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STOCK" sheetId="6" r:id="rId6"/>
    <s:sheet name="CONSOLIDATED STATEMENTS OF CASH" sheetId="7" r:id="rId7"/>
    <s:sheet name="SUMMARY OF SIGNIFICANT ACCOUNTI" sheetId="8" r:id="rId8"/>
    <s:sheet name="ACQUISITION (SUBSEQUENT EVENT)" sheetId="9" r:id="rId9"/>
    <s:sheet name="INVESTMENT SECURITIES" sheetId="10" r:id="rId10"/>
    <s:sheet name="LOANS AND ALLOWANCE FOR LOAN AN" sheetId="11" r:id="rId11"/>
    <s:sheet name="FAIR VALUE" sheetId="12" r:id="rId12"/>
    <s:sheet name="MORTGAGE BANKING ACTIVITIES" sheetId="13" r:id="rId13"/>
    <s:sheet name="INTEREST RATE SWAPS" sheetId="14" r:id="rId14"/>
    <s:sheet name="PREMISES AND EQUIPMENT" sheetId="15" r:id="rId15"/>
    <s:sheet name="GOODWILL AND CORE DEPOSIT INTAN" sheetId="16" r:id="rId16"/>
    <s:sheet name="DEPOSITS" sheetId="17" r:id="rId17"/>
    <s:sheet name="SECURITIES SOLD UNDER AGREEMENT" sheetId="18" r:id="rId18"/>
    <s:sheet name="FEDERAL HOME LOAN BANK ADVANCES" sheetId="19" r:id="rId19"/>
    <s:sheet name="SUBORDINATED NOTE" sheetId="20" r:id="rId20"/>
    <s:sheet name="INCOME TAXES" sheetId="21" r:id="rId21"/>
    <s:sheet name="EARNINGS PER SHARE" sheetId="22" r:id="rId22"/>
    <s:sheet name="STOCKHOLDERS' EQUITY AND REGULA" sheetId="23" r:id="rId23"/>
    <s:sheet name="STOCK PLANS AND STOCK BASED COM" sheetId="24" r:id="rId24"/>
    <s:sheet name="BENEFIT PLANS" sheetId="25" r:id="rId25"/>
    <s:sheet name="TRANSACTIONS WITH RELATED PARTI" sheetId="26" r:id="rId26"/>
    <s:sheet name="OFF BALANCE SHEET RISKS, COMMIT" sheetId="27" r:id="rId27"/>
    <s:sheet name="PARENT COMPANY CONDENSED FINANC" sheetId="28" r:id="rId28"/>
    <s:sheet name="OTHER COMPREHENSIVE INCOME" sheetId="29" r:id="rId29"/>
    <s:sheet name="SEGMENT INFORMATION" sheetId="30" r:id="rId30"/>
    <s:sheet name="SUMMARY OF QUARTERLY FINANCIAL " sheetId="31" r:id="rId31"/>
    <s:sheet name="SUMMARY OF SIGNIFICANT ACCOUN32" sheetId="32" r:id="rId32"/>
    <s:sheet name="INVESTMENT SECURITIES (Tables)" sheetId="33" r:id="rId33"/>
    <s:sheet name="LOANS AND ALLOWANCE FOR LOAN 34" sheetId="34" r:id="rId34"/>
    <s:sheet name="FAIR VALUE (Tables)" sheetId="35" r:id="rId35"/>
    <s:sheet name="MORTGAGE BANKING ACTIVITIES (Ta" sheetId="36" r:id="rId36"/>
    <s:sheet name="INTEREST RATE SWAPS (Tables)" sheetId="37" r:id="rId37"/>
    <s:sheet name="PREMISES AND EQUIPMENT (Tables)" sheetId="38" r:id="rId38"/>
    <s:sheet name="GOODWILL AND CORE DEPOSIT INT39" sheetId="39" r:id="rId39"/>
    <s:sheet name="DEPOSITS (Tables)" sheetId="40" r:id="rId40"/>
    <s:sheet name="SECURITIES SOLD UNDER AGREEME41" sheetId="41" r:id="rId41"/>
    <s:sheet name="FEDERAL HOME LOAN BANK ADVANC42" sheetId="42" r:id="rId42"/>
    <s:sheet name="INCOME TAXES (Tables)" sheetId="43" r:id="rId43"/>
    <s:sheet name="EARNINGS PER SHARE (Tables)" sheetId="44" r:id="rId44"/>
    <s:sheet name="STOCKHOLDERS' EQUITY AND REGU45" sheetId="45" r:id="rId45"/>
    <s:sheet name="STOCK PLANS AND STOCK BASED C46" sheetId="46" r:id="rId46"/>
    <s:sheet name="BENEFIT PLANS (Tables)" sheetId="47" r:id="rId47"/>
    <s:sheet name="TRANSACTIONS WITH RELATED PAR48" sheetId="48" r:id="rId48"/>
    <s:sheet name="OFF BALANCE SHEET RISKS, COMM49" sheetId="49" r:id="rId49"/>
    <s:sheet name="PARENT COMPANY CONDENSED FINA50" sheetId="50" r:id="rId50"/>
    <s:sheet name="OTHER COMPREHENSIVE INCOME (Tab" sheetId="51" r:id="rId51"/>
    <s:sheet name="SEGMENT INFORMATION (Tables)" sheetId="52" r:id="rId52"/>
    <s:sheet name="SUMMARY OF QUARTERLY FINANCIA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ACQUISITION (SUBSEQUENT EVENT) " sheetId="61" r:id="rId61"/>
    <s:sheet name="INVESTMENT SECURITIES - AFS (De" sheetId="62" r:id="rId62"/>
    <s:sheet name="INVESTMENT SECURITIES - HTM (De" sheetId="63" r:id="rId63"/>
    <s:sheet name="INVESTMENT SECURITIES - SALES O" sheetId="64" r:id="rId64"/>
    <s:sheet name="INVESTMENT SECURITIES - AMORTIZ" sheetId="65" r:id="rId65"/>
    <s:sheet name="INVESTMENT SECURITIES - INVESTM" sheetId="66" r:id="rId66"/>
    <s:sheet name="INVESTMENT SECURITIES - ROLLFOR" sheetId="67" r:id="rId67"/>
    <s:sheet name="INVESTMENT SECURITIES - PLEDGED" sheetId="68" r:id="rId68"/>
    <s:sheet name="LOANS AND ALLOWANCE FOR LOAN 69" sheetId="69" r:id="rId69"/>
    <s:sheet name="LOANS AND ALLOWANCE FOR LOAN 70" sheetId="70" r:id="rId70"/>
    <s:sheet name="LOANS AND ALLOWANCE FOR LOAN 71" sheetId="71" r:id="rId71"/>
    <s:sheet name="LOANS AND ALLOWANCE FOR LOAN 72" sheetId="72" r:id="rId72"/>
    <s:sheet name="LOANS AND ALLOWANCE FOR LOAN 73" sheetId="73" r:id="rId73"/>
    <s:sheet name="LOANS AND ALLOWANCE FOR LOAN 74" sheetId="74" r:id="rId74"/>
    <s:sheet name="LOANS AND ALLOWANCE FOR LOAN 75" sheetId="75" r:id="rId75"/>
    <s:sheet name="LOANS AND ALLOWANCE FOR LOAN 76" sheetId="76" r:id="rId76"/>
    <s:sheet name="LOANS AND ALLOWANCE FOR LOAN 77" sheetId="77" r:id="rId77"/>
    <s:sheet name="LOANS AND ALLOWANCE FOR LOAN 78" sheetId="78" r:id="rId78"/>
    <s:sheet name="LOANS AND ALLOWANCE FOR LOAN 79" sheetId="79" r:id="rId79"/>
    <s:sheet name="LOANS AND ALLOWANCE FOR LOAN 80" sheetId="80" r:id="rId80"/>
    <s:sheet name="LOANS AND ALLOWANCE FOR LOAN 81" sheetId="81" r:id="rId81"/>
    <s:sheet name="LOANS AND ALLOWANCE FOR LOAN 82" sheetId="82" r:id="rId82"/>
    <s:sheet name="LOANS AND ALLOWANCE FOR LOAN 83" sheetId="83" r:id="rId83"/>
    <s:sheet name="LOANS AND ALLOWANCE FOR LOAN 84" sheetId="84" r:id="rId84"/>
    <s:sheet name="LOANS AND ALLOWANCE FOR LOAN 85" sheetId="85" r:id="rId85"/>
    <s:sheet name="LOANS AND ALLOWANCE FOR LOAN 86" sheetId="86" r:id="rId86"/>
    <s:sheet name="LOANS AND ALLOWANCE FOR LOAN 87" sheetId="87" r:id="rId87"/>
    <s:sheet name="FAIR VALUE - RECURRING BASIS (D" sheetId="88" r:id="rId88"/>
    <s:sheet name="FAIR VALUE - RECONCILIATION OF " sheetId="89" r:id="rId89"/>
    <s:sheet name="FAIR VALUE - RECURRING LEVEL 3 " sheetId="90" r:id="rId90"/>
    <s:sheet name="FAIR VALUE - GAINS AND LOSSES (" sheetId="91" r:id="rId91"/>
    <s:sheet name="FAIR VALUE - ASSETS MEASURED ON" sheetId="92" r:id="rId92"/>
    <s:sheet name="FAIR VALUE - NON-RECURRING LEVE" sheetId="93" r:id="rId93"/>
    <s:sheet name="FAIR VALUE - IMPAIRED LOANS (De" sheetId="94" r:id="rId94"/>
    <s:sheet name="FAIR VALUE - OTHER REAL ESTATE " sheetId="95" r:id="rId95"/>
    <s:sheet name="FAIR VALUE - CARRYING AMOUNTS A" sheetId="96" r:id="rId96"/>
    <s:sheet name="MORTGAGE BANKING ACTIVITIES - M" sheetId="97" r:id="rId97"/>
    <s:sheet name="MORTGAGE BANKING ACTIVITIES - C" sheetId="98" r:id="rId98"/>
    <s:sheet name="MORTGAGE BANKING ACTIVITIES -99" sheetId="99" r:id="rId99"/>
    <s:sheet name="MORTGAGE BANKING ACTIVITIES - V" sheetId="100" r:id="rId100"/>
    <s:sheet name="MORTGAGE BANKING ACTIVITIES - O" sheetId="101" r:id="rId101"/>
    <s:sheet name="MORTGAGE BANKING ACTIVITIES - A" sheetId="102" r:id="rId102"/>
    <s:sheet name="MORTGAGE BANKING ACTIVITIES - N" sheetId="103" r:id="rId103"/>
    <s:sheet name="INTEREST RATE SWAPS - CASH FLOW" sheetId="104" r:id="rId104"/>
    <s:sheet name="INTEREST RATE SWAPS - INTEREST " sheetId="105" r:id="rId105"/>
    <s:sheet name="INTEREST RATE SWAPS - GAINS (LO" sheetId="106" r:id="rId106"/>
    <s:sheet name="INTEREST RATE SWAPS - NON-HEDGE" sheetId="107" r:id="rId107"/>
    <s:sheet name="PREMISES AND EQUIPMENT (Details" sheetId="108" r:id="rId108"/>
    <s:sheet name="GOODWILL AND CORE DEPOSIT IN109" sheetId="109" r:id="rId109"/>
    <s:sheet name="GOODWILL AND CORE DEPOSIT IN110" sheetId="110" r:id="rId110"/>
    <s:sheet name="DEPOSITS (Details)" sheetId="111" r:id="rId111"/>
    <s:sheet name="SECURITIES SOLD UNDER AGREEM112" sheetId="112" r:id="rId112"/>
    <s:sheet name="FEDERAL HOME LOAN BANK ADVAN113" sheetId="113" r:id="rId113"/>
    <s:sheet name="FEDERAL HOME LOAN BANK ADVAN114" sheetId="114" r:id="rId114"/>
    <s:sheet name="FEDERAL HOME LOAN BANK ADVAN115" sheetId="115" r:id="rId115"/>
    <s:sheet name="FEDERAL HOME LOAN BANK ADVAN116" sheetId="116" r:id="rId116"/>
    <s:sheet name="SUBORDINATED NOTE (Details)" sheetId="117" r:id="rId117"/>
    <s:sheet name="INCOME TAXES - PROVISION AND DE" sheetId="118" r:id="rId118"/>
    <s:sheet name="INCOME TAXES - OPERATING LOSS C" sheetId="119" r:id="rId119"/>
    <s:sheet name="INCOME TAXES - UNRECOGNIZED TAX" sheetId="120" r:id="rId120"/>
    <s:sheet name="EARNINGS PER SHARE (Details)" sheetId="121" r:id="rId121"/>
    <s:sheet name="STOCKHOLDERS' EQUITY AND REG122" sheetId="122" r:id="rId122"/>
    <s:sheet name="STOCKHOLDERS' EQUITY AND REG123" sheetId="123" r:id="rId123"/>
    <s:sheet name="STOCK PLANS AND STOCK BASED 124" sheetId="124" r:id="rId124"/>
    <s:sheet name="STOCK PLANS AND STOCK BASED 125" sheetId="125" r:id="rId125"/>
    <s:sheet name="BENEFIT PLANS (Details)" sheetId="126" r:id="rId126"/>
    <s:sheet name="TRANSACTIONS WITH RELATED PA127" sheetId="127" r:id="rId127"/>
    <s:sheet name="OFF BALANCE SHEET RISKS, COM128" sheetId="128" r:id="rId128"/>
    <s:sheet name="PARENT COMPANY CONDENSED FIN129" sheetId="129" r:id="rId129"/>
    <s:sheet name="PARENT COMPANY CONDENSED FIN130" sheetId="130" r:id="rId130"/>
    <s:sheet name="PARENT COMPANY CONDENSED FIN131" sheetId="131" r:id="rId131"/>
    <s:sheet name="OTHER COMPREHENSIVE INCOME - CO" sheetId="132" r:id="rId132"/>
    <s:sheet name="OTHER COMPREHENSIVE INCOME - RE" sheetId="133" r:id="rId133"/>
    <s:sheet name="SEGMENT INFORMATION (Details)" sheetId="134" r:id="rId134"/>
    <s:sheet name="SUMMARY OF QUARTERLY FINANCI135" sheetId="135" r:id="rId135"/>
    <s:sheet name="SUMMARY OF QUARTERLY FINANCI136" sheetId="136" r:id="rId136"/>
  </s:sheets>
  <s:definedNames/>
  <s:calcPr calcId="124519" calcMode="auto" fullCalcOnLoad="1"/>
</s:workbook>
</file>

<file path=xl/sharedStrings.xml><?xml version="1.0" encoding="utf-8"?>
<sst xmlns="http://schemas.openxmlformats.org/spreadsheetml/2006/main" uniqueCount="1699">
  <si>
    <t>Document and Entity Information - USD ($)</t>
  </si>
  <si>
    <t>12 Months Ended</t>
  </si>
  <si>
    <t>Dec. 31, 2015</t>
  </si>
  <si>
    <t>Feb. 12, 2016</t>
  </si>
  <si>
    <t>Jun. 30, 2015</t>
  </si>
  <si>
    <t>Entity Registrant Name</t>
  </si>
  <si>
    <t>REPUBLIC BANCORP INC /KY/</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lass A Common Stock</t>
  </si>
  <si>
    <t>Entity Common Stock, Shares Outstanding</t>
  </si>
  <si>
    <t>Class B Common Stock</t>
  </si>
  <si>
    <t>CONSOLIDATED BALANCE SHEETS - USD ($) $ in Thousands</t>
  </si>
  <si>
    <t>Dec. 31, 2014</t>
  </si>
  <si>
    <t>ASSETS</t>
  </si>
  <si>
    <t>Cash and cash equivalents</t>
  </si>
  <si>
    <t>Securities available for sale</t>
  </si>
  <si>
    <t>Securities held to maturity (fair value of $39,196 in 2015 and $45,807 in 2014)</t>
  </si>
  <si>
    <t>Mortgage loans held for sale, at fair value</t>
  </si>
  <si>
    <t>Other loans held for sale, at the lower of cost or fair value</t>
  </si>
  <si>
    <t>Loans</t>
  </si>
  <si>
    <t>Allowance for loan and lease losses</t>
  </si>
  <si>
    <t>Loans, net</t>
  </si>
  <si>
    <t>Federal Home Loan Bank stock, at cost</t>
  </si>
  <si>
    <t>Premises and equipment, net</t>
  </si>
  <si>
    <t>Premises, held for sale</t>
  </si>
  <si>
    <t>Goodwill</t>
  </si>
  <si>
    <t>Other real estate owned</t>
  </si>
  <si>
    <t>Bank owned life insurance</t>
  </si>
  <si>
    <t>Other assets and accrued interest receivable</t>
  </si>
  <si>
    <t>TOTAL ASSETS</t>
  </si>
  <si>
    <t>Deposits:</t>
  </si>
  <si>
    <t>Non interest-bearing</t>
  </si>
  <si>
    <t>Interest-bearing</t>
  </si>
  <si>
    <t>Total deposits</t>
  </si>
  <si>
    <t>Securities sold under agreements to repurchase and other short-term borrowings</t>
  </si>
  <si>
    <t>Federal Home Loan Bank advances</t>
  </si>
  <si>
    <t>Subordinated note</t>
  </si>
  <si>
    <t>Other liabilities and accrued interest payable</t>
  </si>
  <si>
    <t>Total liabilities</t>
  </si>
  <si>
    <t>Commitments and contingent liabilities (Footnote 20)</t>
  </si>
  <si>
    <t xml:space="preserve"> </t>
  </si>
  <si>
    <t>STOCKHOLDERS' EQUITY</t>
  </si>
  <si>
    <t>Preferred stock, no par value</t>
  </si>
  <si>
    <t>Class A Common Stock and Class B Common Stock, no par value</t>
  </si>
  <si>
    <t>Additional paid in capital</t>
  </si>
  <si>
    <t>Retained earnings</t>
  </si>
  <si>
    <t>Accumulated other comprehensive income</t>
  </si>
  <si>
    <t>Total stockholders' equity</t>
  </si>
  <si>
    <t>TOTAL LIABILITIES AND STOCKHOLDERS' EQUITY</t>
  </si>
  <si>
    <t>CONSOLIDATED BALANCE SHEETS (Parenthetical) - USD ($) $ in Thousands</t>
  </si>
  <si>
    <t>Securities held to maturity, fair value (in dollars)</t>
  </si>
  <si>
    <t>Preferred stock, shares authorized</t>
  </si>
  <si>
    <t>Non cumulative convertible preferred stock (as a percent)</t>
  </si>
  <si>
    <t>8.50%</t>
  </si>
  <si>
    <t>Preferred stock, issued</t>
  </si>
  <si>
    <t>Common Stock, no par value</t>
  </si>
  <si>
    <t>Common Stock, shares authorized</t>
  </si>
  <si>
    <t>Common Stock, issued</t>
  </si>
  <si>
    <t>Common Stock, outstanding</t>
  </si>
  <si>
    <t>CONSOLIDATED STATEMENTS OF INCOME - USD ($) $ in Thousands</t>
  </si>
  <si>
    <t>Dec. 31, 2013</t>
  </si>
  <si>
    <t>INTEREST INCOME:</t>
  </si>
  <si>
    <t>Loans, including fees</t>
  </si>
  <si>
    <t>Taxable investment securities</t>
  </si>
  <si>
    <t>Federal Home Loan Bank stock and other</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Net refund transfer fees</t>
  </si>
  <si>
    <t>Mortgage banking income</t>
  </si>
  <si>
    <t>Interchange fee income</t>
  </si>
  <si>
    <t>Bargain purchase gain</t>
  </si>
  <si>
    <t>Gain on call of securities available for sale</t>
  </si>
  <si>
    <t>Net gain (loss) on other real estate owned</t>
  </si>
  <si>
    <t>Increase in cash surrender value of bank owned life insurance</t>
  </si>
  <si>
    <t>Other</t>
  </si>
  <si>
    <t>Total non-interest income</t>
  </si>
  <si>
    <t>NON-INTEREST EXPENSES:</t>
  </si>
  <si>
    <t>Salaries and employee benefits</t>
  </si>
  <si>
    <t>Occupancy and equipment, net</t>
  </si>
  <si>
    <t>Communication and transportation</t>
  </si>
  <si>
    <t>Marketing and development</t>
  </si>
  <si>
    <t>FDIC insurance expense</t>
  </si>
  <si>
    <t>Bank franchise tax expense</t>
  </si>
  <si>
    <t>Data processing</t>
  </si>
  <si>
    <t>Interchange related expense</t>
  </si>
  <si>
    <t>Supplies</t>
  </si>
  <si>
    <t>Other real estate owned expense</t>
  </si>
  <si>
    <t>Legal and professional fees</t>
  </si>
  <si>
    <t>Total non-interest expenses</t>
  </si>
  <si>
    <t>INCOME BEFORE INCOME TAX EXPENSE</t>
  </si>
  <si>
    <t>INCOME TAX EXPENSE</t>
  </si>
  <si>
    <t>NET INCOME</t>
  </si>
  <si>
    <t>BASIC EARNINGS PER SHARE:</t>
  </si>
  <si>
    <t>Basic earnings per share (in dollars per share)</t>
  </si>
  <si>
    <t>DILUTED EARNINGS PER SHARE:</t>
  </si>
  <si>
    <t>Diluted earnings per share (in dollars per share)</t>
  </si>
  <si>
    <t>DIVIDENDS DECLARED PER COMMON SHARE:</t>
  </si>
  <si>
    <t>Dividend declared per common share (in dollars per share)</t>
  </si>
  <si>
    <t>CONSOLIDATED STATEMENTS OF COMPREHENSIVE INCOME - USD ($) $ in Thousands</t>
  </si>
  <si>
    <t>CONSOLIDATED STATEMENTS OF COMPREHENSIVE INCOME</t>
  </si>
  <si>
    <t>Net income</t>
  </si>
  <si>
    <t>OTHER COMPREHENSIVE INCOME</t>
  </si>
  <si>
    <t>Change in fair value of derivatives used for cash flow hedges</t>
  </si>
  <si>
    <t>Reclassification adjustment for derivative losses realized in income</t>
  </si>
  <si>
    <t>Change in unrealized gain (loss) on securities available for sale</t>
  </si>
  <si>
    <t>Reclassification adjustment for gain on security available for sale recognized in earnings</t>
  </si>
  <si>
    <t>Change in unrealized gain on security available for sale for which a portion of an other-than-temporary impairment has been recognized in earnings</t>
  </si>
  <si>
    <t>Net unrealized gains (losses)</t>
  </si>
  <si>
    <t>Tax effect</t>
  </si>
  <si>
    <t>Total other comprehensive income (loss), net of tax</t>
  </si>
  <si>
    <t>COMPREHENSIVE INCOME</t>
  </si>
  <si>
    <t>CONSOLIDATED STATEMENT OF STOCKHOLDERS' EQUITY - USD ($) shares in Thousands, $ in Thousands</t>
  </si>
  <si>
    <t>Common StockClass A Common Stock</t>
  </si>
  <si>
    <t>Common StockClass B Common Stock</t>
  </si>
  <si>
    <t>Common Stock</t>
  </si>
  <si>
    <t>Additional Paid In Capital.</t>
  </si>
  <si>
    <t>Retained EarningsClass A Common Stock</t>
  </si>
  <si>
    <t>Retained EarningsClass B Common Stock</t>
  </si>
  <si>
    <t>Retained Earnings</t>
  </si>
  <si>
    <t>Accumulated Other Comprehensive Income</t>
  </si>
  <si>
    <t>Total</t>
  </si>
  <si>
    <t>Balance at Dec. 31, 2012</t>
  </si>
  <si>
    <t>Balance (in shares) at Dec. 31, 2012</t>
  </si>
  <si>
    <t>Increase (Decrease) in Stockholders' Equity</t>
  </si>
  <si>
    <t>Net change in accumulated other comprehensive income</t>
  </si>
  <si>
    <t>Dividend declared Common Stock:</t>
  </si>
  <si>
    <t>Dividend declared Common Stock</t>
  </si>
  <si>
    <t>Stock options exercised, net of shares redeemed</t>
  </si>
  <si>
    <t>Stock options exercised, net of shares redeemed (in shares)</t>
  </si>
  <si>
    <t>Repurchase of Class A Common Stock</t>
  </si>
  <si>
    <t>Repurchase of Class A Common Stock (in shares)</t>
  </si>
  <si>
    <t>Conversion of Class B Common Stock to Class A Common Stock (in shares)</t>
  </si>
  <si>
    <t>Net change in notes receivable on Class A Common Stock</t>
  </si>
  <si>
    <t>Deferred director compensation expense - Class A Common Stock</t>
  </si>
  <si>
    <t>Deferred director compensation expense - Class A Common Stock (in shares)</t>
  </si>
  <si>
    <t>Stock based compensation - restricted stock</t>
  </si>
  <si>
    <t>Stock based compensation expense - stock options</t>
  </si>
  <si>
    <t>Balance at Dec. 31, 2013</t>
  </si>
  <si>
    <t>Balance (in shares) at Dec. 31, 2013</t>
  </si>
  <si>
    <t>Stock based compensation - restricted stock (in shares)</t>
  </si>
  <si>
    <t>Balance at Dec. 31, 2014</t>
  </si>
  <si>
    <t>Balance (in shares) at Dec. 31, 2014</t>
  </si>
  <si>
    <t>Balance at Dec. 31, 2015</t>
  </si>
  <si>
    <t>Balance (in shares) at Dec. 31, 2015</t>
  </si>
  <si>
    <t>CONSOLIDATED STATEMENTS OF CASH FLOWS - USD ($) $ in Thousands</t>
  </si>
  <si>
    <t>OPERATING ACTIVITIES:</t>
  </si>
  <si>
    <t>Adjustments to reconcile net income to net cash provided by operating activities:</t>
  </si>
  <si>
    <t>Amortization on investment securities, net</t>
  </si>
  <si>
    <t>Accretion on loans, net</t>
  </si>
  <si>
    <t>Depreciation of premises and equipment</t>
  </si>
  <si>
    <t>Amortization of mortgaging servicing rights</t>
  </si>
  <si>
    <t>Amortization of core deposit intangible asset</t>
  </si>
  <si>
    <t>Net gain on sale of mortgage loans held for sale</t>
  </si>
  <si>
    <t>Origination of mortgage loans held for sale</t>
  </si>
  <si>
    <t>Proceeds from sale of mortgage loans held for sale</t>
  </si>
  <si>
    <t>Origination of other loans held for sale</t>
  </si>
  <si>
    <t>Proceeds from sale of other loans held for sale</t>
  </si>
  <si>
    <t>Net realized recovery of value in mortgage servicing rights</t>
  </si>
  <si>
    <t>Net realized gain on sales, calls and impairment of securities</t>
  </si>
  <si>
    <t>Net gain realized on sale of other real estate owned</t>
  </si>
  <si>
    <t>Writedowns of other real estate owned</t>
  </si>
  <si>
    <t>Net gain on sale of banking center</t>
  </si>
  <si>
    <t>Deferred director compensation expense - Company Stock</t>
  </si>
  <si>
    <t>Stock based compensation expense</t>
  </si>
  <si>
    <t>Bargain purchase gains on acquisition</t>
  </si>
  <si>
    <t>Net change in other assets and liabilities:</t>
  </si>
  <si>
    <t>Accrued interest receivable</t>
  </si>
  <si>
    <t>Accrued interest payable</t>
  </si>
  <si>
    <t>Other assets</t>
  </si>
  <si>
    <t>Other liabilities</t>
  </si>
  <si>
    <t>Net cash provided by operating activities</t>
  </si>
  <si>
    <t>INVESTING ACTIVITIES:</t>
  </si>
  <si>
    <t>Purchases of securities available for sale</t>
  </si>
  <si>
    <t>Purchases of securities to be held to maturity</t>
  </si>
  <si>
    <t>Proceeds from calls, maturities and paydowns of securities available for sale</t>
  </si>
  <si>
    <t>Proceeds from calls, maturities and paydowns of securities to be held to maturity</t>
  </si>
  <si>
    <t>Net change in outstanding warehouse lines of credit</t>
  </si>
  <si>
    <t>Purchase of loans, including premiums paid</t>
  </si>
  <si>
    <t>Net change in other loans</t>
  </si>
  <si>
    <t>Proceeds from redemption of Federal Home Loan Bank stock</t>
  </si>
  <si>
    <t>Proceeds from sales of other real estate owned</t>
  </si>
  <si>
    <t>Proceeds from sale of banking center</t>
  </si>
  <si>
    <t>Net purchases of premises and equipment</t>
  </si>
  <si>
    <t>Purchase of bank owned life insurance</t>
  </si>
  <si>
    <t>Net cash (used in) provided by investing activities</t>
  </si>
  <si>
    <t>FINANCING ACTIVITIES:</t>
  </si>
  <si>
    <t>Net change in deposits</t>
  </si>
  <si>
    <t>Net change in securities sold under agreements to repurchase and other short-term borrowings</t>
  </si>
  <si>
    <t>Payments of Federal Home Loan Bank advances</t>
  </si>
  <si>
    <t>Proceeds from Federal Home Loan Bank advances</t>
  </si>
  <si>
    <t>Repurchase of Common Stock</t>
  </si>
  <si>
    <t>Net proceeds from Common Stock options exercised</t>
  </si>
  <si>
    <t>Cash dividends paid</t>
  </si>
  <si>
    <t>Net cash provided by (used in) financing activities</t>
  </si>
  <si>
    <t>NET CHANGE IN CASH AND CASH EQUIVALENTS</t>
  </si>
  <si>
    <t>CASH AND CASH EQUIVALENTS AT BEGINNING OF YEAR</t>
  </si>
  <si>
    <t>CASH AND CASH EQUIVALENTS AT END OF YEAR</t>
  </si>
  <si>
    <t>Cash paid during the period for:</t>
  </si>
  <si>
    <t>Interest</t>
  </si>
  <si>
    <t>Income taxes</t>
  </si>
  <si>
    <t>SUPPLEMENTAL NONCASH DISCLOSURES:</t>
  </si>
  <si>
    <t>Transfers from loans to real estate acquired in settlement of loans</t>
  </si>
  <si>
    <t>Loans provided for sales of other real estate owned</t>
  </si>
  <si>
    <t>SUMMARY OF SIGNIFICANT ACCOUNTING POLICIES</t>
  </si>
  <si>
    <t>BASIS OF PRESENTATION AND SUMMARY OF SIGNIFICANT ACCOUNTING POLICIES</t>
  </si>
  <si>
    <t xml:space="preserve">1. SUMMARY OF SIGNIFICANT ACCOUNTING POLICIES
Nature of Operations and Principles of Consolidation — The consolidated financial statements include the accounts of Republic Bancorp, Inc. (the “Parent Company”) and its wholly-owned subsidiaries, Republic Bank &amp; Trust Company (“RB&amp;T” or the “Bank”) and Republic Insurance Services, Inc. (the “Captive”). The Bank is a Kentucky-based, state chartered non-member financial institution. The Captive, which was formed during the third quarter of 2014, is a wholly-owned insurance subsidiary of the Company. The Captive provides property and casualty insurance coverage to the Company and the Bank as well as eight other third-party insurance captives for which insurance may not be available or economically feasible. Republic Bancorp Capital Trust (“RBCT”) is a Delaware statutory business trust that is a wholly-owned unconsolidated finance subsidiary of Republic Bancorp, Inc. All companies are collectively referred to as “Republic” or the “Company.” All significant intercompany balances and transactions are eliminated in consolidation.
As of December 31, 2015, the Company was divided into four distinct operating segments: Traditional Banking, Warehouse Lending (“Warehouse”), Mortgage Banking and Republic Processing Group (“RPG”). Management considers the first three segments to collectively constitute “Core Bank” or “Core Banking” activities. Correspondent Lending operations are considered part of the Traditional Banking segment. The RPG segment includes the following divisions: Tax Refund Solutions (“TRS”), Republic Payment Solutions (“RPS”) and Republic Credit Solutions (“RCS”). TRS generates the majority of RPG’s income, with the relatively smaller divisions of RPG, RPS and RCS, considered immaterial for separate and independent segment reporting. All divisions of the RPG segment operate through the Bank.
Traditional Banking, Warehouse Lending and Mortgage Banking (collectively “Core Banking”)
As of December 31, 2015, in addition to Internet Banking and Correspondent Lending delivery channels, Republic had 40 full-service banking centers with locations as follows:
·
Kentucky – 32
·
Metropolitan Louisville – 19
·
Central Kentucky – 8
·
Elizabethtown – 1
·
Frankfort – 1
·
Georgetown – 1
·
Lexington – 4
·
Shelbyville – 1
·
Western Kentucky – 2
·
Owensboro – 2
·
Northern Kentucky – 3
·
Covington – 1
·
Florence – 1
·
Independence – 1
·
Southern Indiana – 3
·
Floyds Knobs – 1
·
Jeffersonville – 1
·
New Albany – 1
·
Metropolitan Tampa, Florida – 2
·
Metropolitan Cincinnati, Ohio – 1
·
Metropolitan Nashville, Tennessee – 2
Republic’s headquarters are located in Louisville, which is the largest city in Kentucky based on population.
Core Banking results of operations are primarily dependent upon net interest income, which represents the difference between the interest income and fees on interest-earning assets and the interest expense on interest-bearing liabilities. Principal interest-earning Core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HLB advances have traditionally been a significant borrowing source for the Bank.
Other sources of Core Banking income include service charges on deposit accounts, debit and credit card interchange fee income, title insurance commissions, fees charged to clients for trust services, increases in the cash surrender value of Bank Owned Life Insurance (“BOLI”) and revenue generated from Mortgage Banking activities. Mortgage Banking activities represent both the origination and sale of loans in the secondary market and the servicing of loans for others, primarily the Federal Home Loan Mortgage Corporation (“Freddie Mac” or “FHLMC”).
Core Banking operating expenses consist primarily of salaries and employee benefits, occupancy and equipment expenses, communication and transportation costs, data processing, interchange related expenses, marketing and development expenses, FDIC insurance expense, franchise tax expense and various general and administrative costs. Core Banking results of operations are significantly impacted by general economic and competitive conditions, particularly changes in market interest rates, government laws and policies and actions of regulatory agencies.
The Core Bank began acquiring single family, first lien mortgage loans for investment through its Correspondent Lending channel in May 2014. Correspondent Lending generally involves the Bank acquiring, primarily from its Warehouse clients, closed loans that meet the Bank’s specifications. Substantially all loans purchased through the Correspondent Lending channel are purchased at a premium.
The Core Bank provides short-term, revolving credit facilities to mortgage bankers across the Nation through its Warehouse segment in the form of warehouse lines of credit. These credit facilities are secured by single family, first lien residential real estate loans. Outstanding balances on these credit facilities may be subject to significant fluctuations consistent with the overall market demand for mortgage loans.
Republic Processing Group
All divisions of the RPG segment operate through the Bank. Nationally, RPG facilitates the receipt and payment of federal and state tax refunds under the TRS division, primarily through refund transfers (“RTs”). RTs are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on RTs, net of rebates, are the primary source of revenue for the TRS division and the RPG segment, and are reported as non interest income under the line item “Net refund transfer fees.”
The RPS division offers general purpose reloadable prepaid debit cards through third party program managers.
The RCS division offers short-term consumer credit products.
Use of Estimates — Financial statements prepared in conformity with U.S. generally accepted accounting principles (“GAAP”) require management to make estimates and assumptions that affect the reported amount of assets and liabilities and disclosure of contingent assets and liabilities at the dates of the financial statements and the reported amounts of revenues and expenses during the reporting periods. These estimates and assumptions impact the amounts reported in the financial statements and the disclosures provided. Actual amounts could differ from these estimates.
Concentration of Credit Risk — With the exception of loans originated through its Correspondent Lending channel, most of the Company’s Traditional Banking business activity is with clients located in Kentucky, Indiana, Florida, and Tennessee. The Company’s Traditional Banking exposure to credit risk is significantly affected by changes in the economy in these specific areas.
Loans originated through the Traditional Bank’s Correspondent Lending channel are primarily secured by single family, first lien residences located outside the Company’s market footprint, with 78% of such loans secured by collateral located in the state of California as of December 31, 2015. Furthermore, warehouse lines of credit are secured by single family, first lien residential real estate loans originated by the Bank’s mortgage clients across the Nation. As of December 31, 2015, 35% of collateral securing warehouse lines were located in California.
Earnings Concentration — For 2015, 2014 and 2013, approximately 1 3 %, 12% and 9% of total Company net revenues (net interest income plus non interest income) were derived from the RPG segment.
For 2015, 2014 and 2013, approximately 7%, 5% and 4% of total Company net revenues (net interest income plus non interest income) were derived from the Company’s Warehouse segment.
Cash Flows — Cash and cash equivalents include cash, deposits with other financial institutions with original maturities less than 90 days and federal funds sold. Net cash flows are reported for client loan and deposit transactions, interest-bearing deposits in other financial institutions, repurchase agreements and income taxes.
Interest-Bearing Deposits in Other Financial Institutions — Interest-bearing deposits in other financial institutions mature within one year and are carried at cost.
Trust Assets — Property held for clients in fiduciary or agency capacities, other than trust cash on deposit at the Bank, is not included in the consolidated financial statements since such items are not assets of the Bank.
Securities — Securities available for sale are carried at fair value, with unrealized holding gains and losses reported in other comprehensive income, net of tax. Debt securities are classified as held to maturity and carried at amortized cost when management has the positive intent and ability to hold them to maturity. Debt securities are classified as available for sale when they might be sold before maturity.
Interest income includes amortization of purchase premiums and accretion of discounts. Premiums and discounts on securities are amortized and accret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likely-than-not that it would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OTTI related to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the Bank compares the present value of the remaining cash flows as estimated at the preceding evaluation date to the current expected remaining cash flows. OTTI is deemed to have occurred if there has been an adverse change in the remaining expected future cash flows.
Acquisition Accounting — The Bank maintains an acquisition strategy to selectively grow its franchise as a complement to its internal growth strategies.
The Bank accounts for acquisitions in accordance with the acquisition method as outlined in Accounting Standards Codification (“ASC”) Topic 805, Business Combinations . The acquisition method requires: a) identification of the entity that obtains control of the acquiree; b) determination of the acquisition date; c) recognition and measurement of the identifiable assets acquired and liabilities assumed, and any noncontrolling interest in the acquiree; and d) recognition and measurement of goodwill or bargain purchase gain.
Identifiable assets acquired, liabilities assumed, and any noncontrolling interest in acquirees are generally recognized at their acquisition date (“day-one”) fair values based on the requirements of ASC Topic 820, Fair Value Measurements and Disclosures. The measurement period for day-one fair values begins on the acquisition date and ends the earlier of: (a) the day management believes it has all the information necessary to determine day-one fair values; or (b) one year following the acquisition date. In many cases, the determination of day-one fair values requires management to make estimates about discount rates, future expected cash flows, market conditions and other future events that are highly complex and subjective in nature and subject to recast adjustments, which are retrospective adjustments to reflect new information existing at the acquisition date affecting day-one fair values. More specifically, these recast adjustments for loans and other real estate owned may be made, as market value data, such as appraisals, are received by the bank. Increases or decreases to day-one fair values are reflected with a corresponding increase or decrease to bargain purchase gain or goodwill.
Acquisition related costs are expensed as incurred unless those costs are related to issuing debt or equity securities used to finance the acquisition.
Mortgage Banking Activities — Mortgage loans originated and intended for sale in the secondary market are carried at fair value, as determined by outstanding commitments from investors. Net gains on mortgage loans held for sale are recorded as a component of Mortgage Banking income and represent the difference between the selling price and the carrying value of the loans sold. Substantially all of the gains or losses on the sale of loans are reported in earnings when the interest rates on loans are locked.
Commitments to fund mortgage loans (“interest rate lock commitments”) to be sold into the secondary market and non-exchange traded mandatory forward sales contracts (“forward contracts”) for the future delivery of these mortgage loans are accounted for as free standing derivatives. Fair values of these mortgage derivatives are estimated based on changes in mortgage interest rates from the date the Bank enters into the derivative. Generally, the Bank enters into forward contracts for the future delivery of mortgage loans when interest rate lock commitments are entered into, in order to hedge the change in interest rates resulting from its commitments to fund the loans. Changes in the fair values of these mortgage derivatives are included in net gains on sales of loans, which is a component of Mortgage Banking income on the income statement.
Mortgage loans held for sale are generally sold with the mortgage servicing rights (“MSRs”) retained. When mortgage loans are sold with servicing retained, servicing rights are initially recorded at fair value with the income statement effect recorded as a component of net servicing income within Mortgage Banking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Mortgage Banking income in proportion to, and over the period of, the estimated future net servicing income of the underlying loans. Amortization of MSRs are initially set at seven years and subsequently adjusted on a quarterly basis based on the weighted average remaining life of the underlying loans.
MSRs are evaluated for impairment quarterly based upon the fair value of the MSRs as compared to carrying amount. Impairment is determined by stratifying MSRs into groupings based on predominant risk characteristics, such as interest rate, loan type, loan terms and investor type. Impairment is recognized through a valuation allowance for an individual grouping, to the extent that fair value is less than the carrying amount. If the Bank later determines that all or a portion of the impairment no longer exists for a particular grouping, a reduction of the valuation allowance is recorded as an increase to income. Changes in valuation allowances are reported within Mortgage Banking income on the income statement. The fair value of the MSR portfolios is subject to significant fluctuations as a result of changes in estimated and actual prepayment speeds and default rates.
A primary factor influencing the fair value is the estimated life of the underlying serviced loans. The estimated life of the serviced loans is significantly influenced by market interest rates. During a period of declining interest rates, the fair value of the MSRs generally will decline due to higher expected prepayments within the portfolio. Alternatively, during a period of rising interest rates the fair value of MSRs generally will increase as prepayments on the underlying loans would be expected to decline. Based on the estimated fair value at December 31, 2015 and 2014, management determined there was no impairment within the MSR portfolio.
Loan servicing income is reported on the income statement as a component of Mortgage Banking income. Loan servicing income is recorded as loan payments are collected and includes servicing fees from investors and certain charges collected from borrowers. The fees are based on a contractual percentage of the outstanding principal, or a fixed amount per loan and are recorded as income when earned. Loan servicing income totaled $1.9 million, $1.8 million and $2.1 million for the years ended December 31, 2015, 2014 and 2013. Late fees and ancillary fees related to loan servicing are considered nominal.
Loans — The Bank’s financing receivables consist primarily of loans and a minimal amount of lease financing receivables (together referred to as “loans”). Loans that management has the intent and ability to hold for the foreseeable future or until maturity or payoff are reported at the principal balance outstanding, inclusive of purchase premiums or discounts, deferred loan fees and costs and the Allowance. Interest income is accrued on the unpaid principal balance. Loan origination fees, net of certain direct origination costs, are deferred and recognized in interest income using the level-yield method. Premiums on loans held for investment acquired though the Correspondent Lending channel are amortized into interest income on the level-yield method over the expected life of the loan.
Lease financing receivables, all of which are direct financing leases, are reported at their principal balance outstanding net of any unearned income, deferred fees and costs and applicable Allowance. Leasing income is recognized on a basis that achieves a constant periodic rate of return on the outstanding lease financing balances over the lease terms.
Interest income on mortgage and commercial loans is typically discontinued at the time the loan is 80 days delinquent unless the loan is well-secured and in process of collection. Past due status is based on the contractual terms of the loan, which may define past due status by the number of days or the number of payments past due. In most cases, loans are placed on non-accrual or charged-off at an earlier date if collection of principal or interest is considered doubtful. Non-accrual loans and loans past due 80 days still on accrual include both smaller balance homogeneous loans that are collectively evaluated for impairment and individually classified impaired loans.
Interest accrued but not received for all classes of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typically a minimum of six months of performance. Consumer and credit card loans, are not placed on non-accrual status, but are reviewed periodically and charged off when the loans reach 90 days past due or at any point the loan is deemed uncollectible.
Loans purchased in an acquisition are accounted for using one of the following accounting standards:
·
ASC Topic 310-20, Non Refundable Fees and Other Costs , is used to value loans that have not demonstrated post origination credit quality deterioration and the acquirer expects to collect all contractually required payments from the borrower. For these loans, the difference between the loan’s day-one fair value and amortized cost would be amortized or accreted into income using the interest method.
·
ASC Topic 310-30, Loans and Debt Securities Acquired with Deteriorated Credit Quality , is used to value purchase credit impaired (“PCI”) loans. For these loans, it is probable the acquirer will be unable to collect all contractually required payments from the borrower. Under ASC Topic 310-30, the expected cash flows that exceed the initial investment in the loan, or fair value, represent the “accretable yield,” which is recognized as interest income on a level-yield basis over the expected cash flow periods of the loans.
Purchased loans accounted for under ASC Topic 310-20 are accounted for as any other Bank-originated loan, potentially becoming nonaccrual or impaired, as well as being risk rated under the Bank’s standard practices and procedures. In addition, these loans are considered in the determination of the Allowance once day-one fair values are final.
In determining the day-one fair values of PCI loans, management considers a number of factors including, among other things, the remaining life of the acquired loans, estimated prepayments, estimated loss ratios, estimated value of the underlying collateral, estimated holding periods and net present value of cash flows expected to be received. The Bank generally accounts for PCI loans individually, as opposed to aggregating the loans into pools based on common risk characteristics such as loan type.
Management separately monitors the PCI portfolio and on a quarterly basis reviews the loans contained within this portfolio against the factors and assumptions used in determining the day-one fair values. In addition to its quarterly evaluation, a loan is typically reviewed when it is modified or extended, or when material information becomes available to the Bank that provides additional insight regarding the loan’s performance, estimated life, the status of the borrower, or the quality or value of the underlying collateral.
To the extent that a PCI loan’s performance does not reflect an increased risk of loss of contractual principal beyond the non-accretable yield established as part of its initial day-one evaluation, such loan would be classified in the Purchased Credit Impaired - Group 1 (“PCI-1”) category, whose credit risk is considered by management equivalent to a non-PCI Special Mention loan within the Bank’s credit rating matrix. PCI-1 loans are considered impaired if, based on current information and events, it is probable that the future estimated cash flows of the loan have deteriorated from management’s initial acquisition day estimate. Provisions are made for impaired PCI-1 loans to further discount the loan and allow its yield to conform to at least management’s initial expectations. Any improvement in the expected performance of a PCI-1 loan would result in a reversal of the Provision to the extent of prior charges and then an adjustment to accretable yield, which would have a positive impact on interest income.
If during the Bank’s periodic evaluations of its PCI loan portfolio, management deems a PCI-1 loan to have an increased risk of loss of contractual principal beyond the non-accretable yield established as part of its initial day-one evaluation, such loan would be classified PCI-Substandard (“PCI-Sub”) within the Bank’s credit risk matrix. Management deems the risk of default and overall credit risk of a PCI-Sub loan to be greater than a PCI-1 loan and more analogous to a non-PCI Substandard loan. PCI-Sub loans are considered to be impaired. Any improvement in the expected performance of a PCI-Sub loan would result in a reversal of the Provision to the extent of prior charges and then an adjustment to accretable yield, which would have a positive impact on interest income.
PCI loans are placed on non-accrual if management cannot reasonably estimate future cash flows on such loans.
If a troubled debt restructuring is performed on a PCI loan, the loan is considered impaired under the applicable troubled debt restructurings (“TDRs”) accounting standards and transferred out of the PCI population. The loan may require an additional Provision if its restructured cash flows are less than management’s initial day-one expectations. PCI loans for which the Bank simply chooses to extend the maturity date are generally not considered TDRs and remain in the PCI population.
Allowance for Loan and Lease Losses (“Allowance”) — The Allowance is a valuation allowance for probable incurred credit losses and includes overdrawn deposit accounts. Loan losses are charged against the Allowance when management believes the uncollectability of a loan balance is confirmed. Subsequent recoveries, if any, are credited to the Allowance. Management estimates the Allowance required using historical loan loss experience, the nature and volume of the portfolio, information about specific borrower situations, estimated collateral values, economic conditions and other factors. Allocations of the Allowance may be made for specific classes, but the entire Allowance is available for any loan that, in management’s judgment, should be charged off.
Management evaluates the adequacy of the Allowance on a monthly basis and presents and discusses the analysis with the Audit Committee and the Board of Directors on a quarterly basis.
The Allowance consists of specific and general components. The specific component relates to loans that are individually classified as impaired. The general component is based on historical loss experience adjusted for qualitative factors.
A non-PCI loan is impaired when, based on current information and events, it is probable that the Bank will be unable to collect all amounts due according to the contractual terms of the loan agreement. A PCI loan is considered impaired when, based on current information and events, it is probable that the future estimated cash flows of the loan have deteriorated from management’s initial acquisition day estimate.
The Bank defines impaired loans as follows:
·
All loans internally rated as “Substandard,” “Doubtful” or “Loss”;
·
All loans on non-accrual status and non-PCI loans past due 90 days-or-more still on accrual;
·
All retail and commercial TDRs;
·
All loans internally rated in a PCI category with cash flows that have deteriorated from management’s initial acquisition day estimate; and
·
Any other situation where the full collection of the total amount due for a loan is improbable or otherwise meets the definition of impaired.
Generally, loans are designated as classified or Special Mention to ensure more frequent monitoring. These loans are reviewed to ensure proper earning status and management strategy. If it is determined that there is serious doubt as to performance in accordance with original or modified contractual terms, then the loan is generally downgraded and often placed on non-accrual status.
GAAP recognizes three methods to measure specific loan impairment, including:
·
Cash Flow Method — The recorded investment in the loan is measured against the present value of expected future cash flows discounted at the effective interest rate. The Bank employs this method for a significant portion of its impaired TDRs. Impairment amounts under this method are reflected in the Bank’s Allowance as specific reserves on the respective impaired loan. These specific reserves are adjusted quarterly based upon reevaluation of the expected future cash flows and changes in the recorded investment.
·
Collateral Method — The recorded investment in the loan is measured against the fair value of the collateral value less applicable selling costs. The Bank employs the fair value of collateral method for its impaired loans when repayment is based solely on the sale of or the operations of the underlying collateral. Collateral fair value is typically based on the most recent real estate valuation on file. Measured impairment under this method is generally charged off unless the loan is a smaller balance, homogeneous mortgage loan. The Bank’s selling costs for its collateral dependent loans typically range from 10-13% of the fair value of the underlying collateral, depending on the asset class. Selling costs are not applicable for collateral dependent loans whose repayment is based solely on the operations of the underlying collateral.
·
Market Value Method — The recorded investment in the loan is measured against the loan’s obtainable market value. The Bank does not currently employ this technique, as it is typically found impractical.
In addition to obtaining appraisals at the time of origination, the Bank typically updates appraisals and/or broker price opinions for loans with potential impairment. Updated valuations for commercial related credits exhibiting an increased risk of loss are typically obtained within one year of the previous valuation. Collateral values for past due residential mortgage loans and home equity loans are generally updated prior to a loan becoming 90 days delinquent, but no more than 180 days past due. When measuring impairment, to the extent updated collateral values cannot be obtained due to the lack of recent comparable sales or for other reasons, the Bank discounts the valuation of the collateral primarily based on the age of the appraisal and the real estate market conditions of the location of the underlying collateral.
The general component of the Allowance covers loans collectively evaluated for impairment and is based on historical loss experience, with potential adjustments for current relevant qualitative factors. Historical loss experience is determined by loan performance and class and is based on the actual loss history experienced by the Bank. Large groups of smaller balance homogeneous loans, such as consumer and residential real estate loans, are included in the general component unless the loans are classified as TDRs or on non-accrual.
In determining the historical loss rates for each respective loan class, management evaluates the following historical loss rate scenarios:
·
Rolling four quarter average
·
Rolling eight quarter average
·
Rolling twelve quarter average
·
Rolling sixteen quarter average
·
Rolling twenty quarter average
·
Rolling twenty-four quarter average
·
Rolling twenty-eight quarter average
·
Current year to date historical loss factor average
·
Peer group loss factors
In order to take account of periods of economic growth and economic downturn, management generally uses the highest of the rolling four, eight, twelve, sixteen, twenty, twenty-four, or twenty-eight quarter averages for each loan class when determining its historical loss factors for its “Pass” rated and nonrated credits.
Loan classes are also evaluated utilizing subjective factors in addition to the historical loss calculations to determine a loss allocation for each class. Management assigns risk multiples to certain classes to account for qualitative factors such as:
·
Changes in nature, volume and seasoning of the portfolio;
·
Changes in experience, ability and depth of lending management and other relevant staff;
·
Changes in the quality of the Bank’s credit review system;
·
Changes in lending policies and procedures, including changes in underwriting standards and collection, charge-off, and recovery practices not considered elsewhere in estimating credit losses;
·
Changes in the volume and severity of past due, non-performing and classified loans;
·
Changes in the value of underlying collateral for collateral-dependent loans;
·
Changes in international, national, regional, and local economic and business conditions and developments that affect the collectability of portfolios, including the condition of various market segments;
·
The existence and effect of any concentrations of credit, and changes in the level of such concentrations; and
·
The effect of other external factors such as competition and </t>
  </si>
  <si>
    <t>ACQUISITION (SUBSEQUENT EVENT)</t>
  </si>
  <si>
    <t>Acquisition (Subsequent Event) [Abstract]</t>
  </si>
  <si>
    <t>Acquisition (Subsequent Event)</t>
  </si>
  <si>
    <t>2. ACQUISITION (SUBSEQUENT EVENT)
Effective October 6, 2015, the Company and Cornerstone Bancorp, Inc. (“Cornerstone”), the parent company of Cornerstone Community Bank (“CCB”), entered into an Agreement and Plan of Merger (the “Agreement”) pursuant to which the Company will acquire Cornerstone, with CCB merging into RB&amp;T. Cornerstone and CCB are headquartered in St. Petersburg, Florida.
Under the terms of the Agreement, the Company will acquire all of Cornerstone’s outstanding common stock in an all-cash transaction, resulting in a total cash payment to Cornerstone’s existing shareholders and stock option holders of approximately $32.3 million. The Company will fund the cash payment through existing resources on-hand.
The acquisition is expected to close during the first half of 2016. On December 31, 2015, Cornerstone operated four banking centers in the Tampa, Florida metropolitan statistical area, with approximately $250 million in total assets, approximately $190 million in loans and approximately $200 million in deposits.</t>
  </si>
  <si>
    <t>INVESTMENT SECURITIES</t>
  </si>
  <si>
    <t>3. INVESTMENT SECURITIES
Securities Available for Sale
The gross amortized cost and fair value of securities available for sale and the related gross unrealized gains and losses recognized in accumulated other comprehensive income (loss) were as follows:
Gross
Gross
Amortized
Unrealized
Unrealized
Fair
December 31, 2015 (in thousands)
Cost
Gains
Losses
Value
U.S. Treasury securities and U.S. Government agencies
$
$
$
$
Private label mortgage backed security
—
Mortgage backed securities - residential
Collateralized mortgage obligations
Freddie Mac preferred stock
—
—
Mutual fund
—
Corporate bonds
Trust preferred security
—
—
Total securities available for sale
$
$
$
$
Gross
Gross
Amortized
Unrealized
Unrealized
Fair
December 31, 2014 (in thousands)
Cost
Gains
Losses
Value
U.S. Treasury securities and U.S. Government agencies
$
$
$
$
Private label mortgage backed security
—
Mortgage backed securities - residential
Collateralized mortgage obligations
Freddie Mac preferred stock
—
—
Mutual fund
—
Corporate bonds
—
Total securities available for sale
$
$
$
$
Securities Held to Maturity
The carrying value, gross unrecognized gains and losses, and fair value of securities held to maturity were as follows:
Gross
Gross
Carrying
Unrecognized
Unrecognized
Fair
December 31, 2015 (in thousands)
Value
Gains
Losses
Value
U.S. Treasury securities and U.S. Government agencies
$
$
$
—
$
Mortgage backed securities - residential
—
Collateralized mortgage obligations
—
Corporate bonds
—
Total securities held to maturity
$
$
$
$
Gross
Gross
Carrying
Unrecognized
Unrecognized
Fair
December 31, 2014 (in thousands)
Value
Gains
Losses
Value
U.S. Treasury securities and U.S. Government agencies
$
$
$
$
Mortgage backed securities - residential
—
Collateralized mortgage obligations
Corporate bonds
—
Total securities held to maturity
$
$
$
$
At December 31, 2015 and 2014, there were no holdings of securities of any one issuer, other than the U.S. Government and its agencies, in an amount greater than 10% of stockholders’ equity.
Sales of Securities Available for Sale
During 2015, the Bank recognized a gross gain of $88,000 on the call of one security available for sale. The tax provision related to the Bank’s realized gain totaled $31,000 for the year ended December 31, 2015.
During 2015, 2014 and 2013, there were no sales of securities available for sale.
Investment Securities by Contractual Maturity
The amortized cost and fair value of the investment securities portfolio by contractual maturity at December 31, 2015 follows. Expected maturities may differ from contractual maturities if borrowers have the right to call or prepay obligations with or without call or prepayment penalties. Securities not due at a single maturity date are detailed separately.
Securities
Securities
Available for Sale
Held to Maturity
Amortized
Fair
Carrying
Fair
December 31, 2015 (in thousands)
Cost
Value
Value
Value
Due in one year or less
$
$
$
—
$
—
Due from one year to five years
Due from five years to ten years
—
—
Due beyond ten years
—
—
Private label mortgage backed security
—
—
Mortgage backed securities - residential
Collateralized mortgage obligations
Freddie Mac preferred stock
—
—
—
Mutual fund
—
—
Total securities
$
$
$
$
Freddie Mac Preferred Stock
During 2008, the U.S. Treasury, the Federal Reserve Board, and the Federal Housing Finance Agency (“FHFA”) announced that the FHFA was placing Freddie Mac under conservatorship and giving management control to the FHFA. The Bank contemporaneously determined that its 40,000 shares of Freddie Mac preferred stock were fully impaired and recorded an OTTI charge of $2.1 million in 2008. The OTTI charge brought the carrying value of the stock to $0. During the second quarter of 2014, based on active trading volume of Freddie Mac preferred stock, the Company determined it appropriate to record an unrealized gain to OCI related to its Freddie Mac preferred stock holdings. Based on the stock’s market closing price as of December 31, 2015, the Company’s unrealized gain for its Freddie Mac preferred stock totaled $173,000.
Corporate Bonds
During 2013, the Bank purchased $20 million in floating rate corporate bonds with an initial weighted average yield of 1.36%. The bonds had a weighted average life of seven years and were rated “investment grade” by accredited rating agencies as of their respective purchase dates. The total fair value of the Bank’s corporate bonds represented 4% of the Bank’s investment portfolio as of December 31, 2015 and 2014.
Mortgage backed Securities and Collateralized Mortgage Obligations
At December 31, 2015, with the exception of the $5.1 million private label mortgage backed security, all other mortgage backed securities held by the Bank were issued by U.S. government-sponsored entities and agencies, primarily Freddie Mac and Fannie Mae (“FNMA”), institutions that the government has affirmed its commitment to support. At December 31, 2015 and 2014, there were gross unrealized losses of $1.1 million and $1. 2 million related to available for sale mortgage backed securities and collateralized mortgage obligations. Because these unrealized losses are attributable to changes in interest rates and illiquidity, and not credit quality, and because the Bank does not have the intent to sell these securities, and it is likely that it will not be required to sell these securities before their anticipated recovery, management does not consider these securities to be other-than-temporarily impaired.
Trust Preferred Security
During the fourth quarter of 2015, the Parent Company purchased a $3 million floating rate trust preferred security at a price of 68% of par. The coupon on this security is based on the 3-month LIBOR rate plus 159 basis points, giving the Parent Company an expected yield to maturity of 4.27% when considering the discount. The Company performed an initial analysis prior to acquisition and performs ongoing analysis of the credit risk of the underlying borrower in relation to this security.
Market Loss Analysis
Securities with unrealized losses at December 31, 2015 and 2014, aggregated by investment category and length of time that individual securities have been in a continuous unrealized loss position, are as follows:
Less than 12 months
12 months or more
Total
Unrealized
Unrealized
Unrealized
December 31, 2015 (in thousands)
Fair Value
Losses
Fair Value
Losses
Fair Value
Losses
Securities available for sale:
U.S. Treasury securities and U.S. Government agencies
$
$
$
$
$
$
Mortgage backed securities - residential
—
—
Collateralized mortgage obligations
Corporate bonds
—
—
Total securities available for sale
$
$
$
$
$
$
Less than 12 months
12 months or more
Total
Unrealized
Unrealized
Unrealized
December 31, 2014 (in thousands)
Fair Value
Losses
Fair Value
Losses
Fair Value
Losses
Securities available for sale:
U.S. Treasury securities and U.S. Government agencies
$
$
$
—
$
—
$
$
Mortgage backed securities - residential
—
—
Collateralized mortgage obligations
Total securities available for sale
$
$
$
$
$
$
Less than 12 months
12 months or more
Total
Unrealized
Unrealized
Unrealized
December 31, 2015 (in thousands)
Fair Value
Losses
Fair Value
Losses
Fair Value
Losses
Securities held to maturity:
Corporate bonds
$
$
$
—
—
$
$
Total securities held to maturity
$
$
$
—
$
—
$
$
Less than 12 months
12 months or more
Total
Unrealized
Unrealized
Unrealized
December 31, 2014 (in thousands)
Fair Value
Losses
Fair Value
Losses
Fair Value
Losses
Securities held to maturity:
U.S. Treasury securities and U.S. Government agencies
$
$
$
—
$
—
$
$
Collateralized mortgage obligations
—
—
Corporate bonds
—
—
Total securities held to maturity
$
$
$
—
$
—
$
$
At December 31, 2015, the Bank’s portfolio consisted of 162 securities, 34 of which were in an unrealized loss position.
At December 31, 2014, the Bank’s portfolio consisted of 157 securities, 17 of which were in an unrealized loss position.
Other-Than-Temporary Impairment
Unrealized losses for all investment securities are reviewed to determine whether the losses are “other-than-temporary.” Investment securities are evaluated for OTTI on at least a quarterly basis and more frequently when economic or market conditions warrant such an evaluation to determine whether a decline in value below amortized cost is other-than-temporary. In conducting this assessment, the Bank evaluates a number of factors including, but not limited to:
·
The length of time and the extent to which fair value has been less than the amortized cost basis;
·
The Bank’s intent to hold until maturity or sell the debt security prior to maturity;
·
An analysis of whether it is more-likely-than-not that the Bank will be required to sell the debt security before its anticipated recovery;
·
Adverse conditions specifically related to the security, an industry, or a geographic area;
·
The historical and implied volatility of the fair value of the security;
·
The payment structure of the security and the likelihood of the issuer being able to make payments;
·
Failure of the issuer to make scheduled interest or principal payments;
·
Any rating changes by a rating agency; and
·
Recoveries or additional decline in fair value subsequent to the balance sheet date.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the anticipated credit losses.
The Bank owns one private label mortgage backed security with a total carrying value of $5.1 million at December 31, 2015. This security, with an average remaining life currently estimated at five years, is mostly backed by “Alternative A” first lien mortgage loans, but also has an insurance “wrap” or guarantee as an added layer of protection to the security holder. This asset is illiquid, and as such, the Bank determined it to be a Level 3 security in accordance with ASC Topic 820, Fair Value Measurements and Disclosures. Based on this determination, the Bank utilized an income valuation model (“present value model”) approach, in determining the fair value of the security. This approach is beneficial for positions that are not traded in active markets or are subject to transfer restrictions, and/or where valuations are adjusted to reflect illiquidity and/or non-transferability. Such adjustments are generally based on available market evidence. In the absence of such evidence, management’s best estimate is used. Management’s best estimate consists of both internal and external support for this investment.
See additional discussion regarding the Bank’s private label mortgage backed security in this section of the filing under Footnote 5 “Fair Value.”
The following table presents a rollforward of the Bank’s private label mortgage backed security credit losses recognized in earnings:
Years Ended December 31, (in thousands)
2015
2014
2013
Balance, beginning of year
$
$
$
Recovery of losses previously recorded
Realized pass through of actual losses
—
—
—
Balance, end of year
$
$
$
Further deterioration in economic conditions could cause the Bank to record an additional impairment charge related to credit losses of up to $4.0 million, which is the current gross amortized cost of the Bank’s remaining private label mortgage backed security.
Pledged Investment Securities
Investment securities pledged to secure public deposits, securities sold under agreements to repurchase and securities held for other purposes, as required or permitted by law are as follows:
December 31, (in thousands)
2015
2014
Carrying amount
$
$
Fair value</t>
  </si>
  <si>
    <t>LOANS AND ALLOWANCE FOR LOAN AND LEASE LOSSES</t>
  </si>
  <si>
    <t>4. LOANS AND ALLOWANCE FOR LOAN AND LEASE LOSSES
The composition of the loan portfolio at period end follows:
December 31, (in thousands)
2015
2014
Residential real estate:
Owner occupied
$
$
Owner occupied - correspondent*
Non owner occupied
Commercial real estate
Commercial real estate - purchased whole loans*
Construction &amp; land development
Commercial &amp; industrial
Lease financing receivables
Warehouse lines of credit
Home equity
Consumer:
RPG loans*
Credit cards
Overdrafts
Purchased whole loans*
Other consumer
Total loans**
Allowance for loan and lease losses
Total loans, net
$
$
* Identifies loans to borrowers located primarily outside of the Bank’s market footprint.
** Total loans are presented inclusive of premiums, discounts and net loan origination fees and costs. See table directly below for expanded detail.
The table below reconciles the contractually receivable and carrying amounts of loans at December 31, 2015 and 2014:
December 31, (in thousands)
2015
2014
Contractually receivable
$
$
Unearned income(1)
Unamortized premiums(2)
Unaccreted discounts(3)
Net unamortized deferred origination fees and costs
Carrying value of loans
$
$
(1)
Unearned income relates to lease financing receivables.
(2)
Premiums predominately relate to loans acquired through the Bank’s Correspondent Lending channel.
(3)
Unaccreted discounts includes both accretable and non-accretable discounts and predominately relates to loans acquired in the Bank’s 2012 FDIC-assisted transactions.
Loan Purchases
In May 2014, the Bank began acquiring single family, first lien mortgage loans for investment within its loan portfolio through its Correspondent Lending channel. Correspondent Lending generally involves the Bank acquiring, primarily from Warehouse clients, closed loans that meet the Bank’s specifications. Substantially all loans purchased through the Correspondent Lending channel are purchased at a premium. Loans acquired through the Correspondent Lending channel generally reflect borrowers outside of the Bank’s historical market footprint, with 78% of loans acquired through this origination channel as of December 31, 2015, secured by collateral in the state of California.
In addition to secured mortgage loans acquired through its Correspondent Lending channel, the Bank also began acquiring unsecured consumer installment loans for investment from a third-party originator in April 2014. Such consumer loans are purchased at par and are selected by the Bank based on certain underwriting characteristics.
The table below reflects the purchase activity of single family, first lien mortgage loans and unsecured consumer loans, by class, during 2015 and 2014. No purchases of these types of loans were made during 2013.
Years Ended December 31, (in thousands)
2015
2014
Residential real estate:
Owner occupied - correspondent*
$
$
Consumer:
Purchased whole loans*
Total purchased loans
$
$
*Represents origination amount, inclusive of applicable purchase premiums.
Subprime Lending
The Bank has certain classes of loans that are considered to be “subprime” strictly due to the credit score of the borrower at the time of origination. These loans totaled approximately $5 1 million and $5 3 million at December 31, 2015 and 2014. Approximately $1 4 million and $1 5 million of the outstanding subprime loans at December 31, 2015 and 2014 were originated for Community Reinvestment Act (“CRA”) purposes. Management does not consider these loans to possess significantly higher credit risk due to other underwriting qualifications.
Purchased Credit Impaired (“PCI”) Loans
PCI loans acquired during the Bank’s 2012 FDIC-assisted transactions are accounted for under ASC 310-30, Loans and Debt Securities Acquired with Deteriorated Credit Quality.
The table below reconciles the contractually required and carrying amounts of PCI loans at December 31, 2015 and 2014:
December 31, (in thousands)
2015
2014
Contractually-required principal
$
$
Non-accretable amount
Accretable amount
Carrying value of loans
$
$
The following table presents a rollforward of the accretable amount on PCI loans for years ended December 31, 2015, 2014 and 2013:
Years Ended December 31, (in thousands)
2015
2014
2013
Balance, beginning of year
$
$
$
Transfers between non-accretable and accretable
Net accretion into interest income on loans, including loan fees
Other changes
—
—
—
Balance, end of year
$
$
$
Credit Quality Indicators
Bank procedures for assessing and maintaining credit gradings differs slightly depending on whether a new or renewed loan is being underwritten, or whether an existing loan is being re-evaluated for potential credit quality concerns. The latter usually occurs upon receipt of updated financial information, or other pertinent data, that would potentially cause a change in the loan grade. Specific Bank procedures for the years ending December 2015 and 2014 follow:
·
For new and renewed commercial and industrial (“C&amp;I”), commercial real estate (“CRE”) and construction and land development loans, the Bank’s CAD assigns the credit quality grade to the loan. Loan grades for new C&amp;I, CRE and construction and land development loans with an aggregate credit exposure of $2 million or greater are validated by the Senior Loan Committee (“SLC”).
·
The SLC consists of senior and executive personnel.
·
Commercial loan officers are responsible for monitoring their respective loan portfolios and reporting any adverse material changes to the senior management. When circumstances warrant a review and possible change in the credit quality grade, loan officers are required to notify the Bank’s CAD.
·
A senior officer meets monthly with commercial loan officers to discuss the status of past due loans and possible classified loans. These meetings are designed to give loan officers an opportunity to identify existing loans that should be downgraded.
·
Monthly, members of senior management along with managers of Commercial Lending, CAD, Accounting, Special Assets and Retail Collections attend a Special Asset Committee (“SAC”) meeting. The SAC reviews all C&amp;I and CRE, classified, and impaired loans in excess of $100,000 and discusses the relative trends and current status of these assets. In addition, the SAC reviews all retail residential real estate loans exceeding $750,000 and all home equity loans exceeding $100,000 that are 80-days or more past due or that are on non-accrual status. SAC also reviews the actions taken by management regarding credit quality grades, foreclosure mitigation, loan extensions, troubled debt restructurings and collateral repossessions. Based on the information reviewed in this meeting, the SAC approves all specific loan loss allocations to be recognized by the Bank within the Allowance analysis.
·
All new and renewed warehouse lines of credit are approved by the SLC and Executive Loan Committee. The CAD assigns the initial credit quality grade to warehouse facilities. Monthly, members of senior management along with the SLC, review warehouse lending activity and monitor key performance indicators such as average days outstanding, average Fair Isaac Corporation (“FICO”) credit report score, average loan-to-value (“LTV”) and other important factors.
On at least an annual basis, the Bank’s internal loan review department analyzes all aggregate lending relationships with outstanding balances greater than $1 million that are internally classified as “Special Mention,” “Substandard,” “Doubtful” or “Loss.” In addition, for all “Pass” rated loans, the Bank analyzes, on at least an annual basis, all aggregate lending relationships with outstanding balances exceeding $4 million.
The Bank categorizes loans into risk categories based on relevant information about the ability of borrowers to service their debt such as: current financial information, historical payment experience, public information, and current economic trends. The Bank also considers the fair value of the underlying collateral and the strength and willingness of the guarantor(s). The Bank analyzes loans individually, and based on this analysis, establishes a credit risk rating. The Bank uses the following definitions for risk ratings:
Risk Grade 1 — Excellent (Pass): Loans fully secured by liquid collateral, such as certificates of deposit, reputable bank letters of credit, or other cash equivalents; loans fully secured by publicly traded marketable securities where there is no impediment to liquidation; or loans to any publicly held company with a current long-term debt rating of A or better.
Risk Grade 2 — Good (Pass): Loans to businesses that have strong financial statements containing an unqualified opinion from a Certified Public Accounting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that are guaranteed or otherwise backed by the full faith and credit of the U.S. government or an agency thereof, such as the Small Business Administration; or loans to publicly held companies with current long-term debt ratings of Baa or better.
Risk Grade 3 —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Risk Grade 4 — Satisfactory/Monitored (Pass): Loans in this category are considered to be of acceptable credit quality, but contain greater credit risk than Satisfactory loans due to weak balance sheets, marginal earnings or cash flow, or other uncertainties. These loans warrant a higher than average level of monitoring to ensure that weaknesses do not advance. The level of risk in a Satisfactory/Monitored loan is within acceptable underwriting guidelines so long as the loan is given the proper level of management supervision.
Risk Grade 5 — Special Mention: Loans that possess some credit deficiency or potential weakness that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credit weaknesses are considered potential and are not defined impairments to the primary source of repayment.
Purchased Credit Impaired Loans - Group 1 (“PCI-1”): To the extent that a PCI loan’s performance does not reflect an increased risk of loss of contractual principal beyond the non-accretable yield established as part of its initial day-one evaluation, such loan would be classified in the Purchased Credit Impaired - Group 1 (“PCI-1”) category, whose credit risk is considered by management equivalent to a non-PCI “Special Mention” loan within the Bank’s credit rating matrix. PCI-1 loans are considered impaired if, based on current information and events, it is probable that the future estimated cash flows of the loan have deteriorated from management’s initial acquisition day estimate. Provisions are made for impaired PCI-1 loans to further discount the loan and allow its yield to conform to at least management’s initial expectations. Any improvement in the expected performance of a PCI-1 loan would result in a reversal of the Provision to the extent of prior charges and then an adjustment to accretable yield, which would have a positive impact on interest income.
Purchased Credit Impaired Loans — Substandard (“PCI-Sub”): If during the Bank’s periodic evaluations of its PCI loan portfolio, management deems a PCI-1 loan to have an increased risk of loss of contractual principal beyond the non-accretable yield established as part of its initial day-one evaluation, such loan would be classified PCI-Substandard (“PCI-Sub”) within the Bank’s credit risk matrix. Management deems the risk of default and overall credit risk of a PCI-Sub loan to be greater than a PCI-1 loan and more analogous to a non-PCI “Substandard” loan within the Bank’s credit rating matrix. PCI-Sub loans are considered to be impaired. Any improvement in the expected performance of a PCI-Sub loan would result in a reversal of the Provision to the extent of prior charges and then an adjustment to accretable yield, which would have a positive impact on interest income.
Risk Grade 6 — Substandard: One or more of the following characteristics may be exhibited in loans classified as Substandard:
·
Loans that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Bank is forced into a subordinated or unsecured position due to flaws in documentation.
·
The Bank is seriously contemplating foreclosure or legal action due to the apparent deterioration in the loan.
·
There is significant deterioration in market conditions to which the borrower is highly vulnerable.
Risk Grade 7 — Doubtful: One or more of the following characteristics may be present in loans classified as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Risk Grade 8 —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For all real estate and consumer loans that do not meet the scope above, the Bank uses a grading system based on delinquency and nonaccrual status. Loans that are 80 days or more past due, on nonaccrual, or are troubled debt restructurings are graded “Substandard.” Occasionally, a real estate loan below scope may be graded as “Special Mention” or “Substandard” if the loan is cross-collateralized with a classified C&amp;I or CRE loan.
Purchased loans accounted for under ASC Topic 310-20 are accounted for as any other Bank-originated loan, potentially becoming nonaccrual or impaired, as well as being risk rated under the Bank’s standard practices and procedures. In addition, these loans are considered in the determination of the Allowance once day-one fair values are final.
Management separately monitors PCI loans, and on at least a quarterly basis, reviews them against the factors and assumptions used in determining day-one fair values. In addition to its quarterly evaluation, a PCI loan is typically reviewed when it is modified or extended, or when information becomes available to the Bank that provides additional insight regarding the loan’s performance, the status of the borrower, or the quality or value of the underlying collateral.
If a troubled debt restructuring is performed on a PCI loan, the loan is considered impaired under the applicable TDR accounting standards and transferred out of the PCI population. The loan may require an additional Provision if its restructured cash flows are less than management’s initial day-one expectations. PCI loans for which the Bank simply chooses to extend the maturity date are generally not considered TDRs and remain in the PCI population.
Credit Quality Indicators
Based on the Bank’s internal analysis performed, the risk category of loans by class follows:
Purchased
Purchased
Credit
Credit
Impaired
Impaired
Total
December 31, 2015
Special
Doubtful /
Loans -
Loans -
Rated
(in thousands)
Pass
Mention*
Substandard*
Loss
Group 1
Substandard
Loans**
Residential real estate:
Owner occupied
$
—
$
$
$
—
$
$
—
$
Owner occupied - correspondent
—
—
—
—
—
—
—
Non owner occupied
—
—
—
Commercial real estate
—
—
Commercial real estate - purchased whole loans
—
—
—
—
—
Construction &amp; land development
—
—
Commercial &amp; industrial
—
—
Lease financing receivables
—
—
—
—
—
Warehouse lines of credit
—
—
—
—
—
Home equity
—
—
—
—
Consumer:
RPG loans
—
—
—
—
—
—
—
Credit cards
—
—
—
—
—
—
—
Overdrafts
—
—
—
—
—
—
—
Purchased whole loans
—
—
—
—
—
—
—
Other consumer
—
—
—
—
Total rated loans
$
$
$
$
—
$
$
—
$
*Special Mention and Substandard loans included $180,000 and $ 1 million, respectively, which were removed from PCI accounting in accordance with ASC 310-30-35-13 due to a post-acquisition troubled debt restructuring.
**The above table excludes all non-classified residential real estate and consumer loans at the respective period ends.
Purchased
Purchased
Credit
Credit
Impaired
Impaired
Total
December 31, 2014
Special
Doubtful /
Loans -
Loans -
Rated
(in thousands)
Pass
Mention*
Substandard*
Loss
Group 1
Substandard
Loans**
Residential real estate:
Owner occupied
$
—
$
$
$
—
$
$
—
$
Owner occupied - correspondent
—
—
—
—
—
—
—
Non owner occupied
—
—
—
Commercial real estate
—
—
Commercial real estate - Purchased whole loans
—
—
—
—
—
Construction &amp; land development
—
—
Commercial &amp; industrial
—
—
Lease financing receivables
—
—
—
—
—
Warehouse lines of credit
—
—
—
—
—
Home equity
—
—
—
—
—
Consumer:
RPG loans
—
—
—
—
—
—
—
Credit cards
—
—
—
—
—
—
—
Overdrafts
—
—
—
—
—
—
—
Purchased whole loans
—
—
—
—
—
—
—
Other consumer
—
—
—
Total rated loans
$
$
$
$
—
$
$
—
$
* Special Mention and Substandard loans included $443,000 and $6 million, respectively, which were removed from PCI accounting in accordance with ASC 310-30-35-13 due to a post-acquisition troubled debt restructuring.
** The above table excludes all non-classified residential real estate and consumer loans at the respective period ends.
Allowance for Loan and Lease Losses
Activity in the Allowance follows:
Years Ended December 31, (in thousands)
2015
2014
2013
Allowance, beginning of year
$
$
$
Charge-offs - Core Banking
Charge-offs - RPG
—
Total charge-offs
Recoveries - Core Banking
Recoveries - RPG
Total recoveries
Net (charge-offs) recoveries - Core Banking
Net (charge-offs) recoveries - RPG
Net (charge-offs) recoveries
Provision - Core Banking
Provision - RPG
Total provision
Allowance, end of year
$
$
$
The Allowance calculation includes the following qualitative factors, which are considered in combination with the Bank’s historical loss rates in determining the general loss reserve within the Allowance:
·
Changes in nature, volume and seasoning of the portfolio;
·
Changes in experience, ability and depth of lending management and other relevant staff;
·
Changes in the quality of the Bank’s credit review system;
·
Changes in lending policies and procedures, including changes in underwriting standards and collection, charge-off, and recovery practices not considered elsewhere in estimating credit losses;
·
Changes in the volume and severity of past due, non-performing and classified loans;
·
Changes in the value of underlying collateral for collateral-dependent loans;
·
Changes in international, national, regional, and local economic and business conditions and developments that affect the collectability of portfolios, including the condition of various market segments;
·
The existence and effect of any concentrations of credit, and changes in the level of such concentrations; and
·
The effect of other external factors such as competition and legal and regulatory requirements on the level of estimated credit losses in the institution’s existing portfolio.
The following tables present the activity in the Allowance by portfolio class for the years ended December 31, 2015, 2014 and 2013:
Residential Real Estate
Commercial
Owner
Real Estate -
Lease
Year Ended
Owner
Occupied
Non Owner
Commercial
Purchased
Construction &amp;
Commercial &amp;
Financing
December 31, 2015 (in thousands)
Occupied
Correspondent
Occupied
Real Estate
Whole Loans
Land Development
Industrial
Receivables
Beginning balance
$
$
$
$
$
$
$
$
Provision
Charge-offs
—
—
—
—
Recoveries
—
—
—
—
Ending balance
$
$
$
$
$
$
$
$
Warehouse
Consumer
Lines of
Home
RPG
Credit
Purchased
Other
(continued)
Credit
Equity
Loans
Cards
Overdrafts
Whole Loans
Consumer
Total
Beginning balance
$
$
$
$
$
$
$
$
Provision
Charge-offs
—
Recoveries
—
Ending balance
$
$
$
$
$
$
$
$
Residential Real Estate
Commercial
Owner
Real Estate -
Lease
Year Ended
Owner
Occupied
Non Owner
Commercial
Purchased
Construction &amp;
Commercial &amp;
Financing
December 31, 2014 (in thousands)
Occupied
Correspondent
Occupied
Real Estate
Whole Loans
Land Development
Industrial
Receivables
Beginning balance
$
$
—
$
$
$
$
$
$
—
Provision
—
Charge-offs
—
—
—
Recoveries
—
—
—
Ending balance
$
$
$
$
$
$
$
$
Warehouse
Consumer
Lines of
Home
RPG
Credit
Purchased
Other
(continued)
Credit
Equity
Loans
Cards
Overdrafts
Whole Loans
Consumer
Total
Beginning balance
$
$
$
—
$
$
$
—
$
$
Provision
Charge-offs
—
—
Recoveries
—
—
Ending balance
$
$
$
$
$
$
$
$
Commercial
Residential Real Estate
Real Estate -
Lease
Year Ended
Owner
Owner Occupied -
Non Owner
Commercial
Purchased
Construction &amp;
Commercial &amp;
Financing
December 31, 2013 (in thousands)
Occupied
Correspondent
Occupied
Real Estate
Whole Loans
Land Development
Industrial
Receivables
Beginning balance
$
NA
$
$
$
$
$
NA
Provision
NA
—
NA
Charge-offs
NA
—
NA
Recoveries
NA
—
NA
Ending balance
$
NA
$
$
$
$
$
NA
Warehouse
Consumer
Lines of
Home
RPG
Credit
Purchased
Other
(continued)
Credit
Equity
Loans
Cards
Overdrafts
Whole Loans
Consumer
Total
Beginning balance
$
$
$
—
$
$
NA
$
$
Provision
NA
Charge-offs
—
—
NA
Recoveries
—
NA
Ending balance
$
$
$
—
$
$
NA
$
$
NA - Not applicable.
Non-performing Loans and Non-performing Assets
Detail of non-performing loans and non-performing assets and select credit quality ratios follows:
December 31, (dollars in thousands)
2015
2014
Loans on nonaccrual status*
$
$
Loans past due 90-days-or-more and still on accrual**
Total nonperforming loans
Other real estate owned
Total nonperforming assets
$
$
Credit Quality Ratios:
Nonperforming loans to total loans
%
%
Nonperforming assets to total loans (including OREO)
%
%
Nonperforming assets to total assets
%
%
*Loans on nonaccrual status include impaired loans.
**For all periods presented, loans past due 90-days-or-more and still on accrual consist entirely of PCI loans.
The following table presents the recorded investment in nonaccrual loans and loans past due 90-days-or-more and still on accrual by class of loans:
Past Due 90-Days-or-More
Nonaccrual
and Still Accruing Interest*
December 31, (in thousands)
2015
2014
2015
2014
Residential real estate:
Owner occupied
$
$
$
—
$
Owner occupied - correspondent
—
—
—
—
Non owner occupied
—
—
Commercial real estate
—
Commercial real estate - purchased whole loans
—
—
—
—
Construction &amp; land development
—
—
Commercial &amp; industrial
—
—
Lease financing receivables
—
—
—
—
Warehouse lines of credit
—
—
—
—
Home equity
—
—
Consumer:
RPG loans
—
—
—
—
Credit cards
—
—
—
—
Overdrafts
—
—
—
—
Purchased whole loans
—
—
—
—
Other consumer
—
—
Total
$
$
$
$
* For all periods presented, loans past due 90-days-or-more and still on accrual consist entirely of PCI loans.
Nonaccrual loans and loans past due 90-days-or-more and still on accrual include both smaller balance, primarily retail, homogeneous loans that are individually evaluated for impairment and classified impaired loans. Nonaccrual loans are typically returned to accrual status when all the principal and interest amounts contractually due are brought current and held current for six consecutive months and future contractual payments are reasonably assured. TDRs on nonaccrual status are reviewed for return to accrual status on an individual basis, with additional consideration given to performance under the modified terms.
The Bank considers the performance of the loan portfolio and its impact on the Allowance. For residential and consumer loan classes, the Bank also evaluates credit quality based on the aging status of the loan and by payment activity. The following tables present the recorded investment in residential and consumer loans based on payment activity as of December 31, 2015 and 2014:
Residential Real Estate
Consumer
Owner
Purchased
December 31, 2015
Owner
Occupied -
Non Owner
Home
RPG
Credit
Whole
Other
(in thousands)
Occupied
Correspondent
Occupied
Equity
Loans
Cards
Overdrafts
Loans
Consumer
Performing
$
$
$
$
$
$
$
$
$
Nonperforming
—
—
—
—
—
Total
$
$
$
$
$
$
$
$
$
Residential Real Estate
Consumer
Owner
Purchased
December 31, 2014
Owner
Occupied -
Non Owner
Home
RPG
Credit
Whole
Other
(in thousands)
Occupied
Correspondent
Occupied
Equity
Loans
Cards
Overdrafts
Loans
Consumer
Performing
$
$
$
$
$
$
$
$
$
Nonperforming
—
—
—
—
—
Total
$
$
$
$
$
$
$
$
$
Delinquent Loans
The following tables present the aging of the recorded investment in loans by class of loans:
30 - 59
60 - 89
90 or More
December 31, 2015
Days
Days
Days
Total
Total
(dollars in thousands)
Delinquent
Delinquent
Delinquent*
Delinquent**
Current
Total
Residential real estate:
Owner occupied
$
$
$
$
$
$
Owner occupied - correspondent
—
—
—
—
Non owner occupied
—
Commercial real estate
—
Commercial real estate - purchased whole loans
—
—
—
—
Construction &amp; land development
—
—
Commercial &amp; industrial
—
—
Lease financing receivables
—
—
—
—
Warehouse lines of credit
—
—
—
—
Home equity
Consumer:
RPG loans
—
—
Credit cards
—
Overdrafts
—
—
Purchased whole loans
—
Other consumer
—
Total
$
$
$
$
$
$
Delinquency ratio***
%
%
%
%
*All loans past due 90 days-or-more, excluding PCI loans, were on nonaccrual status.
**Delinquent status may be determined by either the number of days past due or number of payments past due.
***Represents total loans 30-days-or-more past due divided by total loans.
30 - 59
60 - 89
90 or More
December 31, 2014
Days
Days
Days
Total
Total
(dollars in thousands)
Delinquent
Delinquent
Delinquent*
Delinquent**
Current
Total
Residential real estate:
Owner occupied
$
$
$
$
$
$
Owner occupied - correspondent
—
—
—
—
Non owner occupied
Commercial real estate
—
Commercial real estate - purchased whole loans
—
—
—
—
Construction &amp; land development
—
—
Commercial &amp; industrial
—
—
Lease financing receivables
—
—
—
—
Warehouse lines of credit
—
—
—
—
Home equity
Consumer:
RPG loans
—
Credit cards
—
Overdrafts
—
—
Purchased whole loans
—
—
Other consumer
—
Total
$
$
$
$
$
$
Delinquency ratio***
%
%
%
%
*All loans past due 90 days-or-more, excluding PCI loans, were on nonaccrual status.
**Delinquent status may be determined by either the number of days past due or number of payments past due.
***Represents total loans 30-days-or-more past due divided by total loans.
Impaired Loans
Information regarding the Bank’s impaired loans follows:
December 31, (in thousands)
2015
2014
2013
Loans with no allocated allowance for loan losses
$
$
$
Loans with allocated allowance for loan losses
Total impaired loans
$
$
$
Amount of the allowance for loan losses allocated
$
$
$
Average of individually impaired loans during the year
Interest income recognized during impairment
Cash basis interest income recognized
—
—
—
Approximately $7 million and $ 10 million of impaired loans at December 31, 2015 and, 2014 were PCI loans. Approximately $1 million and $6 million of impaired loans at December 31, 2015 and 2014 were formerly PCI loans which became classified as “impaired” through a post-acquisition troubled debt restructuring.
The following tables present the balance in the Allowance and the recorded investment in loans by portfolio class based on impairment method as of December 31, 2015 and 2014:
Residential Real Estate
Commercial
Owner
Real Estate -
Lease
Owner
Occupied -
Non Owner
Commercial
Purchased
Construction &amp;
Commercial &amp;
Financing
December 31, 2015 (in thousands)
Occupied
Correspondent
Occupied
Real Estate
Whole Loans
Land Development
Industrial
Receivables
Allowance:
Ending Allowance balance:
Individually evaluated for impairment, excluding PCI loans
$
$
—
$
$
$
—
$
$
$
—
Collectively evaluated for impairment
PCI loans with post acquisition impairment
—
—
—
—
PCI loans without post acquisition impairment
—
—
—
—
—
—
—
—
Total ending Allowance:
$
$
$
$
$
$
$
$
Loans:
Impaired loans individually evaluated, excluding PCI loans
$
$
—
$
$
$
—
$
$
$
—
Loans collectively evaluated for impairment
PCI loans with post acquisition impairment
—
—
—
—
PCI loans without post acquisition impairment
—
—
—
—
Total ending loan balance
$
$
$
$
$
$
$
$
Warehouse
Consumer
Lines of
Home
RPG
Credit
Purchased
Other
(continued)
Credit
Equity
Loans
Cards
Overdrafts
Whole Loans
Consumer
Total
Allowance:
Ending Allowance balance:
Individually evaluated for impairment, excluding PCI loans
$
—
$
$
—
$
—
$
—
$
—
$
$
Collectively evaluated for impairment
PCI loans with post acquisition impairment
—
—
—
—
—
—
—
PCI loans without post acquisition impairment
—
—
—
—
—
—
—
—
Total ending Allowance:
$
$
$
$
$
$
$
$
Loans:
Impaired loans individually evaluated, excluding PCI loans
$
—
$
$
—
$
—
$
—
$
—
$
$
Loans collectively evaluated for impairment
PCI loans with post acquisition impairment
—
—
—
—
—
—
—
PCI loans without post acquisition impairment
—
—
—
—
—
—
—
Total ending loan balance
$
$
$
$
$
$
$
$
Residential Real Estate
Commercial
Owner
Real Estate -
Lease
Owner
Occupied -
Non Owner
Commercial
Purchased
Construction &amp;
Commercial &amp;
Financing
December 31, 2014 (in thousands)
Occupied
Correspondent
Occupied
Real Estate
Whole Loans
Land Development
Industrial
Receivables
Allowance:
Ending Allowance balance:
Individually evaluated for impairment, excluding PCI loans
$
$
—
$
$
$
—
$
$
$
—
Collectively evaluated for impairment
PCI loans with post acquisition impairment
—
—
—
—
PCI loans without post acquisition impairment
—
—
—
—
—
—
—
—
Total ending Allowance:
$
$
$
$
$
$
$
$
Loans:
Impaired loans individually evaluated, excluding PCI loans
$
$
—
$
$
$
—
$
$
$
—
Loans collectively evaluated for impairment
PCI loans with post acquisition impairment
—
—
—
—
PCI loans without post acquisition impairment
—
—
—
Total ending loan balance
$
$
$
$
$
$
$
$
Warehouse
Consumer
Lines of
Home
RPG
Credit
Purchased
Other
(continued)
Credit
Equity
Loans
Cards
Overdrafts
Whole Loans
Consumer
Total
Allowance:
Ending Allowance balance:
Individually evaluated for impairment, excluding PCI loans
$
—
$
$
—
$
—
$
—
$
—
$
$
Collectively evaluated for impairment
PCI loans with post acquisition impairment
—
—
—
—
—
—
PCI loans without post acquisition impairment
—
—
—
—
—
—
—
—
Total ending Allowance:
$
$
$
$
$
$
$
$
Loans:
Impaired loans individually evaluated, excluding PCI loans
$
—
$
$
—
$
—
$
—
$
—
$
$
Loans collectively evaluated for impairment
PCI loans with post acquisition impairment
—
—
—
—
—
—
PCI loans without post acquisition impairment
—
—
—
—
—
—
Total ending loan balance
$
$
$
$
$
$
$
$
The following tables present loans individually evaluated for impairment by class of loans as of December 31, 2015, 2014 and 2013. The difference between the “Unpaid Principal Balance” and “Recorded Investment” columns represents life-to-date partial write downs/charge-offs taken on individual impaired credits.
As of
Twelve Months Ended
December 31, 2015
December 31, 2015
Cash Basis
Unpaid
Average
Interest
Interest
Principal
Recorded
Allowance
Recorded
Income
Income
(in thousands)
Balance
Investment
Allocated
Investment
Recognized
Recognized
Impaired loans with no related allowance recorded:
Residential real estate:
Owner occupied
$
$
$
—
$
$
$
—
Owner occupied - correspondent
—
—
—
—
—
—
Non owner occupied
—
—</t>
  </si>
  <si>
    <t>FAIR VALUE</t>
  </si>
  <si>
    <t>5. FAIR VALUE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the fair value of each type of financial instrument:
Securities available for sale: Quoted market prices in an active market are available for the Bank’s mutual fund investment and fall within Level 1 of the fair value hierarchy.
Except for the Bank’s mutual fund investment, its private label mortgage backed security and its trust preferred security, the fair value of securities available for sale is typically determined by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The Bank’s private label mortgage backed security remains illiquid, and as such, the Bank classifies this security as a Level 3 security in accordance with ASC Topic 820, “Fair Value Measurements and Disclosures.” Based on this determination, the Bank utilized an income valuation model (present value model) approach in determining the fair value of this security.
See in this section of the filing under Footnote 3 “Investment Securities” for additional discussion regarding the Bank’s private label mortgage backed security.
The Company’s trust preferred security is also considered highly illiquid and also valued using Level 3 inputs. The Company acquired the security in November 2015 and considered the acquisition price to still approximate market value at December 31, 2015, as there has been no meaningful market activity or events that management believes changed the investment’s value subsequent to acquisition.
Mortgage loans held for sale: The fair value of mortgage loans held for sale is determined using quoted secondary market prices. Mortgage loans held for sale are classified as Level 2 in the fair value hierarchy.
Mortgage Banking derivatives : Mortgage Banking derivatives used in the ordinary course of business primarily consist of mandatory forward sales contracts (“forward contracts”) and interest rate lock loan commitments. The fair value of the Bank’s derivative instruments is primarily measured by obtaining pricing from broker-dealers recognized to be market participants. The pricing is derived from market observable inputs that can generally be verified and do not typically involve significant judgment by the Bank. Forward contracts and rate lock loan commitments are classified as Level 2 in the fair value hierarchy.
Interest rate swap agreements used for interest rate risk management: Interest rate swaps are recorded at fair value on a recurring basis. The Company utilizes interest rate swap agreements as part of the management of interest rate risk to modify the repricing characteristics of certain portions of the Company’s interest-bearing liabilities. The Company values its interest rate swaps using Bloomberg Valuation Service’s derivative pricing functions and therefore classifies such valuations as Level 2. Valuations of these interest rate swaps are also received from the relevant counterparty and validated against internal calculations. The Company has considered counterparty credit risk in the valuation of its interest rate swap assets and has considered its own credit risk in the valuation of its interest rate swap liabilities.
Impaired loans: Collateral dependent impaired loans generally reflect partial charge-downs to their respective fair value, which is commonly based on recent real estate appraisals or broker price opinions (“BPOs”). These appraisals or BPOs may utilize a single valuation approach or a combination of approaches including comparable sales and the income approach. Adjustments are routinely made in the process by the independent expert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Collateral dependent loans are evaluated on a quarterly basis for additional impairment and adjusted accordingly.
Premises, held for sale: Premises held for sale are accounted for at the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or BPOs. These appraisals or BPOs may utilize a single approach or a combination of approaches, including comparable sales and the income approach. Adjustments are routinely made in the process by the independent experts to adjust for differences between the comparable sales and income data available. Such adjustments may be significant and typically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Bank. Once the appraisal is received, a member of the Bank’s Credit Administration Department reviews the assumptions and approaches utilized in the appraisal, as well as the overall resulting fair value in comparison with independent data sources, such as recent market data or industry-wide statistics. On at least an annual basis, the Bank performs a back test of collateral appraisals by comparing actual selling prices on recent collateral sales to the most recent appraisal of such collateral. Back tests are performed for each collateral class, e.g. residential real estate or commercial real estate, and may lead to additional adjustments to the value of unliquidated collateral of similar class.
Mortgage servicing rights: On at least a quarterly basis, MSRs are evaluated for impairment based upon the fair value of the MSRs as compared to carrying amount. If the carrying amount of an individual grouping exceeds fair value, impairment is recorded and the respective individual tranche is carried at fair value. If the carrying amount of an individual grouping does not exceed fair value, impairment is reversed if previously recognized and the carrying value of the individual tranche is based on the amortization method. The valuation model utilizes assumptions that market participants would use in estimating future net servicing income and that can generally be validated against available market data (Level 2). There were no MSR tranches carried at fair value at December 31, 2015 and 2014.
Assets and liabilities measured at fair value on a recurring basis , including financial assets and liabilities for which the Bank has elected the fair value option, are summarized below:
Fair Value Measurements at
December 31, 2015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
—
$
Private label mortgage backed security
—
—
Mortgage backed securities - residential
—
—
Collateralized mortgage obligations
—
—
Freddie Mac preferred stock
—
—
Mutual fund
—
—
Corporate bonds
—
—
Trust preferred security
—
—
Total securities available for sale
$
$
$
$
Mortgage loans held for sale
$
—
$
$
—
$
Rate lock commitments
—
—
Interest rate swap agreements
—
—
Financial liabilities:
Mandatory forward contracts
—
—
Interest rate swap agreements
—
—
Fair Value Measurements at
December 31, 2014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
—
$
Private label mortgage backed security
—
—
Mortgage backed securities - residential
—
—
Collateralized mortgage obligations
—
—
Freddie Mac preferred stock
—
—
Mutual fund
—
—
Corporate bonds
—
—
Total securities available for sale
$
$
$
$
Mortgage loans held for sale
$
—
$
$
—
$
Rate lock commitments
—
—
Financial liabilities:
Mandatory forward contracts
—
—
Interest rate swap agreements
—
—
All transfers between levels are generally recognized at the end of each quarter. There were no transfers into or out of Level 1, 2 or 3 assets during the years ended December 31, 2015 and 2014.
The table below presents a reconciliation of the Bank’s Private Label Mortgage Backed Security measured at fair value on a recurring basis using significant unobservable inputs (Level 3) for the periods ended December 31, 2015, 2014 and 2013:
Private Label Mortgage Backed Security
Years Ended December 31, (in thousands)
2015
2014
2013
Balance, beginning of year
$
$
$
Total gains or losses included in earnings:
Net change in unrealized gain (loss)
Recovery of actual losses previously recorded
Principal paydowns
Balance, end of year
$
$
$
The fair value of the Bank’s single private label mortgage backed security is supported by analysis prepared by an independent third party. The third party’s approach to determining fair value involved several steps: 1) detailed collateral analysis of the underlying mortgages, including consideration of geographic location, original loan-to-value and the weighted average FICO score of the borrowers; 2) collateral performance projections for each pool of mortgages underlying the security (probability of default, severity of default, and prepayment probabilities) and 3) discounted cash flow modeling.
The significant unobservable inputs in the fair value measurement of the Bank’s single private label mortgage backed security are prepayment rates, probability of default and loss severity in the event of default. Significant fluctuations in any of those inputs in isolation would result in a significantly different fair value measurement.
The following tables present quantitative information about recurring Level 3 fair value measurements at December 31, 2015 and 2014:
Fair
Valuation
December 31, 2015 (dollars in thousands)
Value
Technique
Unobservable Inputs
Range
Private label mortgage backed security
$
Discounted cash flow
(1) Constant prepayment rate
0.0% - 6.5%
(2) Probability of default
3.0% - 9.0%
(2) Loss severity
60% - 90%
Fair
Valuation
December 31, 2014 (dollars in thousands)
Value
Technique
Unobservable Inputs
Range
Private label mortgage backed security
$
Discounted cash flow
(1) Constant prepayment rate
0.5% - 6.5%
(2) Probability of default
3.0% - 6.2%
(2) Loss severity
60% - 75%
Trust Preferred Security
The Company invested in its Trust Preferred Security during 2015. The table below presents a reconciliation of the Company’s Trust Preferred Security measured at fair value on a recurring basis using significant unobservable inputs (Level 3) for the period ended December 31, 2015:
Year Ended December 31, (in thousands)
2015
Balance, beginning of year
$
—
Purchases, net of accretion recognized
Balance, end of year
$
Mortgage Loans Held for Sale
The Bank has elected the fair value option for mortgage loans held for sale. These loans are intended for sale and the Bank believes that the fair value is the best indicator of the resolution of these loans. Interest income is recorded based on the contractual terms of the loan and in accordance with Bank policy for such instruments. None of these loans were past due 90-days-or-more nor on nonaccrual as of December 31, 2015 and 2014.
As of December 31, 2015 and 2014, the aggregate fair value, contractual balance (including accrued interest), and unrealized gain was as follows:
December 31, (in thousands)
2015
2014
Aggregate fair value
$
$
Contractual balance
Unrealized gain
The total amount of gains and losses from changes in fair value of mortgage loans held for sale included in earnings for 2015, 2014 and 2013 are presented in the following table:
Years Ended December 31, (in thousands)
2015
2014
2013
Interest income
$
$
$
Change in fair value
Total included in earnings
$
$
$
Assets measured at fair value on a non-recurring basis are summarized below:
Fair Value Measurements at
December 31, 2015 Using:
Quoted Prices in
Significant
Active Markets
Other
Significant
for Identical
Observable
Unobservable
Total
Assets
Inputs
Inputs
Fair
(in thousands)
(Level 1)
(Level 2)
(Level 3)
Value
Impaired loans:
Residential real estate:
Owner occupied
$
—
$
—
$
$
Non owner occupied
—
—
Commercial real estate
—
—
Home equity
—
—
Total impaired loans*
$
—
$
—
$
$
Other real estate owned:
Residential real estate
$
—
$
—
$
$
Commercial real estate
—
—
Construction &amp; land development
—
—
Total other real estate owned
$
—
$
—
$
$
Premises, held for sale
$
—
$
—
$
$
Fair Value Measurements at
December 31, 2014 Using:
Quoted Prices in
Significant
Active Markets
Other
Significant
for Identical
Observable
Unobservable
Total
Assets
Inputs
Inputs
Fair
(in thousands)
(Level 1)
(Level 2)
(Level 3)
Value
Impaired loans:
Residential real estate:
Owner occupied
$
—
$
—
$
$
Non owner occupied
—
—
Commercial real estate
—
—
Home equity
—
—
Total impaired loans*
$
—
$
—
$
$
Other real estate owned:
Residential real estate
$
—
$
—
$
$
Commercial real estate
—
—
Construction &amp; land development
—
—
Total other real estate owned
$
—
$
—
$
$
Premises, held for sale
$
—
$
—
$
$
* The difference between the carrying value and the fair value of impaired loans measured at fair value is reconciled in a subsequent table of this Footnote.
The following tables present quantitative information about Level 3 fair value measurements for financial instruments measured at fair value on a non-recurring basis at December 31, 2015 and 2014:
Range
Fair
Valuation
Unobservable
(Weighted
December 31, 2015 (dollars in thousands)
Value
Technique
Inputs
Average)
Impaired loans - residential real estate owner occupied
$
Sales comparison approach
Adjustments determined for differences between comparable sales
0% - 53% (7%)
Impaired loans - residential real estate non owner occupied
$
Sales comparison approach
Adjustments determined for differences between comparable sales
0% - 1% (1%)
Impaired loans - commercial real estate
$
Sales comparison approach
Adjustments determined for differences between comparable sales
0% - 58% (19%)
Impaired loans - commercial real estate
$
Income approach
Adjustments for differences between net operating income expectations
17% (17%)
Impaired loans - home equity
$
Sales comparison approach
Adjustments determined for differences between comparable sales
0% - 29% (20%)
Other real estate owned - residential real estate
$
Sales comparison approach
Adjustments determined for differences between comparable sales
18% (18%)
Other real estate owned - commercial real estate
$
Sales comparison approach
Adjustments determined for differences between comparable sales
12% - 23% (13%)
Other real estate owned - construction &amp; land development
$
Sales comparison approach
Adjustments determined for differences between comparable sales
49% (49%)
Premises, held for sale
$
Sales comparison approach
Adjustments determined for differences between comparable sales
5% (5%)
Range
Fair
Valuation
Unobservable
(Weighted
December 31, 2014 (dollars in thousands)
Value
Technique
Inputs
Average)
Impaired loans - residential real estate owner occupied
$
Sales comparison approach
Adjustments determined for differences between comparable sales
0% - 33% (7%)
Impaired loans - residential real estate non owner occupied
$
Sales comparison approach
Adjustments determined for differences between comparable sales
0% - 33% (18%)
Impaired loans - commercial real estate
$
Sales comparison approach
Adjustments determined for differences between comparable sales
0% - 9% (2%)
Impaired loans - commercial real estate
$
Income approach
Adjustments for differences between net operating income expectations
3% - 37% (22%)
Impaired loans - home equity
$
Sales comparison approach
Adjustments determined for differences between comparable sales
0% - 35% (12%)
Other real estate owned - residential real estate
$
Sales comparison approach
Adjustments determined for differences between comparable sales
9% - 23% (19%)
Other real estate owned - commercial real estate
$
Sales comparison approach
Adjustments determined for differences between comparable sales
11% - 14% (13%)
Other real estate owned - commercial real estate
$
Income approach
Adjustments for differences between net operating income expectations
19% (19%)
Other real estate owned - construction &amp; land development
$
Sales comparison approach
Adjustments determined for differences between comparable sales
13% - 70% (38%)
Other real estate owned - construction &amp; land development
$
Income approach
Adjustments for differences between net operating income expectations
8% - 9% (8%)
Premises, held for sale
$
Sales comparison approach
Adjustments determined for differences between comparable sales
5% (5%)
Impaired Loans
Collateral dependent impaired loans are generally measured for impairment using the fair value for reasonable disposition of the underlying collateral. The Bank’s practice is to obtain new or updated appraisals or BPOs on the loans subject to the initial impairment review and then to evaluate the need for an update to this value on an as necessary or possibly annual basis thereafter (depending on the market conditions impacting the value of the collateral). The Bank may discount the valuation amount as necessary for selling costs and past due real estate taxes. If a new or updated appraisal or BPO is not available at the time of a loan’s impairment review, the Bank may apply a discount to the existing value of an old valuation to reflect the property’s current estimated value if it is believed to have deteriorated in either: (i) the physical or economic aspects of the subject property or (ii) material changes in market conditions. The impairment review generally results in a partial charge-off of the loan if fair value less selling costs are below the loan’s carrying value. Impaired loans that are collateral dependent are classified within Level 3 of the fair value hierarchy when impairment is determined using the fair value method.
Impaired collateral dependent loans are as follows:
December 31, (in thousands)
2015
2014
Carrying amount of loans measured at fair value
$
$
Estimated selling costs considered in carrying amount
Valuation allowance
—
Total fair value
$
$
Years Ended December 31, (in thousands)
2015
2014
2013
Provisions for loss on collateral dependent impaired loans
$
$
$
Other Real Estate Owned
Other real estate owned, which is carried at the lower of cost or fair value, is periodically assessed for impairment based on fair value at the reporting date. Fair value is determined from external appraisals or BPOs using judgments and estimates of external professionals. Many of these inputs are not observable and, accordingly, these measurements are classified as Level 3. All of the Bank’s individual other real estate owned properties were carried at the lower of their fair value or cost at December 31, 2015 and 2014.
Details of other real estate owned carrying value and write downs follow:
December 31, (in thousands)
2015
2014
2013
Other real estate carried at fair value
$
$
$
Other real estate carried at cost
Total carrying value of other real estate owned
$
$
$
Other real estate owned write-downs during the year
$
$
$
Premises, Held for Sale
The Company closed its Hudson, Florida banking center in January 2015. The Hudson premises were held for sale at December 31, 2015 and 2014 and carried at $1 million, its fair value less estimated selling costs. The Hudson premises were written down $132,000 during 2015, with no similar write-downs for 2014. Fair value was determined from an external appraisal using judgments and estimates. Many of these inputs are not observable and, accordingly, these measurements are classified as Level 3.
Mortgage Servicing Rights
MSRs are carried at lower of cost or fair value with fair value determined by MSR tranche. There were no tranches carried at fair value at December 31, 2015, 2014 and 2013.
The carrying amounts and estimated fair values of financial instruments, at December 31, 2015 and 2014 are as follows:
Fair Value Measurements at
December 31, 2015:
Total
Carrying
Fair
(in thousands)
Value
Level 1
Level 2
Level 3
Value
Assets:
Cash and cash equivalents
$
$
$
—
$
—
$
Securities available for sale
Securities held to maturity
—
—
Mortgage loans held for sale
—
—
Other loans held for sale
—
—
Loans, net
—
—
Federal Home Loan Bank stock
—
—
—
NA
Accrued interest receivable
—
—
Liabilities:
Non interest-bearing deposits
—
—
Transaction deposits
—
—
Time deposits
—
—
Securities sold under agreements to repurchase and other short-term borrowings
—
—
Federal Home Loan Bank advances
—
—
Subordinated note
—
—
Accrued interest payable
—
—
Fair Value Measurements at
December 31, 2014:
Total
Carrying
Fair
(in thousands)
Value
Level 1
Level 2
Level 3
Value
Assets:
Cash and cash equivalents
$
$
$
—
$
—
$
Securities available for sale
Securities held to maturity
—
—
Mortgage loans held for sale
—
—
Loans, net
—
—
Federal Home Loan Bank stock
—
—
—
NA
Accrued interest receivable
—
—
Liabilities:
Non interest-bearing deposits
—
—
Transaction deposits
—
—
Time deposits
—
—
Securities sold under agreements to repurchase and other short-term borrowings
—
—
Federal Home Loan Bank advances
—
—
Subordinated note
—
—
Accrued interest payable
—
—
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any of the Bank’s estimates.
The assumptions used in the estimation of the fair value of the Company’s financial instruments are explained below. Where quoted market prices are not available, fair values are based on estimates using discounted cash flow and other valuation techniques. Discounted cash flows can be significantly affected by the assumptions used, including the discount rate and estimates of future cash flows. The following fair value estimates cannot be substantiated by comparison to independent markets and should not be considered representative of the liquidation value of the Company’s financial instruments, but rather a good-faith estimate of the fair value of financial instruments held by the Company.
In addition to those previously disclosed, the following methods and assumptions were used by the Company in estimating the fair value of its financial instruments:
Cash and cash equivalents — The carrying amounts of cash and short-term instruments approximate fair values and are classified as Level 1.
Other loans held for sale – Other loans held for sale constitute short-term consumer loans generally sold within two business days of origination. The carrying amounts of these loans, due to their short-term nature, approximate fair value and result in a Level 2 classification.
Loans, net of Allowance — The fair value of loans is calculated using discounted cash flows by loan type resulting in a Level 3 classification. The discount rate used to determine the present value of the loan portfolio is an estimated market rate that reflects the credit and interest rate risk inherent in the loan portfolio without considering widening credit spreads due to market illiquidity. The estimated maturity is based on the Bank’s historical experience with repayments adjusted to estimate the effect of current market conditions. The Allowance is considered a reasonable discount for credit risk. The methods utilized to estimate the fair value of loans do not necessarily represent an exit price.
Federal Home Loan Bank stock — It is not practical to determine the fair value of FHLB stock due to restrictions placed on its transferability.
Accrued interest receivable/payable — The carrying amounts of accrued interest, due to their short-term nature, approximate fair value resulting in a Level 2 classification.
Deposits — Fair values for certificates of deposit have been determined using discounted cash flows. The discount rate used is based on estimated market rates for deposits of similar remaining maturities and are classified as Level 2. The carrying amounts of all other deposits, due to their short-term nature, approximate their fair values and are also classified as Level 2.
Securities sold under agreements to repurchase — The carrying amount for securities sold under agreements to repurchase generally maturing within ninety days approximates its fair value resulting in a Level 2 classification.
Federal Home Loan Bank advances — The fair value of the FHLB advances is obtained from the FHLB and is calculated by discounting contractual cash flows using an estimated interest rate based on the current rates available to the Company for debt of similar remaining maturities and collateral terms resulting in a Level 2 classification.
Subordinated note — The fair value for the subordinated note is calculated using discounted cash flows based upon current market spreads to London Interbank Borrowing Rate (“LIBOR”) for debt of similar remaining maturities and collateral terms resulting in a Level 2 classification.
The fair value estimates presented herein are based on pertinent information available to management as of the respective period ends. Although management is not aware of any factors that would dramatically affect the estimated fair value amounts, such amounts have not been comprehensively revalued for purposes of these financial statements since that date and, therefore, estimates of fair value may differ significantly from the amounts presented.</t>
  </si>
  <si>
    <t>MORTGAGE BANKING ACTIVITIES</t>
  </si>
  <si>
    <t>6. MORTGAGE BANKING ACTIVITIES
Mortgage Banking activities primarily include residential mortgage originations and servicing.
Activity for mortgage loans held for sale was as follows:
Years Ended December 31, (in thousands)
2015
2014
2013
Balance, beginning of year
$
$
$
Origination of mortgage loans held for sale
Proceeds from the sale of mortgage loans held for sale
Net gain on sale of mortgage loans held for sale
Balance, end of year
$
$
$
Mortgage loans serviced for others are not reported as assets. The Bank serviced loans for others, primarily FHLMC, totaling $8 83 million and $ 875 million at December 31, 2015 and 2014. Servicing loans for others generally consists of collecting mortgage payments, maintaining escrow accounts, disbursing payments to investors and processing foreclosures. Custodial escrow account balances maintained in connection with serviced loans were approximately $ 6 million and $ 7 million at December 31, 2015 and 2014.
The following table presents the components of Mortgage Banking income:
Years Ended December 31, (in thousands)
2015
2014
2013
Net gain realized on sale of mortgage loans held for sale
$
$
$
Net change in fair value recognized on loans held for sale
Net change in fair value recognized on rate lock commitments
Net change in fair value recognized on forward contracts
Net gain recognized
Loan servicing income
Amortization of mortgage servicing rights
Change in mortgage servicing rights valuation allowance
—
—
Net servicing income recognized
Total Mortgage Banking income
$
$
$
Activity for capitalized mortgage servicing rights was as follows:
Years Ended December 31, (in thousands)
2015
2014
2013
Balance, beginning of year
$
$
$
Additions
Amortized to expense
Change in valuation allowance
—
—
Balance, end of year
$
$
$
Activity for the valuation allowance for capitalized mortgage servicing rights was as follows:
Years Ended December 31, (in thousands)
2015
2014
2013
Balance, beginning of year
$
—
$
—
$
Additions
—
—
—
Reductions credited to operations
—
—
Balance, end of year
$
—
$
—
$
—
Other information relating to mortgage servicing rights follows:
December 31, (dollars in thousands)
2015
2014
Fair value of mortgage servicing rights portfolio
$
$
Monthly prepayment rate of unpaid principal balance*
105% - 369%
95% - 462%
Discount rate
Weighted average default rate
Weighted average life in years
* Rates are applied to individual tranches with similar characteristics.
Estimated future amortization expense of the MSR portfolio (net of the impairment charge) follows; however, actual amortization expense will be impacted by loan payoffs and changes in estimated lives that occur during each respective year:
Year
(in thousands)
2016
$
2017
2018
2019
2020
2021
2022
Total
$
Mortgage Banking derivatives used in the ordinary course of business primarily consist of mandatory forward sales contracts and interest rate lock loan commitments. Mandatory forward contracts represent future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s required to be received or paid.
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and the Board of Directors. The Bank does not expect any counterparty to default on their obligations and therefore, the Bank does not expect to incur any cost related to counterparty default.
The Bank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 loan lock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
The following table includes the notional amounts and fair values of mortgage loans held for sale and mortgage banking derivatives as of the period ends presented:
2015
2014
December 31, (in thousands)
Amount
Fair Value
Amount
Fair Value
Included in Mortgage loans held for sale:
Mortgage loans held for sale
$
$
$
$
Included in other assets:
Rate lock loan commitments
$
$
$
$
Included in other liabilities:
Mandatory forward contracts
$
$
$
$</t>
  </si>
  <si>
    <t>INTEREST RATE SWAPS</t>
  </si>
  <si>
    <t>7. INTEREST RATE SWAPS
Interest rate swap derivatives are reported at fair value in other assets or other liabilities. The accounting for changes in the fair value of a derivative depends on whether it has been designated and qualifies as part of a hedging relationship. For a derivative designated as a cash flow hedge, the effective portion of the derivative’s unrealized gain or loss is recorded as a component of other comprehensive income (loss). For derivatives not designated as hedges, the gain or loss is recognized in current period earnings.
Interest Rate Swaps Used as Cash Flow Hedges
The Bank entered into two interest rate swap agreements (“swaps”) during 2013 as part of its interest rate risk management strategy. The Bank designated the swaps as cash flow hedges intended to reduce the variability in cash flows attributable to either FHLB advances tied to the three-month LIBOR or the overall changes in cash flows on certain money market deposit accounts tied to one-month LIBOR. The counterparty for both swaps met the Bank’s credit standards and the Bank believes that the credit risk inherent in the swap contracts is not significant.
The swaps were determined to be fully effective during all periods presented; therefore, no amount of ineffectiveness was included in net income. The aggregate fair value of the swaps is recorded in other liabilities with changes in fair value recorded in OCI. The amount included in AOCI would be reclassified to current earnings should the hedge no longer be considered effective. The Bank expects the hedges to remain fully effective during the remaining term of the swaps.
The following table reflects information about swaps designated as cash flow hedges as of December 31, 2015 and 2014:
December 31, 2015
December 31, 2014
Unrealized
Unrealized
Notional
Pay
Receive
Assets /
Gain (Loss)
Assets /
Gain (Loss)
(dollars in thousands)
Amount
Rate
Rate
Term
(Liabilities)
AOCI
(Liabilities)
in AOCI
Interest rate swap on money market deposits
$
%
1M LIBOR
12/2013 - 12/2020
$
$
$
$
Interest rate swap on FHLB advance
%
3M LIBOR
12/2013 - 12/2020
$
$
$
$
$
The following table reflects the total interest expense recorded on these swap transactions in the consolidated statements of income during the years ended December 31, 2015 and 2014:
Years Ended December 31, (in thousands)
2015
2014
2013
Interest rate swap on money market deposits
$
$
$
Interest rate swap on FHLB advance
Total interest expense on swap transactions
$
$
$
The following tables present the net gains (losses) recorded in accumulated OCI and the consolidated statements of income relating to the swaps for the years ended December 31, 2015 and 2014:
Years Ended December 31, (in thousands)
2015
2014
2013
Gains (losses) recognized in OCI on derivative (effective portion)
$
(514)
$
(1,082)
$
147
Losses reclassified from OCI on derivative (effective portion)
$
(402)
$
(424)
$
(23)
Gains (losses) recognized in income on derivative (ineffective portion)
$
—
$
—
$
—
The estimated net amount of the existing losses that are reported in accumulated OCI at December 31, 2015 that is expected to be reclassified into earnings within the next twelve months is $308,000 .
Non-hedge Interest Rate Swaps
The Bank enters into interest rate swaps to facilitate client transactions and meet their financing needs. Upon entering into these instruments to meet client needs, the Bank enters into offsetting positions with institutional swap dealers in order to minimize the Bank’s interest rate risk. These swaps are derivatives, but are not designated as hedging instruments, and therefore changes in fair value are reported in current year earnings.
Interest rate swap contracts involve the risk of dealing with counterparties and their ability to meet contractual terms. When the fair value of a derivative instrument contract is positive, this generally indicates that the counter party or client owes the Bank, and results in credit risk to the Bank. When the fair value of a derivative instrument contract is negative, the Bank owes the client or counterparty and therefore, has no credit risk.
A summary of the Bank’s interest rate swaps related to clients as of December 31, 2015 and 2014 is included in the following table:
2015
2014
Notional
Notional
December 31, (in thousands)
Bank Position
Amount
Fair Value
Amount
Fair Value
Interest rate swaps with Bank clients
Pay variable/receive fixed
$
$
$
—
$
—
Offsetting interest rate swaps with institutional swap dealer
Pay fixed/ receive variable
—
—
Total
$
—
$
—
$
—
The Bank is required to pledge securities as collateral when the Bank is in a net loss position for all swaps with non-client counterparties when such net loss positions exceed $250,000. The fair value of investment securities pledged as collateral by the Bank to cover such net loss positions totaled $1.5 million and $734,000 at December 31, 2015 and 2014.</t>
  </si>
  <si>
    <t>PREMISES AND EQUIPMENT</t>
  </si>
  <si>
    <t>8. PREMISES AND EQUIPMENT
A summary of the cost and accumulated depreciation of premises and equipment follows:
December 31, (in thousands)
2015
2014
Land
$
$
Buildings and improvements
Furniture, fixtures and equipment
Leasehold improvements
Construction in progress
—
Total premises and equipment
Less: Accumulated depreciation and amortization
Premises and equipment, net
$
$
The Company cl osed its Hudson, Florida banking center in January 2015. As of December 31, 2015, the Hudson banking center was held for sale at fair value, or $1 million .
In July 2015, the Company sold its banking center in Elizabethtown, Kentucky and recognized a $28,000 gain on the transaction. The premises of the banking center were carried at approximately $1 million, which equated to the total cost of the premises less accumulated depreciation.
Depreciation expense related to premises and equipment follows:
Years Ended December 31, (in thousands)
2015
2014
2013
Depreciation expense
$
$
$</t>
  </si>
  <si>
    <t>GOODWILL AND CORE DEPOSIT INTANGIBLE ASSETS</t>
  </si>
  <si>
    <t>9 . GOODWILL AND CORE DEPOSIT INTANGIBLE ASSETS
A progression of the balance for goodwill follows:
Years Ended December 31, (in thousands)
2015
2014
2013
Beginning of year
$
$
$
Acquired goodwill
—
—
—
Impairment
—
—
—
End of year
$
$
$
The goodwill balance relates entirely to the Co mpany’s Core Banking operations . The Bank did not record any goodwill associated with its 2012 FDIC-assisted acquisitions.
Impairment exists when a reporting unit’s carrying value of goodwill exceeds its fair value. At December 31, 2015 and 2014 , the Company’s Core Banking reporting unit had positive equity and the Company elected to perform a qualitative assessment to determine if it was more-likely-than-not that the fair value of the reporting unit exceeded its carrying value, including goodwill. The qualitative assessment indicated that it was not more-likely-than-not that the carrying value of the reporting unit exceeded its fair value. Therefore, the Company did not complete the two-step impairmen t test as of December 31, 2015, 201 4 and 2013 .
All of the Company’s core deposit intangibles were fully amortized as of December 31, 2013 . Aggregate core deposit intangible amortization expense follows:
Years Ended December 31, (in thousands)
2015
2014
2013
Core deposit amortization expense
$
—
$
—
$</t>
  </si>
  <si>
    <t>DEPOSITS</t>
  </si>
  <si>
    <t>10. DEPOSITS
Ending deposit balances at December 31, 2015 and 2014 were as follows:
December 31, (in thousands)
2015
2014
Demand
$
$
Money market accounts
Brokered money market accounts
Savings
Individual retirement accounts*
Time deposits, $250 and over*
Other certificates of deposit*
Brokered certificates of deposit*
Total interest-bearing deposits
Total non interest-bearing deposits
Total deposits
$
$
*Represents a time deposit.
Time deposits at or above the FDIC insured limit of $250,000 are presented in the table below:
December 31, (in thousands)
2015
2014
Time deposits of $250 or more
$
$
At December 31, 2015, the scheduled maturities and weight average rate of all time deposits, including brokered certificates of deposit, were as follows:
Weighted
Average
Year (dollars in thousands)
Principal
Rate
2016
$
%
2017
%
2018
%
2019
%
2020
%
Thereafter
—
—
%
Total
$
%</t>
  </si>
  <si>
    <t>SECURITIES SOLD UNDER AGREEMENTS TO REPURCHASE</t>
  </si>
  <si>
    <t>1 1 . SECURITIES SOLD UNDER AGREEMENTS TO REPURCHASE
Securities sold under agreements to repurchase consist of short-term excess funds from correspondent banks, repurchase agreements and overnight liabilities to deposit clients arising from the Bank’s treasury management program. While comparable to deposits in their transactional nature, these overnight liabilities to clients are in the form of repurchase agreements. Repurchase agreements collateralized by securities are treated as financings; accordingly, the securities involved with the agreements are recorded as assets and are held by a safekeeping agent and the obligations to repurchase the securities are reflected as liabilities. Should the fair value of currently pledged securities fall below the associated repurchase agreements, the Bank would be required to pledge additional securities. To mitigate the risk of under collateralization, the Bank typically pledges at least two percent more in securities than the associated repurchase agreements. All such securities are under the Bank’s control.
At December 31, 201 5 and 2014 , all securities sold under agreements to repurchase had overnight maturities. Additional i nformation regarding securities sold under agreements to repurchase follows :
December 31, (dollars in thousands)
2015
2014
Outstanding balance at end of year
$
$
Weighted average interest rate at year end
%
%
Fair value of securities pledged:
U.S. Treasury securities and U.S. Government agencies
$
$
Mortgage backed securities - residential
Collateralized mortgage obligations
Total securities pledged
$
$
Years Ended December 31, (dollars in thousands)
2015
2014
2013
Average outstanding balance during the year
$
$
$
Average interest rate during the year
%
%
%
Maximum outstanding at any month end during the year
$
$
$</t>
  </si>
  <si>
    <t>FEDERAL HOME LOAN BANK ADVANCES</t>
  </si>
  <si>
    <t>12. FEDERAL HOME LOAN BANK ADVANCES
At December 31, 2015 and 2014, FHLB advances were as follows:
December 31, (in thousands)
2015
2014
Overnight advances
$
$
Variable interest rate advance indexed to 3-Month LIBOR plus 0.14% due on December 20, 2016
Fixed interest rate advances with a weighted average interest rate of 1.68% due through 2023
Putable fixed interest rate advances with a weighted average interest rate of 4.39% due through 2017(1)
Total FHLB advances
$
$
(1)
Represents putable advances with the FHLB. These advances have original fixed rate periods ranging from one to five years with original maturities ranging from three to ten years if not put back to the Bank earlier by the FHLB. At the end of their respective fixed rate periods and on a quarterly basis thereafter, the FHLB has the right to require payoff of the advances by the Bank at no penalty.
Each FHLB advance is payable at its maturity date, with a prepayment penalty for fixed rate advances that are paid off earlier than maturity. FHLB advances are collateralized by a blanket pledge of eligible real estate loans. At December 31, 2015 and 2014, Republic had available collateral to borrow an additional $567 million and $452 million, respectively, from the FHLB. In addition to its borrowing line with the FHLB, Republic also had unsecured lines of credit totaling $1 70 million available through various other financial institutions as of December 31, 2015 and 2014.
Aggregate future principal payments on FHLB advances, based on contractual maturity dates are detailed below:
Weighted
Average
Year (dollars in thousands)
Rate
2016 (Overnight)
$
%
2016
%
2017
%
2018
%
2019
%
2020
%
2021
%
Thereafter
%
Total
$
%
Due to their nature, the Bank considers average balance information more meaningful than period end balances for its overnight borrowings from the FHLB. Information regarding short-term overnight FHLB advances follows:
December 31, (dollars in thousands)
2015
2014
Outstanding balance at end of year
$
$
Weighted average interest rate at end of year
%
%
Years Ended December 31, (dollars in thousands)
2015
2014
2013
Average outstanding balance during the year
$
$
$
—
Average interest rate during the year
%
%
—
%
Maximum outstanding at any month end during the year
$
$
$
—
The following table illustrates real estate loans pledged to collateralize advances and letters of credit with the FHLB:
December 31, (dollars in thousands)
2015
2014
First lien, single family residential real estate
$
$
Home equity lines of credit
Multi-family commercial real estate</t>
  </si>
  <si>
    <t>SUBORDINATED NOTE</t>
  </si>
  <si>
    <t>1 3 . SUBORDINATED NOTE
In 2005, Republic Bancorp Capital Trust (“RBCT”), an unconsolidated trust subsidiary of Republic, was formed and issued $40 million in Trust Preferred Securities (“TPS”). The sole asset of RBCT represents the proceeds of the offering loaned to Republic in exchange for a subordinated note with similar terms to the TPS. The TPS are treated as part of Republic’s Tier I Capital.
The subordinated note and related interest expense are included in Republic’s consolidated financial statements. The subordinated note paid a fixed interest rate of 6.015% through September 30, 2015 and adjusted to LIBOR + 1.42% thereafter. The subordinated note matures on December 31, 2035 and is now redeemable at the Company’s option on a quarterly basis. The Company chose not to redeem the subordinated note on October 1, 2015 or January 1, 2016, and carried the note at a cost of LIBOR + 1.42% at December 31, 2015.</t>
  </si>
  <si>
    <t>INCOME TAXES</t>
  </si>
  <si>
    <t>14. INCOME TAXES
Allocation of federal income tax between current and deferred portion is as follows:
Years Ended December 31, (in thousands)
2015
2014
2013
Current expense:
Federal
$
$
$
State
Deferred expense:
Federal
State
Total
$
$
$
Effective tax rates differ from federal statutory rate of 35% applied to income before income taxes due to the following:
Years Ended December 31,
2015
2014
2013
Federal statutory rate times financial statement income
%
%
%
Effect of:
State taxes, net of federal benefit
%
%
%
General business tax credits
%
%
%
Nontaxable income
%
%
%
Other, net
%
%
%
Effective tax rate
%
%
%
Year-end deferred tax assets and liabilities were due to the following:
December 31, (in thousands)
2015
2014
Deferred tax assets:
Allowance for loan and lease losses
$
$
Accrued expenses
Net operating loss carryforward*
Depreciation
Other-than-temporary impairment
Partnership losses
OREO writedowns
Fair value of cash flow hedges
Other
Total deferred tax assets
Deferred tax liabilities:
Unrealized investment securities gains
Federal Home Loan Bank dividends
Deferred loan fees
Mortgage servicing rights
Bargain purchase gain
New market tax credits
Other
Total deferred tax liabilities
Less: Valuation allowance
Net deferred tax asset
$
$
*The Company has a Kentucky net operating loss carry forward of $25 million which began to expire in 2012. The Company maintains a valuation allowance, as it does not anticipate generating taxable income in Kentucky to utilize these carryforwards prior to expiration.
Unrecognized Tax Benefits
The Company has not filed tax returns in certain jurisdictions where it has conducted limited lending activity but had no offices; therefore, the Company is open to examination for all years in which the lending activity has occurred. The Company adopted the provisions of ASC 740-10 , Accounting for Uncertainty in Income Taxes , on January 1, 2007 and recognized a liability for the amount of tax which would be due to those jurisdictions should it be determined that income tax filings were required. It is the Company’s policy to recognize interest and penalties as a component of income tax expense related to its unrecognized tax benefits.
A reconciliation of the beginning and ending amount of unrecognized tax benefits is as follows:
Years Ended December 31, (in thousands)
2015
2014
2013
Balance, beginning of year
$
$
$
Additions based on tax related to the current year
Additions for tax positions of prior years
Reductions for tax positions of prior years
—
—
—
Reductions due to the statute of limitations
Settlements
—
—
—
Balance, end of year
$
$
$
Of the 2015 total, $1.2 million represents the amount of unrecognized tax benefits that, if recognized, would favorably affect the effective income tax rate in future periods. The Company does not expect the total amount of unrecognized tax benefits to significantly increase or decrease in the next twelve months.
Amounts related to interest and penalties recorded in the income statements for the years ended December 31, 2015 and 2014 and accrued on the balance sheets as of December 31, 2015 and 2014 are presented below:
Years Ended December 31, (in thousands)
2015
2014
2013
Interest and penalties recorded in the income statement
$
$
$
Interest and penalties accrued on balance sheet
The Company files income tax returns in the U.S. federal jurisdiction. The Company is currently under IRS examination of its 2013 corporate income tax return. Management does not expect that the results of the examination will have a material effect on the Company's financial condition. While management believes tax positions are appropriate, the IRS could challenge the Company's positions as a part of this examination. The Company is no longer subject to U.S. federal income tax examinations by tax authorities for all years prior to and including 2011.</t>
  </si>
  <si>
    <t>EARNINGS PER SHARE</t>
  </si>
  <si>
    <t>1 5 . EARNINGS PER SHARE
Class A and Class B shares participate equally in undistributed earnings. The difference in earnings per share between the two classes of common stock results solely from the 10% per share cash dividend premium paid on Class A Common Stock over that paid on Class B Common Stock. See Footnote 1 6 , “Stockholders’ Equity and Regulatory Capital Matters” of this section of the filing.
A reconciliation of the combined Class A and Class B Common Stock numerators and denominators of the earnings per share and diluted earnings per share computations is presented below:
Years Ended December 31, (in thousands, except per share data)
2015
2014
2013
Net income
$
$
$
Weighted average shares outstanding
Effect of dilutive securities
Average shares outstanding including dilutive securities
Basic earnings per share:
Class A Common Stock
$
$
$
Class B Common Stock
$
$
$
Diluted earnings per share:
Class A Common Stock
$
$
$
Class B Common Stock
$
$
$
Stock options excluded from the detailed earnings per share calculation because their impact was antidilutive are as follows:
December 31,
2015
2014
2013
Antidilutive stock options
Average antidilutive stock options</t>
  </si>
  <si>
    <t>STOCKHOLDERS' EQUITY AND REGULATORY CAPITAL MATTERS</t>
  </si>
  <si>
    <t>16. STOCKHOLDERS’ EQUITY AND REGULATORY CAPITAL MATTERS
Common Stock — The Class A Common shares are entitled to cash dividends equal to 110% of the cash dividend paid per share on Class B Common Stock. Class A Common shares have one vote per share and Class B Common shares have ten votes per share. Class B Common shares may be converted, at the option of the holder, to Class A Common shares on a share for share basis. The Class A Common shares are not convertible into any other class of Republic’s capital stock.
Dividend Restrictions — The Parent Company’s principal source of funds for dividend payments are dividends received from the Bank. Banking regulations limit the amount of dividends that may be paid to the Parent Company by the Bank without prior approval of the respective states’ banking regulators. Under these regulations, the amount of dividends that may be paid in any calendar year is limited to the current year’s net profits, combined with the retained net profits of the preceding two years. At December 31, 2015, the Bank could, without prior approval, declare dividends of approximately $ 43 million.
Regulatory Capital Requirements — The Parent Company and the Bank are subject to various regulatory capital requirements administered by banking regulators. Failure to meet minimum capital requirements can initiate certain mandatory and possibly additional discretionary actions by regulators that, if undertaken, could have a direct material effect on Republic’s financial statements. Under capital adequacy guidelines and the regulatory framework for prompt corrective action, the Parent Company and the Bank must meet specific capital guidelines that involve quantitative measures of the Company’s assets, liabilities and certain off balance sheet items, as calculated under regulatory accounting practices. The capital amounts and classification are also subject to qualitative judgments by the regulators about components, risk weightings and other factors.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5 and 2014, the most recent regulatory notifications categorized the Bank as well-capitalized under the regulatory framework for prompt corrective action. There are no conditions or events since that notification that management believes have changed the institution’s category.
New Capital Rules — Effective January 1, 2015 the Company and the Bank became subject to the new capital regulations in accordance with Basel III. The new regulations establish higher minimum risk-based capital ratio requirements, a new common equity Tier 1 risk-based capital ratio and a new capital conservation buffer. The new regulations also include revisions to the definition of capital and changes in the risk-weighting of certain assets. For prompt corrective action, the new regulations establish definitions of “well capitalized” as a 6.5% common equity Tier 1 risk-based capital ratio, an 8.0% Tier 1 risk-based capital ratio, a 10.0% total risk-based capital ratio and a 5.0% Tier 1 leverage ratio.
Minimum Requirement
to be Well Capitalized
Minimum Requirement
Under Prompt
for Capital Adequacy
Corrective Action
Actual
Purposes
Provisions
(dollars in thousands)
Amount
Ratio
Amount
Ratio
Amount
Ratio
As of December 31, 2015
Total capital to risk weighted assets
Republic Bancorp, Inc.
$
%
$
%
NA
NA
Republic Bank &amp; Trust Company
$
%
Common equity tier 1 capital to risk weighted assets
Republic Bancorp, Inc.
NA
NA
Republic Bank &amp; Trust Company
Tier 1 (core) capital to risk weighted assets
Republic Bancorp, Inc.
NA
NA
Republic Bank &amp; Trust Company
Tier 1 leverage capital to average assets
Republic Bancorp, Inc.
NA
NA
Republic Bank &amp; Trust Company
Minimum Requirement
to be Well Capitalized
Minimum Requirement
Under Prompt
for Capital Adequacy
Corrective Action
Actual
Purposes
Provisions
(dollars in thousands)
Amount
Ratio
Amount
Ratio
Amount
Ratio
As of December 31, 2014
Total capital to risk weighted assets
Republic Bancorp, Inc.
$
%
$
%
NA
NA
Republic Bank &amp; Trust Company
$
%
Tier 1 (core) capital to risk weighted assets
Republic Bancorp, Inc.
NA
NA
NA
NA
NA
NA
Republic Bank &amp; Trust Company
NA
NA
NA
NA
NA
NA
Tier 1 (core) capital to risk weighted assets
Republic Bancorp, Inc.
NA
NA
Republic Bank &amp; Trust Company
Tier 1 leverage capital to average assets
Republic Bancorp, Inc.
NA
NA
Republic Bank &amp; Trust Company</t>
  </si>
  <si>
    <t>STOCK PLANS AND STOCK BASED COMPENSATION</t>
  </si>
  <si>
    <t>17. STOCK PLANS AND STOCK BASED COMPENSATION
On January 15, 2015, the Company’s Board of Directors adopted the Republic Bancorp, Inc. 2015 Stock Incentive Plan (the “2015 Plan”), which became effective April 23, 2015 when the Company’s shareholders approved the 2015 Plan. The 2015 Plan replaced the Company’s 2005 Stock Incentive Plan, which expired on March 15, 2015.
The number of authorized shares under the 2015 Plan was fixed at 3,000,000, with such number subject to adjustment in the event of certain events, such as stock dividends, stock splits or the like. There is a minimum three-year vesting period for awards granted to employees under the 2015 Plan that vest based solely on the completion of a specified period of service, with options and restricted stock awards generally exercisable five to six years after the issue date. Stock options generally must be exercised within one year from the date the options become exercisable and have an exercise price that is at least equal to the fair market value of the Company’s stock on the date the options were granted.
All shares issued under the above mentioned plans through December 31, 2015 were from authorized and reserved unissued shares. The Company has a sufficient number of authorized and reserved unissued shares to satisfy all anticipated option exercises. There are no Class B stock options outstanding or available for exercise under the Company’s plans.
The fair value of each stock option granted is estimated on the date of grant using the Black-Scholes based stock option valuation model. This model requires the input of subjective assumptions that will usually have a significant impact on the fair value estimate. Expected volatilities are based on historical volatility of Republic’s stock and other factors. Expected dividends are based on dividend trends and the market price of Republic’s stock price at grant. Republic uses historical data to estimate option exercises and employee terminations within the valuation model. The risk-free rate for periods within the contractual life of the option is based on the U.S. Treasury yield curve at the time of grant.
All share-based payments to employees, including grants of employee stock options, are recognized as compensation expense over the service period (generally the vesting period) in the consolidated financial statements based on their fair values.
The fair value of stock options granted was determined using the following weighted average assumptions as of grant date:
Years Ended December 31,
2015
2014
2013
Risk-free interest rate
%
%
%
Expected dividend yield
%
%
%
Expected stock price volatility
%
%
%
Expected life of options (in years)
Estimated fair value per share
$
$
$
The following table summarizes stock option activity from January 1, 2014 through December 31, 2015:
Weighted
Weighted
Average
Options
Average
Remaining
Aggregate
Class A
Exercise
Contractual
Intrinsic
Shares
Price
Term
Value
Outstanding, January 1, 2014
$
Granted
Exercised
Forfeited or expired
Outstanding, December 31, 2014
$
$
Outstanding, January 1, 2015
$
Granted
Exercised
Forfeited or expired
Outstanding, December 31, 2015
$
Fully vested and expected to vest
$
$
Exercisable (vested) at December 31, 2015
$
$
Information related to the stock option plan during each year follows:
Years Ended December 31, (in thousands)
2015
2014
2013
Intrinsic value of options exercised
$
$
$
Cash received from options exercised, net of shares redeemed
Total fair value of options granted
Loan balances of non-executive officer employees that were originated solely to fund stock option exercises were as follows:
December 31, (in thousands)
2015
2014
Outstanding loans
$
$
Restricted stock awards generally become fully vested at the end of five to six years of continued employment.
The following table summarizes restricted stock activity from January 1, 2014 through December 31, 2015:
Weighted-average
Restricted
grant date fair
Stock Awards
value per share
Outstanding, January 1, 2014
$
Granted
—
—
Forfeited
Earned and issued
Outstanding, December 31, 2014
$
Outstanding, January 1, 2015
$
Granted
Forfeited
Earned and issued
—
—
Outstanding, December 31, 2015
$
The fair value of the restricted stock awards is based on the closing stock price on the date of grant with the associated expense amortized to compensation expense over the vesting period, generally five to six years.
The Company recorded expense related to stock options and restricted stock awards for years ended December 31, 2015, 2014 and 2013 as follows:
Years Ended December 31, (in thousands)
2015
2014
2013
Stock option expense
$
$
$
Restricted stock award expense
$
$
$
Unrecognized stock option and restricted stock award expense related to unvested options and awards (net of estimated forfeitures) are estimated as follows:
Restricted
(in thousands)
Stock Awards
Options
Total
2016
$
$
$
2017
2018
2019
2020
2021
—
Total
$
$
$
Director Deferred Compensation
In November 2004, the Company’s Board of Directors approved a Non-Qualified Deferred Compensation Plan (the “Plan”). The Plan governs the deferral of board and committee fees of non-employee members of the Board of Directors. Members of the Board of Directors may defer up to 100% of their board and committee fees for a specified period ranging from two to five years. The value of the deferred director compensation account is deemed “invested” in Company stock and is immediately vested. On a quarterly basis, the Company reserves shares of Republic’s stock within the Company’s stock option plan for ultimate distribution to Directors at the end of the deferral period.
The following table presents information on director deferred compensation shares reserved for the periods shown:
2015
2014
2013
Weighted
Weighted
Weighted
Average Market
Average Market
Average Market
Shares
Price at Date of
Shares
Price at Date of
Shares
Price at Date of
Years ended December 31,
Deferred
Deferral
Deferred
Deferral
Deferred
Deferral
Balance, beginning of year
$
$
$
$
Awarded
Released
Balance, end of year
Director deferred compensation has been expensed as follows:
Years Ended December 31, (in thousands)
2015
2014
2013
Director deferred compensation expense
$
$
$</t>
  </si>
  <si>
    <t>BENEFIT PLANS</t>
  </si>
  <si>
    <t>1 8 . BENEFIT PLANS
401 (k) Plan
Republic maintain s a 401(k) plan for eligible employees . All employees become eligible for the plan as soon as administratively feasible following t heir date of hire. Participants in the plan have the option to contribute from 1% to 75% of their annual eligible compensation , up to the maximum allowed by the IRS . The Company matches 100% of participant contributions up to 1% and an additional 75% for participant contributions between 2% and 5% of each participant’s annual eligible compensation. Participants are fully vested after two years of employment.
Republic also contributes bonus contributions in addition to the aforementioned matching contributions if the Company achieves certain operating goals. Normal and bonus contributions for each of the periods ended were as follows:
Years Ended December 31, (in thousands)
2015
2014
2013
Employer matching contributions
$
$
$
Discretionary employer bonus matching contributions
$
—
$
—
$
—</t>
  </si>
  <si>
    <t>TRANSACTIONS WITH RELATED PARTIES AND THEIR AFFILIATES</t>
  </si>
  <si>
    <t>19. TRANSACTIONS WITH RELATED PARTIES AND THEIR AFFILIATES
Republic leases office facilities under operating leases from limited liability companies in which Republic’s Chairman/Chief Executive Officer and President are partners. Rent expense under these leases was as follows:
Years Ended December 31, (in thousands)
2015
2014
2013
Rent expense under leases from related parties
$
$
$
Total minimum lease commitments under non-cancelable operating leases are as follows:
(in thousands)
Affiliate
Other
Total
2016
$
2017
2018
2019
2020
Thereafter
Total
$
$
$
A director of Republic Bancorp, Inc. is the President and Chief Executive Officer of a company that leases space to the Company. Fees paid by the Company totaled $15,000, $16,000 and $14,000 for years ended December 31, 2015, 2014 and 2013.
A director of Republic Bancorp, Inc. is designated as a staff attorney with a local law firm. While this director has an arrangement where a percentage of revenues paid to the law firm by certain clients is remitted to him, fees paid to the law firm by the Company are not included in this arrangement. Fees paid by the Company to this law firm totaled $183,000, $160,000 and $1 million in 2015, 2014 and 2013.
A director of the Bank is an executive of two consulting firms and a local chamber of commerce. Fees paid by the Company to these entities totaled $101,000, $66,000 and $101,000 in 2015, 2014 and 2013.
A director of the Bank is a partner of an accounting firm that received fees from the Company of $2,000, $9,000 and $9,000 in 2015, 2014 and 2013.
Loans made to executive officers and directors of Republic and their related interests during 2015 were as follows:
(in thousands)
Beginning balance
$
Effect of changes in composition of related parties
New loans
Repayments
Ending balance
$
Deposits from executive officers, directors, and their affiliates totaled $82 million and $74 million at December 31, 2015 and 2014.
By an agreement dated December 14, 1989, as amended August 8, 1994, the Company entered into a split-dollar insurance agreement with a trust established by the Company’s deceased former Chairman, Bernard M. Trager. Pursuant to the agreement, from 1989 through 2002 the Company paid $690,000 in total annual premiums on the insurance policies held in the trust. The policies are joint-life policies payable upon the death of Mrs. Jean Trager, as the survivor of her husband Bernard M. Trager. The cash surrender value of the policies was approximately $2.1 million and $1.9 million as of December 31, 2015 and 2014.
Pursuant to the terms of the trust, the beneficiaries of the trust will each receive the proceeds of the policies after the repayment of the $690,000 of indebtedness to the Company. The aggregate amount of such unreimbursed premiums constitutes indebtedness from the trust to the Company and is secured by a collateral assignment of the policies. As of December 31, 2015 and 2014, the net death benefit under the policies was approximately $3.5 million. Upon the termination of the agreement, whether by the death of Mrs. Trager or earlier cancellation, the Company is entitled to be repaid by the trust the amount of indebtedness outstanding at that time.</t>
  </si>
  <si>
    <t>OFF BALANCE SHEET RISKS, COMMITMENTS AND CONTINGENT LIABILITIES</t>
  </si>
  <si>
    <t>20 . OFF BALANCE SHEET RISKS, COMMITMENTS AND CONTINGENT LIABILITIES
The Company , in the normal course of business, is party to financial instruments with off balance sheet risk. These financial instruments primarily include commitments to extend credit and standby letters of credit. The contract or notional amounts of these instruments reflect the potential future obligations of the Company pursuant to those financial instruments. Creditworthiness for all instruments is evaluated on a case by case basis in accordance with the Company ’s credit policies. Collateral from the client may be required based on the Company ’s credit evaluation of the client and may include business assets of commercial client s , as well as personal property and real estate of individual client s or guarantors.
The Company also extends binding commitments to client s and prospective clien ts . Such commitments assure a borrower of financing for a specified period of time at a specified rate. Additionally, the Company makes binding purchase commitments to third party loan correspondent originators. These commitments assure that the Company will purchase a loan from such correspondent originators at a specific price for a specific period of time. The risk to the Company under such loan commitments is limited by the terms of the contracts. For example, the Company may not be obligated to advance funds if the client ’s financial condition deteriorates or if the client fails to meet specific covenants.
An approved but unfunded loan commitment represents a potential credit risk and a liquidity risk, since the Company ’s client (s) may demand immediate cash that would require funding. In addition, unfunded loan commitments represent interest rate risk as market interest rates may rise above the rate committed to the Company ’s client . Since a portion of these loan commitments normally expire unused, the total amount of outstanding commitments at any point in time may not require future funding.
The table below presents the Company ’s commitments, exclusive of Mortgage Banking loan commitments for each year ended:
December 31, (in thousands)
2015
2014
Unused warehouse lines of credit
$
$
Unused home equity lines of credit
Unused loan commitments - other
Commitments to purchase loans*
Standby letters of credit
FHLB letters of credit
—
Total commitments
$
$
* Commitments are made through the Company’s Correspondent Lending channel.
Standby letters of credit are conditional commitments issued by the Company to guarantee the performance of a client to a third party. The terms and risk of loss involved in issuing standby letters of credit are similar to those involved in issuing loan commitments and extending credit. In addition to credit risk, the Company also has liquidity risk associated with standby letters of credit because funding for these obligations could be required immediately. The Company does not deem this risk to be material.</t>
  </si>
  <si>
    <t>PARENT COMPANY CONDENSED FINANCIAL INFORMATION</t>
  </si>
  <si>
    <t>21. PARENT COMPANY CONDENSED FINANCIAL INFORMATION
BALANCE SHEETS
December 31, (in thousands)
2015
2014
Assets:
Cash and cash equivalents
$
$
Security available for sale
—
Investment in bank subsidiary
Investment in non-bank subsidiaries
Other assets
Total assets
$
$
Liabilities and Stockholders’ Equity:
Subordinated note
$
$
Other liabilities
Stockholders’ equity
Total liabilities and stockholders’ equity
$
$
STATEMENTS OF INCOME
Years Ended December 31, (in thousands)
2015
2014
2013
Income and expenses:
Dividends from subsidiary
$
$
$
Interest income
Other income
Less: Interest expense
Less: Other expenses
Income before income tax benefit
Income tax benefit
Income before equity in undistributed net income of subsidiaries
Equity in undistributed net income of subsidiaries
Net income
$
$
$
STATEMENTS OF CASH FLOWS
Years Ended December 31, (in thousands)
2015
2014
2013
Operating activities:
Net income
$
$
$
Adjustments to reconcile net income to net cash provided by operating activities:
Accretion of investment security
—
—
Equity in undistributed net income of subsidiaries
Director deferred compensation - Parent Company
Change in other assets
Change in other liabilities
Net cash provided by operating activities
Investing activities:
Investment in Republic Insurance Services, Inc.
—
—
Purchases of security available for sale
—
—
Redemption of Republic Investment Company common stock
—
—
Net cash provided by (used in) investing activities
Financing activities:
Common Stock repurchases
Net proceeds from Common Stock options exercised
Cash dividends paid
Net cash used in financing activities
Net change in cash and cash equivalents
Cash and cash equivalents at beginning of year
Cash and cash equivalents at end of year
$
$
$</t>
  </si>
  <si>
    <t>22. OTHER COMPREHENSIVE INCOME
OCI components and related tax effects were as follows:
Years Ended December 31, (in thousands)
2015
2014
2013
Available for Sale Securities:
Change in unrealized gain (loss) on securities available for sale
$
$
$
Reclassification adjustment for gain on security available for sale recognized in earnings
—
—
Change in unrealized gain on security available for sale for which a portion of an other-than-temporary impairment has been recognized in earnings
Net unrealized gains
Tax effect
Net of tax
Cash Flow Hedges:
Change in fair value of derivatives used for cash flow hedges
Reclassification amount for derivative losses realized in income
Net unrealized gains losses
Tax effect
Net of tax
Total other comprehensive income components, net of tax
$
$
$
Significant amounts reclassified out of each component of accumulated OCI for the years ended December 31, 2015, 2014 and 2013:
Amounts Reclassified From
Accumulated Other
Affected Line Items in the Consolidated
Comprehensive Income
Years Ended December 31, (in thousands)
Statements of Income
2015
2014
2013
Available for Sale Securities:
Gain on call of security available for sale
Non interest income
$
$
—
$
—
Tax effect
Income tax expense
—
—
Net of tax
Net income
—
—
Cash Flow Hedges:
Interest rate swap on money market deposits
Interest expense on deposits
Interest rate swap on FHLB advance
Interest expense on FHLB advances
Total derivative losses on cash flow hedges
Total interest expense
Tax effect
Income tax expense
Net of tax
Net income
Net of tax, total all reclassification amounts
Net income
$
$
$
The following is a summary of the accumulated OCI balances, net of tax:
2015
(in thousands)
December 31, 2014
Change
December 31, 2015
Unrealized gain on securities available for sale
$
$
$
Unrealized gain on security available for sale for which a portion of an other-than-temporary impairment has been recognized in earnings
Unrealized loss on cash flow hedge
Total unrealized gain
$
$
$
2014
(in thousands)
December 31, 2013
Change
December 31, 2014
Unrealized gain on securities available for sale
$
$
$
Unrealized gain on security available for sale for which a portion of an other-than-temporary impairment has been recognized in earnings
Unrealized gain (loss) on cash flow hedge
Total unrealized gain
$
$
$</t>
  </si>
  <si>
    <t>SEGMENT INFORMATION</t>
  </si>
  <si>
    <t>23. SEGMENT INFORMATION
Reportable segments are determined by the type of products and services offered and the level of information provided to the chief operating decision maker, who uses such information to review performance of various components of the business (such as banking centers and business units), which are then aggregated if operating performance, products/services, and clients are similar.
As of December 31, 2015, the Company was divided into four distinct business operating segments: Traditional Banking, Warehouse, Mortgage Banking and RPG. Management considers the first three segments to collectively constitute “Core Bank” or “Core Banking” activities. Correspondent Lending operations are considered part of Traditional Banking operations. The RPG segment includes the following divisions: TRS, RPS and RCS. TRS generates the majority of RPG’s income, with the relatively smaller divisions of RPG, RPS and RCS, considered immaterial for separate and independent segment reporting. All divisions of the RPG segment operate through the Bank.
The nature of segment operations and the primary drivers of net revenues by reportable segment are provided below:
Segment:
Nature of Operations:
Primary Drivers of Net Revenues:
Traditional Banking
Provides traditional banking products to clients primarily in its market footprint via its network of banking centers and primarily to clients outside of its market footprint via its Internet and Correspondent Lending delivery channels.
Loans, investments and deposits
Core Banking
Warehouse Lending
Provides short-term, revolving credit facilities to mortgage bankers across the Nation.
Mortgage warehouse lines of credit
Mortgage Banking
Primarily originates, sells and services long-term, single family, first lien residential real estate loans primarily to clients in its market footprint.
Gain on sale of loans and servicing fees
Republic Processing Group
The TRS division facilitates the receipt and payment of federal and state tax refund products. The RPS division offers general purpose reloadable cards. The RCS division offers short-term credit products. RPG products are primarily provided to clients outside of the Bank’s market footprint.
Net refund transfer fees
The accounting policies used for Republic’s reportable segments are the same as those described in the summary of significant accounting policies. Segment performance is evaluated using operating income. Goodwill is not allocated. Income taxes are generally allocated based on income before income tax expense unless specific segment allocations can be reasonably made. Transactions among reportable segments are made at carrying value.
Segment information for the years ended December 31, 2015, 2014 and 2013 is as follows:
Year Ended December 31, 2015
Core Banking
Total
Republic
Traditional
Warehouse
Mortgage
Core
Processing
Total
(dollars in thousands)
Banking
Lending
Banking
Banking
Group
Company
Net interest income
$
$
$
$
$
$
Provision for loan and lease losses
—
Net refund transfer fees
—
—
—
—
Mortgage banking income
—
—
—
Gain on call of security available for sale
—
—
—
Other non-interest income
Total non-interest income
Total non-interest expenses
Income (loss) before income tax expense
Income tax expense (benefit)
Net income (loss)
$
$
$
$
$
$
Segment end of year assets
$
$
$
$
$
$
Net interest margin
%
%
NM
%
NM
%
Year Ended December 31, 2014
Core Banking
Total
Republic
Traditional
Warehouse
Mortgage
Core
Processing
Total
(dollars in thousands)
Banking
Lending
Banking
Banking
Group
Company
Net interest income
$
$
$
$
$
$
Provision for loan and lease losses
—
Net refund transfer fees
—
—
—
—
Mortgage banking income
—
—
—
Other non-interest income
Total non-interest income
Total non-interest expenses
Income (loss) before income tax expense
Income tax expense (benefit)
Net income (loss)
$
$
$
$
$
$
Segment end of year assets
$
$
$
$
$
$
Net interest margin
%
%
NM
%
NM
%
Year Ended December 31, 2013
Core Banking
Total
Republic
Traditional
Warehouse
Mortgage
Core
Processing
Total
(dollars in thousands)
Banking
Lending
Banking
Banking
Group
Company
Net interest income
$
$
$
$
$
$
Provision for loan and lease losses
—
Net refund transfer fees
—
—
—
—
Mortgage banking income
—
—
—
Bargain purchase gains
—
—
—
Other non-interest income
Total non-interest income
Total non-interest expenses
Income (loss) before income tax expense
Income tax expense (benefit)
Net income (loss)
$
$
$
$
$
$
Segment end of year assets
$
$
$
$
$
$
Net interest margin
%
%
NM
%
NM
Segment assets are reported as of the respective period ends while income and margin data are reported for the respective periods.
NM — Not Meaningful</t>
  </si>
  <si>
    <t>SUMMARY OF QUARTERLY FINANCIAL DATA (UNAUDITED)</t>
  </si>
  <si>
    <t>24. SUMMARY OF QUARTERLY FINANCIAL DATA (UNAUDITED)
Presented below is a summary of the consolidated quarterly financial data for the years ended December 31, 2015, 2014 and 2013.
2015
Fourth
Third
Second
First
($ in thousands, except per share data)
Quarter
Quarter
Quarter(1)
Interest income
$
$
$
$
Interest expense
Net interest income
Provision for loan and lease losses
Net interest income after provision
Non interest income
Non interest expenses(2)
Income before income taxes
Income tax expense
Net income
Basic earnings per share:
Class A Common Stock
Class B Common Stock
Diluted earnings per share:
Class A Common Stock
Class B Common Stock
Dividends declared per common share:
Class A Common Stock
Class B Common Stock
2014
Fourth
Third
Second
First
($ in thousands, except per share data)
Quarter
Quarter
Quarter
Quarter(1)
Interest income
$
$
$
$
Interest expense
Net interest income
Provision for loan and lease losses
Net interest income after provision
Non interest income
Non interest expenses(2)
Income before income tax expense
Income tax expense
Net income
Basic earnings per share:
Class A Common Stock
Class B Common Stock
Diluted earnings per share:
Class A Common Stock
Class B Common Stock
Dividends declared per common share:
Class A Common Stock
Class B Common Stock
2013
Fourth
Third
Second
First
($ in thousands, except per share data)
Quarter
Quarter
Quarter
Quarter(1)
Interest income
$
$
$
$
Interest expense
Net interest income
Provision for loan and lease losses
Net interest income after provision
Non interest income
Non interest expenses (2)
Income before income tax expense
Income tax expense
Net income
Basic earnings per share:
Class A Common Stock
Class B Common Stock
Diluted earnings per share:
Class A Common Stock
Class B Common Stock
Dividends declared per common share:
Class A Common Stock
Class B Common Stock
(1)
The first quarters of 2015, 2014 and 2013 were significantly impacted by the TRS operating division.
(2)
Non interest expenses:
During the fourth quarters of 2015, 2014 and 2013, the Company reversed $2.3 million, $950,000 and $1.1 million of incentive compensation accruals based on revised payout estimates.
During the third quarters of 2015, 2014 and 2013, the Company reversed $450,000, $1.8 million and $3.3 million of incentive compensation accruals based on revised payout estimates.
During the fourth quarter of 2013, the TRS division of the RPG segment incurred $1.4 million in legal related expenses associated with the conclusions of RPG’s previously reported contract disputes.</t>
  </si>
  <si>
    <t>SUMMARY OF SIGNIFICANT ACCOUNTING POLICIES (Policies)</t>
  </si>
  <si>
    <t>Nature of Operations and Principles of Consolidation</t>
  </si>
  <si>
    <t>Nature of Operations and Principles of Consolidation — The consolidated financial statements include the accounts of Republic Bancorp, Inc. (the “Parent Company”) and its wholly-owned subsidiaries, Republic Bank &amp; Trust Company (“RB&amp;T” or the “Bank”) and Republic Insurance Services, Inc. (the “Captive”). The Bank is a Kentucky-based, state chartered non-member financial institution. The Captive, which was formed during the third quarter of 2014, is a wholly-owned insurance subsidiary of the Company. The Captive provides property and casualty insurance coverage to the Company and the Bank as well as eight other third-party insurance captives for which insurance may not be available or economically feasible. Republic Bancorp Capital Trust (“RBCT”) is a Delaware statutory business trust that is a wholly-owned unconsolidated finance subsidiary of Republic Bancorp, Inc. All companies are collectively referred to as “Republic” or the “Company.” All significant intercompany balances and transactions are eliminated in consolidation.
As of December 31, 2015, the Company was divided into four distinct operating segments: Traditional Banking, Warehouse Lending (“Warehouse”), Mortgage Banking and Republic Processing Group (“RPG”). Management considers the first three segments to collectively constitute “Core Bank” or “Core Banking” activities. Correspondent Lending operations are considered part of the Traditional Banking segment. The RPG segment includes the following divisions: Tax Refund Solutions (“TRS”), Republic Payment Solutions (“RPS”) and Republic Credit Solutions (“RCS”). TRS generates the majority of RPG’s income, with the relatively smaller divisions of RPG, RPS and RCS, considered immaterial for separate and independent segment reporting. All divisions of the RPG segment operate through the Bank.</t>
  </si>
  <si>
    <t>Use of Estimates</t>
  </si>
  <si>
    <t>Use of Estimates — Financial statements prepared in conformity with U.S. generally accepted accounting principles (“GAAP”) require management to make estimates and assumptions that affect the reported amount of assets and liabilities and disclosure of contingent assets and liabilities at the dates of the financial statements and the reported amounts of revenues and expenses during the reporting periods. These estimates and assumptions impact the amounts reported in the financial statements and the disclosures provided. Actual amounts could differ from these estimates.</t>
  </si>
  <si>
    <t>Concentration of Credit Risk</t>
  </si>
  <si>
    <t>Concentration of Credit Risk — With the exception of loans originated through its Correspondent Lending channel, most of the Company’s Traditional Banking business activity is with clients located in Kentucky, Indiana, Florida, and Tennessee. The Company’s Traditional Banking exposure to credit risk is significantly affected by changes in the economy in these specific areas.
Loans originated through the Traditional Bank’s Correspondent Lending channel are primarily secured by single family, first lien residences located outside the Company’s market footprint, with 78% of such loans secured by collateral located in the state of California as of December 31, 2015. Furthermore, warehouse lines of credit are secured by single family, first lien residential real estate loans originated by the Bank’s mortgage clients across the Nation. As of December 31, 2015, 35% of collateral securing warehouse lines were located in California.</t>
  </si>
  <si>
    <t>Earnings Concentration</t>
  </si>
  <si>
    <t>Earnings Concentration — For 2015, 2014 and 2013, approximately 1 3 %, 12% and 9% of total Company net revenues (net interest income plus non interest income) were derived from the RPG segment.
For 2015, 2014 and 2013, approximately 7 %, 5% and 4% of total Company net revenues (net interest income plus non interest income) were derived from the Company’s Warehouse segment.</t>
  </si>
  <si>
    <t>Cash Flows</t>
  </si>
  <si>
    <t>Cash Flows — Cash and cash equivalents include cash, deposits with other financial institutions with original maturities less than 90 days and federal funds sold. Net cash flows are reported for client loan and deposit transactions, interest-bearing deposits in other financial institutions, repurchase agreements and income taxes.</t>
  </si>
  <si>
    <t>Interest-Bearing Deposits in Other Financial Institutions</t>
  </si>
  <si>
    <t>Interest-Bearing Deposits in Other Financial Institutions — Interest-bearing deposits in other financial institutions mature within one year and are carried at cost.</t>
  </si>
  <si>
    <t>Trust Assets</t>
  </si>
  <si>
    <t>Trust Assets — Property held for clients in fiduciary or agency capacities, other than trust cash on deposit at the Bank, is not included in the consolidated financial statements since such items are not assets of the Bank.</t>
  </si>
  <si>
    <t>Securities</t>
  </si>
  <si>
    <t>Securities — Securities available for sale are carried at fair value, with unrealized holding gains and losses reported in other comprehensive income, net of tax. Debt securities are classified as held to maturity and carried at amortized cost when management has the positive intent and ability to hold them to maturity. Debt securities are classified as available for sale when they might be sold before maturity.
Interest income includes amortization of purchase premiums and accretion of discounts. Premiums and discounts on securities are amortized and accret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likely-than-not that it would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OTTI related to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the Bank compares the present value of the remaining cash flows as estimated at the preceding evaluation date to the current expected remaining cash flows. OTTI is deemed to have occurred if there has been an adverse change in the remaining expected future cash flows.</t>
  </si>
  <si>
    <t>Acquisition Accounting</t>
  </si>
  <si>
    <t>Acquisition Accounting — The Bank maintains an acquisition strategy to selectively grow its franchise as a complement to its internal growth strategies.
The Bank accounts for acquisitions in accordance with the acquisition method as outlined in Accounting Standards Codification (“ASC”) Topic 805, Business Combinations . The acquisition method requires: a) identification of the entity that obtains control of the acquiree; b) determination of the acquisition date; c) recognition and measurement of the identifiable assets acquired and liabilities assumed, and any noncontrolling interest in the acquiree; and d) recognition and measurement of goodwill or bargain purchase gain.
Identifiable assets acquired, liabilities assumed, and any noncontrolling interest in acquirees are generally recognized at their acquisition date (“day-one”) fair values based on the requirements of ASC Topic 820, Fair Value Measurements and Disclosures. The measurement period for day-one fair values begins on the acquisition date and ends the earlier of: (a) the day management believes it has all the information necessary to determine day-one fair values; or (b) one year following the acquisition date. In many cases, the determination of day-one fair values requires management to make estimates about discount rates, future expected cash flows, market conditions and other future events that are highly complex and subjective in nature and subject to recast adjustments, which are retrospective adjustments to reflect new information existing at the acquisition date affecting day-one fair values. More specifically, these recast adjustments for loans and other real estate owned may be made, as market value data, such as appraisals, are received by the bank. Increases or decreases to day-one fair values are reflected with a corresponding increase or decrease to bargain purchase gain or goodwill.
Acquisition related costs are expensed as incurred unless those costs are related to issuing debt or equity securities used to finance the acquisition.</t>
  </si>
  <si>
    <t>Mortgage Banking Activities</t>
  </si>
  <si>
    <t>Mortgage Banking Activities — Mortgage loans originated and intended for sale in the secondary market are carried at fair value, as determined by outstanding commitments from investors. Net gains on mortgage loans held for sale are recorded as a component of Mortgage Banking income and represent the difference between the selling price and the carrying value of the loans sold. Substantially all of the gains or losses on the sale of loans are reported in earnings when the interest rates on loans are locked.
Commitments to fund mortgage loans (“interest rate lock commitments”) to be sold into the secondary market and non-exchange traded mandatory forward sales contracts (“forward contracts”) for the future delivery of these mortgage loans are accounted for as free standing derivatives. Fair values of these mortgage derivatives are estimated based on changes in mortgage interest rates from the date the Bank enters into the derivative. Generally, the Bank enters into forward contracts for the future delivery of mortgage loans when interest rate lock commitments are entered into, in order to hedge the change in interest rates resulting from its commitments to fund the loans. Changes in the fair values of these mortgage derivatives are included in net gains on sales of loans, which is a component of Mortgage Banking income on the income statement.
Mortgage loans held for sale are generally sold with the mortgage servicing rights (“MSRs”) retained. When mortgage loans are sold with servicing retained, servicing rights are initially recorded at fair value with the income statement effect recorded as a component of net servicing income within Mortgage Banking income.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Mortgage Banking income in proportion to, and over the period of, the estimated future net servicing income of the underlying loans. Amortization of MSRs are initially set at seven years and subsequently adjusted on a quarterly basis based on the weighted average remaining life of the underlying loans.
MSRs are evaluated for impairment quarterly based upon the fair value of the MSRs as compared to carrying amount. Impairment is determined by stratifying MSRs into groupings based on predominant risk characteristics, such as interest rate, loan type, loan terms and investor type. Impairment is recognized through a valuation allowance for an individual grouping, to the extent that fair value is less than the carrying amount. If the Bank later determines that all or a portion of the impairment no longer exists for a particular grouping, a reduction of the valuation allowance is recorded as an increase to income. Changes in valuation allowances are reported within Mortgage Banking income on the income statement. The fair value of the MSR portfolios is subject to significant fluctuations as a result of changes in estimated and actual prepayment speeds and default rates.
A primary factor influencing the fair value is the estimated life of the underlying serviced loans. The estimated life of the serviced loans is significantly influenced by market interest rates. During a period of declining interest rates, the fair value of the MSRs generally will decline due to higher expected prepayments within the portfolio. Alternatively, during a period of rising interest rates the fair value of MSRs generally will increase as prepayments on the underlying loans would be expected to decline. Based on the estimated fair value at December 31, 2015 and 2014, management determined there was no impairment within the MSR portfolio.
Loan servicing income is reported on the income statement as a component of Mortgage Banking income. Loan servicing income is recorded as loan payments are collected and includes servicing fees from investors and certain charges collected from borrowers. The fees are based on a contractual percentage of the outstanding principal, or a fixed amount per loan and are recorded as income when earned. Loan servicing income totaled $1.9 million, $1.8 million and $2.1 million for the years ended December 31, 2015, 2014 and 2013. Late fees and ancillary fees related to loan servicing are considered nominal.</t>
  </si>
  <si>
    <t>Loans — The Bank’s financing receivables consist primarily of loans and a minimal amount of lease financing receivables (together referred to as “loans”). Loans that management has the intent and ability to hold for the foreseeable future or until maturity or payoff are reported at the principal balance outstanding, inclusive of purchase premiums or discounts, deferred loan fees and costs and the Allowance. Interest income is accrued on the unpaid principal balance. Loan origination fees, net of certain direct origination costs, are deferred and recognized in interest income using the level-yield method. Premiums on loans held for investment acquired though the Correspondent Lending channel are amortized into interest income on the level-yield method over the expected life of the loan.
Lease financing receivables, all of which are direct financing leases, are reported at their principal balance outstanding net of any unearned income, deferred fees and costs and applicable Allowance. Leasing income is recognized on a basis that achieves a constant periodic rate of return on the outstanding lease financing balances over the lease terms.
Interest income on mortgage and commercial loans is typically discontinued at the time the loan is 80 days delinquent unless the loan is well-secured and in process of collection. Past due status is based on the contractual terms of the loan, which may define past due status by the number of days or the number of payments past due. In most cases, loans are placed on non-accrual or charged-off at an earlier date if collection of principal or interest is considered doubtful. Non-accrual loans and loans past due 80 days still on accrual include both smaller balance homogeneous loans that are collectively evaluated for impairment and individually classified impaired loans.
Interest accrued but not received for all classes of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typically a minimum of six months of performance. Consumer and credit card loans, are not placed on non-accrual status, but are reviewed periodically and charged off when the loans reach 90 days past due or at any point the loan is deemed uncollectible.
Loans purchased in an acquisition are accounted for using one of the following accounting standards:
·
ASC Topic 310-20, Non Refundable Fees and Other Costs , is used to value loans that have not demonstrated post origination credit quality deterioration and the acquirer expects to collect all contractually required payments from the borrower. For these loans, the difference between the loan’s day-one fair value and amortized cost would be amortized or accreted into income using the interest method.
·
ASC Topic 310-30, Loans and Debt Securities Acquired with Deteriorated Credit Quality , is used to value purchase credit impaired (“PCI”) loans. For these loans, it is probable the acquirer will be unable to collect all contractually required payments from the borrower. Under ASC Topic 310-30, the expected cash flows that exceed the initial investment in the loan, or fair value, represent the “accretable yield,” which is recognized as interest income on a level-yield basis over the expected cash flow periods of the loans.</t>
  </si>
  <si>
    <t>Purchased Loans (ASC Topic 310-20)</t>
  </si>
  <si>
    <t>Purchased loans accounted for under ASC Topic 310-20 are accounted for as any other Bank-originated loan, potentially becoming nonaccrual or impaired, as well as being risk rated under the Bank’s standard practices and procedures. In addition, these loans are considered in the determination of the Allowance once day-one fair values are final.</t>
  </si>
  <si>
    <t>Purchased Credit Impaired ("PCI") Loans (ASC Topic 310-30)</t>
  </si>
  <si>
    <t>In determining the day-one fair values of PCI loans, management considers a number of factors including, among other things, the remaining life of the acquired loans, estimated prepayments, estimated loss ratios, estimated value of the underlying collateral, estimated holding periods and net present value of cash flows expected to be received. The Bank generally accounts for PCI loans individually, as opposed to aggregating the loans into pools based on common risk characteristics such as loan type.
Management separately monitors the PCI portfolio and on a quarterly basis reviews the loans contained within this portfolio against the factors and assumptions used in determining the day-one fair values. In addition to its quarterly evaluation, a loan is typically reviewed when it is modified or extended, or when material information becomes available to the Bank that provides additional insight regarding the loan’s performance, estimated life, the status of the borrower, or the quality or value of the underlying collateral.
To the extent that a PCI loan’s performance does not reflect an increased risk of loss of contractual principal beyond the non-accretable yield established as part of its initial day-one evaluation, such loan would be classified in the Purchased Credit Impaired - Group 1 (“PCI-1”) category, whose credit risk is considered by management equivalent to a non-PCI Special Mention loan within the Bank’s credit rating matrix. PCI-1 loans are considered impaired if, based on current information and events, it is probable that the future estimated cash flows of the loan have deteriorated from management’s initial acquisition day estimate. Provisions are made for impaired PCI-1 loans to further discount the loan and allow its yield to conform to at least management’s initial expectations. Any improvement in the expected performance of a PCI-1 loan would result in a reversal of the Provision to the extent of prior charges and then an adjustment to accretable yield, which would have a positive impact on interest income.
If during the Bank’s periodic evaluations of its PCI loan portfolio, management deems a PCI-1 loan to have an increased risk of loss of contractual principal beyond the non-accretable yield established as part of its initial day-one evaluation, such loan would be classified PCI-Substandard (“PCI-Sub”) within the Bank’s credit risk matrix. Management deems the risk of default and overall credit risk of a PCI-Sub loan to be greater than a PCI-1 loan and more analogous to a non-PCI Substandard loan. PCI-Sub loans are considered to be impaired. Any improvement in the expected performance of a PCI-Sub loan would result in a reversal of the Provision to the extent of prior charges and then an adjustment to accretable yield, which would have a positive impact on interest income.
PCI loans are placed on non-accrual if management cannot reasonably estimate future cash flows on such loans.
If a troubled debt restructuring is performed on a PCI loan, the loan is considered impaired under the applicable troubled debt restructurings (“TDRs”) accounting standards and transferred out of the PCI population. The loan may require an additional Provision if its restructured cash flows are less than management’s initial day-one expectations. PCI loans for which the Bank simply chooses to extend the maturity date are generally not considered TDRs and remain in the PCI population.</t>
  </si>
  <si>
    <t>Allowance for Loan Losses</t>
  </si>
  <si>
    <t>Allowance for Loan and Lease Losses (“Allowance”) — The Allowance is a valuation allowance for probable incurred credit losses and includes overdrawn deposit accounts. Loan losses are charged against the Allowance when management believes the uncollectability of a loan balance is confirmed. Subsequent recoveries, if any, are credited to the Allowance. Management estimates the Allowance required using historical loan loss experience, the nature and volume of the portfolio, information about specific borrower situations, estimated collateral values, economic conditions and other factors. Allocations of the Allowance may be made for specific classes, but the entire Allowance is available for any loan that, in management’s judgment, should be charged off.
Management evaluates the adequacy of the Allowance on a monthly basis and presents and discusses the analysis with the Audit Committee and the Board of Directors on a quarterly basis.
The Allowance consists of specific and general components. The specific component relates to loans that are individually classified as impaired. The general component is based on historical loss experience adjusted for qualitative factors.
A non-PCI loan is impaired when, based on current information and events, it is probable that the Bank will be unable to collect all amounts due according to the contractual terms of the loan agreement. A PCI loan is considered impaired when, based on current information and events, it is probable that the future estimated cash flows of the loan have deteriorated from management’s initial acquisition day estimate.
The Bank defines impaired loans as follows:
·
All loans internally rated as “Substandard,” “Doubtful” or “Loss”;
·
All loans on non-accrual status and non-PCI loans past due 90 days-or-more still on accrual;
·
All retail and commercial TDRs;
·
All loans internally rated in a PCI category with cash flows that have deteriorated from management’s initial acquisition day estimate; and
·
Any other situation where the full collection of the total amount due for a loan is improbable or otherwise meets the definition of impaired.
Generally, loans are designated as classified or Special Mention to ensure more frequent monitoring. These loans are reviewed to ensure proper earning status and management strategy. If it is determined that there is serious doubt as to performance in accordance with original or modified contractual terms, then the loan is generally downgraded and often placed on non-accrual status.
GAAP recognizes three methods to measure specific loan impairment, including:
·
Cash Flow Method — The recorded investment in the loan is measured against the present value of expected future cash flows discounted at the effective interest rate. The Bank employs this method for a significant portion of its impaired TDRs. Impairment amounts under this method are reflected in the Bank’s Allowance as specific reserves on the respective impaired loan. These specific reserves are adjusted quarterly based upon reevaluation of the expected future cash flows and changes in the recorded investment.
·
Collateral Method — The recorded investment in the loan is measured against the fair value of the collateral value less applicable selling costs. The Bank employs the fair value of collateral method for its impaired loans when repayment is based solely on the sale of or the operations of the underlying collateral. Collateral fair value is typically based on the most recent real estate valuation on file. Measured impairment under this method is generally charged off unless the loan is a smaller balance, homogeneous mortgage loan. The Bank’s selling costs for its collateral dependent loans typically range from 10-13% of the fair value of the underlying collateral, depending on the asset class. Selling costs are not applicable for collateral dependent loans whose repayment is based solely on the operations of the underlying collateral.
·
Market Value Method — The recorded investment in the loan is measured against the loan’s obtainable market value. The Bank does not currently employ this technique, as it is typically found impractical.
In addition to obtaining appraisals at the time of origination, the Bank typically updates appraisals and/or broker price opinions for loans with potential impairment. Updated valuations for commercial related credits exhibiting an increased risk of loss are typically obtained within one year of the previous valuation. Collateral values for past due residential mortgage loans and home equity loans are generally updated prior to a loan becoming 90 days delinquent, but no more than 180 days past due. When measuring impairment, to the extent updated collateral values cannot be obtained due to the lack of recent comparable sales or for other reasons, the Bank discounts the valuation of the collateral primarily based on the age of the appraisal and the real estate market conditions of the location of the underlying collateral.
The general component of the Allowance covers loans collectively evaluated for impairment and is based on historical loss experience, with potential adjustments for current relevant qualitative factors. Historical loss experience is determined by loan performance and class and is based on the actual loss history experienced by the Bank. Large groups of smaller balance homogeneous loans, such as consumer and residential real estate loans, are included in the general component unless the loans are classified as TDRs or on non-accrual.
In determining the historical loss rates for each respective loan class, management evaluates the following historical loss rate scenarios:
·
Rolling four quarter average
·
Rolling eight quarter average
·
Rolling twelve quarter average
·
Rolling sixteen quarter average
·
Rolling twenty quarter average
·
Rolling twenty-four quarter average
·
Rolling twenty-eight quarter average
·
Current year to date historical loss factor average
·
Peer group loss factors
In order to take account of periods of economic growth and economic downturn, management generally uses the highest of the rolling four, eight, twelve, sixteen, twenty, twenty-four, or twenty-eight quarter averages for each loan class when determining its historical loss factors for its “Pass” rated and nonrated credits.
Loan classes are also evaluated utilizing subjective factors in addition to the historical loss calculations to determine a loss allocation for each class. Management assigns risk multiples to certain classes to account for qualitative factors such as:
·
Changes in nature, volume and seasoning of the portfolio;
·
Changes in experience, ability and depth of lending management and other relevant staff;
·
Changes in the quality of the Bank’s credit review system;
·
Changes in lending policies and procedures, including changes in underwriting standards and collection, charge-off, and recovery practices not considered elsewhere in estimating credit losses;
·
Changes in the volume and severity of past due, non-performing and classified loans;
·
Changes in the value of underlying collateral for collateral-dependent loans;
·
Changes in international, national, regional, and local economic and business conditions and developments that affect the collectability of portfolios, including the condition of various market segments;
·
The existence and effect of any concentrations of credit, and changes in the level of such concentrations; and
·
The effect of other external factors such as competition and legal and regulatory requirements on the level of estimated credit losses in the institution’s existing portfolio.
As this analysis, or any similar analysis, is an imprecise measure of loss, the Allowance is subject to ongoing adjustments. Therefore, management will often take into account other significant factors that may be necessary or prudent in order to reflect probable incurred losses in the total loan portfolio.
A “portfolio segment” is defined as the level at which an entity develops and documents a systematic methodology to determine its Allowance. A “class” of loans represents further disaggregation of a portfolio segment based on risk characteristics and the entity’s method for monitoring and assessing credit risk. In developing its Allowance methodology, the Company has identified the following Traditional Banking portfolio segments:
Portfolio Segment 1 — Loans where the Allowance methodology is determined based on a loan review and grading system (primarily commercial related loans and retail TDRs).
For this portfolio, the Bank categorizes loans into risk categories based on relevant information about the ability of borrowers to service their debt such as: current financial information, historical payment experience, public information, and current economic trends. The Bank also considers the fair value of the underlying collateral and the strength and willingness of the guarantor(s). The Bank analyzes loans individually, and based on this analysis, establishes a credit risk rating consistent with its credit risk matrix.
Portfolio Segment 2 — Loans where the Allowance methodology is driven by delinquency and non-accrual data (primarily small dollar, retail mortgage or consumer related).
For this portfolio, the Bank analyzes risk classes based on delinquency and/or non-accrual status.</t>
  </si>
  <si>
    <t>Republic Credit Solutions</t>
  </si>
  <si>
    <t>Republic Credit Solutions
During the third quarter of 2015, one of RCS’ small dollar consumer loan programs exited the program’s pilot phase. Under the operation of this program, the Company retains a 10% ownership in the loans originated and sells a 90% participation interest. During 2015, RPG sold approximately $137 million of loans from this program to a third party compared to $636,000 during 2014. As of December 31, 2015, RCS carried approximately $7 million of such loans on its balance sheet, representing its 10% retained ownership.
For RCS loans, management conducts an analysis of historical losses and delinquencies by month of loan origination when determining the Allowance. Due to their small-dollar, short-term nature, such loans are expected to experience higher loss rates than Core Bank consumer products.
See Footnote 4 “Loans and Allowance for Loan and Lease Losses” in this section of the filing for additional discussion regarding the Company’s Allowance.</t>
  </si>
  <si>
    <t>Transfers of Financial Assets</t>
  </si>
  <si>
    <t>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Other Real Estate Owned</t>
  </si>
  <si>
    <t>Other Real Estate Owned (“OREO”) — Assets acquired through loan foreclosures are initially recorded at fair value less costs to sell when acquired, establishing a new cost basis. Physical possession of residential real estate property collateralizing a consumer mortage loan occurs when legal title is obtained upon completion of foreclosure or when the borrower conveys all interest in the property to satisfy the loan through completion of a deed in lieu of foreclosure or through a similar legal agreement.These assets are subsequently accounted for at lower of cost or fair value less estimated costs to sell. The Bank’s selling costs for OREO typically range from 10 - 13 % of each property’s fair value, depending on property class. Fair value is commonly based on recent real estate appraisals or broker price opinions.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Bank. Appraisals may utilize a single valuation approach or a combination of approaches including comparable sales and the income approach. Once the appraisal is received, a member of the Bank’s Credit Administration Department (“CAD”) reviews the assumptions and approaches utilized in the appraisal, as well as the overall resulting fair value in comparison with independent data sources, such as recent market data or industry-wide statistics. On at least an annual basis, the Bank performs a back test of collateral appraisals by comparing actual selling prices on recent collateral sales to the most recent appraisal of such collateral. Back tests are performed for each collateral class, e.g. residential real estate or commercial real estate, and may lead to additional adjustments to the value of unliquidated collateral of similar class.</t>
  </si>
  <si>
    <t>Premises and Equipment, Net</t>
  </si>
  <si>
    <t>Premises and Equipment, Net — Land is carried at cost. Premises and equipment are stated at cost less accumulated depreciation. Depreciation is computed over the estimated useful lives of the related assets on the straight-line method. Estimated lives typically range from 25 to 39 years for buildings and improvements, three to ten years for furniture, fixtures and equipment and three to five years for leasehold improvements.</t>
  </si>
  <si>
    <t>Federal Home Loan Bank Stock ("FHLB")</t>
  </si>
  <si>
    <t>Federal Home Loan Bank Stock (“FHLB”) — The Bank is a member of the FHLB system. Members are required to own a certain amount of stock based on the level of borrowings and other factors and may invest in additional amounts. FHLB stock is carried at cost, classified as a restricted security and annually evaluated for impairment. Because this stock is viewed as a long-term investment, impairment is based on ultimate recovery of par value. Both cash and stock dividends are recorded as interest income.</t>
  </si>
  <si>
    <t>Bank Owned Life Insurance ("BOLI")</t>
  </si>
  <si>
    <t>Bank Owned Life Insurance (“BOLI”) — The Bank maintains BOLI policies on certain employees. BOLI is recorded at the amount that can be realized under the insurance contract at the balance sheet date, which is the cash surrender value adjusted for other charges or other amounts due that are probable at settlement. The Bank recognizes tax-free income from the periodic increases in cash surrender value of these policies and from death benefits in non interest income. Credit ratings for the Bank’s BOLI carriers are reviewed at least annually.</t>
  </si>
  <si>
    <t>Goodwill and Other Intangible Assets</t>
  </si>
  <si>
    <t>Goodwill and Other Intangible Assets — Goodwill resulting from business combinations prior to January 1, 2009 represents the excess of the purchase price over the fair value of the net assets of businesses acquired. Goodwill resulting from business combinations after January 1, 2009 represents the future economic benefits arising from other assets acquired that are individually identified and separately recognized. Goodwill and intangible assets acquired in a purchase business combination and determined to have an indefinite useful life are not amortized, but tested for impairment at least annually.
The Company has selected September 30 th as the date to perform its annual goodwill impairment test. Intangible assets with definite useful lives are amortized over their estimated useful lives to their estimated residual values. Goodwill is the only intangible asset with an indefinite life on the Bank’s balance sheet.
Based on its assessment, the Company believes its goodwill of $10 million was not impaired and is properly recorded in the consolidated financial statements as of December 31, 2015 and 2014.
Other intangible assets consist of core deposit and acquired client relationship intangible assets arising from bank acquisitions. They are initially measured at fair value and then are amortized on an accelerated method over their estimated useful lives, which can range from two to ten years. During 2013, the Company amortized all $510,000 in other intangible assets held as of December 31, 2012.</t>
  </si>
  <si>
    <t>Off Balance Sheet Financial Instruments</t>
  </si>
  <si>
    <t>Off Balance Sheet Financial Instruments — Financial instruments include off balance sheet credit instruments, such as commitments to fund loans and standby letters of credit. The face amount for these items represents the exposure to loss, before considering client collateral or ability to repay. Such financial instruments are recorded upon funding. Instruments such as standby letters of credit are considered financial guarantees and are recorded at fair value.</t>
  </si>
  <si>
    <t>Derivatives</t>
  </si>
  <si>
    <t>Derivatives —Derivatives are reported at fair value in other assets or other liabilities. The Company’s derivatives include interest rate swap agreements. For asset/liability management purposes, the Bank uses interest rate swap agreements to hedge the exposure or to modify the interest rate characteristic of certain immediately repricing liabilities.
The accounting for changes in the fair value of a derivative depends on whether it has been designated and qualifies as part of a hedging relationship. For a derivative designated as a cash flow hedge, the effective portion of the derivative’s unrealized gain or loss
is recorded as a component of other comprehensive income (loss). For derivatives not designated as hedges, the gain or loss is recognized in current period earnings.
Net cash settlements on interest rate swaps are recorded in interest expense and cash flows related to the swaps are classified in the cash flow statement the same as the interest expense and cash flows from the liabilities being hedged. The Bank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The Bank also formally assesses, both at the hedge’s inception and on an ongoing basis, whether a swap is highly effective in offsetting changes in cash flows of the hedged items. The Bank discontinues hedge accounting when it determines that the derivative is no longer effective in offsetting changes in cash flows of the hedged item, the derivative is settled or terminates,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Bank enters into interest rate swaps to facilitate client transactions and meet their financing needs. Upon entering into these instruments to meet client needs, the Bank enters into offsetting positions in order to minimize the Bank’s interest rate risk. These swaps are derivatives, but are not designated as hedging instruments, and therefore changes in fair value are reported in current year earnings.
Interest rate swap contracts involve the risk of dealing with counterparties and their ability to meet contractual terms. When the fair value of a derivative instrument contract is positive, this generally indicates that the counterparty or client owes the Bank, and results in credit risk to the Bank. When the fair value of a derivative instrument contract is negative, the Bank owes the client or counterparty and therefore, has no credit risk.</t>
  </si>
  <si>
    <t>Stock Based Compensation</t>
  </si>
  <si>
    <t>Stock Based Compensation — For stock options and restricted stock awards issued to employees, compensation cost is recognized based on the fair value of these awards at the date of grant. The Company utilizes a Black-Scholes model to estimate the fair value of stock options, while the market price of the Company’s common stock at the date of grant is used for restricted stock awards. Compensation expense is recognized over the required service period, generally defined as the vesting period. For awards with graded vesting, compensation cost is recognized on a straight-line basis over the requisite service period for the entire award.</t>
  </si>
  <si>
    <t>Income Taxes</t>
  </si>
  <si>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t>
  </si>
  <si>
    <t>Retirement Plans</t>
  </si>
  <si>
    <t>Retirement Plans — 401(k) plan expense is recorded as a component of salaries and employee benefits and represents the amount of Company matching contributions.</t>
  </si>
  <si>
    <t>Earnings Per Common Share</t>
  </si>
  <si>
    <t>Earnings Per Common Share — Basic earnings per share is based on net income (in the case of Class B Common Stock, less the dividend preference on Class A Common Stock), divided by the weighted average number of shares outstanding during the period. Diluted earnings per share include the dilutive effect of additional potential Class A common shares issuable under stock options. Earnings and dividends per share are restated for all stock dividends through the date of issuance of the financial statements.</t>
  </si>
  <si>
    <t>Comprehensive Income</t>
  </si>
  <si>
    <t>Comprehensive Income — Comprehensive income consists of net income and other comprehensive income (“OCI”). OCI includes, net of tax, unrealized gains and losses on securities available for sale and unrealized gains and losses on cash flow hedges, which are also recognized as a separate component of equity.</t>
  </si>
  <si>
    <t>Loss Contingencies</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any outstanding matters that would have a material effect on the financial statements.</t>
  </si>
  <si>
    <t>Restrictions on Cash and Cash Equivalents</t>
  </si>
  <si>
    <t>Restrictions on Cash and Cash Equivalents — Republic is required by the Federal Reserve Bank (“FRB”) to maintain average reserve balances. Cash and due from banks on the consolidated balance sheet included no required reserve balances at December 31, 2015 and 2014.
The Company’s Captive maintains cash reserves to cover insurable claims. Reserves totaled $2 million and $1 million as of December 31, 2015 and 2014.</t>
  </si>
  <si>
    <t>Equity</t>
  </si>
  <si>
    <t>Equity — Stock dividends in excess of 20% are reported by transferring the par value of the stock issued from retained earnings to common stock. Stock dividends for 20% or less are reported by transferring the fair value, as of the ex-dividend date, of the stock issued from retained earnings to common stock and additional paid in capital. Fractional share amounts are paid in cash with a reduction in retained earnings.</t>
  </si>
  <si>
    <t>Dividend Restrictions</t>
  </si>
  <si>
    <t>Dividend Restrictions — Banking regulations require maintaining certain capital levels and may limit the dividends paid by the Bank to Republic or by Republic to shareholders.</t>
  </si>
  <si>
    <t>Fair Value of Financial Instruments</t>
  </si>
  <si>
    <t>Fair Value of Financial Instruments — Fair values of financial instruments are estimated using relevant market information and other assumptions, as more fully disclosed in Footnote 5 “ Fair Value” in this section of the filing.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Segment Information</t>
  </si>
  <si>
    <t>Segment Information — Segments represent parts of the Company evaluated by management with separate financial information. Republic’s internal information is primarily reported and evaluated in four lines of business – Traditional Banking, Warehouse, Mortgage Banking and RPG.</t>
  </si>
  <si>
    <t>Reclassifications</t>
  </si>
  <si>
    <t>Reclassifications — Certain amounts presented in prior periods have been reclassified to conform to the current period presentation. These reclassifications had no impact on previously reported prior periods’ net income.</t>
  </si>
  <si>
    <t>INVESTMENT SECURITIES (Tables)</t>
  </si>
  <si>
    <t>Gross Amortized Cost and Fair Value of Securities Available for Sale and Related Gross Unrealized Gains and Losses Recognized in Accumulated Other Comprehensive Income (Loss)</t>
  </si>
  <si>
    <t>Gross
Gross
Amortized
Unrealized
Unrealized
Fair
December 31, 2015 (in thousands)
Cost
Gains
Losses
Value
U.S. Treasury securities and U.S. Government agencies
$
$
$
$
Private label mortgage backed security
—
Mortgage backed securities - residential
Collateralized mortgage obligations
Freddie Mac preferred stock
—
—
Mutual fund
—
Corporate bonds
Trust preferred security
—
—
Total securities available for sale
$
$
$
$
Gross
Gross
Amortized
Unrealized
Unrealized
Fair
December 31, 2014 (in thousands)
Cost
Gains
Losses
Value
U.S. Treasury securities and U.S. Government agencies
$
$
$
$
Private label mortgage backed security
—
Mortgage backed securities - residential
Collateralized mortgage obligations
Freddie Mac preferred stock
—
—
Mutual fund
—
Corporate bonds
—
Total securities available for sale
$
$
$
$</t>
  </si>
  <si>
    <t>Carrying Value, Gross Unrecognized Gains and Losses, and Fair Value of Securities to be Held to Maturity</t>
  </si>
  <si>
    <t>Gross
Gross
Carrying
Unrecognized
Unrecognized
Fair
December 31, 2015 (in thousands)
Value
Gains
Losses
Value
U.S. Treasury securities and U.S. Government agencies
$
$
$
—
$
Mortgage backed securities - residential
—
Collateralized mortgage obligations
—
Corporate bonds
—
Total securities held to maturity
$
$
$
$
Gross
Gross
Carrying
Unrecognized
Unrecognized
Fair
December 31, 2014 (in thousands)
Value
Gains
Losses
Value
U.S. Treasury securities and U.S. Government agencies
$
$
$
$
Mortgage backed securities - residential
—
Collateralized mortgage obligations
Corporate bonds
—
Total securities held to maturity
$
$
$
$</t>
  </si>
  <si>
    <t>Amortized Cost and Fair Value of Investment Securities Portfolio by Contractual Maturity</t>
  </si>
  <si>
    <t>Securities
Securities
Available for Sale
Held to Maturity
Amortized
Fair
Carrying
Fair
December 31, 2015 (in thousands)
Cost
Value
Value
Value
Due in one year or less
$
$
$
—
$
—
Due from one year to five years
Due from five years to ten years
—
—
Due beyond ten years
—
—
Private label mortgage backed security
—
—
Mortgage backed securities - residential
Collateralized mortgage obligations
Freddie Mac preferred stock
—
—
—
Mutual fund
—
—
Total securities
$
$
$
$</t>
  </si>
  <si>
    <t>Securities with Unrealized Losses, Aggregated by Investment Category with Continuous Unrealized Loss Position</t>
  </si>
  <si>
    <t>Less than 12 months
12 months or more
Total
Unrealized
Unrealized
Unrealized
December 31, 2015 (in thousands)
Fair Value
Losses
Fair Value
Losses
Fair Value
Losses
Securities available for sale:
U.S. Treasury securities and U.S. Government agencies
$
$
$
$
$
$
Mortgage backed securities - residential
—
—
Collateralized mortgage obligations
Corporate bonds
—
—
Total securities available for sale
$
$
$
$
$
$
Less than 12 months
12 months or more
Total
Unrealized
Unrealized
Unrealized
December 31, 2014 (in thousands)
Fair Value
Losses
Fair Value
Losses
Fair Value
Losses
Securities available for sale:
U.S. Treasury securities and U.S. Government agencies
$
$
$
—
$
—
$
$
Mortgage backed securities - residential
—
—
Collateralized mortgage obligations
Total securities available for sale
$
$
$
$
$
$
Less than 12 months
12 months or more
Total
Unrealized
Unrealized
Unrealized
December 31, 2015 (in thousands)
Fair Value
Losses
Fair Value
Losses
Fair Value
Losses
Securities held to maturity:
Corporate bonds
$
$
$
—
—
$
$
Total securities held to maturity
$
$
$
—
$
—
$
$
Less than 12 months
12 months or more
Total
Unrealized
Unrealized
Unrealized
December 31, 2014 (in thousands)
Fair Value
Losses
Fair Value
Losses
Fair Value
Losses
Securities held to maturity:
U.S. Treasury securities and U.S. Government agencies
$
$
$
—
$
—
$
$
Collateralized mortgage obligations
—
—
Corporate bonds
—
—
Total securities held to maturity
$
$
$
—
$
—
$
$</t>
  </si>
  <si>
    <t>Rollforward of the private label mortgage backed security credit losses</t>
  </si>
  <si>
    <t>Years Ended December 31, (in thousands)
2015
2014
2013
Balance, beginning of year
$
$
$
Recovery of losses previously recorded
Realized pass through of actual losses
—
—
—
Balance, end of year
$
$
$</t>
  </si>
  <si>
    <t>Pledged Investment Securities</t>
  </si>
  <si>
    <t>December 31, (in thousands)
2015
2014
Carrying amount
$
$
Fair value</t>
  </si>
  <si>
    <t>LOANS AND ALLOWANCE FOR LOAN AND LEASE LOSSES (Tables)</t>
  </si>
  <si>
    <t>Schedule of composition of loan portfolio</t>
  </si>
  <si>
    <t>December 31, (in thousands)
2015
2014
Residential real estate:
Owner occupied
$
$
Owner occupied - correspondent*
Non owner occupied
Commercial real estate
Commercial real estate - purchased whole loans*
Construction &amp; land development
Commercial &amp; industrial
Lease financing receivables
Warehouse lines of credit
Home equity
Consumer:
RPG loans*
Credit cards
Overdrafts
Purchased whole loans*
Other consumer
Total loans**
Allowance for loan and lease losses
Total loans, net
$
$
* Identifies loans to borrowers located primarily outside of the Bank’s market footprint.
** Total loans are presented inclusive of premiums, discounts and net loan origination fees and costs. See table directly below for expanded detail.</t>
  </si>
  <si>
    <t>Schedule that reconciles the contractually receivable and carrying amounts of loans</t>
  </si>
  <si>
    <t>December 31, (in thousands)
2015
2014
Contractually receivable
$
$
Unearned income(1)
Unamortized premiums(2)
Unaccreted discounts(3)
Net unamortized deferred origination fees and costs
Carrying value of loans
$
$
(1)
Unearned income relates to lease financing receivables.
(2)
Premiums predominately relate to loans acquired through the Bank’s Correspondent Lending channel.
(3)
Unaccreted discounts includes both accretable and non-accretable discounts and predominately relates to loans acquired in the Bank’s 2012 FDIC-assisted transactions.</t>
  </si>
  <si>
    <t>Schedule of loans purchased by class</t>
  </si>
  <si>
    <t>Years Ended December 31, (in thousands)
2015
2014
Residential real estate:
Owner occupied - correspondent*
$
$
Consumer:
Purchased whole loans*
Total purchased loans
$
$
*Represents origination amount, inclusive of applicable purchase premiums.</t>
  </si>
  <si>
    <t>Reconciliation of contractually-required and carrying amounts of PCI loans</t>
  </si>
  <si>
    <t>December 31, (in thousands)
2015
2014
Contractually-required principal
$
$
Non-accretable amount
Accretable amount
Carrying value of loans
$
$</t>
  </si>
  <si>
    <t>Rollforward of the accretable amount on PCI loans</t>
  </si>
  <si>
    <t>Years Ended December 31, (in thousands)
2015
2014
2013
Balance, beginning of year
$
$
$
Transfers between non-accretable and accretable
Net accretion into interest income on loans, including loan fees
Other changes
—
—
—
Balance, end of year
$
$
$</t>
  </si>
  <si>
    <t>Schedule of the risk category of loans by class of loans based on the bank's internal analysis performed</t>
  </si>
  <si>
    <t>Purchased
Purchased
Credit
Credit
Impaired
Impaired
Total
December 31, 2015
Special
Doubtful /
Loans -
Loans -
Rated
(in thousands)
Pass
Mention*
Substandard*
Loss
Group 1
Substandard
Loans**
Residential real estate:
Owner occupied
$
—
$
$
$
—
$
$
—
$
Owner occupied - correspondent
—
—
—
—
—
—
—
Non owner occupied
—
—
—
Commercial real estate
—
—
Commercial real estate - purchased whole loans
—
—
—
—
—
Construction &amp; land development
—
—
Commercial &amp; industrial
—
—
Lease financing receivables
—
—
—
—
—
Warehouse lines of credit
—
—
—
—
—
Home equity
—
—
—
—
Consumer:
RPG loans
—
—
—
—
—
—
—
Credit cards
—
—
—
—
—
—
—
Overdrafts
—
—
—
—
—
—
—
Purchased whole loans
—
—
—
—
—
—
—
Other consumer
—
—
—
—
Total rated loans
$
$
$
$
—
$
$
—
$
*Special Mention and Substandard loans included $180,000 and $ 1 million, respectively, which were removed from PCI accounting in accordance with ASC 310-30-35-13 due to a post-acquisition troubled debt restructuring.
**The above table excludes all non-classified residential real estate and consumer loans at the respective period ends.
Purchased
Purchased
Credit
Credit
Impaired
Impaired
Total
December 31, 2014
Special
Doubtful /
Loans -
Loans -
Rated
(in thousands)
Pass
Mention*
Substandard*
Loss
Group 1
Substandard
Loans**
Residential real estate:
Owner occupied
$
—
$
$
$
—
$
$
—
$
Owner occupied - correspondent
—
—
—
—
—
—
—
Non owner occupied
—
—
—
Commercial real estate
—
—
Commercial real estate - Purchased whole loans
—
—
—
—
—
Construction &amp; land development
—
—
Commercial &amp; industrial
—
—
Lease financing receivables
—
—
—
—
—
Warehouse lines of credit
—
—
—
—
—
Home equity
—
—
—
—
—
Consumer:
RPG loans
—
—
—
—
—
—
—
Credit cards
—
—
—
—
—
—
—
Overdrafts
—
—
—
—
—
—
—
Purchased whole loans
—
—
—
—
—
—
—
Other consumer
—
—
—
Total rated loans
$
$
$
$
—
$
$
—
$
* Special Mention and Substandard loans included $443,000 and $6 million, respectively, which were removed from PCI accounting in accordance with ASC 310-30-35-13 due to a post-acquisition troubled debt restructuring.
** The above table excludes all non-classified residential real estate and consumer loans at the respective period ends.</t>
  </si>
  <si>
    <t>Schedule of activity in the Allowance</t>
  </si>
  <si>
    <t>Years Ended December 31, (in thousands)
2015
2014
2013
Allowance, beginning of year
$
$
$
Charge-offs - Core Banking
Charge-offs - RPG
—
Total charge-offs
Recoveries - Core Banking
Recoveries - RPG
Total recoveries
Net (charge-offs) recoveries - Core Banking
Net (charge-offs) recoveries - RPG
Net (charge-offs) recoveries
Provision - Core Banking
Provision - RPG
Total provision
Allowance, end of year
$
$
$</t>
  </si>
  <si>
    <t>Schedule of activity in the Allowance by portfolio class</t>
  </si>
  <si>
    <t>Residential Real Estate
Commercial
Owner
Real Estate -
Lease
Year Ended
Owner
Occupied
Non Owner
Commercial
Purchased
Construction &amp;
Commercial &amp;
Financing
December 31, 2015 (in thousands)
Occupied
Correspondent
Occupied
Real Estate
Whole Loans
Land Development
Industrial
Receivables
Beginning balance
$
$
$
$
$
$
$
$
Provision
Charge-offs
—
—
—
—
Recoveries
—
—
—
—
Ending balance
$
$
$
$
$
$
$
$
Warehouse
Consumer
Lines of
Home
RPG
Credit
Purchased
Other
(continued)
Credit
Equity
Loans
Cards
Overdrafts
Whole Loans
Consumer
Total
Beginning balance
$
$
$
$
$
$
$
$
Provision
Charge-offs
—
Recoveries
—
Ending balance
$
$
$
$
$
$
$
$
Residential Real Estate
Commercial
Owner
Real Estate -
Lease
Year Ended
Owner
Occupied
Non Owner
Commercial
Purchased
Construction &amp;
Commercial &amp;
Financing
December 31, 2014 (in thousands)
Occupied
Correspondent
Occupied
Real Estate
Whole Loans
Land Development
Industrial
Receivables
Beginning balance
$
$
—
$
$
$
$
$
$
—
Provision
—
Charge-offs
—
—
—
Recoveries
—
—
—
Ending balance
$
$
$
$
$
$
$
$
Warehouse
Consumer
Lines of
Home
RPG
Credit
Purchased
Other
(continued)
Credit
Equity
Loans
Cards
Overdrafts
Whole Loans
Consumer
Total
Beginning balance
$
$
$
—
$
$
$
—
$
$
Provision
Charge-offs
—
—
Recoveries
—
—
Ending balance
$
$
$
$
$
$
$
$
Commercial
Residential Real Estate
Real Estate -
Lease
Year Ended
Owner
Owner Occupied -
Non Owner
Commercial
Purchased
Construction &amp;
Commercial &amp;
Financing
December 31, 2013 (in thousands)
Occupied
Correspondent
Occupied
Real Estate
Whole Loans
Land Development
Industrial
Receivables
Beginning balance
$
NA
$
$
$
$
$
NA
Provision
NA
—
NA
Charge-offs
NA
—
NA
Recoveries
NA
—
NA
Ending balance
$
NA
$
$
$
$
$
NA
Warehouse
Consumer
Lines of
Home
RPG
Credit
Purchased
Other
(continued)
Credit
Equity
Loans
Cards
Overdrafts
Whole Loans
Consumer
Total
Beginning balance
$
$
$
—
$
$
NA
$
$
Provision
NA
Charge-offs
—
—
NA
Recoveries
—
NA
Ending balance
$
$
$
—
$
$
NA
$
$
NA - Not applicable.</t>
  </si>
  <si>
    <t>Schedule of non-performing loans and non-performing assets and select credit quality ratios</t>
  </si>
  <si>
    <t>December 31, (dollars in thousands)
2015
2014
Loans on nonaccrual status*
$
$
Loans past due 90-days-or-more and still on accrual**
Total nonperforming loans
Other real estate owned
Total nonperforming assets
$
$
Credit Quality Ratios:
Nonperforming loans to total loans
%
%
Nonperforming assets to total loans (including OREO)
%
%
Nonperforming assets to total assets
%
%
*Loans on nonaccrual status include impaired loans.
** For all periods presented, loans past due 90-days-or-more and still on accrual consist entirely of PCI loans.</t>
  </si>
  <si>
    <t>Schedule of recorded investment in non-accrual loans and loans past due over 90-days-or-more and still on accrual by class of loans</t>
  </si>
  <si>
    <t>Past Due 90-Days-or-More
Nonaccrual
and Still Accruing Interest*
December 31, (in thousands)
2015
2014
2015
2014
Residential real estate:
Owner occupied
$
$
$
—
$
Owner occupied - correspondent
—
—
—
—
Non owner occupied
—
—
Commercial real estate
—
Commercial real estate - purchased whole loans
—
—
—
—
Construction &amp; land development
—
—
Commercial &amp; industrial
—
—
Lease financing receivables
—
—
—
—
Warehouse lines of credit
—
—
—
—
Home equity
—
—
Consumer:
RPG loans
—
—
—
—
Credit cards
—
—
—
—
Overdrafts
—
—
—
—
Purchased whole loans
—
—
—
—
Other consumer
—
—
Total
$
$
$
$
* For all periods presented, loans past due 90-days-or-more and still on accrual consist entirely of PCI loans.</t>
  </si>
  <si>
    <t>Schedule of recorded investment in loans</t>
  </si>
  <si>
    <t>Residential Real Estate
Consumer
Owner
Purchased
December 31, 2015
Owner
Occupied -
Non Owner
Home
RPG
Credit
Whole
Other
(in thousands)
Occupied
Correspondent
Occupied
Equity
Loans
Cards
Overdrafts
Loans
Consumer
Performing
$
$
$
$
$
$
$
$
$
Nonperforming
—
—
—
—
—
Total
$
$
$
$
$
$
$
$
$
Residential Real Estate
Consumer
Owner
Purchased
December 31, 2014
Owner
Occupied -
Non Owner
Home
RPG
Credit
Whole
Other
(in thousands)
Occupied
Correspondent
Occupied
Equity
Loans
Cards
Overdrafts
Loans
Consumer
Performing
$
$
$
$
$
$
$
$
$
Nonperforming
—
—
—
—
—
Total
$
$
$
$
$
$
$
$
$</t>
  </si>
  <si>
    <t>Schedule of aging of the recorded investment in loans by class of loans</t>
  </si>
  <si>
    <t>30 - 59
60 - 89
90 or More
December 31, 2015
Days
Days
Days
Total
Total
(dollars in thousands)
Delinquent
Delinquent
Delinquent*
Delinquent**
Current
Total
Residential real estate:
Owner occupied
$
$
$
$
$
$
Owner occupied - correspondent
—
—
—
—
Non owner occupied
—
Commercial real estate
—
Commercial real estate - purchased whole loans
—
—
—
—
Construction &amp; land development
—
—
Commercial &amp; industrial
—
—
Lease financing receivables
—
—
—
—
Warehouse lines of credit
—
—
—
—
Home equity
Consumer:
RPG loans
—
—
Credit cards
—
Overdrafts
—
—
Purchased whole loans
—
Other consumer
—
Total
$
$
$
$
$
$
Delinquency ratio***
%
%
%
%
*All loans past due 90 days-or-more, excluding PCI loans, were on nonaccrual status.
**Delinquent status may be determined by either the number of days past due or number of payments past due.
***Represents total loans 30-days-or-more past due divided by total loans.
30 - 59
60 - 89
90 or More
December 31, 2014
Days
Days
Days
Total
Total
(dollars in thousands)
Delinquent
Delinquent
Delinquent*
Delinquent**
Current
Total
Residential real estate:
Owner occupied
$
$
$
$
$
$
Owner occupied - correspondent
—
—
—
—
Non owner occupied
Commercial real estate
—
Commercial real estate - purchased whole loans
—
—
—
—
Construction &amp; land development
—
—
Commercial &amp; industrial
—
—
Lease financing receivables
—
—
—
—
Warehouse lines of credit
—
—
—
—
Home equity
Consumer:
RPG loans
—
Credit cards
—
Overdrafts
—
—
Purchased whole loans
—
—
Other consumer
—
Total
$
$
$
$
$
$
Delinquency ratio***
%
%
%
%
*All loans past due 90 days-or-more, excluding PCI loans, were on nonaccrual status.
**Delinquent status may be determined by either the number of days past due or number of payments past due.
***Represents total loans 30-days-or-more past due divided by total loans.</t>
  </si>
  <si>
    <t>Schedule of Bank's impaired loans</t>
  </si>
  <si>
    <t>December 31, (in thousands)
2015
2014
2013
Loans with no allocated allowance for loan losses
$
$
$
Loans with allocated allowance for loan losses
Total impaired loans
$
$
$
Amount of the allowance for loan losses allocated
$
$
$
Average of individually impaired loans during the year
Interest income recognized during impairment
Cash basis interest income recognized
—
—
—</t>
  </si>
  <si>
    <t>Schedule of balance in the Allowance and the recorded investment in loans by portfolio class based on impairment method</t>
  </si>
  <si>
    <t>Residential Real Estate
Commercial
Owner
Real Estate -
Lease
Owner
Occupied -
Non Owner
Commercial
Purchased
Construction &amp;
Commercial &amp;
Financing
December 31, 2015 (in thousands)
Occupied
Correspondent
Occupied
Real Estate
Whole Loans
Land Development
Industrial
Receivables
Allowance:
Ending Allowance balance:
Individually evaluated for impairment, excluding PCI loans
$
$
—
$
$
$
—
$
$
$
—
Collectively evaluated for impairment
PCI loans with post acquisition impairment
—
—
—
—
PCI loans without post acquisition impairment
—
—
—
—
—
—
—
—
Total ending Allowance:
$
$
$
$
$
$
$
$
Loans:
Impaired loans individually evaluated, excluding PCI loans
$
$
—
$
$
$
—
$
$
$
—
Loans collectively evaluated for impairment
PCI loans with post acquisition impairment
—
—
—
—
PCI loans without post acquisition impairment
—
—
—
—
Total ending loan balance
$
$
$
$
$
$
$
$
Warehouse
Consumer
Lines of
Home
RPG
Credit
Purchased
Other
(continued)
Credit
Equity
Loans
Cards
Overdrafts
Whole Loans
Consumer
Total
Allowance:
Ending Allowance balance:
Individually evaluated for impairment, excluding PCI loans
$
—
$
$
—
$
—
$
—
$
—
$
$
Collectively evaluated for impairment
PCI loans with post acquisition impairment
—
—
—
—
—
—
—
PCI loans without post acquisition impairment
—
—
—
—
—
—
—
—
Total ending Allowance:
$
$
$
$
$
$
$
$
Loans:
Impaired loans individually evaluated, excluding PCI loans
$
—
$
$
—
$
—
$
—
$
—
$
$
Loans collectively evaluated for impairment
PCI loans with post acquisition impairment
—
—
—
—
—
—
—
PCI loans without post acquisition impairment
—
—
—
—
—
—
—
Total ending loan balance
$
$
$
$
$
$
$
$
Residential Real Estate
Commercial
Owner
Real Estate -
Lease
Owner
Occupied -
Non Owner
Commercial
Purchased
Construction &amp;
Commercial &amp;
Financing
December 31, 2014 (in thousands)
Occupied
Correspondent
Occupied
Real Estate
Whole Loans
Land Development
Industrial
Receivables
Allowance:
Ending Allowance balance:
Individually evaluated for impairment, excluding PCI loans
$
$
—
$
$
$
—
$
$
$
—
Collectively evaluated for impairment
PCI loans with post acquisition impairment
—
—
—
—
PCI loans without post acquisition impairment
—
—
—
—
—
—
—
—
Total ending Allowance:
$
$
$
$
$
$
$
$
Loans:
Impaired loans individually evaluated, excluding PCI loans
$
$
—
$
$
$
—
$
$
$
—
Loans collectively evaluated for impairment
PCI loans with post acquisition impairment
—
—
—
—
PCI loans without post acquisition impairment
—
—
—
Total ending loan balance
$
$
$
$
$
$
$
$
Warehouse
Consumer
Lines of
Home
RPG
Credit
Purchased
Other
(continued)
Credit
Equity
Loans
Cards
Overdrafts
Whole Loans
Consumer
Total
Allowance:
Ending Allowance balance:
Individually evaluated for impairment, excluding PCI loans
$
—
$
$
—
$
—
$
—
$
—
$
$
Collectively evaluated for impairment
PCI loans with post acquisition impairment
—
—
—
—
—
—
PCI loans without post acquisition impairment
—
—
—
—
—
—
—
—
Total ending Allowance:
$
$
$
$
$
$
$
$
Loans:
Impaired loans individually evaluated, excluding PCI loans
$
—
$
$
—
$
—
$
—
$
—
$
$
Loans collectively evaluated for impairment
PCI loans with post acquisition impairment
—
—
—
—
—
—
PCI loans without post acquisition impairment
—
—
—
—
—
—
Total ending loan balance
$
$
$
$
$
$
$
$</t>
  </si>
  <si>
    <t>Schedule of loans individually evaluated for impairment by class of loans</t>
  </si>
  <si>
    <t>As of
Twelve Months Ended
December 31, 2015
December 31, 2015
Cash Basis
Unpaid
Average
Interest
Interest
Principal
Recorded
Allowance
Recorded
Income
Income
(in thousands)
Balance
Investment
Allocated
Investment
Recognized
Recognized
Impaired loans with no related allowance recorded:
Residential real estate:
Owner occupied
$
$
$
—
$
$
$
—
Owner occupied - correspondent
—
—
—
—
—
—
Non owner occupied
—
—
Commercial real estate
—
—
Commercial real estate - purchased whole loans
—
—
—
—
—
—
Construction &amp; land development
—
—
Commercial &amp; industrial
—
—
Lease financing receivables
—
—
—
—
—
—
Warehouse lines of credit
—
—
—
—
—
—
Home equity
—
—
Consumer:
RPG loans
—
—
—
—
—
—
Credit cards
—
—
—
—
—
—
Overdrafts
—
—
—
—
—
—
Purchased whole loans
—
—
—
—
—
—
Other consumer
—
—
—
Impaired loans with an allowance recorded:
Residential real estate:
Owner occupied
—
Owner occupied - correspondent
—
—
—
—
—
—
Non owner occupied
—
Commercial real estate
—
Commercial real estate - purchased whole loans
—
—
—
—
—
—
Construction &amp; land development
—
Commercial &amp; industrial
—
Lease financing receivables
—
—
—
—
—
—
Warehouse lines of credit
—
—
—
—
—
—
Home equity
—
Consumer:
RPG loans
—
—
—
—
—
—
Credit cards
—
—
—
—
—
—
Overdrafts
—
—
—
—
—
—
Purchased whole loans
—
—
—
—
—
—
Other consumer
—
Total impaired loans
$
$
$
$
$
$
—
As of
Twelve Months Ended
December 31, 2014
December 31, 2014
Cash Basis
Unpaid
Average
Interest
Interest
Principal
Recorded
Allowance
Recorded
Income
Income
(in thousands)
Balance
Investment
Allocated
Investment
Recognized
Recognized
Impaired loans with no related allowance recorded:
Residential real estate:
Owner occupied
$
$
$
—
$
$
$
—
Owner occupied - correspondent
—
—
—
—
—
—
Non owner occupied
—
—
Commercial real estate
—
—
Commercial real estate - purchased whole loans
—
—
—
—
—
—
Construction &amp; land development
—
—
Commercial &amp; industrial
—
—
Lease financing receivables
—
—
—
—
—
—
Warehouse lines of credit
—
—
—
—
—
—
Home equity
—
—
Consumer:
RPG loans
—
—
—
—
—
—
Credit cards
—
—
—
—
—
—
Overdrafts
—
—
—
—
—
—
Purchased whole loans
—
—
—
—
—
—
Other consumer
—
—
—
—
—
—
Impaired loans with an allowance recorded:
Residential real estate:
Owner occupied
—
Owner occupied - correspondent
—
—
—
—
—
—
Non owner occupied
—
Commercial real estate
—
Commercial real estate - purchased whole loans
—
—
—
—
—
—
Construction &amp; land development
—
Commercial &amp; industrial
—
Lease financing receivables
—
—
—
—
—
—
Warehouse lines of credit
—
—
—
—
—
—
Home equity
—
Consumer:
RPG loans
—
—
—
—
—
—
Credit cards
—
—
—
—
—
—
Overdrafts
—
—
—
—
—
—
Purchased whole loans
—
—
—
—
—
—
Other consumer
—
Total impaired loans
$
$
$
$
$
$
—
As of
Twelve Months Ended
December 31, 2013
December 31, 2013
Cash Basis
Unpaid
Average
Interest
Interest
Principal
Recorded
Allowance
Recorded
Income
Income
(in thousands)
Balance
Investment
Allocated
Investment
Recognized
Recognized
Impaired loans with no related allowance recorded:
Residential real estate:
Owner occupied
$
$
$
—
$
$
$
—
Owner occupied - correspondent
NA
NA
NA
NA
NA
NA
Non owner occupied
—
—
Commercial real estate
—
—
Commercial real estate - purchased whole loans
—
—
—
—
—
—
Construction &amp; land development
—
—
Commercial &amp; industrial
—
—
Lease financing receivables
NA
NA
NA
NA
NA
NA
Warehouse lines of credit
—
—
—
—
—
—
Home equity
—
—
Consumer:
RPG loans
—
—
—
—
—
—
Credit cards
—
—
—
—
—
—
Overdrafts
—
—
—
—
—
—
Purchased whole loans
NA
NA
NA
NA
NA
NA
Other consumer
—
—
Impaired loans with an allowance recorded:
Residential real estate:
Owner occupied
—
Owner occupied - correspondent
NA
NA
NA
NA
NA
NA
Non owner occupied
—
Commercial real estate
—
Commercial real estate - purchased whole loans
—
—
—
—
—
—
Construction &amp; land development
—
Commercial &amp; industrial
—
Lease financing receivables
NA
NA
NA
NA
NA
NA
Warehouse lines of credit
—
—
—
—
—
—
Home equity
—
Consumer:
RPG loans
—
—
—
—
—
—
Credit cards
—
—
—
—
—
—
Overdrafts
—
—
—
—
—
—
Purchased whole loans
NA
NA
NA
NA
NA
NA
Other consumer
—
—
$
$
$
$
$
$
—
NA - Not applicable</t>
  </si>
  <si>
    <t>Schedule of TDRs differentiated by loan type and accrual status</t>
  </si>
  <si>
    <t>Troubled Debt
Troubled Debt
Total
Restructurings on
Restructurings on
Troubled Debt
Nonaccrual Status
Accrual Status
Restructurings
Number of
Recorded
Number of
Recorded
Number of
Recorded
December 31, 2015 (dollars in thousands)
Loans
Investment
Loans
Investment
Loans
Investment
Residential real estate
$
$
$
Commercial real estate
Construction &amp; land development
Commercial &amp; industrial
Total troubled debt restructurings
$
$
$
Troubled Debt
Troubled Debt
Total
Restructurings on
Restructurings on
Troubled Debt
Nonaccrual Status
Accrual Status
Restructurings
Number of
Recorded
Number of
Recorded
Number of
Recorded
December 31, 2014 (dollars in thousands)
Loans
Investment
Loans
Investment
Loans
Investment
Residential real estate
$
$
$
Commercial real estate
Construction &amp; land development
Commercial &amp; industrial
—
—
Total troubled debt restructurings
$
$
$</t>
  </si>
  <si>
    <t>Schedule of categories of TDR loan modifications outstanding and respective performance under modified terms</t>
  </si>
  <si>
    <t>Troubled Debt
Troubled Debt
Restructurings
Restructurings
Total
Performing to
Not Performing to
Troubled Debt
Modified Terms
Modified Terms
Restructurings
Number of
Recorded
Number of
Recorded
Number of
Recorded
December 31, 2015 (dollars in thousands)
Loans
Investment
Loans
Investment
Loans
Investment
Residential real estate loans (including home equity loans):
Interest only payments
$
—
$
—
$
Rate reduction
Principal deferral
Legal modification
Total residential TDRs
Commercial related and construction/land development loans:
Interest only payments
Rate reduction
Principal deferral
Total commercial TDRs
Total troubled debt restructurings
$
$
$
Troubled Debt
Troubled Debt
Restructurings
Restructurings
Total
Performing to
Not Performing to
Troubled Debt
Modified Terms
Modified Terms
Restructurings
Number of
Recorded
Number of
Recorded
Number of
Recorded
December 31, 2014 (dollars in thousands)
Loans
Investment
Loans
Investment
Loans
Investment
Residential real estate loans (including home equity loans):
Interest only payments
$
$
$
Rate reduction
Principal deferral
Legal modification
Total residential TDRs
Commercial related and construction/land development loans:
Interest only payments
Rate reduction
Principal deferral
Legal modification
Total commercial TDRs
Total troubled debt restructurings
$
$
$</t>
  </si>
  <si>
    <t>Summary of categories of TDR loan modifications that occurred during the period</t>
  </si>
  <si>
    <t>Troubled Debt
Troubled Debt
Restructurings
Restructurings
Total
Performing to
Not Performing to
Troubled Debt
Modified Terms
Modified Terms
Restructurings
Number of
Recorded
Number of
Recorded
Number of
Recorded
December 31, 2015 (dollars in thousands)
Loans
Investment
Loans
Investment
Loans
Investment
Residential real estate loans (including home equity loans):
Interest only payments
$
—
$
—
$
Rate reduction
Principal deferral
—
—
Legal modification
Total residential TDRs
Commercial related and construction/land development loans:
Interest only payments
—
—
Rate reduction
—
—
Principal deferral
Total commercial TDRs
Total troubled debt restructurings
$
$
$
Troubled Debt
Troubled Debt
Restructurings
Restructurings
Total
Performing to
Not Performing to
Troubled Debt
Modified Terms
Modified Terms
Restructurings
Number of
Recorded
Number of
Recorded
Number of
Recorded
December 31, 2014 (dollars in thousands)
Loans
Investment
Loans
Investment
Loans
Investment
Residential real estate loans (including home equity loans):
Interest only payments
—
$
—
$
$
Rate reduction
Principal deferral
Legal modification
Total residential TDRs
Commercial related and construction/land development loans:
Interest only payments
Rate reduction
Principal deferral
Total commercial TDRs
Total troubled debt restructurings
$
$
$
The tables above are inclusive of loans which were TDRs at the end of previous years and were re-modified, e.g., a maturity date extension during the current year.
Performing to
Not Performing to
Troubled Debt
Modified Terms
Modified Terms
Restructurings
Number of
Recorded
Number of
Recorded
Number of
Recorded
December 31, 2013 (dollars in thousands)
Loans
Investment
Loans
Investment
Loans
Investment
Residential real estate loans (including home equity loans):
Interest only payments
—
$
—
$
$
Rate reduction
Principal deferral
Legal modification
Total residential TDRs
Commercial related and construction/land development loans:
Interest only payments
Rate reduction
Principal deferral
—
Legal modification
—
—
—
—
Total commercial TDRs
Total troubled debt restructurings
$
$
$
The table above is inclusive of loans which were TDRs at the end of previous years and were re-modified, e.g., a maturity date extension during the current year.</t>
  </si>
  <si>
    <t>Schedule of loans by class modified as troubled debt restructurings within the previous twelve months for which there was a payment default</t>
  </si>
  <si>
    <t>2015
2014
2013
Number of
Recorded
Number of
Recorded
Number of
Recorded
December 31, (dollars in thousands)
Loans
Investment
Loans
Investment
Loans
Investment
Residential real estate:
Owner occupied
$
$
$
Owner occupied - correspondent
—
—
—
—
NA
NA
Non owner occupied
—
—
—
—
Commercial real estate
Commercial real estate - purchased whole loans
—
—
—
—
—
—
Construction &amp; land development
—
—
—
—
Commercial &amp; industrial
Lease financing receivables
—
—
—
—
NA
NA
Warehouse lines of credit
—
—
—
—
—
—
Home equity
—
—
—
—
Consumer:
RPG loans
—
—
—
—
—
—
Credit cards
—
—
—
—
—
—
Overdrafts
—
—
—
—
—
—
Purchased whole loans
—
—
—
—
—
—
Other consumer
—
—
—
—
—
—
Total
$
$
$</t>
  </si>
  <si>
    <t>Schedule of carrying amount of foreclosed properties held</t>
  </si>
  <si>
    <t>December 31, (in thousands)
2015
2014
Residential real estate
$
$
Commercial real estate
Construction &amp; land development
Total other real estate owned
$
$</t>
  </si>
  <si>
    <t>Schedule of recorded investment in consumer mortgage loans secured by residential real estate properties</t>
  </si>
  <si>
    <t>December 31, (in thousands)
2015
2014
Recorded investment in consumer residential real estate mortgage loans in the process of foreclosure
$
$</t>
  </si>
  <si>
    <t>FAIR VALUE (Tables)</t>
  </si>
  <si>
    <t>Fair Value Disclosures</t>
  </si>
  <si>
    <t>Schedule of aggregate fair value, contractual balance and gain</t>
  </si>
  <si>
    <t>December 31, (in thousands)
2015
2014
Aggregate fair value
$
$
Contractual balance
Unrealized gain</t>
  </si>
  <si>
    <t>Schedule of gains and losses from changes in fair value included in earnings</t>
  </si>
  <si>
    <t>Years Ended December 31, (in thousands)
2015
2014
2013
Interest income
$
$
$
Change in fair value
Total included in earnings
$
$
$</t>
  </si>
  <si>
    <t>Impaired collateral dependent loans classified with Level 3 fair value hierarchy</t>
  </si>
  <si>
    <t>December 31, (in thousands)
2015
2014
Carrying amount of loans measured at fair value
$
$
Estimated selling costs considered in carrying amount
Valuation allowance
—
Total fair value
$
$</t>
  </si>
  <si>
    <t>Provisions for loss on collateral dependent impaired loans</t>
  </si>
  <si>
    <t>Years Ended December 31, (in thousands)
2015
2014
2013
Provisions for loss on collateral dependent impaired loans
$
$
$</t>
  </si>
  <si>
    <t>December 31, (in thousands)
2015
2014
2013
Other real estate carried at fair value
$
$
$
Other real estate carried at cost
Total carrying value of other real estate owned
$
$
$
Other real estate owned write-downs during the year
$
$
$</t>
  </si>
  <si>
    <t>Carrying Amount and Estimated Fair Values of Financial Instruments</t>
  </si>
  <si>
    <t>Fair Value Measurements at
December 31, 2015:
Total
Carrying
Fair
(in thousands)
Value
Level 1
Level 2
Level 3
Value
Assets:
Cash and cash equivalents
$
$
$
—
$
—
$
Securities available for sale
Securities held to maturity
—
—
Mortgage loans held for sale
—
—
Other loans held for sale
—
—
Loans, net
—
—
Federal Home Loan Bank stock
—
—
—
NA
Accrued interest receivable
—
—
Liabilities:
Non interest-bearing deposits
—
—
Transaction deposits
—
—
Time deposits
—
—
Securities sold under agreements to repurchase and other short-term borrowings
—
—
Federal Home Loan Bank advances
—
—
Subordinated note
—
—
Accrued interest payable
—
—
Fair Value Measurements at
December 31, 2014:
Total
Carrying
Fair
(in thousands)
Value
Level 1
Level 2
Level 3
Value
Assets:
Cash and cash equivalents
$
$
$
—
$
—
$
Securities available for sale
Securities held to maturity
—
—
Mortgage loans held for sale
—
—
Loans, net
—
—
Federal Home Loan Bank stock
—
—
—
NA
Accrued interest receivable
—
—
Liabilities:
Non interest-bearing deposits
—
—
Transaction deposits
—
—
Time deposits
—
—
Securities sold under agreements to repurchase and other short-term borrowings
—
—
Federal Home Loan Bank advances
—
—
Subordinated note
—
—
Accrued interest payable
—
—</t>
  </si>
  <si>
    <t>Recurring basis</t>
  </si>
  <si>
    <t>Assets and Liabilities Measured at Fair Value on Recurring Basis</t>
  </si>
  <si>
    <t>Fair Value Measurements at
December 31, 2015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
—
$
Private label mortgage backed security
—
—
Mortgage backed securities - residential
—
—
Collateralized mortgage obligations
—
—
Freddie Mac preferred stock
—
—
Mutual fund
—
—
Corporate bonds
—
—
Trust preferred security
—
—
Total securities available for sale
$
$
$
$
Mortgage loans held for sale
$
—
$
$
—
$
Rate lock commitments
—
—
Interest rate swap agreements
—
—
Financial liabilities:
Mandatory forward contracts
—
—
Interest rate swap agreements
—
—
Fair Value Measurements at
December 31, 2014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
—
$
Private label mortgage backed security
—
—
Mortgage backed securities - residential
—
—
Collateralized mortgage obligations
—
—
Freddie Mac preferred stock
—
—
Mutual fund
—
—
Corporate bonds
—
—
Total securities available for sale
$
$
$
$
Mortgage loans held for sale
$
—
$
$
—
$
Rate lock commitments
—
—
Financial liabilities:
Mandatory forward contracts
—
—
Interest rate swap agreements
—
—</t>
  </si>
  <si>
    <t>Fair value inputs quantitative information</t>
  </si>
  <si>
    <t>Fair
Valuation
December 31, 2015 (dollars in thousands)
Value
Technique
Unobservable Inputs
Range
Private label mortgage backed security
$
Discounted cash flow
(1) Constant prepayment rate
0.0% - 6.5%
(2) Probability of default
3.0% - 9.0%
(2) Loss severity
60% - 90%
Fair
Valuation
December 31, 2014 (dollars in thousands)
Value
Technique
Unobservable Inputs
Range
Private label mortgage backed security
$
Discounted cash flow
(1) Constant prepayment rate
0.5% - 6.5%
(2) Probability of default
3.0% - 6.2%
(2) Loss severity
60% - 75%</t>
  </si>
  <si>
    <t>Nonrecurring basis</t>
  </si>
  <si>
    <t>Range
Fair
Valuation
Unobservable
(Weighted
December 31, 2015 (dollars in thousands)
Value
Technique
Inputs
Average)
Impaired loans - residential real estate owner occupied
$
Sales comparison approach
Adjustments determined for differences between comparable sales
0% - 53% (7%)
Impaired loans - residential real estate non owner occupied
$
Sales comparison approach
Adjustments determined for differences between comparable sales
0% - 1% (1%)
Impaired loans - commercial real estate
$
Sales comparison approach
Adjustments determined for differences between comparable sales
0% - 58% (19%)
Impaired loans - commercial real estate
$
Income approach
Adjustments for differences between net operating income expectations
17% (17%)
Impaired loans - home equity
$
Sales comparison approach
Adjustments determined for differences between comparable sales
0% - 29% (20%)
Other real estate owned - residential real estate
$
Sales comparison approach
Adjustments determined for differences between comparable sales
18% (18%)
Other real estate owned - commercial real estate
$
Sales comparison approach
Adjustments determined for differences between comparable sales
12% - 23% (13%)
Other real estate owned - construction &amp; land development
$
Sales comparison approach
Adjustments determined for differences between comparable sales
49% (49%)
Premises, held for sale
$
Sales comparison approach
Adjustments determined for differences between comparable sales
5% (5%)
Range
Fair
Valuation
Unobservable
(Weighted
December 31, 2014 (dollars in thousands)
Value
Technique
Inputs
Average)
Impaired loans - residential real estate owner occupied
$
Sales comparison approach
Adjustments determined for differences between comparable sales
0% - 33% (7%)
Impaired loans - residential real estate non owner occupied
$
Sales comparison approach
Adjustments determined for differences between comparable sales
0% - 33% (18%)
Impaired loans - commercial real estate
$
Sales comparison approach
Adjustments determined for differences between comparable sales
0% - 9% (2%)
Impaired loans - commercial real estate
$
Income approach
Adjustments for differences between net operating income expectations
3% - 37% (22%)
Impaired loans - home equity
$
Sales comparison approach
Adjustments determined for differences between comparable sales
0% - 35% (12%)
Other real estate owned - residential real estate
$
Sales comparison approach
Adjustments determined for differences between comparable sales
9% - 23% (19%)
Other real estate owned - commercial real estate
$
Sales comparison approach
Adjustments determined for differences between comparable sales
11% - 14% (13%)
Other real estate owned - commercial real estate
$
Income approach
Adjustments for differences between net operating income expectations
19% (19%)
Other real estate owned - construction &amp; land development
$
Sales comparison approach
Adjustments determined for differences between comparable sales
13% - 70% (38%)
Other real estate owned - construction &amp; land development
$
Income approach
Adjustments for differences between net operating income expectations
8% - 9% (8%)
Premises, held for sale
$
Sales comparison approach
Adjustments determined for differences between comparable sales
5% (5%)</t>
  </si>
  <si>
    <t>Assets Measured at Fair Value on a Non-Recurring Basis</t>
  </si>
  <si>
    <t>Fair Value Measurements at
December 31, 2015 Using:
Quoted Prices in
Significant
Active Markets
Other
Significant
for Identical
Observable
Unobservable
Total
Assets
Inputs
Inputs
Fair
(in thousands)
(Level 1)
(Level 2)
(Level 3)
Value
Impaired loans:
Residential real estate:
Owner occupied
$
—
$
—
$
$
Non owner occupied
—
—
Commercial real estate
—
—
Home equity
—
—
Total impaired loans*
$
—
$
—
$
$
Other real estate owned:
Residential real estate
$
—
$
—
$
$
Commercial real estate
—
—
Construction &amp; land development
—
—
Total other real estate owned
$
—
$
—
$
$
Premises, held for sale
$
—
$
—
$
$
Fair Value Measurements at
December 31, 2014 Using:
Quoted Prices in
Significant
Active Markets
Other
Significant
for Identical
Observable
Unobservable
Total
Assets
Inputs
Inputs
Fair
(in thousands)
(Level 1)
(Level 2)
(Level 3)
Value
Impaired loans:
Residential real estate:
Owner occupied
$
—
$
—
$
$
Non owner occupied
—
—
Commercial real estate
—
—
Home equity
—
—
Total impaired loans*
$
—
$
—
$
$
Other real estate owned:
Residential real estate
$
—
$
—
$
$
Commercial real estate
—
—
Construction &amp; land development
—
—
Total other real estate owned
$
—
$
—
$
$
Premises, held for sale
$
—
$
—
$
$
* The difference between the carrying value and the fair value of impaired loans measured at fair value is reconciled in a subsequent table of this Footnote.</t>
  </si>
  <si>
    <t>Private label mortgage backed security</t>
  </si>
  <si>
    <t>Reconciliation of the Bank's investments measured at fair value on a recurring basis using significant unobservable inputs</t>
  </si>
  <si>
    <t>Years Ended December 31, (in thousands)
2015
2014
2013
Balance, beginning of year
$
$
$
Total gains or losses included in earnings:
Net change in unrealized gain (loss)
Recovery of actual losses previously recorded
Principal paydowns
Balance, end of year
$
$
$</t>
  </si>
  <si>
    <t>Trust preferred security</t>
  </si>
  <si>
    <t>Year Ended December 31, (in thousands)
2015
Balance, beginning of year
$
—
Purchases, net of accretion recognized
Balance, end of year
$</t>
  </si>
  <si>
    <t>MORTGAGE BANKING ACTIVITIES (Tables)</t>
  </si>
  <si>
    <t>Activity for Mortgage Loans Held for Sale</t>
  </si>
  <si>
    <t>Years Ended December 31, (in thousands)
2015
2014
2013
Balance, beginning of year
$
$
$
Origination of mortgage loans held for sale
Proceeds from the sale of mortgage loans held for sale
Net gain on sale of mortgage loans held for sale
Balance, end of year
$
$
$</t>
  </si>
  <si>
    <t>Components of Mortgage Banking Income</t>
  </si>
  <si>
    <t>Years Ended December 31, (in thousands)
2015
2014
2013
Net gain realized on sale of mortgage loans held for sale
$
$
$
Net change in fair value recognized on loans held for sale
Net change in fair value recognized on rate lock commitments
Net change in fair value recognized on forward contracts
Net gain recognized
Loan servicing income
Amortization of mortgage servicing rights
Change in mortgage servicing rights valuation allowance
—
—
Net servicing income recognized
Total Mortgage Banking income
$
$
$</t>
  </si>
  <si>
    <t>Activity for capitalized mortgage servicing rights</t>
  </si>
  <si>
    <t>Years Ended December 31, (in thousands)
2015
2014
2013
Balance, beginning of year
$
$
$
Additions
Amortized to expense
Change in valuation allowance
—
—
Balance, end of year
$
$
$</t>
  </si>
  <si>
    <t>Valuation Allowance For Capitalized Mortgage Servicing Rights</t>
  </si>
  <si>
    <t>Years Ended December 31, (in thousands)
2015
2014
2013
Balance, beginning of year
$
—
$
—
$
Additions
—
—
—
Reductions credited to operations
—
—
Balance, end of year
$
—
$
—
$
—</t>
  </si>
  <si>
    <t>Other information relating to mortgage servicing rights</t>
  </si>
  <si>
    <t>December 31, (dollars in thousands)
2015
2014
Fair value of mortgage servicing rights portfolio
$
$
Monthly prepayment rate of unpaid principal balance*
105% - 369%
95% - 462%
Discount rate
Weighted average default rate
Weighted average life in years
* Rates are applied to individual tranches with similar characteristics.</t>
  </si>
  <si>
    <t>Schedule of estimated future amortization expense of the MSR portfolio (net of the impairment charge)</t>
  </si>
  <si>
    <t>Year
(in thousands)
2016
$
2017
2018
2019
2020
2021
2022
Total
$</t>
  </si>
  <si>
    <t>Schedule of notional amounts and fair values of mortgage banking derivatives</t>
  </si>
  <si>
    <t>2015
2014
December 31, (in thousands)
Amount
Fair Value
Amount
Fair Value
Included in Mortgage loans held for sale:
Mortgage loans held for sale
$
$
$
$
Included in other assets:
Rate lock loan commitments
$
$
$
$
Included in other liabilities:
Mandatory forward contracts
$
$
$
$</t>
  </si>
  <si>
    <t>INTEREST RATE SWAPS (Tables)</t>
  </si>
  <si>
    <t>Summary of swaps designated as cash flow hedges</t>
  </si>
  <si>
    <t>December 31, 2015
December 31, 2014
Unrealized
Unrealized
Notional
Pay
Receive
Assets /
Gain (Loss)
Assets /
Gain (Loss)
(dollars in thousands)
Amount
Rate
Rate
Term
(Liabilities)
AOCI
(Liabilities)
in AOCI
Interest rate swap on money market deposits
$
%
1M LIBOR
12/2013 - 12/2020
$
$
$
$
Interest rate swap on FHLB advance
%
3M LIBOR
12/2013 - 12/2020
$
$
$
$
$</t>
  </si>
  <si>
    <t>Schedule of interest expense recorded on swap transactions in the consolidated statements of income</t>
  </si>
  <si>
    <t>Years Ended December 31, (in thousands)
2015
2014
2013
Interest rate swap on money market deposits
$
$
$
Interest rate swap on FHLB advance
Total interest expense on swap transactions
$
$
$</t>
  </si>
  <si>
    <t>Summary of net gains recorded in accumulated OCI and the consolidated statements of income relating to the swaps</t>
  </si>
  <si>
    <t>Years Ended December 31, (in thousands)
2015
2014
2013
Gains (losses) recognized in OCI on derivative (effective portion)
$
(514)
$
(1,082)
$
147
Losses reclassified from OCI on derivative (effective portion)
$
(402)
$
(424)
$
(23)
Gains (losses) recognized in income on derivative (ineffective portion)
$
—
$
—
$
—</t>
  </si>
  <si>
    <t>Summary of interest rate swaps related to clients</t>
  </si>
  <si>
    <t>2015
2014
Notional
Notional
December 31, (in thousands)
Bank Position
Amount
Fair Value
Amount
Fair Value
Interest rate swaps with Bank clients
Pay variable/receive fixed
$
$
$
—
$
—
Offsetting interest rate swaps with institutional swap dealer
Pay fixed/ receive variable
—
—
Total
$
—
$
—
$
—</t>
  </si>
  <si>
    <t>PREMISES AND EQUIPMENT (Tables)</t>
  </si>
  <si>
    <t>Summary of the cost and accumulated depreciation of premises and equipment</t>
  </si>
  <si>
    <t>December 31, (in thousands)
2015
2014
Land
$
$
Buildings and improvements
Furniture, fixtures and equipment
Leasehold improvements
Construction in progress
—
Total premises and equipment
Less: Accumulated depreciation and amortization
Premises and equipment, net
$
$</t>
  </si>
  <si>
    <t>Schedule of depreciation expense related to premises and equipment</t>
  </si>
  <si>
    <t>Years Ended December 31, (in thousands)
2015
2014
2013
Depreciation expense
$
$
$</t>
  </si>
  <si>
    <t>GOODWILL AND CORE DEPOSIT INTANGIBLE ASSETS (Tables)</t>
  </si>
  <si>
    <t>Schedule of progression of the balance for goodwill</t>
  </si>
  <si>
    <t>Years Ended December 31, (in thousands)
2015
2014
2013
Beginning of year
$
$
$
Acquired goodwill
—
—
—
Impairment
—
—
—
End of year
$
$
$</t>
  </si>
  <si>
    <t>Schedule of aggregate core deposit intangible amortization expense</t>
  </si>
  <si>
    <t>Years Ended December 31, (in thousands)
2015
2014
2013
Core deposit amortization expense
$
—
$
—
$</t>
  </si>
  <si>
    <t>DEPOSITS (Tables)</t>
  </si>
  <si>
    <t>Ending Deposit Balances</t>
  </si>
  <si>
    <t>December 31, (in thousands)
2015
2014
Demand
$
$
Money market accounts
Brokered money market accounts
Savings
Individual retirement accounts*
Time deposits, $250 and over*
Other certificates of deposit*
Brokered certificates of deposit*
Total interest-bearing deposits
Total non interest-bearing deposits
Total deposits
$
$
*Represents a time deposit.</t>
  </si>
  <si>
    <t>Schedule of time deposits of $250,000 or more</t>
  </si>
  <si>
    <t>Time deposits at or above the FDIC insured limit of $250,000 are presented in the table below:
December 31, (in thousands)
2015
2014
Time deposits of $250 or more
$
$</t>
  </si>
  <si>
    <t>Schedule of maturities of all time deposits, including brokered certificates of deposit</t>
  </si>
  <si>
    <t>Weighted
Average
Year (dollars in thousands)
Principal
Rate
2016
$
%
2017
%
2018
%
2019
%
2020
%
Thereafter
—
—
%
Total
$
%</t>
  </si>
  <si>
    <t>SECURITIES SOLD UNDER AGREEMENTS TO REPURCHASE (Tables)</t>
  </si>
  <si>
    <t>Schedule of securities sold under agreements to repurchase</t>
  </si>
  <si>
    <t>December 31, (dollars in thousands)
2015
2014
Outstanding balance at end of year
$
$
Weighted average interest rate at year end
%
%
Fair value of securities pledged:
U.S. Treasury securities and U.S. Government agencies
$
$
Mortgage backed securities - residential
Collateralized mortgage obligations
Total securities pledged
$
$
Years Ended December 31, (dollars in thousands)
2015
2014
2013
Average outstanding balance during the year
$
$
$
Average interest rate during the year
%
%
%
Maximum outstanding at any month end during the year
$
$
$</t>
  </si>
  <si>
    <t>FEDERAL HOME LOAN BANK ADVANCES (Tables)</t>
  </si>
  <si>
    <t>Federal Home Loan Bank Advances</t>
  </si>
  <si>
    <t>December 31, (in thousands)
2015
2014
Overnight advances
$
$
Variable interest rate advance indexed to 3-Month LIBOR plus 0.14% due on December 20, 2016
Fixed interest rate advances with a weighted average interest rate of 1.68% due through 2023
Putable fixed interest rate advances with a weighted average interest rate of 4.39% due through 2017(1)
Total FHLB advances
$
$
(1)
Represents putable advances with the FHLB. These advances have original fixed rate periods ranging from one to five years with original maturities ranging from three to ten years if not put back to the Bank earlier by the FHLB. At the end of their respective fixed rate periods and on a quarterly basis thereafter, the FHLB has the right to require payoff of the advances by the Bank at no penalty.</t>
  </si>
  <si>
    <t>Aggregate Future Principal Payments on FHLB Advances</t>
  </si>
  <si>
    <t>Weighted
Average
Year (dollars in thousands)
Rate
2016 (Overnight)
$
%
2016
%
2017
%
2018
%
2019
%
2020
%
2021
%
Thereafter
%
Total
$
%</t>
  </si>
  <si>
    <t>Information Regarding Short Term Overnight FHLB Advances</t>
  </si>
  <si>
    <t>December 31, (dollars in thousands)
2015
2014
Outstanding balance at end of year
$
$
Weighted average interest rate at end of year
%
%
Years Ended December 31, (dollars in thousands)
2015
2014
2013
Average outstanding balance during the year
$
$
$
—
Average interest rate during the year
%
%
—
%
Maximum outstanding at any month end during the year
$
$
$
—</t>
  </si>
  <si>
    <t>Investment Securities Pledged</t>
  </si>
  <si>
    <t>December 31, (dollars in thousands)
2015
2014
First lien, single family residential real estate
$
$
Home equity lines of credit
Multi-family commercial real estate</t>
  </si>
  <si>
    <t>INCOME TAXES (Tables)</t>
  </si>
  <si>
    <t>Schedule of allocation of federal income tax between current and deferred portion</t>
  </si>
  <si>
    <t>Years Ended December 31, (in thousands)
2015
2014
2013
Current expense:
Federal
$
$
$
State
Deferred expense:
Federal
State
Total
$
$
$</t>
  </si>
  <si>
    <t>Schedule of effective tax rate that differs from that computed at the federal statutory rate</t>
  </si>
  <si>
    <t>Years Ended December 31,
2015
2014
2013
Federal statutory rate times financial statement income
%
%
%
Effect of:
State taxes, net of federal benefit
%
%
%
General business tax credits
%
%
%
Nontaxable income
%
%
%
Other, net
%
%
%
Effective tax rate
%
%
%</t>
  </si>
  <si>
    <t>Schedule of deferred tax assets and liabilities</t>
  </si>
  <si>
    <t>December 31, (in thousands)
2015
2014
Deferred tax assets:
Allowance for loan and lease losses
$
$
Accrued expenses
Net operating loss carryforward*
Depreciation
Other-than-temporary impairment
Partnership losses
OREO writedowns
Fair value of cash flow hedges
Other
Total deferred tax assets
Deferred tax liabilities:
Unrealized investment securities gains
Federal Home Loan Bank dividends
Deferred loan fees
Mortgage servicing rights
Bargain purchase gain
New market tax credits
Other
Total deferred tax liabilities
Less: Valuation allowance
Net deferred tax asset
$
$
*The Company has a Kentucky net operating loss carry forward of $25 million which began to expire in 2012. The Company maintains a valuation allowance, as it does not anticipate generating taxable income in Kentucky to utilize these carryforwards prior to expiration.</t>
  </si>
  <si>
    <t>Schedule of reconciliation of the beginning and ending amount of unrecognized tax benefits</t>
  </si>
  <si>
    <t>Years Ended December 31, (in thousands)
2015
2014
2013
Balance, beginning of year
$
$
$
Additions based on tax related to the current year
Additions for tax positions of prior years
Reductions for tax positions of prior years
—
—
—
Reductions due to the statute of limitations
Settlements
—
—
—
Balance, end of year
$
$
$</t>
  </si>
  <si>
    <t>Schedule of amount of interest and penalties</t>
  </si>
  <si>
    <t>Years Ended December 31, (in thousands)
2015
2014
2013
Interest and penalties recorded in the income statement
$
$
$
Interest and penalties accrued on balance sheet</t>
  </si>
  <si>
    <t>EARNINGS PER SHARE (Tables)</t>
  </si>
  <si>
    <t>Earnings Per Share and Diluted Earnings Per Share</t>
  </si>
  <si>
    <t>Years Ended December 31, (in thousands, except per share data)
2015
2014
2013
Net income
$
$
$
Weighted average shares outstanding
Effect of dilutive securities
Average shares outstanding including dilutive securities
Basic earnings per share:
Class A Common Stock
$
$
$
Class B Common Stock
$
$
$
Diluted earnings per share:
Class A Common Stock
$
$
$
Class B Common Stock
$
$
$</t>
  </si>
  <si>
    <t>Stock Option</t>
  </si>
  <si>
    <t>December 31,
2015
2014
2013
Antidilutive stock options
Average antidilutive stock options</t>
  </si>
  <si>
    <t>STOCKHOLDERS' EQUITY AND REGULATORY CAPITAL MATTERS (Tables)</t>
  </si>
  <si>
    <t>Schedule of compliance with regulatory capital requirements</t>
  </si>
  <si>
    <t>Minimum Requirement
to be Well Capitalized
Minimum Requirement
Under Prompt
for Capital Adequacy
Corrective Action
Actual
Purposes
Provisions
(dollars in thousands)
Amount
Ratio
Amount
Ratio
Amount
Ratio
As of December 31, 2015
Total capital to risk weighted assets
Republic Bancorp, Inc.
$
%
$
%
NA
NA
Republic Bank &amp; Trust Company
$
%
Common equity tier 1 capital to risk weighted assets
Republic Bancorp, Inc.
NA
NA
Republic Bank &amp; Trust Company
Tier 1 (core) capital to risk weighted assets
Republic Bancorp, Inc.
NA
NA
Republic Bank &amp; Trust Company
Tier 1 leverage capital to average assets
Republic Bancorp, Inc.
NA
NA
Republic Bank &amp; Trust Company
Minimum Requirement
to be Well Capitalized
Minimum Requirement
Under Prompt
for Capital Adequacy
Corrective Action
Actual
Purposes
Provisions
(dollars in thousands)
Amount
Ratio
Amount
Ratio
Amount
Ratio
As of December 31, 2014
Total capital to risk weighted assets
Republic Bancorp, Inc.
$
%
$
%
NA
NA
Republic Bank &amp; Trust Company
$
%
Tier 1 (core) capital to risk weighted assets
Republic Bancorp, Inc.
NA
NA
NA
NA
NA
NA
Republic Bank &amp; Trust Company
NA
NA
NA
NA
NA
NA
Tier 1 (core) capital to risk weighted assets
Republic Bancorp, Inc.
NA
NA
Republic Bank &amp; Trust Company
Tier 1 leverage capital to average assets
Republic Bancorp, Inc.
NA
NA
Republic Bank &amp; Trust Company</t>
  </si>
  <si>
    <t>STOCK PLANS AND STOCK BASED COMPENSATION (Tables)</t>
  </si>
  <si>
    <t>Schedule of weighted average assumptions used to determine the fair value of stock options granted</t>
  </si>
  <si>
    <t>Years Ended December 31,
2015
2014
2013
Risk-free interest rate
%
%
%
Expected dividend yield
%
%
%
Expected stock price volatility
%
%
%
Expected life of options (in years)
Estimated fair value per share
$
$
$</t>
  </si>
  <si>
    <t>Summary of stock option activity</t>
  </si>
  <si>
    <t>Weighted
Weighted
Average
Options
Average
Remaining
Aggregate
Class A
Exercise
Contractual
Intrinsic
Shares
Price
Term
Value
Outstanding, January 1, 2014
$
Granted
Exercised
Forfeited or expired
Outstanding, December 31, 2014
$
$
Outstanding, January 1, 2015
$
Granted
Exercised
Forfeited or expired
Outstanding, December 31, 2015
$
Fully vested and expected to vest
$
$
Exercisable (vested) at December 31, 2015
$
$</t>
  </si>
  <si>
    <t>Schedule of intrinsic value and cash received from options exercised and weighted average fair value of options granted</t>
  </si>
  <si>
    <t>Years Ended December 31, (in thousands)
2015
2014
2013
Intrinsic value of options exercised
$
$
$
Cash received from options exercised, net of shares redeemed
Total fair value of options granted</t>
  </si>
  <si>
    <t>Schedule of loan balances of non-executive officer employees that were originated to fund stock option exercises</t>
  </si>
  <si>
    <t>December 31, (in thousands)
2015
2014
Outstanding loans
$
$</t>
  </si>
  <si>
    <t>Summary of activity for non-vested restricted stock awards</t>
  </si>
  <si>
    <t>Weighted-average
Restricted
grant date fair
Stock Awards
value per share
Outstanding, January 1, 2014
$
Granted
—
—
Forfeited
Earned and issued
Outstanding, December 31, 2014
$
Outstanding, January 1, 2015
$
Granted
Forfeited
Earned and issued
—
—
Outstanding, December 31, 2015
$</t>
  </si>
  <si>
    <t>Schedule of expenses recorded related to stock options and restricted stock awards</t>
  </si>
  <si>
    <t>Years Ended December 31, (in thousands)
2015
2014
2013
Stock option expense
$
$
$
Restricted stock award expense
$
$
$</t>
  </si>
  <si>
    <t>Schedule of estimated unrecognized stock option and restricted stock award expense related to unvested options and awards (net of estimated forfeitures)</t>
  </si>
  <si>
    <t>Restricted
(in thousands)
Stock Awards
Options
Total
2016
$
$
$
2017
2018
2019
2020
2021
—
Total
$
$
$</t>
  </si>
  <si>
    <t>Schedule of information on director deferred compensation shares reserved for the periods</t>
  </si>
  <si>
    <t>2015
2014
2013
Weighted
Weighted
Weighted
Average Market
Average Market
Average Market
Shares
Price at Date of
Shares
Price at Date of
Shares
Price at Date of
Years ended December 31,
Deferred
Deferral
Deferred
Deferral
Deferred
Deferral
Balance, beginning of year
$
$
$
$
Awarded
Released
Balance, end of year</t>
  </si>
  <si>
    <t>Schedule of director deferred compensation expenses</t>
  </si>
  <si>
    <t>Years Ended December 31, (in thousands)
2015
2014
2013
Director deferred compensation expense
$
$
$</t>
  </si>
  <si>
    <t>BENEFIT PLANS (Tables)</t>
  </si>
  <si>
    <t>Schedule of normal and bonus contributions</t>
  </si>
  <si>
    <t>Years Ended December 31, (in thousands)
2015
2014
2013
Employer matching contributions
$
$
$
Discretionary employer bonus matching contributions
$
—
$
—
$
—</t>
  </si>
  <si>
    <t>TRANSACTIONS WITH RELATED PARTIES AND THEIR AFFILIATES (Tables)</t>
  </si>
  <si>
    <t>Schedule of rent expense under the leases</t>
  </si>
  <si>
    <t>Years Ended December 31, (in thousands)
2015
2014
2013
Rent expense under leases from related parties
$
$
$</t>
  </si>
  <si>
    <t>Schedule of total minimum lease commitments under non-cancelable operating leases</t>
  </si>
  <si>
    <t>(in thousands)
Affiliate
Other
Total
2016
$
2017
2018
2019
2020
Thereafter
Total
$
$
$</t>
  </si>
  <si>
    <t>Schedule of loans made to executive officers and directors of the company and their related interests</t>
  </si>
  <si>
    <t>(in thousands)
Beginning balance
$
Effect of changes in composition of related parties
New loans
Repayments
Ending balance
$</t>
  </si>
  <si>
    <t>OFF BALANCE SHEET RISKS, COMMITMENTS AND CONTINGENT LIABILITIES (Tables)</t>
  </si>
  <si>
    <t>Bank Commitment Exclusive of Mortgage Bank Loan Commitments</t>
  </si>
  <si>
    <t>December 31, (in thousands)
2015
2014
Unused warehouse lines of credit
$
$
Unused home equity lines of credit
Unused loan commitments - other
Commitments to purchase loans*
Standby letters of credit
FHLB letters of credit
—
Total commitments
$
$
* Commitments are made through the Company’s Correspondent Lending channel.</t>
  </si>
  <si>
    <t>PARENT COMPANY CONDENSED FINANCIAL INFORMATION (Tables)</t>
  </si>
  <si>
    <t>Schedule of balance sheets</t>
  </si>
  <si>
    <t>December 31, (in thousands)
2015
2014
Assets:
Cash and cash equivalents
$
$
Security available for sale
—
Investment in bank subsidiary
Investment in non-bank subsidiaries
Other assets
Total assets
$
$
Liabilities and Stockholders’ Equity:
Subordinated note
$
$
Other liabilities
Stockholders’ equity
Total liabilities and stockholders’ equity
$
$</t>
  </si>
  <si>
    <t>Schedule of statements of income</t>
  </si>
  <si>
    <t>Years Ended December 31, (in thousands)
2015
2014
2013
Income and expenses:
Dividends from subsidiary
$
$
$
Interest income
Other income
Less: Interest expense
Less: Other expenses
Income before income tax benefit
Income tax benefit
Income before equity in undistributed net income of subsidiaries
Equity in undistributed net income of subsidiaries
Net income
$
$
$</t>
  </si>
  <si>
    <t>Schedule of statements of cash flows</t>
  </si>
  <si>
    <t>Years Ended December 31, (in thousands)
2015
2014
2013
Operating activities:
Net income
$
$
$
Adjustments to reconcile net income to net cash provided by operating activities:
Accretion of investment security
—
—
Equity in undistributed net income of subsidiaries
Director deferred compensation - Parent Company
Change in other assets
Change in other liabilities
Net cash provided by operating activities
Investing activities:
Investment in Republic Insurance Services, Inc.
—
—
Purchases of security available for sale
—
—
Redemption of Republic Investment Company common stock
—
—
Net cash provided by (used in) investing activities
Financing activities:
Common Stock repurchases
Net proceeds from Common Stock options exercised
Cash dividends paid
Net cash used in financing activities
Net change in cash and cash equivalents
Cash and cash equivalents at beginning of year
Cash and cash equivalents at end of year
$
$
$</t>
  </si>
  <si>
    <t>OTHER COMPREHENSIVE INCOME (Tables)</t>
  </si>
  <si>
    <t>Summary of OCI components and related tax effects</t>
  </si>
  <si>
    <t>Years Ended December 31, (in thousands)
2015
2014
2013
Available for Sale Securities:
Change in unrealized gain (loss) on securities available for sale
$
$
$
Reclassification adjustment for gain on security available for sale recognized in earnings
—
—
Change in unrealized gain on security available for sale for which a portion of an other-than-temporary impairment has been recognized in earnings
Net unrealized gains
Tax effect
Net of tax
Cash Flow Hedges:
Change in fair value of derivatives used for cash flow hedges
Reclassification amount for derivative losses realized in income
Net unrealized gains losses
Tax effect
Net of tax
Total other comprehensive income components, net of tax
$
$
$</t>
  </si>
  <si>
    <t>Summary of amounts reclassified out of each component of OCI</t>
  </si>
  <si>
    <t>Amounts Reclassified From
Accumulated Other
Affected Line Items in the Consolidated
Comprehensive Income
Years Ended December 31, (in thousands)
Statements of Income
2015
2014
2013
Available for Sale Securities:
Gain on call of security available for sale
Non interest income
$
$
—
$
—
Tax effect
Income tax expense
—
—
Net of tax
Net income
—
—
Cash Flow Hedges:
Interest rate swap on money market deposits
Interest expense on deposits
Interest rate swap on FHLB advance
Interest expense on FHLB advances
Total derivative losses on cash flow hedges
Total interest expense
Tax effect
Income tax expense
Net of tax
Net income
Net of tax, total all reclassification amounts
Net income
$
$
$</t>
  </si>
  <si>
    <t>Summary of the accumulated OCI balances, net of tax</t>
  </si>
  <si>
    <t>2015
(in thousands)
December 31, 2014
Change
December 31, 2015
Unrealized gain on securities available for sale
$
$
$
Unrealized gain on security available for sale for which a portion of an other-than-temporary impairment has been recognized in earnings
Unrealized loss on cash flow hedge
Total unrealized gain
$
$
$
2014
(in thousands)
December 31, 2013
Change
December 31, 2014
Unrealized gain on securities available for sale
$
$
$
Unrealized gain on security available for sale for which a portion of an other-than-temporary impairment has been recognized in earnings
Unrealized gain (loss) on cash flow hedge
Total unrealized gain
$
$
$</t>
  </si>
  <si>
    <t>SEGMENT INFORMATION (Tables)</t>
  </si>
  <si>
    <t>Year Ended December 31, 2015
Core Banking
Total
Republic
Traditional
Warehouse
Mortgage
Core
Processing
Total
(dollars in thousands)
Banking
Lending
Banking
Banking
Group
Company
Net interest income
$
$
$
$
$
$
Provision for loan and lease losses
—
Net refund transfer fees
—
—
—
—
Mortgage banking income
—
—
—
Gain on call of security available for sale
—
—
—
Other non-interest income
Total non-interest income
Total non-interest expenses
Income (loss) before income tax expense
Income tax expense (benefit)
Net income (loss)
$
$
$
$
$
$
Segment end of year assets
$
$
$
$
$
$
Net interest margin
%
%
NM
%
NM
%
Year Ended December 31, 2014
Core Banking
Total
Republic
Traditional
Warehouse
Mortgage
Core
Processing
Total
(dollars in thousands)
Banking
Lending
Banking
Banking
Group
Company
Net interest income
$
$
$
$
$
$
Provision for loan and lease losses
—
Net refund transfer fees
—
—
—
—
Mortgage banking income
—
—
—
Other non-interest income
Total non-interest income
Total non-interest expenses
Income (loss) before income tax expense
Income tax expense (benefit)
Net income (loss)
$
$
$
$
$
$
Segment end of year assets
$
$
$
$
$
$
Net interest margin
%
%
NM
%
NM
%
Year Ended December 31, 2013
Core Banking
Total
Republic
Traditional
Warehouse
Mortgage
Core
Processing
Total
(dollars in thousands)
Banking
Lending
Banking
Banking
Group
Company
Net interest income
$
$
$
$
$
$
Provision for loan and lease losses
—
Net refund transfer fees
—
—
—
—
Mortgage banking income
—
—
—
Bargain purchase gains
—
—
—
Other non-interest income
Total non-interest income
Total non-interest expenses
Income (loss) before income tax expense
Income tax expense (benefit)
Net income (loss)
$
$
$
$
$
$
Segment end of year assets
$
$
$
$
$
$
Net interest margin
%
%
NM
%
NM
Segment assets are reported as of the respective period ends while income and margin data are reported for the respective periods.
NM — Not Meaningful</t>
  </si>
  <si>
    <t>SUMMARY OF QUARTERLY FINANCIAL DATA (UNAUDITED) (Tables)</t>
  </si>
  <si>
    <t>Summary of consolidated quarterly financial data</t>
  </si>
  <si>
    <t>2015
Fourth
Third
Second
First
($ in thousands, except per share data)
Quarter
Quarter
Quarter(1)
Interest income
$
$
$
$
Interest expense
Net interest income
Provision for loan and lease losses
Net interest income after provision
Non interest income
Non interest expenses(2)
Income before income taxes
Income tax expense
Net income
Basic earnings per share:
Class A Common Stock
Class B Common Stock
Diluted earnings per share:
Class A Common Stock
Class B Common Stock
Dividends declared per common share:
Class A Common Stock
Class B Common Stock
2014
Fourth
Third
Second
First
($ in thousands, except per share data)
Quarter
Quarter
Quarter
Quarter(1)
Interest income
$
$
$
$
Interest expense
Net interest income
Provision for loan and lease losses
Net interest income after provision
Non interest income
Non interest expenses(2)
Income before income tax expense
Income tax expense
Net income
Basic earnings per share:
Class A Common Stock
Class B Common Stock
Diluted earnings per share:
Class A Common Stock
Class B Common Stock
Dividends declared per common share:
Class A Common Stock
Class B Common Stock
2013
Fourth
Third
Second
First
($ in thousands, except per share data)
Quarter
Quarter
Quarter
Quarter(1)
Interest income
$
$
$
$
Interest expense
Net interest income
Provision for loan and lease losses
Net interest income after provision
Non interest income
Non interest expenses (2)
Income before income tax expense
Income tax expense
Net income
Basic earnings per share:
Class A Common Stock
Class B Common Stock
Diluted earnings per share:
Class A Common Stock
Class B Common Stock
Dividends declared per common share:
Class A Common Stock
Class B Common Stock
(1)
The first quarters of 2015, 2014 and 2013 were significantly impacted by the TRS operating division.
(2)
Non interest expenses:
During the fourth quarters of 2015, 2014 and 2013, the Company reversed $2.3 million, $950,000 and $1.1 million of incentive compensation accruals based on revised payout estimates.
During the third quarters of 2015, 2014 and 2013, the Company reversed $450,000, $1.8 million and $3.3 million of incentive compensation accruals based on revised payout estimates.
During the fourth quarter of 2013, the TRS division of the RPG segment incurred $1.4 million in legal related expenses associated with the conclusions of RPG’s previously reported contract disputes.</t>
  </si>
  <si>
    <t>SUMMARY OF SIGNIFICANT ACCOUNTING POLICIES - OPERATIONS (Details)</t>
  </si>
  <si>
    <t>Dec. 31, 2015segmentitem</t>
  </si>
  <si>
    <t>Basis of Presentation</t>
  </si>
  <si>
    <t>Number of third-party insurance captives</t>
  </si>
  <si>
    <t>Number of operating segments | segment</t>
  </si>
  <si>
    <t>Number of banking centers</t>
  </si>
  <si>
    <t>Kentucky</t>
  </si>
  <si>
    <t>Metropolitan Louisville</t>
  </si>
  <si>
    <t>Central Kentucky</t>
  </si>
  <si>
    <t>Elizabethtown</t>
  </si>
  <si>
    <t>Frankfort</t>
  </si>
  <si>
    <t>Georgetown</t>
  </si>
  <si>
    <t>Lexington</t>
  </si>
  <si>
    <t>Shelbyville</t>
  </si>
  <si>
    <t>Western Kentucky</t>
  </si>
  <si>
    <t>Owensboro</t>
  </si>
  <si>
    <t>Northern Kentucky</t>
  </si>
  <si>
    <t>Covington</t>
  </si>
  <si>
    <t>Florence</t>
  </si>
  <si>
    <t>Independence</t>
  </si>
  <si>
    <t>Southern Indiana</t>
  </si>
  <si>
    <t>Floyds Knobs</t>
  </si>
  <si>
    <t>Jeffersonville</t>
  </si>
  <si>
    <t>New Albany</t>
  </si>
  <si>
    <t>Metropolitan Tampa, Florida</t>
  </si>
  <si>
    <t>Metropolitan Cincinnati, Ohio</t>
  </si>
  <si>
    <t>Metropolitan Nashville, Tennessee</t>
  </si>
  <si>
    <t>Core Banking Activities</t>
  </si>
  <si>
    <t>SUMMARY OF SIGNIFICANT ACCOUNTING POLICIES - CONCENTRATION (Details) - USD ($) $ in Thousands</t>
  </si>
  <si>
    <t>Impairment in MSR portfolio</t>
  </si>
  <si>
    <t>Loan servicing income</t>
  </si>
  <si>
    <t>Geographic concentration risk | California</t>
  </si>
  <si>
    <t>Concentration of credit risk</t>
  </si>
  <si>
    <t>Percentage of concentration risk</t>
  </si>
  <si>
    <t>78.00%</t>
  </si>
  <si>
    <t>Warehouse lines of credit | Geographic concentration risk | California</t>
  </si>
  <si>
    <t>35.00%</t>
  </si>
  <si>
    <t>Net income | Geographic concentration risk | RPG | TRS division</t>
  </si>
  <si>
    <t>13.00%</t>
  </si>
  <si>
    <t>12.00%</t>
  </si>
  <si>
    <t>9.00%</t>
  </si>
  <si>
    <t>Net income | Geographic concentration risk | Warehouse Lending</t>
  </si>
  <si>
    <t>7.00%</t>
  </si>
  <si>
    <t>5.00%</t>
  </si>
  <si>
    <t>4.00%</t>
  </si>
  <si>
    <t>SUMMARY OF SIGNIFICANT ACCOUNTING POLICIES - LOANS (Details)</t>
  </si>
  <si>
    <t>Loans disclosures</t>
  </si>
  <si>
    <t>Delinquency period for interest income on mortgage and commercial loans to be discontinued</t>
  </si>
  <si>
    <t>80 days</t>
  </si>
  <si>
    <t>Period for non-accrual loans and loans past due still on accrual evaluated for impairment</t>
  </si>
  <si>
    <t>Minimum performance period for loans to be returned to accrual status</t>
  </si>
  <si>
    <t>6 months</t>
  </si>
  <si>
    <t>Minimum</t>
  </si>
  <si>
    <t>Selling cost for collateral dependent loans expressed as a percentage of fair value of the underlying collateral</t>
  </si>
  <si>
    <t>10.00%</t>
  </si>
  <si>
    <t>Maximum</t>
  </si>
  <si>
    <t>Consumer: Credit cards</t>
  </si>
  <si>
    <t>Minimum period for charging off outstanding loan</t>
  </si>
  <si>
    <t>90 days</t>
  </si>
  <si>
    <t>Residential mortgage loans and home equity loans | Minimum</t>
  </si>
  <si>
    <t>Period for past due loans for updating collateral values</t>
  </si>
  <si>
    <t>Residential mortgage loans and home equity loans | Maximum</t>
  </si>
  <si>
    <t>180 days</t>
  </si>
  <si>
    <t>SUMMARY OF SIGNIFICANT ACCOUNTING POLICIES - CREDIT SOLUTIONS AND OREO (Details)</t>
  </si>
  <si>
    <t>Dec. 31, 2015USD ($)item</t>
  </si>
  <si>
    <t>Dec. 31, 2014USD ($)</t>
  </si>
  <si>
    <t>Number of small dollar loan programs exited program's pilot phase | item</t>
  </si>
  <si>
    <t>Ownership interest in loans originated (as a percent)</t>
  </si>
  <si>
    <t>Participation interest (as a percent)</t>
  </si>
  <si>
    <t>90.00%</t>
  </si>
  <si>
    <t>Value of small dollar consumer loans sold to third party</t>
  </si>
  <si>
    <t>Retained ownership value of loans on the balance sheet</t>
  </si>
  <si>
    <t>Selling cost for OREO expressed as a percentage of each property's fair value</t>
  </si>
  <si>
    <t>SUMMARY OF SIGNIFICANT ACCOUNTING POLICIES - PREMISES AND EQUIPMENT (Details)</t>
  </si>
  <si>
    <t>Buildings and improvements | Minimum</t>
  </si>
  <si>
    <t>Estimated useful lives</t>
  </si>
  <si>
    <t>25 years</t>
  </si>
  <si>
    <t>Buildings and improvements | Maximum</t>
  </si>
  <si>
    <t>39 years</t>
  </si>
  <si>
    <t>Furniture, fixtures and equipment | Minimum</t>
  </si>
  <si>
    <t>3 years</t>
  </si>
  <si>
    <t>Furniture, fixtures and equipment | Maximum</t>
  </si>
  <si>
    <t>10 years</t>
  </si>
  <si>
    <t>Leasehold improvements | Minimum</t>
  </si>
  <si>
    <t>Leasehold improvements | Maximum</t>
  </si>
  <si>
    <t>5 years</t>
  </si>
  <si>
    <t>SUMMARY OF SIGNIFICANT ACCOUNTING POLICIES - INTANGIBLES (Details) - USD ($)</t>
  </si>
  <si>
    <t>Goodwill and other intangible assets</t>
  </si>
  <si>
    <t>Amortization expense of other intangible assets held</t>
  </si>
  <si>
    <t>Core deposit intangibles | Minimum</t>
  </si>
  <si>
    <t>2 years</t>
  </si>
  <si>
    <t>Core deposit intangibles | Maximum</t>
  </si>
  <si>
    <t>Acquired customer relationship intangible assets | Minimum</t>
  </si>
  <si>
    <t>Acquired customer relationship intangible assets | Maximum</t>
  </si>
  <si>
    <t>SUMMARY OF SIGNIFICANT ACCOUNTING POLICIES - ADDITIONAL DISCLOSURES (Details)</t>
  </si>
  <si>
    <t>Dec. 31, 2015USD ($)segment</t>
  </si>
  <si>
    <t>Required reserve balances by the Federal Reserve Bank | $</t>
  </si>
  <si>
    <t>Percentage of stock dividend in excess of which are reported by transferring the par value of the stock issued from retained earnings to common stock</t>
  </si>
  <si>
    <t>20.00%</t>
  </si>
  <si>
    <t>Minimum percentage of stock dividend which are reported by transferring the par value of the stock issued from retained earnings to common stock and additional paid in capital</t>
  </si>
  <si>
    <t>Number of Operating Segments | segment</t>
  </si>
  <si>
    <t>ACQUISITION (SUBSEQUENT EVENT) (Details) $ in Thousands</t>
  </si>
  <si>
    <t>Dec. 31, 2013USD ($)</t>
  </si>
  <si>
    <t>Acquisition</t>
  </si>
  <si>
    <t>Number of Banks | item</t>
  </si>
  <si>
    <t>Assets</t>
  </si>
  <si>
    <t>Cornerstone</t>
  </si>
  <si>
    <t>INVESTMENT SECURITIES - AFS (Details) - USD ($)</t>
  </si>
  <si>
    <t>3 Months Ended</t>
  </si>
  <si>
    <t>Dec. 31, 2008</t>
  </si>
  <si>
    <t>Securities available for sale:</t>
  </si>
  <si>
    <t>Gross Amortized Cost</t>
  </si>
  <si>
    <t>Gross Unrealized Gains</t>
  </si>
  <si>
    <t>Gross Unrealized Losses</t>
  </si>
  <si>
    <t>Fair Value</t>
  </si>
  <si>
    <t>Amount of floating rate</t>
  </si>
  <si>
    <t>U.S. Treasury securities and U.S. Government agencies</t>
  </si>
  <si>
    <t>Mortgage backed securities - residential</t>
  </si>
  <si>
    <t>Collateralized mortgage obligations</t>
  </si>
  <si>
    <t>Freddie Mac preferred stock</t>
  </si>
  <si>
    <t>Mutual fund</t>
  </si>
  <si>
    <t>Corporate bonds</t>
  </si>
  <si>
    <t>Weighted average yield (as a percent)</t>
  </si>
  <si>
    <t>1.36%</t>
  </si>
  <si>
    <t>Weighted average life</t>
  </si>
  <si>
    <t>7 years</t>
  </si>
  <si>
    <t>Corporate bonds as a percentage of bank's investment portfolio</t>
  </si>
  <si>
    <t>Mortgage-backed securities</t>
  </si>
  <si>
    <t>4.27%</t>
  </si>
  <si>
    <t>Price as percentage of face value</t>
  </si>
  <si>
    <t>68.00%</t>
  </si>
  <si>
    <t>Trust preferred security | 3 Month London Interbank Offered Rate (LIBOR) [Member]</t>
  </si>
  <si>
    <t>Interest rate - Basis Spread</t>
  </si>
  <si>
    <t>1.59%</t>
  </si>
  <si>
    <t>INVESTMENT SECURITIES - HTM (Details) - USD ($) $ in Thousands</t>
  </si>
  <si>
    <t>Securities held to maturity:</t>
  </si>
  <si>
    <t>Carrying Value</t>
  </si>
  <si>
    <t>Gross Unrecognized Gains</t>
  </si>
  <si>
    <t>Gross Unrecognized Losses</t>
  </si>
  <si>
    <t>Total securities</t>
  </si>
  <si>
    <t>Maximum percentage of holdings of securities of any one issuer, other than the U.S. Government and its agencies</t>
  </si>
  <si>
    <t>INVESTMENT SECURITIES - SALES OF AFS (Details) - USD ($)</t>
  </si>
  <si>
    <t>Gain on the call of available for sale securities</t>
  </si>
  <si>
    <t>Tax provision related to Bank's realized gains</t>
  </si>
  <si>
    <t>Sales of available for sale securities</t>
  </si>
  <si>
    <t>INVESTMENT SECURITIES - AMORTIZED COST AND FV (Details)</t>
  </si>
  <si>
    <t>Dec. 31, 2014USD ($)item</t>
  </si>
  <si>
    <t>Dec. 31, 2008USD ($)item</t>
  </si>
  <si>
    <t>Securities available for Sale - Amortized Cost</t>
  </si>
  <si>
    <t>Due in one year or less</t>
  </si>
  <si>
    <t>Due from one year to five years</t>
  </si>
  <si>
    <t>Due from five years to ten years</t>
  </si>
  <si>
    <t>Due beyond ten years</t>
  </si>
  <si>
    <t>Securities available for Sale - Fair Value</t>
  </si>
  <si>
    <t>Securities held to maturity - Carrying Value</t>
  </si>
  <si>
    <t>Securities held to maturity - Fair Value</t>
  </si>
  <si>
    <t>Number of Securities Held | item</t>
  </si>
  <si>
    <t>Total unrealized gain</t>
  </si>
  <si>
    <t>Securities not due at a single maturity date</t>
  </si>
  <si>
    <t>Other than Temporary Impairment Losses, Investments, Portion Recognized in Earnings, Net</t>
  </si>
  <si>
    <t>Republic Bancorp, Inc.</t>
  </si>
  <si>
    <t>INVESTMENT SECURITIES - INVESTMENT CATEGORY (Details) $ in Thousands</t>
  </si>
  <si>
    <t>Available for sale</t>
  </si>
  <si>
    <t>Less than 12 months Fair Value</t>
  </si>
  <si>
    <t>Less than 12 months Unrealized Losses</t>
  </si>
  <si>
    <t>12 months or more Fair Value</t>
  </si>
  <si>
    <t>12 months or more Unrealized Losses</t>
  </si>
  <si>
    <t>Total Fair Value</t>
  </si>
  <si>
    <t>Total Unrealized Losses</t>
  </si>
  <si>
    <t>Held to maturity</t>
  </si>
  <si>
    <t>Number of securities held | item</t>
  </si>
  <si>
    <t>Number of securities held in an unrealized loss position | item</t>
  </si>
  <si>
    <t>Carrying amount</t>
  </si>
  <si>
    <t>Estimated average life</t>
  </si>
  <si>
    <t>INVESTMENT SECURITIES - ROLLFORWARD OF CREDIT LOSSES (Details) - Private label mortgage backed security - USD ($) $ in Thousands</t>
  </si>
  <si>
    <t>Rollforward of the Bank's private label mortgage backed security credit losses recognized in earnings</t>
  </si>
  <si>
    <t>Balance, beginning of year</t>
  </si>
  <si>
    <t>Recovery of losses previously recorded</t>
  </si>
  <si>
    <t>Balance, end of year</t>
  </si>
  <si>
    <t>Additional impairment charge that may be recognized</t>
  </si>
  <si>
    <t>INVESTMENT SECURITIES - PLEDGED INVESTMENT SECURITIES (Details) - USD ($) $ in Thousands</t>
  </si>
  <si>
    <t>Fair value</t>
  </si>
  <si>
    <t>LOANS AND ALLOWANCE FOR LOAN AND LEASE LOSSES - COMPOSITION OF LOANS (Details) - USD ($) $ in Thousands</t>
  </si>
  <si>
    <t>Dec. 31, 2012</t>
  </si>
  <si>
    <t>Total loans</t>
  </si>
  <si>
    <t>Less: Allowance for loan losses</t>
  </si>
  <si>
    <t>Residential Real Estate - Owner Occupied</t>
  </si>
  <si>
    <t>Owner Occupied - Correspondent</t>
  </si>
  <si>
    <t>Residential Real Estate - Non Owner Occupied</t>
  </si>
  <si>
    <t>Commercial real estate</t>
  </si>
  <si>
    <t>Commercial real estate - purchased whole loans</t>
  </si>
  <si>
    <t>Construction &amp; land development</t>
  </si>
  <si>
    <t>Commercial &amp; Industrial</t>
  </si>
  <si>
    <t>Lease Financing Receivables</t>
  </si>
  <si>
    <t>Warehouse lines of credit</t>
  </si>
  <si>
    <t>Home equity lines of credit</t>
  </si>
  <si>
    <t>Consumer: Republic Processing Group Loans</t>
  </si>
  <si>
    <t>Consumer: Overdrafts</t>
  </si>
  <si>
    <t>Consumer: Purchased Whole Loans</t>
  </si>
  <si>
    <t>Consumer: Other consumer</t>
  </si>
  <si>
    <t>LOANS AND ALLOWANCE FOR LOAN AND LEASE LOSSES - RECONCILIATION OF LOANS (Details) - USD ($) $ in Thousands</t>
  </si>
  <si>
    <t>Disclosures on loans acquired</t>
  </si>
  <si>
    <t>Carrying value of loans</t>
  </si>
  <si>
    <t>Contractually-required principal</t>
  </si>
  <si>
    <t>Unearned income</t>
  </si>
  <si>
    <t>Unamortized premiums</t>
  </si>
  <si>
    <t>Unaccreted discounts</t>
  </si>
  <si>
    <t>Net unamortized deferred origination fees and costs</t>
  </si>
  <si>
    <t>LOANS AND ALLOWANCE FOR LOAN AND LEASE LOSSES - LOAN PURCHASES (Details) - USD ($) $ in Thousands</t>
  </si>
  <si>
    <t>Percentage of collateral in California</t>
  </si>
  <si>
    <t>Purchased Loan</t>
  </si>
  <si>
    <t>Subprime</t>
  </si>
  <si>
    <t>Loans originated for Community Reinvestment Act ("CRA") purposes</t>
  </si>
  <si>
    <t>LOANS AND ALLOWANCE FOR LOAN AND LEASE LOSSES - PCI RECONCILIATION OF LOANS (Details) - USD ($) $ in Thousands</t>
  </si>
  <si>
    <t>PCI loan</t>
  </si>
  <si>
    <t>Non-accretable amount</t>
  </si>
  <si>
    <t>Accretable amount</t>
  </si>
  <si>
    <t>Rollforward of the accretable discount on purchased loans within the scope of ASC Topic 310-30</t>
  </si>
  <si>
    <t>Balance at the beginning of the period</t>
  </si>
  <si>
    <t>Transfers between non-accretable and accretable</t>
  </si>
  <si>
    <t>Net accretion into interest income on loans, including loan fees</t>
  </si>
  <si>
    <t>Balance at the end of the period</t>
  </si>
  <si>
    <t>LOANS AND ALLOWANCE FOR LOAN AND LEASE LOSSES - RISK CATEGORY (Details) - USD ($)</t>
  </si>
  <si>
    <t>Risk category of rated loans</t>
  </si>
  <si>
    <t>Maximum loan value for non rated loans</t>
  </si>
  <si>
    <t>Maximum number of days past due for loans to be non rated</t>
  </si>
  <si>
    <t>Minimum value above which loans are validated by SLC</t>
  </si>
  <si>
    <t>Residential Real Estate</t>
  </si>
  <si>
    <t>Minimum value above which loans are reviewed by SAC</t>
  </si>
  <si>
    <t>Minimum number of days past due, for loans to be reviewed by SAC</t>
  </si>
  <si>
    <t>Pass</t>
  </si>
  <si>
    <t>Minimum outstanding lending relationships, above which loans are analyzed by the Bank's internal loan review department</t>
  </si>
  <si>
    <t>Special Mention</t>
  </si>
  <si>
    <t>Loans modified by troubled debt restructurings during the period</t>
  </si>
  <si>
    <t>Substandard</t>
  </si>
  <si>
    <t>Doubtful / Loss</t>
  </si>
  <si>
    <t>Rated Loans</t>
  </si>
  <si>
    <t>Rated Loans | Residential Real Estate - Owner Occupied</t>
  </si>
  <si>
    <t>Rated Loans | Residential Real Estate - Non Owner Occupied</t>
  </si>
  <si>
    <t>Rated Loans | Commercial real estate</t>
  </si>
  <si>
    <t>Rated Loans | Commercial real estate - purchased whole loans</t>
  </si>
  <si>
    <t>Rated Loans | Construction &amp; land development</t>
  </si>
  <si>
    <t>Rated Loans | Commercial &amp; Industrial</t>
  </si>
  <si>
    <t>Rated Loans | Lease Financing Receivables</t>
  </si>
  <si>
    <t>Rated Loans | Warehouse lines of credit</t>
  </si>
  <si>
    <t>Rated Loans | Home equity lines of credit</t>
  </si>
  <si>
    <t>Rated Loans | Consumer: Other consumer</t>
  </si>
  <si>
    <t>Rated Loans | Pass</t>
  </si>
  <si>
    <t>Rated Loans | Pass | Commercial real estate</t>
  </si>
  <si>
    <t>Rated Loans | Pass | Commercial real estate - purchased whole loans</t>
  </si>
  <si>
    <t>Rated Loans | Pass | Construction &amp; land development</t>
  </si>
  <si>
    <t>Rated Loans | Pass | Commercial &amp; Industrial</t>
  </si>
  <si>
    <t>Rated Loans | Pass | Lease Financing Receivables</t>
  </si>
  <si>
    <t>Rated Loans | Pass | Warehouse lines of credit</t>
  </si>
  <si>
    <t>Rated Loans | Special Mention</t>
  </si>
  <si>
    <t>Rated Loans | Special Mention | Residential Real Estate - Owner Occupied</t>
  </si>
  <si>
    <t>Rated Loans | Special Mention | Residential Real Estate - Non Owner Occupied</t>
  </si>
  <si>
    <t>Rated Loans | Special Mention | Commercial real estate</t>
  </si>
  <si>
    <t>Rated Loans | Special Mention | Construction &amp; land development</t>
  </si>
  <si>
    <t>Rated Loans | Special Mention | Commercial &amp; Industrial</t>
  </si>
  <si>
    <t>Rated Loans | Special Mention | Home equity lines of credit</t>
  </si>
  <si>
    <t>Rated Loans | Special Mention | Consumer: Other consumer</t>
  </si>
  <si>
    <t>Rated Loans | Substandard</t>
  </si>
  <si>
    <t>Rated Loans | Substandard | Residential Real Estate - Owner Occupied</t>
  </si>
  <si>
    <t>Rated Loans | Substandard | Residential Real Estate - Non Owner Occupied</t>
  </si>
  <si>
    <t>Rated Loans | Substandard | Commercial real estate</t>
  </si>
  <si>
    <t>Rated Loans | Substandard | Construction &amp; land development</t>
  </si>
  <si>
    <t>Rated Loans | Substandard | Commercial &amp; Industrial</t>
  </si>
  <si>
    <t>Rated Loans | Substandard | Home equity lines of credit</t>
  </si>
  <si>
    <t>Rated Loans | Substandard | Consumer: Other consumer</t>
  </si>
  <si>
    <t>Rated Loans | Purchased Credit Impaired Loans - Group 1</t>
  </si>
  <si>
    <t>Rated Loans | Purchased Credit Impaired Loans - Group 1 | Residential Real Estate - Owner Occupied</t>
  </si>
  <si>
    <t>Rated Loans | Purchased Credit Impaired Loans - Group 1 | Residential Real Estate - Non Owner Occupied</t>
  </si>
  <si>
    <t>Rated Loans | Purchased Credit Impaired Loans - Group 1 | Commercial real estate</t>
  </si>
  <si>
    <t>Rated Loans | Purchased Credit Impaired Loans - Group 1 | Construction &amp; land development</t>
  </si>
  <si>
    <t>Rated Loans | Purchased Credit Impaired Loans - Group 1 | Commercial &amp; Industrial</t>
  </si>
  <si>
    <t>Rated Loans | Purchased Credit Impaired Loans - Group 1 | Consumer: Other consumer</t>
  </si>
  <si>
    <t>LOANS AND ALLOWANCE FOR LOAN AND LEASE LOSSES - ALLOWANCE FOR LOAN LOSSES (Details) - USD ($) $ in Thousands</t>
  </si>
  <si>
    <t>Sep. 30, 2015</t>
  </si>
  <si>
    <t>Mar. 31, 2015</t>
  </si>
  <si>
    <t>Sep. 30, 2014</t>
  </si>
  <si>
    <t>Jun. 30, 2014</t>
  </si>
  <si>
    <t>Mar. 31, 2014</t>
  </si>
  <si>
    <t>Sep. 30, 2013</t>
  </si>
  <si>
    <t>Jun. 30, 2013</t>
  </si>
  <si>
    <t>Mar. 31, 2013</t>
  </si>
  <si>
    <t>Allowance for loan losses rollforward</t>
  </si>
  <si>
    <t>Allowance for loan losses at beginning year</t>
  </si>
  <si>
    <t>Charge-offs</t>
  </si>
  <si>
    <t>Recoveries</t>
  </si>
  <si>
    <t>Net loan (charge-offs) recoveries</t>
  </si>
  <si>
    <t>Allowance for loan losses at end of year</t>
  </si>
  <si>
    <t>LOANS AND ALLOWANCE FOR LOAN AND LEASE LOSSES - ALLOWANCE ACTIVITY (Details) - USD ($) $ in Thousands</t>
  </si>
  <si>
    <t>Loans charged-off</t>
  </si>
  <si>
    <t>Unallocated</t>
  </si>
  <si>
    <t>LOANS AND ALLOWANCE FOR LOAN AND LEASE LOSSES - NON-PERFORMING LOANS (Details) - USD ($) $ in Thousands</t>
  </si>
  <si>
    <t>Loans on nonaccrual status</t>
  </si>
  <si>
    <t>Loans past due 90 days or more and still on accrual</t>
  </si>
  <si>
    <t>Total nonperforming loans</t>
  </si>
  <si>
    <t>Total nonperforming assets</t>
  </si>
  <si>
    <t>Credit Quality Ratios - Total Company:</t>
  </si>
  <si>
    <t>Nonperforming loans to total loans (as percent)</t>
  </si>
  <si>
    <t>0.66%</t>
  </si>
  <si>
    <t>0.78%</t>
  </si>
  <si>
    <t>Nonperforming assets to total loans (including OREO) (as percent)</t>
  </si>
  <si>
    <t>0.70%</t>
  </si>
  <si>
    <t>1.14%</t>
  </si>
  <si>
    <t>Nonperforming assets to total assets (as percent)</t>
  </si>
  <si>
    <t>0.55%</t>
  </si>
  <si>
    <t>0.93%</t>
  </si>
  <si>
    <t>LOANS AND ALLOWANCE FOR LOAN AND LEASE LOSSES - AGING (Details) $ in Thousands</t>
  </si>
  <si>
    <t>Aging or recorded investments in loans</t>
  </si>
  <si>
    <t>Nonacccrual Loan</t>
  </si>
  <si>
    <t>Loans Past Due 90 Days or More and Still Accruing Interest</t>
  </si>
  <si>
    <t>Number of consecutive months payments received before non-accrual loans returned to accrual status (in months) | item</t>
  </si>
  <si>
    <t>LOANS AND ALLOWANCE FOR LOAN AND LEASE LOSSES - RECORDED INVESTMENT (Details) - USD ($) $ in Thousands</t>
  </si>
  <si>
    <t>Recorded investment in residential and consumer loans based on payment activity</t>
  </si>
  <si>
    <t>Recorded Investment</t>
  </si>
  <si>
    <t>Residential Real Estate - Owner Occupied | Performing Financing Receivable</t>
  </si>
  <si>
    <t>Residential Real Estate - Owner Occupied | Nonperforming Financing Receivable</t>
  </si>
  <si>
    <t>Owner Occupied - Correspondent | Performing Financing Receivable</t>
  </si>
  <si>
    <t>Residential Real Estate - Non Owner Occupied | Performing Financing Receivable</t>
  </si>
  <si>
    <t>Residential Real Estate - Non Owner Occupied | Nonperforming Financing Receivable</t>
  </si>
  <si>
    <t>Home equity lines of credit | Performing Financing Receivable</t>
  </si>
  <si>
    <t>Home equity lines of credit | Nonperforming Financing Receivable</t>
  </si>
  <si>
    <t>Consumer: Republic Processing Group Loans | Performing Financing Receivable</t>
  </si>
  <si>
    <t>Consumer: Credit cards | Performing Financing Receivable</t>
  </si>
  <si>
    <t>Consumer: Overdrafts | Performing Financing Receivable</t>
  </si>
  <si>
    <t>Consumer: Purchased Whole Loans | Performing Financing Receivable</t>
  </si>
  <si>
    <t>Consumer: Other consumer | Performing Financing Receivable</t>
  </si>
  <si>
    <t>Consumer: Other consumer | Nonperforming Financing Receivable</t>
  </si>
  <si>
    <t>LOANS AND ALLOWANCE FOR LOAN AND LEASE LOSSES - DELINQUENT LOANS (Details) - USD ($) $ in Thousands</t>
  </si>
  <si>
    <t>30 - 59 Days Delinquent</t>
  </si>
  <si>
    <t>60 - 89 Days Delinquent</t>
  </si>
  <si>
    <t>90 + Days Delinquent</t>
  </si>
  <si>
    <t>Total Loans Delinquent</t>
  </si>
  <si>
    <t>Total Loans Not Delinquent</t>
  </si>
  <si>
    <t>30 - 59 days delinquent to total loans (as a percent)</t>
  </si>
  <si>
    <t>0.09%</t>
  </si>
  <si>
    <t>0.17%</t>
  </si>
  <si>
    <t>60 - 89 days delinquent to total loans (as a percent)</t>
  </si>
  <si>
    <t>0.03%</t>
  </si>
  <si>
    <t>0.07%</t>
  </si>
  <si>
    <t>Greater than 90 days delinquent to total loans (as a percent)</t>
  </si>
  <si>
    <t>0.23%</t>
  </si>
  <si>
    <t>0.28%</t>
  </si>
  <si>
    <t>Delinquent acquired bank loans to total acquired bank loans (as a percent)</t>
  </si>
  <si>
    <t>0.35%</t>
  </si>
  <si>
    <t>0.52%</t>
  </si>
  <si>
    <t>LOANS AND ALLOWANCE FOR LOAN AND LEASE LOSSES - IMPAIRED LOANS (Details) - USD ($) $ in Thousands</t>
  </si>
  <si>
    <t>Impaired loans</t>
  </si>
  <si>
    <t>Loans with no allocated allowance for loan losses</t>
  </si>
  <si>
    <t>Loans with allocated allowance for loan losses</t>
  </si>
  <si>
    <t>Total impaired loans</t>
  </si>
  <si>
    <t>Amount of the allowance for loan losses allocated</t>
  </si>
  <si>
    <t>Average of individually impaired loans during the year</t>
  </si>
  <si>
    <t>Interest income recognized during impairment</t>
  </si>
  <si>
    <t>Impaired Loans</t>
  </si>
  <si>
    <t>LOANS AND ALLOWANCE FOR LOAN AND LEASE LOSSES - PORTFOLIO CLASS (Details) - USD ($) $ in Thousands</t>
  </si>
  <si>
    <t>Allowance for loans losses</t>
  </si>
  <si>
    <t>Individually evaluated for impairment, excluding PCI loans</t>
  </si>
  <si>
    <t>Collectively evaluated for impairment</t>
  </si>
  <si>
    <t>PCI loans with post acquisition impairment</t>
  </si>
  <si>
    <t>Total ending allowance for loan losses</t>
  </si>
  <si>
    <t>Impaired loans individually evaluated, excluding PCI loans</t>
  </si>
  <si>
    <t>Loans collectively evaluated for impairment</t>
  </si>
  <si>
    <t>PCI loans without post acquisition impairment</t>
  </si>
  <si>
    <t>LOANS AND ALLOWANCE FOR LOAN AND LEASE LOSSES - LOANS EVALUATED FOR IMPAIRMENT BY CLASS OF LOANS (Details) - USD ($) $ in Thousands</t>
  </si>
  <si>
    <t>Impaired loans with no related allowance recorded:</t>
  </si>
  <si>
    <t>Average Recorded Investment</t>
  </si>
  <si>
    <t>Interest Income Recognized</t>
  </si>
  <si>
    <t>Impaired loans with allowance recorded:</t>
  </si>
  <si>
    <t>Allowance for Loan Losses Allocated</t>
  </si>
  <si>
    <t>Unpaid Principal Balance</t>
  </si>
  <si>
    <t>LOANS AND ALLOWANCE FOR LOAN AND LEASE LOSSES - TDR ACCRUAL STATUS (Details) $ in Thousands</t>
  </si>
  <si>
    <t>Dec. 31, 2015USD ($)loan</t>
  </si>
  <si>
    <t>Dec. 31, 2014USD ($)loan</t>
  </si>
  <si>
    <t>Dec. 31, 2013USD ($)loan</t>
  </si>
  <si>
    <t>Troubled Debt Restructurings disclosures</t>
  </si>
  <si>
    <t>Number of Loans | loan</t>
  </si>
  <si>
    <t>Recorded Investment | $</t>
  </si>
  <si>
    <t>Minimum period for which TDRs continue to be reported as non-performing loans</t>
  </si>
  <si>
    <t>Loans on nonaccrual status | Residential Real Estate</t>
  </si>
  <si>
    <t>Loans on nonaccrual status | Commercial real estate</t>
  </si>
  <si>
    <t>Loans on nonaccrual status | Construction &amp; land development</t>
  </si>
  <si>
    <t>Loans on nonaccrual status | Commercial &amp; Industrial</t>
  </si>
  <si>
    <t>Accrual Loans</t>
  </si>
  <si>
    <t>Accrual Loans | Residential Real Estate</t>
  </si>
  <si>
    <t>Accrual Loans | Commercial real estate</t>
  </si>
  <si>
    <t>Accrual Loans | Construction &amp; land development</t>
  </si>
  <si>
    <t>Accrual Loans | Commercial &amp; Industrial</t>
  </si>
  <si>
    <t>LOANS AND ALLOWANCE FOR LOAN AND LEASE LOSSES - TDR MODIFICATIONS (Details)</t>
  </si>
  <si>
    <t>Specific reserve allocations made to customers</t>
  </si>
  <si>
    <t>Commitments to lend any additional material amounts to existing TDR relationships</t>
  </si>
  <si>
    <t>Specific reserve allocations made to customers whose loan terms were modified in TDRs during period</t>
  </si>
  <si>
    <t>Change between the pre and post modification loan</t>
  </si>
  <si>
    <t>Residential Real Estate | Interest only payments</t>
  </si>
  <si>
    <t>Residential Real Estate | Rate reduction</t>
  </si>
  <si>
    <t>Residential Real Estate | Principal deferral</t>
  </si>
  <si>
    <t>Residential Real Estate | Legal modifications</t>
  </si>
  <si>
    <t>Commercial Real Estate and Commercial Construction</t>
  </si>
  <si>
    <t>Commercial Real Estate and Commercial Construction | Interest only payments</t>
  </si>
  <si>
    <t>Commercial Real Estate and Commercial Construction | Rate reduction</t>
  </si>
  <si>
    <t>Commercial Real Estate and Commercial Construction | Principal deferral</t>
  </si>
  <si>
    <t>Commercial Real Estate and Commercial Construction | Legal modifications</t>
  </si>
  <si>
    <t>Modified During The Period</t>
  </si>
  <si>
    <t>Modified During The Period | Residential Real Estate</t>
  </si>
  <si>
    <t>Modified During The Period | Residential Real Estate | Interest only payments</t>
  </si>
  <si>
    <t>Modified During The Period | Residential Real Estate | Rate reduction</t>
  </si>
  <si>
    <t>Modified During The Period | Residential Real Estate | Principal deferral</t>
  </si>
  <si>
    <t>Modified During The Period | Residential Real Estate | Legal modifications</t>
  </si>
  <si>
    <t>Modified During The Period | Commercial Real Estate and Commercial Construction</t>
  </si>
  <si>
    <t>Modified During The Period | Commercial Real Estate and Commercial Construction | Interest only payments</t>
  </si>
  <si>
    <t>Modified During The Period | Commercial Real Estate and Commercial Construction | Rate reduction</t>
  </si>
  <si>
    <t>Modified During The Period | Commercial Real Estate and Commercial Construction | Principal deferral</t>
  </si>
  <si>
    <t>Modified During The Period | Commercial Real Estate and Commercial Construction | Legal modifications</t>
  </si>
  <si>
    <t>Performing Financing Receivable</t>
  </si>
  <si>
    <t>Percentage of troubled debt restructurings performing as per terms of modifications during the period.</t>
  </si>
  <si>
    <t>74.00%</t>
  </si>
  <si>
    <t>Percentage of Bank's TDRs that occurred during period, which were performing according to their modified terms</t>
  </si>
  <si>
    <t>65.00%</t>
  </si>
  <si>
    <t>84.00%</t>
  </si>
  <si>
    <t>Performing Financing Receivable | Residential Real Estate</t>
  </si>
  <si>
    <t>Performing Financing Receivable | Residential Real Estate | Interest only payments</t>
  </si>
  <si>
    <t>Performing Financing Receivable | Residential Real Estate | Rate reduction</t>
  </si>
  <si>
    <t>Performing Financing Receivable | Residential Real Estate | Principal deferral</t>
  </si>
  <si>
    <t>Performing Financing Receivable | Residential Real Estate | Legal modifications</t>
  </si>
  <si>
    <t>Performing Financing Receivable | Commercial Real Estate and Commercial Construction</t>
  </si>
  <si>
    <t>Performing Financing Receivable | Commercial Real Estate and Commercial Construction | Interest only payments</t>
  </si>
  <si>
    <t>Performing Financing Receivable | Commercial Real Estate and Commercial Construction | Rate reduction</t>
  </si>
  <si>
    <t>Performing Financing Receivable | Commercial Real Estate and Commercial Construction | Principal deferral</t>
  </si>
  <si>
    <t>Performing Financing Receivable | Commercial Real Estate and Commercial Construction | Legal modifications</t>
  </si>
  <si>
    <t>Performing Financing Receivable | Modified During The Period</t>
  </si>
  <si>
    <t>Performing Financing Receivable | Modified During The Period | Residential Real Estate</t>
  </si>
  <si>
    <t>Performing Financing Receivable | Modified During The Period | Residential Real Estate | Interest only payments</t>
  </si>
  <si>
    <t>Performing Financing Receivable | Modified During The Period | Residential Real Estate | Rate reduction</t>
  </si>
  <si>
    <t>Performing Financing Receivable | Modified During The Period | Residential Real Estate | Principal deferral</t>
  </si>
  <si>
    <t>Performing Financing Receivable | Modified During The Period | Residential Real Estate | Legal modifications</t>
  </si>
  <si>
    <t>Performing Financing Receivable | Modified During The Period | Commercial Real Estate and Commercial Construction</t>
  </si>
  <si>
    <t>Performing Financing Receivable | Modified During The Period | Commercial Real Estate and Commercial Construction | Interest only payments</t>
  </si>
  <si>
    <t>Performing Financing Receivable | Modified During The Period | Commercial Real Estate and Commercial Construction | Rate reduction</t>
  </si>
  <si>
    <t>Performing Financing Receivable | Modified During The Period | Commercial Real Estate and Commercial Construction | Principal deferral</t>
  </si>
  <si>
    <t>Nonperforming Financing Receivable</t>
  </si>
  <si>
    <t>Nonperforming Financing Receivable | Residential Real Estate</t>
  </si>
  <si>
    <t>Nonperforming Financing Receivable | Residential Real Estate | Interest only payments</t>
  </si>
  <si>
    <t>Nonperforming Financing Receivable | Residential Real Estate | Rate reduction</t>
  </si>
  <si>
    <t>Nonperforming Financing Receivable | Residential Real Estate | Principal deferral</t>
  </si>
  <si>
    <t>Nonperforming Financing Receivable | Residential Real Estate | Legal modifications</t>
  </si>
  <si>
    <t>Nonperforming Financing Receivable | Commercial Real Estate and Commercial Construction</t>
  </si>
  <si>
    <t>Nonperforming Financing Receivable | Commercial Real Estate and Commercial Construction | Interest only payments</t>
  </si>
  <si>
    <t>Nonperforming Financing Receivable | Commercial Real Estate and Commercial Construction | Rate reduction</t>
  </si>
  <si>
    <t>Nonperforming Financing Receivable | Commercial Real Estate and Commercial Construction | Principal deferral</t>
  </si>
  <si>
    <t>Nonperforming Financing Receivable | Commercial Real Estate and Commercial Construction | Legal modifications</t>
  </si>
  <si>
    <t>Nonperforming Financing Receivable | Modified During The Period</t>
  </si>
  <si>
    <t>Nonperforming Financing Receivable | Modified During The Period | Residential Real Estate</t>
  </si>
  <si>
    <t>Nonperforming Financing Receivable | Modified During The Period | Residential Real Estate | Interest only payments</t>
  </si>
  <si>
    <t>Nonperforming Financing Receivable | Modified During The Period | Residential Real Estate | Rate reduction</t>
  </si>
  <si>
    <t>Nonperforming Financing Receivable | Modified During The Period | Residential Real Estate | Principal deferral</t>
  </si>
  <si>
    <t>Nonperforming Financing Receivable | Modified During The Period | Residential Real Estate | Legal modifications</t>
  </si>
  <si>
    <t>Nonperforming Financing Receivable | Modified During The Period | Commercial Real Estate and Commercial Construction</t>
  </si>
  <si>
    <t>Nonperforming Financing Receivable | Modified During The Period | Commercial Real Estate and Commercial Construction | Interest only payments</t>
  </si>
  <si>
    <t>Nonperforming Financing Receivable | Modified During The Period | Commercial Real Estate and Commercial Construction | Rate reduction</t>
  </si>
  <si>
    <t>Nonperforming Financing Receivable | Modified During The Period | Commercial Real Estate and Commercial Construction | Principal deferral</t>
  </si>
  <si>
    <t>Nonperforming Financing Receivable | Modified During The Period | Commercial Real Estate and Commercial Construction | Legal modifications</t>
  </si>
  <si>
    <t>LOANS AND ALLOWANCE FOR LOAN AND LEASE LOSSES - TDR MODIFIED CLASS (Details) $ in Thousands</t>
  </si>
  <si>
    <t>Payment Default</t>
  </si>
  <si>
    <t>Payment Default | Residential Real Estate - Owner Occupied</t>
  </si>
  <si>
    <t>Payment Default | Residential Real Estate - Non Owner Occupied</t>
  </si>
  <si>
    <t>Payment Default | Commercial real estate</t>
  </si>
  <si>
    <t>Payment Default | Construction &amp; land development</t>
  </si>
  <si>
    <t>Payment Default | Commercial &amp; Industrial</t>
  </si>
  <si>
    <t>Payment Default | Home equity lines of credit</t>
  </si>
  <si>
    <t>LOANS AND ALLOWANCE FOR LOAN AND LEASE LOSSES - FORECLOSED PROPERTIES (Details) - USD ($) $ in Thousands</t>
  </si>
  <si>
    <t>Carrying Amount of Foreclosed Properties</t>
  </si>
  <si>
    <t>LOANS AND ALLOWANCE FOR LOAN AND LEASE LOSSES - FORECLOSURE RECORDED INVESTMENT (Details) - USD ($) $ in Thousands</t>
  </si>
  <si>
    <t>Residential Real Estate - Owner Occupied | Foreclosure Proceedings In Process</t>
  </si>
  <si>
    <t>FAIR VALUE - RECURRING BASIS (Details) - USD ($)</t>
  </si>
  <si>
    <t>Financial assets:</t>
  </si>
  <si>
    <t>Mortgage loans held for sale</t>
  </si>
  <si>
    <t>Rate lock commitments</t>
  </si>
  <si>
    <t>Interest rate swap agreements</t>
  </si>
  <si>
    <t>Financial Liabilities:</t>
  </si>
  <si>
    <t>Mandatory forward contracts</t>
  </si>
  <si>
    <t>Transfers between Level 1, 2 or 3</t>
  </si>
  <si>
    <t>Recurring basis | U.S. Treasury securities and U.S. Government agencies</t>
  </si>
  <si>
    <t>Recurring basis | Private label mortgage backed security</t>
  </si>
  <si>
    <t>Recurring basis | Mortgage backed securities - residential</t>
  </si>
  <si>
    <t>Recurring basis | Collateralized mortgage obligations</t>
  </si>
  <si>
    <t>Recurring basis | Freddie Mac preferred stock</t>
  </si>
  <si>
    <t>Recurring basis | Mutual fund</t>
  </si>
  <si>
    <t>Recurring basis | Corporate bonds</t>
  </si>
  <si>
    <t>Recurring basis | Trust preferred security</t>
  </si>
  <si>
    <t>Recurring basis | Fair Value, Inputs, Level 1</t>
  </si>
  <si>
    <t>Recurring basis | Fair Value, Inputs, Level 1 | Mutual fund</t>
  </si>
  <si>
    <t>Recurring basis | Fair Value, Inputs, Level 2</t>
  </si>
  <si>
    <t>Recurring basis | Fair Value, Inputs, Level 2 | U.S. Treasury securities and U.S. Government agencies</t>
  </si>
  <si>
    <t>Recurring basis | Fair Value, Inputs, Level 2 | Mortgage backed securities - residential</t>
  </si>
  <si>
    <t>Recurring basis | Fair Value, Inputs, Level 2 | Collateralized mortgage obligations</t>
  </si>
  <si>
    <t>Recurring basis | Fair Value, Inputs, Level 2 | Freddie Mac preferred stock</t>
  </si>
  <si>
    <t>Recurring basis | Fair Value, Inputs, Level 2 | Corporate bonds</t>
  </si>
  <si>
    <t>Recurring basis | Fair Value, Inputs, Level 3</t>
  </si>
  <si>
    <t>Recurring basis | Fair Value, Inputs, Level 3 | Private label mortgage backed security</t>
  </si>
  <si>
    <t>Recurring basis | Fair Value, Inputs, Level 3 | Trust preferred security</t>
  </si>
  <si>
    <t>FAIR VALUE - RECONCILIATION OF PRIVATE LABEL MBS (Details) - USD ($) $ in Thousands</t>
  </si>
  <si>
    <t>Assets measured on recurring basis, unobservable input reconciliation</t>
  </si>
  <si>
    <t>Net change in unrealized gain (loss)</t>
  </si>
  <si>
    <t>Recovery of actual losses previously recorded</t>
  </si>
  <si>
    <t>Principal paydowns</t>
  </si>
  <si>
    <t>Purchases, net of accretion recognized</t>
  </si>
  <si>
    <t>FAIR VALUE - RECURRING LEVEL 3 MEASUREMENTS (Details) - USD ($) $ in Thousands</t>
  </si>
  <si>
    <t>Mortgage backed security fair value</t>
  </si>
  <si>
    <t>Private label mortgage backed security | Discounted cash flow | Minimum | Recurring basis | Fair Value, Inputs, Level 3</t>
  </si>
  <si>
    <t>Constant prepayment rate (as a percent)</t>
  </si>
  <si>
    <t>0.00%</t>
  </si>
  <si>
    <t>0.50%</t>
  </si>
  <si>
    <t>Probability of default (as a percent)</t>
  </si>
  <si>
    <t>3.00%</t>
  </si>
  <si>
    <t>Loss severity (as a percent)</t>
  </si>
  <si>
    <t>60.00%</t>
  </si>
  <si>
    <t>Private label mortgage backed security | Discounted cash flow | Maximum | Recurring basis | Fair Value, Inputs, Level 3</t>
  </si>
  <si>
    <t>6.50%</t>
  </si>
  <si>
    <t>6.20%</t>
  </si>
  <si>
    <t>75.00%</t>
  </si>
  <si>
    <t>FAIR VALUE - GAINS AND LOSSES (Details) - USD ($) $ in Thousands</t>
  </si>
  <si>
    <t>Fair value gain loss change in fair value</t>
  </si>
  <si>
    <t>Aggregate fair value</t>
  </si>
  <si>
    <t>Unrealized gain</t>
  </si>
  <si>
    <t>Interest income</t>
  </si>
  <si>
    <t>Contractual balance</t>
  </si>
  <si>
    <t>Change in fair value</t>
  </si>
  <si>
    <t>Total included in earnings</t>
  </si>
  <si>
    <t>FAIR VALUE - ASSETS MEASURED ON NON-RECURRING BASIS (Details) - USD ($) $ in Thousands</t>
  </si>
  <si>
    <t>Impaired loan on non-recurring basis</t>
  </si>
  <si>
    <t>Nonrecurring basis | Residential Real Estate</t>
  </si>
  <si>
    <t>Nonrecurring basis | Residential Real Estate - Owner Occupied</t>
  </si>
  <si>
    <t>Nonrecurring basis | Residential Real Estate - Non Owner Occupied</t>
  </si>
  <si>
    <t>Nonrecurring basis | Commercial real estate</t>
  </si>
  <si>
    <t>Nonrecurring basis | Construction &amp; land development</t>
  </si>
  <si>
    <t>Nonrecurring basis | Home equity lines of credit</t>
  </si>
  <si>
    <t>Nonrecurring basis | Premises, held for sale</t>
  </si>
  <si>
    <t>Fair Value, Inputs, Level 3 | Nonrecurring basis</t>
  </si>
  <si>
    <t>Fair Value, Inputs, Level 3 | Nonrecurring basis | Residential Real Estate</t>
  </si>
  <si>
    <t>Fair Value, Inputs, Level 3 | Nonrecurring basis | Residential Real Estate - Owner Occupied</t>
  </si>
  <si>
    <t>Fair Value, Inputs, Level 3 | Nonrecurring basis | Residential Real Estate - Non Owner Occupied</t>
  </si>
  <si>
    <t>Fair Value, Inputs, Level 3 | Nonrecurring basis | Commercial real estate</t>
  </si>
  <si>
    <t>Fair Value, Inputs, Level 3 | Nonrecurring basis | Construction &amp; land development</t>
  </si>
  <si>
    <t>Fair Value, Inputs, Level 3 | Nonrecurring basis | Home equity lines of credit</t>
  </si>
  <si>
    <t>Fair Value, Inputs, Level 3 | Nonrecurring basis | Premises, held for sale</t>
  </si>
  <si>
    <t>FAIR VALUE - NON-RECURRING LEVEL 3 MEASUREMENTS (Details) - Fair Value, Inputs, Level 3 - Nonrecurring basis - USD ($) $ in Thousands</t>
  </si>
  <si>
    <t>Premises, held for sale | Sale comparison approach</t>
  </si>
  <si>
    <t>Adjustments determined by management for differences (as a percent)</t>
  </si>
  <si>
    <t>Premises, held for sale | Sale comparison approach | Weighted Average</t>
  </si>
  <si>
    <t>Impaired Loans | Commercial real estate | Sale comparison approach</t>
  </si>
  <si>
    <t>Impaired Loans | Commercial real estate | Sale comparison approach | Minimum</t>
  </si>
  <si>
    <t>Impaired Loans | Commercial real estate | Sale comparison approach | Maximum</t>
  </si>
  <si>
    <t>58.00%</t>
  </si>
  <si>
    <t>Impaired Loans | Commercial real estate | Sale comparison approach | Weighted Average</t>
  </si>
  <si>
    <t>19.00%</t>
  </si>
  <si>
    <t>2.00%</t>
  </si>
  <si>
    <t>Impaired Loans | Commercial real estate | Income approach</t>
  </si>
  <si>
    <t>17.00%</t>
  </si>
  <si>
    <t>Impaired Loans | Commercial real estate | Income approach | Minimum</t>
  </si>
  <si>
    <t>Impaired Loans | Commercial real estate | Income approach | Maximum</t>
  </si>
  <si>
    <t>37.00%</t>
  </si>
  <si>
    <t>Impaired Loans | Commercial real estate | Income approach | Weighted Average</t>
  </si>
  <si>
    <t>22.00%</t>
  </si>
  <si>
    <t>Impaired Loans | Residential Real Estate - Owner Occupied | Sale comparison approach</t>
  </si>
  <si>
    <t>Impaired Loans | Residential Real Estate - Owner Occupied | Sale comparison approach | Minimum</t>
  </si>
  <si>
    <t>Impaired Loans | Residential Real Estate - Owner Occupied | Sale comparison approach | Maximum</t>
  </si>
  <si>
    <t>53.00%</t>
  </si>
  <si>
    <t>33.00%</t>
  </si>
  <si>
    <t>Impaired Loans | Residential Real Estate - Owner Occupied | Sale comparison approach | Weighted Average</t>
  </si>
  <si>
    <t>Impaired Loans | Residential Real Estate - Non Owner Occupied | Sale comparison approach</t>
  </si>
  <si>
    <t>Impaired Loans | Residential Real Estate - Non Owner Occupied | Sale comparison approach | Minimum</t>
  </si>
  <si>
    <t>Impaired Loans | Residential Real Estate - Non Owner Occupied | Sale comparison approach | Maximum</t>
  </si>
  <si>
    <t>1.00%</t>
  </si>
  <si>
    <t>Impaired Loans | Residential Real Estate - Non Owner Occupied | Sale comparison approach | Weighted Average</t>
  </si>
  <si>
    <t>18.00%</t>
  </si>
  <si>
    <t>Impaired Loans | Home equity lines of credit | Sale comparison approach</t>
  </si>
  <si>
    <t>Impaired Loans | Home equity lines of credit | Sale comparison approach | Minimum</t>
  </si>
  <si>
    <t>Impaired Loans | Home equity lines of credit | Sale comparison approach | Maximum</t>
  </si>
  <si>
    <t>29.00%</t>
  </si>
  <si>
    <t>Impaired Loans | Home equity lines of credit | Sale comparison approach | Weighted Average</t>
  </si>
  <si>
    <t>Other Real Estate Owned | Commercial real estate | Minimum</t>
  </si>
  <si>
    <t>Other Real Estate Owned | Commercial real estate | Sale comparison approach</t>
  </si>
  <si>
    <t>Other Real Estate Owned | Commercial real estate | Sale comparison approach | Minimum</t>
  </si>
  <si>
    <t>11.00%</t>
  </si>
  <si>
    <t>Other Real Estate Owned | Commercial real estate | Sale comparison approach | Maximum</t>
  </si>
  <si>
    <t>23.00%</t>
  </si>
  <si>
    <t>14.00%</t>
  </si>
  <si>
    <t>Other Real Estate Owned | Commercial real estate | Sale comparison approach | Weighted Average</t>
  </si>
  <si>
    <t>Other Real Estate Owned | Commercial real estate | Income approach</t>
  </si>
  <si>
    <t>Other Real Estate Owned | Commercial real estate | Income approach | Weighted Average</t>
  </si>
  <si>
    <t>Other Real Estate Owned | Construction &amp; land development | Sale comparison approach</t>
  </si>
  <si>
    <t>49.00%</t>
  </si>
  <si>
    <t>Other Real Estate Owned | Construction &amp; land development | Sale comparison approach | Minimum</t>
  </si>
  <si>
    <t>Other Real Estate Owned | Construction &amp; land development | Sale comparison approach | Maximum</t>
  </si>
  <si>
    <t>70.00%</t>
  </si>
  <si>
    <t>Other Real Estate Owned | Construction &amp; land development | Sale comparison approach | Weighted Average</t>
  </si>
  <si>
    <t>38.00%</t>
  </si>
  <si>
    <t>Other Real Estate Owned | Construction &amp; land development | Income approach</t>
  </si>
  <si>
    <t>Other Real Estate Owned | Construction &amp; land development | Income approach | Minimum</t>
  </si>
  <si>
    <t>8.00%</t>
  </si>
  <si>
    <t>Other Real Estate Owned | Construction &amp; land development | Income approach | Maximum</t>
  </si>
  <si>
    <t>Other Real Estate Owned | Construction &amp; land development | Income approach | Weighted Average</t>
  </si>
  <si>
    <t>Other Real Estate Owned | Residential Real Estate | Sale comparison approach</t>
  </si>
  <si>
    <t>Other Real Estate Owned | Residential Real Estate | Sale comparison approach | Minimum</t>
  </si>
  <si>
    <t>Other Real Estate Owned | Residential Real Estate | Sale comparison approach | Maximum</t>
  </si>
  <si>
    <t>Other Real Estate Owned | Residential Real Estate | Sale comparison approach | Weighted Average</t>
  </si>
  <si>
    <t>FAIR VALUE - IMPAIRED LOANS (Details) - USD ($) $ in Thousands</t>
  </si>
  <si>
    <t>Carrying amount of loans measured at fair value</t>
  </si>
  <si>
    <t>Valuation allowance</t>
  </si>
  <si>
    <t>Provision for Loan, Lease, and Other Losses [Abstract]</t>
  </si>
  <si>
    <t>Provision for Impaired Loans Collateral Dependent</t>
  </si>
  <si>
    <t>Total fair value</t>
  </si>
  <si>
    <t>Estimated selling costs considered in carrying amount</t>
  </si>
  <si>
    <t>FAIR VALUE - OTHER REAL ESTATE OWNED (Details) $ in Thousands</t>
  </si>
  <si>
    <t>Dec. 31, 2013USD ($)item</t>
  </si>
  <si>
    <t>Real Estate, Write-down or Reserve</t>
  </si>
  <si>
    <t>Other real estate carried at fair value</t>
  </si>
  <si>
    <t>Other real estate carried at cost</t>
  </si>
  <si>
    <t>Total Carrying value of other real estate owned</t>
  </si>
  <si>
    <t>Other real estate owned write-downs during the year</t>
  </si>
  <si>
    <t>Premises, Held for Sale</t>
  </si>
  <si>
    <t>Number of tranches carried at fair value | item</t>
  </si>
  <si>
    <t>Hudson, Florida banking center</t>
  </si>
  <si>
    <t>Fair value of assets held for sale</t>
  </si>
  <si>
    <t>Write down of held for sale assets</t>
  </si>
  <si>
    <t>FAIR VALUE - CARRYING AMOUNTS AND FV OF FINANCIAL INSTRUMENTS (Details) - USD ($) $ in Thousands</t>
  </si>
  <si>
    <t>Assets:</t>
  </si>
  <si>
    <t>Securities to be held to maturity</t>
  </si>
  <si>
    <t>Other loans held for sale</t>
  </si>
  <si>
    <t>Federal Home Loan Bank stock</t>
  </si>
  <si>
    <t>Liabilities:</t>
  </si>
  <si>
    <t>Carrying Value | Non Interest Bearing Deposits</t>
  </si>
  <si>
    <t>Deposit liabilities, fair value</t>
  </si>
  <si>
    <t>Carrying Value | Transaction deposits</t>
  </si>
  <si>
    <t>Carrying Value | Time deposits.</t>
  </si>
  <si>
    <t>Total Fair Value | Non Interest Bearing Deposits</t>
  </si>
  <si>
    <t>Total Fair Value | Transaction deposits</t>
  </si>
  <si>
    <t>Total Fair Value | Time deposits.</t>
  </si>
  <si>
    <t>Total Fair Value | Fair Value, Inputs, Level 1</t>
  </si>
  <si>
    <t>Total Fair Value | Fair Value, Inputs, Level 2</t>
  </si>
  <si>
    <t>Total Fair Value | Fair Value, Inputs, Level 2 | Non Interest Bearing Deposits</t>
  </si>
  <si>
    <t>Total Fair Value | Fair Value, Inputs, Level 2 | Transaction deposits</t>
  </si>
  <si>
    <t>Total Fair Value | Fair Value, Inputs, Level 2 | Time deposits.</t>
  </si>
  <si>
    <t>Total Fair Value | Fair Value, Inputs, Level 3</t>
  </si>
  <si>
    <t>MORTGAGE BANKING ACTIVITIES - MORTGAGE LOANS HELD FOR SALE (Details) - USD ($) $ in Thousands</t>
  </si>
  <si>
    <t>Activity for mortgage loans held for sale</t>
  </si>
  <si>
    <t>Proceeds from the sale of mortgage loans held for sale</t>
  </si>
  <si>
    <t>FHLMC</t>
  </si>
  <si>
    <t>Custodial escrow account balances maintained in connection with serviced loans</t>
  </si>
  <si>
    <t>MORTGAGE BANKING ACTIVITIES - COMPONENTS OF INCOME (Details) - USD ($) $ in Thousands</t>
  </si>
  <si>
    <t>Mortgage servicing rights</t>
  </si>
  <si>
    <t>Net gain realized on sale of mortgage loans held for sale</t>
  </si>
  <si>
    <t>Net gain recognized</t>
  </si>
  <si>
    <t>Amortization of mortgage servicing rights</t>
  </si>
  <si>
    <t>Change in mortgage servicing rights valuation allowance</t>
  </si>
  <si>
    <t>Net servicing income recognized</t>
  </si>
  <si>
    <t>Total Mortgage Banking income</t>
  </si>
  <si>
    <t>Net change in fair value</t>
  </si>
  <si>
    <t>Rate lock loan commitments</t>
  </si>
  <si>
    <t>MORTGAGE BANKING ACTIVITIES - CAPITALIZED MORTGAGE SERVICING RIGHTS (Details) - USD ($) $ in Thousands</t>
  </si>
  <si>
    <t>Additions</t>
  </si>
  <si>
    <t>Amortized to expense</t>
  </si>
  <si>
    <t>Change in valuation allowance</t>
  </si>
  <si>
    <t>MORTGAGE BANKING ACTIVITIES - VALUATION ALLOWANCE FOR CAPITALIZED MSRS (Details) $ in Thousands</t>
  </si>
  <si>
    <t>Activity for the valuation allowance for capitalized mortgage servicing rights</t>
  </si>
  <si>
    <t>Reductions credited to operations</t>
  </si>
  <si>
    <t>MORTGAGE BANKING ACTIVITIES - OTHER INFORMATION RELATING TO MSRS (Details) - USD ($) $ in Thousands</t>
  </si>
  <si>
    <t>Mortgage Servicing Rights</t>
  </si>
  <si>
    <t>Fair value of mortgage servicing rights portfolio</t>
  </si>
  <si>
    <t>Discount rate (as percent)</t>
  </si>
  <si>
    <t>Weighted average default rate (as percent)</t>
  </si>
  <si>
    <t>1.50%</t>
  </si>
  <si>
    <t>Weighted average life in years</t>
  </si>
  <si>
    <t>6 years 4 months 17 days</t>
  </si>
  <si>
    <t>5 years 8 months 12 days</t>
  </si>
  <si>
    <t>Monthly prepayment rate of unpaid principle balance (as percent)</t>
  </si>
  <si>
    <t>105.00%</t>
  </si>
  <si>
    <t>95.00%</t>
  </si>
  <si>
    <t>369.00%</t>
  </si>
  <si>
    <t>462.00%</t>
  </si>
  <si>
    <t>MORTGAGE BANKING ACTIVITIES - AMORTIZATION EXPENSE OF MSR PORTFOLIO (Details) $ in Thousands</t>
  </si>
  <si>
    <t>Dec. 31, 2015USD ($)</t>
  </si>
  <si>
    <t>Estimated future amortization expense of the MSR portfolio (net of the impairment charge)</t>
  </si>
  <si>
    <t>MORTGAGE BANKING ACTIVITIES - NOTIONAL AMOUNTS AND FV (Details) - USD ($) $ in Thousands</t>
  </si>
  <si>
    <t>Derivative [Line Items]</t>
  </si>
  <si>
    <t>Derivative instruments expiration period</t>
  </si>
  <si>
    <t>Information about derivatives and swaps</t>
  </si>
  <si>
    <t>Notional Amount, Assets</t>
  </si>
  <si>
    <t>Fair Value, Assets</t>
  </si>
  <si>
    <t>Notional Amount, Liabilities</t>
  </si>
  <si>
    <t>Fair Value, Liabilities</t>
  </si>
  <si>
    <t>INTEREST RATE SWAPS - CASH FLOW HEDGES (Details) - Interest rate swap - Cash flow hedge $ in Thousands</t>
  </si>
  <si>
    <t>Dec. 31, 2013item</t>
  </si>
  <si>
    <t>Number of derivative agreements | item</t>
  </si>
  <si>
    <t>Summary information about interest rate swaps</t>
  </si>
  <si>
    <t>Notional amount</t>
  </si>
  <si>
    <t>Assets / (Liabilities)</t>
  </si>
  <si>
    <t>Unrealized gain (loss) in accumulated OCI</t>
  </si>
  <si>
    <t>1-month LIBOR</t>
  </si>
  <si>
    <t>Pay rate (as a percent)</t>
  </si>
  <si>
    <t>2.17%</t>
  </si>
  <si>
    <t>3-month LIBOR</t>
  </si>
  <si>
    <t>2.33%</t>
  </si>
  <si>
    <t>INTEREST RATE SWAPS - INTEREST EXPENSE (Details) - USD ($) $ in Thousands</t>
  </si>
  <si>
    <t>Interest expense on deposits related to money market swap transaction</t>
  </si>
  <si>
    <t>Interest expense on FHLB Advances related to FHLB swap transaction</t>
  </si>
  <si>
    <t>Total interest expense on swap transaction</t>
  </si>
  <si>
    <t>INTEREST RATE SWAPS - GAINS (LOSSES) (Details) - USD ($)</t>
  </si>
  <si>
    <t>Gains (Losses) Recognized in OCI on derivative (effective portion)</t>
  </si>
  <si>
    <t>Losses reclassified from OCI on derivative (effective portion)</t>
  </si>
  <si>
    <t>Expected reclassification amount for derivative losses realized in income</t>
  </si>
  <si>
    <t>INTEREST RATE SWAPS - NON-HEDGE (Details) - USD ($)</t>
  </si>
  <si>
    <t>Fair value of investment securities pledged as collateral</t>
  </si>
  <si>
    <t>Counterparty</t>
  </si>
  <si>
    <t>Counterparty | Minimum</t>
  </si>
  <si>
    <t>Unrealized Gain (Loss) on Derivatives</t>
  </si>
  <si>
    <t>Interest rate swap | Non-Hedge</t>
  </si>
  <si>
    <t>Interest rate swap | Non-Hedge | Bank Clients</t>
  </si>
  <si>
    <t>Interest rate swap | Non-Hedge | Counterparty</t>
  </si>
  <si>
    <t>PREMISES AND EQUIPMENT (Details) - USD ($)</t>
  </si>
  <si>
    <t>1 Months Ended</t>
  </si>
  <si>
    <t>Jul. 31, 2015</t>
  </si>
  <si>
    <t>Total premises and equipment</t>
  </si>
  <si>
    <t>Less: Accumulated depreciation and amortization</t>
  </si>
  <si>
    <t>Real Estate Held-for-sale</t>
  </si>
  <si>
    <t>Depreciation expense</t>
  </si>
  <si>
    <t>Land</t>
  </si>
  <si>
    <t>Buildings and improvements</t>
  </si>
  <si>
    <t>Furniture, fixtures and equipment</t>
  </si>
  <si>
    <t>Leasehold improvements</t>
  </si>
  <si>
    <t>Construction in progress</t>
  </si>
  <si>
    <t>Florida</t>
  </si>
  <si>
    <t>Kentucky | Premises</t>
  </si>
  <si>
    <t>Gain on the transaction</t>
  </si>
  <si>
    <t>GOODWILL AND CORE DEPOSIT INTANGIBLE ASSETS - GOODWILL (Details) - USD ($) $ in Thousands</t>
  </si>
  <si>
    <t>Balance for goodwill</t>
  </si>
  <si>
    <t>Beginning of year</t>
  </si>
  <si>
    <t>End of year</t>
  </si>
  <si>
    <t>GOODWILL AND CORE DEPOSIT INTANGIBLE ASSETS - INTANGIBLES (Details)</t>
  </si>
  <si>
    <t>Aggregate core deposit intangible amortization expense</t>
  </si>
  <si>
    <t>DEPOSITS (Details) - USD ($) $ in Thousands</t>
  </si>
  <si>
    <t>Deposit Liabilities</t>
  </si>
  <si>
    <t>Demand</t>
  </si>
  <si>
    <t>Savings</t>
  </si>
  <si>
    <t>Time deposits, $250 and over</t>
  </si>
  <si>
    <t>Total interest-bearing deposits</t>
  </si>
  <si>
    <t>Total non interest-bearing deposits</t>
  </si>
  <si>
    <t>Scheduled maturities of all time deposits, including brokered certificates of deposit</t>
  </si>
  <si>
    <t>Time Deposits, Total</t>
  </si>
  <si>
    <t>Weighted Average Rate</t>
  </si>
  <si>
    <t>0.54%</t>
  </si>
  <si>
    <t>0.77%</t>
  </si>
  <si>
    <t>1.44%</t>
  </si>
  <si>
    <t>1.92%</t>
  </si>
  <si>
    <t>1.86%</t>
  </si>
  <si>
    <t>1.07%</t>
  </si>
  <si>
    <t>Brokered Deposits</t>
  </si>
  <si>
    <t>Money market accounts</t>
  </si>
  <si>
    <t>Certificates of deposit</t>
  </si>
  <si>
    <t>Individual Deposits</t>
  </si>
  <si>
    <t>Individual retirement accounts</t>
  </si>
  <si>
    <t>Other certificates of deposit</t>
  </si>
  <si>
    <t>SECURITIES SOLD UNDER AGREEMENTS TO REPURCHASE (Details) - USD ($) $ in Thousands</t>
  </si>
  <si>
    <t>Securities sold under agreements to repurchase</t>
  </si>
  <si>
    <t>Securities pledged more than repurchase agreements (as a percent)</t>
  </si>
  <si>
    <t>Outstanding balance at end of year</t>
  </si>
  <si>
    <t>Weighted average interest rate at end of period (as a percent)</t>
  </si>
  <si>
    <t>0.02%</t>
  </si>
  <si>
    <t>0.04%</t>
  </si>
  <si>
    <t>Fair Value of securities pledged</t>
  </si>
  <si>
    <t>Average outstanding balance during the period</t>
  </si>
  <si>
    <t>Average interest rate during the period (as a percent)</t>
  </si>
  <si>
    <t>Maximum outstanding at any month end during the period</t>
  </si>
  <si>
    <t>FEDERAL HOME LOAN BANK ADVANCES - FHLB ADVANCES (Details) - USD ($) $ in Thousands</t>
  </si>
  <si>
    <t>FHLB advances</t>
  </si>
  <si>
    <t>Total FHLB advances</t>
  </si>
  <si>
    <t>Weighted average interest rate (as percent)</t>
  </si>
  <si>
    <t>1.77%</t>
  </si>
  <si>
    <t>Additional collateralized advances available</t>
  </si>
  <si>
    <t>Overnight advance</t>
  </si>
  <si>
    <t>Variable interest rate advance indexed to 3-Month LIBOR plus 0.14% due on December 20, 2016</t>
  </si>
  <si>
    <t>Variable interest rate advance indexed to 3-Month LIBOR plus 0.14% due on December 20, 2016 | London Interbank Offered Rate (LIBOR)</t>
  </si>
  <si>
    <t>Interest rate (as percent)</t>
  </si>
  <si>
    <t>0.14%</t>
  </si>
  <si>
    <t>Fixed interest rate advances with a weighted average interest rate of 1.68% due through 2023</t>
  </si>
  <si>
    <t>1.68%</t>
  </si>
  <si>
    <t>Putable fixed interest rate advances with a weighted average interest rate of 4.39% due through 2017</t>
  </si>
  <si>
    <t>4.39%</t>
  </si>
  <si>
    <t>Putable fixed interest rate advances with a weighted average interest rate of 4.39% due through 2017 | Minimum</t>
  </si>
  <si>
    <t>Original fixed rate periods</t>
  </si>
  <si>
    <t>1 year</t>
  </si>
  <si>
    <t>Original maturities</t>
  </si>
  <si>
    <t>Putable fixed interest rate advances with a weighted average interest rate of 4.39% due through 2017 | Maximum</t>
  </si>
  <si>
    <t>Various other unsecured lines of credit</t>
  </si>
  <si>
    <t>Unsecured lines of credit</t>
  </si>
  <si>
    <t>FEDERAL HOME LOAN BANK ADVANCES - MATURITIES (Details) - USD ($) $ in Thousands</t>
  </si>
  <si>
    <t>2016 (Overnight)</t>
  </si>
  <si>
    <t>Thereafter</t>
  </si>
  <si>
    <t>1.64%</t>
  </si>
  <si>
    <t>3.44%</t>
  </si>
  <si>
    <t>1.53%</t>
  </si>
  <si>
    <t>1.80%</t>
  </si>
  <si>
    <t>1.78%</t>
  </si>
  <si>
    <t>2.14%</t>
  </si>
  <si>
    <t>FEDERAL HOME LOAN BANK ADVANCES - SHORT-TERM FHLB ADVANCES (Details) - USD ($) $ in Thousands</t>
  </si>
  <si>
    <t>Federal Home Loan Bank overnight advances</t>
  </si>
  <si>
    <t>Average interest rate during the period (as percent)</t>
  </si>
  <si>
    <t>0.20%</t>
  </si>
  <si>
    <t>FEDERAL HOME LOAN BANK ADVANCES - LOANS PLEDGED (Details) - USD ($) $ in Thousands</t>
  </si>
  <si>
    <t>First lien, single family residential real estate</t>
  </si>
  <si>
    <t>Real estate loans pledged to collateralize advances and letters of credit with the FHLB</t>
  </si>
  <si>
    <t>Real estate loans pledged to collateralize advances and letters of credit with FHLB</t>
  </si>
  <si>
    <t>Multi-family commercial real estate</t>
  </si>
  <si>
    <t>SUBORDINATED NOTE (Details) - USD ($) $ in Millions</t>
  </si>
  <si>
    <t>Proceeds from issuance of trust preferred securities</t>
  </si>
  <si>
    <t>Subordinated debentures</t>
  </si>
  <si>
    <t>Interest rate on subordinate note (as a percent)</t>
  </si>
  <si>
    <t>6.015%</t>
  </si>
  <si>
    <t>Subordinated debentures | London Interbank Offered Rate (LIBOR)</t>
  </si>
  <si>
    <t>Description of variable rate basis</t>
  </si>
  <si>
    <t>LIBOR</t>
  </si>
  <si>
    <t>Variable spread on debt security (as a percent)</t>
  </si>
  <si>
    <t>1.42%</t>
  </si>
  <si>
    <t>INCOME TAXES - PROVISION AND DEFERRED TAX (Details) - USD ($) $ in Thousands</t>
  </si>
  <si>
    <t>Current expense:</t>
  </si>
  <si>
    <t>Federal</t>
  </si>
  <si>
    <t>State</t>
  </si>
  <si>
    <t>Deferred expense:</t>
  </si>
  <si>
    <t>Effective tax rate that differs from that computed at the federal statutory rate</t>
  </si>
  <si>
    <t>Federal statutory rate times financial statement income</t>
  </si>
  <si>
    <t>Effect of:</t>
  </si>
  <si>
    <t>State taxes, net of federal benefit (as a percent)</t>
  </si>
  <si>
    <t>2.96%</t>
  </si>
  <si>
    <t>2.89%</t>
  </si>
  <si>
    <t>General business tax credits (as a percent)</t>
  </si>
  <si>
    <t>(0.43%)</t>
  </si>
  <si>
    <t>(0.67%)</t>
  </si>
  <si>
    <t>(0.73%)</t>
  </si>
  <si>
    <t>Nontaxable income</t>
  </si>
  <si>
    <t>(2.68%)</t>
  </si>
  <si>
    <t>(2.80%)</t>
  </si>
  <si>
    <t>(1.63%)</t>
  </si>
  <si>
    <t>Other, net (as a percent)</t>
  </si>
  <si>
    <t>0.56%</t>
  </si>
  <si>
    <t>1.69%</t>
  </si>
  <si>
    <t>Effective tax rate</t>
  </si>
  <si>
    <t>33.95%</t>
  </si>
  <si>
    <t>35.04%</t>
  </si>
  <si>
    <t>37.22%</t>
  </si>
  <si>
    <t>Deferred tax assets:</t>
  </si>
  <si>
    <t>Allowance for loan and leases losses</t>
  </si>
  <si>
    <t>Accrued expenses</t>
  </si>
  <si>
    <t>Net operating loss carryforward</t>
  </si>
  <si>
    <t>Depreciation</t>
  </si>
  <si>
    <t>Other-than-temporary impairment</t>
  </si>
  <si>
    <t>Partnership losses</t>
  </si>
  <si>
    <t>OREO Writedowns</t>
  </si>
  <si>
    <t>Fair value of cash flow hedges</t>
  </si>
  <si>
    <t>Total deferred tax assets</t>
  </si>
  <si>
    <t>Deferred tax liabilities:</t>
  </si>
  <si>
    <t>Unrealized investment securities gains</t>
  </si>
  <si>
    <t>Federal Home Loan Bank dividends</t>
  </si>
  <si>
    <t>Deferred loan fees</t>
  </si>
  <si>
    <t>New market tax credits</t>
  </si>
  <si>
    <t>Total deferred tax liabilities</t>
  </si>
  <si>
    <t>Less: Valuation allowance</t>
  </si>
  <si>
    <t>Net deferred tax asset (liability)</t>
  </si>
  <si>
    <t>INCOME TAXES - OPERATING LOSS CARRYFORWARD (Details) $ in Millions</t>
  </si>
  <si>
    <t>Net operating loss carry forward</t>
  </si>
  <si>
    <t>Net operating loss carry forward, amount</t>
  </si>
  <si>
    <t>INCOME TAXES - UNRECOGNIZED TAX BENEFITS (Details) - USD ($) $ in Thousands</t>
  </si>
  <si>
    <t>Reconciliation of the beginning and ending amount of unrecognized tax benefits</t>
  </si>
  <si>
    <t>Additions based on tax related to the current year</t>
  </si>
  <si>
    <t>Additions for tax positions of prior years</t>
  </si>
  <si>
    <t>Reductions due to the statute of limitations</t>
  </si>
  <si>
    <t>Amount of unrecognized tax benefits that, if recognized, would favorably affect the effective income tax rate in future periods</t>
  </si>
  <si>
    <t>Amount of interest and penalties</t>
  </si>
  <si>
    <t>Interest and penalties recorded in the income statement</t>
  </si>
  <si>
    <t>Interest and penalties accrued</t>
  </si>
  <si>
    <t>EARNINGS PER SHARE (Details) - USD ($) $ / shares in Units, shares in Thousands, $ in Thousands</t>
  </si>
  <si>
    <t>Weighted average shares outstanding</t>
  </si>
  <si>
    <t>Effect of dilutive securities (in shares)</t>
  </si>
  <si>
    <t>Average shares outstanding including dilutive securities</t>
  </si>
  <si>
    <t>Diluted earnings per share:</t>
  </si>
  <si>
    <t>Antidilutive stock options (in shares)</t>
  </si>
  <si>
    <t>Weighted Average</t>
  </si>
  <si>
    <t>Average antidilutive stock options (in shares)</t>
  </si>
  <si>
    <t>Cash dividend premium per share (as a percent)</t>
  </si>
  <si>
    <t>Basic earnings per share:</t>
  </si>
  <si>
    <t>Basic earnings per share</t>
  </si>
  <si>
    <t>Diluted earnings per share</t>
  </si>
  <si>
    <t>STOCKHOLDERS' EQUITY AND REGULATORY CAPITAL MATTERS - EQUITY (Details) $ in Millions</t>
  </si>
  <si>
    <t>Number of previous years retained profit considered for dividend payment</t>
  </si>
  <si>
    <t>Amount of dividend that can be declared without prior approval | $</t>
  </si>
  <si>
    <t>Dividends common stock cash as percentage of cash dividend paid on Class B common stock</t>
  </si>
  <si>
    <t>110.00%</t>
  </si>
  <si>
    <t>Number of votes per share</t>
  </si>
  <si>
    <t>STOCKHOLDERS' EQUITY AND REGULATORY CAPITAL MATTERS - REGULATORY (Details) $ in Thousands</t>
  </si>
  <si>
    <t>Number of classifications | item</t>
  </si>
  <si>
    <t>Actual Amount</t>
  </si>
  <si>
    <t>Total capital to risk weighted assets</t>
  </si>
  <si>
    <t>Common equity tier 1 capital to risk weighted assets</t>
  </si>
  <si>
    <t>Tier 1 (core) capital to risk weighted assets</t>
  </si>
  <si>
    <t>Tier 1 leverage capital to average assets</t>
  </si>
  <si>
    <t>Actual Ratio</t>
  </si>
  <si>
    <t>Total capital to risk weighted assets (as a percent)</t>
  </si>
  <si>
    <t>20.58%</t>
  </si>
  <si>
    <t>22.17%</t>
  </si>
  <si>
    <t>Common equity tier 1 capital to risk weighted assets (as a percent)</t>
  </si>
  <si>
    <t>18.39%</t>
  </si>
  <si>
    <t>Tier 1 (core) capital to risk weighted assets (as a percent)</t>
  </si>
  <si>
    <t>19.69%</t>
  </si>
  <si>
    <t>21.28%</t>
  </si>
  <si>
    <t>Tier 1 leverage capital to average assets (as a percent)</t>
  </si>
  <si>
    <t>14.82%</t>
  </si>
  <si>
    <t>15.92%</t>
  </si>
  <si>
    <t>Minimum Requirement for Capital Adequacy Purposes Amount</t>
  </si>
  <si>
    <t>Common equity Tier 1 capital to risk weighted assets</t>
  </si>
  <si>
    <t>Minimum Requirement for Capital Adequacy Purposes Ratio</t>
  </si>
  <si>
    <t>4.50%</t>
  </si>
  <si>
    <t>6.00%</t>
  </si>
  <si>
    <t>Republic Bank &amp; Trust Co.</t>
  </si>
  <si>
    <t>16.12%</t>
  </si>
  <si>
    <t>17.21%</t>
  </si>
  <si>
    <t>15.23%</t>
  </si>
  <si>
    <t>16.32%</t>
  </si>
  <si>
    <t>11.46%</t>
  </si>
  <si>
    <t>12.21%</t>
  </si>
  <si>
    <t>Minimum Requirement to be Well Capitalized Under Prompt Corrective Action Provisions Amount</t>
  </si>
  <si>
    <t>Minimum Requirement to be Well Capitalized Under Prompt Corrective Action Provisions Ratio</t>
  </si>
  <si>
    <t>Implementation of Basel III regulatory capital reforms and changes required by the Dodd-Frank Act</t>
  </si>
  <si>
    <t>STOCK PLANS AND STOCK BASED COMPENSATION (Details) - USD ($)</t>
  </si>
  <si>
    <t>Number of shares available for grant permitted by plan</t>
  </si>
  <si>
    <t>Weighted average assumptions used to determined fair value of stock options granted</t>
  </si>
  <si>
    <t>Risk-free interest rate (as a percent)</t>
  </si>
  <si>
    <t>1.54%</t>
  </si>
  <si>
    <t>2.11%</t>
  </si>
  <si>
    <t>0.80%</t>
  </si>
  <si>
    <t>Expected dividend yield (as a percent)</t>
  </si>
  <si>
    <t>3.06%</t>
  </si>
  <si>
    <t>3.18%</t>
  </si>
  <si>
    <t>2.95%</t>
  </si>
  <si>
    <t>Expected stock price volatility (as a percent)</t>
  </si>
  <si>
    <t>22.66%</t>
  </si>
  <si>
    <t>30.20%</t>
  </si>
  <si>
    <t>31.95%</t>
  </si>
  <si>
    <t>Expected life of options</t>
  </si>
  <si>
    <t>6 years</t>
  </si>
  <si>
    <t>Estimated fair value per share (in dollars per share)</t>
  </si>
  <si>
    <t>Estimated unrecognized stock option and restricted stock award expense related to unvested options and awards (net of estimated forfeitures)</t>
  </si>
  <si>
    <t>Vesting period</t>
  </si>
  <si>
    <t>Exercisable period</t>
  </si>
  <si>
    <t>Stock option</t>
  </si>
  <si>
    <t>Number of options outstanding (in shares)</t>
  </si>
  <si>
    <t>Options</t>
  </si>
  <si>
    <t>Outstanding, beginning of year (in shares)</t>
  </si>
  <si>
    <t>Granted (in shares)</t>
  </si>
  <si>
    <t>Exercised (in shares)</t>
  </si>
  <si>
    <t>Forfeited or expired (in shares)</t>
  </si>
  <si>
    <t>Outstanding, end of year (in shares)</t>
  </si>
  <si>
    <t>Fully vested and expected to vest (in shares)</t>
  </si>
  <si>
    <t>Exercisable (vested) at end of year (in shares)</t>
  </si>
  <si>
    <t>Weighted Average Exercise Price</t>
  </si>
  <si>
    <t>Outstanding, beginning of year (in dollars per share)</t>
  </si>
  <si>
    <t>Granted (in dollars per share)</t>
  </si>
  <si>
    <t>Exercised (in dollars per share)</t>
  </si>
  <si>
    <t>Forfeited or expired (in dollars per share)</t>
  </si>
  <si>
    <t>Outstanding, end of year (in dollars per share)</t>
  </si>
  <si>
    <t>Fully vested and expected to vest (in dollars per share)</t>
  </si>
  <si>
    <t>Exercisable (vested) at end of year (in dollars per share)</t>
  </si>
  <si>
    <t>Weighted Average Remaining Contractual Term</t>
  </si>
  <si>
    <t>Outstanding, end of year</t>
  </si>
  <si>
    <t>4 years 8 months 12 days</t>
  </si>
  <si>
    <t>1 year 1 month 21 days</t>
  </si>
  <si>
    <t>Fully vested and expected to vest</t>
  </si>
  <si>
    <t>Exercisable (vested) at end of year</t>
  </si>
  <si>
    <t>1 month 28 days</t>
  </si>
  <si>
    <t>Aggregate Intrinsic Value</t>
  </si>
  <si>
    <t>Information related to the stock option plan</t>
  </si>
  <si>
    <t>Intrinsic value of options exercised</t>
  </si>
  <si>
    <t>Cash received from options exercised, net of shares redeemed</t>
  </si>
  <si>
    <t>Total fair value of options granted</t>
  </si>
  <si>
    <t>Information related to stock option and restricted stock awards granted</t>
  </si>
  <si>
    <t>Expenses</t>
  </si>
  <si>
    <t>Stock option | Non-executive officer employees</t>
  </si>
  <si>
    <t>Outstanding loans</t>
  </si>
  <si>
    <t>Stock option | Class B Common Stock</t>
  </si>
  <si>
    <t>Restricted Stock Awards</t>
  </si>
  <si>
    <t>Earned and issued</t>
  </si>
  <si>
    <t>Shares</t>
  </si>
  <si>
    <t>Earned and issued (in shares)</t>
  </si>
  <si>
    <t>Restricted Stock Awards | Minimum</t>
  </si>
  <si>
    <t>Unrecognized compensation expense recognition period</t>
  </si>
  <si>
    <t>Restricted Stock Awards | Maximum</t>
  </si>
  <si>
    <t>STOCK PLANS AND STOCK BASED COMPENSATION - ADDITIONAL DISCLOSURES (Details) - USD ($) $ / shares in Units, $ in Thousands</t>
  </si>
  <si>
    <t>Shares Deferred</t>
  </si>
  <si>
    <t>Balance, beginning of period (in shares)</t>
  </si>
  <si>
    <t>Awarded (in shares)</t>
  </si>
  <si>
    <t>Released (in shares)</t>
  </si>
  <si>
    <t>Balance, end of period (in shares)</t>
  </si>
  <si>
    <t>Weighted Average Market Price at Date of Deferral</t>
  </si>
  <si>
    <t>Balance, beginning of period (in dollars per share)</t>
  </si>
  <si>
    <t>Awarded (in dollars per share)</t>
  </si>
  <si>
    <t>Released (in dollars per share)</t>
  </si>
  <si>
    <t>Balance, end of period (in dollars per share)</t>
  </si>
  <si>
    <t>Director deferred compensation expense</t>
  </si>
  <si>
    <t>Director</t>
  </si>
  <si>
    <t>Director Deferred Compensation</t>
  </si>
  <si>
    <t>Percentage of board and committee fees that may be deferred by participants</t>
  </si>
  <si>
    <t>100.00%</t>
  </si>
  <si>
    <t>Director | Minimum</t>
  </si>
  <si>
    <t>Specified period during which board and committee fees may be deferred by participants</t>
  </si>
  <si>
    <t>Director | Maximum</t>
  </si>
  <si>
    <t>BENEFIT PLANS (Details) - USD ($) $ in Thousands</t>
  </si>
  <si>
    <t>Minimum percentage of annual eligible compensation by the participants</t>
  </si>
  <si>
    <t>Maximum percentage of annual eligible compensation by the participants</t>
  </si>
  <si>
    <t>401 (k) plan</t>
  </si>
  <si>
    <t>Percentage of employers matching contribution for participant contributions up to 1%</t>
  </si>
  <si>
    <t>Percentage of additional employers matching contribution</t>
  </si>
  <si>
    <t>Normal and bonus contributions</t>
  </si>
  <si>
    <t>Employer matching contributions</t>
  </si>
  <si>
    <t>Percentage of participant contributions up to which employer matches additional 75% contribution</t>
  </si>
  <si>
    <t>Percentage of participant contributions up to which employer matches 100% contribution</t>
  </si>
  <si>
    <t>TRANSACTIONS WITH RELATED PARTIES AND THEIR AFFILIATES (Details)</t>
  </si>
  <si>
    <t>Transactions with related parties and their affiliates</t>
  </si>
  <si>
    <t>Rent expense under leases from related parties</t>
  </si>
  <si>
    <t>Total minimum lease commitments under non-cancelable operating leases</t>
  </si>
  <si>
    <t>Loans made to executive officers and directors of Republic and their related interests</t>
  </si>
  <si>
    <t>Beginning balance</t>
  </si>
  <si>
    <t>Effect of changes in composition of related parties</t>
  </si>
  <si>
    <t>New loans</t>
  </si>
  <si>
    <t>Repayments</t>
  </si>
  <si>
    <t>Ending balance</t>
  </si>
  <si>
    <t>Affiliate</t>
  </si>
  <si>
    <t>Office Space Lease Company</t>
  </si>
  <si>
    <t>Fees received</t>
  </si>
  <si>
    <t>Local law firm</t>
  </si>
  <si>
    <t>Fees paid</t>
  </si>
  <si>
    <t>Consulting Firms and Local Chamber of Commerce</t>
  </si>
  <si>
    <t>Number of consulting firms | item</t>
  </si>
  <si>
    <t>Executive officers, directors and affiliates</t>
  </si>
  <si>
    <t>Deposits from executive officers, directors, and their affiliates</t>
  </si>
  <si>
    <t>Bernard M. Trager | RB&amp;T</t>
  </si>
  <si>
    <t>Total annual premiums paid on the insurance policies held in the trust</t>
  </si>
  <si>
    <t>Cash surrender value of the policies</t>
  </si>
  <si>
    <t>Repayment of indebtedness</t>
  </si>
  <si>
    <t>Net death benefit</t>
  </si>
  <si>
    <t>Accounting firm</t>
  </si>
  <si>
    <t>OFF BALANCE SHEET RISKS, COMMITMENTS AND CONTINGENT LIABILITIES (Details) - USD ($) $ in Thousands</t>
  </si>
  <si>
    <t>Commitments and letters of credit</t>
  </si>
  <si>
    <t>Loan commitment, line credit</t>
  </si>
  <si>
    <t>Unused warehouse lines of credit</t>
  </si>
  <si>
    <t>Unused home equity lines of credit</t>
  </si>
  <si>
    <t>Unused loan commitments - other</t>
  </si>
  <si>
    <t>Commitments to purchase loans</t>
  </si>
  <si>
    <t>Standby letters of credit</t>
  </si>
  <si>
    <t>FHLB letters of credit</t>
  </si>
  <si>
    <t>PARENT COMPANY CONDENSED FINANCIAL INFORMATION - ASSETS (Details) - USD ($) $ in Thousands</t>
  </si>
  <si>
    <t>Liabilities and Stockholders' Equity:</t>
  </si>
  <si>
    <t>Stockholders' equity</t>
  </si>
  <si>
    <t>Investment in bank subsidiaries</t>
  </si>
  <si>
    <t>Investment in non-bank subsidiaries</t>
  </si>
  <si>
    <t>PARENT COMPANY CONDENSED FINANCIAL INFORMATION - INCOME AND EXPENSES (Details) - USD ($) $ in Thousands</t>
  </si>
  <si>
    <t>Income and expenses:</t>
  </si>
  <si>
    <t>Other income</t>
  </si>
  <si>
    <t>Less: Interest Expense</t>
  </si>
  <si>
    <t>Less: Other expenses</t>
  </si>
  <si>
    <t>Income tax benefit</t>
  </si>
  <si>
    <t>Dividends from subsidiary</t>
  </si>
  <si>
    <t>Income before equity in undistributed net income of subsidiaries</t>
  </si>
  <si>
    <t>Equity in undistributed net income of subsidiaries</t>
  </si>
  <si>
    <t>PARENT COMPANY CONDENSED FINANCIAL INFORMATION - CASH FLOWS (Details) - USD ($) $ in Thousands</t>
  </si>
  <si>
    <t>STATEMENTS OF CASH FLOWS</t>
  </si>
  <si>
    <t>Accretion of Investment security</t>
  </si>
  <si>
    <t>Director deferred compensation - Parent Company</t>
  </si>
  <si>
    <t>Change in other liabilities</t>
  </si>
  <si>
    <t>Investing activities:</t>
  </si>
  <si>
    <t>Financing activities:</t>
  </si>
  <si>
    <t>Common Stock repurchases</t>
  </si>
  <si>
    <t>Investment in Republic Insurance Services, Inc.</t>
  </si>
  <si>
    <t>Redemption of Republic Investment Company common stock</t>
  </si>
  <si>
    <t>OTHER COMPREHENSIVE INCOME - COMPONENTS (Details) - USD ($) $ in Thousands</t>
  </si>
  <si>
    <t>Available for Sale Securities:</t>
  </si>
  <si>
    <t>Net unrealized gains</t>
  </si>
  <si>
    <t>Net of tax</t>
  </si>
  <si>
    <t>Cash Flow Hedges:</t>
  </si>
  <si>
    <t>Current Year Change</t>
  </si>
  <si>
    <t>Unrealized gains (losses) on securities available for sale</t>
  </si>
  <si>
    <t>Unrealized gain on security available for sale for which a portion of an other-than-temporary impairment has been recognized in earnings</t>
  </si>
  <si>
    <t>Unrealized gain (loss) on cash flow hedge</t>
  </si>
  <si>
    <t>OTHER COMPREHENSIVE INCOME - RECLASSIFICATION (Details) - USD ($) $ in Thousands</t>
  </si>
  <si>
    <t>Derivative losses</t>
  </si>
  <si>
    <t>Non interest income</t>
  </si>
  <si>
    <t>Income tax expense</t>
  </si>
  <si>
    <t>Interest expense on deposits</t>
  </si>
  <si>
    <t>Interest expense on Federal Home Loan Bank advances</t>
  </si>
  <si>
    <t>Net of tax , total all reclassification amounts</t>
  </si>
  <si>
    <t>SEGMENT INFORMATION (Details) $ in Thousands</t>
  </si>
  <si>
    <t>Sep. 30, 2015USD ($)</t>
  </si>
  <si>
    <t>Jun. 30, 2015USD ($)</t>
  </si>
  <si>
    <t>Mar. 31, 2015USD ($)</t>
  </si>
  <si>
    <t>Sep. 30, 2014USD ($)</t>
  </si>
  <si>
    <t>Jun. 30, 2014USD ($)</t>
  </si>
  <si>
    <t>Mar. 31, 2014USD ($)</t>
  </si>
  <si>
    <t>Sep. 30, 2013USD ($)</t>
  </si>
  <si>
    <t>Jun. 30, 2013USD ($)</t>
  </si>
  <si>
    <t>Mar. 31, 2013USD ($)</t>
  </si>
  <si>
    <t>Segment Reporting, Disclosure of Entity's Reportable Segments [Abstract]</t>
  </si>
  <si>
    <t>Segment Reporting Information, Profit (Loss) [Abstract]</t>
  </si>
  <si>
    <t>Net interest income</t>
  </si>
  <si>
    <t>Other non interest income</t>
  </si>
  <si>
    <t>Total non interest expenses</t>
  </si>
  <si>
    <t>Income tax expense (benefit)</t>
  </si>
  <si>
    <t>Segment end of period total assets</t>
  </si>
  <si>
    <t>Net interest margin (as percent)</t>
  </si>
  <si>
    <t>3.27%</t>
  </si>
  <si>
    <t>3.33%</t>
  </si>
  <si>
    <t>3.48%</t>
  </si>
  <si>
    <t>Traditional Banking</t>
  </si>
  <si>
    <t>3.15%</t>
  </si>
  <si>
    <t>3.32%</t>
  </si>
  <si>
    <t>3.47%</t>
  </si>
  <si>
    <t>Warehouse Lending</t>
  </si>
  <si>
    <t>3.58%</t>
  </si>
  <si>
    <t>3.77%</t>
  </si>
  <si>
    <t>4.28%</t>
  </si>
  <si>
    <t>Mortgage Banking</t>
  </si>
  <si>
    <t>3.19%</t>
  </si>
  <si>
    <t>3.35%</t>
  </si>
  <si>
    <t>3.50%</t>
  </si>
  <si>
    <t>Republic Processing Group</t>
  </si>
  <si>
    <t>SUMMARY OF QUARTERLY FINANCIAL DATA (UNAUDITED) (Details) - USD ($) $ / shares in Units, $ in Thousands</t>
  </si>
  <si>
    <t>Consolidated quarterly financial data</t>
  </si>
  <si>
    <t>Interest expense</t>
  </si>
  <si>
    <t>Non interest expenses</t>
  </si>
  <si>
    <t>Dividends declared per common share:</t>
  </si>
  <si>
    <t>Dividend declared common stock, per share (in dollars per share)</t>
  </si>
  <si>
    <t>SUMMARY OF QUARTERLY FINANCIAL DATA (UNAUDITED) - ADDITIONAL DISCLOSURES (Details) - USD ($)</t>
  </si>
  <si>
    <t>Reversal of incentive compensation accruals based on revised payout estimates</t>
  </si>
  <si>
    <t>RPG | TRS division</t>
  </si>
  <si>
    <t>Legal expenses</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sharedStrings.xml" Type="http://schemas.openxmlformats.org/officeDocument/2006/relationships/sharedStrings"/><ns0:Relationship Id="rId138" Target="styles.xml" Type="http://schemas.openxmlformats.org/officeDocument/2006/relationships/styles"/><ns0:Relationship Id="rId1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921557</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s" s="3" r="B11">
        <v>20</v>
      </c>
    </row>
    <row spans="1:4" r="12">
      <c t="s" s="3" r="A12">
        <v>21</v>
      </c>
      <c t="s" s="3" r="B12">
        <v>22</v>
      </c>
    </row>
    <row spans="1:4" r="13">
      <c t="s" s="3" r="A13">
        <v>23</v>
      </c>
      <c t="n" s="6" r="D13">
        <v>251521884</v>
      </c>
    </row>
    <row spans="1:4" r="14">
      <c t="s" s="3" r="A14">
        <v>24</v>
      </c>
      <c t="n" s="5" r="B14">
        <v>2015</v>
      </c>
    </row>
    <row spans="1:4" r="15">
      <c t="s" s="3" r="A15">
        <v>25</v>
      </c>
      <c t="s" s="3" r="B15">
        <v>26</v>
      </c>
    </row>
    <row spans="1:4" r="16">
      <c t="s" s="3" r="A16">
        <v>27</v>
      </c>
    </row>
    <row spans="1:4" r="17">
      <c t="s" s="3" r="A17">
        <v>28</v>
      </c>
      <c t="n" s="5" r="C17">
        <v>18659147</v>
      </c>
    </row>
    <row spans="1:4" r="18">
      <c t="s" s="3" r="A18">
        <v>29</v>
      </c>
    </row>
    <row spans="1:4" r="19">
      <c t="s" s="3" r="A19">
        <v>28</v>
      </c>
      <c t="n" s="5" r="C19">
        <v>2245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6</v>
      </c>
      <c t="s" s="2" r="B1">
        <v>1</v>
      </c>
    </row>
    <row spans="1:2" r="2">
      <c t="s" s="2" r="B2">
        <v>2</v>
      </c>
    </row>
    <row spans="1:2" r="3">
      <c t="s" s="7" r="A3">
        <v>236</v>
      </c>
    </row>
    <row spans="1:2" r="4">
      <c t="s" s="3" r="A4">
        <v>236</v>
      </c>
      <c t="s" s="3" r="B4">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221</v>
      </c>
      <c t="s" s="2" r="B1">
        <v>1</v>
      </c>
    </row>
    <row spans="1:2" r="2">
      <c t="s" s="2" r="B2">
        <v>657</v>
      </c>
    </row>
    <row spans="1:2" r="3">
      <c t="s" s="7" r="A3">
        <v>1222</v>
      </c>
    </row>
    <row spans="1:2" r="4">
      <c t="s" s="3" r="A4">
        <v>731</v>
      </c>
      <c t="n" s="6" r="B4">
        <v>-345</v>
      </c>
    </row>
    <row spans="1:2" r="5">
      <c t="s" s="3" r="A5">
        <v>1223</v>
      </c>
      <c t="n" s="6" r="B5">
        <v>34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1224</v>
      </c>
      <c t="s" s="2" r="B1">
        <v>1</v>
      </c>
    </row>
    <row spans="1:3" r="2">
      <c t="s" s="2" r="B2">
        <v>2</v>
      </c>
      <c t="s" s="2" r="C2">
        <v>31</v>
      </c>
    </row>
    <row spans="1:3" r="3">
      <c t="s" s="7" r="A3">
        <v>1225</v>
      </c>
    </row>
    <row spans="1:3" r="4">
      <c t="s" s="3" r="A4">
        <v>1226</v>
      </c>
      <c t="n" s="6" r="B4">
        <v>7242</v>
      </c>
      <c t="n" s="6" r="C4">
        <v>6651</v>
      </c>
    </row>
    <row spans="1:3" r="5">
      <c t="s" s="3" r="A5">
        <v>1227</v>
      </c>
      <c t="s" s="3" r="B5">
        <v>609</v>
      </c>
      <c t="s" s="3" r="C5">
        <v>609</v>
      </c>
    </row>
    <row spans="1:3" r="6">
      <c t="s" s="3" r="A6">
        <v>1228</v>
      </c>
      <c t="s" s="3" r="B6">
        <v>1229</v>
      </c>
      <c t="s" s="3" r="C6">
        <v>1229</v>
      </c>
    </row>
    <row spans="1:3" r="7">
      <c t="s" s="3" r="A7">
        <v>1230</v>
      </c>
      <c t="s" s="3" r="B7">
        <v>1231</v>
      </c>
      <c t="s" s="3" r="C7">
        <v>1232</v>
      </c>
    </row>
    <row spans="1:3" r="8">
      <c t="s" s="3" r="A8">
        <v>607</v>
      </c>
    </row>
    <row spans="1:3" r="9">
      <c t="s" s="7" r="A9">
        <v>1225</v>
      </c>
    </row>
    <row spans="1:3" r="10">
      <c t="s" s="3" r="A10">
        <v>1233</v>
      </c>
      <c t="s" s="3" r="B10">
        <v>1234</v>
      </c>
      <c t="s" s="3" r="C10">
        <v>1235</v>
      </c>
    </row>
    <row spans="1:3" r="11">
      <c t="s" s="3" r="A11">
        <v>610</v>
      </c>
    </row>
    <row spans="1:3" r="12">
      <c t="s" s="7" r="A12">
        <v>1225</v>
      </c>
    </row>
    <row spans="1:3" r="13">
      <c t="s" s="3" r="A13">
        <v>1233</v>
      </c>
      <c t="s" s="3" r="B13">
        <v>1236</v>
      </c>
      <c t="s" s="3" r="C13">
        <v>123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1238</v>
      </c>
      <c t="s" s="2" r="B1">
        <v>1239</v>
      </c>
    </row>
    <row spans="1:2" r="2">
      <c t="s" s="7" r="A2">
        <v>1240</v>
      </c>
    </row>
    <row spans="1:2" r="3">
      <c t="n" s="5" r="A3">
        <v>2016</v>
      </c>
      <c t="n" s="6" r="B3">
        <v>938</v>
      </c>
    </row>
    <row spans="1:2" r="4">
      <c t="n" s="5" r="A4">
        <v>2017</v>
      </c>
      <c t="n" s="5" r="B4">
        <v>933</v>
      </c>
    </row>
    <row spans="1:2" r="5">
      <c t="n" s="5" r="A5">
        <v>2018</v>
      </c>
      <c t="n" s="5" r="B5">
        <v>922</v>
      </c>
    </row>
    <row spans="1:2" r="6">
      <c t="n" s="5" r="A6">
        <v>2019</v>
      </c>
      <c t="n" s="5" r="B6">
        <v>832</v>
      </c>
    </row>
    <row spans="1:2" r="7">
      <c t="n" s="5" r="A7">
        <v>2020</v>
      </c>
      <c t="n" s="5" r="B7">
        <v>570</v>
      </c>
    </row>
    <row spans="1:2" r="8">
      <c t="n" s="5" r="A8">
        <v>2021</v>
      </c>
      <c t="n" s="5" r="B8">
        <v>487</v>
      </c>
    </row>
    <row spans="1:2" r="9">
      <c t="n" s="5" r="A9">
        <v>2022</v>
      </c>
      <c t="n" s="5" r="B9">
        <v>230</v>
      </c>
    </row>
    <row spans="1:2" r="10">
      <c t="s" s="3" r="A10">
        <v>146</v>
      </c>
      <c t="n" s="6" r="B10">
        <v>491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41</v>
      </c>
      <c t="s" s="2" r="B1">
        <v>1</v>
      </c>
    </row>
    <row spans="1:3" r="2">
      <c t="s" s="2" r="B2">
        <v>2</v>
      </c>
      <c t="s" s="2" r="C2">
        <v>31</v>
      </c>
    </row>
    <row spans="1:3" r="3">
      <c t="s" s="7" r="A3">
        <v>1242</v>
      </c>
    </row>
    <row spans="1:3" r="4">
      <c t="s" s="3" r="A4">
        <v>1243</v>
      </c>
      <c t="s" s="3" r="B4">
        <v>613</v>
      </c>
    </row>
    <row spans="1:3" r="5">
      <c t="s" s="3" r="A5">
        <v>1033</v>
      </c>
    </row>
    <row spans="1:3" r="6">
      <c t="s" s="7" r="A6">
        <v>1244</v>
      </c>
    </row>
    <row spans="1:3" r="7">
      <c t="s" s="3" r="A7">
        <v>1245</v>
      </c>
      <c t="n" s="6" r="B7">
        <v>3993</v>
      </c>
      <c t="n" s="6" r="C7">
        <v>6265</v>
      </c>
    </row>
    <row spans="1:3" r="8">
      <c t="s" s="3" r="A8">
        <v>1246</v>
      </c>
      <c t="n" s="5" r="B8">
        <v>4083</v>
      </c>
      <c t="n" s="5" r="C8">
        <v>6388</v>
      </c>
    </row>
    <row spans="1:3" r="9">
      <c t="s" s="3" r="A9">
        <v>1216</v>
      </c>
    </row>
    <row spans="1:3" r="10">
      <c t="s" s="7" r="A10">
        <v>1244</v>
      </c>
    </row>
    <row spans="1:3" r="11">
      <c t="s" s="3" r="A11">
        <v>1245</v>
      </c>
      <c t="n" s="5" r="B11">
        <v>21580</v>
      </c>
      <c t="n" s="5" r="C11">
        <v>12866</v>
      </c>
    </row>
    <row spans="1:3" r="12">
      <c t="s" s="3" r="A12">
        <v>1246</v>
      </c>
      <c t="n" s="5" r="B12">
        <v>306</v>
      </c>
      <c t="n" s="5" r="C12">
        <v>250</v>
      </c>
    </row>
    <row spans="1:3" r="13">
      <c t="s" s="3" r="A13">
        <v>1037</v>
      </c>
    </row>
    <row spans="1:3" r="14">
      <c t="s" s="7" r="A14">
        <v>1244</v>
      </c>
    </row>
    <row spans="1:3" r="15">
      <c t="s" s="3" r="A15">
        <v>1247</v>
      </c>
      <c t="n" s="5" r="B15">
        <v>19232</v>
      </c>
      <c t="n" s="5" r="C15">
        <v>13181</v>
      </c>
    </row>
    <row spans="1:3" r="16">
      <c t="s" s="3" r="A16">
        <v>1248</v>
      </c>
      <c t="n" s="6" r="B16">
        <v>25</v>
      </c>
      <c t="n" s="6" r="C16">
        <v>3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s>
  <sheetData>
    <row spans="1:4" r="1">
      <c t="s" s="1" r="A1">
        <v>1249</v>
      </c>
      <c t="s" s="2" r="B1">
        <v>1</v>
      </c>
    </row>
    <row spans="1:4" r="2">
      <c t="s" s="2" r="B2">
        <v>1239</v>
      </c>
      <c t="s" s="2" r="C2">
        <v>620</v>
      </c>
      <c t="s" s="2" r="D2">
        <v>1250</v>
      </c>
    </row>
    <row spans="1:4" r="3">
      <c t="s" s="7" r="A3">
        <v>1242</v>
      </c>
    </row>
    <row spans="1:4" r="4">
      <c t="s" s="3" r="A4">
        <v>1251</v>
      </c>
      <c t="n" s="5" r="D4">
        <v>2</v>
      </c>
    </row>
    <row spans="1:4" r="5">
      <c t="s" s="7" r="A5">
        <v>1252</v>
      </c>
    </row>
    <row spans="1:4" r="6">
      <c t="s" s="3" r="A6">
        <v>1253</v>
      </c>
      <c t="n" s="6" r="B6">
        <v>20000</v>
      </c>
    </row>
    <row spans="1:4" r="7">
      <c t="s" s="3" r="A7">
        <v>1254</v>
      </c>
      <c t="n" s="5" r="B7">
        <v>-600</v>
      </c>
      <c t="n" s="6" r="C7">
        <v>-488</v>
      </c>
    </row>
    <row spans="1:4" r="8">
      <c t="s" s="3" r="A8">
        <v>1255</v>
      </c>
      <c t="n" s="5" r="B8">
        <v>-390</v>
      </c>
      <c t="n" s="5" r="C8">
        <v>-316</v>
      </c>
    </row>
    <row spans="1:4" r="9">
      <c t="s" s="3" r="A9">
        <v>1256</v>
      </c>
    </row>
    <row spans="1:4" r="10">
      <c t="s" s="7" r="A10">
        <v>1252</v>
      </c>
    </row>
    <row spans="1:4" r="11">
      <c t="s" s="3" r="A11">
        <v>1253</v>
      </c>
      <c t="n" s="6" r="B11">
        <v>10000</v>
      </c>
    </row>
    <row spans="1:4" r="12">
      <c t="s" s="3" r="A12">
        <v>1257</v>
      </c>
      <c t="s" s="3" r="B12">
        <v>1258</v>
      </c>
    </row>
    <row spans="1:4" r="13">
      <c t="s" s="3" r="A13">
        <v>1254</v>
      </c>
      <c t="n" s="6" r="B13">
        <v>-289</v>
      </c>
      <c t="n" s="5" r="C13">
        <v>-232</v>
      </c>
    </row>
    <row spans="1:4" r="14">
      <c t="s" s="3" r="A14">
        <v>1255</v>
      </c>
      <c t="n" s="5" r="B14">
        <v>-188</v>
      </c>
      <c t="n" s="5" r="C14">
        <v>-150</v>
      </c>
    </row>
    <row spans="1:4" r="15">
      <c t="s" s="3" r="A15">
        <v>1259</v>
      </c>
    </row>
    <row spans="1:4" r="16">
      <c t="s" s="7" r="A16">
        <v>1252</v>
      </c>
    </row>
    <row spans="1:4" r="17">
      <c t="s" s="3" r="A17">
        <v>1253</v>
      </c>
      <c t="n" s="6" r="B17">
        <v>10000</v>
      </c>
    </row>
    <row spans="1:4" r="18">
      <c t="s" s="3" r="A18">
        <v>1257</v>
      </c>
      <c t="s" s="3" r="B18">
        <v>1260</v>
      </c>
    </row>
    <row spans="1:4" r="19">
      <c t="s" s="3" r="A19">
        <v>1254</v>
      </c>
      <c t="n" s="6" r="B19">
        <v>-311</v>
      </c>
      <c t="n" s="5" r="C19">
        <v>-256</v>
      </c>
    </row>
    <row spans="1:4" r="20">
      <c t="s" s="3" r="A20">
        <v>1255</v>
      </c>
      <c t="n" s="6" r="B20">
        <v>-202</v>
      </c>
      <c t="n" s="6" r="C20">
        <v>-16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261</v>
      </c>
      <c t="s" s="2" r="B1">
        <v>1</v>
      </c>
    </row>
    <row spans="1:4" r="2">
      <c t="s" s="2" r="B2">
        <v>2</v>
      </c>
      <c t="s" s="2" r="C2">
        <v>31</v>
      </c>
      <c t="s" s="2" r="D2">
        <v>79</v>
      </c>
    </row>
    <row spans="1:4" r="3">
      <c t="s" s="7" r="A3">
        <v>244</v>
      </c>
    </row>
    <row spans="1:4" r="4">
      <c t="s" s="3" r="A4">
        <v>1262</v>
      </c>
      <c t="n" s="6" r="B4">
        <v>198</v>
      </c>
      <c t="n" s="6" r="C4">
        <v>201</v>
      </c>
      <c t="n" s="6" r="D4">
        <v>16</v>
      </c>
    </row>
    <row spans="1:4" r="5">
      <c t="s" s="3" r="A5">
        <v>1263</v>
      </c>
      <c t="n" s="5" r="B5">
        <v>204</v>
      </c>
      <c t="n" s="5" r="C5">
        <v>223</v>
      </c>
      <c t="n" s="5" r="D5">
        <v>7</v>
      </c>
    </row>
    <row spans="1:4" r="6">
      <c t="s" s="3" r="A6">
        <v>1264</v>
      </c>
      <c t="n" s="6" r="B6">
        <v>402</v>
      </c>
      <c t="n" s="6" r="C6">
        <v>424</v>
      </c>
      <c t="n" s="6" r="D6">
        <v>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265</v>
      </c>
      <c t="s" s="2" r="B1">
        <v>1</v>
      </c>
    </row>
    <row spans="1:4" r="2">
      <c t="s" s="2" r="B2">
        <v>2</v>
      </c>
      <c t="s" s="2" r="C2">
        <v>31</v>
      </c>
      <c t="s" s="2" r="D2">
        <v>79</v>
      </c>
    </row>
    <row spans="1:4" r="3">
      <c t="s" s="7" r="A3">
        <v>244</v>
      </c>
    </row>
    <row spans="1:4" r="4">
      <c t="s" s="3" r="A4">
        <v>1266</v>
      </c>
      <c t="n" s="6" r="B4">
        <v>-514000</v>
      </c>
      <c t="n" s="6" r="C4">
        <v>-1082000</v>
      </c>
      <c t="n" s="6" r="D4">
        <v>147000</v>
      </c>
    </row>
    <row spans="1:4" r="5">
      <c t="s" s="3" r="A5">
        <v>1267</v>
      </c>
      <c t="n" s="5" r="B5">
        <v>-402000</v>
      </c>
      <c t="n" s="6" r="C5">
        <v>-424000</v>
      </c>
      <c t="n" s="6" r="D5">
        <v>-23000</v>
      </c>
    </row>
    <row spans="1:4" r="6">
      <c t="s" s="3" r="A6">
        <v>1268</v>
      </c>
      <c t="n" s="6" r="B6">
        <v>308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1269</v>
      </c>
      <c t="s" s="2" r="B1">
        <v>1</v>
      </c>
    </row>
    <row spans="1:3" r="2">
      <c t="s" s="2" r="B2">
        <v>2</v>
      </c>
      <c t="s" s="2" r="C2">
        <v>31</v>
      </c>
    </row>
    <row spans="1:3" r="3">
      <c t="s" s="7" r="A3">
        <v>1244</v>
      </c>
    </row>
    <row spans="1:3" r="4">
      <c t="s" s="3" r="A4">
        <v>1270</v>
      </c>
      <c t="n" s="6" r="B4">
        <v>490074000</v>
      </c>
      <c t="n" s="6" r="C4">
        <v>410307000</v>
      </c>
    </row>
    <row spans="1:3" r="5">
      <c t="s" s="3" r="A5">
        <v>1271</v>
      </c>
    </row>
    <row spans="1:3" r="6">
      <c t="s" s="7" r="A6">
        <v>1244</v>
      </c>
    </row>
    <row spans="1:3" r="7">
      <c t="s" s="3" r="A7">
        <v>1270</v>
      </c>
      <c t="n" s="5" r="B7">
        <v>1500000</v>
      </c>
      <c t="n" s="6" r="C7">
        <v>734000</v>
      </c>
    </row>
    <row spans="1:3" r="8">
      <c t="s" s="3" r="A8">
        <v>1272</v>
      </c>
    </row>
    <row spans="1:3" r="9">
      <c t="s" s="7" r="A9">
        <v>1244</v>
      </c>
    </row>
    <row spans="1:3" r="10">
      <c t="s" s="3" r="A10">
        <v>1273</v>
      </c>
      <c t="n" s="5" r="B10">
        <v>250000</v>
      </c>
    </row>
    <row spans="1:3" r="11">
      <c t="s" s="3" r="A11">
        <v>1274</v>
      </c>
    </row>
    <row spans="1:3" r="12">
      <c t="s" s="7" r="A12">
        <v>1244</v>
      </c>
    </row>
    <row spans="1:3" r="13">
      <c t="s" s="3" r="A13">
        <v>1253</v>
      </c>
      <c t="n" s="5" r="B13">
        <v>51854000</v>
      </c>
    </row>
    <row spans="1:3" r="14">
      <c t="s" s="3" r="A14">
        <v>1275</v>
      </c>
    </row>
    <row spans="1:3" r="15">
      <c t="s" s="7" r="A15">
        <v>1244</v>
      </c>
    </row>
    <row spans="1:3" r="16">
      <c t="s" s="3" r="A16">
        <v>1253</v>
      </c>
      <c t="n" s="5" r="B16">
        <v>25927000</v>
      </c>
    </row>
    <row spans="1:3" r="17">
      <c t="s" s="3" r="A17">
        <v>669</v>
      </c>
      <c t="n" s="5" r="B17">
        <v>400000</v>
      </c>
    </row>
    <row spans="1:3" r="18">
      <c t="s" s="3" r="A18">
        <v>1276</v>
      </c>
    </row>
    <row spans="1:3" r="19">
      <c t="s" s="7" r="A19">
        <v>1244</v>
      </c>
    </row>
    <row spans="1:3" r="20">
      <c t="s" s="3" r="A20">
        <v>1253</v>
      </c>
      <c t="n" s="5" r="B20">
        <v>25927000</v>
      </c>
    </row>
    <row spans="1:3" r="21">
      <c t="s" s="3" r="A21">
        <v>669</v>
      </c>
      <c t="n" s="6" r="B21">
        <v>-40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 customWidth="1" max="5" min="5" width="14"/>
  </cols>
  <sheetData>
    <row spans="1:5" r="1">
      <c t="s" s="1" r="A1">
        <v>1277</v>
      </c>
      <c t="s" s="2" r="B1">
        <v>1278</v>
      </c>
      <c t="s" s="2" r="C1">
        <v>1</v>
      </c>
    </row>
    <row spans="1:5" r="2">
      <c t="s" s="2" r="B2">
        <v>1279</v>
      </c>
      <c t="s" s="2" r="C2">
        <v>2</v>
      </c>
      <c t="s" s="2" r="D2">
        <v>31</v>
      </c>
      <c t="s" s="2" r="E2">
        <v>79</v>
      </c>
    </row>
    <row spans="1:5" r="3">
      <c t="s" s="7" r="A3">
        <v>246</v>
      </c>
    </row>
    <row spans="1:5" r="4">
      <c t="s" s="3" r="A4">
        <v>1280</v>
      </c>
      <c t="n" s="6" r="C4">
        <v>77213000</v>
      </c>
      <c t="n" s="6" r="D4">
        <v>82925000</v>
      </c>
    </row>
    <row spans="1:5" r="5">
      <c t="s" s="3" r="A5">
        <v>1281</v>
      </c>
      <c t="n" s="5" r="C5">
        <v>47292000</v>
      </c>
      <c t="n" s="5" r="D5">
        <v>49938000</v>
      </c>
    </row>
    <row spans="1:5" r="6">
      <c t="s" s="3" r="A6">
        <v>42</v>
      </c>
      <c t="n" s="5" r="C6">
        <v>29921000</v>
      </c>
      <c t="n" s="5" r="D6">
        <v>32987000</v>
      </c>
    </row>
    <row spans="1:5" r="7">
      <c t="s" s="3" r="A7">
        <v>1282</v>
      </c>
      <c t="n" s="5" r="C7">
        <v>1185000</v>
      </c>
      <c t="n" s="5" r="D7">
        <v>1317000</v>
      </c>
    </row>
    <row spans="1:5" r="8">
      <c t="s" s="3" r="A8">
        <v>1283</v>
      </c>
      <c t="n" s="5" r="C8">
        <v>6742000</v>
      </c>
      <c t="n" s="5" r="D8">
        <v>6363000</v>
      </c>
      <c t="n" s="6" r="E8">
        <v>5311000</v>
      </c>
    </row>
    <row spans="1:5" r="9">
      <c t="s" s="3" r="A9">
        <v>1284</v>
      </c>
    </row>
    <row spans="1:5" r="10">
      <c t="s" s="7" r="A10">
        <v>246</v>
      </c>
    </row>
    <row spans="1:5" r="11">
      <c t="s" s="3" r="A11">
        <v>1280</v>
      </c>
      <c t="n" s="5" r="C11">
        <v>3055000</v>
      </c>
      <c t="n" s="5" r="D11">
        <v>3477000</v>
      </c>
    </row>
    <row spans="1:5" r="12">
      <c t="s" s="3" r="A12">
        <v>1285</v>
      </c>
    </row>
    <row spans="1:5" r="13">
      <c t="s" s="7" r="A13">
        <v>246</v>
      </c>
    </row>
    <row spans="1:5" r="14">
      <c t="s" s="3" r="A14">
        <v>1280</v>
      </c>
      <c t="n" s="5" r="C14">
        <v>24262000</v>
      </c>
      <c t="n" s="5" r="D14">
        <v>27112000</v>
      </c>
    </row>
    <row spans="1:5" r="15">
      <c t="s" s="3" r="A15">
        <v>1286</v>
      </c>
    </row>
    <row spans="1:5" r="16">
      <c t="s" s="7" r="A16">
        <v>246</v>
      </c>
    </row>
    <row spans="1:5" r="17">
      <c t="s" s="3" r="A17">
        <v>1280</v>
      </c>
      <c t="n" s="5" r="C17">
        <v>34066000</v>
      </c>
      <c t="n" s="5" r="D17">
        <v>36478000</v>
      </c>
    </row>
    <row spans="1:5" r="18">
      <c t="s" s="3" r="A18">
        <v>1287</v>
      </c>
    </row>
    <row spans="1:5" r="19">
      <c t="s" s="7" r="A19">
        <v>246</v>
      </c>
    </row>
    <row spans="1:5" r="20">
      <c t="s" s="3" r="A20">
        <v>1280</v>
      </c>
      <c t="n" s="5" r="C20">
        <v>15830000</v>
      </c>
      <c t="n" s="5" r="D20">
        <v>15586000</v>
      </c>
    </row>
    <row spans="1:5" r="21">
      <c t="s" s="3" r="A21">
        <v>1288</v>
      </c>
    </row>
    <row spans="1:5" r="22">
      <c t="s" s="7" r="A22">
        <v>246</v>
      </c>
    </row>
    <row spans="1:5" r="23">
      <c t="s" s="3" r="A23">
        <v>1280</v>
      </c>
      <c t="n" s="6" r="D23">
        <v>272000</v>
      </c>
    </row>
    <row spans="1:5" r="24">
      <c t="s" s="3" r="A24">
        <v>1289</v>
      </c>
    </row>
    <row spans="1:5" r="25">
      <c t="s" s="7" r="A25">
        <v>246</v>
      </c>
    </row>
    <row spans="1:5" r="26">
      <c t="s" s="3" r="A26">
        <v>1282</v>
      </c>
      <c t="n" s="6" r="C26">
        <v>1000000</v>
      </c>
    </row>
    <row spans="1:5" r="27">
      <c t="s" s="3" r="A27">
        <v>1290</v>
      </c>
    </row>
    <row spans="1:5" r="28">
      <c t="s" s="7" r="A28">
        <v>246</v>
      </c>
    </row>
    <row spans="1:5" r="29">
      <c t="s" s="3" r="A29">
        <v>42</v>
      </c>
      <c t="n" s="6" r="B29">
        <v>1000000</v>
      </c>
    </row>
    <row spans="1:5" r="30">
      <c t="s" s="3" r="A30">
        <v>1291</v>
      </c>
      <c t="n" s="6" r="B30">
        <v>2800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92</v>
      </c>
      <c t="s" s="2" r="B1">
        <v>2</v>
      </c>
      <c t="s" s="2" r="C1">
        <v>31</v>
      </c>
    </row>
    <row spans="1:3" r="2">
      <c t="s" s="7" r="A2">
        <v>1293</v>
      </c>
    </row>
    <row spans="1:3" r="3">
      <c t="s" s="3" r="A3">
        <v>1294</v>
      </c>
      <c t="n" s="6" r="B3">
        <v>10168</v>
      </c>
      <c t="n" s="6" r="C3">
        <v>10168</v>
      </c>
    </row>
    <row spans="1:3" r="4">
      <c t="s" s="3" r="A4">
        <v>1295</v>
      </c>
      <c t="n" s="6" r="B4">
        <v>10168</v>
      </c>
      <c t="n" s="6" r="C4">
        <v>1016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8</v>
      </c>
      <c t="s" s="2" r="B1">
        <v>1</v>
      </c>
    </row>
    <row spans="1:2" r="2">
      <c t="s" s="2" r="B2">
        <v>2</v>
      </c>
    </row>
    <row spans="1:2" r="3">
      <c t="s" s="7" r="A3">
        <v>238</v>
      </c>
    </row>
    <row spans="1:2" r="4">
      <c t="s" s="3" r="A4">
        <v>238</v>
      </c>
      <c t="s" s="3" r="B4">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s="1" r="A1">
        <v>1296</v>
      </c>
      <c t="s" s="2" r="B1">
        <v>1</v>
      </c>
    </row>
    <row spans="1:2" r="2">
      <c t="s" s="2" r="B2">
        <v>657</v>
      </c>
    </row>
    <row spans="1:2" r="3">
      <c t="s" s="7" r="A3">
        <v>248</v>
      </c>
    </row>
    <row spans="1:2" r="4">
      <c t="s" s="3" r="A4">
        <v>1297</v>
      </c>
      <c t="n" s="6" r="B4">
        <v>51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98</v>
      </c>
      <c t="s" s="2" r="B1">
        <v>2</v>
      </c>
      <c t="s" s="2" r="C1">
        <v>31</v>
      </c>
    </row>
    <row spans="1:3" r="2">
      <c t="s" s="7" r="A2">
        <v>1299</v>
      </c>
    </row>
    <row spans="1:3" r="3">
      <c t="s" s="3" r="A3">
        <v>1300</v>
      </c>
      <c t="n" s="6" r="B3">
        <v>783054</v>
      </c>
      <c t="n" s="6" r="C3">
        <v>691787</v>
      </c>
    </row>
    <row spans="1:3" r="4">
      <c t="s" s="3" r="A4">
        <v>1301</v>
      </c>
      <c t="n" s="5" r="B4">
        <v>117408</v>
      </c>
      <c t="n" s="5" r="C4">
        <v>91625</v>
      </c>
    </row>
    <row spans="1:3" r="5">
      <c t="s" s="3" r="A5">
        <v>1302</v>
      </c>
      <c t="n" s="5" r="B5">
        <v>42775</v>
      </c>
      <c t="n" s="5" r="C5">
        <v>56556</v>
      </c>
    </row>
    <row spans="1:3" r="6">
      <c t="s" s="3" r="A6">
        <v>1303</v>
      </c>
      <c t="n" s="5" r="B6">
        <v>1852614</v>
      </c>
      <c t="n" s="5" r="C6">
        <v>1555613</v>
      </c>
    </row>
    <row spans="1:3" r="7">
      <c t="s" s="3" r="A7">
        <v>1304</v>
      </c>
      <c t="n" s="5" r="B7">
        <v>634863</v>
      </c>
      <c t="n" s="5" r="C7">
        <v>502569</v>
      </c>
    </row>
    <row spans="1:3" r="8">
      <c t="s" s="3" r="A8">
        <v>52</v>
      </c>
      <c t="n" s="5" r="B8">
        <v>2487477</v>
      </c>
      <c t="n" s="5" r="C8">
        <v>2058182</v>
      </c>
    </row>
    <row spans="1:3" r="9">
      <c t="s" s="7" r="A9">
        <v>1305</v>
      </c>
    </row>
    <row spans="1:3" r="10">
      <c t="n" s="5" r="A10">
        <v>2016</v>
      </c>
      <c t="n" s="5" r="B10">
        <v>119302</v>
      </c>
    </row>
    <row spans="1:3" r="11">
      <c t="n" s="5" r="A11">
        <v>2017</v>
      </c>
      <c t="n" s="5" r="B11">
        <v>27097</v>
      </c>
    </row>
    <row spans="1:3" r="12">
      <c t="n" s="5" r="A12">
        <v>2018</v>
      </c>
      <c t="n" s="5" r="B12">
        <v>30108</v>
      </c>
    </row>
    <row spans="1:3" r="13">
      <c t="n" s="5" r="A13">
        <v>2019</v>
      </c>
      <c t="n" s="5" r="B13">
        <v>35728</v>
      </c>
    </row>
    <row spans="1:3" r="14">
      <c t="n" s="5" r="A14">
        <v>2020</v>
      </c>
      <c t="n" s="5" r="B14">
        <v>38732</v>
      </c>
    </row>
    <row spans="1:3" r="15">
      <c t="s" s="3" r="A15">
        <v>1306</v>
      </c>
      <c t="n" s="6" r="B15">
        <v>250967</v>
      </c>
    </row>
    <row spans="1:3" r="16">
      <c t="s" s="7" r="A16">
        <v>1307</v>
      </c>
    </row>
    <row spans="1:3" r="17">
      <c t="n" s="5" r="A17">
        <v>2016</v>
      </c>
      <c t="s" s="3" r="B17">
        <v>1308</v>
      </c>
    </row>
    <row spans="1:3" r="18">
      <c t="n" s="5" r="A18">
        <v>2017</v>
      </c>
      <c t="s" s="3" r="B18">
        <v>1309</v>
      </c>
    </row>
    <row spans="1:3" r="19">
      <c t="n" s="5" r="A19">
        <v>2018</v>
      </c>
      <c t="s" s="3" r="B19">
        <v>1310</v>
      </c>
    </row>
    <row spans="1:3" r="20">
      <c t="n" s="5" r="A20">
        <v>2019</v>
      </c>
      <c t="s" s="3" r="B20">
        <v>1311</v>
      </c>
    </row>
    <row spans="1:3" r="21">
      <c t="n" s="5" r="A21">
        <v>2020</v>
      </c>
      <c t="s" s="3" r="B21">
        <v>1312</v>
      </c>
    </row>
    <row spans="1:3" r="22">
      <c t="s" s="3" r="A22">
        <v>146</v>
      </c>
      <c t="s" s="3" r="B22">
        <v>1313</v>
      </c>
    </row>
    <row spans="1:3" r="23">
      <c t="s" s="3" r="A23">
        <v>1314</v>
      </c>
    </row>
    <row spans="1:3" r="24">
      <c t="s" s="7" r="A24">
        <v>1299</v>
      </c>
    </row>
    <row spans="1:3" r="25">
      <c t="s" s="3" r="A25">
        <v>1315</v>
      </c>
      <c t="n" s="6" r="B25">
        <v>200126</v>
      </c>
      <c t="n" s="5" r="C25">
        <v>35649</v>
      </c>
    </row>
    <row spans="1:3" r="26">
      <c t="s" s="3" r="A26">
        <v>1316</v>
      </c>
      <c t="n" s="5" r="B26">
        <v>44298</v>
      </c>
      <c t="n" s="5" r="C26">
        <v>75876</v>
      </c>
    </row>
    <row spans="1:3" r="27">
      <c t="s" s="3" r="A27">
        <v>1317</v>
      </c>
    </row>
    <row spans="1:3" r="28">
      <c t="s" s="7" r="A28">
        <v>1299</v>
      </c>
    </row>
    <row spans="1:3" r="29">
      <c t="s" s="3" r="A29">
        <v>1315</v>
      </c>
      <c t="n" s="5" r="B29">
        <v>501059</v>
      </c>
      <c t="n" s="5" r="C29">
        <v>471339</v>
      </c>
    </row>
    <row spans="1:3" r="30">
      <c t="s" s="3" r="A30">
        <v>1318</v>
      </c>
      <c t="n" s="5" r="B30">
        <v>36016</v>
      </c>
      <c t="n" s="5" r="C30">
        <v>28771</v>
      </c>
    </row>
    <row spans="1:3" r="31">
      <c t="s" s="3" r="A31">
        <v>1302</v>
      </c>
      <c t="n" s="5" r="B31">
        <v>42775</v>
      </c>
      <c t="n" s="5" r="C31">
        <v>56556</v>
      </c>
    </row>
    <row spans="1:3" r="32">
      <c t="s" s="3" r="A32">
        <v>1319</v>
      </c>
      <c t="n" s="6" r="B32">
        <v>127878</v>
      </c>
      <c t="n" s="6" r="C32">
        <v>10401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0</v>
      </c>
      <c t="s" s="2" r="B1">
        <v>1</v>
      </c>
    </row>
    <row spans="1:4" r="2">
      <c t="s" s="2" r="B2">
        <v>2</v>
      </c>
      <c t="s" s="2" r="C2">
        <v>31</v>
      </c>
      <c t="s" s="2" r="D2">
        <v>79</v>
      </c>
    </row>
    <row spans="1:4" r="3">
      <c t="s" s="7" r="A3">
        <v>1321</v>
      </c>
    </row>
    <row spans="1:4" r="4">
      <c t="s" s="3" r="A4">
        <v>1322</v>
      </c>
      <c t="s" s="3" r="B4">
        <v>1113</v>
      </c>
    </row>
    <row spans="1:4" r="5">
      <c t="s" s="3" r="A5">
        <v>1323</v>
      </c>
      <c t="n" s="6" r="B5">
        <v>395433</v>
      </c>
      <c t="n" s="6" r="C5">
        <v>356108</v>
      </c>
    </row>
    <row spans="1:4" r="6">
      <c t="s" s="3" r="A6">
        <v>1324</v>
      </c>
      <c t="s" s="3" r="B6">
        <v>1325</v>
      </c>
      <c t="s" s="3" r="C6">
        <v>1326</v>
      </c>
    </row>
    <row spans="1:4" r="7">
      <c t="s" s="3" r="A7">
        <v>1327</v>
      </c>
      <c t="n" s="6" r="B7">
        <v>458194</v>
      </c>
      <c t="n" s="6" r="C7">
        <v>378478</v>
      </c>
    </row>
    <row spans="1:4" r="8">
      <c t="s" s="3" r="A8">
        <v>1328</v>
      </c>
      <c t="n" s="6" r="B8">
        <v>379477</v>
      </c>
      <c t="n" s="6" r="C8">
        <v>296196</v>
      </c>
      <c t="n" s="6" r="D8">
        <v>170386</v>
      </c>
    </row>
    <row spans="1:4" r="9">
      <c t="s" s="3" r="A9">
        <v>1329</v>
      </c>
      <c t="s" s="3" r="B9">
        <v>1325</v>
      </c>
      <c t="s" s="3" r="C9">
        <v>1326</v>
      </c>
      <c t="s" s="3" r="D9">
        <v>1326</v>
      </c>
    </row>
    <row spans="1:4" r="10">
      <c t="s" s="3" r="A10">
        <v>1330</v>
      </c>
      <c t="n" s="6" r="B10">
        <v>442981</v>
      </c>
      <c t="n" s="6" r="C10">
        <v>408891</v>
      </c>
      <c t="n" s="6" r="D10">
        <v>242721</v>
      </c>
    </row>
    <row spans="1:4" r="11">
      <c t="s" s="3" r="A11">
        <v>671</v>
      </c>
    </row>
    <row spans="1:4" r="12">
      <c t="s" s="7" r="A12">
        <v>1321</v>
      </c>
    </row>
    <row spans="1:4" r="13">
      <c t="s" s="3" r="A13">
        <v>1327</v>
      </c>
      <c t="n" s="5" r="B13">
        <v>244707</v>
      </c>
      <c t="n" s="5" r="C13">
        <v>121378</v>
      </c>
    </row>
    <row spans="1:4" r="14">
      <c t="s" s="3" r="A14">
        <v>672</v>
      </c>
    </row>
    <row spans="1:4" r="15">
      <c t="s" s="7" r="A15">
        <v>1321</v>
      </c>
    </row>
    <row spans="1:4" r="16">
      <c t="s" s="3" r="A16">
        <v>1327</v>
      </c>
      <c t="n" s="5" r="B16">
        <v>82666</v>
      </c>
      <c t="n" s="5" r="C16">
        <v>105144</v>
      </c>
    </row>
    <row spans="1:4" r="17">
      <c t="s" s="3" r="A17">
        <v>673</v>
      </c>
    </row>
    <row spans="1:4" r="18">
      <c t="s" s="7" r="A18">
        <v>1321</v>
      </c>
    </row>
    <row spans="1:4" r="19">
      <c t="s" s="3" r="A19">
        <v>1327</v>
      </c>
      <c t="n" s="6" r="B19">
        <v>130821</v>
      </c>
      <c t="n" s="6" r="C19">
        <v>15195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31</v>
      </c>
      <c t="s" s="2" r="B1">
        <v>1</v>
      </c>
    </row>
    <row spans="1:3" r="2">
      <c t="s" s="2" r="B2">
        <v>2</v>
      </c>
      <c t="s" s="2" r="C2">
        <v>31</v>
      </c>
    </row>
    <row spans="1:3" r="3">
      <c t="s" s="7" r="A3">
        <v>1332</v>
      </c>
    </row>
    <row spans="1:3" r="4">
      <c t="s" s="3" r="A4">
        <v>1333</v>
      </c>
      <c t="n" s="6" r="B4">
        <v>699500</v>
      </c>
      <c t="n" s="6" r="C4">
        <v>707500</v>
      </c>
    </row>
    <row spans="1:3" r="5">
      <c t="s" s="3" r="A5">
        <v>1334</v>
      </c>
      <c t="s" s="3" r="B5">
        <v>1335</v>
      </c>
    </row>
    <row spans="1:3" r="6">
      <c t="s" s="3" r="A6">
        <v>1336</v>
      </c>
      <c t="n" s="6" r="B6">
        <v>567000</v>
      </c>
      <c t="n" s="5" r="C6">
        <v>452000</v>
      </c>
    </row>
    <row spans="1:3" r="7">
      <c t="s" s="3" r="A7">
        <v>1337</v>
      </c>
    </row>
    <row spans="1:3" r="8">
      <c t="s" s="7" r="A8">
        <v>1332</v>
      </c>
    </row>
    <row spans="1:3" r="9">
      <c t="s" s="3" r="A9">
        <v>1333</v>
      </c>
      <c t="n" s="5" r="B9">
        <v>150000</v>
      </c>
      <c t="n" s="5" r="C9">
        <v>198000</v>
      </c>
    </row>
    <row spans="1:3" r="10">
      <c t="s" s="3" r="A10">
        <v>1338</v>
      </c>
    </row>
    <row spans="1:3" r="11">
      <c t="s" s="7" r="A11">
        <v>1332</v>
      </c>
    </row>
    <row spans="1:3" r="12">
      <c t="s" s="3" r="A12">
        <v>1333</v>
      </c>
      <c t="n" s="6" r="B12">
        <v>10000</v>
      </c>
      <c t="n" s="5" r="C12">
        <v>10000</v>
      </c>
    </row>
    <row spans="1:3" r="13">
      <c t="s" s="3" r="A13">
        <v>1339</v>
      </c>
    </row>
    <row spans="1:3" r="14">
      <c t="s" s="7" r="A14">
        <v>1332</v>
      </c>
    </row>
    <row spans="1:3" r="15">
      <c t="s" s="3" r="A15">
        <v>1340</v>
      </c>
      <c t="s" s="3" r="B15">
        <v>1341</v>
      </c>
    </row>
    <row spans="1:3" r="16">
      <c t="s" s="3" r="A16">
        <v>1342</v>
      </c>
    </row>
    <row spans="1:3" r="17">
      <c t="s" s="7" r="A17">
        <v>1332</v>
      </c>
    </row>
    <row spans="1:3" r="18">
      <c t="s" s="3" r="A18">
        <v>1333</v>
      </c>
      <c t="n" s="6" r="B18">
        <v>439500</v>
      </c>
      <c t="n" s="5" r="C18">
        <v>399500</v>
      </c>
    </row>
    <row spans="1:3" r="19">
      <c t="s" s="3" r="A19">
        <v>1340</v>
      </c>
      <c t="s" s="3" r="B19">
        <v>1343</v>
      </c>
    </row>
    <row spans="1:3" r="20">
      <c t="s" s="3" r="A20">
        <v>1344</v>
      </c>
    </row>
    <row spans="1:3" r="21">
      <c t="s" s="7" r="A21">
        <v>1332</v>
      </c>
    </row>
    <row spans="1:3" r="22">
      <c t="s" s="3" r="A22">
        <v>1333</v>
      </c>
      <c t="n" s="6" r="B22">
        <v>100000</v>
      </c>
      <c t="n" s="6" r="C22">
        <v>100000</v>
      </c>
    </row>
    <row spans="1:3" r="23">
      <c t="s" s="3" r="A23">
        <v>1340</v>
      </c>
      <c t="s" s="3" r="B23">
        <v>1345</v>
      </c>
    </row>
    <row spans="1:3" r="24">
      <c t="s" s="3" r="A24">
        <v>1346</v>
      </c>
    </row>
    <row spans="1:3" r="25">
      <c t="s" s="7" r="A25">
        <v>1332</v>
      </c>
    </row>
    <row spans="1:3" r="26">
      <c t="s" s="3" r="A26">
        <v>1347</v>
      </c>
      <c t="s" s="3" r="B26">
        <v>1348</v>
      </c>
    </row>
    <row spans="1:3" r="27">
      <c t="s" s="3" r="A27">
        <v>1349</v>
      </c>
      <c t="s" s="3" r="B27">
        <v>635</v>
      </c>
    </row>
    <row spans="1:3" r="28">
      <c t="s" s="3" r="A28">
        <v>1350</v>
      </c>
    </row>
    <row spans="1:3" r="29">
      <c t="s" s="7" r="A29">
        <v>1332</v>
      </c>
    </row>
    <row spans="1:3" r="30">
      <c t="s" s="3" r="A30">
        <v>1347</v>
      </c>
      <c t="s" s="3" r="B30">
        <v>640</v>
      </c>
    </row>
    <row spans="1:3" r="31">
      <c t="s" s="3" r="A31">
        <v>1349</v>
      </c>
      <c t="s" s="3" r="B31">
        <v>637</v>
      </c>
    </row>
    <row spans="1:3" r="32">
      <c t="s" s="3" r="A32">
        <v>1351</v>
      </c>
    </row>
    <row spans="1:3" r="33">
      <c t="s" s="7" r="A33">
        <v>1332</v>
      </c>
    </row>
    <row spans="1:3" r="34">
      <c t="s" s="3" r="A34">
        <v>1352</v>
      </c>
      <c t="n" s="6" r="B34">
        <v>17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53</v>
      </c>
      <c t="s" s="2" r="B1">
        <v>2</v>
      </c>
      <c t="s" s="2" r="C1">
        <v>31</v>
      </c>
    </row>
    <row spans="1:3" r="2">
      <c t="s" s="7" r="A2">
        <v>254</v>
      </c>
    </row>
    <row spans="1:3" r="3">
      <c t="s" s="3" r="A3">
        <v>1354</v>
      </c>
      <c t="n" s="6" r="B3">
        <v>150000</v>
      </c>
    </row>
    <row spans="1:3" r="4">
      <c t="n" s="5" r="A4">
        <v>2016</v>
      </c>
      <c t="n" s="5" r="B4">
        <v>92000</v>
      </c>
    </row>
    <row spans="1:3" r="5">
      <c t="n" s="5" r="A5">
        <v>2017</v>
      </c>
      <c t="n" s="5" r="B5">
        <v>145000</v>
      </c>
    </row>
    <row spans="1:3" r="6">
      <c t="n" s="5" r="A6">
        <v>2018</v>
      </c>
      <c t="n" s="5" r="B6">
        <v>117500</v>
      </c>
    </row>
    <row spans="1:3" r="7">
      <c t="n" s="5" r="A7">
        <v>2019</v>
      </c>
      <c t="n" s="5" r="B7">
        <v>100000</v>
      </c>
    </row>
    <row spans="1:3" r="8">
      <c t="n" s="5" r="A8">
        <v>2020</v>
      </c>
      <c t="n" s="5" r="B8">
        <v>65000</v>
      </c>
    </row>
    <row spans="1:3" r="9">
      <c t="n" s="5" r="A9">
        <v>2021</v>
      </c>
      <c t="n" s="5" r="B9">
        <v>20000</v>
      </c>
    </row>
    <row spans="1:3" r="10">
      <c t="s" s="3" r="A10">
        <v>1355</v>
      </c>
      <c t="n" s="5" r="B10">
        <v>10000</v>
      </c>
    </row>
    <row spans="1:3" r="11">
      <c t="s" s="3" r="A11">
        <v>146</v>
      </c>
      <c t="n" s="6" r="B11">
        <v>699500</v>
      </c>
      <c t="n" s="6" r="C11">
        <v>707500</v>
      </c>
    </row>
    <row spans="1:3" r="12">
      <c t="s" s="7" r="A12">
        <v>1307</v>
      </c>
    </row>
    <row spans="1:3" r="13">
      <c t="s" s="3" r="A13">
        <v>1354</v>
      </c>
      <c t="s" s="3" r="B13">
        <v>902</v>
      </c>
    </row>
    <row spans="1:3" r="14">
      <c t="n" s="5" r="A14">
        <v>2016</v>
      </c>
      <c t="s" s="3" r="B14">
        <v>1356</v>
      </c>
    </row>
    <row spans="1:3" r="15">
      <c t="n" s="5" r="A15">
        <v>2017</v>
      </c>
      <c t="s" s="3" r="B15">
        <v>1357</v>
      </c>
    </row>
    <row spans="1:3" r="16">
      <c t="n" s="5" r="A16">
        <v>2018</v>
      </c>
      <c t="s" s="3" r="B16">
        <v>1358</v>
      </c>
    </row>
    <row spans="1:3" r="17">
      <c t="n" s="5" r="A17">
        <v>2019</v>
      </c>
      <c t="s" s="3" r="B17">
        <v>1359</v>
      </c>
    </row>
    <row spans="1:3" r="18">
      <c t="n" s="5" r="A18">
        <v>2020</v>
      </c>
      <c t="s" s="3" r="B18">
        <v>1360</v>
      </c>
    </row>
    <row spans="1:3" r="19">
      <c t="n" s="5" r="A19">
        <v>2021</v>
      </c>
      <c t="s" s="3" r="B19">
        <v>1312</v>
      </c>
    </row>
    <row spans="1:3" r="20">
      <c t="s" s="3" r="A20">
        <v>1355</v>
      </c>
      <c t="s" s="3" r="B20">
        <v>1361</v>
      </c>
    </row>
    <row spans="1:3" r="21">
      <c t="s" s="3" r="A21">
        <v>146</v>
      </c>
      <c t="s" s="3" r="B21">
        <v>133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62</v>
      </c>
      <c t="s" s="2" r="B1">
        <v>1</v>
      </c>
    </row>
    <row spans="1:3" r="2">
      <c t="s" s="2" r="B2">
        <v>2</v>
      </c>
      <c t="s" s="2" r="C2">
        <v>31</v>
      </c>
    </row>
    <row spans="1:3" r="3">
      <c t="s" s="7" r="A3">
        <v>1332</v>
      </c>
    </row>
    <row spans="1:3" r="4">
      <c t="s" s="3" r="A4">
        <v>54</v>
      </c>
      <c t="n" s="6" r="B4">
        <v>699500</v>
      </c>
      <c t="n" s="6" r="C4">
        <v>707500</v>
      </c>
    </row>
    <row spans="1:3" r="5">
      <c t="s" s="3" r="A5">
        <v>1334</v>
      </c>
      <c t="s" s="3" r="B5">
        <v>1335</v>
      </c>
    </row>
    <row spans="1:3" r="6">
      <c t="s" s="3" r="A6">
        <v>1363</v>
      </c>
    </row>
    <row spans="1:3" r="7">
      <c t="s" s="7" r="A7">
        <v>1332</v>
      </c>
    </row>
    <row spans="1:3" r="8">
      <c t="s" s="3" r="A8">
        <v>54</v>
      </c>
      <c t="n" s="6" r="B8">
        <v>150000</v>
      </c>
      <c t="n" s="6" r="C8">
        <v>198000</v>
      </c>
    </row>
    <row spans="1:3" r="9">
      <c t="s" s="3" r="A9">
        <v>1334</v>
      </c>
      <c t="s" s="3" r="B9">
        <v>902</v>
      </c>
      <c t="s" s="3" r="C9">
        <v>1341</v>
      </c>
    </row>
    <row spans="1:3" r="10">
      <c t="s" s="3" r="A10">
        <v>1328</v>
      </c>
      <c t="n" s="6" r="B10">
        <v>63327</v>
      </c>
      <c t="n" s="6" r="C10">
        <v>15756</v>
      </c>
    </row>
    <row spans="1:3" r="11">
      <c t="s" s="3" r="A11">
        <v>1364</v>
      </c>
      <c t="s" s="3" r="B11">
        <v>894</v>
      </c>
      <c t="s" s="3" r="C11">
        <v>1365</v>
      </c>
    </row>
    <row spans="1:3" r="12">
      <c t="s" s="3" r="A12">
        <v>1330</v>
      </c>
      <c t="n" s="6" r="B12">
        <v>387000</v>
      </c>
      <c t="n" s="6" r="C12">
        <v>198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66</v>
      </c>
      <c t="s" s="2" r="B1">
        <v>2</v>
      </c>
      <c t="s" s="2" r="C1">
        <v>31</v>
      </c>
    </row>
    <row spans="1:3" r="2">
      <c t="s" s="3" r="A2">
        <v>1367</v>
      </c>
    </row>
    <row spans="1:3" r="3">
      <c t="s" s="7" r="A3">
        <v>1368</v>
      </c>
    </row>
    <row spans="1:3" r="4">
      <c t="s" s="3" r="A4">
        <v>1369</v>
      </c>
      <c t="n" s="6" r="B4">
        <v>1346663</v>
      </c>
      <c t="n" s="6" r="C4">
        <v>1333811</v>
      </c>
    </row>
    <row spans="1:3" r="5">
      <c t="s" s="3" r="A5">
        <v>750</v>
      </c>
    </row>
    <row spans="1:3" r="6">
      <c t="s" s="7" r="A6">
        <v>1368</v>
      </c>
    </row>
    <row spans="1:3" r="7">
      <c t="s" s="3" r="A7">
        <v>1369</v>
      </c>
      <c t="n" s="5" r="B7">
        <v>272863</v>
      </c>
      <c t="n" s="5" r="C7">
        <v>103064</v>
      </c>
    </row>
    <row spans="1:3" r="8">
      <c t="s" s="3" r="A8">
        <v>1370</v>
      </c>
    </row>
    <row spans="1:3" r="9">
      <c t="s" s="7" r="A9">
        <v>1368</v>
      </c>
    </row>
    <row spans="1:3" r="10">
      <c t="s" s="3" r="A10">
        <v>1369</v>
      </c>
      <c t="n" s="6" r="B10">
        <v>10227</v>
      </c>
      <c t="n" s="6" r="C10">
        <v>12682</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spans="1:4" r="1">
      <c t="s" s="1" r="A1">
        <v>1371</v>
      </c>
      <c t="s" s="2" r="B1">
        <v>663</v>
      </c>
      <c t="s" s="2" r="C1">
        <v>1</v>
      </c>
    </row>
    <row spans="1:4" r="2">
      <c t="s" s="2" r="B2">
        <v>2</v>
      </c>
      <c t="s" s="2" r="C2">
        <v>2</v>
      </c>
      <c t="s" s="2" r="D2">
        <v>833</v>
      </c>
    </row>
    <row spans="1:4" r="3">
      <c t="s" s="3" r="A3">
        <v>430</v>
      </c>
    </row>
    <row spans="1:4" r="4">
      <c t="s" s="7" r="A4">
        <v>55</v>
      </c>
    </row>
    <row spans="1:4" r="5">
      <c t="s" s="3" r="A5">
        <v>1372</v>
      </c>
      <c t="n" s="6" r="C5">
        <v>40</v>
      </c>
    </row>
    <row spans="1:4" r="6">
      <c t="s" s="3" r="A6">
        <v>1373</v>
      </c>
    </row>
    <row spans="1:4" r="7">
      <c t="s" s="7" r="A7">
        <v>55</v>
      </c>
    </row>
    <row spans="1:4" r="8">
      <c t="s" s="3" r="A8">
        <v>1374</v>
      </c>
      <c t="s" s="3" r="D8">
        <v>1375</v>
      </c>
    </row>
    <row spans="1:4" r="9">
      <c t="s" s="3" r="A9">
        <v>1376</v>
      </c>
    </row>
    <row spans="1:4" r="10">
      <c t="s" s="7" r="A10">
        <v>55</v>
      </c>
    </row>
    <row spans="1:4" r="11">
      <c t="s" s="3" r="A11">
        <v>1377</v>
      </c>
      <c t="s" s="3" r="B11">
        <v>1378</v>
      </c>
    </row>
    <row spans="1:4" r="12">
      <c t="s" s="3" r="A12">
        <v>1379</v>
      </c>
      <c t="s" s="3" r="B12">
        <v>138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P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381</v>
      </c>
      <c t="s" s="2" r="B1">
        <v>663</v>
      </c>
      <c t="s" s="2" r="N1">
        <v>1</v>
      </c>
    </row>
    <row spans="1:16" r="2">
      <c t="s" s="2" r="B2">
        <v>2</v>
      </c>
      <c t="s" s="2" r="C2">
        <v>833</v>
      </c>
      <c t="s" s="2" r="D2">
        <v>4</v>
      </c>
      <c t="s" s="2" r="E2">
        <v>834</v>
      </c>
      <c t="s" s="2" r="F2">
        <v>31</v>
      </c>
      <c t="s" s="2" r="G2">
        <v>835</v>
      </c>
      <c t="s" s="2" r="H2">
        <v>836</v>
      </c>
      <c t="s" s="2" r="I2">
        <v>837</v>
      </c>
      <c t="s" s="2" r="J2">
        <v>79</v>
      </c>
      <c t="s" s="2" r="K2">
        <v>838</v>
      </c>
      <c t="s" s="2" r="L2">
        <v>839</v>
      </c>
      <c t="s" s="2" r="M2">
        <v>840</v>
      </c>
      <c t="s" s="2" r="N2">
        <v>2</v>
      </c>
      <c t="s" s="2" r="O2">
        <v>31</v>
      </c>
      <c t="s" s="2" r="P2">
        <v>79</v>
      </c>
    </row>
    <row spans="1:16" r="3">
      <c t="s" s="7" r="A3">
        <v>1382</v>
      </c>
    </row>
    <row spans="1:16" r="4">
      <c t="s" s="3" r="A4">
        <v>1383</v>
      </c>
      <c t="n" s="6" r="N4">
        <v>18108</v>
      </c>
      <c t="n" s="6" r="O4">
        <v>22143</v>
      </c>
      <c t="n" s="6" r="P4">
        <v>20668</v>
      </c>
    </row>
    <row spans="1:16" r="5">
      <c t="s" s="3" r="A5">
        <v>1384</v>
      </c>
      <c t="n" s="5" r="N5">
        <v>1125</v>
      </c>
      <c t="n" s="5" r="O5">
        <v>2469</v>
      </c>
      <c t="n" s="5" r="P5">
        <v>2167</v>
      </c>
    </row>
    <row spans="1:16" r="6">
      <c t="s" s="7" r="A6">
        <v>1385</v>
      </c>
    </row>
    <row spans="1:16" r="7">
      <c t="s" s="3" r="A7">
        <v>1383</v>
      </c>
      <c t="n" s="5" r="N7">
        <v>-1262</v>
      </c>
      <c t="n" s="5" r="O7">
        <v>-8637</v>
      </c>
      <c t="n" s="5" r="P7">
        <v>-7395</v>
      </c>
    </row>
    <row spans="1:16" r="8">
      <c t="s" s="3" r="A8">
        <v>1384</v>
      </c>
      <c t="n" s="5" r="N8">
        <v>107</v>
      </c>
      <c t="n" s="5" r="O8">
        <v>-447</v>
      </c>
      <c t="n" s="5" r="P8">
        <v>-365</v>
      </c>
    </row>
    <row spans="1:16" r="9">
      <c t="s" s="3" r="A9">
        <v>146</v>
      </c>
      <c t="n" s="6" r="B9">
        <v>3844</v>
      </c>
      <c t="n" s="6" r="C9">
        <v>3119</v>
      </c>
      <c t="n" s="6" r="D9">
        <v>4154</v>
      </c>
      <c t="n" s="6" r="E9">
        <v>6961</v>
      </c>
      <c t="n" s="6" r="F9">
        <v>2649</v>
      </c>
      <c t="n" s="6" r="G9">
        <v>3008</v>
      </c>
      <c t="n" s="6" r="H9">
        <v>3332</v>
      </c>
      <c t="n" s="6" r="I9">
        <v>6539</v>
      </c>
      <c t="n" s="6" r="J9">
        <v>1676</v>
      </c>
      <c t="n" s="6" r="K9">
        <v>2950</v>
      </c>
      <c t="n" s="6" r="L9">
        <v>2827</v>
      </c>
      <c t="n" s="6" r="M9">
        <v>7622</v>
      </c>
      <c t="n" s="6" r="N9">
        <v>18078</v>
      </c>
      <c t="n" s="6" r="O9">
        <v>15528</v>
      </c>
      <c t="n" s="6" r="P9">
        <v>15075</v>
      </c>
    </row>
    <row spans="1:16" r="10">
      <c t="s" s="7" r="A10">
        <v>1386</v>
      </c>
    </row>
    <row spans="1:16" r="11">
      <c t="s" s="3" r="A11">
        <v>1387</v>
      </c>
      <c t="s" s="3" r="N11">
        <v>591</v>
      </c>
      <c t="s" s="3" r="O11">
        <v>591</v>
      </c>
      <c t="s" s="3" r="P11">
        <v>591</v>
      </c>
    </row>
    <row spans="1:16" r="12">
      <c t="s" s="7" r="A12">
        <v>1388</v>
      </c>
    </row>
    <row spans="1:16" r="13">
      <c t="s" s="3" r="A13">
        <v>1389</v>
      </c>
      <c t="s" s="3" r="N13">
        <v>1229</v>
      </c>
      <c t="s" s="3" r="O13">
        <v>1390</v>
      </c>
      <c t="s" s="3" r="P13">
        <v>1391</v>
      </c>
    </row>
    <row spans="1:16" r="14">
      <c t="s" s="3" r="A14">
        <v>1392</v>
      </c>
      <c t="s" s="3" r="N14">
        <v>1393</v>
      </c>
      <c t="s" s="3" r="O14">
        <v>1394</v>
      </c>
      <c t="s" s="3" r="P14">
        <v>1395</v>
      </c>
    </row>
    <row spans="1:16" r="15">
      <c t="s" s="3" r="A15">
        <v>1396</v>
      </c>
      <c t="s" s="3" r="N15">
        <v>1397</v>
      </c>
      <c t="s" s="3" r="O15">
        <v>1398</v>
      </c>
      <c t="s" s="3" r="P15">
        <v>1399</v>
      </c>
    </row>
    <row spans="1:16" r="16">
      <c t="s" s="3" r="A16">
        <v>1400</v>
      </c>
      <c t="s" s="3" r="N16">
        <v>1401</v>
      </c>
      <c t="s" s="3" r="O16">
        <v>863</v>
      </c>
      <c t="s" s="3" r="P16">
        <v>1402</v>
      </c>
    </row>
    <row spans="1:16" r="17">
      <c t="s" s="3" r="A17">
        <v>1403</v>
      </c>
      <c t="s" s="3" r="N17">
        <v>1404</v>
      </c>
      <c t="s" s="3" r="O17">
        <v>1405</v>
      </c>
      <c t="s" s="3" r="P17">
        <v>1406</v>
      </c>
    </row>
    <row spans="1:16" r="18">
      <c t="s" s="7" r="A18">
        <v>1407</v>
      </c>
    </row>
    <row spans="1:16" r="19">
      <c t="s" s="3" r="A19">
        <v>1408</v>
      </c>
      <c t="n" s="5" r="B19">
        <v>9595</v>
      </c>
      <c t="n" s="5" r="F19">
        <v>8439</v>
      </c>
      <c t="n" s="6" r="N19">
        <v>9595</v>
      </c>
      <c t="n" s="6" r="O19">
        <v>8439</v>
      </c>
    </row>
    <row spans="1:16" r="20">
      <c t="s" s="3" r="A20">
        <v>1409</v>
      </c>
      <c t="n" s="5" r="B20">
        <v>3913</v>
      </c>
      <c t="n" s="5" r="F20">
        <v>3109</v>
      </c>
      <c t="n" s="5" r="N20">
        <v>3913</v>
      </c>
      <c t="n" s="5" r="O20">
        <v>3109</v>
      </c>
    </row>
    <row spans="1:16" r="21">
      <c t="s" s="3" r="A21">
        <v>1410</v>
      </c>
      <c t="n" s="5" r="B21">
        <v>1574</v>
      </c>
      <c t="n" s="5" r="F21">
        <v>1532</v>
      </c>
      <c t="n" s="5" r="N21">
        <v>1574</v>
      </c>
      <c t="n" s="5" r="O21">
        <v>1532</v>
      </c>
    </row>
    <row spans="1:16" r="22">
      <c t="s" s="3" r="A22">
        <v>1411</v>
      </c>
      <c t="n" s="5" r="B22">
        <v>1289</v>
      </c>
      <c t="n" s="5" r="F22">
        <v>1342</v>
      </c>
      <c t="n" s="5" r="N22">
        <v>1289</v>
      </c>
      <c t="n" s="5" r="O22">
        <v>1342</v>
      </c>
    </row>
    <row spans="1:16" r="23">
      <c t="s" s="3" r="A23">
        <v>1412</v>
      </c>
      <c t="n" s="5" r="B23">
        <v>750</v>
      </c>
      <c t="n" s="5" r="F23">
        <v>754</v>
      </c>
      <c t="n" s="5" r="N23">
        <v>750</v>
      </c>
      <c t="n" s="5" r="O23">
        <v>754</v>
      </c>
    </row>
    <row spans="1:16" r="24">
      <c t="s" s="3" r="A24">
        <v>1413</v>
      </c>
      <c t="n" s="5" r="B24">
        <v>842</v>
      </c>
      <c t="n" s="5" r="F24">
        <v>602</v>
      </c>
      <c t="n" s="5" r="N24">
        <v>842</v>
      </c>
      <c t="n" s="5" r="O24">
        <v>602</v>
      </c>
    </row>
    <row spans="1:16" r="25">
      <c t="s" s="3" r="A25">
        <v>1414</v>
      </c>
      <c t="n" s="5" r="B25">
        <v>20</v>
      </c>
      <c t="n" s="5" r="F25">
        <v>1386</v>
      </c>
      <c t="n" s="5" r="N25">
        <v>20</v>
      </c>
      <c t="n" s="5" r="O25">
        <v>1386</v>
      </c>
    </row>
    <row spans="1:16" r="26">
      <c t="s" s="3" r="A26">
        <v>1415</v>
      </c>
      <c t="n" s="5" r="B26">
        <v>210</v>
      </c>
      <c t="n" s="5" r="F26">
        <v>170</v>
      </c>
      <c t="n" s="5" r="N26">
        <v>210</v>
      </c>
      <c t="n" s="5" r="O26">
        <v>170</v>
      </c>
    </row>
    <row spans="1:16" r="27">
      <c t="s" s="3" r="A27">
        <v>100</v>
      </c>
      <c t="n" s="5" r="B27">
        <v>2061</v>
      </c>
      <c t="n" s="5" r="F27">
        <v>2051</v>
      </c>
      <c t="n" s="5" r="N27">
        <v>2061</v>
      </c>
      <c t="n" s="5" r="O27">
        <v>2051</v>
      </c>
    </row>
    <row spans="1:16" r="28">
      <c t="s" s="3" r="A28">
        <v>1416</v>
      </c>
      <c t="n" s="5" r="B28">
        <v>20254</v>
      </c>
      <c t="n" s="5" r="F28">
        <v>19385</v>
      </c>
      <c t="n" s="5" r="N28">
        <v>20254</v>
      </c>
      <c t="n" s="5" r="O28">
        <v>19385</v>
      </c>
    </row>
    <row spans="1:16" r="29">
      <c t="s" s="7" r="A29">
        <v>1417</v>
      </c>
    </row>
    <row spans="1:16" r="30">
      <c t="s" s="3" r="A30">
        <v>1418</v>
      </c>
      <c t="n" s="5" r="B30">
        <v>-1314</v>
      </c>
      <c t="n" s="5" r="F30">
        <v>-2494</v>
      </c>
      <c t="n" s="5" r="N30">
        <v>-1314</v>
      </c>
      <c t="n" s="5" r="O30">
        <v>-2494</v>
      </c>
    </row>
    <row spans="1:16" r="31">
      <c t="s" s="3" r="A31">
        <v>1419</v>
      </c>
      <c t="n" s="5" r="B31">
        <v>-4315</v>
      </c>
      <c t="n" s="5" r="F31">
        <v>-4341</v>
      </c>
      <c t="n" s="5" r="N31">
        <v>-4315</v>
      </c>
      <c t="n" s="5" r="O31">
        <v>-4341</v>
      </c>
    </row>
    <row spans="1:16" r="32">
      <c t="s" s="3" r="A32">
        <v>1420</v>
      </c>
      <c t="n" s="5" r="B32">
        <v>-317</v>
      </c>
      <c t="n" s="5" r="F32">
        <v>-573</v>
      </c>
      <c t="n" s="5" r="N32">
        <v>-317</v>
      </c>
      <c t="n" s="5" r="O32">
        <v>-573</v>
      </c>
    </row>
    <row spans="1:16" r="33">
      <c t="s" s="3" r="A33">
        <v>1208</v>
      </c>
      <c t="n" s="5" r="B33">
        <v>-1781</v>
      </c>
      <c t="n" s="5" r="F33">
        <v>-1755</v>
      </c>
      <c t="n" s="5" r="N33">
        <v>-1781</v>
      </c>
      <c t="n" s="5" r="O33">
        <v>-1755</v>
      </c>
    </row>
    <row spans="1:16" r="34">
      <c t="s" s="3" r="A34">
        <v>96</v>
      </c>
      <c t="n" s="5" r="B34">
        <v>-552</v>
      </c>
      <c t="n" s="5" r="F34">
        <v>-741</v>
      </c>
      <c t="n" s="5" r="N34">
        <v>-552</v>
      </c>
      <c t="n" s="5" r="O34">
        <v>-741</v>
      </c>
    </row>
    <row spans="1:16" r="35">
      <c t="s" s="3" r="A35">
        <v>1421</v>
      </c>
      <c t="n" s="5" r="B35">
        <v>-707</v>
      </c>
      <c t="n" s="5" r="F35">
        <v>-823</v>
      </c>
      <c t="n" s="5" r="N35">
        <v>-707</v>
      </c>
      <c t="n" s="5" r="O35">
        <v>-823</v>
      </c>
    </row>
    <row spans="1:16" r="36">
      <c t="s" s="3" r="A36">
        <v>100</v>
      </c>
      <c t="n" s="5" r="B36">
        <v>-374</v>
      </c>
      <c t="n" s="5" r="F36">
        <v>-288</v>
      </c>
      <c t="n" s="5" r="N36">
        <v>-374</v>
      </c>
      <c t="n" s="5" r="O36">
        <v>-288</v>
      </c>
    </row>
    <row spans="1:16" r="37">
      <c t="s" s="3" r="A37">
        <v>1422</v>
      </c>
      <c t="n" s="5" r="B37">
        <v>-9360</v>
      </c>
      <c t="n" s="5" r="F37">
        <v>-11015</v>
      </c>
      <c t="n" s="5" r="N37">
        <v>-9360</v>
      </c>
      <c t="n" s="5" r="O37">
        <v>-11015</v>
      </c>
    </row>
    <row spans="1:16" r="38">
      <c t="s" s="3" r="A38">
        <v>1423</v>
      </c>
      <c t="n" s="5" r="B38">
        <v>-1564</v>
      </c>
      <c t="n" s="5" r="F38">
        <v>-1415</v>
      </c>
      <c t="n" s="5" r="N38">
        <v>-1564</v>
      </c>
      <c t="n" s="5" r="O38">
        <v>-1415</v>
      </c>
    </row>
    <row spans="1:16" r="39">
      <c t="s" s="3" r="A39">
        <v>1424</v>
      </c>
      <c t="n" s="6" r="B39">
        <v>9330</v>
      </c>
      <c t="n" s="6" r="F39">
        <v>6955</v>
      </c>
      <c t="n" s="6" r="N39">
        <v>9330</v>
      </c>
      <c t="n" s="6" r="O39">
        <v>6955</v>
      </c>
    </row>
  </sheetData>
  <mergeCells count="3">
    <mergeCell ref="A1:A2"/>
    <mergeCell ref="B1:M1"/>
    <mergeCell ref="N1:P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s="1" r="A1">
        <v>1425</v>
      </c>
      <c t="s" s="2" r="B1">
        <v>1239</v>
      </c>
    </row>
    <row spans="1:2" r="2">
      <c t="s" s="3" r="A2">
        <v>561</v>
      </c>
    </row>
    <row spans="1:2" r="3">
      <c t="s" s="7" r="A3">
        <v>1426</v>
      </c>
    </row>
    <row spans="1:2" r="4">
      <c t="s" s="3" r="A4">
        <v>1427</v>
      </c>
      <c t="n" s="6" r="B4">
        <v>2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40</v>
      </c>
      <c t="s" s="2" r="B1">
        <v>1</v>
      </c>
    </row>
    <row spans="1:2" r="2">
      <c t="s" s="2" r="B2">
        <v>2</v>
      </c>
    </row>
    <row spans="1:2" r="3">
      <c t="s" s="7" r="A3">
        <v>240</v>
      </c>
    </row>
    <row spans="1:2" r="4">
      <c t="s" s="3" r="A4">
        <v>240</v>
      </c>
      <c t="s" s="3" r="B4">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8</v>
      </c>
      <c t="s" s="2" r="B1">
        <v>1</v>
      </c>
    </row>
    <row spans="1:4" r="2">
      <c t="s" s="2" r="B2">
        <v>2</v>
      </c>
      <c t="s" s="2" r="C2">
        <v>31</v>
      </c>
      <c t="s" s="2" r="D2">
        <v>79</v>
      </c>
    </row>
    <row spans="1:4" r="3">
      <c t="s" s="7" r="A3">
        <v>1429</v>
      </c>
    </row>
    <row spans="1:4" r="4">
      <c t="s" s="3" r="A4">
        <v>731</v>
      </c>
      <c t="n" s="6" r="B4">
        <v>1977</v>
      </c>
      <c t="n" s="6" r="C4">
        <v>1381</v>
      </c>
      <c t="n" s="6" r="D4">
        <v>595</v>
      </c>
    </row>
    <row spans="1:4" r="5">
      <c t="s" s="3" r="A5">
        <v>1430</v>
      </c>
      <c t="n" s="5" r="B5">
        <v>109</v>
      </c>
      <c t="n" s="5" r="C5">
        <v>81</v>
      </c>
      <c t="n" s="5" r="D5">
        <v>39</v>
      </c>
    </row>
    <row spans="1:4" r="6">
      <c t="s" s="3" r="A6">
        <v>1431</v>
      </c>
      <c t="n" s="5" r="B6">
        <v>15</v>
      </c>
      <c t="n" s="5" r="C6">
        <v>750</v>
      </c>
      <c t="n" s="5" r="D6">
        <v>783</v>
      </c>
    </row>
    <row spans="1:4" r="7">
      <c t="s" s="3" r="A7">
        <v>1432</v>
      </c>
      <c t="n" s="5" r="B7">
        <v>-301</v>
      </c>
      <c t="n" s="5" r="C7">
        <v>-235</v>
      </c>
      <c t="n" s="5" r="D7">
        <v>-36</v>
      </c>
    </row>
    <row spans="1:4" r="8">
      <c t="s" s="3" r="A8">
        <v>733</v>
      </c>
      <c t="n" s="5" r="B8">
        <v>1800</v>
      </c>
      <c t="n" s="5" r="C8">
        <v>1977</v>
      </c>
      <c t="n" s="5" r="D8">
        <v>1381</v>
      </c>
    </row>
    <row spans="1:4" r="9">
      <c t="s" s="3" r="A9">
        <v>1433</v>
      </c>
      <c t="n" s="5" r="B9">
        <v>1200</v>
      </c>
    </row>
    <row spans="1:4" r="10">
      <c t="s" s="7" r="A10">
        <v>1434</v>
      </c>
    </row>
    <row spans="1:4" r="11">
      <c t="s" s="3" r="A11">
        <v>1435</v>
      </c>
      <c t="n" s="5" r="B11">
        <v>19</v>
      </c>
      <c t="n" s="5" r="C11">
        <v>260</v>
      </c>
      <c t="n" s="5" r="D11">
        <v>401</v>
      </c>
    </row>
    <row spans="1:4" r="12">
      <c t="s" s="3" r="A12">
        <v>1436</v>
      </c>
      <c t="n" s="6" r="B12">
        <v>847</v>
      </c>
      <c t="n" s="6" r="C12">
        <v>827</v>
      </c>
      <c t="n" s="6" r="D12">
        <v>56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P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437</v>
      </c>
      <c t="s" s="2" r="B1">
        <v>663</v>
      </c>
      <c t="s" s="2" r="N1">
        <v>1</v>
      </c>
    </row>
    <row spans="1:16" r="2">
      <c t="s" s="2" r="B2">
        <v>2</v>
      </c>
      <c t="s" s="2" r="C2">
        <v>833</v>
      </c>
      <c t="s" s="2" r="D2">
        <v>4</v>
      </c>
      <c t="s" s="2" r="E2">
        <v>834</v>
      </c>
      <c t="s" s="2" r="F2">
        <v>31</v>
      </c>
      <c t="s" s="2" r="G2">
        <v>835</v>
      </c>
      <c t="s" s="2" r="H2">
        <v>836</v>
      </c>
      <c t="s" s="2" r="I2">
        <v>837</v>
      </c>
      <c t="s" s="2" r="J2">
        <v>79</v>
      </c>
      <c t="s" s="2" r="K2">
        <v>838</v>
      </c>
      <c t="s" s="2" r="L2">
        <v>839</v>
      </c>
      <c t="s" s="2" r="M2">
        <v>840</v>
      </c>
      <c t="s" s="2" r="N2">
        <v>2</v>
      </c>
      <c t="s" s="2" r="O2">
        <v>31</v>
      </c>
      <c t="s" s="2" r="P2">
        <v>79</v>
      </c>
    </row>
    <row spans="1:16" r="3">
      <c t="s" s="7" r="A3">
        <v>260</v>
      </c>
    </row>
    <row spans="1:16" r="4">
      <c t="s" s="3" r="A4">
        <v>126</v>
      </c>
      <c t="n" s="6" r="B4">
        <v>7418</v>
      </c>
      <c t="n" s="6" r="C4">
        <v>5640</v>
      </c>
      <c t="n" s="6" r="D4">
        <v>8320</v>
      </c>
      <c t="n" s="6" r="E4">
        <v>13788</v>
      </c>
      <c t="n" s="6" r="F4">
        <v>5235</v>
      </c>
      <c t="n" s="6" r="G4">
        <v>5246</v>
      </c>
      <c t="n" s="6" r="H4">
        <v>6322</v>
      </c>
      <c t="n" s="6" r="I4">
        <v>11984</v>
      </c>
      <c t="n" s="6" r="J4">
        <v>1345</v>
      </c>
      <c t="n" s="6" r="K4">
        <v>4603</v>
      </c>
      <c t="n" s="6" r="L4">
        <v>6119</v>
      </c>
      <c t="n" s="6" r="M4">
        <v>13356</v>
      </c>
      <c t="n" s="6" r="N4">
        <v>35166</v>
      </c>
      <c t="n" s="6" r="O4">
        <v>28787</v>
      </c>
      <c t="n" s="6" r="P4">
        <v>25423</v>
      </c>
    </row>
    <row spans="1:16" r="5">
      <c t="s" s="3" r="A5">
        <v>1438</v>
      </c>
      <c t="n" s="5" r="N5">
        <v>20861</v>
      </c>
      <c t="n" s="5" r="O5">
        <v>20804</v>
      </c>
      <c t="n" s="5" r="P5">
        <v>20807</v>
      </c>
    </row>
    <row spans="1:16" r="6">
      <c t="s" s="3" r="A6">
        <v>1439</v>
      </c>
      <c t="n" s="5" r="N6">
        <v>81</v>
      </c>
      <c t="n" s="5" r="O6">
        <v>95</v>
      </c>
      <c t="n" s="5" r="P6">
        <v>97</v>
      </c>
    </row>
    <row spans="1:16" r="7">
      <c t="s" s="3" r="A7">
        <v>1440</v>
      </c>
      <c t="n" s="5" r="N7">
        <v>20942</v>
      </c>
      <c t="n" s="5" r="O7">
        <v>20899</v>
      </c>
      <c t="n" s="5" r="P7">
        <v>20904</v>
      </c>
    </row>
    <row spans="1:16" r="8">
      <c t="s" s="7" r="A8">
        <v>1441</v>
      </c>
    </row>
    <row spans="1:16" r="9">
      <c t="s" s="3" r="A9">
        <v>1442</v>
      </c>
      <c t="n" s="5" r="N9">
        <v>318400</v>
      </c>
      <c t="n" s="5" r="O9">
        <v>16250</v>
      </c>
      <c t="n" s="5" r="P9">
        <v>18000</v>
      </c>
    </row>
    <row spans="1:16" r="10">
      <c t="s" s="3" r="A10">
        <v>1443</v>
      </c>
    </row>
    <row spans="1:16" r="11">
      <c t="s" s="7" r="A11">
        <v>1441</v>
      </c>
    </row>
    <row spans="1:16" r="12">
      <c t="s" s="3" r="A12">
        <v>1444</v>
      </c>
      <c t="n" s="5" r="N12">
        <v>216621</v>
      </c>
      <c t="n" s="5" r="O12">
        <v>15419</v>
      </c>
      <c t="n" s="5" r="P12">
        <v>15667</v>
      </c>
    </row>
    <row spans="1:16" r="13">
      <c t="s" s="3" r="A13">
        <v>27</v>
      </c>
    </row>
    <row spans="1:16" r="14">
      <c t="s" s="7" r="A14">
        <v>260</v>
      </c>
    </row>
    <row spans="1:16" r="15">
      <c t="s" s="3" r="A15">
        <v>1445</v>
      </c>
      <c t="s" s="3" r="N15">
        <v>609</v>
      </c>
    </row>
    <row spans="1:16" r="16">
      <c t="s" s="7" r="A16">
        <v>1446</v>
      </c>
    </row>
    <row spans="1:16" r="17">
      <c t="s" s="3" r="A17">
        <v>1447</v>
      </c>
      <c t="n" s="8" r="B17">
        <v>0.36</v>
      </c>
      <c t="n" s="8" r="C17">
        <v>0.27</v>
      </c>
      <c t="n" s="8" r="D17">
        <v>0.4</v>
      </c>
      <c t="n" s="8" r="E17">
        <v>0.66</v>
      </c>
      <c t="n" s="8" r="F17">
        <v>0.25</v>
      </c>
      <c t="n" s="8" r="G17">
        <v>0.25</v>
      </c>
      <c t="n" s="8" r="H17">
        <v>0.31</v>
      </c>
      <c t="n" s="8" r="I17">
        <v>0.58</v>
      </c>
      <c t="n" s="8" r="J17">
        <v>0.07000000000000001</v>
      </c>
      <c t="n" s="8" r="K17">
        <v>0.22</v>
      </c>
      <c t="n" s="8" r="L17">
        <v>0.3</v>
      </c>
      <c t="n" s="8" r="M17">
        <v>0.64</v>
      </c>
      <c t="n" s="8" r="N17">
        <v>1.7</v>
      </c>
      <c t="n" s="8" r="O17">
        <v>1.39</v>
      </c>
      <c t="n" s="8" r="P17">
        <v>1.23</v>
      </c>
    </row>
    <row spans="1:16" r="18">
      <c t="s" s="7" r="A18">
        <v>1441</v>
      </c>
    </row>
    <row spans="1:16" r="19">
      <c t="s" s="3" r="A19">
        <v>1448</v>
      </c>
      <c t="n" s="9" r="B19">
        <v>0.36</v>
      </c>
      <c t="n" s="9" r="C19">
        <v>0.27</v>
      </c>
      <c t="n" s="9" r="D19">
        <v>0.4</v>
      </c>
      <c t="n" s="9" r="E19">
        <v>0.66</v>
      </c>
      <c t="n" s="9" r="F19">
        <v>0.25</v>
      </c>
      <c t="n" s="9" r="G19">
        <v>0.25</v>
      </c>
      <c t="n" s="9" r="H19">
        <v>0.3</v>
      </c>
      <c t="n" s="9" r="I19">
        <v>0.58</v>
      </c>
      <c t="n" s="9" r="J19">
        <v>0.07000000000000001</v>
      </c>
      <c t="n" s="9" r="K19">
        <v>0.22</v>
      </c>
      <c t="n" s="9" r="L19">
        <v>0.3</v>
      </c>
      <c t="n" s="9" r="M19">
        <v>0.64</v>
      </c>
      <c t="n" s="9" r="N19">
        <v>1.7</v>
      </c>
      <c t="n" s="9" r="O19">
        <v>1.38</v>
      </c>
      <c t="n" s="9" r="P19">
        <v>1.22</v>
      </c>
    </row>
    <row spans="1:16" r="20">
      <c t="s" s="3" r="A20">
        <v>29</v>
      </c>
    </row>
    <row spans="1:16" r="21">
      <c t="s" s="7" r="A21">
        <v>1446</v>
      </c>
    </row>
    <row spans="1:16" r="22">
      <c t="s" s="3" r="A22">
        <v>1447</v>
      </c>
      <c t="n" s="9" r="B22">
        <v>0.33</v>
      </c>
      <c t="n" s="9" r="C22">
        <v>0.25</v>
      </c>
      <c t="n" s="9" r="D22">
        <v>0.37</v>
      </c>
      <c t="n" s="9" r="E22">
        <v>0.65</v>
      </c>
      <c t="n" s="9" r="F22">
        <v>0.24</v>
      </c>
      <c t="n" s="9" r="G22">
        <v>0.24</v>
      </c>
      <c t="n" s="9" r="H22">
        <v>0.29</v>
      </c>
      <c t="n" s="9" r="I22">
        <v>0.5600000000000001</v>
      </c>
      <c t="n" s="9" r="J22">
        <v>0.05</v>
      </c>
      <c t="n" s="9" r="K22">
        <v>0.21</v>
      </c>
      <c t="n" s="9" r="L22">
        <v>0.28</v>
      </c>
      <c t="n" s="9" r="M22">
        <v>0.63</v>
      </c>
      <c t="n" s="9" r="N22">
        <v>1.55</v>
      </c>
      <c t="n" s="9" r="O22">
        <v>1.32</v>
      </c>
      <c t="n" s="9" r="P22">
        <v>1.17</v>
      </c>
    </row>
    <row spans="1:16" r="23">
      <c t="s" s="7" r="A23">
        <v>1441</v>
      </c>
    </row>
    <row spans="1:16" r="24">
      <c t="s" s="3" r="A24">
        <v>1448</v>
      </c>
      <c t="n" s="8" r="B24">
        <v>0.33</v>
      </c>
      <c t="n" s="8" r="C24">
        <v>0.25</v>
      </c>
      <c t="n" s="8" r="D24">
        <v>0.36</v>
      </c>
      <c t="n" s="8" r="E24">
        <v>0.64</v>
      </c>
      <c t="n" s="8" r="F24">
        <v>0.24</v>
      </c>
      <c t="n" s="8" r="G24">
        <v>0.24</v>
      </c>
      <c t="n" s="8" r="H24">
        <v>0.29</v>
      </c>
      <c t="n" s="8" r="I24">
        <v>0.5600000000000001</v>
      </c>
      <c t="n" s="8" r="J24">
        <v>0.05</v>
      </c>
      <c t="n" s="8" r="K24">
        <v>0.21</v>
      </c>
      <c t="n" s="8" r="L24">
        <v>0.28</v>
      </c>
      <c t="n" s="8" r="M24">
        <v>0.62</v>
      </c>
      <c t="n" s="8" r="N24">
        <v>1.54</v>
      </c>
      <c t="n" s="8" r="O24">
        <v>1.32</v>
      </c>
      <c t="n" s="8" r="P24">
        <v>1.16</v>
      </c>
    </row>
  </sheetData>
  <mergeCells count="3">
    <mergeCell ref="A1:A2"/>
    <mergeCell ref="B1:M1"/>
    <mergeCell ref="N1:P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spans="1:2" r="1">
      <c t="s" s="1" r="A1">
        <v>1449</v>
      </c>
      <c t="s" s="2" r="B1">
        <v>1</v>
      </c>
    </row>
    <row spans="1:2" r="2">
      <c t="s" s="2" r="B2">
        <v>619</v>
      </c>
    </row>
    <row spans="1:2" r="3">
      <c t="s" s="7" r="A3">
        <v>341</v>
      </c>
    </row>
    <row spans="1:2" r="4">
      <c t="s" s="3" r="A4">
        <v>1450</v>
      </c>
      <c t="s" s="3" r="B4">
        <v>645</v>
      </c>
    </row>
    <row spans="1:2" r="5">
      <c t="s" s="3" r="A5">
        <v>1451</v>
      </c>
      <c t="n" s="6" r="B5">
        <v>43</v>
      </c>
    </row>
    <row spans="1:2" r="6">
      <c t="s" s="3" r="A6">
        <v>27</v>
      </c>
    </row>
    <row spans="1:2" r="7">
      <c t="s" s="7" r="A7">
        <v>140</v>
      </c>
    </row>
    <row spans="1:2" r="8">
      <c t="s" s="3" r="A8">
        <v>1452</v>
      </c>
      <c t="s" s="3" r="B8">
        <v>1453</v>
      </c>
    </row>
    <row spans="1:2" r="9">
      <c t="s" s="3" r="A9">
        <v>1454</v>
      </c>
      <c t="n" s="5" r="B9">
        <v>1</v>
      </c>
    </row>
    <row spans="1:2" r="10">
      <c t="s" s="3" r="A10">
        <v>29</v>
      </c>
    </row>
    <row spans="1:2" r="11">
      <c t="s" s="7" r="A11">
        <v>140</v>
      </c>
    </row>
    <row spans="1:2" r="12">
      <c t="s" s="3" r="A12">
        <v>1454</v>
      </c>
      <c t="n" s="5" r="B12">
        <v>1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1455</v>
      </c>
      <c t="s" s="2" r="B1">
        <v>619</v>
      </c>
      <c t="s" s="2" r="C1">
        <v>620</v>
      </c>
    </row>
    <row spans="1:3" r="2">
      <c t="s" s="7" r="A2">
        <v>262</v>
      </c>
    </row>
    <row spans="1:3" r="3">
      <c t="s" s="3" r="A3">
        <v>1456</v>
      </c>
      <c t="n" s="5" r="B3">
        <v>5</v>
      </c>
    </row>
    <row spans="1:3" r="4">
      <c t="s" s="3" r="A4">
        <v>715</v>
      </c>
    </row>
    <row spans="1:3" r="5">
      <c t="s" s="7" r="A5">
        <v>1457</v>
      </c>
    </row>
    <row spans="1:3" r="6">
      <c t="s" s="3" r="A6">
        <v>1458</v>
      </c>
      <c t="n" s="6" r="B6">
        <v>631820</v>
      </c>
      <c t="n" s="6" r="C6">
        <v>608658</v>
      </c>
    </row>
    <row spans="1:3" r="7">
      <c t="s" s="3" r="A7">
        <v>1459</v>
      </c>
      <c t="n" s="5" r="B7">
        <v>564329</v>
      </c>
    </row>
    <row spans="1:3" r="8">
      <c t="s" s="3" r="A8">
        <v>1460</v>
      </c>
      <c t="n" s="5" r="B8">
        <v>604329</v>
      </c>
      <c t="n" s="5" r="C8">
        <v>584248</v>
      </c>
    </row>
    <row spans="1:3" r="9">
      <c t="s" s="3" r="A9">
        <v>1461</v>
      </c>
      <c t="n" s="6" r="B9">
        <v>604329</v>
      </c>
      <c t="n" s="6" r="C9">
        <v>584248</v>
      </c>
    </row>
    <row spans="1:3" r="10">
      <c t="s" s="7" r="A10">
        <v>1462</v>
      </c>
    </row>
    <row spans="1:3" r="11">
      <c t="s" s="3" r="A11">
        <v>1463</v>
      </c>
      <c t="s" s="3" r="B11">
        <v>1464</v>
      </c>
      <c t="s" s="3" r="C11">
        <v>1465</v>
      </c>
    </row>
    <row spans="1:3" r="12">
      <c t="s" s="3" r="A12">
        <v>1466</v>
      </c>
      <c t="s" s="3" r="B12">
        <v>1467</v>
      </c>
    </row>
    <row spans="1:3" r="13">
      <c t="s" s="3" r="A13">
        <v>1468</v>
      </c>
      <c t="s" s="3" r="B13">
        <v>1469</v>
      </c>
      <c t="s" s="3" r="C13">
        <v>1470</v>
      </c>
    </row>
    <row spans="1:3" r="14">
      <c t="s" s="3" r="A14">
        <v>1471</v>
      </c>
      <c t="s" s="3" r="B14">
        <v>1472</v>
      </c>
      <c t="s" s="3" r="C14">
        <v>1473</v>
      </c>
    </row>
    <row spans="1:3" r="15">
      <c t="s" s="7" r="A15">
        <v>1474</v>
      </c>
    </row>
    <row spans="1:3" r="16">
      <c t="s" s="3" r="A16">
        <v>1458</v>
      </c>
      <c t="n" s="6" r="B16">
        <v>245556</v>
      </c>
      <c t="n" s="6" r="C16">
        <v>219654</v>
      </c>
    </row>
    <row spans="1:3" r="17">
      <c t="s" s="3" r="A17">
        <v>1475</v>
      </c>
      <c t="n" s="5" r="B17">
        <v>138125</v>
      </c>
    </row>
    <row spans="1:3" r="18">
      <c t="s" s="3" r="A18">
        <v>1460</v>
      </c>
      <c t="n" s="5" r="B18">
        <v>184167</v>
      </c>
      <c t="n" s="5" r="C18">
        <v>109827</v>
      </c>
    </row>
    <row spans="1:3" r="19">
      <c t="s" s="3" r="A19">
        <v>1461</v>
      </c>
      <c t="n" s="6" r="B19">
        <v>163114</v>
      </c>
      <c t="n" s="6" r="C19">
        <v>146765</v>
      </c>
    </row>
    <row spans="1:3" r="20">
      <c t="s" s="7" r="A20">
        <v>1476</v>
      </c>
    </row>
    <row spans="1:3" r="21">
      <c t="s" s="3" r="A21">
        <v>1463</v>
      </c>
      <c t="s" s="3" r="B21">
        <v>1157</v>
      </c>
      <c t="s" s="3" r="C21">
        <v>1157</v>
      </c>
    </row>
    <row spans="1:3" r="22">
      <c t="s" s="3" r="A22">
        <v>1466</v>
      </c>
      <c t="s" s="3" r="B22">
        <v>1477</v>
      </c>
    </row>
    <row spans="1:3" r="23">
      <c t="s" s="3" r="A23">
        <v>1468</v>
      </c>
      <c t="s" s="3" r="B23">
        <v>1478</v>
      </c>
      <c t="s" s="3" r="C23">
        <v>599</v>
      </c>
    </row>
    <row spans="1:3" r="24">
      <c t="s" s="3" r="A24">
        <v>1471</v>
      </c>
      <c t="s" s="3" r="B24">
        <v>599</v>
      </c>
      <c t="s" s="3" r="C24">
        <v>599</v>
      </c>
    </row>
    <row spans="1:3" r="25">
      <c t="s" s="3" r="A25">
        <v>1479</v>
      </c>
    </row>
    <row spans="1:3" r="26">
      <c t="s" s="7" r="A26">
        <v>1457</v>
      </c>
    </row>
    <row spans="1:3" r="27">
      <c t="s" s="3" r="A27">
        <v>1458</v>
      </c>
      <c t="n" s="6" r="B27">
        <v>494575</v>
      </c>
      <c t="n" s="6" r="C27">
        <v>472357</v>
      </c>
    </row>
    <row spans="1:3" r="28">
      <c t="s" s="3" r="A28">
        <v>1459</v>
      </c>
      <c t="n" s="5" r="B28">
        <v>467084</v>
      </c>
    </row>
    <row spans="1:3" r="29">
      <c t="s" s="3" r="A29">
        <v>1460</v>
      </c>
      <c t="n" s="5" r="B29">
        <v>467084</v>
      </c>
      <c t="n" s="5" r="C29">
        <v>447947</v>
      </c>
    </row>
    <row spans="1:3" r="30">
      <c t="s" s="3" r="A30">
        <v>1461</v>
      </c>
      <c t="n" s="6" r="B30">
        <v>467084</v>
      </c>
      <c t="n" s="6" r="C30">
        <v>447947</v>
      </c>
    </row>
    <row spans="1:3" r="31">
      <c t="s" s="7" r="A31">
        <v>1462</v>
      </c>
    </row>
    <row spans="1:3" r="32">
      <c t="s" s="3" r="A32">
        <v>1463</v>
      </c>
      <c t="s" s="3" r="B32">
        <v>1480</v>
      </c>
      <c t="s" s="3" r="C32">
        <v>1481</v>
      </c>
    </row>
    <row spans="1:3" r="33">
      <c t="s" s="3" r="A33">
        <v>1466</v>
      </c>
      <c t="s" s="3" r="B33">
        <v>1482</v>
      </c>
    </row>
    <row spans="1:3" r="34">
      <c t="s" s="3" r="A34">
        <v>1468</v>
      </c>
      <c t="s" s="3" r="B34">
        <v>1482</v>
      </c>
      <c t="s" s="3" r="C34">
        <v>1483</v>
      </c>
    </row>
    <row spans="1:3" r="35">
      <c t="s" s="3" r="A35">
        <v>1471</v>
      </c>
      <c t="s" s="3" r="B35">
        <v>1484</v>
      </c>
      <c t="s" s="3" r="C35">
        <v>1485</v>
      </c>
    </row>
    <row spans="1:3" r="36">
      <c t="s" s="7" r="A36">
        <v>1474</v>
      </c>
    </row>
    <row spans="1:3" r="37">
      <c t="s" s="3" r="A37">
        <v>1458</v>
      </c>
      <c t="n" s="6" r="B37">
        <v>245426</v>
      </c>
      <c t="n" s="6" r="C37">
        <v>219526</v>
      </c>
    </row>
    <row spans="1:3" r="38">
      <c t="s" s="3" r="A38">
        <v>1475</v>
      </c>
      <c t="n" s="5" r="B38">
        <v>138052</v>
      </c>
    </row>
    <row spans="1:3" r="39">
      <c t="s" s="3" r="A39">
        <v>1460</v>
      </c>
      <c t="n" s="5" r="B39">
        <v>184069</v>
      </c>
      <c t="n" s="5" r="C39">
        <v>109763</v>
      </c>
    </row>
    <row spans="1:3" r="40">
      <c t="s" s="3" r="A40">
        <v>1461</v>
      </c>
      <c t="n" s="6" r="B40">
        <v>163018</v>
      </c>
      <c t="n" s="6" r="C40">
        <v>146698</v>
      </c>
    </row>
    <row spans="1:3" r="41">
      <c t="s" s="7" r="A41">
        <v>1476</v>
      </c>
    </row>
    <row spans="1:3" r="42">
      <c t="s" s="3" r="A42">
        <v>1463</v>
      </c>
      <c t="s" s="3" r="B42">
        <v>1157</v>
      </c>
      <c t="s" s="3" r="C42">
        <v>1157</v>
      </c>
    </row>
    <row spans="1:3" r="43">
      <c t="s" s="3" r="A43">
        <v>1466</v>
      </c>
      <c t="s" s="3" r="B43">
        <v>1477</v>
      </c>
    </row>
    <row spans="1:3" r="44">
      <c t="s" s="3" r="A44">
        <v>1468</v>
      </c>
      <c t="s" s="3" r="B44">
        <v>1478</v>
      </c>
      <c t="s" s="3" r="C44">
        <v>599</v>
      </c>
    </row>
    <row spans="1:3" r="45">
      <c t="s" s="3" r="A45">
        <v>1471</v>
      </c>
      <c t="s" s="3" r="B45">
        <v>599</v>
      </c>
      <c t="s" s="3" r="C45">
        <v>599</v>
      </c>
    </row>
    <row spans="1:3" r="46">
      <c t="s" s="7" r="A46">
        <v>1486</v>
      </c>
    </row>
    <row spans="1:3" r="47">
      <c t="s" s="3" r="A47">
        <v>1458</v>
      </c>
      <c t="n" s="6" r="B47">
        <v>306782</v>
      </c>
      <c t="n" s="6" r="C47">
        <v>274408</v>
      </c>
    </row>
    <row spans="1:3" r="48">
      <c t="s" s="3" r="A48">
        <v>1475</v>
      </c>
      <c t="n" s="5" r="B48">
        <v>199408</v>
      </c>
    </row>
    <row spans="1:3" r="49">
      <c t="s" s="3" r="A49">
        <v>1460</v>
      </c>
      <c t="n" s="5" r="B49">
        <v>245426</v>
      </c>
      <c t="n" s="5" r="C49">
        <v>164645</v>
      </c>
    </row>
    <row spans="1:3" r="50">
      <c t="s" s="3" r="A50">
        <v>1461</v>
      </c>
      <c t="n" s="6" r="B50">
        <v>203772</v>
      </c>
      <c t="n" s="6" r="C50">
        <v>183372</v>
      </c>
    </row>
    <row spans="1:3" r="51">
      <c t="s" s="7" r="A51">
        <v>1487</v>
      </c>
    </row>
    <row spans="1:3" r="52">
      <c t="s" s="3" r="A52">
        <v>1463</v>
      </c>
      <c t="s" s="3" r="B52">
        <v>609</v>
      </c>
      <c t="s" s="3" r="C52">
        <v>609</v>
      </c>
    </row>
    <row spans="1:3" r="53">
      <c t="s" s="3" r="A53">
        <v>1466</v>
      </c>
      <c t="s" s="3" r="B53">
        <v>1075</v>
      </c>
    </row>
    <row spans="1:3" r="54">
      <c t="s" s="3" r="A54">
        <v>1468</v>
      </c>
      <c t="s" s="3" r="B54">
        <v>1157</v>
      </c>
      <c t="s" s="3" r="C54">
        <v>1478</v>
      </c>
    </row>
    <row spans="1:3" r="55">
      <c t="s" s="3" r="A55">
        <v>1471</v>
      </c>
      <c t="s" s="3" r="B55">
        <v>598</v>
      </c>
      <c t="s" s="3" r="C55">
        <v>598</v>
      </c>
    </row>
    <row spans="1:3" r="56">
      <c t="s" s="3" r="A56">
        <v>1488</v>
      </c>
    </row>
    <row spans="1:3" r="57">
      <c t="s" s="7" r="A57">
        <v>1487</v>
      </c>
    </row>
    <row spans="1:3" r="58">
      <c t="s" s="3" r="A58">
        <v>1463</v>
      </c>
      <c t="s" s="3" r="B58">
        <v>609</v>
      </c>
    </row>
    <row spans="1:3" r="59">
      <c t="s" s="3" r="A59">
        <v>1466</v>
      </c>
      <c t="s" s="3" r="B59">
        <v>1075</v>
      </c>
    </row>
    <row spans="1:3" r="60">
      <c t="s" s="3" r="A60">
        <v>1468</v>
      </c>
      <c t="s" s="3" r="B60">
        <v>1157</v>
      </c>
    </row>
    <row spans="1:3" r="61">
      <c t="s" s="3" r="A61">
        <v>1471</v>
      </c>
      <c t="s" s="3" r="B61">
        <v>598</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14"/>
    <col customWidth="1" max="5" min="5" width="14"/>
    <col customWidth="1" max="6" min="6" width="14"/>
  </cols>
  <sheetData>
    <row spans="1:6" r="1">
      <c t="s" s="1" r="A1">
        <v>1489</v>
      </c>
      <c t="s" s="2" r="B1">
        <v>1</v>
      </c>
    </row>
    <row spans="1:6" r="2">
      <c t="s" s="2" r="B2">
        <v>2</v>
      </c>
      <c t="s" s="2" r="C2">
        <v>31</v>
      </c>
      <c t="s" s="2" r="D2">
        <v>79</v>
      </c>
      <c t="s" s="2" r="E2">
        <v>2</v>
      </c>
      <c t="s" s="2" r="F2">
        <v>31</v>
      </c>
    </row>
    <row spans="1:6" r="3">
      <c t="s" s="7" r="A3">
        <v>264</v>
      </c>
    </row>
    <row spans="1:6" r="4">
      <c t="s" s="3" r="A4">
        <v>1490</v>
      </c>
      <c t="n" s="5" r="E4">
        <v>3000000</v>
      </c>
    </row>
    <row spans="1:6" r="5">
      <c t="s" s="7" r="A5">
        <v>1491</v>
      </c>
    </row>
    <row spans="1:6" r="6">
      <c t="s" s="3" r="A6">
        <v>1492</v>
      </c>
      <c t="s" s="3" r="B6">
        <v>1493</v>
      </c>
      <c t="s" s="3" r="C6">
        <v>1494</v>
      </c>
      <c t="s" s="3" r="D6">
        <v>1495</v>
      </c>
    </row>
    <row spans="1:6" r="7">
      <c t="s" s="3" r="A7">
        <v>1496</v>
      </c>
      <c t="s" s="3" r="B7">
        <v>1497</v>
      </c>
      <c t="s" s="3" r="C7">
        <v>1498</v>
      </c>
      <c t="s" s="3" r="D7">
        <v>1499</v>
      </c>
    </row>
    <row spans="1:6" r="8">
      <c t="s" s="3" r="A8">
        <v>1500</v>
      </c>
      <c t="s" s="3" r="B8">
        <v>1501</v>
      </c>
      <c t="s" s="3" r="C8">
        <v>1502</v>
      </c>
      <c t="s" s="3" r="D8">
        <v>1503</v>
      </c>
    </row>
    <row spans="1:6" r="9">
      <c t="s" s="3" r="A9">
        <v>1504</v>
      </c>
      <c t="s" s="3" r="B9">
        <v>640</v>
      </c>
      <c t="s" s="3" r="C9">
        <v>1505</v>
      </c>
      <c t="s" s="3" r="D9">
        <v>1505</v>
      </c>
    </row>
    <row spans="1:6" r="10">
      <c t="s" s="3" r="A10">
        <v>1506</v>
      </c>
      <c t="n" s="8" r="B10">
        <v>3.58</v>
      </c>
      <c t="n" s="8" r="C10">
        <v>5.16</v>
      </c>
      <c t="n" s="8" r="D10">
        <v>5.21</v>
      </c>
    </row>
    <row spans="1:6" r="11">
      <c t="s" s="7" r="A11">
        <v>1507</v>
      </c>
    </row>
    <row spans="1:6" r="12">
      <c t="n" s="5" r="A12">
        <v>2016</v>
      </c>
      <c t="n" s="6" r="E12">
        <v>554000</v>
      </c>
    </row>
    <row spans="1:6" r="13">
      <c t="n" s="5" r="A13">
        <v>2017</v>
      </c>
      <c t="n" s="5" r="E13">
        <v>526000</v>
      </c>
    </row>
    <row spans="1:6" r="14">
      <c t="n" s="5" r="A14">
        <v>2018</v>
      </c>
      <c t="n" s="5" r="E14">
        <v>382000</v>
      </c>
    </row>
    <row spans="1:6" r="15">
      <c t="n" s="5" r="A15">
        <v>2019</v>
      </c>
      <c t="n" s="5" r="E15">
        <v>156000</v>
      </c>
    </row>
    <row spans="1:6" r="16">
      <c t="n" s="5" r="A16">
        <v>2020</v>
      </c>
      <c t="n" s="5" r="E16">
        <v>38000</v>
      </c>
    </row>
    <row spans="1:6" r="17">
      <c t="n" s="5" r="A17">
        <v>2021</v>
      </c>
      <c t="n" s="5" r="E17">
        <v>2000</v>
      </c>
    </row>
    <row spans="1:6" r="18">
      <c t="s" s="3" r="A18">
        <v>146</v>
      </c>
      <c t="n" s="6" r="E18">
        <v>1658000</v>
      </c>
    </row>
    <row spans="1:6" r="19">
      <c t="s" s="3" r="A19">
        <v>607</v>
      </c>
    </row>
    <row spans="1:6" r="20">
      <c t="s" s="7" r="A20">
        <v>264</v>
      </c>
    </row>
    <row spans="1:6" r="21">
      <c t="s" s="3" r="A21">
        <v>1508</v>
      </c>
      <c t="s" s="3" r="B21">
        <v>635</v>
      </c>
    </row>
    <row spans="1:6" r="22">
      <c t="s" s="3" r="A22">
        <v>1509</v>
      </c>
      <c t="s" s="3" r="B22">
        <v>640</v>
      </c>
    </row>
    <row spans="1:6" r="23">
      <c t="s" s="3" r="A23">
        <v>610</v>
      </c>
    </row>
    <row spans="1:6" r="24">
      <c t="s" s="7" r="A24">
        <v>264</v>
      </c>
    </row>
    <row spans="1:6" r="25">
      <c t="s" s="3" r="A25">
        <v>1509</v>
      </c>
      <c t="s" s="3" r="B25">
        <v>1505</v>
      </c>
    </row>
    <row spans="1:6" r="26">
      <c t="s" s="3" r="A26">
        <v>1510</v>
      </c>
    </row>
    <row spans="1:6" r="27">
      <c t="s" s="7" r="A27">
        <v>264</v>
      </c>
    </row>
    <row spans="1:6" r="28">
      <c t="s" s="3" r="A28">
        <v>1509</v>
      </c>
      <c t="s" s="3" r="B28">
        <v>1348</v>
      </c>
    </row>
    <row spans="1:6" r="29">
      <c t="s" s="3" r="A29">
        <v>1511</v>
      </c>
      <c t="n" s="5" r="B29">
        <v>155000</v>
      </c>
      <c t="n" s="5" r="C29">
        <v>327500</v>
      </c>
      <c t="n" s="5" r="D29">
        <v>327500</v>
      </c>
      <c t="n" s="5" r="E29">
        <v>323400</v>
      </c>
      <c t="n" s="5" r="F29">
        <v>155000</v>
      </c>
    </row>
    <row spans="1:6" r="30">
      <c t="s" s="7" r="A30">
        <v>1512</v>
      </c>
    </row>
    <row spans="1:6" r="31">
      <c t="s" s="3" r="A31">
        <v>1513</v>
      </c>
      <c t="n" s="5" r="B31">
        <v>155000</v>
      </c>
      <c t="n" s="5" r="C31">
        <v>327500</v>
      </c>
    </row>
    <row spans="1:6" r="32">
      <c t="s" s="3" r="A32">
        <v>1514</v>
      </c>
      <c t="n" s="5" r="B32">
        <v>323400</v>
      </c>
      <c t="n" s="5" r="C32">
        <v>1000</v>
      </c>
    </row>
    <row spans="1:6" r="33">
      <c t="s" s="3" r="A33">
        <v>1515</v>
      </c>
      <c t="n" s="5" r="B33">
        <v>-97750</v>
      </c>
      <c t="n" s="5" r="C33">
        <v>-90500</v>
      </c>
    </row>
    <row spans="1:6" r="34">
      <c t="s" s="3" r="A34">
        <v>1516</v>
      </c>
      <c t="n" s="5" r="B34">
        <v>-57250</v>
      </c>
      <c t="n" s="5" r="C34">
        <v>-83000</v>
      </c>
    </row>
    <row spans="1:6" r="35">
      <c t="s" s="3" r="A35">
        <v>1517</v>
      </c>
      <c t="n" s="5" r="B35">
        <v>323400</v>
      </c>
      <c t="n" s="5" r="C35">
        <v>155000</v>
      </c>
      <c t="n" s="5" r="D35">
        <v>327500</v>
      </c>
    </row>
    <row spans="1:6" r="36">
      <c t="s" s="3" r="A36">
        <v>1518</v>
      </c>
      <c t="n" s="5" r="E36">
        <v>323400</v>
      </c>
    </row>
    <row spans="1:6" r="37">
      <c t="s" s="3" r="A37">
        <v>1519</v>
      </c>
      <c t="n" s="5" r="E37">
        <v>4000</v>
      </c>
    </row>
    <row spans="1:6" r="38">
      <c t="s" s="7" r="A38">
        <v>1520</v>
      </c>
    </row>
    <row spans="1:6" r="39">
      <c t="s" s="3" r="A39">
        <v>1521</v>
      </c>
      <c t="n" s="8" r="B39">
        <v>20.15</v>
      </c>
      <c t="n" s="8" r="C39">
        <v>20.03</v>
      </c>
    </row>
    <row spans="1:6" r="40">
      <c t="s" s="3" r="A40">
        <v>1522</v>
      </c>
      <c t="n" s="9" r="B40">
        <v>24.51</v>
      </c>
      <c t="n" s="9" r="C40">
        <v>23.5</v>
      </c>
    </row>
    <row spans="1:6" r="41">
      <c t="s" s="3" r="A41">
        <v>1523</v>
      </c>
      <c t="n" s="9" r="B41">
        <v>19.77</v>
      </c>
      <c t="n" s="9" r="C41">
        <v>19.78</v>
      </c>
    </row>
    <row spans="1:6" r="42">
      <c t="s" s="3" r="A42">
        <v>1524</v>
      </c>
      <c t="n" s="9" r="B42">
        <v>21.43</v>
      </c>
      <c t="n" s="9" r="C42">
        <v>20.09</v>
      </c>
    </row>
    <row spans="1:6" r="43">
      <c t="s" s="3" r="A43">
        <v>1525</v>
      </c>
      <c t="n" s="8" r="B43">
        <v>24.4</v>
      </c>
      <c t="n" s="8" r="C43">
        <v>20.15</v>
      </c>
      <c t="n" s="8" r="D43">
        <v>20.03</v>
      </c>
    </row>
    <row spans="1:6" r="44">
      <c t="s" s="3" r="A44">
        <v>1526</v>
      </c>
      <c t="n" s="8" r="E44">
        <v>24.4</v>
      </c>
    </row>
    <row spans="1:6" r="45">
      <c t="s" s="3" r="A45">
        <v>1527</v>
      </c>
      <c t="n" s="8" r="E45">
        <v>20.12</v>
      </c>
    </row>
    <row spans="1:6" r="46">
      <c t="s" s="7" r="A46">
        <v>1528</v>
      </c>
    </row>
    <row spans="1:6" r="47">
      <c t="s" s="3" r="A47">
        <v>1529</v>
      </c>
      <c t="s" s="3" r="B47">
        <v>1530</v>
      </c>
      <c t="s" s="3" r="C47">
        <v>1531</v>
      </c>
    </row>
    <row spans="1:6" r="48">
      <c t="s" s="3" r="A48">
        <v>1532</v>
      </c>
      <c t="s" s="3" r="B48">
        <v>1530</v>
      </c>
    </row>
    <row spans="1:6" r="49">
      <c t="s" s="3" r="A49">
        <v>1533</v>
      </c>
      <c t="s" s="3" r="B49">
        <v>1534</v>
      </c>
    </row>
    <row spans="1:6" r="50">
      <c t="s" s="7" r="A50">
        <v>1535</v>
      </c>
    </row>
    <row spans="1:6" r="51">
      <c t="s" s="3" r="A51">
        <v>1529</v>
      </c>
      <c t="n" s="6" r="E51">
        <v>650000</v>
      </c>
      <c t="n" s="6" r="F51">
        <v>710000</v>
      </c>
    </row>
    <row spans="1:6" r="52">
      <c t="s" s="3" r="A52">
        <v>1532</v>
      </c>
      <c t="n" s="5" r="E52">
        <v>650000</v>
      </c>
    </row>
    <row spans="1:6" r="53">
      <c t="s" s="3" r="A53">
        <v>1533</v>
      </c>
      <c t="n" s="5" r="E53">
        <v>25000</v>
      </c>
    </row>
    <row spans="1:6" r="54">
      <c t="s" s="7" r="A54">
        <v>1536</v>
      </c>
    </row>
    <row spans="1:6" r="55">
      <c t="s" s="3" r="A55">
        <v>1537</v>
      </c>
      <c t="n" s="6" r="B55">
        <v>581000</v>
      </c>
      <c t="n" s="6" r="C55">
        <v>356000</v>
      </c>
      <c t="n" s="6" r="D55">
        <v>131000</v>
      </c>
    </row>
    <row spans="1:6" r="56">
      <c t="s" s="3" r="A56">
        <v>1538</v>
      </c>
      <c t="n" s="5" r="B56">
        <v>1136000</v>
      </c>
      <c t="n" s="5" r="C56">
        <v>1103000</v>
      </c>
      <c t="n" s="5" r="D56">
        <v>467000</v>
      </c>
    </row>
    <row spans="1:6" r="57">
      <c t="s" s="3" r="A57">
        <v>1539</v>
      </c>
      <c t="n" s="5" r="B57">
        <v>1159000</v>
      </c>
      <c t="n" s="5" r="C57">
        <v>5000</v>
      </c>
      <c t="n" s="5" r="D57">
        <v>31000</v>
      </c>
    </row>
    <row spans="1:6" r="58">
      <c t="s" s="7" r="A58">
        <v>1540</v>
      </c>
    </row>
    <row spans="1:6" r="59">
      <c t="s" s="3" r="A59">
        <v>1541</v>
      </c>
      <c t="n" s="6" r="B59">
        <v>169000</v>
      </c>
      <c t="n" s="6" r="C59">
        <v>53000</v>
      </c>
      <c t="n" s="6" r="D59">
        <v>205000</v>
      </c>
    </row>
    <row spans="1:6" r="60">
      <c t="s" s="7" r="A60">
        <v>1507</v>
      </c>
    </row>
    <row spans="1:6" r="61">
      <c t="n" s="5" r="A61">
        <v>2016</v>
      </c>
      <c t="n" s="5" r="E61">
        <v>264000</v>
      </c>
    </row>
    <row spans="1:6" r="62">
      <c t="n" s="5" r="A62">
        <v>2017</v>
      </c>
      <c t="n" s="5" r="E62">
        <v>261000</v>
      </c>
    </row>
    <row spans="1:6" r="63">
      <c t="n" s="5" r="A63">
        <v>2018</v>
      </c>
      <c t="n" s="5" r="E63">
        <v>259000</v>
      </c>
    </row>
    <row spans="1:6" r="64">
      <c t="n" s="5" r="A64">
        <v>2019</v>
      </c>
      <c t="n" s="5" r="E64">
        <v>144000</v>
      </c>
    </row>
    <row spans="1:6" r="65">
      <c t="n" s="5" r="A65">
        <v>2020</v>
      </c>
      <c t="n" s="5" r="E65">
        <v>30000</v>
      </c>
    </row>
    <row spans="1:6" r="66">
      <c t="s" s="3" r="A66">
        <v>146</v>
      </c>
      <c t="n" s="5" r="E66">
        <v>958000</v>
      </c>
    </row>
    <row spans="1:6" r="67">
      <c t="s" s="3" r="A67">
        <v>1542</v>
      </c>
    </row>
    <row spans="1:6" r="68">
      <c t="s" s="7" r="A68">
        <v>1536</v>
      </c>
    </row>
    <row spans="1:6" r="69">
      <c t="s" s="3" r="A69">
        <v>1543</v>
      </c>
      <c t="n" s="6" r="E69">
        <v>660000</v>
      </c>
      <c t="n" s="6" r="F69">
        <v>471000</v>
      </c>
    </row>
    <row spans="1:6" r="70">
      <c t="s" s="3" r="A70">
        <v>1544</v>
      </c>
    </row>
    <row spans="1:6" r="71">
      <c t="s" s="7" r="A71">
        <v>1512</v>
      </c>
    </row>
    <row spans="1:6" r="72">
      <c t="s" s="3" r="A72">
        <v>1519</v>
      </c>
      <c t="n" s="5" r="E72">
        <v>0</v>
      </c>
    </row>
    <row spans="1:6" r="73">
      <c t="s" s="3" r="A73">
        <v>1545</v>
      </c>
    </row>
    <row spans="1:6" r="74">
      <c t="s" s="7" r="A74">
        <v>1520</v>
      </c>
    </row>
    <row spans="1:6" r="75">
      <c t="s" s="3" r="A75">
        <v>1521</v>
      </c>
      <c t="n" s="8" r="B75">
        <v>19.85</v>
      </c>
      <c t="n" s="8" r="C75">
        <v>19.85</v>
      </c>
    </row>
    <row spans="1:6" r="76">
      <c t="s" s="3" r="A76">
        <v>1522</v>
      </c>
      <c t="n" s="9" r="B76">
        <v>25.19</v>
      </c>
    </row>
    <row spans="1:6" r="77">
      <c t="s" s="3" r="A77">
        <v>1524</v>
      </c>
      <c t="n" s="9" r="B77">
        <v>19.85</v>
      </c>
      <c t="n" s="8" r="C77">
        <v>19.85</v>
      </c>
    </row>
    <row spans="1:6" r="78">
      <c t="s" s="3" r="A78">
        <v>1546</v>
      </c>
      <c t="n" s="9" r="C78">
        <v>19.85</v>
      </c>
    </row>
    <row spans="1:6" r="79">
      <c t="s" s="3" r="A79">
        <v>1525</v>
      </c>
      <c t="n" s="8" r="B79">
        <v>20.02</v>
      </c>
      <c t="n" s="8" r="C79">
        <v>19.85</v>
      </c>
      <c t="n" s="8" r="D79">
        <v>19.85</v>
      </c>
    </row>
    <row spans="1:6" r="80">
      <c t="s" s="7" r="A80">
        <v>1547</v>
      </c>
    </row>
    <row spans="1:6" r="81">
      <c t="s" s="3" r="A81">
        <v>1513</v>
      </c>
      <c t="n" s="5" r="B81">
        <v>80500</v>
      </c>
      <c t="n" s="5" r="C81">
        <v>87000</v>
      </c>
    </row>
    <row spans="1:6" r="82">
      <c t="s" s="3" r="A82">
        <v>1514</v>
      </c>
      <c t="n" s="5" r="B82">
        <v>2500</v>
      </c>
    </row>
    <row spans="1:6" r="83">
      <c t="s" s="3" r="A83">
        <v>1516</v>
      </c>
      <c t="n" s="5" r="B83">
        <v>-4000</v>
      </c>
      <c t="n" s="5" r="C83">
        <v>-1500</v>
      </c>
    </row>
    <row spans="1:6" r="84">
      <c t="s" s="3" r="A84">
        <v>1548</v>
      </c>
      <c t="n" s="5" r="C84">
        <v>-5000</v>
      </c>
    </row>
    <row spans="1:6" r="85">
      <c t="s" s="3" r="A85">
        <v>1517</v>
      </c>
      <c t="n" s="5" r="B85">
        <v>79000</v>
      </c>
      <c t="n" s="5" r="C85">
        <v>80500</v>
      </c>
      <c t="n" s="5" r="D85">
        <v>87000</v>
      </c>
    </row>
    <row spans="1:6" r="86">
      <c t="s" s="7" r="A86">
        <v>1540</v>
      </c>
    </row>
    <row spans="1:6" r="87">
      <c t="s" s="3" r="A87">
        <v>1541</v>
      </c>
      <c t="n" s="6" r="B87">
        <v>253000</v>
      </c>
      <c t="n" s="6" r="C87">
        <v>405000</v>
      </c>
      <c t="n" s="6" r="D87">
        <v>298000</v>
      </c>
    </row>
    <row spans="1:6" r="88">
      <c t="s" s="7" r="A88">
        <v>1507</v>
      </c>
    </row>
    <row spans="1:6" r="89">
      <c t="n" s="5" r="A89">
        <v>2016</v>
      </c>
      <c t="n" s="6" r="E89">
        <v>290000</v>
      </c>
    </row>
    <row spans="1:6" r="90">
      <c t="n" s="5" r="A90">
        <v>2017</v>
      </c>
      <c t="n" s="5" r="E90">
        <v>265000</v>
      </c>
    </row>
    <row spans="1:6" r="91">
      <c t="n" s="5" r="A91">
        <v>2018</v>
      </c>
      <c t="n" s="5" r="E91">
        <v>123000</v>
      </c>
    </row>
    <row spans="1:6" r="92">
      <c t="n" s="5" r="A92">
        <v>2019</v>
      </c>
      <c t="n" s="5" r="E92">
        <v>12000</v>
      </c>
    </row>
    <row spans="1:6" r="93">
      <c t="n" s="5" r="A93">
        <v>2020</v>
      </c>
      <c t="n" s="5" r="E93">
        <v>8000</v>
      </c>
    </row>
    <row spans="1:6" r="94">
      <c t="n" s="5" r="A94">
        <v>2021</v>
      </c>
      <c t="n" s="5" r="E94">
        <v>2000</v>
      </c>
    </row>
    <row spans="1:6" r="95">
      <c t="s" s="3" r="A95">
        <v>146</v>
      </c>
      <c t="n" s="6" r="E95">
        <v>700000</v>
      </c>
    </row>
    <row spans="1:6" r="96">
      <c t="s" s="3" r="A96">
        <v>1549</v>
      </c>
    </row>
    <row spans="1:6" r="97">
      <c t="s" s="7" r="A97">
        <v>264</v>
      </c>
    </row>
    <row spans="1:6" r="98">
      <c t="s" s="3" r="A98">
        <v>1508</v>
      </c>
      <c t="s" s="3" r="B98">
        <v>640</v>
      </c>
    </row>
    <row spans="1:6" r="99">
      <c t="s" s="7" r="A99">
        <v>1547</v>
      </c>
    </row>
    <row spans="1:6" r="100">
      <c t="s" s="3" r="A100">
        <v>1550</v>
      </c>
      <c t="s" s="3" r="B100">
        <v>640</v>
      </c>
    </row>
    <row spans="1:6" r="101">
      <c t="s" s="3" r="A101">
        <v>1551</v>
      </c>
    </row>
    <row spans="1:6" r="102">
      <c t="s" s="7" r="A102">
        <v>264</v>
      </c>
    </row>
    <row spans="1:6" r="103">
      <c t="s" s="3" r="A103">
        <v>1508</v>
      </c>
      <c t="s" s="3" r="B103">
        <v>1505</v>
      </c>
    </row>
    <row spans="1:6" r="104">
      <c t="s" s="7" r="A104">
        <v>1547</v>
      </c>
    </row>
    <row spans="1:6" r="105">
      <c t="s" s="3" r="A105">
        <v>1550</v>
      </c>
      <c t="s" s="3" r="B105">
        <v>150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52</v>
      </c>
      <c t="s" s="2" r="B1">
        <v>1</v>
      </c>
    </row>
    <row spans="1:4" r="2">
      <c t="s" s="2" r="B2">
        <v>2</v>
      </c>
      <c t="s" s="2" r="C2">
        <v>31</v>
      </c>
      <c t="s" s="2" r="D2">
        <v>79</v>
      </c>
    </row>
    <row spans="1:4" r="3">
      <c t="s" s="7" r="A3">
        <v>1553</v>
      </c>
    </row>
    <row spans="1:4" r="4">
      <c t="s" s="3" r="A4">
        <v>1554</v>
      </c>
      <c t="n" s="5" r="B4">
        <v>58604</v>
      </c>
      <c t="n" s="5" r="C4">
        <v>53136</v>
      </c>
      <c t="n" s="5" r="D4">
        <v>50414</v>
      </c>
    </row>
    <row spans="1:4" r="5">
      <c t="s" s="3" r="A5">
        <v>1555</v>
      </c>
      <c t="n" s="5" r="B5">
        <v>8586</v>
      </c>
      <c t="n" s="5" r="C5">
        <v>7783</v>
      </c>
      <c t="n" s="5" r="D5">
        <v>7768</v>
      </c>
    </row>
    <row spans="1:4" r="6">
      <c t="s" s="3" r="A6">
        <v>1556</v>
      </c>
      <c t="n" s="5" r="B6">
        <v>-4937</v>
      </c>
      <c t="n" s="5" r="C6">
        <v>-2315</v>
      </c>
      <c t="n" s="5" r="D6">
        <v>-5046</v>
      </c>
    </row>
    <row spans="1:4" r="7">
      <c t="s" s="3" r="A7">
        <v>1557</v>
      </c>
      <c t="n" s="5" r="B7">
        <v>62253</v>
      </c>
      <c t="n" s="5" r="C7">
        <v>58604</v>
      </c>
      <c t="n" s="5" r="D7">
        <v>53136</v>
      </c>
    </row>
    <row spans="1:4" r="8">
      <c t="s" s="7" r="A8">
        <v>1558</v>
      </c>
    </row>
    <row spans="1:4" r="9">
      <c t="s" s="3" r="A9">
        <v>1559</v>
      </c>
      <c t="n" s="8" r="B9">
        <v>21.56</v>
      </c>
      <c t="n" s="8" r="C9">
        <v>21.23</v>
      </c>
      <c t="n" s="8" r="D9">
        <v>20.64</v>
      </c>
    </row>
    <row spans="1:4" r="10">
      <c t="s" s="3" r="A10">
        <v>1560</v>
      </c>
      <c t="n" s="9" r="B10">
        <v>25.24</v>
      </c>
      <c t="n" s="9" r="C10">
        <v>23.61</v>
      </c>
      <c t="n" s="9" r="D10">
        <v>24.32</v>
      </c>
    </row>
    <row spans="1:4" r="11">
      <c t="s" s="3" r="A11">
        <v>1561</v>
      </c>
      <c t="n" s="5" r="B11">
        <v>21</v>
      </c>
      <c t="n" s="9" r="C11">
        <v>20.76</v>
      </c>
      <c t="n" s="9" r="D11">
        <v>20.16</v>
      </c>
    </row>
    <row spans="1:4" r="12">
      <c t="s" s="3" r="A12">
        <v>1562</v>
      </c>
      <c t="n" s="8" r="B12">
        <v>22.12</v>
      </c>
      <c t="n" s="8" r="C12">
        <v>21.56</v>
      </c>
      <c t="n" s="8" r="D12">
        <v>21.23</v>
      </c>
    </row>
    <row spans="1:4" r="13">
      <c t="s" s="3" r="A13">
        <v>1563</v>
      </c>
      <c t="n" s="6" r="B13">
        <v>223</v>
      </c>
      <c t="n" s="6" r="C13">
        <v>187</v>
      </c>
      <c t="n" s="6" r="D13">
        <v>193</v>
      </c>
    </row>
    <row spans="1:4" r="14">
      <c t="s" s="3" r="A14">
        <v>1564</v>
      </c>
    </row>
    <row spans="1:4" r="15">
      <c t="s" s="7" r="A15">
        <v>1565</v>
      </c>
    </row>
    <row spans="1:4" r="16">
      <c t="s" s="3" r="A16">
        <v>1566</v>
      </c>
      <c t="s" s="3" r="B16">
        <v>1567</v>
      </c>
    </row>
    <row spans="1:4" r="17">
      <c t="s" s="3" r="A17">
        <v>1568</v>
      </c>
    </row>
    <row spans="1:4" r="18">
      <c t="s" s="7" r="A18">
        <v>1565</v>
      </c>
    </row>
    <row spans="1:4" r="19">
      <c t="s" s="3" r="A19">
        <v>1569</v>
      </c>
      <c t="s" s="3" r="B19">
        <v>645</v>
      </c>
    </row>
    <row spans="1:4" r="20">
      <c t="s" s="3" r="A20">
        <v>1570</v>
      </c>
    </row>
    <row spans="1:4" r="21">
      <c t="s" s="7" r="A21">
        <v>1565</v>
      </c>
    </row>
    <row spans="1:4" r="22">
      <c t="s" s="3" r="A22">
        <v>1569</v>
      </c>
      <c t="s" s="3" r="B22">
        <v>64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71</v>
      </c>
      <c t="s" s="2" r="B1">
        <v>1</v>
      </c>
    </row>
    <row spans="1:4" r="2">
      <c t="s" s="2" r="B2">
        <v>2</v>
      </c>
      <c t="s" s="2" r="C2">
        <v>31</v>
      </c>
      <c t="s" s="2" r="D2">
        <v>79</v>
      </c>
    </row>
    <row spans="1:4" r="3">
      <c t="s" s="7" r="A3">
        <v>266</v>
      </c>
    </row>
    <row spans="1:4" r="4">
      <c t="s" s="3" r="A4">
        <v>1572</v>
      </c>
      <c t="s" s="3" r="B4">
        <v>1130</v>
      </c>
    </row>
    <row spans="1:4" r="5">
      <c t="s" s="3" r="A5">
        <v>1573</v>
      </c>
      <c t="s" s="3" r="B5">
        <v>1077</v>
      </c>
    </row>
    <row spans="1:4" r="6">
      <c t="s" s="7" r="A6">
        <v>1574</v>
      </c>
    </row>
    <row spans="1:4" r="7">
      <c t="s" s="3" r="A7">
        <v>1575</v>
      </c>
      <c t="s" s="3" r="B7">
        <v>1567</v>
      </c>
    </row>
    <row spans="1:4" r="8">
      <c t="s" s="3" r="A8">
        <v>1576</v>
      </c>
      <c t="s" s="3" r="B8">
        <v>1077</v>
      </c>
    </row>
    <row spans="1:4" r="9">
      <c t="s" s="3" r="A9">
        <v>1508</v>
      </c>
      <c t="s" s="3" r="B9">
        <v>645</v>
      </c>
    </row>
    <row spans="1:4" r="10">
      <c t="s" s="7" r="A10">
        <v>1577</v>
      </c>
    </row>
    <row spans="1:4" r="11">
      <c t="s" s="3" r="A11">
        <v>1578</v>
      </c>
      <c t="n" s="6" r="B11">
        <v>1517</v>
      </c>
      <c t="n" s="6" r="C11">
        <v>1419</v>
      </c>
      <c t="n" s="6" r="D11">
        <v>1576</v>
      </c>
    </row>
    <row spans="1:4" r="12">
      <c t="s" s="3" r="A12">
        <v>607</v>
      </c>
    </row>
    <row spans="1:4" r="13">
      <c t="s" s="7" r="A13">
        <v>1574</v>
      </c>
    </row>
    <row spans="1:4" r="14">
      <c t="s" s="3" r="A14">
        <v>1579</v>
      </c>
      <c t="s" s="3" r="B14">
        <v>1113</v>
      </c>
    </row>
    <row spans="1:4" r="15">
      <c t="s" s="3" r="A15">
        <v>610</v>
      </c>
    </row>
    <row spans="1:4" r="16">
      <c t="s" s="7" r="A16">
        <v>1574</v>
      </c>
    </row>
    <row spans="1:4" r="17">
      <c t="s" s="3" r="A17">
        <v>1580</v>
      </c>
      <c t="s" s="3" r="B17">
        <v>1130</v>
      </c>
    </row>
    <row spans="1:4" r="18">
      <c t="s" s="3" r="A18">
        <v>1579</v>
      </c>
      <c t="s" s="3" r="B18">
        <v>59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1581</v>
      </c>
      <c t="s" s="2" r="B1">
        <v>1</v>
      </c>
    </row>
    <row spans="1:4" r="2">
      <c t="s" s="2" r="B2">
        <v>619</v>
      </c>
      <c t="s" s="2" r="C2">
        <v>620</v>
      </c>
      <c t="s" s="2" r="D2">
        <v>657</v>
      </c>
    </row>
    <row spans="1:4" r="3">
      <c t="s" s="7" r="A3">
        <v>1582</v>
      </c>
    </row>
    <row spans="1:4" r="4">
      <c t="s" s="3" r="A4">
        <v>1583</v>
      </c>
      <c t="n" s="6" r="B4">
        <v>3706000</v>
      </c>
      <c t="n" s="6" r="C4">
        <v>3646000</v>
      </c>
      <c t="n" s="6" r="D4">
        <v>3372000</v>
      </c>
    </row>
    <row spans="1:4" r="5">
      <c t="s" s="7" r="A5">
        <v>1584</v>
      </c>
    </row>
    <row spans="1:4" r="6">
      <c t="n" s="5" r="A6">
        <v>2016</v>
      </c>
      <c t="n" s="5" r="B6">
        <v>5686000</v>
      </c>
    </row>
    <row spans="1:4" r="7">
      <c t="n" s="5" r="A7">
        <v>2017</v>
      </c>
      <c t="n" s="5" r="B7">
        <v>5637000</v>
      </c>
    </row>
    <row spans="1:4" r="8">
      <c t="n" s="5" r="A8">
        <v>2018</v>
      </c>
      <c t="n" s="5" r="B8">
        <v>4823000</v>
      </c>
    </row>
    <row spans="1:4" r="9">
      <c t="n" s="5" r="A9">
        <v>2019</v>
      </c>
      <c t="n" s="5" r="B9">
        <v>3532000</v>
      </c>
    </row>
    <row spans="1:4" r="10">
      <c t="n" s="5" r="A10">
        <v>2020</v>
      </c>
      <c t="n" s="5" r="B10">
        <v>3085000</v>
      </c>
    </row>
    <row spans="1:4" r="11">
      <c t="s" s="3" r="A11">
        <v>1355</v>
      </c>
      <c t="n" s="5" r="B11">
        <v>6922000</v>
      </c>
    </row>
    <row spans="1:4" r="12">
      <c t="s" s="3" r="A12">
        <v>146</v>
      </c>
      <c t="n" s="5" r="B12">
        <v>29685000</v>
      </c>
    </row>
    <row spans="1:4" r="13">
      <c t="s" s="7" r="A13">
        <v>1585</v>
      </c>
    </row>
    <row spans="1:4" r="14">
      <c t="s" s="3" r="A14">
        <v>1586</v>
      </c>
      <c t="n" s="5" r="B14">
        <v>36270000</v>
      </c>
    </row>
    <row spans="1:4" r="15">
      <c t="s" s="3" r="A15">
        <v>1587</v>
      </c>
      <c t="n" s="5" r="B15">
        <v>2739000</v>
      </c>
    </row>
    <row spans="1:4" r="16">
      <c t="s" s="3" r="A16">
        <v>1588</v>
      </c>
      <c t="n" s="5" r="B16">
        <v>18354000</v>
      </c>
    </row>
    <row spans="1:4" r="17">
      <c t="s" s="3" r="A17">
        <v>1589</v>
      </c>
      <c t="n" s="5" r="B17">
        <v>-5293000</v>
      </c>
    </row>
    <row spans="1:4" r="18">
      <c t="s" s="3" r="A18">
        <v>1590</v>
      </c>
      <c t="n" s="5" r="B18">
        <v>52070000</v>
      </c>
      <c t="n" s="5" r="C18">
        <v>36270000</v>
      </c>
    </row>
    <row spans="1:4" r="19">
      <c t="s" s="3" r="A19">
        <v>1591</v>
      </c>
    </row>
    <row spans="1:4" r="20">
      <c t="s" s="7" r="A20">
        <v>1584</v>
      </c>
    </row>
    <row spans="1:4" r="21">
      <c t="n" s="5" r="A21">
        <v>2016</v>
      </c>
      <c t="n" s="5" r="B21">
        <v>3465000</v>
      </c>
    </row>
    <row spans="1:4" r="22">
      <c t="n" s="5" r="A22">
        <v>2017</v>
      </c>
      <c t="n" s="5" r="B22">
        <v>3506000</v>
      </c>
    </row>
    <row spans="1:4" r="23">
      <c t="n" s="5" r="A23">
        <v>2018</v>
      </c>
      <c t="n" s="5" r="B23">
        <v>2949000</v>
      </c>
    </row>
    <row spans="1:4" r="24">
      <c t="n" s="5" r="A24">
        <v>2019</v>
      </c>
      <c t="n" s="5" r="B24">
        <v>2165000</v>
      </c>
    </row>
    <row spans="1:4" r="25">
      <c t="n" s="5" r="A25">
        <v>2020</v>
      </c>
      <c t="n" s="5" r="B25">
        <v>1945000</v>
      </c>
    </row>
    <row spans="1:4" r="26">
      <c t="s" s="3" r="A26">
        <v>1355</v>
      </c>
      <c t="n" s="5" r="B26">
        <v>2630000</v>
      </c>
    </row>
    <row spans="1:4" r="27">
      <c t="s" s="3" r="A27">
        <v>146</v>
      </c>
      <c t="n" s="5" r="B27">
        <v>16660000</v>
      </c>
    </row>
    <row spans="1:4" r="28">
      <c t="s" s="3" r="A28">
        <v>100</v>
      </c>
    </row>
    <row spans="1:4" r="29">
      <c t="s" s="7" r="A29">
        <v>1584</v>
      </c>
    </row>
    <row spans="1:4" r="30">
      <c t="n" s="5" r="A30">
        <v>2016</v>
      </c>
      <c t="n" s="5" r="B30">
        <v>2221000</v>
      </c>
    </row>
    <row spans="1:4" r="31">
      <c t="n" s="5" r="A31">
        <v>2017</v>
      </c>
      <c t="n" s="5" r="B31">
        <v>2131000</v>
      </c>
    </row>
    <row spans="1:4" r="32">
      <c t="n" s="5" r="A32">
        <v>2018</v>
      </c>
      <c t="n" s="5" r="B32">
        <v>1874000</v>
      </c>
    </row>
    <row spans="1:4" r="33">
      <c t="n" s="5" r="A33">
        <v>2019</v>
      </c>
      <c t="n" s="5" r="B33">
        <v>1367000</v>
      </c>
    </row>
    <row spans="1:4" r="34">
      <c t="n" s="5" r="A34">
        <v>2020</v>
      </c>
      <c t="n" s="5" r="B34">
        <v>1140000</v>
      </c>
    </row>
    <row spans="1:4" r="35">
      <c t="s" s="3" r="A35">
        <v>1355</v>
      </c>
      <c t="n" s="5" r="B35">
        <v>4292000</v>
      </c>
    </row>
    <row spans="1:4" r="36">
      <c t="s" s="3" r="A36">
        <v>146</v>
      </c>
      <c t="n" s="5" r="B36">
        <v>13025000</v>
      </c>
    </row>
    <row spans="1:4" r="37">
      <c t="s" s="3" r="A37">
        <v>1592</v>
      </c>
    </row>
    <row spans="1:4" r="38">
      <c t="s" s="7" r="A38">
        <v>1584</v>
      </c>
    </row>
    <row spans="1:4" r="39">
      <c t="s" s="3" r="A39">
        <v>1593</v>
      </c>
      <c t="n" s="5" r="B39">
        <v>15000</v>
      </c>
      <c t="n" s="5" r="C39">
        <v>16000</v>
      </c>
      <c t="n" s="5" r="D39">
        <v>14000</v>
      </c>
    </row>
    <row spans="1:4" r="40">
      <c t="s" s="3" r="A40">
        <v>1594</v>
      </c>
    </row>
    <row spans="1:4" r="41">
      <c t="s" s="7" r="A41">
        <v>1584</v>
      </c>
    </row>
    <row spans="1:4" r="42">
      <c t="s" s="3" r="A42">
        <v>1595</v>
      </c>
      <c t="n" s="5" r="B42">
        <v>183000</v>
      </c>
      <c t="n" s="5" r="C42">
        <v>160000</v>
      </c>
      <c t="n" s="5" r="D42">
        <v>1000000</v>
      </c>
    </row>
    <row spans="1:4" r="43">
      <c t="s" s="3" r="A43">
        <v>1596</v>
      </c>
    </row>
    <row spans="1:4" r="44">
      <c t="s" s="7" r="A44">
        <v>1584</v>
      </c>
    </row>
    <row spans="1:4" r="45">
      <c t="s" s="3" r="A45">
        <v>1595</v>
      </c>
      <c t="n" s="6" r="B45">
        <v>101000</v>
      </c>
      <c t="n" s="5" r="C45">
        <v>66000</v>
      </c>
      <c t="n" s="5" r="D45">
        <v>101000</v>
      </c>
    </row>
    <row spans="1:4" r="46">
      <c t="s" s="3" r="A46">
        <v>1597</v>
      </c>
      <c t="n" s="5" r="B46">
        <v>2</v>
      </c>
    </row>
    <row spans="1:4" r="47">
      <c t="s" s="3" r="A47">
        <v>1598</v>
      </c>
    </row>
    <row spans="1:4" r="48">
      <c t="s" s="7" r="A48">
        <v>1585</v>
      </c>
    </row>
    <row spans="1:4" r="49">
      <c t="s" s="3" r="A49">
        <v>1599</v>
      </c>
      <c t="n" s="6" r="B49">
        <v>82000000</v>
      </c>
      <c t="n" s="5" r="C49">
        <v>74000000</v>
      </c>
    </row>
    <row spans="1:4" r="50">
      <c t="s" s="3" r="A50">
        <v>1600</v>
      </c>
    </row>
    <row spans="1:4" r="51">
      <c t="s" s="7" r="A51">
        <v>1585</v>
      </c>
    </row>
    <row spans="1:4" r="52">
      <c t="s" s="3" r="A52">
        <v>1601</v>
      </c>
      <c t="n" s="5" r="B52">
        <v>690000</v>
      </c>
    </row>
    <row spans="1:4" r="53">
      <c t="s" s="3" r="A53">
        <v>1602</v>
      </c>
      <c t="n" s="5" r="B53">
        <v>2100000</v>
      </c>
      <c t="n" s="5" r="C53">
        <v>1900000</v>
      </c>
    </row>
    <row spans="1:4" r="54">
      <c t="s" s="3" r="A54">
        <v>1603</v>
      </c>
      <c t="n" s="5" r="B54">
        <v>690000</v>
      </c>
    </row>
    <row spans="1:4" r="55">
      <c t="s" s="3" r="A55">
        <v>1604</v>
      </c>
      <c t="n" s="5" r="B55">
        <v>3500000</v>
      </c>
      <c t="n" s="5" r="C55">
        <v>3500000</v>
      </c>
    </row>
    <row spans="1:4" r="56">
      <c t="s" s="3" r="A56">
        <v>1605</v>
      </c>
    </row>
    <row spans="1:4" r="57">
      <c t="s" s="7" r="A57">
        <v>1584</v>
      </c>
    </row>
    <row spans="1:4" r="58">
      <c t="s" s="3" r="A58">
        <v>1593</v>
      </c>
      <c t="n" s="6" r="B58">
        <v>2000</v>
      </c>
      <c t="n" s="6" r="C58">
        <v>9000</v>
      </c>
      <c t="n" s="6" r="D58">
        <v>9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06</v>
      </c>
      <c t="s" s="2" r="B1">
        <v>2</v>
      </c>
      <c t="s" s="2" r="C1">
        <v>31</v>
      </c>
    </row>
    <row spans="1:3" r="2">
      <c t="s" s="7" r="A2">
        <v>1607</v>
      </c>
    </row>
    <row spans="1:3" r="3">
      <c t="s" s="3" r="A3">
        <v>1608</v>
      </c>
      <c t="n" s="6" r="B3">
        <v>950948</v>
      </c>
      <c t="n" s="6" r="C3">
        <v>694178</v>
      </c>
    </row>
    <row spans="1:3" r="4">
      <c t="s" s="3" r="A4">
        <v>1609</v>
      </c>
    </row>
    <row spans="1:3" r="5">
      <c t="s" s="7" r="A5">
        <v>1607</v>
      </c>
    </row>
    <row spans="1:3" r="6">
      <c t="s" s="3" r="A6">
        <v>1608</v>
      </c>
      <c t="n" s="5" r="B6">
        <v>304379</v>
      </c>
      <c t="n" s="5" r="C6">
        <v>208069</v>
      </c>
    </row>
    <row spans="1:3" r="7">
      <c t="s" s="3" r="A7">
        <v>1610</v>
      </c>
    </row>
    <row spans="1:3" r="8">
      <c t="s" s="7" r="A8">
        <v>1607</v>
      </c>
    </row>
    <row spans="1:3" r="9">
      <c t="s" s="3" r="A9">
        <v>1608</v>
      </c>
      <c t="n" s="5" r="B9">
        <v>282007</v>
      </c>
      <c t="n" s="5" r="C9">
        <v>240372</v>
      </c>
    </row>
    <row spans="1:3" r="10">
      <c t="s" s="3" r="A10">
        <v>1611</v>
      </c>
    </row>
    <row spans="1:3" r="11">
      <c t="s" s="7" r="A11">
        <v>1607</v>
      </c>
    </row>
    <row spans="1:3" r="12">
      <c t="s" s="3" r="A12">
        <v>1608</v>
      </c>
      <c t="n" s="5" r="B12">
        <v>329232</v>
      </c>
      <c t="n" s="5" r="C12">
        <v>216806</v>
      </c>
    </row>
    <row spans="1:3" r="13">
      <c t="s" s="3" r="A13">
        <v>1612</v>
      </c>
    </row>
    <row spans="1:3" r="14">
      <c t="s" s="7" r="A14">
        <v>1607</v>
      </c>
    </row>
    <row spans="1:3" r="15">
      <c t="s" s="3" r="A15">
        <v>1608</v>
      </c>
      <c t="n" s="5" r="B15">
        <v>22590</v>
      </c>
      <c t="n" s="5" r="C15">
        <v>15798</v>
      </c>
    </row>
    <row spans="1:3" r="16">
      <c t="s" s="3" r="A16">
        <v>1613</v>
      </c>
    </row>
    <row spans="1:3" r="17">
      <c t="s" s="7" r="A17">
        <v>1607</v>
      </c>
    </row>
    <row spans="1:3" r="18">
      <c t="s" s="3" r="A18">
        <v>1608</v>
      </c>
      <c t="n" s="6" r="B18">
        <v>12740</v>
      </c>
      <c t="n" s="5" r="C18">
        <v>12383</v>
      </c>
    </row>
    <row spans="1:3" r="19">
      <c t="s" s="3" r="A19">
        <v>1614</v>
      </c>
    </row>
    <row spans="1:3" r="20">
      <c t="s" s="7" r="A20">
        <v>1607</v>
      </c>
    </row>
    <row spans="1:3" r="21">
      <c t="s" s="3" r="A21">
        <v>1608</v>
      </c>
      <c t="n" s="6" r="C21">
        <v>75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615</v>
      </c>
      <c t="s" s="2" r="B1">
        <v>2</v>
      </c>
      <c t="s" s="2" r="C1">
        <v>31</v>
      </c>
      <c t="s" s="2" r="D1">
        <v>79</v>
      </c>
      <c t="s" s="2" r="E1">
        <v>738</v>
      </c>
    </row>
    <row spans="1:5" r="2">
      <c t="s" s="7" r="A2">
        <v>1184</v>
      </c>
    </row>
    <row spans="1:5" r="3">
      <c t="s" s="3" r="A3">
        <v>33</v>
      </c>
      <c t="n" s="6" r="B3">
        <v>210082</v>
      </c>
      <c t="n" s="6" r="C3">
        <v>72878</v>
      </c>
      <c t="n" s="6" r="D3">
        <v>170863</v>
      </c>
      <c t="n" s="6" r="E3">
        <v>137691</v>
      </c>
    </row>
    <row spans="1:5" r="4">
      <c t="s" s="3" r="A4">
        <v>34</v>
      </c>
      <c t="n" s="5" r="B4">
        <v>517058</v>
      </c>
      <c t="n" s="5" r="C4">
        <v>435911</v>
      </c>
    </row>
    <row spans="1:5" r="5">
      <c t="s" s="3" r="A5">
        <v>194</v>
      </c>
      <c t="n" s="5" r="B5">
        <v>37187</v>
      </c>
      <c t="n" s="5" r="C5">
        <v>34976</v>
      </c>
    </row>
    <row spans="1:5" r="6">
      <c t="s" s="3" r="A6">
        <v>48</v>
      </c>
      <c t="n" s="5" r="B6">
        <v>4230289</v>
      </c>
      <c t="n" s="5" r="C6">
        <v>3747013</v>
      </c>
      <c t="n" s="5" r="D6">
        <v>3371904</v>
      </c>
    </row>
    <row spans="1:5" r="7">
      <c t="s" s="7" r="A7">
        <v>1616</v>
      </c>
    </row>
    <row spans="1:5" r="8">
      <c t="s" s="3" r="A8">
        <v>55</v>
      </c>
      <c t="n" s="5" r="B8">
        <v>41240</v>
      </c>
      <c t="n" s="5" r="C8">
        <v>41240</v>
      </c>
    </row>
    <row spans="1:5" r="9">
      <c t="s" s="3" r="A9">
        <v>195</v>
      </c>
      <c t="n" s="5" r="B9">
        <v>30092</v>
      </c>
      <c t="n" s="5" r="C9">
        <v>25252</v>
      </c>
    </row>
    <row spans="1:5" r="10">
      <c t="s" s="3" r="A10">
        <v>1617</v>
      </c>
      <c t="n" s="5" r="B10">
        <v>576547</v>
      </c>
      <c t="n" s="5" r="C10">
        <v>558731</v>
      </c>
      <c t="n" s="5" r="D10">
        <v>542793</v>
      </c>
      <c t="n" s="5" r="E10">
        <v>536702</v>
      </c>
    </row>
    <row spans="1:5" r="11">
      <c t="s" s="3" r="A11">
        <v>67</v>
      </c>
      <c t="n" s="5" r="B11">
        <v>4230289</v>
      </c>
      <c t="n" s="5" r="C11">
        <v>3747013</v>
      </c>
    </row>
    <row spans="1:5" r="12">
      <c t="s" s="3" r="A12">
        <v>715</v>
      </c>
    </row>
    <row spans="1:5" r="13">
      <c t="s" s="7" r="A13">
        <v>1184</v>
      </c>
    </row>
    <row spans="1:5" r="14">
      <c t="s" s="3" r="A14">
        <v>33</v>
      </c>
      <c t="n" s="5" r="B14">
        <v>132711</v>
      </c>
      <c t="n" s="5" r="C14">
        <v>133554</v>
      </c>
      <c t="n" s="6" r="D14">
        <v>130750</v>
      </c>
      <c t="n" s="6" r="E14">
        <v>115984</v>
      </c>
    </row>
    <row spans="1:5" r="15">
      <c t="s" s="3" r="A15">
        <v>34</v>
      </c>
      <c t="n" s="5" r="B15">
        <v>3405</v>
      </c>
    </row>
    <row spans="1:5" r="16">
      <c t="s" s="3" r="A16">
        <v>1618</v>
      </c>
      <c t="n" s="5" r="B16">
        <v>479302</v>
      </c>
      <c t="n" s="5" r="C16">
        <v>462429</v>
      </c>
    </row>
    <row spans="1:5" r="17">
      <c t="s" s="3" r="A17">
        <v>1619</v>
      </c>
      <c t="n" s="5" r="B17">
        <v>2851</v>
      </c>
      <c t="n" s="5" r="C17">
        <v>1941</v>
      </c>
    </row>
    <row spans="1:5" r="18">
      <c t="s" s="3" r="A18">
        <v>194</v>
      </c>
      <c t="n" s="5" r="B18">
        <v>4945</v>
      </c>
      <c t="n" s="5" r="C18">
        <v>6798</v>
      </c>
    </row>
    <row spans="1:5" r="19">
      <c t="s" s="3" r="A19">
        <v>48</v>
      </c>
      <c t="n" s="5" r="B19">
        <v>623214</v>
      </c>
      <c t="n" s="5" r="C19">
        <v>604722</v>
      </c>
    </row>
    <row spans="1:5" r="20">
      <c t="s" s="7" r="A20">
        <v>1616</v>
      </c>
    </row>
    <row spans="1:5" r="21">
      <c t="s" s="3" r="A21">
        <v>55</v>
      </c>
      <c t="n" s="5" r="B21">
        <v>41240</v>
      </c>
      <c t="n" s="5" r="C21">
        <v>41240</v>
      </c>
    </row>
    <row spans="1:5" r="22">
      <c t="s" s="3" r="A22">
        <v>195</v>
      </c>
      <c t="n" s="5" r="B22">
        <v>5427</v>
      </c>
      <c t="n" s="5" r="C22">
        <v>4751</v>
      </c>
    </row>
    <row spans="1:5" r="23">
      <c t="s" s="3" r="A23">
        <v>1617</v>
      </c>
      <c t="n" s="5" r="B23">
        <v>576547</v>
      </c>
      <c t="n" s="5" r="C23">
        <v>558731</v>
      </c>
    </row>
    <row spans="1:5" r="24">
      <c t="s" s="3" r="A24">
        <v>67</v>
      </c>
      <c t="n" s="6" r="B24">
        <v>623214</v>
      </c>
      <c t="n" s="6" r="C24">
        <v>604722</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42</v>
      </c>
      <c t="s" s="2" r="B1">
        <v>1</v>
      </c>
    </row>
    <row spans="1:2" r="2">
      <c t="s" s="2" r="B2">
        <v>2</v>
      </c>
    </row>
    <row spans="1:2" r="3">
      <c t="s" s="7" r="A3">
        <v>242</v>
      </c>
    </row>
    <row spans="1:2" r="4">
      <c t="s" s="3" r="A4">
        <v>242</v>
      </c>
      <c t="s" s="3" r="B4">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P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620</v>
      </c>
      <c t="s" s="2" r="B1">
        <v>663</v>
      </c>
      <c t="s" s="2" r="N1">
        <v>1</v>
      </c>
    </row>
    <row spans="1:16" r="2">
      <c t="s" s="2" r="B2">
        <v>2</v>
      </c>
      <c t="s" s="2" r="C2">
        <v>833</v>
      </c>
      <c t="s" s="2" r="D2">
        <v>4</v>
      </c>
      <c t="s" s="2" r="E2">
        <v>834</v>
      </c>
      <c t="s" s="2" r="F2">
        <v>31</v>
      </c>
      <c t="s" s="2" r="G2">
        <v>835</v>
      </c>
      <c t="s" s="2" r="H2">
        <v>836</v>
      </c>
      <c t="s" s="2" r="I2">
        <v>837</v>
      </c>
      <c t="s" s="2" r="J2">
        <v>79</v>
      </c>
      <c t="s" s="2" r="K2">
        <v>838</v>
      </c>
      <c t="s" s="2" r="L2">
        <v>839</v>
      </c>
      <c t="s" s="2" r="M2">
        <v>840</v>
      </c>
      <c t="s" s="2" r="N2">
        <v>2</v>
      </c>
      <c t="s" s="2" r="O2">
        <v>31</v>
      </c>
      <c t="s" s="2" r="P2">
        <v>79</v>
      </c>
    </row>
    <row spans="1:16" r="3">
      <c t="s" s="7" r="A3">
        <v>1621</v>
      </c>
    </row>
    <row spans="1:16" r="4">
      <c t="s" s="3" r="A4">
        <v>1082</v>
      </c>
      <c t="n" s="6" r="B4">
        <v>36842</v>
      </c>
      <c t="n" s="6" r="C4">
        <v>36107</v>
      </c>
      <c t="n" s="6" r="D4">
        <v>35722</v>
      </c>
      <c t="n" s="6" r="E4">
        <v>33761</v>
      </c>
      <c t="n" s="6" r="F4">
        <v>34331</v>
      </c>
      <c t="n" s="6" r="G4">
        <v>33144</v>
      </c>
      <c t="n" s="6" r="H4">
        <v>32405</v>
      </c>
      <c t="n" s="6" r="I4">
        <v>32497</v>
      </c>
      <c t="n" s="6" r="J4">
        <v>32039</v>
      </c>
      <c t="n" s="6" r="K4">
        <v>34009</v>
      </c>
      <c t="n" s="6" r="L4">
        <v>34119</v>
      </c>
      <c t="n" s="6" r="M4">
        <v>34401</v>
      </c>
      <c t="n" s="6" r="N4">
        <v>142432</v>
      </c>
      <c t="n" s="6" r="O4">
        <v>132377</v>
      </c>
      <c t="n" s="6" r="P4">
        <v>134568</v>
      </c>
    </row>
    <row spans="1:16" r="5">
      <c t="s" s="3" r="A5">
        <v>1622</v>
      </c>
      <c t="n" s="5" r="N5">
        <v>3638</v>
      </c>
      <c t="n" s="5" r="O5">
        <v>3592</v>
      </c>
      <c t="n" s="5" r="P5">
        <v>2451</v>
      </c>
    </row>
    <row spans="1:16" r="6">
      <c t="s" s="3" r="A6">
        <v>1623</v>
      </c>
      <c t="n" s="5" r="B6">
        <v>4376</v>
      </c>
      <c t="n" s="5" r="C6">
        <v>4683</v>
      </c>
      <c t="n" s="5" r="D6">
        <v>4664</v>
      </c>
      <c t="n" s="5" r="E6">
        <v>4739</v>
      </c>
      <c t="n" s="5" r="F6">
        <v>4854</v>
      </c>
      <c t="n" s="5" r="G6">
        <v>4702</v>
      </c>
      <c t="n" s="5" r="H6">
        <v>4855</v>
      </c>
      <c t="n" s="5" r="I6">
        <v>5193</v>
      </c>
      <c t="n" s="5" r="J6">
        <v>5300</v>
      </c>
      <c t="n" s="5" r="K6">
        <v>5470</v>
      </c>
      <c t="n" s="5" r="L6">
        <v>5352</v>
      </c>
      <c t="n" s="5" r="M6">
        <v>5271</v>
      </c>
      <c t="n" s="5" r="N6">
        <v>18462</v>
      </c>
      <c t="n" s="5" r="O6">
        <v>19604</v>
      </c>
      <c t="n" s="5" r="P6">
        <v>21393</v>
      </c>
    </row>
    <row spans="1:16" r="7">
      <c t="s" s="3" r="A7">
        <v>1624</v>
      </c>
      <c t="n" s="5" r="N7">
        <v>7458</v>
      </c>
      <c t="n" s="5" r="O7">
        <v>6364</v>
      </c>
      <c t="n" s="5" r="P7">
        <v>7954</v>
      </c>
    </row>
    <row spans="1:16" r="8">
      <c t="s" s="3" r="A8">
        <v>115</v>
      </c>
      <c t="n" s="5" r="B8">
        <v>11262</v>
      </c>
      <c t="n" s="5" r="C8">
        <v>8759</v>
      </c>
      <c t="n" s="5" r="D8">
        <v>12474</v>
      </c>
      <c t="n" s="5" r="E8">
        <v>20749</v>
      </c>
      <c t="n" s="5" r="F8">
        <v>7884</v>
      </c>
      <c t="n" s="5" r="G8">
        <v>8254</v>
      </c>
      <c t="n" s="5" r="H8">
        <v>9654</v>
      </c>
      <c t="n" s="5" r="I8">
        <v>18523</v>
      </c>
      <c t="n" s="5" r="J8">
        <v>3021</v>
      </c>
      <c t="n" s="5" r="K8">
        <v>7553</v>
      </c>
      <c t="n" s="5" r="L8">
        <v>8946</v>
      </c>
      <c t="n" s="5" r="M8">
        <v>20978</v>
      </c>
      <c t="n" s="5" r="N8">
        <v>53244</v>
      </c>
      <c t="n" s="5" r="O8">
        <v>44315</v>
      </c>
      <c t="n" s="5" r="P8">
        <v>40498</v>
      </c>
    </row>
    <row spans="1:16" r="9">
      <c t="s" s="3" r="A9">
        <v>1625</v>
      </c>
      <c t="n" s="5" r="B9">
        <v>-3844</v>
      </c>
      <c t="n" s="5" r="C9">
        <v>-3119</v>
      </c>
      <c t="n" s="5" r="D9">
        <v>-4154</v>
      </c>
      <c t="n" s="5" r="E9">
        <v>-6961</v>
      </c>
      <c t="n" s="5" r="F9">
        <v>-2649</v>
      </c>
      <c t="n" s="5" r="G9">
        <v>-3008</v>
      </c>
      <c t="n" s="5" r="H9">
        <v>-3332</v>
      </c>
      <c t="n" s="5" r="I9">
        <v>-6539</v>
      </c>
      <c t="n" s="5" r="J9">
        <v>-1676</v>
      </c>
      <c t="n" s="5" r="K9">
        <v>-2950</v>
      </c>
      <c t="n" s="5" r="L9">
        <v>-2827</v>
      </c>
      <c t="n" s="5" r="M9">
        <v>-7622</v>
      </c>
      <c t="n" s="5" r="N9">
        <v>-18078</v>
      </c>
      <c t="n" s="5" r="O9">
        <v>-15528</v>
      </c>
      <c t="n" s="5" r="P9">
        <v>-15075</v>
      </c>
    </row>
    <row spans="1:16" r="10">
      <c t="s" s="3" r="A10">
        <v>117</v>
      </c>
      <c t="n" s="6" r="B10">
        <v>7418</v>
      </c>
      <c t="n" s="6" r="C10">
        <v>5640</v>
      </c>
      <c t="n" s="6" r="D10">
        <v>8320</v>
      </c>
      <c t="n" s="6" r="E10">
        <v>13788</v>
      </c>
      <c t="n" s="6" r="F10">
        <v>5235</v>
      </c>
      <c t="n" s="6" r="G10">
        <v>5246</v>
      </c>
      <c t="n" s="6" r="H10">
        <v>6322</v>
      </c>
      <c t="n" s="6" r="I10">
        <v>11984</v>
      </c>
      <c t="n" s="6" r="J10">
        <v>1345</v>
      </c>
      <c t="n" s="6" r="K10">
        <v>4603</v>
      </c>
      <c t="n" s="6" r="L10">
        <v>6119</v>
      </c>
      <c t="n" s="6" r="M10">
        <v>13356</v>
      </c>
      <c t="n" s="5" r="N10">
        <v>35166</v>
      </c>
      <c t="n" s="5" r="O10">
        <v>28787</v>
      </c>
      <c t="n" s="5" r="P10">
        <v>25423</v>
      </c>
    </row>
    <row spans="1:16" r="11">
      <c t="s" s="3" r="A11">
        <v>715</v>
      </c>
    </row>
    <row spans="1:16" r="12">
      <c t="s" s="7" r="A12">
        <v>1621</v>
      </c>
    </row>
    <row spans="1:16" r="13">
      <c t="s" s="3" r="A13">
        <v>1626</v>
      </c>
      <c t="n" s="5" r="N13">
        <v>17340</v>
      </c>
      <c t="n" s="5" r="O13">
        <v>16676</v>
      </c>
      <c t="n" s="5" r="P13">
        <v>16376</v>
      </c>
    </row>
    <row spans="1:16" r="14">
      <c t="s" s="3" r="A14">
        <v>1082</v>
      </c>
      <c t="n" s="5" r="N14">
        <v>17</v>
      </c>
      <c t="n" s="5" r="O14">
        <v>2</v>
      </c>
      <c t="n" s="5" r="P14">
        <v>2</v>
      </c>
    </row>
    <row spans="1:16" r="15">
      <c t="s" s="3" r="A15">
        <v>1622</v>
      </c>
      <c t="n" s="5" r="N15">
        <v>45</v>
      </c>
      <c t="n" s="5" r="O15">
        <v>45</v>
      </c>
      <c t="n" s="5" r="P15">
        <v>39</v>
      </c>
    </row>
    <row spans="1:16" r="16">
      <c t="s" s="3" r="A16">
        <v>1623</v>
      </c>
      <c t="n" s="5" r="N16">
        <v>2056</v>
      </c>
      <c t="n" s="5" r="O16">
        <v>2515</v>
      </c>
      <c t="n" s="5" r="P16">
        <v>2515</v>
      </c>
    </row>
    <row spans="1:16" r="17">
      <c t="s" s="3" r="A17">
        <v>1624</v>
      </c>
      <c t="n" s="5" r="N17">
        <v>568</v>
      </c>
      <c t="n" s="5" r="O17">
        <v>392</v>
      </c>
      <c t="n" s="5" r="P17">
        <v>368</v>
      </c>
    </row>
    <row spans="1:16" r="18">
      <c t="s" s="3" r="A18">
        <v>115</v>
      </c>
      <c t="n" s="5" r="N18">
        <v>14778</v>
      </c>
      <c t="n" s="5" r="O18">
        <v>13816</v>
      </c>
      <c t="n" s="5" r="P18">
        <v>13534</v>
      </c>
    </row>
    <row spans="1:16" r="19">
      <c t="s" s="3" r="A19">
        <v>1625</v>
      </c>
      <c t="n" s="5" r="N19">
        <v>876</v>
      </c>
      <c t="n" s="5" r="O19">
        <v>976</v>
      </c>
      <c t="n" s="5" r="P19">
        <v>958</v>
      </c>
    </row>
    <row spans="1:16" r="20">
      <c t="s" s="3" r="A20">
        <v>1627</v>
      </c>
      <c t="n" s="5" r="N20">
        <v>15654</v>
      </c>
      <c t="n" s="5" r="O20">
        <v>14792</v>
      </c>
      <c t="n" s="5" r="P20">
        <v>14492</v>
      </c>
    </row>
    <row spans="1:16" r="21">
      <c t="s" s="3" r="A21">
        <v>1628</v>
      </c>
      <c t="n" s="5" r="N21">
        <v>19512</v>
      </c>
      <c t="n" s="5" r="O21">
        <v>13995</v>
      </c>
      <c t="n" s="5" r="P21">
        <v>10931</v>
      </c>
    </row>
    <row spans="1:16" r="22">
      <c t="s" s="3" r="A22">
        <v>117</v>
      </c>
      <c t="n" s="6" r="N22">
        <v>35166</v>
      </c>
      <c t="n" s="6" r="O22">
        <v>28787</v>
      </c>
      <c t="n" s="6" r="P22">
        <v>25423</v>
      </c>
    </row>
  </sheetData>
  <mergeCells count="3">
    <mergeCell ref="A1:A2"/>
    <mergeCell ref="B1:M1"/>
    <mergeCell ref="N1:P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629</v>
      </c>
      <c t="s" s="2" r="B1">
        <v>663</v>
      </c>
      <c t="s" s="2" r="N1">
        <v>1</v>
      </c>
    </row>
    <row spans="1:16" r="2">
      <c t="s" s="2" r="B2">
        <v>2</v>
      </c>
      <c t="s" s="2" r="C2">
        <v>833</v>
      </c>
      <c t="s" s="2" r="D2">
        <v>4</v>
      </c>
      <c t="s" s="2" r="E2">
        <v>834</v>
      </c>
      <c t="s" s="2" r="F2">
        <v>31</v>
      </c>
      <c t="s" s="2" r="G2">
        <v>835</v>
      </c>
      <c t="s" s="2" r="H2">
        <v>836</v>
      </c>
      <c t="s" s="2" r="I2">
        <v>837</v>
      </c>
      <c t="s" s="2" r="J2">
        <v>79</v>
      </c>
      <c t="s" s="2" r="K2">
        <v>838</v>
      </c>
      <c t="s" s="2" r="L2">
        <v>839</v>
      </c>
      <c t="s" s="2" r="M2">
        <v>840</v>
      </c>
      <c t="s" s="2" r="N2">
        <v>2</v>
      </c>
      <c t="s" s="2" r="O2">
        <v>31</v>
      </c>
      <c t="s" s="2" r="P2">
        <v>79</v>
      </c>
    </row>
    <row spans="1:16" r="3">
      <c t="s" s="7" r="A3">
        <v>1630</v>
      </c>
    </row>
    <row spans="1:16" r="4">
      <c t="s" s="3" r="A4">
        <v>126</v>
      </c>
      <c t="n" s="6" r="B4">
        <v>7418</v>
      </c>
      <c t="n" s="6" r="C4">
        <v>5640</v>
      </c>
      <c t="n" s="6" r="D4">
        <v>8320</v>
      </c>
      <c t="n" s="6" r="E4">
        <v>13788</v>
      </c>
      <c t="n" s="6" r="F4">
        <v>5235</v>
      </c>
      <c t="n" s="6" r="G4">
        <v>5246</v>
      </c>
      <c t="n" s="6" r="H4">
        <v>6322</v>
      </c>
      <c t="n" s="6" r="I4">
        <v>11984</v>
      </c>
      <c t="n" s="6" r="J4">
        <v>1345</v>
      </c>
      <c t="n" s="6" r="K4">
        <v>4603</v>
      </c>
      <c t="n" s="6" r="L4">
        <v>6119</v>
      </c>
      <c t="n" s="6" r="M4">
        <v>13356</v>
      </c>
      <c t="n" s="6" r="N4">
        <v>35166</v>
      </c>
      <c t="n" s="6" r="O4">
        <v>28787</v>
      </c>
      <c t="n" s="6" r="P4">
        <v>25423</v>
      </c>
    </row>
    <row spans="1:16" r="5">
      <c t="s" s="7" r="A5">
        <v>172</v>
      </c>
    </row>
    <row spans="1:16" r="6">
      <c t="s" s="3" r="A6">
        <v>1631</v>
      </c>
      <c t="n" s="5" r="N6">
        <v>729</v>
      </c>
      <c t="n" s="5" r="O6">
        <v>424</v>
      </c>
      <c t="n" s="5" r="P6">
        <v>394</v>
      </c>
    </row>
    <row spans="1:16" r="7">
      <c t="s" s="3" r="A7">
        <v>1632</v>
      </c>
      <c t="n" s="5" r="N7">
        <v>223</v>
      </c>
      <c t="n" s="5" r="O7">
        <v>187</v>
      </c>
      <c t="n" s="5" r="P7">
        <v>193</v>
      </c>
    </row>
    <row spans="1:16" r="8">
      <c t="s" s="3" r="A8">
        <v>194</v>
      </c>
      <c t="n" s="5" r="N8">
        <v>-2785</v>
      </c>
      <c t="n" s="5" r="O8">
        <v>-2145</v>
      </c>
      <c t="n" s="5" r="P8">
        <v>488</v>
      </c>
    </row>
    <row spans="1:16" r="9">
      <c t="s" s="3" r="A9">
        <v>1633</v>
      </c>
      <c t="n" s="5" r="N9">
        <v>5473</v>
      </c>
      <c t="n" s="5" r="O9">
        <v>-2570</v>
      </c>
      <c t="n" s="5" r="P9">
        <v>-12278</v>
      </c>
    </row>
    <row spans="1:16" r="10">
      <c t="s" s="3" r="A10">
        <v>196</v>
      </c>
      <c t="n" s="5" r="N10">
        <v>50046</v>
      </c>
      <c t="n" s="5" r="O10">
        <v>26705</v>
      </c>
      <c t="n" s="5" r="P10">
        <v>22257</v>
      </c>
    </row>
    <row spans="1:16" r="11">
      <c t="s" s="7" r="A11">
        <v>1634</v>
      </c>
    </row>
    <row spans="1:16" r="12">
      <c t="s" s="3" r="A12">
        <v>198</v>
      </c>
      <c t="n" s="5" r="N12">
        <v>-1512809</v>
      </c>
      <c t="n" s="5" r="O12">
        <v>-876854</v>
      </c>
      <c t="n" s="5" r="P12">
        <v>-194527</v>
      </c>
    </row>
    <row spans="1:16" r="13">
      <c t="s" s="3" r="A13">
        <v>210</v>
      </c>
      <c t="n" s="5" r="N13">
        <v>-358208</v>
      </c>
      <c t="n" s="5" r="O13">
        <v>-470894</v>
      </c>
      <c t="n" s="5" r="P13">
        <v>43552</v>
      </c>
    </row>
    <row spans="1:16" r="14">
      <c t="s" s="7" r="A14">
        <v>1635</v>
      </c>
    </row>
    <row spans="1:16" r="15">
      <c t="s" s="3" r="A15">
        <v>1636</v>
      </c>
      <c t="n" s="5" r="N15">
        <v>-551</v>
      </c>
      <c t="n" s="5" r="O15">
        <v>-347</v>
      </c>
      <c t="n" s="5" r="P15">
        <v>-4095</v>
      </c>
    </row>
    <row spans="1:16" r="16">
      <c t="s" s="3" r="A16">
        <v>217</v>
      </c>
      <c t="n" s="5" r="N16">
        <v>1136</v>
      </c>
      <c t="n" s="5" r="O16">
        <v>1103</v>
      </c>
      <c t="n" s="5" r="P16">
        <v>467</v>
      </c>
    </row>
    <row spans="1:16" r="17">
      <c t="s" s="3" r="A17">
        <v>218</v>
      </c>
      <c t="n" s="5" r="N17">
        <v>-15839</v>
      </c>
      <c t="n" s="5" r="O17">
        <v>-14930</v>
      </c>
      <c t="n" s="5" r="P17">
        <v>-14009</v>
      </c>
    </row>
    <row spans="1:16" r="18">
      <c t="s" s="3" r="A18">
        <v>219</v>
      </c>
      <c t="n" s="5" r="N18">
        <v>445366</v>
      </c>
      <c t="n" s="5" r="O18">
        <v>346204</v>
      </c>
      <c t="n" s="5" r="P18">
        <v>-32637</v>
      </c>
    </row>
    <row spans="1:16" r="19">
      <c t="s" s="3" r="A19">
        <v>220</v>
      </c>
      <c t="n" s="5" r="N19">
        <v>137204</v>
      </c>
      <c t="n" s="5" r="O19">
        <v>-97985</v>
      </c>
      <c t="n" s="5" r="P19">
        <v>33172</v>
      </c>
    </row>
    <row spans="1:16" r="20">
      <c t="s" s="3" r="A20">
        <v>221</v>
      </c>
      <c t="n" s="5" r="E20">
        <v>72878</v>
      </c>
      <c t="n" s="5" r="I20">
        <v>170863</v>
      </c>
      <c t="n" s="5" r="M20">
        <v>137691</v>
      </c>
      <c t="n" s="5" r="N20">
        <v>72878</v>
      </c>
      <c t="n" s="5" r="O20">
        <v>170863</v>
      </c>
      <c t="n" s="5" r="P20">
        <v>137691</v>
      </c>
    </row>
    <row spans="1:16" r="21">
      <c t="s" s="3" r="A21">
        <v>222</v>
      </c>
      <c t="n" s="5" r="B21">
        <v>210082</v>
      </c>
      <c t="n" s="5" r="F21">
        <v>72878</v>
      </c>
      <c t="n" s="5" r="J21">
        <v>170863</v>
      </c>
      <c t="n" s="5" r="N21">
        <v>210082</v>
      </c>
      <c t="n" s="5" r="O21">
        <v>72878</v>
      </c>
      <c t="n" s="5" r="P21">
        <v>170863</v>
      </c>
    </row>
    <row spans="1:16" r="22">
      <c t="s" s="3" r="A22">
        <v>715</v>
      </c>
    </row>
    <row spans="1:16" r="23">
      <c t="s" s="7" r="A23">
        <v>1630</v>
      </c>
    </row>
    <row spans="1:16" r="24">
      <c t="s" s="3" r="A24">
        <v>126</v>
      </c>
      <c t="n" s="5" r="N24">
        <v>35166</v>
      </c>
      <c t="n" s="5" r="O24">
        <v>28787</v>
      </c>
      <c t="n" s="5" r="P24">
        <v>25423</v>
      </c>
    </row>
    <row spans="1:16" r="25">
      <c t="s" s="7" r="A25">
        <v>172</v>
      </c>
    </row>
    <row spans="1:16" r="26">
      <c t="s" s="3" r="A26">
        <v>1631</v>
      </c>
      <c t="n" s="5" r="N26">
        <v>-4</v>
      </c>
    </row>
    <row spans="1:16" r="27">
      <c t="s" s="3" r="A27">
        <v>1628</v>
      </c>
      <c t="n" s="5" r="N27">
        <v>-19512</v>
      </c>
      <c t="n" s="5" r="O27">
        <v>-13995</v>
      </c>
      <c t="n" s="5" r="P27">
        <v>-10931</v>
      </c>
    </row>
    <row spans="1:16" r="28">
      <c t="s" s="3" r="A28">
        <v>1632</v>
      </c>
      <c t="n" s="5" r="N28">
        <v>108</v>
      </c>
      <c t="n" s="5" r="O28">
        <v>98</v>
      </c>
      <c t="n" s="5" r="P28">
        <v>99</v>
      </c>
    </row>
    <row spans="1:16" r="29">
      <c t="s" s="3" r="A29">
        <v>194</v>
      </c>
      <c t="n" s="5" r="N29">
        <v>1853</v>
      </c>
      <c t="n" s="5" r="O29">
        <v>3834</v>
      </c>
      <c t="n" s="5" r="P29">
        <v>-7895</v>
      </c>
    </row>
    <row spans="1:16" r="30">
      <c t="s" s="3" r="A30">
        <v>1633</v>
      </c>
      <c t="n" s="5" r="N30">
        <v>201</v>
      </c>
      <c t="n" s="5" r="O30">
        <v>-1500</v>
      </c>
      <c t="n" s="5" r="P30">
        <v>2086</v>
      </c>
    </row>
    <row spans="1:16" r="31">
      <c t="s" s="3" r="A31">
        <v>196</v>
      </c>
      <c t="n" s="5" r="N31">
        <v>17812</v>
      </c>
      <c t="n" s="5" r="O31">
        <v>17224</v>
      </c>
      <c t="n" s="5" r="P31">
        <v>8782</v>
      </c>
    </row>
    <row spans="1:16" r="32">
      <c t="s" s="7" r="A32">
        <v>1634</v>
      </c>
    </row>
    <row spans="1:16" r="33">
      <c t="s" s="3" r="A33">
        <v>1637</v>
      </c>
      <c t="n" s="5" r="O33">
        <v>-246</v>
      </c>
    </row>
    <row spans="1:16" r="34">
      <c t="s" s="3" r="A34">
        <v>198</v>
      </c>
      <c t="n" s="5" r="N34">
        <v>-3401</v>
      </c>
    </row>
    <row spans="1:16" r="35">
      <c t="s" s="3" r="A35">
        <v>1638</v>
      </c>
      <c t="n" s="5" r="P35">
        <v>23621</v>
      </c>
    </row>
    <row spans="1:16" r="36">
      <c t="s" s="3" r="A36">
        <v>210</v>
      </c>
      <c t="n" s="5" r="N36">
        <v>-3401</v>
      </c>
      <c t="n" s="5" r="O36">
        <v>-246</v>
      </c>
      <c t="n" s="5" r="P36">
        <v>23621</v>
      </c>
    </row>
    <row spans="1:16" r="37">
      <c t="s" s="7" r="A37">
        <v>1635</v>
      </c>
    </row>
    <row spans="1:16" r="38">
      <c t="s" s="3" r="A38">
        <v>1636</v>
      </c>
      <c t="n" s="5" r="N38">
        <v>-551</v>
      </c>
      <c t="n" s="5" r="O38">
        <v>-347</v>
      </c>
      <c t="n" s="5" r="P38">
        <v>-4095</v>
      </c>
    </row>
    <row spans="1:16" r="39">
      <c t="s" s="3" r="A39">
        <v>217</v>
      </c>
      <c t="n" s="5" r="N39">
        <v>1136</v>
      </c>
      <c t="n" s="5" r="O39">
        <v>1103</v>
      </c>
      <c t="n" s="5" r="P39">
        <v>467</v>
      </c>
    </row>
    <row spans="1:16" r="40">
      <c t="s" s="3" r="A40">
        <v>218</v>
      </c>
      <c t="n" s="5" r="N40">
        <v>-15839</v>
      </c>
      <c t="n" s="5" r="O40">
        <v>-14930</v>
      </c>
      <c t="n" s="5" r="P40">
        <v>-14009</v>
      </c>
    </row>
    <row spans="1:16" r="41">
      <c t="s" s="3" r="A41">
        <v>219</v>
      </c>
      <c t="n" s="5" r="N41">
        <v>-15254</v>
      </c>
      <c t="n" s="5" r="O41">
        <v>-14174</v>
      </c>
      <c t="n" s="5" r="P41">
        <v>-17637</v>
      </c>
    </row>
    <row spans="1:16" r="42">
      <c t="s" s="3" r="A42">
        <v>220</v>
      </c>
      <c t="n" s="5" r="N42">
        <v>-843</v>
      </c>
      <c t="n" s="5" r="O42">
        <v>2804</v>
      </c>
      <c t="n" s="5" r="P42">
        <v>14766</v>
      </c>
    </row>
    <row spans="1:16" r="43">
      <c t="s" s="3" r="A43">
        <v>221</v>
      </c>
      <c t="n" s="6" r="E43">
        <v>133554</v>
      </c>
      <c t="n" s="6" r="I43">
        <v>130750</v>
      </c>
      <c t="n" s="6" r="M43">
        <v>115984</v>
      </c>
      <c t="n" s="5" r="N43">
        <v>133554</v>
      </c>
      <c t="n" s="5" r="O43">
        <v>130750</v>
      </c>
      <c t="n" s="5" r="P43">
        <v>115984</v>
      </c>
    </row>
    <row spans="1:16" r="44">
      <c t="s" s="3" r="A44">
        <v>222</v>
      </c>
      <c t="n" s="6" r="B44">
        <v>132711</v>
      </c>
      <c t="n" s="6" r="F44">
        <v>133554</v>
      </c>
      <c t="n" s="6" r="J44">
        <v>130750</v>
      </c>
      <c t="n" s="6" r="N44">
        <v>132711</v>
      </c>
      <c t="n" s="6" r="O44">
        <v>133554</v>
      </c>
      <c t="n" s="6" r="P44">
        <v>130750</v>
      </c>
    </row>
  </sheetData>
  <mergeCells count="3">
    <mergeCell ref="A1:A2"/>
    <mergeCell ref="B1:M1"/>
    <mergeCell ref="N1:P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39</v>
      </c>
      <c t="s" s="2" r="B1">
        <v>1</v>
      </c>
    </row>
    <row spans="1:4" r="2">
      <c t="s" s="2" r="B2">
        <v>2</v>
      </c>
      <c t="s" s="2" r="C2">
        <v>31</v>
      </c>
      <c t="s" s="2" r="D2">
        <v>79</v>
      </c>
    </row>
    <row spans="1:4" r="3">
      <c t="s" s="7" r="A3">
        <v>1640</v>
      </c>
    </row>
    <row spans="1:4" r="4">
      <c t="s" s="3" r="A4">
        <v>130</v>
      </c>
      <c t="n" s="6" r="B4">
        <v>-3160</v>
      </c>
      <c t="n" s="6" r="C4">
        <v>2021</v>
      </c>
      <c t="n" s="6" r="D4">
        <v>-4747</v>
      </c>
    </row>
    <row spans="1:4" r="5">
      <c t="s" s="3" r="A5">
        <v>131</v>
      </c>
      <c t="n" s="5" r="B5">
        <v>-88</v>
      </c>
    </row>
    <row spans="1:4" r="6">
      <c t="s" s="3" r="A6">
        <v>132</v>
      </c>
      <c t="n" s="5" r="B6">
        <v>-125</v>
      </c>
      <c t="n" s="5" r="C6">
        <v>475</v>
      </c>
      <c t="n" s="5" r="D6">
        <v>742</v>
      </c>
    </row>
    <row spans="1:4" r="7">
      <c t="s" s="3" r="A7">
        <v>1641</v>
      </c>
      <c t="n" s="5" r="B7">
        <v>-3373</v>
      </c>
      <c t="n" s="5" r="C7">
        <v>2496</v>
      </c>
      <c t="n" s="5" r="D7">
        <v>-4005</v>
      </c>
    </row>
    <row spans="1:4" r="8">
      <c t="s" s="3" r="A8">
        <v>134</v>
      </c>
      <c t="n" s="5" r="B8">
        <v>1181</v>
      </c>
      <c t="n" s="5" r="C8">
        <v>-875</v>
      </c>
      <c t="n" s="5" r="D8">
        <v>1403</v>
      </c>
    </row>
    <row spans="1:4" r="9">
      <c t="s" s="3" r="A9">
        <v>1642</v>
      </c>
      <c t="n" s="5" r="B9">
        <v>-2192</v>
      </c>
      <c t="n" s="5" r="C9">
        <v>1621</v>
      </c>
      <c t="n" s="5" r="D9">
        <v>-2602</v>
      </c>
    </row>
    <row spans="1:4" r="10">
      <c t="s" s="7" r="A10">
        <v>1643</v>
      </c>
    </row>
    <row spans="1:4" r="11">
      <c t="s" s="3" r="A11">
        <v>128</v>
      </c>
      <c t="n" s="5" r="B11">
        <v>-514</v>
      </c>
      <c t="n" s="5" r="C11">
        <v>-1082</v>
      </c>
      <c t="n" s="5" r="D11">
        <v>147</v>
      </c>
    </row>
    <row spans="1:4" r="12">
      <c t="s" s="3" r="A12">
        <v>129</v>
      </c>
      <c t="n" s="5" r="B12">
        <v>402</v>
      </c>
      <c t="n" s="5" r="C12">
        <v>424</v>
      </c>
      <c t="n" s="5" r="D12">
        <v>23</v>
      </c>
    </row>
    <row spans="1:4" r="13">
      <c t="s" s="3" r="A13">
        <v>1641</v>
      </c>
      <c t="n" s="5" r="B13">
        <v>-112</v>
      </c>
      <c t="n" s="5" r="C13">
        <v>-658</v>
      </c>
      <c t="n" s="5" r="D13">
        <v>170</v>
      </c>
    </row>
    <row spans="1:4" r="14">
      <c t="s" s="3" r="A14">
        <v>134</v>
      </c>
      <c t="n" s="5" r="B14">
        <v>38</v>
      </c>
      <c t="n" s="5" r="C14">
        <v>231</v>
      </c>
      <c t="n" s="5" r="D14">
        <v>-59</v>
      </c>
    </row>
    <row spans="1:4" r="15">
      <c t="s" s="3" r="A15">
        <v>1642</v>
      </c>
      <c t="n" s="5" r="B15">
        <v>-74</v>
      </c>
      <c t="n" s="5" r="C15">
        <v>-427</v>
      </c>
      <c t="n" s="5" r="D15">
        <v>111</v>
      </c>
    </row>
    <row spans="1:4" r="16">
      <c t="s" s="3" r="A16">
        <v>135</v>
      </c>
      <c t="n" s="5" r="B16">
        <v>-2266</v>
      </c>
      <c t="n" s="5" r="C16">
        <v>1194</v>
      </c>
      <c t="n" s="5" r="D16">
        <v>-2491</v>
      </c>
    </row>
    <row spans="1:4" r="17">
      <c t="s" s="3" r="A17">
        <v>1586</v>
      </c>
      <c t="n" s="5" r="B17">
        <v>4315</v>
      </c>
      <c t="n" s="5" r="C17">
        <v>3121</v>
      </c>
    </row>
    <row spans="1:4" r="18">
      <c t="s" s="3" r="A18">
        <v>1644</v>
      </c>
      <c t="n" s="5" r="B18">
        <v>-2266</v>
      </c>
      <c t="n" s="5" r="C18">
        <v>1194</v>
      </c>
      <c t="n" s="5" r="D18">
        <v>-2491</v>
      </c>
    </row>
    <row spans="1:4" r="19">
      <c t="s" s="3" r="A19">
        <v>1590</v>
      </c>
      <c t="n" s="5" r="B19">
        <v>2049</v>
      </c>
      <c t="n" s="5" r="C19">
        <v>4315</v>
      </c>
      <c t="n" s="5" r="D19">
        <v>3121</v>
      </c>
    </row>
    <row spans="1:4" r="20">
      <c t="s" s="3" r="A20">
        <v>1645</v>
      </c>
    </row>
    <row spans="1:4" r="21">
      <c t="s" s="7" r="A21">
        <v>1643</v>
      </c>
    </row>
    <row spans="1:4" r="22">
      <c t="s" s="3" r="A22">
        <v>135</v>
      </c>
      <c t="n" s="5" r="B22">
        <v>-2112</v>
      </c>
      <c t="n" s="5" r="C22">
        <v>1313</v>
      </c>
    </row>
    <row spans="1:4" r="23">
      <c t="s" s="3" r="A23">
        <v>1586</v>
      </c>
      <c t="n" s="5" r="B23">
        <v>3839</v>
      </c>
      <c t="n" s="5" r="C23">
        <v>2526</v>
      </c>
    </row>
    <row spans="1:4" r="24">
      <c t="s" s="3" r="A24">
        <v>1644</v>
      </c>
      <c t="n" s="5" r="B24">
        <v>-2112</v>
      </c>
      <c t="n" s="5" r="C24">
        <v>1313</v>
      </c>
    </row>
    <row spans="1:4" r="25">
      <c t="s" s="3" r="A25">
        <v>1590</v>
      </c>
      <c t="n" s="5" r="B25">
        <v>1727</v>
      </c>
      <c t="n" s="5" r="C25">
        <v>3839</v>
      </c>
      <c t="n" s="5" r="D25">
        <v>2526</v>
      </c>
    </row>
    <row spans="1:4" r="26">
      <c t="s" s="3" r="A26">
        <v>1646</v>
      </c>
    </row>
    <row spans="1:4" r="27">
      <c t="s" s="7" r="A27">
        <v>1643</v>
      </c>
    </row>
    <row spans="1:4" r="28">
      <c t="s" s="3" r="A28">
        <v>135</v>
      </c>
      <c t="n" s="5" r="B28">
        <v>-80</v>
      </c>
      <c t="n" s="5" r="C28">
        <v>308</v>
      </c>
    </row>
    <row spans="1:4" r="29">
      <c t="s" s="3" r="A29">
        <v>1586</v>
      </c>
      <c t="n" s="5" r="B29">
        <v>792</v>
      </c>
      <c t="n" s="5" r="C29">
        <v>484</v>
      </c>
    </row>
    <row spans="1:4" r="30">
      <c t="s" s="3" r="A30">
        <v>1644</v>
      </c>
      <c t="n" s="5" r="B30">
        <v>-80</v>
      </c>
      <c t="n" s="5" r="C30">
        <v>308</v>
      </c>
    </row>
    <row spans="1:4" r="31">
      <c t="s" s="3" r="A31">
        <v>1590</v>
      </c>
      <c t="n" s="5" r="B31">
        <v>712</v>
      </c>
      <c t="n" s="5" r="C31">
        <v>792</v>
      </c>
      <c t="n" s="5" r="D31">
        <v>484</v>
      </c>
    </row>
    <row spans="1:4" r="32">
      <c t="s" s="3" r="A32">
        <v>1647</v>
      </c>
    </row>
    <row spans="1:4" r="33">
      <c t="s" s="7" r="A33">
        <v>1643</v>
      </c>
    </row>
    <row spans="1:4" r="34">
      <c t="s" s="3" r="A34">
        <v>135</v>
      </c>
      <c t="n" s="5" r="B34">
        <v>-74</v>
      </c>
      <c t="n" s="5" r="C34">
        <v>-427</v>
      </c>
    </row>
    <row spans="1:4" r="35">
      <c t="s" s="3" r="A35">
        <v>1586</v>
      </c>
      <c t="n" s="5" r="B35">
        <v>-316</v>
      </c>
      <c t="n" s="5" r="C35">
        <v>111</v>
      </c>
    </row>
    <row spans="1:4" r="36">
      <c t="s" s="3" r="A36">
        <v>1644</v>
      </c>
      <c t="n" s="5" r="B36">
        <v>-74</v>
      </c>
      <c t="n" s="5" r="C36">
        <v>-427</v>
      </c>
    </row>
    <row spans="1:4" r="37">
      <c t="s" s="3" r="A37">
        <v>1590</v>
      </c>
      <c t="n" s="6" r="B37">
        <v>-390</v>
      </c>
      <c t="n" s="6" r="C37">
        <v>-316</v>
      </c>
      <c t="n" s="6" r="D37">
        <v>11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48</v>
      </c>
      <c t="s" s="2" r="B1">
        <v>1</v>
      </c>
    </row>
    <row spans="1:4" r="2">
      <c t="s" s="2" r="B2">
        <v>2</v>
      </c>
      <c t="s" s="2" r="C2">
        <v>31</v>
      </c>
      <c t="s" s="2" r="D2">
        <v>79</v>
      </c>
    </row>
    <row spans="1:4" r="3">
      <c t="s" s="7" r="A3">
        <v>1640</v>
      </c>
    </row>
    <row spans="1:4" r="4">
      <c t="s" s="3" r="A4">
        <v>130</v>
      </c>
      <c t="n" s="6" r="B4">
        <v>-3160</v>
      </c>
      <c t="n" s="6" r="C4">
        <v>2021</v>
      </c>
      <c t="n" s="6" r="D4">
        <v>-4747</v>
      </c>
    </row>
    <row spans="1:4" r="5">
      <c t="s" s="3" r="A5">
        <v>134</v>
      </c>
      <c t="n" s="5" r="B5">
        <v>1181</v>
      </c>
      <c t="n" s="5" r="C5">
        <v>-875</v>
      </c>
      <c t="n" s="5" r="D5">
        <v>1403</v>
      </c>
    </row>
    <row spans="1:4" r="6">
      <c t="s" s="3" r="A6">
        <v>1642</v>
      </c>
      <c t="n" s="5" r="B6">
        <v>-2192</v>
      </c>
      <c t="n" s="5" r="C6">
        <v>1621</v>
      </c>
      <c t="n" s="5" r="D6">
        <v>-2602</v>
      </c>
    </row>
    <row spans="1:4" r="7">
      <c t="s" s="7" r="A7">
        <v>1643</v>
      </c>
    </row>
    <row spans="1:4" r="8">
      <c t="s" s="3" r="A8">
        <v>1649</v>
      </c>
      <c t="n" s="5" r="B8">
        <v>-112</v>
      </c>
      <c t="n" s="5" r="C8">
        <v>-658</v>
      </c>
      <c t="n" s="5" r="D8">
        <v>170</v>
      </c>
    </row>
    <row spans="1:4" r="9">
      <c t="s" s="3" r="A9">
        <v>134</v>
      </c>
      <c t="n" s="5" r="B9">
        <v>38</v>
      </c>
      <c t="n" s="5" r="C9">
        <v>231</v>
      </c>
      <c t="n" s="5" r="D9">
        <v>-59</v>
      </c>
    </row>
    <row spans="1:4" r="10">
      <c t="s" s="3" r="A10">
        <v>1642</v>
      </c>
      <c t="n" s="5" r="B10">
        <v>-74</v>
      </c>
      <c t="n" s="5" r="C10">
        <v>-427</v>
      </c>
      <c t="n" s="5" r="D10">
        <v>111</v>
      </c>
    </row>
    <row spans="1:4" r="11">
      <c t="s" s="3" r="A11">
        <v>1650</v>
      </c>
    </row>
    <row spans="1:4" r="12">
      <c t="s" s="7" r="A12">
        <v>1640</v>
      </c>
    </row>
    <row spans="1:4" r="13">
      <c t="s" s="3" r="A13">
        <v>130</v>
      </c>
      <c t="n" s="5" r="B13">
        <v>88</v>
      </c>
    </row>
    <row spans="1:4" r="14">
      <c t="s" s="3" r="A14">
        <v>1651</v>
      </c>
    </row>
    <row spans="1:4" r="15">
      <c t="s" s="7" r="A15">
        <v>1640</v>
      </c>
    </row>
    <row spans="1:4" r="16">
      <c t="s" s="3" r="A16">
        <v>134</v>
      </c>
      <c t="n" s="5" r="B16">
        <v>-31</v>
      </c>
    </row>
    <row spans="1:4" r="17">
      <c t="s" s="7" r="A17">
        <v>1643</v>
      </c>
    </row>
    <row spans="1:4" r="18">
      <c t="s" s="3" r="A18">
        <v>134</v>
      </c>
      <c t="n" s="5" r="B18">
        <v>141</v>
      </c>
      <c t="n" s="5" r="C18">
        <v>70</v>
      </c>
      <c t="n" s="5" r="D18">
        <v>6</v>
      </c>
    </row>
    <row spans="1:4" r="19">
      <c t="s" s="3" r="A19">
        <v>87</v>
      </c>
    </row>
    <row spans="1:4" r="20">
      <c t="s" s="7" r="A20">
        <v>1643</v>
      </c>
    </row>
    <row spans="1:4" r="21">
      <c t="s" s="3" r="A21">
        <v>1649</v>
      </c>
      <c t="n" s="5" r="B21">
        <v>-402</v>
      </c>
      <c t="n" s="5" r="C21">
        <v>-424</v>
      </c>
      <c t="n" s="5" r="D21">
        <v>-23</v>
      </c>
    </row>
    <row spans="1:4" r="22">
      <c t="s" s="3" r="A22">
        <v>1652</v>
      </c>
    </row>
    <row spans="1:4" r="23">
      <c t="s" s="7" r="A23">
        <v>1643</v>
      </c>
    </row>
    <row spans="1:4" r="24">
      <c t="s" s="3" r="A24">
        <v>1649</v>
      </c>
      <c t="n" s="5" r="B24">
        <v>-198</v>
      </c>
      <c t="n" s="5" r="C24">
        <v>-201</v>
      </c>
      <c t="n" s="5" r="D24">
        <v>-16</v>
      </c>
    </row>
    <row spans="1:4" r="25">
      <c t="s" s="3" r="A25">
        <v>1653</v>
      </c>
    </row>
    <row spans="1:4" r="26">
      <c t="s" s="7" r="A26">
        <v>1643</v>
      </c>
    </row>
    <row spans="1:4" r="27">
      <c t="s" s="3" r="A27">
        <v>1649</v>
      </c>
      <c t="n" s="5" r="B27">
        <v>-204</v>
      </c>
      <c t="n" s="5" r="C27">
        <v>-223</v>
      </c>
      <c t="n" s="5" r="D27">
        <v>-7</v>
      </c>
    </row>
    <row spans="1:4" r="28">
      <c t="s" s="3" r="A28">
        <v>126</v>
      </c>
    </row>
    <row spans="1:4" r="29">
      <c t="s" s="3" r="A29">
        <v>1654</v>
      </c>
      <c t="n" s="5" r="B29">
        <v>-204</v>
      </c>
      <c t="n" s="5" r="C29">
        <v>-354</v>
      </c>
      <c t="n" s="5" r="D29">
        <v>-17</v>
      </c>
    </row>
    <row spans="1:4" r="30">
      <c t="s" s="7" r="A30">
        <v>1640</v>
      </c>
    </row>
    <row spans="1:4" r="31">
      <c t="s" s="3" r="A31">
        <v>1642</v>
      </c>
      <c t="n" s="5" r="B31">
        <v>57</v>
      </c>
    </row>
    <row spans="1:4" r="32">
      <c t="s" s="7" r="A32">
        <v>1643</v>
      </c>
    </row>
    <row spans="1:4" r="33">
      <c t="s" s="3" r="A33">
        <v>1642</v>
      </c>
      <c t="n" s="6" r="B33">
        <v>-261</v>
      </c>
      <c t="n" s="6" r="C33">
        <v>-354</v>
      </c>
      <c t="n" s="6" r="D33">
        <v>-1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P85"/>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spans="1:16" r="1">
      <c t="s" s="1" r="A1">
        <v>1655</v>
      </c>
      <c t="s" s="2" r="B1">
        <v>663</v>
      </c>
      <c t="s" s="2" r="N1">
        <v>1</v>
      </c>
    </row>
    <row spans="1:16" r="2">
      <c t="s" s="2" r="B2">
        <v>1239</v>
      </c>
      <c t="s" s="2" r="C2">
        <v>1656</v>
      </c>
      <c t="s" s="2" r="D2">
        <v>1657</v>
      </c>
      <c t="s" s="2" r="E2">
        <v>1658</v>
      </c>
      <c t="s" s="2" r="F2">
        <v>620</v>
      </c>
      <c t="s" s="2" r="G2">
        <v>1659</v>
      </c>
      <c t="s" s="2" r="H2">
        <v>1660</v>
      </c>
      <c t="s" s="2" r="I2">
        <v>1661</v>
      </c>
      <c t="s" s="2" r="J2">
        <v>657</v>
      </c>
      <c t="s" s="2" r="K2">
        <v>1662</v>
      </c>
      <c t="s" s="2" r="L2">
        <v>1663</v>
      </c>
      <c t="s" s="2" r="M2">
        <v>1664</v>
      </c>
      <c t="s" s="2" r="N2">
        <v>650</v>
      </c>
      <c t="s" s="2" r="O2">
        <v>620</v>
      </c>
      <c t="s" s="2" r="P2">
        <v>657</v>
      </c>
    </row>
    <row spans="1:16" r="3">
      <c t="s" s="7" r="A3">
        <v>1665</v>
      </c>
    </row>
    <row spans="1:16" r="4">
      <c t="s" s="3" r="A4">
        <v>559</v>
      </c>
      <c t="n" s="5" r="N4">
        <v>4</v>
      </c>
    </row>
    <row spans="1:16" r="5">
      <c t="s" s="7" r="A5">
        <v>1666</v>
      </c>
    </row>
    <row spans="1:16" r="6">
      <c t="s" s="3" r="A6">
        <v>1667</v>
      </c>
      <c t="n" s="6" r="B6">
        <v>32466</v>
      </c>
      <c t="n" s="6" r="C6">
        <v>31424</v>
      </c>
      <c t="n" s="6" r="D6">
        <v>31058</v>
      </c>
      <c t="n" s="6" r="E6">
        <v>29022</v>
      </c>
      <c t="n" s="6" r="F6">
        <v>29477</v>
      </c>
      <c t="n" s="6" r="G6">
        <v>28442</v>
      </c>
      <c t="n" s="6" r="H6">
        <v>27550</v>
      </c>
      <c t="n" s="6" r="I6">
        <v>27304</v>
      </c>
      <c t="n" s="6" r="J6">
        <v>26739</v>
      </c>
      <c t="n" s="6" r="K6">
        <v>28539</v>
      </c>
      <c t="n" s="6" r="L6">
        <v>28767</v>
      </c>
      <c t="n" s="6" r="M6">
        <v>29130</v>
      </c>
      <c t="n" s="6" r="N6">
        <v>123970</v>
      </c>
      <c t="n" s="6" r="O6">
        <v>112773</v>
      </c>
      <c t="n" s="6" r="P6">
        <v>113175</v>
      </c>
    </row>
    <row spans="1:16" r="7">
      <c t="s" s="3" r="A7">
        <v>89</v>
      </c>
      <c t="n" s="5" r="B7">
        <v>2074</v>
      </c>
      <c t="n" s="5" r="C7">
        <v>2233</v>
      </c>
      <c t="n" s="5" r="D7">
        <v>904</v>
      </c>
      <c t="n" s="5" r="E7">
        <v>185</v>
      </c>
      <c t="n" s="5" r="F7">
        <v>1359</v>
      </c>
      <c t="n" s="5" r="G7">
        <v>1510</v>
      </c>
      <c t="n" s="5" r="H7">
        <v>693</v>
      </c>
      <c t="n" s="5" r="I7">
        <v>-703</v>
      </c>
      <c t="n" s="5" r="J7">
        <v>503</v>
      </c>
      <c t="n" s="5" r="K7">
        <v>2200</v>
      </c>
      <c t="n" s="5" r="L7">
        <v>905</v>
      </c>
      <c t="n" s="5" r="M7">
        <v>-625</v>
      </c>
      <c t="n" s="5" r="N7">
        <v>5396</v>
      </c>
      <c t="n" s="5" r="O7">
        <v>2859</v>
      </c>
      <c t="n" s="5" r="P7">
        <v>2983</v>
      </c>
    </row>
    <row spans="1:16" r="8">
      <c t="s" s="3" r="A8">
        <v>93</v>
      </c>
      <c t="n" s="5" r="N8">
        <v>17388</v>
      </c>
      <c t="n" s="5" r="O8">
        <v>16130</v>
      </c>
      <c t="n" s="5" r="P8">
        <v>13884</v>
      </c>
    </row>
    <row spans="1:16" r="9">
      <c t="s" s="3" r="A9">
        <v>94</v>
      </c>
      <c t="n" s="5" r="N9">
        <v>4411</v>
      </c>
      <c t="n" s="5" r="O9">
        <v>2862</v>
      </c>
      <c t="n" s="5" r="P9">
        <v>7258</v>
      </c>
    </row>
    <row spans="1:16" r="10">
      <c t="s" s="3" r="A10">
        <v>96</v>
      </c>
      <c t="n" s="5" r="P10">
        <v>1324</v>
      </c>
    </row>
    <row spans="1:16" r="11">
      <c t="s" s="3" r="A11">
        <v>97</v>
      </c>
      <c t="n" s="5" r="N11">
        <v>88</v>
      </c>
    </row>
    <row spans="1:16" r="12">
      <c t="s" s="3" r="A12">
        <v>1668</v>
      </c>
      <c t="n" s="5" r="N12">
        <v>26107</v>
      </c>
      <c t="n" s="5" r="O12">
        <v>23527</v>
      </c>
      <c t="n" s="5" r="P12">
        <v>23764</v>
      </c>
    </row>
    <row spans="1:16" r="13">
      <c t="s" s="3" r="A13">
        <v>101</v>
      </c>
      <c t="n" s="5" r="B13">
        <v>7717</v>
      </c>
      <c t="n" s="5" r="C13">
        <v>7806</v>
      </c>
      <c t="n" s="5" r="D13">
        <v>9485</v>
      </c>
      <c t="n" s="5" r="E13">
        <v>22986</v>
      </c>
      <c t="n" s="5" r="F13">
        <v>6196</v>
      </c>
      <c t="n" s="5" r="G13">
        <v>6527</v>
      </c>
      <c t="n" s="5" r="H13">
        <v>9081</v>
      </c>
      <c t="n" s="5" r="I13">
        <v>20715</v>
      </c>
      <c t="n" s="5" r="J13">
        <v>6359</v>
      </c>
      <c t="n" s="5" r="K13">
        <v>7385</v>
      </c>
      <c t="n" s="5" r="L13">
        <v>10302</v>
      </c>
      <c t="n" s="5" r="M13">
        <v>22184</v>
      </c>
      <c t="n" s="5" r="N13">
        <v>47994</v>
      </c>
      <c t="n" s="5" r="O13">
        <v>42519</v>
      </c>
      <c t="n" s="5" r="P13">
        <v>46230</v>
      </c>
    </row>
    <row spans="1:16" r="14">
      <c t="s" s="3" r="A14">
        <v>1669</v>
      </c>
      <c t="n" s="5" r="B14">
        <v>26847</v>
      </c>
      <c t="n" s="5" r="C14">
        <v>28238</v>
      </c>
      <c t="n" s="5" r="D14">
        <v>27165</v>
      </c>
      <c t="n" s="5" r="E14">
        <v>31074</v>
      </c>
      <c t="n" s="5" r="F14">
        <v>26430</v>
      </c>
      <c t="n" s="5" r="G14">
        <v>25205</v>
      </c>
      <c t="n" s="5" r="H14">
        <v>26284</v>
      </c>
      <c t="n" s="5" r="I14">
        <v>30199</v>
      </c>
      <c t="n" s="5" r="J14">
        <v>29574</v>
      </c>
      <c t="n" s="5" r="K14">
        <v>26171</v>
      </c>
      <c t="n" s="5" r="L14">
        <v>29218</v>
      </c>
      <c t="n" s="5" r="M14">
        <v>30961</v>
      </c>
      <c t="n" s="5" r="N14">
        <v>113324</v>
      </c>
      <c t="n" s="5" r="O14">
        <v>108118</v>
      </c>
      <c t="n" s="5" r="P14">
        <v>115924</v>
      </c>
    </row>
    <row spans="1:16" r="15">
      <c t="s" s="3" r="A15">
        <v>115</v>
      </c>
      <c t="n" s="5" r="B15">
        <v>11262</v>
      </c>
      <c t="n" s="5" r="C15">
        <v>8759</v>
      </c>
      <c t="n" s="5" r="D15">
        <v>12474</v>
      </c>
      <c t="n" s="5" r="E15">
        <v>20749</v>
      </c>
      <c t="n" s="5" r="F15">
        <v>7884</v>
      </c>
      <c t="n" s="5" r="G15">
        <v>8254</v>
      </c>
      <c t="n" s="5" r="H15">
        <v>9654</v>
      </c>
      <c t="n" s="5" r="I15">
        <v>18523</v>
      </c>
      <c t="n" s="5" r="J15">
        <v>3021</v>
      </c>
      <c t="n" s="5" r="K15">
        <v>7553</v>
      </c>
      <c t="n" s="5" r="L15">
        <v>8946</v>
      </c>
      <c t="n" s="5" r="M15">
        <v>20978</v>
      </c>
      <c t="n" s="5" r="N15">
        <v>53244</v>
      </c>
      <c t="n" s="5" r="O15">
        <v>44315</v>
      </c>
      <c t="n" s="5" r="P15">
        <v>40498</v>
      </c>
    </row>
    <row spans="1:16" r="16">
      <c t="s" s="3" r="A16">
        <v>1670</v>
      </c>
      <c t="n" s="5" r="B16">
        <v>3844</v>
      </c>
      <c t="n" s="5" r="C16">
        <v>3119</v>
      </c>
      <c t="n" s="5" r="D16">
        <v>4154</v>
      </c>
      <c t="n" s="5" r="E16">
        <v>6961</v>
      </c>
      <c t="n" s="5" r="F16">
        <v>2649</v>
      </c>
      <c t="n" s="5" r="G16">
        <v>3008</v>
      </c>
      <c t="n" s="5" r="H16">
        <v>3332</v>
      </c>
      <c t="n" s="5" r="I16">
        <v>6539</v>
      </c>
      <c t="n" s="5" r="J16">
        <v>1676</v>
      </c>
      <c t="n" s="5" r="K16">
        <v>2950</v>
      </c>
      <c t="n" s="5" r="L16">
        <v>2827</v>
      </c>
      <c t="n" s="5" r="M16">
        <v>7622</v>
      </c>
      <c t="n" s="5" r="N16">
        <v>18078</v>
      </c>
      <c t="n" s="5" r="O16">
        <v>15528</v>
      </c>
      <c t="n" s="5" r="P16">
        <v>15075</v>
      </c>
    </row>
    <row spans="1:16" r="17">
      <c t="s" s="3" r="A17">
        <v>117</v>
      </c>
      <c t="n" s="5" r="B17">
        <v>7418</v>
      </c>
      <c t="n" s="6" r="C17">
        <v>5640</v>
      </c>
      <c t="n" s="6" r="D17">
        <v>8320</v>
      </c>
      <c t="n" s="6" r="E17">
        <v>13788</v>
      </c>
      <c t="n" s="5" r="F17">
        <v>5235</v>
      </c>
      <c t="n" s="6" r="G17">
        <v>5246</v>
      </c>
      <c t="n" s="6" r="H17">
        <v>6322</v>
      </c>
      <c t="n" s="6" r="I17">
        <v>11984</v>
      </c>
      <c t="n" s="5" r="J17">
        <v>1345</v>
      </c>
      <c t="n" s="6" r="K17">
        <v>4603</v>
      </c>
      <c t="n" s="6" r="L17">
        <v>6119</v>
      </c>
      <c t="n" s="6" r="M17">
        <v>13356</v>
      </c>
      <c t="n" s="5" r="N17">
        <v>35166</v>
      </c>
      <c t="n" s="5" r="O17">
        <v>28787</v>
      </c>
      <c t="n" s="5" r="P17">
        <v>25423</v>
      </c>
    </row>
    <row spans="1:16" r="18">
      <c t="s" s="3" r="A18">
        <v>1671</v>
      </c>
      <c t="n" s="5" r="B18">
        <v>4230289</v>
      </c>
      <c t="n" s="5" r="F18">
        <v>3747013</v>
      </c>
      <c t="n" s="5" r="J18">
        <v>3371904</v>
      </c>
      <c t="n" s="6" r="N18">
        <v>4230289</v>
      </c>
      <c t="n" s="6" r="O18">
        <v>3747013</v>
      </c>
      <c t="n" s="6" r="P18">
        <v>3371904</v>
      </c>
    </row>
    <row spans="1:16" r="19">
      <c t="s" s="3" r="A19">
        <v>1672</v>
      </c>
      <c t="s" s="3" r="N19">
        <v>1673</v>
      </c>
      <c t="s" s="3" r="O19">
        <v>1674</v>
      </c>
      <c t="s" s="3" r="P19">
        <v>1675</v>
      </c>
    </row>
    <row spans="1:16" r="20">
      <c t="s" s="3" r="A20">
        <v>1676</v>
      </c>
    </row>
    <row spans="1:16" r="21">
      <c t="s" s="7" r="A21">
        <v>1666</v>
      </c>
    </row>
    <row spans="1:16" r="22">
      <c t="s" s="3" r="A22">
        <v>1667</v>
      </c>
      <c t="n" s="6" r="N22">
        <v>108303</v>
      </c>
      <c t="n" s="6" r="O22">
        <v>104832</v>
      </c>
      <c t="n" s="6" r="P22">
        <v>106901</v>
      </c>
    </row>
    <row spans="1:16" r="23">
      <c t="s" s="3" r="A23">
        <v>89</v>
      </c>
      <c t="n" s="5" r="N23">
        <v>2897</v>
      </c>
      <c t="n" s="5" r="O23">
        <v>3042</v>
      </c>
      <c t="n" s="5" r="P23">
        <v>3920</v>
      </c>
    </row>
    <row spans="1:16" r="24">
      <c t="s" s="3" r="A24">
        <v>96</v>
      </c>
      <c t="n" s="5" r="P24">
        <v>1324</v>
      </c>
    </row>
    <row spans="1:16" r="25">
      <c t="s" s="3" r="A25">
        <v>97</v>
      </c>
      <c t="n" s="5" r="N25">
        <v>88</v>
      </c>
    </row>
    <row spans="1:16" r="26">
      <c t="s" s="3" r="A26">
        <v>1668</v>
      </c>
      <c t="n" s="5" r="N26">
        <v>23670</v>
      </c>
      <c t="n" s="5" r="O26">
        <v>21489</v>
      </c>
      <c t="n" s="5" r="P26">
        <v>22752</v>
      </c>
    </row>
    <row spans="1:16" r="27">
      <c t="s" s="3" r="A27">
        <v>101</v>
      </c>
      <c t="n" s="5" r="N27">
        <v>23758</v>
      </c>
      <c t="n" s="5" r="O27">
        <v>21489</v>
      </c>
      <c t="n" s="5" r="P27">
        <v>24076</v>
      </c>
    </row>
    <row spans="1:16" r="28">
      <c t="s" s="3" r="A28">
        <v>1669</v>
      </c>
      <c t="n" s="5" r="N28">
        <v>93740</v>
      </c>
      <c t="n" s="5" r="O28">
        <v>90713</v>
      </c>
      <c t="n" s="5" r="P28">
        <v>94668</v>
      </c>
    </row>
    <row spans="1:16" r="29">
      <c t="s" s="3" r="A29">
        <v>115</v>
      </c>
      <c t="n" s="5" r="N29">
        <v>35424</v>
      </c>
      <c t="n" s="5" r="O29">
        <v>32566</v>
      </c>
      <c t="n" s="5" r="P29">
        <v>32389</v>
      </c>
    </row>
    <row spans="1:16" r="30">
      <c t="s" s="3" r="A30">
        <v>1670</v>
      </c>
      <c t="n" s="5" r="N30">
        <v>11505</v>
      </c>
      <c t="n" s="5" r="O30">
        <v>11251</v>
      </c>
      <c t="n" s="5" r="P30">
        <v>11124</v>
      </c>
    </row>
    <row spans="1:16" r="31">
      <c t="s" s="3" r="A31">
        <v>117</v>
      </c>
      <c t="n" s="5" r="N31">
        <v>23919</v>
      </c>
      <c t="n" s="5" r="O31">
        <v>21315</v>
      </c>
      <c t="n" s="5" r="P31">
        <v>21265</v>
      </c>
    </row>
    <row spans="1:16" r="32">
      <c t="s" s="3" r="A32">
        <v>1671</v>
      </c>
      <c t="n" s="5" r="B32">
        <v>3809526</v>
      </c>
      <c t="n" s="5" r="F32">
        <v>3404323</v>
      </c>
      <c t="n" s="5" r="J32">
        <v>3205499</v>
      </c>
      <c t="n" s="6" r="N32">
        <v>3809526</v>
      </c>
      <c t="n" s="6" r="O32">
        <v>3404323</v>
      </c>
      <c t="n" s="6" r="P32">
        <v>3205499</v>
      </c>
    </row>
    <row spans="1:16" r="33">
      <c t="s" s="3" r="A33">
        <v>1672</v>
      </c>
      <c t="s" s="3" r="N33">
        <v>1677</v>
      </c>
      <c t="s" s="3" r="O33">
        <v>1678</v>
      </c>
      <c t="s" s="3" r="P33">
        <v>1679</v>
      </c>
    </row>
    <row spans="1:16" r="34">
      <c t="s" s="3" r="A34">
        <v>1680</v>
      </c>
    </row>
    <row spans="1:16" r="35">
      <c t="s" s="7" r="A35">
        <v>1666</v>
      </c>
    </row>
    <row spans="1:16" r="36">
      <c t="s" s="3" r="A36">
        <v>1667</v>
      </c>
      <c t="n" s="6" r="N36">
        <v>12209</v>
      </c>
      <c t="n" s="6" r="O36">
        <v>7428</v>
      </c>
      <c t="n" s="6" r="P36">
        <v>5655</v>
      </c>
    </row>
    <row spans="1:16" r="37">
      <c t="s" s="3" r="A37">
        <v>89</v>
      </c>
      <c t="n" s="5" r="N37">
        <v>168</v>
      </c>
      <c t="n" s="5" r="O37">
        <v>350</v>
      </c>
      <c t="n" s="5" r="P37">
        <v>-92</v>
      </c>
    </row>
    <row spans="1:16" r="38">
      <c t="s" s="3" r="A38">
        <v>1668</v>
      </c>
      <c t="n" s="5" r="N38">
        <v>24</v>
      </c>
      <c t="n" s="5" r="O38">
        <v>12</v>
      </c>
      <c t="n" s="5" r="P38">
        <v>6</v>
      </c>
    </row>
    <row spans="1:16" r="39">
      <c t="s" s="3" r="A39">
        <v>101</v>
      </c>
      <c t="n" s="5" r="N39">
        <v>24</v>
      </c>
      <c t="n" s="5" r="O39">
        <v>12</v>
      </c>
      <c t="n" s="5" r="P39">
        <v>6</v>
      </c>
    </row>
    <row spans="1:16" r="40">
      <c t="s" s="3" r="A40">
        <v>1669</v>
      </c>
      <c t="n" s="5" r="N40">
        <v>2526</v>
      </c>
      <c t="n" s="5" r="O40">
        <v>1857</v>
      </c>
      <c t="n" s="5" r="P40">
        <v>1657</v>
      </c>
    </row>
    <row spans="1:16" r="41">
      <c t="s" s="3" r="A41">
        <v>115</v>
      </c>
      <c t="n" s="5" r="N41">
        <v>9539</v>
      </c>
      <c t="n" s="5" r="O41">
        <v>5233</v>
      </c>
      <c t="n" s="5" r="P41">
        <v>4096</v>
      </c>
    </row>
    <row spans="1:16" r="42">
      <c t="s" s="3" r="A42">
        <v>1670</v>
      </c>
      <c t="n" s="5" r="N42">
        <v>3575</v>
      </c>
      <c t="n" s="5" r="O42">
        <v>1831</v>
      </c>
      <c t="n" s="5" r="P42">
        <v>1433</v>
      </c>
    </row>
    <row spans="1:16" r="43">
      <c t="s" s="3" r="A43">
        <v>117</v>
      </c>
      <c t="n" s="5" r="N43">
        <v>5964</v>
      </c>
      <c t="n" s="5" r="O43">
        <v>3402</v>
      </c>
      <c t="n" s="5" r="P43">
        <v>2663</v>
      </c>
    </row>
    <row spans="1:16" r="44">
      <c t="s" s="3" r="A44">
        <v>1671</v>
      </c>
      <c t="n" s="5" r="B44">
        <v>386414</v>
      </c>
      <c t="n" s="5" r="F44">
        <v>319153</v>
      </c>
      <c t="n" s="5" r="J44">
        <v>149351</v>
      </c>
      <c t="n" s="6" r="N44">
        <v>386414</v>
      </c>
      <c t="n" s="6" r="O44">
        <v>319153</v>
      </c>
      <c t="n" s="6" r="P44">
        <v>149351</v>
      </c>
    </row>
    <row spans="1:16" r="45">
      <c t="s" s="3" r="A45">
        <v>1672</v>
      </c>
      <c t="s" s="3" r="N45">
        <v>1681</v>
      </c>
      <c t="s" s="3" r="O45">
        <v>1682</v>
      </c>
      <c t="s" s="3" r="P45">
        <v>1683</v>
      </c>
    </row>
    <row spans="1:16" r="46">
      <c t="s" s="3" r="A46">
        <v>1684</v>
      </c>
    </row>
    <row spans="1:16" r="47">
      <c t="s" s="7" r="A47">
        <v>1666</v>
      </c>
    </row>
    <row spans="1:16" r="48">
      <c t="s" s="3" r="A48">
        <v>1667</v>
      </c>
      <c t="n" s="6" r="N48">
        <v>219</v>
      </c>
      <c t="n" s="6" r="O48">
        <v>183</v>
      </c>
      <c t="n" s="6" r="P48">
        <v>471</v>
      </c>
    </row>
    <row spans="1:16" r="49">
      <c t="s" s="3" r="A49">
        <v>94</v>
      </c>
      <c t="n" s="5" r="N49">
        <v>4411</v>
      </c>
      <c t="n" s="5" r="O49">
        <v>2862</v>
      </c>
      <c t="n" s="5" r="P49">
        <v>7258</v>
      </c>
    </row>
    <row spans="1:16" r="50">
      <c t="s" s="3" r="A50">
        <v>1668</v>
      </c>
      <c t="n" s="5" r="N50">
        <v>248</v>
      </c>
      <c t="n" s="5" r="O50">
        <v>244</v>
      </c>
      <c t="n" s="5" r="P50">
        <v>131</v>
      </c>
    </row>
    <row spans="1:16" r="51">
      <c t="s" s="3" r="A51">
        <v>101</v>
      </c>
      <c t="n" s="5" r="N51">
        <v>4659</v>
      </c>
      <c t="n" s="5" r="O51">
        <v>3106</v>
      </c>
      <c t="n" s="5" r="P51">
        <v>7389</v>
      </c>
    </row>
    <row spans="1:16" r="52">
      <c t="s" s="3" r="A52">
        <v>1669</v>
      </c>
      <c t="n" s="5" r="N52">
        <v>4918</v>
      </c>
      <c t="n" s="5" r="O52">
        <v>3881</v>
      </c>
      <c t="n" s="5" r="P52">
        <v>3418</v>
      </c>
    </row>
    <row spans="1:16" r="53">
      <c t="s" s="3" r="A53">
        <v>115</v>
      </c>
      <c t="n" s="5" r="N53">
        <v>-40</v>
      </c>
      <c t="n" s="5" r="O53">
        <v>-592</v>
      </c>
      <c t="n" s="5" r="P53">
        <v>4442</v>
      </c>
    </row>
    <row spans="1:16" r="54">
      <c t="s" s="3" r="A54">
        <v>1670</v>
      </c>
      <c t="n" s="5" r="N54">
        <v>-14</v>
      </c>
      <c t="n" s="5" r="O54">
        <v>-207</v>
      </c>
      <c t="n" s="5" r="P54">
        <v>1555</v>
      </c>
    </row>
    <row spans="1:16" r="55">
      <c t="s" s="3" r="A55">
        <v>117</v>
      </c>
      <c t="n" s="5" r="N55">
        <v>-26</v>
      </c>
      <c t="n" s="5" r="O55">
        <v>-385</v>
      </c>
      <c t="n" s="5" r="P55">
        <v>2887</v>
      </c>
    </row>
    <row spans="1:16" r="56">
      <c t="s" s="3" r="A56">
        <v>1671</v>
      </c>
      <c t="n" s="5" r="B56">
        <v>9348</v>
      </c>
      <c t="n" s="5" r="F56">
        <v>11593</v>
      </c>
      <c t="n" s="5" r="J56">
        <v>9307</v>
      </c>
      <c t="n" s="6" r="N56">
        <v>9348</v>
      </c>
      <c t="n" s="5" r="O56">
        <v>11593</v>
      </c>
      <c t="n" s="5" r="P56">
        <v>9307</v>
      </c>
    </row>
    <row spans="1:16" r="57">
      <c t="s" s="3" r="A57">
        <v>582</v>
      </c>
    </row>
    <row spans="1:16" r="58">
      <c t="s" s="7" r="A58">
        <v>1665</v>
      </c>
    </row>
    <row spans="1:16" r="59">
      <c t="s" s="3" r="A59">
        <v>559</v>
      </c>
      <c t="n" s="5" r="N59">
        <v>3</v>
      </c>
    </row>
    <row spans="1:16" r="60">
      <c t="s" s="7" r="A60">
        <v>1666</v>
      </c>
    </row>
    <row spans="1:16" r="61">
      <c t="s" s="3" r="A61">
        <v>1667</v>
      </c>
      <c t="n" s="6" r="N61">
        <v>120731</v>
      </c>
      <c t="n" s="5" r="O61">
        <v>112443</v>
      </c>
      <c t="n" s="5" r="P61">
        <v>113027</v>
      </c>
    </row>
    <row spans="1:16" r="62">
      <c t="s" s="3" r="A62">
        <v>89</v>
      </c>
      <c t="n" s="5" r="N62">
        <v>3065</v>
      </c>
      <c t="n" s="5" r="O62">
        <v>3392</v>
      </c>
      <c t="n" s="5" r="P62">
        <v>3828</v>
      </c>
    </row>
    <row spans="1:16" r="63">
      <c t="s" s="3" r="A63">
        <v>94</v>
      </c>
      <c t="n" s="5" r="N63">
        <v>4411</v>
      </c>
      <c t="n" s="5" r="O63">
        <v>2862</v>
      </c>
      <c t="n" s="5" r="P63">
        <v>7258</v>
      </c>
    </row>
    <row spans="1:16" r="64">
      <c t="s" s="3" r="A64">
        <v>96</v>
      </c>
      <c t="n" s="5" r="P64">
        <v>1324</v>
      </c>
    </row>
    <row spans="1:16" r="65">
      <c t="s" s="3" r="A65">
        <v>97</v>
      </c>
      <c t="n" s="5" r="N65">
        <v>88</v>
      </c>
    </row>
    <row spans="1:16" r="66">
      <c t="s" s="3" r="A66">
        <v>1668</v>
      </c>
      <c t="n" s="5" r="N66">
        <v>23942</v>
      </c>
      <c t="n" s="5" r="O66">
        <v>21745</v>
      </c>
      <c t="n" s="5" r="P66">
        <v>22889</v>
      </c>
    </row>
    <row spans="1:16" r="67">
      <c t="s" s="3" r="A67">
        <v>101</v>
      </c>
      <c t="n" s="5" r="N67">
        <v>28441</v>
      </c>
      <c t="n" s="5" r="O67">
        <v>24607</v>
      </c>
      <c t="n" s="5" r="P67">
        <v>31471</v>
      </c>
    </row>
    <row spans="1:16" r="68">
      <c t="s" s="3" r="A68">
        <v>1669</v>
      </c>
      <c t="n" s="5" r="N68">
        <v>101184</v>
      </c>
      <c t="n" s="5" r="O68">
        <v>96451</v>
      </c>
      <c t="n" s="5" r="P68">
        <v>99743</v>
      </c>
    </row>
    <row spans="1:16" r="69">
      <c t="s" s="3" r="A69">
        <v>115</v>
      </c>
      <c t="n" s="5" r="N69">
        <v>44923</v>
      </c>
      <c t="n" s="5" r="O69">
        <v>37207</v>
      </c>
      <c t="n" s="5" r="P69">
        <v>40927</v>
      </c>
    </row>
    <row spans="1:16" r="70">
      <c t="s" s="3" r="A70">
        <v>1670</v>
      </c>
      <c t="n" s="5" r="N70">
        <v>15066</v>
      </c>
      <c t="n" s="5" r="O70">
        <v>12875</v>
      </c>
      <c t="n" s="5" r="P70">
        <v>14112</v>
      </c>
    </row>
    <row spans="1:16" r="71">
      <c t="s" s="3" r="A71">
        <v>117</v>
      </c>
      <c t="n" s="5" r="N71">
        <v>29857</v>
      </c>
      <c t="n" s="5" r="O71">
        <v>24332</v>
      </c>
      <c t="n" s="5" r="P71">
        <v>26815</v>
      </c>
    </row>
    <row spans="1:16" r="72">
      <c t="s" s="3" r="A72">
        <v>1671</v>
      </c>
      <c t="n" s="5" r="B72">
        <v>4205288</v>
      </c>
      <c t="n" s="5" r="F72">
        <v>3735069</v>
      </c>
      <c t="n" s="5" r="J72">
        <v>3364157</v>
      </c>
      <c t="n" s="6" r="N72">
        <v>4205288</v>
      </c>
      <c t="n" s="6" r="O72">
        <v>3735069</v>
      </c>
      <c t="n" s="6" r="P72">
        <v>3364157</v>
      </c>
    </row>
    <row spans="1:16" r="73">
      <c t="s" s="3" r="A73">
        <v>1672</v>
      </c>
      <c t="s" s="3" r="N73">
        <v>1685</v>
      </c>
      <c t="s" s="3" r="O73">
        <v>1686</v>
      </c>
      <c t="s" s="3" r="P73">
        <v>1687</v>
      </c>
    </row>
    <row spans="1:16" r="74">
      <c t="s" s="3" r="A74">
        <v>1688</v>
      </c>
    </row>
    <row spans="1:16" r="75">
      <c t="s" s="7" r="A75">
        <v>1666</v>
      </c>
    </row>
    <row spans="1:16" r="76">
      <c t="s" s="3" r="A76">
        <v>1667</v>
      </c>
      <c t="n" s="6" r="N76">
        <v>3239</v>
      </c>
      <c t="n" s="6" r="O76">
        <v>330</v>
      </c>
      <c t="n" s="6" r="P76">
        <v>148</v>
      </c>
    </row>
    <row spans="1:16" r="77">
      <c t="s" s="3" r="A77">
        <v>89</v>
      </c>
      <c t="n" s="5" r="N77">
        <v>2331</v>
      </c>
      <c t="n" s="5" r="O77">
        <v>-533</v>
      </c>
      <c t="n" s="5" r="P77">
        <v>-845</v>
      </c>
    </row>
    <row spans="1:16" r="78">
      <c t="s" s="3" r="A78">
        <v>93</v>
      </c>
      <c t="n" s="5" r="N78">
        <v>17388</v>
      </c>
      <c t="n" s="5" r="O78">
        <v>16130</v>
      </c>
      <c t="n" s="5" r="P78">
        <v>13884</v>
      </c>
    </row>
    <row spans="1:16" r="79">
      <c t="s" s="3" r="A79">
        <v>1668</v>
      </c>
      <c t="n" s="5" r="N79">
        <v>2165</v>
      </c>
      <c t="n" s="5" r="O79">
        <v>1782</v>
      </c>
      <c t="n" s="5" r="P79">
        <v>875</v>
      </c>
    </row>
    <row spans="1:16" r="80">
      <c t="s" s="3" r="A80">
        <v>101</v>
      </c>
      <c t="n" s="5" r="N80">
        <v>19553</v>
      </c>
      <c t="n" s="5" r="O80">
        <v>17912</v>
      </c>
      <c t="n" s="5" r="P80">
        <v>14759</v>
      </c>
    </row>
    <row spans="1:16" r="81">
      <c t="s" s="3" r="A81">
        <v>1669</v>
      </c>
      <c t="n" s="5" r="N81">
        <v>12140</v>
      </c>
      <c t="n" s="5" r="O81">
        <v>11667</v>
      </c>
      <c t="n" s="5" r="P81">
        <v>16181</v>
      </c>
    </row>
    <row spans="1:16" r="82">
      <c t="s" s="3" r="A82">
        <v>115</v>
      </c>
      <c t="n" s="5" r="N82">
        <v>8321</v>
      </c>
      <c t="n" s="5" r="O82">
        <v>7108</v>
      </c>
      <c t="n" s="5" r="P82">
        <v>-429</v>
      </c>
    </row>
    <row spans="1:16" r="83">
      <c t="s" s="3" r="A83">
        <v>1670</v>
      </c>
      <c t="n" s="5" r="N83">
        <v>3012</v>
      </c>
      <c t="n" s="5" r="O83">
        <v>2653</v>
      </c>
      <c t="n" s="5" r="P83">
        <v>963</v>
      </c>
    </row>
    <row spans="1:16" r="84">
      <c t="s" s="3" r="A84">
        <v>117</v>
      </c>
      <c t="n" s="5" r="N84">
        <v>5309</v>
      </c>
      <c t="n" s="5" r="O84">
        <v>4455</v>
      </c>
      <c t="n" s="5" r="P84">
        <v>-1392</v>
      </c>
    </row>
    <row spans="1:16" r="85">
      <c t="s" s="3" r="A85">
        <v>1671</v>
      </c>
      <c t="n" s="6" r="B85">
        <v>25001</v>
      </c>
      <c t="n" s="6" r="F85">
        <v>11944</v>
      </c>
      <c t="n" s="6" r="J85">
        <v>7747</v>
      </c>
      <c t="n" s="6" r="N85">
        <v>25001</v>
      </c>
      <c t="n" s="6" r="O85">
        <v>11944</v>
      </c>
      <c t="n" s="6" r="P85">
        <v>7747</v>
      </c>
    </row>
  </sheetData>
  <mergeCells count="3">
    <mergeCell ref="A1:A2"/>
    <mergeCell ref="B1:M1"/>
    <mergeCell ref="N1:P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689</v>
      </c>
      <c t="s" s="2" r="B1">
        <v>663</v>
      </c>
      <c t="s" s="2" r="N1">
        <v>1</v>
      </c>
    </row>
    <row spans="1:16" r="2">
      <c t="s" s="2" r="B2">
        <v>2</v>
      </c>
      <c t="s" s="2" r="C2">
        <v>833</v>
      </c>
      <c t="s" s="2" r="D2">
        <v>4</v>
      </c>
      <c t="s" s="2" r="E2">
        <v>834</v>
      </c>
      <c t="s" s="2" r="F2">
        <v>31</v>
      </c>
      <c t="s" s="2" r="G2">
        <v>835</v>
      </c>
      <c t="s" s="2" r="H2">
        <v>836</v>
      </c>
      <c t="s" s="2" r="I2">
        <v>837</v>
      </c>
      <c t="s" s="2" r="J2">
        <v>79</v>
      </c>
      <c t="s" s="2" r="K2">
        <v>838</v>
      </c>
      <c t="s" s="2" r="L2">
        <v>839</v>
      </c>
      <c t="s" s="2" r="M2">
        <v>840</v>
      </c>
      <c t="s" s="2" r="N2">
        <v>2</v>
      </c>
      <c t="s" s="2" r="O2">
        <v>31</v>
      </c>
      <c t="s" s="2" r="P2">
        <v>79</v>
      </c>
    </row>
    <row spans="1:16" r="3">
      <c t="s" s="7" r="A3">
        <v>1690</v>
      </c>
    </row>
    <row spans="1:16" r="4">
      <c t="s" s="3" r="A4">
        <v>1082</v>
      </c>
      <c t="n" s="6" r="B4">
        <v>36842</v>
      </c>
      <c t="n" s="6" r="C4">
        <v>36107</v>
      </c>
      <c t="n" s="6" r="D4">
        <v>35722</v>
      </c>
      <c t="n" s="6" r="E4">
        <v>33761</v>
      </c>
      <c t="n" s="6" r="F4">
        <v>34331</v>
      </c>
      <c t="n" s="6" r="G4">
        <v>33144</v>
      </c>
      <c t="n" s="6" r="H4">
        <v>32405</v>
      </c>
      <c t="n" s="6" r="I4">
        <v>32497</v>
      </c>
      <c t="n" s="6" r="J4">
        <v>32039</v>
      </c>
      <c t="n" s="6" r="K4">
        <v>34009</v>
      </c>
      <c t="n" s="6" r="L4">
        <v>34119</v>
      </c>
      <c t="n" s="6" r="M4">
        <v>34401</v>
      </c>
      <c t="n" s="6" r="N4">
        <v>142432</v>
      </c>
      <c t="n" s="6" r="O4">
        <v>132377</v>
      </c>
      <c t="n" s="6" r="P4">
        <v>134568</v>
      </c>
    </row>
    <row spans="1:16" r="5">
      <c t="s" s="3" r="A5">
        <v>1691</v>
      </c>
      <c t="n" s="5" r="B5">
        <v>4376</v>
      </c>
      <c t="n" s="5" r="C5">
        <v>4683</v>
      </c>
      <c t="n" s="5" r="D5">
        <v>4664</v>
      </c>
      <c t="n" s="5" r="E5">
        <v>4739</v>
      </c>
      <c t="n" s="5" r="F5">
        <v>4854</v>
      </c>
      <c t="n" s="5" r="G5">
        <v>4702</v>
      </c>
      <c t="n" s="5" r="H5">
        <v>4855</v>
      </c>
      <c t="n" s="5" r="I5">
        <v>5193</v>
      </c>
      <c t="n" s="5" r="J5">
        <v>5300</v>
      </c>
      <c t="n" s="5" r="K5">
        <v>5470</v>
      </c>
      <c t="n" s="5" r="L5">
        <v>5352</v>
      </c>
      <c t="n" s="5" r="M5">
        <v>5271</v>
      </c>
      <c t="n" s="5" r="N5">
        <v>18462</v>
      </c>
      <c t="n" s="5" r="O5">
        <v>19604</v>
      </c>
      <c t="n" s="5" r="P5">
        <v>21393</v>
      </c>
    </row>
    <row spans="1:16" r="6">
      <c t="s" s="3" r="A6">
        <v>88</v>
      </c>
      <c t="n" s="5" r="B6">
        <v>32466</v>
      </c>
      <c t="n" s="5" r="C6">
        <v>31424</v>
      </c>
      <c t="n" s="5" r="D6">
        <v>31058</v>
      </c>
      <c t="n" s="5" r="E6">
        <v>29022</v>
      </c>
      <c t="n" s="5" r="F6">
        <v>29477</v>
      </c>
      <c t="n" s="5" r="G6">
        <v>28442</v>
      </c>
      <c t="n" s="5" r="H6">
        <v>27550</v>
      </c>
      <c t="n" s="5" r="I6">
        <v>27304</v>
      </c>
      <c t="n" s="5" r="J6">
        <v>26739</v>
      </c>
      <c t="n" s="5" r="K6">
        <v>28539</v>
      </c>
      <c t="n" s="5" r="L6">
        <v>28767</v>
      </c>
      <c t="n" s="5" r="M6">
        <v>29130</v>
      </c>
      <c t="n" s="5" r="N6">
        <v>123970</v>
      </c>
      <c t="n" s="5" r="O6">
        <v>112773</v>
      </c>
      <c t="n" s="5" r="P6">
        <v>113175</v>
      </c>
    </row>
    <row spans="1:16" r="7">
      <c t="s" s="3" r="A7">
        <v>89</v>
      </c>
      <c t="n" s="5" r="B7">
        <v>2074</v>
      </c>
      <c t="n" s="5" r="C7">
        <v>2233</v>
      </c>
      <c t="n" s="5" r="D7">
        <v>904</v>
      </c>
      <c t="n" s="5" r="E7">
        <v>185</v>
      </c>
      <c t="n" s="5" r="F7">
        <v>1359</v>
      </c>
      <c t="n" s="5" r="G7">
        <v>1510</v>
      </c>
      <c t="n" s="5" r="H7">
        <v>693</v>
      </c>
      <c t="n" s="5" r="I7">
        <v>-703</v>
      </c>
      <c t="n" s="5" r="J7">
        <v>503</v>
      </c>
      <c t="n" s="5" r="K7">
        <v>2200</v>
      </c>
      <c t="n" s="5" r="L7">
        <v>905</v>
      </c>
      <c t="n" s="5" r="M7">
        <v>-625</v>
      </c>
      <c t="n" s="5" r="N7">
        <v>5396</v>
      </c>
      <c t="n" s="5" r="O7">
        <v>2859</v>
      </c>
      <c t="n" s="5" r="P7">
        <v>2983</v>
      </c>
    </row>
    <row spans="1:16" r="8">
      <c t="s" s="3" r="A8">
        <v>90</v>
      </c>
      <c t="n" s="5" r="B8">
        <v>30392</v>
      </c>
      <c t="n" s="5" r="C8">
        <v>29191</v>
      </c>
      <c t="n" s="5" r="D8">
        <v>30154</v>
      </c>
      <c t="n" s="5" r="E8">
        <v>28837</v>
      </c>
      <c t="n" s="5" r="F8">
        <v>28118</v>
      </c>
      <c t="n" s="5" r="G8">
        <v>26932</v>
      </c>
      <c t="n" s="5" r="H8">
        <v>26857</v>
      </c>
      <c t="n" s="5" r="I8">
        <v>28007</v>
      </c>
      <c t="n" s="5" r="J8">
        <v>26236</v>
      </c>
      <c t="n" s="5" r="K8">
        <v>26339</v>
      </c>
      <c t="n" s="5" r="L8">
        <v>27862</v>
      </c>
      <c t="n" s="5" r="M8">
        <v>29755</v>
      </c>
      <c t="n" s="5" r="N8">
        <v>118574</v>
      </c>
      <c t="n" s="5" r="O8">
        <v>109914</v>
      </c>
      <c t="n" s="5" r="P8">
        <v>110192</v>
      </c>
    </row>
    <row spans="1:16" r="9">
      <c t="s" s="3" r="A9">
        <v>1650</v>
      </c>
      <c t="n" s="5" r="B9">
        <v>7717</v>
      </c>
      <c t="n" s="5" r="C9">
        <v>7806</v>
      </c>
      <c t="n" s="5" r="D9">
        <v>9485</v>
      </c>
      <c t="n" s="5" r="E9">
        <v>22986</v>
      </c>
      <c t="n" s="5" r="F9">
        <v>6196</v>
      </c>
      <c t="n" s="5" r="G9">
        <v>6527</v>
      </c>
      <c t="n" s="5" r="H9">
        <v>9081</v>
      </c>
      <c t="n" s="5" r="I9">
        <v>20715</v>
      </c>
      <c t="n" s="5" r="J9">
        <v>6359</v>
      </c>
      <c t="n" s="5" r="K9">
        <v>7385</v>
      </c>
      <c t="n" s="5" r="L9">
        <v>10302</v>
      </c>
      <c t="n" s="5" r="M9">
        <v>22184</v>
      </c>
      <c t="n" s="5" r="N9">
        <v>47994</v>
      </c>
      <c t="n" s="5" r="O9">
        <v>42519</v>
      </c>
      <c t="n" s="5" r="P9">
        <v>46230</v>
      </c>
    </row>
    <row spans="1:16" r="10">
      <c t="s" s="3" r="A10">
        <v>1692</v>
      </c>
      <c t="n" s="5" r="B10">
        <v>26847</v>
      </c>
      <c t="n" s="5" r="C10">
        <v>28238</v>
      </c>
      <c t="n" s="5" r="D10">
        <v>27165</v>
      </c>
      <c t="n" s="5" r="E10">
        <v>31074</v>
      </c>
      <c t="n" s="5" r="F10">
        <v>26430</v>
      </c>
      <c t="n" s="5" r="G10">
        <v>25205</v>
      </c>
      <c t="n" s="5" r="H10">
        <v>26284</v>
      </c>
      <c t="n" s="5" r="I10">
        <v>30199</v>
      </c>
      <c t="n" s="5" r="J10">
        <v>29574</v>
      </c>
      <c t="n" s="5" r="K10">
        <v>26171</v>
      </c>
      <c t="n" s="5" r="L10">
        <v>29218</v>
      </c>
      <c t="n" s="5" r="M10">
        <v>30961</v>
      </c>
      <c t="n" s="5" r="N10">
        <v>113324</v>
      </c>
      <c t="n" s="5" r="O10">
        <v>108118</v>
      </c>
      <c t="n" s="5" r="P10">
        <v>115924</v>
      </c>
    </row>
    <row spans="1:16" r="11">
      <c t="s" s="3" r="A11">
        <v>115</v>
      </c>
      <c t="n" s="5" r="B11">
        <v>11262</v>
      </c>
      <c t="n" s="5" r="C11">
        <v>8759</v>
      </c>
      <c t="n" s="5" r="D11">
        <v>12474</v>
      </c>
      <c t="n" s="5" r="E11">
        <v>20749</v>
      </c>
      <c t="n" s="5" r="F11">
        <v>7884</v>
      </c>
      <c t="n" s="5" r="G11">
        <v>8254</v>
      </c>
      <c t="n" s="5" r="H11">
        <v>9654</v>
      </c>
      <c t="n" s="5" r="I11">
        <v>18523</v>
      </c>
      <c t="n" s="5" r="J11">
        <v>3021</v>
      </c>
      <c t="n" s="5" r="K11">
        <v>7553</v>
      </c>
      <c t="n" s="5" r="L11">
        <v>8946</v>
      </c>
      <c t="n" s="5" r="M11">
        <v>20978</v>
      </c>
      <c t="n" s="5" r="N11">
        <v>53244</v>
      </c>
      <c t="n" s="5" r="O11">
        <v>44315</v>
      </c>
      <c t="n" s="5" r="P11">
        <v>40498</v>
      </c>
    </row>
    <row spans="1:16" r="12">
      <c t="s" s="3" r="A12">
        <v>1670</v>
      </c>
      <c t="n" s="5" r="B12">
        <v>3844</v>
      </c>
      <c t="n" s="5" r="C12">
        <v>3119</v>
      </c>
      <c t="n" s="5" r="D12">
        <v>4154</v>
      </c>
      <c t="n" s="5" r="E12">
        <v>6961</v>
      </c>
      <c t="n" s="5" r="F12">
        <v>2649</v>
      </c>
      <c t="n" s="5" r="G12">
        <v>3008</v>
      </c>
      <c t="n" s="5" r="H12">
        <v>3332</v>
      </c>
      <c t="n" s="5" r="I12">
        <v>6539</v>
      </c>
      <c t="n" s="5" r="J12">
        <v>1676</v>
      </c>
      <c t="n" s="5" r="K12">
        <v>2950</v>
      </c>
      <c t="n" s="5" r="L12">
        <v>2827</v>
      </c>
      <c t="n" s="5" r="M12">
        <v>7622</v>
      </c>
      <c t="n" s="5" r="N12">
        <v>18078</v>
      </c>
      <c t="n" s="5" r="O12">
        <v>15528</v>
      </c>
      <c t="n" s="5" r="P12">
        <v>15075</v>
      </c>
    </row>
    <row spans="1:16" r="13">
      <c t="s" s="3" r="A13">
        <v>117</v>
      </c>
      <c t="n" s="6" r="B13">
        <v>7418</v>
      </c>
      <c t="n" s="6" r="C13">
        <v>5640</v>
      </c>
      <c t="n" s="6" r="D13">
        <v>8320</v>
      </c>
      <c t="n" s="6" r="E13">
        <v>13788</v>
      </c>
      <c t="n" s="6" r="F13">
        <v>5235</v>
      </c>
      <c t="n" s="6" r="G13">
        <v>5246</v>
      </c>
      <c t="n" s="6" r="H13">
        <v>6322</v>
      </c>
      <c t="n" s="6" r="I13">
        <v>11984</v>
      </c>
      <c t="n" s="6" r="J13">
        <v>1345</v>
      </c>
      <c t="n" s="6" r="K13">
        <v>4603</v>
      </c>
      <c t="n" s="6" r="L13">
        <v>6119</v>
      </c>
      <c t="n" s="6" r="M13">
        <v>13356</v>
      </c>
      <c t="n" s="6" r="N13">
        <v>35166</v>
      </c>
      <c t="n" s="6" r="O13">
        <v>28787</v>
      </c>
      <c t="n" s="6" r="P13">
        <v>25423</v>
      </c>
    </row>
    <row spans="1:16" r="14">
      <c t="s" s="3" r="A14">
        <v>27</v>
      </c>
    </row>
    <row spans="1:16" r="15">
      <c t="s" s="7" r="A15">
        <v>1446</v>
      </c>
    </row>
    <row spans="1:16" r="16">
      <c t="s" s="3" r="A16">
        <v>119</v>
      </c>
      <c t="n" s="8" r="B16">
        <v>0.36</v>
      </c>
      <c t="n" s="8" r="C16">
        <v>0.27</v>
      </c>
      <c t="n" s="8" r="D16">
        <v>0.4</v>
      </c>
      <c t="n" s="8" r="E16">
        <v>0.66</v>
      </c>
      <c t="n" s="8" r="F16">
        <v>0.25</v>
      </c>
      <c t="n" s="8" r="G16">
        <v>0.25</v>
      </c>
      <c t="n" s="8" r="H16">
        <v>0.31</v>
      </c>
      <c t="n" s="8" r="I16">
        <v>0.58</v>
      </c>
      <c t="n" s="8" r="J16">
        <v>0.07000000000000001</v>
      </c>
      <c t="n" s="8" r="K16">
        <v>0.22</v>
      </c>
      <c t="n" s="8" r="L16">
        <v>0.3</v>
      </c>
      <c t="n" s="8" r="M16">
        <v>0.64</v>
      </c>
      <c t="n" s="8" r="N16">
        <v>1.7</v>
      </c>
      <c t="n" s="8" r="O16">
        <v>1.39</v>
      </c>
      <c t="n" s="8" r="P16">
        <v>1.23</v>
      </c>
    </row>
    <row spans="1:16" r="17">
      <c t="s" s="7" r="A17">
        <v>1441</v>
      </c>
    </row>
    <row spans="1:16" r="18">
      <c t="s" s="3" r="A18">
        <v>121</v>
      </c>
      <c t="n" s="9" r="B18">
        <v>0.36</v>
      </c>
      <c t="n" s="9" r="C18">
        <v>0.27</v>
      </c>
      <c t="n" s="9" r="D18">
        <v>0.4</v>
      </c>
      <c t="n" s="9" r="E18">
        <v>0.66</v>
      </c>
      <c t="n" s="9" r="F18">
        <v>0.25</v>
      </c>
      <c t="n" s="9" r="G18">
        <v>0.25</v>
      </c>
      <c t="n" s="9" r="H18">
        <v>0.3</v>
      </c>
      <c t="n" s="9" r="I18">
        <v>0.58</v>
      </c>
      <c t="n" s="9" r="J18">
        <v>0.07000000000000001</v>
      </c>
      <c t="n" s="9" r="K18">
        <v>0.22</v>
      </c>
      <c t="n" s="9" r="L18">
        <v>0.3</v>
      </c>
      <c t="n" s="9" r="M18">
        <v>0.64</v>
      </c>
      <c t="n" s="9" r="N18">
        <v>1.7</v>
      </c>
      <c t="n" s="9" r="O18">
        <v>1.38</v>
      </c>
      <c t="n" s="9" r="P18">
        <v>1.22</v>
      </c>
    </row>
    <row spans="1:16" r="19">
      <c t="s" s="7" r="A19">
        <v>1693</v>
      </c>
    </row>
    <row spans="1:16" r="20">
      <c t="s" s="3" r="A20">
        <v>1694</v>
      </c>
      <c t="n" s="10" r="B20">
        <v>0.198</v>
      </c>
      <c t="n" s="10" r="C20">
        <v>0.198</v>
      </c>
      <c t="n" s="10" r="D20">
        <v>0.198</v>
      </c>
      <c t="n" s="10" r="E20">
        <v>0.187</v>
      </c>
      <c t="n" s="10" r="F20">
        <v>0.187</v>
      </c>
      <c t="n" s="10" r="G20">
        <v>0.187</v>
      </c>
      <c t="n" s="10" r="H20">
        <v>0.187</v>
      </c>
      <c t="n" s="10" r="I20">
        <v>0.176</v>
      </c>
      <c t="n" s="10" r="J20">
        <v>0.176</v>
      </c>
      <c t="n" s="10" r="K20">
        <v>0.176</v>
      </c>
      <c t="n" s="10" r="L20">
        <v>0.176</v>
      </c>
      <c t="n" s="10" r="M20">
        <v>0.165</v>
      </c>
      <c t="n" s="10" r="N20">
        <v>0.781</v>
      </c>
      <c t="n" s="10" r="O20">
        <v>0.737</v>
      </c>
      <c t="n" s="10" r="P20">
        <v>0.6929999999999999</v>
      </c>
    </row>
    <row spans="1:16" r="21">
      <c t="s" s="3" r="A21">
        <v>29</v>
      </c>
    </row>
    <row spans="1:16" r="22">
      <c t="s" s="7" r="A22">
        <v>1446</v>
      </c>
    </row>
    <row spans="1:16" r="23">
      <c t="s" s="3" r="A23">
        <v>119</v>
      </c>
      <c t="n" s="9" r="B23">
        <v>0.33</v>
      </c>
      <c t="n" s="9" r="C23">
        <v>0.25</v>
      </c>
      <c t="n" s="9" r="D23">
        <v>0.37</v>
      </c>
      <c t="n" s="9" r="E23">
        <v>0.65</v>
      </c>
      <c t="n" s="9" r="F23">
        <v>0.24</v>
      </c>
      <c t="n" s="9" r="G23">
        <v>0.24</v>
      </c>
      <c t="n" s="9" r="H23">
        <v>0.29</v>
      </c>
      <c t="n" s="9" r="I23">
        <v>0.5600000000000001</v>
      </c>
      <c t="n" s="9" r="J23">
        <v>0.05</v>
      </c>
      <c t="n" s="9" r="K23">
        <v>0.21</v>
      </c>
      <c t="n" s="9" r="L23">
        <v>0.28</v>
      </c>
      <c t="n" s="9" r="M23">
        <v>0.63</v>
      </c>
      <c t="n" s="9" r="N23">
        <v>1.55</v>
      </c>
      <c t="n" s="9" r="O23">
        <v>1.32</v>
      </c>
      <c t="n" s="9" r="P23">
        <v>1.17</v>
      </c>
    </row>
    <row spans="1:16" r="24">
      <c t="s" s="7" r="A24">
        <v>1441</v>
      </c>
    </row>
    <row spans="1:16" r="25">
      <c t="s" s="3" r="A25">
        <v>121</v>
      </c>
      <c t="n" s="9" r="B25">
        <v>0.33</v>
      </c>
      <c t="n" s="9" r="C25">
        <v>0.25</v>
      </c>
      <c t="n" s="9" r="D25">
        <v>0.36</v>
      </c>
      <c t="n" s="9" r="E25">
        <v>0.64</v>
      </c>
      <c t="n" s="9" r="F25">
        <v>0.24</v>
      </c>
      <c t="n" s="9" r="G25">
        <v>0.24</v>
      </c>
      <c t="n" s="9" r="H25">
        <v>0.29</v>
      </c>
      <c t="n" s="9" r="I25">
        <v>0.5600000000000001</v>
      </c>
      <c t="n" s="9" r="J25">
        <v>0.05</v>
      </c>
      <c t="n" s="9" r="K25">
        <v>0.21</v>
      </c>
      <c t="n" s="9" r="L25">
        <v>0.28</v>
      </c>
      <c t="n" s="9" r="M25">
        <v>0.62</v>
      </c>
      <c t="n" s="9" r="N25">
        <v>1.54</v>
      </c>
      <c t="n" s="9" r="O25">
        <v>1.32</v>
      </c>
      <c t="n" s="9" r="P25">
        <v>1.16</v>
      </c>
    </row>
    <row spans="1:16" r="26">
      <c t="s" s="7" r="A26">
        <v>1693</v>
      </c>
    </row>
    <row spans="1:16" r="27">
      <c t="s" s="3" r="A27">
        <v>1694</v>
      </c>
      <c t="n" s="11" r="B27">
        <v>0.18</v>
      </c>
      <c t="n" s="11" r="C27">
        <v>0.18</v>
      </c>
      <c t="n" s="11" r="D27">
        <v>0.18</v>
      </c>
      <c t="n" s="11" r="E27">
        <v>0.17</v>
      </c>
      <c t="n" s="11" r="F27">
        <v>0.17</v>
      </c>
      <c t="n" s="11" r="G27">
        <v>0.17</v>
      </c>
      <c t="n" s="11" r="H27">
        <v>0.17</v>
      </c>
      <c t="n" s="11" r="I27">
        <v>0.16</v>
      </c>
      <c t="n" s="11" r="J27">
        <v>0.16</v>
      </c>
      <c t="n" s="11" r="K27">
        <v>0.16</v>
      </c>
      <c t="n" s="11" r="L27">
        <v>0.16</v>
      </c>
      <c t="n" s="11" r="M27">
        <v>0.15</v>
      </c>
      <c t="n" s="11" r="N27">
        <v>0.71</v>
      </c>
      <c t="n" s="11" r="O27">
        <v>0.67</v>
      </c>
      <c t="n" s="11" r="P27">
        <v>0.63</v>
      </c>
    </row>
  </sheetData>
  <mergeCells count="3">
    <mergeCell ref="A1:A2"/>
    <mergeCell ref="B1:M1"/>
    <mergeCell ref="N1:P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1695</v>
      </c>
      <c t="s" s="2" r="B1">
        <v>663</v>
      </c>
    </row>
    <row spans="1:7" r="2">
      <c t="s" s="2" r="B2">
        <v>2</v>
      </c>
      <c t="s" s="2" r="C2">
        <v>833</v>
      </c>
      <c t="s" s="2" r="D2">
        <v>31</v>
      </c>
      <c t="s" s="2" r="E2">
        <v>835</v>
      </c>
      <c t="s" s="2" r="F2">
        <v>79</v>
      </c>
      <c t="s" s="2" r="G2">
        <v>838</v>
      </c>
    </row>
    <row spans="1:7" r="3">
      <c t="s" s="7" r="A3">
        <v>1690</v>
      </c>
    </row>
    <row spans="1:7" r="4">
      <c t="s" s="3" r="A4">
        <v>1696</v>
      </c>
      <c t="n" s="6" r="B4">
        <v>2300000</v>
      </c>
      <c t="n" s="6" r="C4">
        <v>450000</v>
      </c>
      <c t="n" s="6" r="D4">
        <v>950000</v>
      </c>
      <c t="n" s="6" r="E4">
        <v>1800000</v>
      </c>
      <c t="n" s="6" r="F4">
        <v>1100000</v>
      </c>
      <c t="n" s="6" r="G4">
        <v>3300000</v>
      </c>
    </row>
    <row spans="1:7" r="5">
      <c t="s" s="3" r="A5">
        <v>1697</v>
      </c>
    </row>
    <row spans="1:7" r="6">
      <c t="s" s="7" r="A6">
        <v>1690</v>
      </c>
    </row>
    <row spans="1:7" r="7">
      <c t="s" s="3" r="A7">
        <v>1698</v>
      </c>
      <c t="n" s="6" r="F7">
        <v>1400000</v>
      </c>
    </row>
  </sheetData>
  <mergeCells count="2">
    <mergeCell ref="A1:A2"/>
    <mergeCell ref="B1:G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44</v>
      </c>
      <c t="s" s="2" r="B1">
        <v>1</v>
      </c>
    </row>
    <row spans="1:2" r="2">
      <c t="s" s="2" r="B2">
        <v>2</v>
      </c>
    </row>
    <row spans="1:2" r="3">
      <c t="s" s="7" r="A3">
        <v>244</v>
      </c>
    </row>
    <row spans="1:2" r="4">
      <c t="s" s="3" r="A4">
        <v>244</v>
      </c>
      <c t="s" s="3" r="B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6</v>
      </c>
      <c t="s" s="2" r="B1">
        <v>1</v>
      </c>
    </row>
    <row spans="1:2" r="2">
      <c t="s" s="2" r="B2">
        <v>2</v>
      </c>
    </row>
    <row spans="1:2" r="3">
      <c t="s" s="7" r="A3">
        <v>246</v>
      </c>
    </row>
    <row spans="1:2" r="4">
      <c t="s" s="3" r="A4">
        <v>246</v>
      </c>
      <c t="s" s="3" r="B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8</v>
      </c>
      <c t="s" s="2" r="B1">
        <v>1</v>
      </c>
    </row>
    <row spans="1:2" r="2">
      <c t="s" s="2" r="B2">
        <v>2</v>
      </c>
    </row>
    <row spans="1:2" r="3">
      <c t="s" s="7" r="A3">
        <v>248</v>
      </c>
    </row>
    <row spans="1:2" r="4">
      <c t="s" s="3" r="A4">
        <v>248</v>
      </c>
      <c t="s" s="3" r="B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250</v>
      </c>
      <c t="s" s="2" r="B1">
        <v>1</v>
      </c>
    </row>
    <row spans="1:2" r="2">
      <c t="s" s="2" r="B2">
        <v>2</v>
      </c>
    </row>
    <row spans="1:2" r="3">
      <c t="s" s="7" r="A3">
        <v>250</v>
      </c>
    </row>
    <row spans="1:2" r="4">
      <c t="s" s="3" r="A4">
        <v>250</v>
      </c>
      <c t="s" s="3" r="B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2</v>
      </c>
      <c t="s" s="2" r="B1">
        <v>1</v>
      </c>
    </row>
    <row spans="1:2" r="2">
      <c t="s" s="2" r="B2">
        <v>2</v>
      </c>
    </row>
    <row spans="1:2" r="3">
      <c t="s" s="7" r="A3">
        <v>252</v>
      </c>
    </row>
    <row spans="1:2" r="4">
      <c t="s" s="3" r="A4">
        <v>252</v>
      </c>
      <c t="s" s="3" r="B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4</v>
      </c>
      <c t="s" s="2" r="B1">
        <v>1</v>
      </c>
    </row>
    <row spans="1:2" r="2">
      <c t="s" s="2" r="B2">
        <v>2</v>
      </c>
    </row>
    <row spans="1:2" r="3">
      <c t="s" s="7" r="A3">
        <v>254</v>
      </c>
    </row>
    <row spans="1:2" r="4">
      <c t="s" s="3" r="A4">
        <v>254</v>
      </c>
      <c t="s" s="3" r="B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210082</v>
      </c>
      <c t="n" s="6" r="C3">
        <v>72878</v>
      </c>
    </row>
    <row spans="1:3" r="4">
      <c t="s" s="3" r="A4">
        <v>34</v>
      </c>
      <c t="n" s="5" r="B4">
        <v>517058</v>
      </c>
      <c t="n" s="5" r="C4">
        <v>435911</v>
      </c>
    </row>
    <row spans="1:3" r="5">
      <c t="s" s="3" r="A5">
        <v>35</v>
      </c>
      <c t="n" s="5" r="B5">
        <v>38727</v>
      </c>
      <c t="n" s="5" r="C5">
        <v>45437</v>
      </c>
    </row>
    <row spans="1:3" r="6">
      <c t="s" s="3" r="A6">
        <v>36</v>
      </c>
      <c t="n" s="5" r="B6">
        <v>4083</v>
      </c>
      <c t="n" s="5" r="C6">
        <v>6388</v>
      </c>
    </row>
    <row spans="1:3" r="7">
      <c t="s" s="3" r="A7">
        <v>37</v>
      </c>
      <c t="n" s="5" r="B7">
        <v>514</v>
      </c>
    </row>
    <row spans="1:3" r="8">
      <c t="s" s="3" r="A8">
        <v>38</v>
      </c>
      <c t="n" s="5" r="B8">
        <v>3326610</v>
      </c>
      <c t="n" s="5" r="C8">
        <v>3040495</v>
      </c>
    </row>
    <row spans="1:3" r="9">
      <c t="s" s="3" r="A9">
        <v>39</v>
      </c>
      <c t="n" s="5" r="B9">
        <v>-27491</v>
      </c>
      <c t="n" s="5" r="C9">
        <v>-24410</v>
      </c>
    </row>
    <row spans="1:3" r="10">
      <c t="s" s="3" r="A10">
        <v>40</v>
      </c>
      <c t="n" s="5" r="B10">
        <v>3299119</v>
      </c>
      <c t="n" s="5" r="C10">
        <v>3016085</v>
      </c>
    </row>
    <row spans="1:3" r="11">
      <c t="s" s="3" r="A11">
        <v>41</v>
      </c>
      <c t="n" s="5" r="B11">
        <v>28208</v>
      </c>
      <c t="n" s="5" r="C11">
        <v>28208</v>
      </c>
    </row>
    <row spans="1:3" r="12">
      <c t="s" s="3" r="A12">
        <v>42</v>
      </c>
      <c t="n" s="5" r="B12">
        <v>29921</v>
      </c>
      <c t="n" s="5" r="C12">
        <v>32987</v>
      </c>
    </row>
    <row spans="1:3" r="13">
      <c t="s" s="3" r="A13">
        <v>43</v>
      </c>
      <c t="n" s="5" r="B13">
        <v>1185</v>
      </c>
      <c t="n" s="5" r="C13">
        <v>1317</v>
      </c>
    </row>
    <row spans="1:3" r="14">
      <c t="s" s="3" r="A14">
        <v>44</v>
      </c>
      <c t="n" s="5" r="B14">
        <v>10168</v>
      </c>
      <c t="n" s="5" r="C14">
        <v>10168</v>
      </c>
    </row>
    <row spans="1:3" r="15">
      <c t="s" s="3" r="A15">
        <v>45</v>
      </c>
      <c t="n" s="5" r="B15">
        <v>1220</v>
      </c>
      <c t="n" s="5" r="C15">
        <v>11243</v>
      </c>
    </row>
    <row spans="1:3" r="16">
      <c t="s" s="3" r="A16">
        <v>46</v>
      </c>
      <c t="n" s="5" r="B16">
        <v>52817</v>
      </c>
      <c t="n" s="5" r="C16">
        <v>51415</v>
      </c>
    </row>
    <row spans="1:3" r="17">
      <c t="s" s="3" r="A17">
        <v>47</v>
      </c>
      <c t="n" s="5" r="B17">
        <v>37187</v>
      </c>
      <c t="n" s="5" r="C17">
        <v>34976</v>
      </c>
    </row>
    <row spans="1:3" r="18">
      <c t="s" s="3" r="A18">
        <v>48</v>
      </c>
      <c t="n" s="5" r="B18">
        <v>4230289</v>
      </c>
      <c t="n" s="5" r="C18">
        <v>3747013</v>
      </c>
    </row>
    <row spans="1:3" r="19">
      <c t="s" s="7" r="A19">
        <v>49</v>
      </c>
    </row>
    <row spans="1:3" r="20">
      <c t="s" s="3" r="A20">
        <v>50</v>
      </c>
      <c t="n" s="5" r="B20">
        <v>634863</v>
      </c>
      <c t="n" s="5" r="C20">
        <v>502569</v>
      </c>
    </row>
    <row spans="1:3" r="21">
      <c t="s" s="3" r="A21">
        <v>51</v>
      </c>
      <c t="n" s="5" r="B21">
        <v>1852614</v>
      </c>
      <c t="n" s="5" r="C21">
        <v>1555613</v>
      </c>
    </row>
    <row spans="1:3" r="22">
      <c t="s" s="3" r="A22">
        <v>52</v>
      </c>
      <c t="n" s="5" r="B22">
        <v>2487477</v>
      </c>
      <c t="n" s="5" r="C22">
        <v>2058182</v>
      </c>
    </row>
    <row spans="1:3" r="23">
      <c t="s" s="3" r="A23">
        <v>53</v>
      </c>
      <c t="n" s="5" r="B23">
        <v>395433</v>
      </c>
      <c t="n" s="5" r="C23">
        <v>356108</v>
      </c>
    </row>
    <row spans="1:3" r="24">
      <c t="s" s="3" r="A24">
        <v>54</v>
      </c>
      <c t="n" s="5" r="B24">
        <v>699500</v>
      </c>
      <c t="n" s="5" r="C24">
        <v>707500</v>
      </c>
    </row>
    <row spans="1:3" r="25">
      <c t="s" s="3" r="A25">
        <v>55</v>
      </c>
      <c t="n" s="5" r="B25">
        <v>41240</v>
      </c>
      <c t="n" s="5" r="C25">
        <v>41240</v>
      </c>
    </row>
    <row spans="1:3" r="26">
      <c t="s" s="3" r="A26">
        <v>56</v>
      </c>
      <c t="n" s="5" r="B26">
        <v>30092</v>
      </c>
      <c t="n" s="5" r="C26">
        <v>25252</v>
      </c>
    </row>
    <row spans="1:3" r="27">
      <c t="s" s="3" r="A27">
        <v>57</v>
      </c>
      <c t="n" s="6" r="B27">
        <v>3653742</v>
      </c>
      <c t="n" s="6" r="C27">
        <v>3188282</v>
      </c>
    </row>
    <row spans="1:3" r="28">
      <c t="s" s="3" r="A28">
        <v>58</v>
      </c>
      <c t="s" s="3" r="B28">
        <v>59</v>
      </c>
      <c t="s" s="3" r="C28">
        <v>59</v>
      </c>
    </row>
    <row spans="1:3" r="29">
      <c t="s" s="7" r="A29">
        <v>60</v>
      </c>
    </row>
    <row spans="1:3" r="30">
      <c t="s" s="3" r="A30">
        <v>61</v>
      </c>
      <c t="s" s="3" r="B30">
        <v>59</v>
      </c>
      <c t="s" s="3" r="C30">
        <v>59</v>
      </c>
    </row>
    <row spans="1:3" r="31">
      <c t="s" s="3" r="A31">
        <v>62</v>
      </c>
      <c t="n" s="6" r="B31">
        <v>4915</v>
      </c>
      <c t="n" s="6" r="C31">
        <v>4904</v>
      </c>
    </row>
    <row spans="1:3" r="32">
      <c t="s" s="3" r="A32">
        <v>63</v>
      </c>
      <c t="n" s="5" r="B32">
        <v>136910</v>
      </c>
      <c t="n" s="5" r="C32">
        <v>134889</v>
      </c>
    </row>
    <row spans="1:3" r="33">
      <c t="s" s="3" r="A33">
        <v>64</v>
      </c>
      <c t="n" s="5" r="B33">
        <v>432673</v>
      </c>
      <c t="n" s="5" r="C33">
        <v>414623</v>
      </c>
    </row>
    <row spans="1:3" r="34">
      <c t="s" s="3" r="A34">
        <v>65</v>
      </c>
      <c t="n" s="5" r="B34">
        <v>2049</v>
      </c>
      <c t="n" s="5" r="C34">
        <v>4315</v>
      </c>
    </row>
    <row spans="1:3" r="35">
      <c t="s" s="3" r="A35">
        <v>66</v>
      </c>
      <c t="n" s="5" r="B35">
        <v>576547</v>
      </c>
      <c t="n" s="5" r="C35">
        <v>558731</v>
      </c>
    </row>
    <row spans="1:3" r="36">
      <c t="s" s="3" r="A36">
        <v>67</v>
      </c>
      <c t="n" s="6" r="B36">
        <v>4230289</v>
      </c>
      <c t="n" s="6" r="C36">
        <v>37470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6</v>
      </c>
      <c t="s" s="2" r="B1">
        <v>1</v>
      </c>
    </row>
    <row spans="1:2" r="2">
      <c t="s" s="2" r="B2">
        <v>2</v>
      </c>
    </row>
    <row spans="1:2" r="3">
      <c t="s" s="7" r="A3">
        <v>256</v>
      </c>
    </row>
    <row spans="1:2" r="4">
      <c t="s" s="3" r="A4">
        <v>256</v>
      </c>
      <c t="s" s="3" r="B4">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58</v>
      </c>
      <c t="s" s="2" r="B1">
        <v>1</v>
      </c>
    </row>
    <row spans="1:2" r="2">
      <c t="s" s="2" r="B2">
        <v>2</v>
      </c>
    </row>
    <row spans="1:2" r="3">
      <c t="s" s="7" r="A3">
        <v>258</v>
      </c>
    </row>
    <row spans="1:2" r="4">
      <c t="s" s="3" r="A4">
        <v>258</v>
      </c>
      <c t="s" s="3" r="B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60</v>
      </c>
      <c t="s" s="2" r="B1">
        <v>1</v>
      </c>
    </row>
    <row spans="1:2" r="2">
      <c t="s" s="2" r="B2">
        <v>2</v>
      </c>
    </row>
    <row spans="1:2" r="3">
      <c t="s" s="7" r="A3">
        <v>260</v>
      </c>
    </row>
    <row spans="1:2" r="4">
      <c t="s" s="3" r="A4">
        <v>260</v>
      </c>
      <c t="s" s="3" r="B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2</v>
      </c>
      <c t="s" s="2" r="B1">
        <v>1</v>
      </c>
    </row>
    <row spans="1:2" r="2">
      <c t="s" s="2" r="B2">
        <v>2</v>
      </c>
    </row>
    <row spans="1:2" r="3">
      <c t="s" s="7" r="A3">
        <v>262</v>
      </c>
    </row>
    <row spans="1:2" r="4">
      <c t="s" s="3" r="A4">
        <v>262</v>
      </c>
      <c t="s" s="3" r="B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4</v>
      </c>
      <c t="s" s="2" r="B1">
        <v>1</v>
      </c>
    </row>
    <row spans="1:2" r="2">
      <c t="s" s="2" r="B2">
        <v>2</v>
      </c>
    </row>
    <row spans="1:2" r="3">
      <c t="s" s="7" r="A3">
        <v>264</v>
      </c>
    </row>
    <row spans="1:2" r="4">
      <c t="s" s="3" r="A4">
        <v>264</v>
      </c>
      <c t="s" s="3" r="B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66</v>
      </c>
      <c t="s" s="2" r="B1">
        <v>1</v>
      </c>
    </row>
    <row spans="1:2" r="2">
      <c t="s" s="2" r="B2">
        <v>2</v>
      </c>
    </row>
    <row spans="1:2" r="3">
      <c t="s" s="7" r="A3">
        <v>266</v>
      </c>
    </row>
    <row spans="1:2" r="4">
      <c t="s" s="3" r="A4">
        <v>266</v>
      </c>
      <c t="s" s="3" r="B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8</v>
      </c>
      <c t="s" s="2" r="B1">
        <v>1</v>
      </c>
    </row>
    <row spans="1:2" r="2">
      <c t="s" s="2" r="B2">
        <v>2</v>
      </c>
    </row>
    <row spans="1:2" r="3">
      <c t="s" s="7" r="A3">
        <v>268</v>
      </c>
    </row>
    <row spans="1:2" r="4">
      <c t="s" s="3" r="A4">
        <v>268</v>
      </c>
      <c t="s" s="3" r="B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70</v>
      </c>
      <c t="s" s="2" r="B1">
        <v>1</v>
      </c>
    </row>
    <row spans="1:2" r="2">
      <c t="s" s="2" r="B2">
        <v>2</v>
      </c>
    </row>
    <row spans="1:2" r="3">
      <c t="s" s="7" r="A3">
        <v>270</v>
      </c>
    </row>
    <row spans="1:2" r="4">
      <c t="s" s="3" r="A4">
        <v>270</v>
      </c>
      <c t="s" s="3"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2</v>
      </c>
      <c t="s" s="2" r="B1">
        <v>1</v>
      </c>
    </row>
    <row spans="1:2" r="2">
      <c t="s" s="2" r="B2">
        <v>2</v>
      </c>
    </row>
    <row spans="1:2" r="3">
      <c t="s" s="7" r="A3">
        <v>272</v>
      </c>
    </row>
    <row spans="1:2" r="4">
      <c t="s" s="3" r="A4">
        <v>272</v>
      </c>
      <c t="s" s="3" r="B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7</v>
      </c>
      <c t="s" s="2" r="B1">
        <v>1</v>
      </c>
    </row>
    <row spans="1:2" r="2">
      <c t="s" s="2" r="B2">
        <v>2</v>
      </c>
    </row>
    <row spans="1:2" r="3">
      <c t="s" s="7" r="A3">
        <v>127</v>
      </c>
    </row>
    <row spans="1:2" r="4">
      <c t="s" s="3" r="A4">
        <v>127</v>
      </c>
      <c t="s" s="3" r="B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68</v>
      </c>
      <c t="s" s="2" r="B1">
        <v>1</v>
      </c>
    </row>
    <row spans="1:3" r="2">
      <c t="s" s="2" r="B2">
        <v>2</v>
      </c>
      <c t="s" s="2" r="C2">
        <v>31</v>
      </c>
    </row>
    <row spans="1:3" r="3">
      <c t="s" s="3" r="A3">
        <v>69</v>
      </c>
      <c t="n" s="6" r="B3">
        <v>39196</v>
      </c>
      <c t="n" s="6" r="C3">
        <v>45807</v>
      </c>
    </row>
    <row spans="1:3" r="4">
      <c t="s" s="3" r="A4">
        <v>61</v>
      </c>
      <c t="n" s="6" r="B4">
        <v>0</v>
      </c>
      <c t="n" s="6" r="C4">
        <v>0</v>
      </c>
    </row>
    <row spans="1:3" r="5">
      <c t="s" s="3" r="A5">
        <v>70</v>
      </c>
      <c t="n" s="5" r="B5">
        <v>100000</v>
      </c>
      <c t="n" s="5" r="C5">
        <v>100000</v>
      </c>
    </row>
    <row spans="1:3" r="6">
      <c t="s" s="3" r="A6">
        <v>71</v>
      </c>
      <c t="s" s="3" r="B6">
        <v>72</v>
      </c>
      <c t="s" s="3" r="C6">
        <v>72</v>
      </c>
    </row>
    <row spans="1:3" r="7">
      <c t="s" s="3" r="A7">
        <v>73</v>
      </c>
      <c t="n" s="5" r="B7">
        <v>0</v>
      </c>
      <c t="n" s="5" r="C7">
        <v>0</v>
      </c>
    </row>
    <row spans="1:3" r="8">
      <c t="s" s="3" r="A8">
        <v>27</v>
      </c>
    </row>
    <row spans="1:3" r="9">
      <c t="s" s="3" r="A9">
        <v>74</v>
      </c>
      <c t="n" s="6" r="B9">
        <v>0</v>
      </c>
      <c t="n" s="6" r="C9">
        <v>0</v>
      </c>
    </row>
    <row spans="1:3" r="10">
      <c t="s" s="3" r="A10">
        <v>75</v>
      </c>
      <c t="n" s="5" r="B10">
        <v>30000000</v>
      </c>
      <c t="n" s="5" r="C10">
        <v>30000000</v>
      </c>
    </row>
    <row spans="1:3" r="11">
      <c t="s" s="3" r="A11">
        <v>76</v>
      </c>
      <c t="n" s="5" r="B11">
        <v>18651841</v>
      </c>
      <c t="n" s="5" r="C11">
        <v>18603354</v>
      </c>
    </row>
    <row spans="1:3" r="12">
      <c t="s" s="3" r="A12">
        <v>77</v>
      </c>
      <c t="n" s="5" r="B12">
        <v>18651841</v>
      </c>
      <c t="n" s="5" r="C12">
        <v>18603354</v>
      </c>
    </row>
    <row spans="1:3" r="13">
      <c t="s" s="3" r="A13">
        <v>29</v>
      </c>
    </row>
    <row spans="1:3" r="14">
      <c t="s" s="3" r="A14">
        <v>74</v>
      </c>
      <c t="n" s="6" r="B14">
        <v>0</v>
      </c>
      <c t="n" s="6" r="C14">
        <v>0</v>
      </c>
    </row>
    <row spans="1:3" r="15">
      <c t="s" s="3" r="A15">
        <v>75</v>
      </c>
      <c t="n" s="5" r="B15">
        <v>5000000</v>
      </c>
      <c t="n" s="5" r="C15">
        <v>5000000</v>
      </c>
    </row>
    <row spans="1:3" r="16">
      <c t="s" s="3" r="A16">
        <v>76</v>
      </c>
      <c t="n" s="5" r="B16">
        <v>2245250</v>
      </c>
      <c t="n" s="5" r="C16">
        <v>2245492</v>
      </c>
    </row>
    <row spans="1:3" r="17">
      <c t="s" s="3" r="A17">
        <v>77</v>
      </c>
      <c t="n" s="5" r="B17">
        <v>2245250</v>
      </c>
      <c t="n" s="5" r="C17">
        <v>22454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75</v>
      </c>
      <c t="s" s="2" r="B1">
        <v>1</v>
      </c>
    </row>
    <row spans="1:2" r="2">
      <c t="s" s="2" r="B2">
        <v>2</v>
      </c>
    </row>
    <row spans="1:2" r="3">
      <c t="s" s="7" r="A3">
        <v>275</v>
      </c>
    </row>
    <row spans="1:2" r="4">
      <c t="s" s="3" r="A4">
        <v>275</v>
      </c>
      <c t="s" s="3" r="B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7</v>
      </c>
      <c t="s" s="2" r="B1">
        <v>1</v>
      </c>
    </row>
    <row spans="1:2" r="2">
      <c t="s" s="2" r="B2">
        <v>2</v>
      </c>
    </row>
    <row spans="1:2" r="3">
      <c t="s" s="7" r="A3">
        <v>277</v>
      </c>
    </row>
    <row spans="1:2" r="4">
      <c t="s" s="3" r="A4">
        <v>277</v>
      </c>
      <c t="s" s="3" r="B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9"/>
    <col customWidth="1" max="2" min="2" width="80"/>
  </cols>
  <sheetData>
    <row spans="1:2" r="1">
      <c t="s" s="1" r="A1">
        <v>279</v>
      </c>
      <c t="s" s="2" r="B1">
        <v>1</v>
      </c>
    </row>
    <row spans="1:2" r="2">
      <c t="s" s="2" r="B2">
        <v>2</v>
      </c>
    </row>
    <row spans="1:2" r="3">
      <c t="s" s="7" r="A3">
        <v>230</v>
      </c>
    </row>
    <row spans="1:2" r="4">
      <c t="s" s="3" r="A4">
        <v>280</v>
      </c>
      <c t="s" s="3" r="B4">
        <v>281</v>
      </c>
    </row>
    <row spans="1:2" r="5">
      <c t="s" s="3" r="A5">
        <v>282</v>
      </c>
      <c t="s" s="3" r="B5">
        <v>283</v>
      </c>
    </row>
    <row spans="1:2" r="6">
      <c t="s" s="3" r="A6">
        <v>284</v>
      </c>
      <c t="s" s="3" r="B6">
        <v>285</v>
      </c>
    </row>
    <row spans="1:2" r="7">
      <c t="s" s="3" r="A7">
        <v>286</v>
      </c>
      <c t="s" s="3" r="B7">
        <v>287</v>
      </c>
    </row>
    <row spans="1:2" r="8">
      <c t="s" s="3" r="A8">
        <v>288</v>
      </c>
      <c t="s" s="3" r="B8">
        <v>289</v>
      </c>
    </row>
    <row spans="1:2" r="9">
      <c t="s" s="3" r="A9">
        <v>290</v>
      </c>
      <c t="s" s="3" r="B9">
        <v>291</v>
      </c>
    </row>
    <row spans="1:2" r="10">
      <c t="s" s="3" r="A10">
        <v>292</v>
      </c>
      <c t="s" s="3" r="B10">
        <v>293</v>
      </c>
    </row>
    <row spans="1:2" r="11">
      <c t="s" s="3" r="A11">
        <v>294</v>
      </c>
      <c t="s" s="3" r="B11">
        <v>295</v>
      </c>
    </row>
    <row spans="1:2" r="12">
      <c t="s" s="3" r="A12">
        <v>296</v>
      </c>
      <c t="s" s="3" r="B12">
        <v>297</v>
      </c>
    </row>
    <row spans="1:2" r="13">
      <c t="s" s="3" r="A13">
        <v>298</v>
      </c>
      <c t="s" s="3" r="B13">
        <v>299</v>
      </c>
    </row>
    <row spans="1:2" r="14">
      <c t="s" s="3" r="A14">
        <v>38</v>
      </c>
      <c t="s" s="3" r="B14">
        <v>300</v>
      </c>
    </row>
    <row spans="1:2" r="15">
      <c t="s" s="3" r="A15">
        <v>301</v>
      </c>
      <c t="s" s="3" r="B15">
        <v>302</v>
      </c>
    </row>
    <row spans="1:2" r="16">
      <c t="s" s="3" r="A16">
        <v>303</v>
      </c>
      <c t="s" s="3" r="B16">
        <v>304</v>
      </c>
    </row>
    <row spans="1:2" r="17">
      <c t="s" s="3" r="A17">
        <v>305</v>
      </c>
      <c t="s" s="3" r="B17">
        <v>306</v>
      </c>
    </row>
    <row spans="1:2" r="18">
      <c t="s" s="3" r="A18">
        <v>307</v>
      </c>
      <c t="s" s="3" r="B18">
        <v>308</v>
      </c>
    </row>
    <row spans="1:2" r="19">
      <c t="s" s="3" r="A19">
        <v>309</v>
      </c>
      <c t="s" s="3" r="B19">
        <v>310</v>
      </c>
    </row>
    <row spans="1:2" r="20">
      <c t="s" s="3" r="A20">
        <v>311</v>
      </c>
      <c t="s" s="3" r="B20">
        <v>312</v>
      </c>
    </row>
    <row spans="1:2" r="21">
      <c t="s" s="3" r="A21">
        <v>313</v>
      </c>
      <c t="s" s="3" r="B21">
        <v>314</v>
      </c>
    </row>
    <row spans="1:2" r="22">
      <c t="s" s="3" r="A22">
        <v>315</v>
      </c>
      <c t="s" s="3" r="B22">
        <v>316</v>
      </c>
    </row>
    <row spans="1:2" r="23">
      <c t="s" s="3" r="A23">
        <v>317</v>
      </c>
      <c t="s" s="3" r="B23">
        <v>318</v>
      </c>
    </row>
    <row spans="1:2" r="24">
      <c t="s" s="3" r="A24">
        <v>319</v>
      </c>
      <c t="s" s="3" r="B24">
        <v>320</v>
      </c>
    </row>
    <row spans="1:2" r="25">
      <c t="s" s="3" r="A25">
        <v>321</v>
      </c>
      <c t="s" s="3" r="B25">
        <v>322</v>
      </c>
    </row>
    <row spans="1:2" r="26">
      <c t="s" s="3" r="A26">
        <v>323</v>
      </c>
      <c t="s" s="3" r="B26">
        <v>324</v>
      </c>
    </row>
    <row spans="1:2" r="27">
      <c t="s" s="3" r="A27">
        <v>325</v>
      </c>
      <c t="s" s="3" r="B27">
        <v>326</v>
      </c>
    </row>
    <row spans="1:2" r="28">
      <c t="s" s="3" r="A28">
        <v>327</v>
      </c>
      <c t="s" s="3" r="B28">
        <v>328</v>
      </c>
    </row>
    <row spans="1:2" r="29">
      <c t="s" s="3" r="A29">
        <v>329</v>
      </c>
      <c t="s" s="3" r="B29">
        <v>330</v>
      </c>
    </row>
    <row spans="1:2" r="30">
      <c t="s" s="3" r="A30">
        <v>331</v>
      </c>
      <c t="s" s="3" r="B30">
        <v>332</v>
      </c>
    </row>
    <row spans="1:2" r="31">
      <c t="s" s="3" r="A31">
        <v>333</v>
      </c>
      <c t="s" s="3" r="B31">
        <v>334</v>
      </c>
    </row>
    <row spans="1:2" r="32">
      <c t="s" s="3" r="A32">
        <v>335</v>
      </c>
      <c t="s" s="3" r="B32">
        <v>336</v>
      </c>
    </row>
    <row spans="1:2" r="33">
      <c t="s" s="3" r="A33">
        <v>337</v>
      </c>
      <c t="s" s="3" r="B33">
        <v>338</v>
      </c>
    </row>
    <row spans="1:2" r="34">
      <c t="s" s="3" r="A34">
        <v>339</v>
      </c>
      <c t="s" s="3" r="B34">
        <v>340</v>
      </c>
    </row>
    <row spans="1:2" r="35">
      <c t="s" s="3" r="A35">
        <v>341</v>
      </c>
      <c t="s" s="3" r="B35">
        <v>342</v>
      </c>
    </row>
    <row spans="1:2" r="36">
      <c t="s" s="3" r="A36">
        <v>343</v>
      </c>
      <c t="s" s="3" r="B36">
        <v>344</v>
      </c>
    </row>
    <row spans="1:2" r="37">
      <c t="s" s="3" r="A37">
        <v>345</v>
      </c>
      <c t="s" s="3" r="B37">
        <v>346</v>
      </c>
    </row>
    <row spans="1:2" r="38">
      <c t="s" s="3" r="A38">
        <v>347</v>
      </c>
      <c t="s" s="3" r="B38">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7" r="A3">
        <v>236</v>
      </c>
    </row>
    <row spans="1:2" r="4">
      <c t="s" s="3" r="A4">
        <v>350</v>
      </c>
      <c t="s" s="3" r="B4">
        <v>351</v>
      </c>
    </row>
    <row spans="1:2" r="5">
      <c t="s" s="3" r="A5">
        <v>352</v>
      </c>
      <c t="s" s="3" r="B5">
        <v>353</v>
      </c>
    </row>
    <row spans="1:2" r="6">
      <c t="s" s="3" r="A6">
        <v>354</v>
      </c>
      <c t="s" s="3" r="B6">
        <v>355</v>
      </c>
    </row>
    <row spans="1:2" r="7">
      <c t="s" s="3" r="A7">
        <v>356</v>
      </c>
      <c t="s" s="3" r="B7">
        <v>357</v>
      </c>
    </row>
    <row spans="1:2" r="8">
      <c t="s" s="3" r="A8">
        <v>358</v>
      </c>
      <c t="s" s="3" r="B8">
        <v>359</v>
      </c>
    </row>
    <row spans="1:2" r="9">
      <c t="s" s="3" r="A9">
        <v>360</v>
      </c>
      <c t="s" s="3" r="B9">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7" r="A3">
        <v>238</v>
      </c>
    </row>
    <row spans="1:2" r="4">
      <c t="s" s="3" r="A4">
        <v>363</v>
      </c>
      <c t="s" s="3" r="B4">
        <v>364</v>
      </c>
    </row>
    <row spans="1:2" r="5">
      <c t="s" s="3" r="A5">
        <v>365</v>
      </c>
      <c t="s" s="3" r="B5">
        <v>366</v>
      </c>
    </row>
    <row spans="1:2" r="6">
      <c t="s" s="3" r="A6">
        <v>367</v>
      </c>
      <c t="s" s="3" r="B6">
        <v>368</v>
      </c>
    </row>
    <row spans="1:2" r="7">
      <c t="s" s="3" r="A7">
        <v>369</v>
      </c>
      <c t="s" s="3" r="B7">
        <v>370</v>
      </c>
    </row>
    <row spans="1:2" r="8">
      <c t="s" s="3" r="A8">
        <v>371</v>
      </c>
      <c t="s" s="3" r="B8">
        <v>372</v>
      </c>
    </row>
    <row spans="1:2" r="9">
      <c t="s" s="3" r="A9">
        <v>373</v>
      </c>
      <c t="s" s="3" r="B9">
        <v>374</v>
      </c>
    </row>
    <row spans="1:2" r="10">
      <c t="s" s="3" r="A10">
        <v>375</v>
      </c>
      <c t="s" s="3" r="B10">
        <v>376</v>
      </c>
    </row>
    <row spans="1:2" r="11">
      <c t="s" s="3" r="A11">
        <v>377</v>
      </c>
      <c t="s" s="3" r="B11">
        <v>378</v>
      </c>
    </row>
    <row spans="1:2" r="12">
      <c t="s" s="3" r="A12">
        <v>379</v>
      </c>
      <c t="s" s="3" r="B12">
        <v>380</v>
      </c>
    </row>
    <row spans="1:2" r="13">
      <c t="s" s="3" r="A13">
        <v>381</v>
      </c>
      <c t="s" s="3" r="B13">
        <v>382</v>
      </c>
    </row>
    <row spans="1:2" r="14">
      <c t="s" s="3" r="A14">
        <v>383</v>
      </c>
      <c t="s" s="3" r="B14">
        <v>384</v>
      </c>
    </row>
    <row spans="1:2" r="15">
      <c t="s" s="3" r="A15">
        <v>385</v>
      </c>
      <c t="s" s="3" r="B15">
        <v>386</v>
      </c>
    </row>
    <row spans="1:2" r="16">
      <c t="s" s="3" r="A16">
        <v>387</v>
      </c>
      <c t="s" s="3" r="B16">
        <v>388</v>
      </c>
    </row>
    <row spans="1:2" r="17">
      <c t="s" s="3" r="A17">
        <v>389</v>
      </c>
      <c t="s" s="3" r="B17">
        <v>390</v>
      </c>
    </row>
    <row spans="1:2" r="18">
      <c t="s" s="3" r="A18">
        <v>391</v>
      </c>
      <c t="s" s="3" r="B18">
        <v>392</v>
      </c>
    </row>
    <row spans="1:2" r="19">
      <c t="s" s="3" r="A19">
        <v>393</v>
      </c>
      <c t="s" s="3" r="B19">
        <v>394</v>
      </c>
    </row>
    <row spans="1:2" r="20">
      <c t="s" s="3" r="A20">
        <v>395</v>
      </c>
      <c t="s" s="3" r="B20">
        <v>396</v>
      </c>
    </row>
    <row spans="1:2" r="21">
      <c t="s" s="3" r="A21">
        <v>397</v>
      </c>
      <c t="s" s="3" r="B21">
        <v>398</v>
      </c>
    </row>
    <row spans="1:2" r="22">
      <c t="s" s="3" r="A22">
        <v>399</v>
      </c>
      <c t="s" s="3" r="B22">
        <v>400</v>
      </c>
    </row>
    <row spans="1:2" r="23">
      <c t="s" s="3" r="A23">
        <v>401</v>
      </c>
      <c t="s" s="3" r="B23">
        <v>402</v>
      </c>
    </row>
    <row spans="1:2" r="24">
      <c t="s" s="3" r="A24">
        <v>403</v>
      </c>
      <c t="s" s="3" r="B24">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405</v>
      </c>
      <c t="s" s="2" r="B1">
        <v>1</v>
      </c>
    </row>
    <row spans="1:2" r="2">
      <c t="s" s="2" r="B2">
        <v>2</v>
      </c>
    </row>
    <row spans="1:2" r="3">
      <c t="s" s="7" r="A3">
        <v>406</v>
      </c>
    </row>
    <row spans="1:2" r="4">
      <c t="s" s="3" r="A4">
        <v>407</v>
      </c>
      <c t="s" s="3" r="B4">
        <v>408</v>
      </c>
    </row>
    <row spans="1:2" r="5">
      <c t="s" s="3" r="A5">
        <v>409</v>
      </c>
      <c t="s" s="3" r="B5">
        <v>410</v>
      </c>
    </row>
    <row spans="1:2" r="6">
      <c t="s" s="3" r="A6">
        <v>411</v>
      </c>
      <c t="s" s="3" r="B6">
        <v>412</v>
      </c>
    </row>
    <row spans="1:2" r="7">
      <c t="s" s="3" r="A7">
        <v>413</v>
      </c>
      <c t="s" s="3" r="B7">
        <v>414</v>
      </c>
    </row>
    <row spans="1:2" r="8">
      <c t="s" s="3" r="A8">
        <v>311</v>
      </c>
      <c t="s" s="3" r="B8">
        <v>415</v>
      </c>
    </row>
    <row spans="1:2" r="9">
      <c t="s" s="3" r="A9">
        <v>416</v>
      </c>
      <c t="s" s="3" r="B9">
        <v>417</v>
      </c>
    </row>
    <row spans="1:2" r="10">
      <c t="s" s="3" r="A10">
        <v>418</v>
      </c>
    </row>
    <row spans="1:2" r="11">
      <c t="s" s="7" r="A11">
        <v>406</v>
      </c>
    </row>
    <row spans="1:2" r="12">
      <c t="s" s="3" r="A12">
        <v>419</v>
      </c>
      <c t="s" s="3" r="B12">
        <v>420</v>
      </c>
    </row>
    <row spans="1:2" r="13">
      <c t="s" s="3" r="A13">
        <v>421</v>
      </c>
      <c t="s" s="3" r="B13">
        <v>422</v>
      </c>
    </row>
    <row spans="1:2" r="14">
      <c t="s" s="3" r="A14">
        <v>423</v>
      </c>
    </row>
    <row spans="1:2" r="15">
      <c t="s" s="7" r="A15">
        <v>406</v>
      </c>
    </row>
    <row spans="1:2" r="16">
      <c t="s" s="3" r="A16">
        <v>421</v>
      </c>
      <c t="s" s="3" r="B16">
        <v>424</v>
      </c>
    </row>
    <row spans="1:2" r="17">
      <c t="s" s="3" r="A17">
        <v>425</v>
      </c>
      <c t="s" s="3" r="B17">
        <v>426</v>
      </c>
    </row>
    <row spans="1:2" r="18">
      <c t="s" s="3" r="A18">
        <v>427</v>
      </c>
    </row>
    <row spans="1:2" r="19">
      <c t="s" s="7" r="A19">
        <v>406</v>
      </c>
    </row>
    <row spans="1:2" r="20">
      <c t="s" s="3" r="A20">
        <v>428</v>
      </c>
      <c t="s" s="3" r="B20">
        <v>429</v>
      </c>
    </row>
    <row spans="1:2" r="21">
      <c t="s" s="3" r="A21">
        <v>430</v>
      </c>
    </row>
    <row spans="1:2" r="22">
      <c t="s" s="7" r="A22">
        <v>406</v>
      </c>
    </row>
    <row spans="1:2" r="23">
      <c t="s" s="3" r="A23">
        <v>428</v>
      </c>
      <c t="s" s="3" r="B23">
        <v>4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32</v>
      </c>
      <c t="s" s="2" r="B1">
        <v>1</v>
      </c>
    </row>
    <row spans="1:2" r="2">
      <c t="s" s="2" r="B2">
        <v>2</v>
      </c>
    </row>
    <row spans="1:2" r="3">
      <c t="s" s="7" r="A3">
        <v>242</v>
      </c>
    </row>
    <row spans="1:2" r="4">
      <c t="s" s="3" r="A4">
        <v>433</v>
      </c>
      <c t="s" s="3" r="B4">
        <v>434</v>
      </c>
    </row>
    <row spans="1:2" r="5">
      <c t="s" s="3" r="A5">
        <v>435</v>
      </c>
      <c t="s" s="3" r="B5">
        <v>436</v>
      </c>
    </row>
    <row spans="1:2" r="6">
      <c t="s" s="3" r="A6">
        <v>437</v>
      </c>
      <c t="s" s="3" r="B6">
        <v>438</v>
      </c>
    </row>
    <row spans="1:2" r="7">
      <c t="s" s="3" r="A7">
        <v>439</v>
      </c>
      <c t="s" s="3" r="B7">
        <v>440</v>
      </c>
    </row>
    <row spans="1:2" r="8">
      <c t="s" s="3" r="A8">
        <v>441</v>
      </c>
      <c t="s" s="3" r="B8">
        <v>442</v>
      </c>
    </row>
    <row spans="1:2" r="9">
      <c t="s" s="3" r="A9">
        <v>443</v>
      </c>
      <c t="s" s="3" r="B9">
        <v>444</v>
      </c>
    </row>
    <row spans="1:2" r="10">
      <c t="s" s="3" r="A10">
        <v>445</v>
      </c>
      <c t="s" s="3" r="B10">
        <v>4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47</v>
      </c>
      <c t="s" s="2" r="B1">
        <v>1</v>
      </c>
    </row>
    <row spans="1:2" r="2">
      <c t="s" s="2" r="B2">
        <v>2</v>
      </c>
    </row>
    <row spans="1:2" r="3">
      <c t="s" s="7" r="A3">
        <v>244</v>
      </c>
    </row>
    <row spans="1:2" r="4">
      <c t="s" s="3" r="A4">
        <v>448</v>
      </c>
      <c t="s" s="3" r="B4">
        <v>449</v>
      </c>
    </row>
    <row spans="1:2" r="5">
      <c t="s" s="3" r="A5">
        <v>450</v>
      </c>
      <c t="s" s="3" r="B5">
        <v>451</v>
      </c>
    </row>
    <row spans="1:2" r="6">
      <c t="s" s="3" r="A6">
        <v>452</v>
      </c>
      <c t="s" s="3" r="B6">
        <v>453</v>
      </c>
    </row>
    <row spans="1:2" r="7">
      <c t="s" s="3" r="A7">
        <v>454</v>
      </c>
      <c t="s" s="3" r="B7">
        <v>4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456</v>
      </c>
      <c t="s" s="2" r="B1">
        <v>1</v>
      </c>
    </row>
    <row spans="1:2" r="2">
      <c t="s" s="2" r="B2">
        <v>2</v>
      </c>
    </row>
    <row spans="1:2" r="3">
      <c t="s" s="7" r="A3">
        <v>246</v>
      </c>
    </row>
    <row spans="1:2" r="4">
      <c t="s" s="3" r="A4">
        <v>457</v>
      </c>
      <c t="s" s="3" r="B4">
        <v>458</v>
      </c>
    </row>
    <row spans="1:2" r="5">
      <c t="s" s="3" r="A5">
        <v>459</v>
      </c>
      <c t="s" s="3" r="B5">
        <v>4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461</v>
      </c>
      <c t="s" s="2" r="B1">
        <v>1</v>
      </c>
    </row>
    <row spans="1:2" r="2">
      <c t="s" s="2" r="B2">
        <v>2</v>
      </c>
    </row>
    <row spans="1:2" r="3">
      <c t="s" s="7" r="A3">
        <v>248</v>
      </c>
    </row>
    <row spans="1:2" r="4">
      <c t="s" s="3" r="A4">
        <v>462</v>
      </c>
      <c t="s" s="3" r="B4">
        <v>463</v>
      </c>
    </row>
    <row spans="1:2" r="5">
      <c t="s" s="3" r="A5">
        <v>464</v>
      </c>
      <c t="s" s="3" r="B5">
        <v>4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8</v>
      </c>
      <c t="s" s="2" r="B1">
        <v>1</v>
      </c>
    </row>
    <row spans="1:4" r="2">
      <c t="s" s="2" r="B2">
        <v>2</v>
      </c>
      <c t="s" s="2" r="C2">
        <v>31</v>
      </c>
      <c t="s" s="2" r="D2">
        <v>79</v>
      </c>
    </row>
    <row spans="1:4" r="3">
      <c t="s" s="7" r="A3">
        <v>80</v>
      </c>
    </row>
    <row spans="1:4" r="4">
      <c t="s" s="3" r="A4">
        <v>81</v>
      </c>
      <c t="n" s="6" r="B4">
        <v>133958</v>
      </c>
      <c t="n" s="6" r="C4">
        <v>123360</v>
      </c>
      <c t="n" s="6" r="D4">
        <v>124843</v>
      </c>
    </row>
    <row spans="1:4" r="5">
      <c t="s" s="3" r="A5">
        <v>82</v>
      </c>
      <c t="n" s="5" r="B5">
        <v>7046</v>
      </c>
      <c t="n" s="5" r="C5">
        <v>7481</v>
      </c>
      <c t="n" s="5" r="D5">
        <v>8067</v>
      </c>
    </row>
    <row spans="1:4" r="6">
      <c t="s" s="3" r="A6">
        <v>83</v>
      </c>
      <c t="n" s="5" r="B6">
        <v>1428</v>
      </c>
      <c t="n" s="5" r="C6">
        <v>1536</v>
      </c>
      <c t="n" s="5" r="D6">
        <v>1658</v>
      </c>
    </row>
    <row spans="1:4" r="7">
      <c t="s" s="3" r="A7">
        <v>84</v>
      </c>
      <c t="n" s="5" r="B7">
        <v>142432</v>
      </c>
      <c t="n" s="5" r="C7">
        <v>132377</v>
      </c>
      <c t="n" s="5" r="D7">
        <v>134568</v>
      </c>
    </row>
    <row spans="1:4" r="8">
      <c t="s" s="7" r="A8">
        <v>85</v>
      </c>
    </row>
    <row spans="1:4" r="9">
      <c t="s" s="3" r="A9">
        <v>86</v>
      </c>
      <c t="n" s="5" r="B9">
        <v>4380</v>
      </c>
      <c t="n" s="5" r="C9">
        <v>3905</v>
      </c>
      <c t="n" s="5" r="D9">
        <v>4093</v>
      </c>
    </row>
    <row spans="1:4" r="10">
      <c t="s" s="3" r="A10">
        <v>53</v>
      </c>
      <c t="n" s="5" r="B10">
        <v>92</v>
      </c>
      <c t="n" s="5" r="C10">
        <v>112</v>
      </c>
      <c t="n" s="5" r="D10">
        <v>70</v>
      </c>
    </row>
    <row spans="1:4" r="11">
      <c t="s" s="3" r="A11">
        <v>54</v>
      </c>
      <c t="n" s="5" r="B11">
        <v>11934</v>
      </c>
      <c t="n" s="5" r="C11">
        <v>13072</v>
      </c>
      <c t="n" s="5" r="D11">
        <v>14715</v>
      </c>
    </row>
    <row spans="1:4" r="12">
      <c t="s" s="3" r="A12">
        <v>55</v>
      </c>
      <c t="n" s="5" r="B12">
        <v>2056</v>
      </c>
      <c t="n" s="5" r="C12">
        <v>2515</v>
      </c>
      <c t="n" s="5" r="D12">
        <v>2515</v>
      </c>
    </row>
    <row spans="1:4" r="13">
      <c t="s" s="3" r="A13">
        <v>87</v>
      </c>
      <c t="n" s="5" r="B13">
        <v>18462</v>
      </c>
      <c t="n" s="5" r="C13">
        <v>19604</v>
      </c>
      <c t="n" s="5" r="D13">
        <v>21393</v>
      </c>
    </row>
    <row spans="1:4" r="14">
      <c t="s" s="3" r="A14">
        <v>88</v>
      </c>
      <c t="n" s="5" r="B14">
        <v>123970</v>
      </c>
      <c t="n" s="5" r="C14">
        <v>112773</v>
      </c>
      <c t="n" s="5" r="D14">
        <v>113175</v>
      </c>
    </row>
    <row spans="1:4" r="15">
      <c t="s" s="3" r="A15">
        <v>89</v>
      </c>
      <c t="n" s="5" r="B15">
        <v>5396</v>
      </c>
      <c t="n" s="5" r="C15">
        <v>2859</v>
      </c>
      <c t="n" s="5" r="D15">
        <v>2983</v>
      </c>
    </row>
    <row spans="1:4" r="16">
      <c t="s" s="3" r="A16">
        <v>90</v>
      </c>
      <c t="n" s="5" r="B16">
        <v>118574</v>
      </c>
      <c t="n" s="5" r="C16">
        <v>109914</v>
      </c>
      <c t="n" s="5" r="D16">
        <v>110192</v>
      </c>
    </row>
    <row spans="1:4" r="17">
      <c t="s" s="7" r="A17">
        <v>91</v>
      </c>
    </row>
    <row spans="1:4" r="18">
      <c t="s" s="3" r="A18">
        <v>92</v>
      </c>
      <c t="n" s="5" r="B18">
        <v>13015</v>
      </c>
      <c t="n" s="5" r="C18">
        <v>13807</v>
      </c>
      <c t="n" s="5" r="D18">
        <v>13954</v>
      </c>
    </row>
    <row spans="1:4" r="19">
      <c t="s" s="3" r="A19">
        <v>93</v>
      </c>
      <c t="n" s="5" r="B19">
        <v>17388</v>
      </c>
      <c t="n" s="5" r="C19">
        <v>16130</v>
      </c>
      <c t="n" s="5" r="D19">
        <v>13884</v>
      </c>
    </row>
    <row spans="1:4" r="20">
      <c t="s" s="3" r="A20">
        <v>94</v>
      </c>
      <c t="n" s="5" r="B20">
        <v>4411</v>
      </c>
      <c t="n" s="5" r="C20">
        <v>2862</v>
      </c>
      <c t="n" s="5" r="D20">
        <v>7258</v>
      </c>
    </row>
    <row spans="1:4" r="21">
      <c t="s" s="3" r="A21">
        <v>95</v>
      </c>
      <c t="n" s="5" r="B21">
        <v>8353</v>
      </c>
      <c t="n" s="5" r="C21">
        <v>7017</v>
      </c>
      <c t="n" s="5" r="D21">
        <v>6927</v>
      </c>
    </row>
    <row spans="1:4" r="22">
      <c t="s" s="3" r="A22">
        <v>96</v>
      </c>
      <c t="n" s="5" r="D22">
        <v>1324</v>
      </c>
    </row>
    <row spans="1:4" r="23">
      <c t="s" s="3" r="A23">
        <v>97</v>
      </c>
      <c t="n" s="5" r="B23">
        <v>88</v>
      </c>
    </row>
    <row spans="1:4" r="24">
      <c t="s" s="3" r="A24">
        <v>98</v>
      </c>
      <c t="n" s="5" r="B24">
        <v>-301</v>
      </c>
      <c t="n" s="5" r="C24">
        <v>-2218</v>
      </c>
      <c t="n" s="5" r="D24">
        <v>346</v>
      </c>
    </row>
    <row spans="1:4" r="25">
      <c t="s" s="3" r="A25">
        <v>99</v>
      </c>
      <c t="n" s="5" r="B25">
        <v>1402</v>
      </c>
      <c t="n" s="5" r="C25">
        <v>1329</v>
      </c>
      <c t="n" s="5" r="D25">
        <v>86</v>
      </c>
    </row>
    <row spans="1:4" r="26">
      <c t="s" s="3" r="A26">
        <v>100</v>
      </c>
      <c t="n" s="5" r="B26">
        <v>3638</v>
      </c>
      <c t="n" s="5" r="C26">
        <v>3592</v>
      </c>
      <c t="n" s="5" r="D26">
        <v>2451</v>
      </c>
    </row>
    <row spans="1:4" r="27">
      <c t="s" s="3" r="A27">
        <v>101</v>
      </c>
      <c t="n" s="5" r="B27">
        <v>47994</v>
      </c>
      <c t="n" s="5" r="C27">
        <v>42519</v>
      </c>
      <c t="n" s="5" r="D27">
        <v>46230</v>
      </c>
    </row>
    <row spans="1:4" r="28">
      <c t="s" s="7" r="A28">
        <v>102</v>
      </c>
    </row>
    <row spans="1:4" r="29">
      <c t="s" s="3" r="A29">
        <v>103</v>
      </c>
      <c t="n" s="5" r="B29">
        <v>58091</v>
      </c>
      <c t="n" s="5" r="C29">
        <v>54373</v>
      </c>
      <c t="n" s="5" r="D29">
        <v>57778</v>
      </c>
    </row>
    <row spans="1:4" r="30">
      <c t="s" s="3" r="A30">
        <v>104</v>
      </c>
      <c t="n" s="5" r="B30">
        <v>20689</v>
      </c>
      <c t="n" s="5" r="C30">
        <v>22008</v>
      </c>
      <c t="n" s="5" r="D30">
        <v>21918</v>
      </c>
    </row>
    <row spans="1:4" r="31">
      <c t="s" s="3" r="A31">
        <v>105</v>
      </c>
      <c t="n" s="5" r="B31">
        <v>3752</v>
      </c>
      <c t="n" s="5" r="C31">
        <v>3866</v>
      </c>
      <c t="n" s="5" r="D31">
        <v>4128</v>
      </c>
    </row>
    <row spans="1:4" r="32">
      <c t="s" s="3" r="A32">
        <v>106</v>
      </c>
      <c t="n" s="5" r="B32">
        <v>3161</v>
      </c>
      <c t="n" s="5" r="C32">
        <v>3264</v>
      </c>
      <c t="n" s="5" r="D32">
        <v>3106</v>
      </c>
    </row>
    <row spans="1:4" r="33">
      <c t="s" s="3" r="A33">
        <v>107</v>
      </c>
      <c t="n" s="5" r="B33">
        <v>2084</v>
      </c>
      <c t="n" s="5" r="C33">
        <v>1865</v>
      </c>
      <c t="n" s="5" r="D33">
        <v>1682</v>
      </c>
    </row>
    <row spans="1:4" r="34">
      <c t="s" s="3" r="A34">
        <v>108</v>
      </c>
      <c t="n" s="5" r="B34">
        <v>4734</v>
      </c>
      <c t="n" s="5" r="C34">
        <v>4616</v>
      </c>
      <c t="n" s="5" r="D34">
        <v>4115</v>
      </c>
    </row>
    <row spans="1:4" r="35">
      <c t="s" s="3" r="A35">
        <v>109</v>
      </c>
      <c t="n" s="5" r="B35">
        <v>4340</v>
      </c>
      <c t="n" s="5" r="C35">
        <v>3513</v>
      </c>
      <c t="n" s="5" r="D35">
        <v>3120</v>
      </c>
    </row>
    <row spans="1:4" r="36">
      <c t="s" s="3" r="A36">
        <v>110</v>
      </c>
      <c t="n" s="5" r="B36">
        <v>3873</v>
      </c>
      <c t="n" s="5" r="C36">
        <v>3450</v>
      </c>
      <c t="n" s="5" r="D36">
        <v>3063</v>
      </c>
    </row>
    <row spans="1:4" r="37">
      <c t="s" s="3" r="A37">
        <v>111</v>
      </c>
      <c t="n" s="5" r="B37">
        <v>1101</v>
      </c>
      <c t="n" s="5" r="C37">
        <v>1009</v>
      </c>
      <c t="n" s="5" r="D37">
        <v>1157</v>
      </c>
    </row>
    <row spans="1:4" r="38">
      <c t="s" s="3" r="A38">
        <v>112</v>
      </c>
      <c t="n" s="5" r="B38">
        <v>735</v>
      </c>
      <c t="n" s="5" r="C38">
        <v>1024</v>
      </c>
      <c t="n" s="5" r="D38">
        <v>1948</v>
      </c>
    </row>
    <row spans="1:4" r="39">
      <c t="s" s="3" r="A39">
        <v>113</v>
      </c>
      <c t="n" s="5" r="B39">
        <v>3306</v>
      </c>
      <c t="n" s="5" r="C39">
        <v>2766</v>
      </c>
      <c t="n" s="5" r="D39">
        <v>5955</v>
      </c>
    </row>
    <row spans="1:4" r="40">
      <c t="s" s="3" r="A40">
        <v>100</v>
      </c>
      <c t="n" s="5" r="B40">
        <v>7458</v>
      </c>
      <c t="n" s="5" r="C40">
        <v>6364</v>
      </c>
      <c t="n" s="5" r="D40">
        <v>7954</v>
      </c>
    </row>
    <row spans="1:4" r="41">
      <c t="s" s="3" r="A41">
        <v>114</v>
      </c>
      <c t="n" s="5" r="B41">
        <v>113324</v>
      </c>
      <c t="n" s="5" r="C41">
        <v>108118</v>
      </c>
      <c t="n" s="5" r="D41">
        <v>115924</v>
      </c>
    </row>
    <row spans="1:4" r="42">
      <c t="s" s="3" r="A42">
        <v>115</v>
      </c>
      <c t="n" s="5" r="B42">
        <v>53244</v>
      </c>
      <c t="n" s="5" r="C42">
        <v>44315</v>
      </c>
      <c t="n" s="5" r="D42">
        <v>40498</v>
      </c>
    </row>
    <row spans="1:4" r="43">
      <c t="s" s="3" r="A43">
        <v>116</v>
      </c>
      <c t="n" s="5" r="B43">
        <v>18078</v>
      </c>
      <c t="n" s="5" r="C43">
        <v>15528</v>
      </c>
      <c t="n" s="5" r="D43">
        <v>15075</v>
      </c>
    </row>
    <row spans="1:4" r="44">
      <c t="s" s="3" r="A44">
        <v>117</v>
      </c>
      <c t="n" s="6" r="B44">
        <v>35166</v>
      </c>
      <c t="n" s="6" r="C44">
        <v>28787</v>
      </c>
      <c t="n" s="6" r="D44">
        <v>25423</v>
      </c>
    </row>
    <row spans="1:4" r="45">
      <c t="s" s="3" r="A45">
        <v>27</v>
      </c>
    </row>
    <row spans="1:4" r="46">
      <c t="s" s="7" r="A46">
        <v>118</v>
      </c>
    </row>
    <row spans="1:4" r="47">
      <c t="s" s="3" r="A47">
        <v>119</v>
      </c>
      <c t="n" s="8" r="B47">
        <v>1.7</v>
      </c>
      <c t="n" s="8" r="C47">
        <v>1.39</v>
      </c>
      <c t="n" s="8" r="D47">
        <v>1.23</v>
      </c>
    </row>
    <row spans="1:4" r="48">
      <c t="s" s="7" r="A48">
        <v>120</v>
      </c>
    </row>
    <row spans="1:4" r="49">
      <c t="s" s="3" r="A49">
        <v>121</v>
      </c>
      <c t="n" s="9" r="B49">
        <v>1.7</v>
      </c>
      <c t="n" s="9" r="C49">
        <v>1.38</v>
      </c>
      <c t="n" s="9" r="D49">
        <v>1.22</v>
      </c>
    </row>
    <row spans="1:4" r="50">
      <c t="s" s="7" r="A50">
        <v>122</v>
      </c>
    </row>
    <row spans="1:4" r="51">
      <c t="s" s="3" r="A51">
        <v>123</v>
      </c>
      <c t="n" s="10" r="B51">
        <v>0.781</v>
      </c>
      <c t="n" s="10" r="C51">
        <v>0.737</v>
      </c>
      <c t="n" s="10" r="D51">
        <v>0.6929999999999999</v>
      </c>
    </row>
    <row spans="1:4" r="52">
      <c t="s" s="3" r="A52">
        <v>29</v>
      </c>
    </row>
    <row spans="1:4" r="53">
      <c t="s" s="7" r="A53">
        <v>118</v>
      </c>
    </row>
    <row spans="1:4" r="54">
      <c t="s" s="3" r="A54">
        <v>119</v>
      </c>
      <c t="n" s="9" r="B54">
        <v>1.55</v>
      </c>
      <c t="n" s="9" r="C54">
        <v>1.32</v>
      </c>
      <c t="n" s="9" r="D54">
        <v>1.17</v>
      </c>
    </row>
    <row spans="1:4" r="55">
      <c t="s" s="7" r="A55">
        <v>120</v>
      </c>
    </row>
    <row spans="1:4" r="56">
      <c t="s" s="3" r="A56">
        <v>121</v>
      </c>
      <c t="n" s="9" r="B56">
        <v>1.54</v>
      </c>
      <c t="n" s="9" r="C56">
        <v>1.32</v>
      </c>
      <c t="n" s="9" r="D56">
        <v>1.16</v>
      </c>
    </row>
    <row spans="1:4" r="57">
      <c t="s" s="7" r="A57">
        <v>122</v>
      </c>
    </row>
    <row spans="1:4" r="58">
      <c t="s" s="3" r="A58">
        <v>123</v>
      </c>
      <c t="n" s="11" r="B58">
        <v>0.71</v>
      </c>
      <c t="n" s="11" r="C58">
        <v>0.67</v>
      </c>
      <c t="n" s="11" r="D58">
        <v>0.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66</v>
      </c>
      <c t="s" s="2" r="B1">
        <v>1</v>
      </c>
    </row>
    <row spans="1:2" r="2">
      <c t="s" s="2" r="B2">
        <v>2</v>
      </c>
    </row>
    <row spans="1:2" r="3">
      <c t="s" s="7" r="A3">
        <v>250</v>
      </c>
    </row>
    <row spans="1:2" r="4">
      <c t="s" s="3" r="A4">
        <v>467</v>
      </c>
      <c t="s" s="3" r="B4">
        <v>468</v>
      </c>
    </row>
    <row spans="1:2" r="5">
      <c t="s" s="3" r="A5">
        <v>469</v>
      </c>
      <c t="s" s="3" r="B5">
        <v>470</v>
      </c>
    </row>
    <row spans="1:2" r="6">
      <c t="s" s="3" r="A6">
        <v>471</v>
      </c>
      <c t="s" s="3" r="B6">
        <v>4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73</v>
      </c>
      <c t="s" s="2" r="B1">
        <v>1</v>
      </c>
    </row>
    <row spans="1:2" r="2">
      <c t="s" s="2" r="B2">
        <v>2</v>
      </c>
    </row>
    <row spans="1:2" r="3">
      <c t="s" s="7" r="A3">
        <v>252</v>
      </c>
    </row>
    <row spans="1:2" r="4">
      <c t="s" s="3" r="A4">
        <v>474</v>
      </c>
      <c t="s" s="3" r="B4">
        <v>4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476</v>
      </c>
      <c t="s" s="2" r="B1">
        <v>1</v>
      </c>
    </row>
    <row spans="1:2" r="2">
      <c t="s" s="2" r="B2">
        <v>2</v>
      </c>
    </row>
    <row spans="1:2" r="3">
      <c t="s" s="7" r="A3">
        <v>254</v>
      </c>
    </row>
    <row spans="1:2" r="4">
      <c t="s" s="3" r="A4">
        <v>477</v>
      </c>
      <c t="s" s="3" r="B4">
        <v>478</v>
      </c>
    </row>
    <row spans="1:2" r="5">
      <c t="s" s="3" r="A5">
        <v>479</v>
      </c>
      <c t="s" s="3" r="B5">
        <v>480</v>
      </c>
    </row>
    <row spans="1:2" r="6">
      <c t="s" s="3" r="A6">
        <v>481</v>
      </c>
      <c t="s" s="3" r="B6">
        <v>482</v>
      </c>
    </row>
    <row spans="1:2" r="7">
      <c t="s" s="3" r="A7">
        <v>483</v>
      </c>
      <c t="s" s="3" r="B7">
        <v>4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85</v>
      </c>
      <c t="s" s="2" r="B1">
        <v>1</v>
      </c>
    </row>
    <row spans="1:2" r="2">
      <c t="s" s="2" r="B2">
        <v>2</v>
      </c>
    </row>
    <row spans="1:2" r="3">
      <c t="s" s="7" r="A3">
        <v>258</v>
      </c>
    </row>
    <row spans="1:2" r="4">
      <c t="s" s="3" r="A4">
        <v>486</v>
      </c>
      <c t="s" s="3" r="B4">
        <v>487</v>
      </c>
    </row>
    <row spans="1:2" r="5">
      <c t="s" s="3" r="A5">
        <v>488</v>
      </c>
      <c t="s" s="3" r="B5">
        <v>489</v>
      </c>
    </row>
    <row spans="1:2" r="6">
      <c t="s" s="3" r="A6">
        <v>490</v>
      </c>
      <c t="s" s="3" r="B6">
        <v>491</v>
      </c>
    </row>
    <row spans="1:2" r="7">
      <c t="s" s="3" r="A7">
        <v>492</v>
      </c>
      <c t="s" s="3" r="B7">
        <v>493</v>
      </c>
    </row>
    <row spans="1:2" r="8">
      <c t="s" s="3" r="A8">
        <v>494</v>
      </c>
      <c t="s" s="3" r="B8">
        <v>4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496</v>
      </c>
      <c t="s" s="2" r="B1">
        <v>1</v>
      </c>
    </row>
    <row spans="1:2" r="2">
      <c t="s" s="2" r="B2">
        <v>2</v>
      </c>
    </row>
    <row spans="1:2" r="3">
      <c t="s" s="7" r="A3">
        <v>260</v>
      </c>
    </row>
    <row spans="1:2" r="4">
      <c t="s" s="3" r="A4">
        <v>497</v>
      </c>
      <c t="s" s="3" r="B4">
        <v>498</v>
      </c>
    </row>
    <row spans="1:2" r="5">
      <c t="s" s="3" r="A5">
        <v>499</v>
      </c>
      <c t="s" s="3" r="B5">
        <v>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501</v>
      </c>
      <c t="s" s="2" r="B1">
        <v>1</v>
      </c>
    </row>
    <row spans="1:2" r="2">
      <c t="s" s="2" r="B2">
        <v>2</v>
      </c>
    </row>
    <row spans="1:2" r="3">
      <c t="s" s="7" r="A3">
        <v>262</v>
      </c>
    </row>
    <row spans="1:2" r="4">
      <c t="s" s="3" r="A4">
        <v>502</v>
      </c>
      <c t="s" s="3" r="B4">
        <v>5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504</v>
      </c>
      <c t="s" s="2" r="B1">
        <v>1</v>
      </c>
    </row>
    <row spans="1:2" r="2">
      <c t="s" s="2" r="B2">
        <v>2</v>
      </c>
    </row>
    <row spans="1:2" r="3">
      <c t="s" s="7" r="A3">
        <v>264</v>
      </c>
    </row>
    <row spans="1:2" r="4">
      <c t="s" s="3" r="A4">
        <v>505</v>
      </c>
      <c t="s" s="3" r="B4">
        <v>506</v>
      </c>
    </row>
    <row spans="1:2" r="5">
      <c t="s" s="3" r="A5">
        <v>507</v>
      </c>
      <c t="s" s="3" r="B5">
        <v>508</v>
      </c>
    </row>
    <row spans="1:2" r="6">
      <c t="s" s="3" r="A6">
        <v>509</v>
      </c>
      <c t="s" s="3" r="B6">
        <v>510</v>
      </c>
    </row>
    <row spans="1:2" r="7">
      <c t="s" s="3" r="A7">
        <v>511</v>
      </c>
      <c t="s" s="3" r="B7">
        <v>512</v>
      </c>
    </row>
    <row spans="1:2" r="8">
      <c t="s" s="3" r="A8">
        <v>513</v>
      </c>
      <c t="s" s="3" r="B8">
        <v>514</v>
      </c>
    </row>
    <row spans="1:2" r="9">
      <c t="s" s="3" r="A9">
        <v>515</v>
      </c>
      <c t="s" s="3" r="B9">
        <v>516</v>
      </c>
    </row>
    <row spans="1:2" r="10">
      <c t="s" s="3" r="A10">
        <v>517</v>
      </c>
      <c t="s" s="3" r="B10">
        <v>518</v>
      </c>
    </row>
    <row spans="1:2" r="11">
      <c t="s" s="3" r="A11">
        <v>519</v>
      </c>
      <c t="s" s="3" r="B11">
        <v>520</v>
      </c>
    </row>
    <row spans="1:2" r="12">
      <c t="s" s="3" r="A12">
        <v>521</v>
      </c>
      <c t="s" s="3" r="B12">
        <v>5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523</v>
      </c>
      <c t="s" s="2" r="B1">
        <v>1</v>
      </c>
    </row>
    <row spans="1:2" r="2">
      <c t="s" s="2" r="B2">
        <v>2</v>
      </c>
    </row>
    <row spans="1:2" r="3">
      <c t="s" s="7" r="A3">
        <v>266</v>
      </c>
    </row>
    <row spans="1:2" r="4">
      <c t="s" s="3" r="A4">
        <v>524</v>
      </c>
      <c t="s" s="3" r="B4">
        <v>5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526</v>
      </c>
      <c t="s" s="2" r="B1">
        <v>1</v>
      </c>
    </row>
    <row spans="1:2" r="2">
      <c t="s" s="2" r="B2">
        <v>2</v>
      </c>
    </row>
    <row spans="1:2" r="3">
      <c t="s" s="7" r="A3">
        <v>268</v>
      </c>
    </row>
    <row spans="1:2" r="4">
      <c t="s" s="3" r="A4">
        <v>527</v>
      </c>
      <c t="s" s="3" r="B4">
        <v>528</v>
      </c>
    </row>
    <row spans="1:2" r="5">
      <c t="s" s="3" r="A5">
        <v>529</v>
      </c>
      <c t="s" s="3" r="B5">
        <v>530</v>
      </c>
    </row>
    <row spans="1:2" r="6">
      <c t="s" s="3" r="A6">
        <v>531</v>
      </c>
      <c t="s" s="3" r="B6">
        <v>5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533</v>
      </c>
      <c t="s" s="2" r="B1">
        <v>1</v>
      </c>
    </row>
    <row spans="1:2" r="2">
      <c t="s" s="2" r="B2">
        <v>2</v>
      </c>
    </row>
    <row spans="1:2" r="3">
      <c t="s" s="7" r="A3">
        <v>270</v>
      </c>
    </row>
    <row spans="1:2" r="4">
      <c t="s" s="3" r="A4">
        <v>534</v>
      </c>
      <c t="s" s="3" r="B4">
        <v>5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v>
      </c>
      <c t="s" s="2" r="B1">
        <v>1</v>
      </c>
    </row>
    <row spans="1:4" r="2">
      <c t="s" s="2" r="B2">
        <v>2</v>
      </c>
      <c t="s" s="2" r="C2">
        <v>31</v>
      </c>
      <c t="s" s="2" r="D2">
        <v>79</v>
      </c>
    </row>
    <row spans="1:4" r="3">
      <c t="s" s="7" r="A3">
        <v>125</v>
      </c>
    </row>
    <row spans="1:4" r="4">
      <c t="s" s="3" r="A4">
        <v>126</v>
      </c>
      <c t="n" s="6" r="B4">
        <v>35166</v>
      </c>
      <c t="n" s="6" r="C4">
        <v>28787</v>
      </c>
      <c t="n" s="6" r="D4">
        <v>25423</v>
      </c>
    </row>
    <row spans="1:4" r="5">
      <c t="s" s="7" r="A5">
        <v>127</v>
      </c>
    </row>
    <row spans="1:4" r="6">
      <c t="s" s="3" r="A6">
        <v>128</v>
      </c>
      <c t="n" s="5" r="B6">
        <v>-514</v>
      </c>
      <c t="n" s="5" r="C6">
        <v>-1082</v>
      </c>
      <c t="n" s="5" r="D6">
        <v>147</v>
      </c>
    </row>
    <row spans="1:4" r="7">
      <c t="s" s="3" r="A7">
        <v>129</v>
      </c>
      <c t="n" s="5" r="B7">
        <v>402</v>
      </c>
      <c t="n" s="5" r="C7">
        <v>424</v>
      </c>
      <c t="n" s="5" r="D7">
        <v>23</v>
      </c>
    </row>
    <row spans="1:4" r="8">
      <c t="s" s="3" r="A8">
        <v>130</v>
      </c>
      <c t="n" s="5" r="B8">
        <v>-3160</v>
      </c>
      <c t="n" s="5" r="C8">
        <v>2021</v>
      </c>
      <c t="n" s="5" r="D8">
        <v>-4747</v>
      </c>
    </row>
    <row spans="1:4" r="9">
      <c t="s" s="3" r="A9">
        <v>131</v>
      </c>
      <c t="n" s="5" r="B9">
        <v>-88</v>
      </c>
    </row>
    <row spans="1:4" r="10">
      <c t="s" s="3" r="A10">
        <v>132</v>
      </c>
      <c t="n" s="5" r="B10">
        <v>-125</v>
      </c>
      <c t="n" s="5" r="C10">
        <v>475</v>
      </c>
      <c t="n" s="5" r="D10">
        <v>742</v>
      </c>
    </row>
    <row spans="1:4" r="11">
      <c t="s" s="3" r="A11">
        <v>133</v>
      </c>
      <c t="n" s="5" r="B11">
        <v>-3485</v>
      </c>
      <c t="n" s="5" r="C11">
        <v>1838</v>
      </c>
      <c t="n" s="5" r="D11">
        <v>-3835</v>
      </c>
    </row>
    <row spans="1:4" r="12">
      <c t="s" s="3" r="A12">
        <v>134</v>
      </c>
      <c t="n" s="5" r="B12">
        <v>1219</v>
      </c>
      <c t="n" s="5" r="C12">
        <v>-644</v>
      </c>
      <c t="n" s="5" r="D12">
        <v>1344</v>
      </c>
    </row>
    <row spans="1:4" r="13">
      <c t="s" s="3" r="A13">
        <v>135</v>
      </c>
      <c t="n" s="5" r="B13">
        <v>-2266</v>
      </c>
      <c t="n" s="5" r="C13">
        <v>1194</v>
      </c>
      <c t="n" s="5" r="D13">
        <v>-2491</v>
      </c>
    </row>
    <row spans="1:4" r="14">
      <c t="s" s="3" r="A14">
        <v>136</v>
      </c>
      <c t="n" s="6" r="B14">
        <v>32900</v>
      </c>
      <c t="n" s="6" r="C14">
        <v>29981</v>
      </c>
      <c t="n" s="6" r="D14">
        <v>229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536</v>
      </c>
      <c t="s" s="2" r="B1">
        <v>1</v>
      </c>
    </row>
    <row spans="1:2" r="2">
      <c t="s" s="2" r="B2">
        <v>2</v>
      </c>
    </row>
    <row spans="1:2" r="3">
      <c t="s" s="7" r="A3">
        <v>272</v>
      </c>
    </row>
    <row spans="1:2" r="4">
      <c t="s" s="3" r="A4">
        <v>537</v>
      </c>
      <c t="s" s="3" r="B4">
        <v>538</v>
      </c>
    </row>
    <row spans="1:2" r="5">
      <c t="s" s="3" r="A5">
        <v>539</v>
      </c>
      <c t="s" s="3" r="B5">
        <v>540</v>
      </c>
    </row>
    <row spans="1:2" r="6">
      <c t="s" s="3" r="A6">
        <v>541</v>
      </c>
      <c t="s" s="3" r="B6">
        <v>5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543</v>
      </c>
      <c t="s" s="2" r="B1">
        <v>1</v>
      </c>
    </row>
    <row spans="1:2" r="2">
      <c t="s" s="2" r="B2">
        <v>2</v>
      </c>
    </row>
    <row spans="1:2" r="3">
      <c t="s" s="7" r="A3">
        <v>127</v>
      </c>
    </row>
    <row spans="1:2" r="4">
      <c t="s" s="3" r="A4">
        <v>544</v>
      </c>
      <c t="s" s="3" r="B4">
        <v>545</v>
      </c>
    </row>
    <row spans="1:2" r="5">
      <c t="s" s="3" r="A5">
        <v>546</v>
      </c>
      <c t="s" s="3" r="B5">
        <v>547</v>
      </c>
    </row>
    <row spans="1:2" r="6">
      <c t="s" s="3" r="A6">
        <v>548</v>
      </c>
      <c t="s" s="3" r="B6">
        <v>5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550</v>
      </c>
      <c t="s" s="2" r="B1">
        <v>1</v>
      </c>
    </row>
    <row spans="1:2" r="2">
      <c t="s" s="2" r="B2">
        <v>2</v>
      </c>
    </row>
    <row spans="1:2" r="3">
      <c t="s" s="7" r="A3">
        <v>275</v>
      </c>
    </row>
    <row spans="1:2" r="4">
      <c t="s" s="3" r="A4">
        <v>345</v>
      </c>
      <c t="s" s="3" r="B4">
        <v>5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552</v>
      </c>
      <c t="s" s="2" r="B1">
        <v>1</v>
      </c>
    </row>
    <row spans="1:2" r="2">
      <c t="s" s="2" r="B2">
        <v>2</v>
      </c>
    </row>
    <row spans="1:2" r="3">
      <c t="s" s="7" r="A3">
        <v>277</v>
      </c>
    </row>
    <row spans="1:2" r="4">
      <c t="s" s="3" r="A4">
        <v>553</v>
      </c>
      <c t="s" s="3" r="B4">
        <v>5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66"/>
    <col customWidth="1" max="2" min="2" width="25"/>
  </cols>
  <sheetData>
    <row spans="1:2" r="1">
      <c t="s" s="1" r="A1">
        <v>555</v>
      </c>
      <c t="s" s="2" r="B1">
        <v>1</v>
      </c>
    </row>
    <row spans="1:2" r="2">
      <c t="s" s="2" r="B2">
        <v>556</v>
      </c>
    </row>
    <row spans="1:2" r="3">
      <c t="s" s="7" r="A3">
        <v>557</v>
      </c>
    </row>
    <row spans="1:2" r="4">
      <c t="s" s="3" r="A4">
        <v>558</v>
      </c>
      <c t="n" s="5" r="B4">
        <v>8</v>
      </c>
    </row>
    <row spans="1:2" r="5">
      <c t="s" s="3" r="A5">
        <v>559</v>
      </c>
      <c t="n" s="5" r="B5">
        <v>4</v>
      </c>
    </row>
    <row spans="1:2" r="6">
      <c t="s" s="3" r="A6">
        <v>560</v>
      </c>
      <c t="n" s="5" r="B6">
        <v>40</v>
      </c>
    </row>
    <row spans="1:2" r="7">
      <c t="s" s="3" r="A7">
        <v>561</v>
      </c>
    </row>
    <row spans="1:2" r="8">
      <c t="s" s="7" r="A8">
        <v>557</v>
      </c>
    </row>
    <row spans="1:2" r="9">
      <c t="s" s="3" r="A9">
        <v>560</v>
      </c>
      <c t="n" s="5" r="B9">
        <v>32</v>
      </c>
    </row>
    <row spans="1:2" r="10">
      <c t="s" s="3" r="A10">
        <v>562</v>
      </c>
    </row>
    <row spans="1:2" r="11">
      <c t="s" s="7" r="A11">
        <v>557</v>
      </c>
    </row>
    <row spans="1:2" r="12">
      <c t="s" s="3" r="A12">
        <v>560</v>
      </c>
      <c t="n" s="5" r="B12">
        <v>19</v>
      </c>
    </row>
    <row spans="1:2" r="13">
      <c t="s" s="3" r="A13">
        <v>563</v>
      </c>
    </row>
    <row spans="1:2" r="14">
      <c t="s" s="7" r="A14">
        <v>557</v>
      </c>
    </row>
    <row spans="1:2" r="15">
      <c t="s" s="3" r="A15">
        <v>560</v>
      </c>
      <c t="n" s="5" r="B15">
        <v>8</v>
      </c>
    </row>
    <row spans="1:2" r="16">
      <c t="s" s="3" r="A16">
        <v>564</v>
      </c>
    </row>
    <row spans="1:2" r="17">
      <c t="s" s="7" r="A17">
        <v>557</v>
      </c>
    </row>
    <row spans="1:2" r="18">
      <c t="s" s="3" r="A18">
        <v>560</v>
      </c>
      <c t="n" s="5" r="B18">
        <v>1</v>
      </c>
    </row>
    <row spans="1:2" r="19">
      <c t="s" s="3" r="A19">
        <v>565</v>
      </c>
    </row>
    <row spans="1:2" r="20">
      <c t="s" s="7" r="A20">
        <v>557</v>
      </c>
    </row>
    <row spans="1:2" r="21">
      <c t="s" s="3" r="A21">
        <v>560</v>
      </c>
      <c t="n" s="5" r="B21">
        <v>1</v>
      </c>
    </row>
    <row spans="1:2" r="22">
      <c t="s" s="3" r="A22">
        <v>566</v>
      </c>
    </row>
    <row spans="1:2" r="23">
      <c t="s" s="7" r="A23">
        <v>557</v>
      </c>
    </row>
    <row spans="1:2" r="24">
      <c t="s" s="3" r="A24">
        <v>560</v>
      </c>
      <c t="n" s="5" r="B24">
        <v>1</v>
      </c>
    </row>
    <row spans="1:2" r="25">
      <c t="s" s="3" r="A25">
        <v>567</v>
      </c>
    </row>
    <row spans="1:2" r="26">
      <c t="s" s="7" r="A26">
        <v>557</v>
      </c>
    </row>
    <row spans="1:2" r="27">
      <c t="s" s="3" r="A27">
        <v>560</v>
      </c>
      <c t="n" s="5" r="B27">
        <v>4</v>
      </c>
    </row>
    <row spans="1:2" r="28">
      <c t="s" s="3" r="A28">
        <v>568</v>
      </c>
    </row>
    <row spans="1:2" r="29">
      <c t="s" s="7" r="A29">
        <v>557</v>
      </c>
    </row>
    <row spans="1:2" r="30">
      <c t="s" s="3" r="A30">
        <v>560</v>
      </c>
      <c t="n" s="5" r="B30">
        <v>1</v>
      </c>
    </row>
    <row spans="1:2" r="31">
      <c t="s" s="3" r="A31">
        <v>569</v>
      </c>
    </row>
    <row spans="1:2" r="32">
      <c t="s" s="7" r="A32">
        <v>557</v>
      </c>
    </row>
    <row spans="1:2" r="33">
      <c t="s" s="3" r="A33">
        <v>560</v>
      </c>
      <c t="n" s="5" r="B33">
        <v>2</v>
      </c>
    </row>
    <row spans="1:2" r="34">
      <c t="s" s="3" r="A34">
        <v>570</v>
      </c>
    </row>
    <row spans="1:2" r="35">
      <c t="s" s="7" r="A35">
        <v>557</v>
      </c>
    </row>
    <row spans="1:2" r="36">
      <c t="s" s="3" r="A36">
        <v>560</v>
      </c>
      <c t="n" s="5" r="B36">
        <v>2</v>
      </c>
    </row>
    <row spans="1:2" r="37">
      <c t="s" s="3" r="A37">
        <v>571</v>
      </c>
    </row>
    <row spans="1:2" r="38">
      <c t="s" s="7" r="A38">
        <v>557</v>
      </c>
    </row>
    <row spans="1:2" r="39">
      <c t="s" s="3" r="A39">
        <v>560</v>
      </c>
      <c t="n" s="5" r="B39">
        <v>3</v>
      </c>
    </row>
    <row spans="1:2" r="40">
      <c t="s" s="3" r="A40">
        <v>572</v>
      </c>
    </row>
    <row spans="1:2" r="41">
      <c t="s" s="7" r="A41">
        <v>557</v>
      </c>
    </row>
    <row spans="1:2" r="42">
      <c t="s" s="3" r="A42">
        <v>560</v>
      </c>
      <c t="n" s="5" r="B42">
        <v>1</v>
      </c>
    </row>
    <row spans="1:2" r="43">
      <c t="s" s="3" r="A43">
        <v>573</v>
      </c>
    </row>
    <row spans="1:2" r="44">
      <c t="s" s="7" r="A44">
        <v>557</v>
      </c>
    </row>
    <row spans="1:2" r="45">
      <c t="s" s="3" r="A45">
        <v>560</v>
      </c>
      <c t="n" s="5" r="B45">
        <v>1</v>
      </c>
    </row>
    <row spans="1:2" r="46">
      <c t="s" s="3" r="A46">
        <v>574</v>
      </c>
    </row>
    <row spans="1:2" r="47">
      <c t="s" s="7" r="A47">
        <v>557</v>
      </c>
    </row>
    <row spans="1:2" r="48">
      <c t="s" s="3" r="A48">
        <v>560</v>
      </c>
      <c t="n" s="5" r="B48">
        <v>1</v>
      </c>
    </row>
    <row spans="1:2" r="49">
      <c t="s" s="3" r="A49">
        <v>575</v>
      </c>
    </row>
    <row spans="1:2" r="50">
      <c t="s" s="7" r="A50">
        <v>557</v>
      </c>
    </row>
    <row spans="1:2" r="51">
      <c t="s" s="3" r="A51">
        <v>560</v>
      </c>
      <c t="n" s="5" r="B51">
        <v>3</v>
      </c>
    </row>
    <row spans="1:2" r="52">
      <c t="s" s="3" r="A52">
        <v>576</v>
      </c>
    </row>
    <row spans="1:2" r="53">
      <c t="s" s="7" r="A53">
        <v>557</v>
      </c>
    </row>
    <row spans="1:2" r="54">
      <c t="s" s="3" r="A54">
        <v>560</v>
      </c>
      <c t="n" s="5" r="B54">
        <v>1</v>
      </c>
    </row>
    <row spans="1:2" r="55">
      <c t="s" s="3" r="A55">
        <v>577</v>
      </c>
    </row>
    <row spans="1:2" r="56">
      <c t="s" s="7" r="A56">
        <v>557</v>
      </c>
    </row>
    <row spans="1:2" r="57">
      <c t="s" s="3" r="A57">
        <v>560</v>
      </c>
      <c t="n" s="5" r="B57">
        <v>1</v>
      </c>
    </row>
    <row spans="1:2" r="58">
      <c t="s" s="3" r="A58">
        <v>578</v>
      </c>
    </row>
    <row spans="1:2" r="59">
      <c t="s" s="7" r="A59">
        <v>557</v>
      </c>
    </row>
    <row spans="1:2" r="60">
      <c t="s" s="3" r="A60">
        <v>560</v>
      </c>
      <c t="n" s="5" r="B60">
        <v>1</v>
      </c>
    </row>
    <row spans="1:2" r="61">
      <c t="s" s="3" r="A61">
        <v>579</v>
      </c>
    </row>
    <row spans="1:2" r="62">
      <c t="s" s="7" r="A62">
        <v>557</v>
      </c>
    </row>
    <row spans="1:2" r="63">
      <c t="s" s="3" r="A63">
        <v>560</v>
      </c>
      <c t="n" s="5" r="B63">
        <v>2</v>
      </c>
    </row>
    <row spans="1:2" r="64">
      <c t="s" s="3" r="A64">
        <v>580</v>
      </c>
    </row>
    <row spans="1:2" r="65">
      <c t="s" s="7" r="A65">
        <v>557</v>
      </c>
    </row>
    <row spans="1:2" r="66">
      <c t="s" s="3" r="A66">
        <v>560</v>
      </c>
      <c t="n" s="5" r="B66">
        <v>1</v>
      </c>
    </row>
    <row spans="1:2" r="67">
      <c t="s" s="3" r="A67">
        <v>581</v>
      </c>
    </row>
    <row spans="1:2" r="68">
      <c t="s" s="7" r="A68">
        <v>557</v>
      </c>
    </row>
    <row spans="1:2" r="69">
      <c t="s" s="3" r="A69">
        <v>560</v>
      </c>
      <c t="n" s="5" r="B69">
        <v>2</v>
      </c>
    </row>
    <row spans="1:2" r="70">
      <c t="s" s="3" r="A70">
        <v>582</v>
      </c>
    </row>
    <row spans="1:2" r="71">
      <c t="s" s="7" r="A71">
        <v>557</v>
      </c>
    </row>
    <row spans="1:2" r="72">
      <c t="s" s="3" r="A72">
        <v>559</v>
      </c>
      <c t="n" s="5" r="B72">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3</v>
      </c>
      <c t="s" s="2" r="B1">
        <v>1</v>
      </c>
    </row>
    <row spans="1:4" r="2">
      <c t="s" s="2" r="B2">
        <v>2</v>
      </c>
      <c t="s" s="2" r="C2">
        <v>31</v>
      </c>
      <c t="s" s="2" r="D2">
        <v>79</v>
      </c>
    </row>
    <row spans="1:4" r="3">
      <c t="s" s="7" r="A3">
        <v>298</v>
      </c>
    </row>
    <row spans="1:4" r="4">
      <c t="s" s="3" r="A4">
        <v>584</v>
      </c>
      <c t="n" s="6" r="B4">
        <v>0</v>
      </c>
      <c t="n" s="6" r="C4">
        <v>0</v>
      </c>
    </row>
    <row spans="1:4" r="5">
      <c t="s" s="3" r="A5">
        <v>585</v>
      </c>
      <c t="n" s="6" r="B5">
        <v>1896</v>
      </c>
      <c t="n" s="6" r="C5">
        <v>1752</v>
      </c>
      <c t="n" s="6" r="D5">
        <v>2107</v>
      </c>
    </row>
    <row spans="1:4" r="6">
      <c t="s" s="3" r="A6">
        <v>586</v>
      </c>
    </row>
    <row spans="1:4" r="7">
      <c t="s" s="7" r="A7">
        <v>587</v>
      </c>
    </row>
    <row spans="1:4" r="8">
      <c t="s" s="3" r="A8">
        <v>588</v>
      </c>
      <c t="s" s="3" r="B8">
        <v>589</v>
      </c>
    </row>
    <row spans="1:4" r="9">
      <c t="s" s="3" r="A9">
        <v>590</v>
      </c>
    </row>
    <row spans="1:4" r="10">
      <c t="s" s="7" r="A10">
        <v>587</v>
      </c>
    </row>
    <row spans="1:4" r="11">
      <c t="s" s="3" r="A11">
        <v>588</v>
      </c>
      <c t="s" s="3" r="B11">
        <v>591</v>
      </c>
    </row>
    <row spans="1:4" r="12">
      <c t="s" s="3" r="A12">
        <v>592</v>
      </c>
    </row>
    <row spans="1:4" r="13">
      <c t="s" s="7" r="A13">
        <v>587</v>
      </c>
    </row>
    <row spans="1:4" r="14">
      <c t="s" s="3" r="A14">
        <v>588</v>
      </c>
      <c t="s" s="3" r="B14">
        <v>593</v>
      </c>
      <c t="s" s="3" r="C14">
        <v>594</v>
      </c>
      <c t="s" s="3" r="D14">
        <v>595</v>
      </c>
    </row>
    <row spans="1:4" r="15">
      <c t="s" s="3" r="A15">
        <v>596</v>
      </c>
    </row>
    <row spans="1:4" r="16">
      <c t="s" s="7" r="A16">
        <v>587</v>
      </c>
    </row>
    <row spans="1:4" r="17">
      <c t="s" s="3" r="A17">
        <v>588</v>
      </c>
      <c t="s" s="3" r="B17">
        <v>597</v>
      </c>
      <c t="s" s="3" r="C17">
        <v>598</v>
      </c>
      <c t="s" s="3" r="D17">
        <v>5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6"/>
  </cols>
  <sheetData>
    <row spans="1:2" r="1">
      <c t="s" s="1" r="A1">
        <v>600</v>
      </c>
      <c t="s" s="2" r="B1">
        <v>1</v>
      </c>
    </row>
    <row spans="1:2" r="2">
      <c t="s" s="2" r="B2">
        <v>2</v>
      </c>
    </row>
    <row spans="1:2" r="3">
      <c t="s" s="7" r="A3">
        <v>601</v>
      </c>
    </row>
    <row spans="1:2" r="4">
      <c t="s" s="3" r="A4">
        <v>602</v>
      </c>
      <c t="s" s="3" r="B4">
        <v>603</v>
      </c>
    </row>
    <row spans="1:2" r="5">
      <c t="s" s="3" r="A5">
        <v>604</v>
      </c>
      <c t="s" s="3" r="B5">
        <v>603</v>
      </c>
    </row>
    <row spans="1:2" r="6">
      <c t="s" s="3" r="A6">
        <v>605</v>
      </c>
      <c t="s" s="3" r="B6">
        <v>606</v>
      </c>
    </row>
    <row spans="1:2" r="7">
      <c t="s" s="3" r="A7">
        <v>607</v>
      </c>
    </row>
    <row spans="1:2" r="8">
      <c t="s" s="7" r="A8">
        <v>601</v>
      </c>
    </row>
    <row spans="1:2" r="9">
      <c t="s" s="3" r="A9">
        <v>608</v>
      </c>
      <c t="s" s="3" r="B9">
        <v>609</v>
      </c>
    </row>
    <row spans="1:2" r="10">
      <c t="s" s="3" r="A10">
        <v>610</v>
      </c>
    </row>
    <row spans="1:2" r="11">
      <c t="s" s="7" r="A11">
        <v>601</v>
      </c>
    </row>
    <row spans="1:2" r="12">
      <c t="s" s="3" r="A12">
        <v>608</v>
      </c>
      <c t="s" s="3" r="B12">
        <v>593</v>
      </c>
    </row>
    <row spans="1:2" r="13">
      <c t="s" s="3" r="A13">
        <v>611</v>
      </c>
    </row>
    <row spans="1:2" r="14">
      <c t="s" s="7" r="A14">
        <v>601</v>
      </c>
    </row>
    <row spans="1:2" r="15">
      <c t="s" s="3" r="A15">
        <v>612</v>
      </c>
      <c t="s" s="3" r="B15">
        <v>613</v>
      </c>
    </row>
    <row spans="1:2" r="16">
      <c t="s" s="3" r="A16">
        <v>614</v>
      </c>
    </row>
    <row spans="1:2" r="17">
      <c t="s" s="7" r="A17">
        <v>601</v>
      </c>
    </row>
    <row spans="1:2" r="18">
      <c t="s" s="3" r="A18">
        <v>615</v>
      </c>
      <c t="s" s="3" r="B18">
        <v>613</v>
      </c>
    </row>
    <row spans="1:2" r="19">
      <c t="s" s="3" r="A19">
        <v>616</v>
      </c>
    </row>
    <row spans="1:2" r="20">
      <c t="s" s="7" r="A20">
        <v>601</v>
      </c>
    </row>
    <row spans="1:2" r="21">
      <c t="s" s="3" r="A21">
        <v>615</v>
      </c>
      <c t="s" s="3" r="B21">
        <v>6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618</v>
      </c>
      <c t="s" s="2" r="B1">
        <v>1</v>
      </c>
    </row>
    <row spans="1:3" r="2">
      <c t="s" s="2" r="B2">
        <v>619</v>
      </c>
      <c t="s" s="2" r="C2">
        <v>620</v>
      </c>
    </row>
    <row spans="1:3" r="3">
      <c t="s" s="7" r="A3">
        <v>307</v>
      </c>
    </row>
    <row spans="1:3" r="4">
      <c t="s" s="3" r="A4">
        <v>621</v>
      </c>
      <c t="n" s="5" r="B4">
        <v>1</v>
      </c>
    </row>
    <row spans="1:3" r="5">
      <c t="s" s="3" r="A5">
        <v>622</v>
      </c>
      <c t="s" s="3" r="B5">
        <v>609</v>
      </c>
    </row>
    <row spans="1:3" r="6">
      <c t="s" s="3" r="A6">
        <v>623</v>
      </c>
      <c t="s" s="3" r="B6">
        <v>624</v>
      </c>
    </row>
    <row spans="1:3" r="7">
      <c t="s" s="3" r="A7">
        <v>625</v>
      </c>
      <c t="n" s="6" r="B7">
        <v>137000000</v>
      </c>
      <c t="n" s="6" r="C7">
        <v>636000</v>
      </c>
    </row>
    <row spans="1:3" r="8">
      <c t="s" s="3" r="A8">
        <v>626</v>
      </c>
      <c t="n" s="6" r="B8">
        <v>7000000</v>
      </c>
    </row>
    <row spans="1:3" r="9">
      <c t="s" s="3" r="A9">
        <v>607</v>
      </c>
    </row>
    <row spans="1:3" r="10">
      <c t="s" s="7" r="A10">
        <v>311</v>
      </c>
    </row>
    <row spans="1:3" r="11">
      <c t="s" s="3" r="A11">
        <v>627</v>
      </c>
      <c t="s" s="3" r="B11">
        <v>609</v>
      </c>
    </row>
    <row spans="1:3" r="12">
      <c t="s" s="3" r="A12">
        <v>610</v>
      </c>
    </row>
    <row spans="1:3" r="13">
      <c t="s" s="7" r="A13">
        <v>311</v>
      </c>
    </row>
    <row spans="1:3" r="14">
      <c t="s" s="3" r="A14">
        <v>627</v>
      </c>
      <c t="s" s="3" r="B14">
        <v>5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16"/>
  </cols>
  <sheetData>
    <row spans="1:2" r="1">
      <c t="s" s="1" r="A1">
        <v>628</v>
      </c>
      <c t="s" s="2" r="B1">
        <v>1</v>
      </c>
    </row>
    <row spans="1:2" r="2">
      <c t="s" s="2" r="B2">
        <v>2</v>
      </c>
    </row>
    <row spans="1:2" r="3">
      <c t="s" s="3" r="A3">
        <v>629</v>
      </c>
    </row>
    <row spans="1:2" r="4">
      <c t="s" s="7" r="A4">
        <v>42</v>
      </c>
    </row>
    <row spans="1:2" r="5">
      <c t="s" s="3" r="A5">
        <v>630</v>
      </c>
      <c t="s" s="3" r="B5">
        <v>631</v>
      </c>
    </row>
    <row spans="1:2" r="6">
      <c t="s" s="3" r="A6">
        <v>632</v>
      </c>
    </row>
    <row spans="1:2" r="7">
      <c t="s" s="7" r="A7">
        <v>42</v>
      </c>
    </row>
    <row spans="1:2" r="8">
      <c t="s" s="3" r="A8">
        <v>630</v>
      </c>
      <c t="s" s="3" r="B8">
        <v>633</v>
      </c>
    </row>
    <row spans="1:2" r="9">
      <c t="s" s="3" r="A9">
        <v>634</v>
      </c>
    </row>
    <row spans="1:2" r="10">
      <c t="s" s="7" r="A10">
        <v>42</v>
      </c>
    </row>
    <row spans="1:2" r="11">
      <c t="s" s="3" r="A11">
        <v>630</v>
      </c>
      <c t="s" s="3" r="B11">
        <v>635</v>
      </c>
    </row>
    <row spans="1:2" r="12">
      <c t="s" s="3" r="A12">
        <v>636</v>
      </c>
    </row>
    <row spans="1:2" r="13">
      <c t="s" s="7" r="A13">
        <v>42</v>
      </c>
    </row>
    <row spans="1:2" r="14">
      <c t="s" s="3" r="A14">
        <v>630</v>
      </c>
      <c t="s" s="3" r="B14">
        <v>637</v>
      </c>
    </row>
    <row spans="1:2" r="15">
      <c t="s" s="3" r="A15">
        <v>638</v>
      </c>
    </row>
    <row spans="1:2" r="16">
      <c t="s" s="7" r="A16">
        <v>42</v>
      </c>
    </row>
    <row spans="1:2" r="17">
      <c t="s" s="3" r="A17">
        <v>630</v>
      </c>
      <c t="s" s="3" r="B17">
        <v>635</v>
      </c>
    </row>
    <row spans="1:2" r="18">
      <c t="s" s="3" r="A18">
        <v>639</v>
      </c>
    </row>
    <row spans="1:2" r="19">
      <c t="s" s="7" r="A19">
        <v>42</v>
      </c>
    </row>
    <row spans="1:2" r="20">
      <c t="s" s="3" r="A20">
        <v>630</v>
      </c>
      <c t="s" s="3" r="B20">
        <v>6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41</v>
      </c>
      <c t="s" s="2" r="B1">
        <v>1</v>
      </c>
    </row>
    <row spans="1:4" r="2">
      <c t="s" s="2" r="B2">
        <v>2</v>
      </c>
      <c t="s" s="2" r="C2">
        <v>79</v>
      </c>
      <c t="s" s="2" r="D2">
        <v>31</v>
      </c>
    </row>
    <row spans="1:4" r="3">
      <c t="s" s="7" r="A3">
        <v>642</v>
      </c>
    </row>
    <row spans="1:4" r="4">
      <c t="s" s="3" r="A4">
        <v>44</v>
      </c>
      <c t="n" s="6" r="B4">
        <v>10168000</v>
      </c>
      <c t="n" s="6" r="C4">
        <v>10168000</v>
      </c>
      <c t="n" s="6" r="D4">
        <v>10168000</v>
      </c>
    </row>
    <row spans="1:4" r="5">
      <c t="s" s="3" r="A5">
        <v>643</v>
      </c>
      <c t="n" s="6" r="C5">
        <v>510000</v>
      </c>
    </row>
    <row spans="1:4" r="6">
      <c t="s" s="3" r="A6">
        <v>644</v>
      </c>
    </row>
    <row spans="1:4" r="7">
      <c t="s" s="7" r="A7">
        <v>642</v>
      </c>
    </row>
    <row spans="1:4" r="8">
      <c t="s" s="3" r="A8">
        <v>630</v>
      </c>
      <c t="s" s="3" r="B8">
        <v>645</v>
      </c>
    </row>
    <row spans="1:4" r="9">
      <c t="s" s="3" r="A9">
        <v>646</v>
      </c>
    </row>
    <row spans="1:4" r="10">
      <c t="s" s="7" r="A10">
        <v>642</v>
      </c>
    </row>
    <row spans="1:4" r="11">
      <c t="s" s="3" r="A11">
        <v>630</v>
      </c>
      <c t="s" s="3" r="B11">
        <v>637</v>
      </c>
    </row>
    <row spans="1:4" r="12">
      <c t="s" s="3" r="A12">
        <v>647</v>
      </c>
    </row>
    <row spans="1:4" r="13">
      <c t="s" s="7" r="A13">
        <v>642</v>
      </c>
    </row>
    <row spans="1:4" r="14">
      <c t="s" s="3" r="A14">
        <v>630</v>
      </c>
      <c t="s" s="3" r="B14">
        <v>645</v>
      </c>
    </row>
    <row spans="1:4" r="15">
      <c t="s" s="3" r="A15">
        <v>648</v>
      </c>
    </row>
    <row spans="1:4" r="16">
      <c t="s" s="7" r="A16">
        <v>642</v>
      </c>
    </row>
    <row spans="1:4" r="17">
      <c t="s" s="3" r="A17">
        <v>630</v>
      </c>
      <c t="s" s="3" r="B17">
        <v>6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13"/>
    <col customWidth="1" max="5" min="5" width="28"/>
    <col customWidth="1" max="6" min="6" width="38"/>
    <col customWidth="1" max="7" min="7" width="38"/>
    <col customWidth="1" max="8" min="8" width="18"/>
    <col customWidth="1" max="9" min="9" width="39"/>
    <col customWidth="1" max="10" min="10" width="21"/>
    <col customWidth="1" max="11" min="11" width="21"/>
    <col customWidth="1" max="12" min="12" width="11"/>
  </cols>
  <sheetData>
    <row spans="1:12" r="1">
      <c t="s" s="1" r="A1">
        <v>137</v>
      </c>
      <c t="s" s="2" r="B1">
        <v>138</v>
      </c>
      <c t="s" s="2" r="C1">
        <v>139</v>
      </c>
      <c t="s" s="2" r="D1">
        <v>140</v>
      </c>
      <c t="s" s="2" r="E1">
        <v>141</v>
      </c>
      <c t="s" s="2" r="F1">
        <v>142</v>
      </c>
      <c t="s" s="2" r="G1">
        <v>143</v>
      </c>
      <c t="s" s="2" r="H1">
        <v>144</v>
      </c>
      <c t="s" s="2" r="I1">
        <v>145</v>
      </c>
      <c t="s" s="2" r="J1">
        <v>27</v>
      </c>
      <c t="s" s="2" r="K1">
        <v>29</v>
      </c>
      <c t="s" s="2" r="L1">
        <v>146</v>
      </c>
    </row>
    <row spans="1:12" r="2">
      <c t="s" s="3" r="A2">
        <v>147</v>
      </c>
      <c t="n" s="6" r="D2">
        <v>4932</v>
      </c>
      <c t="n" s="6" r="E2">
        <v>132686</v>
      </c>
      <c t="n" s="6" r="H2">
        <v>393472</v>
      </c>
      <c t="n" s="6" r="I2">
        <v>5612</v>
      </c>
      <c t="n" s="6" r="L2">
        <v>536702</v>
      </c>
    </row>
    <row spans="1:12" r="3">
      <c t="s" s="3" r="A3">
        <v>148</v>
      </c>
      <c t="n" s="5" r="B3">
        <v>18694</v>
      </c>
      <c t="n" s="5" r="C3">
        <v>2271</v>
      </c>
    </row>
    <row spans="1:12" r="4">
      <c t="s" s="7" r="A4">
        <v>149</v>
      </c>
    </row>
    <row spans="1:12" r="5">
      <c t="s" s="3" r="A5">
        <v>126</v>
      </c>
      <c t="n" s="5" r="H5">
        <v>25423</v>
      </c>
      <c t="n" s="5" r="L5">
        <v>25423</v>
      </c>
    </row>
    <row spans="1:12" r="6">
      <c t="s" s="3" r="A6">
        <v>150</v>
      </c>
      <c t="n" s="5" r="I6">
        <v>-2491</v>
      </c>
      <c t="n" s="5" r="L6">
        <v>-2491</v>
      </c>
    </row>
    <row spans="1:12" r="7">
      <c t="s" s="7" r="A7">
        <v>151</v>
      </c>
    </row>
    <row spans="1:12" r="8">
      <c t="s" s="3" r="A8">
        <v>152</v>
      </c>
      <c t="n" s="6" r="F8">
        <v>-12735</v>
      </c>
      <c t="n" s="6" r="G8">
        <v>-1424</v>
      </c>
      <c t="n" s="6" r="J8">
        <v>-12735</v>
      </c>
      <c t="n" s="6" r="K8">
        <v>-1424</v>
      </c>
    </row>
    <row spans="1:12" r="9">
      <c t="s" s="3" r="A9">
        <v>153</v>
      </c>
      <c t="n" s="5" r="D9">
        <v>5</v>
      </c>
      <c t="n" s="5" r="E9">
        <v>610</v>
      </c>
      <c t="n" s="5" r="H9">
        <v>-148</v>
      </c>
      <c t="n" s="5" r="L9">
        <v>467</v>
      </c>
    </row>
    <row spans="1:12" r="10">
      <c t="s" s="3" r="A10">
        <v>154</v>
      </c>
      <c t="n" s="5" r="B10">
        <v>24</v>
      </c>
    </row>
    <row spans="1:12" r="11">
      <c t="s" s="3" r="A11">
        <v>155</v>
      </c>
      <c t="n" s="5" r="D11">
        <v>-43</v>
      </c>
      <c t="n" s="5" r="E11">
        <v>-1230</v>
      </c>
      <c t="n" s="5" r="H11">
        <v>-2822</v>
      </c>
      <c t="n" s="5" r="L11">
        <v>-4095</v>
      </c>
    </row>
    <row spans="1:12" r="12">
      <c t="s" s="3" r="A12">
        <v>156</v>
      </c>
      <c t="n" s="5" r="B12">
        <v>-193</v>
      </c>
    </row>
    <row spans="1:12" r="13">
      <c t="s" s="3" r="A13">
        <v>157</v>
      </c>
      <c t="n" s="5" r="B13">
        <v>11</v>
      </c>
      <c t="n" s="5" r="C13">
        <v>-11</v>
      </c>
    </row>
    <row spans="1:12" r="14">
      <c t="s" s="3" r="A14">
        <v>158</v>
      </c>
      <c t="n" s="5" r="E14">
        <v>250</v>
      </c>
      <c t="n" s="5" r="L14">
        <v>250</v>
      </c>
    </row>
    <row spans="1:12" r="15">
      <c t="s" s="3" r="A15">
        <v>159</v>
      </c>
      <c t="n" s="5" r="E15">
        <v>193</v>
      </c>
      <c t="n" s="5" r="L15">
        <v>193</v>
      </c>
    </row>
    <row spans="1:12" r="16">
      <c t="s" s="3" r="A16">
        <v>160</v>
      </c>
      <c t="n" s="5" r="B16">
        <v>5</v>
      </c>
    </row>
    <row spans="1:12" r="17">
      <c t="s" s="3" r="A17">
        <v>161</v>
      </c>
      <c t="n" s="5" r="E17">
        <v>298</v>
      </c>
      <c t="n" s="5" r="L17">
        <v>298</v>
      </c>
    </row>
    <row spans="1:12" r="18">
      <c t="s" s="3" r="A18">
        <v>162</v>
      </c>
      <c t="n" s="5" r="E18">
        <v>205</v>
      </c>
      <c t="n" s="5" r="L18">
        <v>205</v>
      </c>
    </row>
    <row spans="1:12" r="19">
      <c t="s" s="3" r="A19">
        <v>163</v>
      </c>
      <c t="n" s="5" r="D19">
        <v>4894</v>
      </c>
      <c t="n" s="5" r="E19">
        <v>133012</v>
      </c>
      <c t="n" s="5" r="H19">
        <v>401766</v>
      </c>
      <c t="n" s="5" r="I19">
        <v>3121</v>
      </c>
      <c t="n" s="5" r="L19">
        <v>542793</v>
      </c>
    </row>
    <row spans="1:12" r="20">
      <c t="s" s="3" r="A20">
        <v>164</v>
      </c>
      <c t="n" s="5" r="B20">
        <v>18541</v>
      </c>
      <c t="n" s="5" r="C20">
        <v>2260</v>
      </c>
    </row>
    <row spans="1:12" r="21">
      <c t="s" s="7" r="A21">
        <v>149</v>
      </c>
    </row>
    <row spans="1:12" r="22">
      <c t="s" s="3" r="A22">
        <v>126</v>
      </c>
      <c t="n" s="5" r="H22">
        <v>28787</v>
      </c>
      <c t="n" s="5" r="L22">
        <v>28787</v>
      </c>
    </row>
    <row spans="1:12" r="23">
      <c t="s" s="3" r="A23">
        <v>150</v>
      </c>
      <c t="n" s="5" r="I23">
        <v>1194</v>
      </c>
      <c t="n" s="5" r="L23">
        <v>1194</v>
      </c>
    </row>
    <row spans="1:12" r="24">
      <c t="s" s="7" r="A24">
        <v>151</v>
      </c>
    </row>
    <row spans="1:12" r="25">
      <c t="s" s="3" r="A25">
        <v>152</v>
      </c>
      <c t="n" s="5" r="F25">
        <v>-13680</v>
      </c>
      <c t="n" s="5" r="G25">
        <v>-1508</v>
      </c>
      <c t="n" s="5" r="J25">
        <v>-13680</v>
      </c>
      <c t="n" s="5" r="K25">
        <v>-1508</v>
      </c>
    </row>
    <row spans="1:12" r="26">
      <c t="s" s="3" r="A26">
        <v>153</v>
      </c>
      <c t="n" s="5" r="D26">
        <v>13</v>
      </c>
      <c t="n" s="5" r="E26">
        <v>1586</v>
      </c>
      <c t="n" s="5" r="H26">
        <v>-496</v>
      </c>
      <c t="n" s="5" r="L26">
        <v>1103</v>
      </c>
    </row>
    <row spans="1:12" r="27">
      <c t="s" s="3" r="A27">
        <v>154</v>
      </c>
      <c t="n" s="5" r="B27">
        <v>62</v>
      </c>
    </row>
    <row spans="1:12" r="28">
      <c t="s" s="3" r="A28">
        <v>155</v>
      </c>
      <c t="n" s="5" r="D28">
        <v>-3</v>
      </c>
      <c t="n" s="5" r="E28">
        <v>-95</v>
      </c>
      <c t="n" s="5" r="H28">
        <v>-249</v>
      </c>
      <c t="n" s="5" r="L28">
        <v>-347</v>
      </c>
    </row>
    <row spans="1:12" r="29">
      <c t="s" s="3" r="A29">
        <v>156</v>
      </c>
      <c t="n" s="5" r="B29">
        <v>-15</v>
      </c>
    </row>
    <row spans="1:12" r="30">
      <c t="s" s="3" r="A30">
        <v>157</v>
      </c>
      <c t="n" s="5" r="B30">
        <v>15</v>
      </c>
      <c t="n" s="5" r="C30">
        <v>-15</v>
      </c>
    </row>
    <row spans="1:12" r="31">
      <c t="s" s="3" r="A31">
        <v>158</v>
      </c>
      <c t="n" s="5" r="E31">
        <v>-256</v>
      </c>
      <c t="n" s="5" r="L31">
        <v>-256</v>
      </c>
    </row>
    <row spans="1:12" r="32">
      <c t="s" s="3" r="A32">
        <v>159</v>
      </c>
      <c t="n" s="5" r="E32">
        <v>187</v>
      </c>
      <c t="n" s="5" r="L32">
        <v>187</v>
      </c>
    </row>
    <row spans="1:12" r="33">
      <c t="s" s="3" r="A33">
        <v>160</v>
      </c>
      <c t="n" s="5" r="B33">
        <v>2</v>
      </c>
    </row>
    <row spans="1:12" r="34">
      <c t="s" s="3" r="A34">
        <v>161</v>
      </c>
      <c t="n" s="5" r="E34">
        <v>402</v>
      </c>
      <c t="n" s="5" r="H34">
        <v>3</v>
      </c>
      <c t="n" s="5" r="L34">
        <v>405</v>
      </c>
    </row>
    <row spans="1:12" r="35">
      <c t="s" s="3" r="A35">
        <v>165</v>
      </c>
      <c t="n" s="5" r="B35">
        <v>-2</v>
      </c>
    </row>
    <row spans="1:12" r="36">
      <c t="s" s="3" r="A36">
        <v>162</v>
      </c>
      <c t="n" s="5" r="E36">
        <v>53</v>
      </c>
      <c t="n" s="5" r="L36">
        <v>53</v>
      </c>
    </row>
    <row spans="1:12" r="37">
      <c t="s" s="3" r="A37">
        <v>166</v>
      </c>
      <c t="n" s="5" r="D37">
        <v>4904</v>
      </c>
      <c t="n" s="5" r="E37">
        <v>134889</v>
      </c>
      <c t="n" s="5" r="H37">
        <v>414623</v>
      </c>
      <c t="n" s="5" r="I37">
        <v>4315</v>
      </c>
      <c t="n" s="5" r="L37">
        <v>558731</v>
      </c>
    </row>
    <row spans="1:12" r="38">
      <c t="s" s="3" r="A38">
        <v>167</v>
      </c>
      <c t="n" s="5" r="B38">
        <v>18603</v>
      </c>
      <c t="n" s="5" r="C38">
        <v>2245</v>
      </c>
    </row>
    <row spans="1:12" r="39">
      <c t="s" s="7" r="A39">
        <v>149</v>
      </c>
    </row>
    <row spans="1:12" r="40">
      <c t="s" s="3" r="A40">
        <v>126</v>
      </c>
      <c t="n" s="5" r="H40">
        <v>35166</v>
      </c>
      <c t="n" s="5" r="L40">
        <v>35166</v>
      </c>
    </row>
    <row spans="1:12" r="41">
      <c t="s" s="3" r="A41">
        <v>150</v>
      </c>
      <c t="n" s="5" r="I41">
        <v>-2266</v>
      </c>
      <c t="n" s="5" r="L41">
        <v>-2266</v>
      </c>
    </row>
    <row spans="1:12" r="42">
      <c t="s" s="7" r="A42">
        <v>151</v>
      </c>
    </row>
    <row spans="1:12" r="43">
      <c t="s" s="3" r="A43">
        <v>152</v>
      </c>
      <c t="n" s="6" r="F43">
        <v>-14531</v>
      </c>
      <c t="n" s="6" r="G43">
        <v>-1594</v>
      </c>
      <c t="n" s="6" r="J43">
        <v>-14531</v>
      </c>
      <c t="n" s="6" r="K43">
        <v>-1594</v>
      </c>
    </row>
    <row spans="1:12" r="44">
      <c t="s" s="3" r="A44">
        <v>153</v>
      </c>
      <c t="n" s="5" r="D44">
        <v>16</v>
      </c>
      <c t="n" s="5" r="E44">
        <v>1708</v>
      </c>
      <c t="n" s="5" r="H44">
        <v>-588</v>
      </c>
      <c t="n" s="5" r="L44">
        <v>1136</v>
      </c>
    </row>
    <row spans="1:12" r="45">
      <c t="s" s="3" r="A45">
        <v>154</v>
      </c>
      <c t="n" s="5" r="B45">
        <v>67</v>
      </c>
    </row>
    <row spans="1:12" r="46">
      <c t="s" s="3" r="A46">
        <v>155</v>
      </c>
      <c t="n" s="5" r="D46">
        <v>-5</v>
      </c>
      <c t="n" s="5" r="E46">
        <v>-143</v>
      </c>
      <c t="n" s="5" r="H46">
        <v>-403</v>
      </c>
      <c t="n" s="5" r="L46">
        <v>-551</v>
      </c>
    </row>
    <row spans="1:12" r="47">
      <c t="s" s="3" r="A47">
        <v>156</v>
      </c>
      <c t="n" s="5" r="B47">
        <v>-22</v>
      </c>
    </row>
    <row spans="1:12" r="48">
      <c t="s" s="3" r="A48">
        <v>158</v>
      </c>
      <c t="n" s="5" r="E48">
        <v>-189</v>
      </c>
      <c t="n" s="5" r="L48">
        <v>-189</v>
      </c>
    </row>
    <row spans="1:12" r="49">
      <c t="s" s="3" r="A49">
        <v>159</v>
      </c>
      <c t="n" s="5" r="E49">
        <v>223</v>
      </c>
      <c t="n" s="5" r="L49">
        <v>223</v>
      </c>
    </row>
    <row spans="1:12" r="50">
      <c t="s" s="3" r="A50">
        <v>160</v>
      </c>
      <c t="n" s="5" r="B50">
        <v>5</v>
      </c>
    </row>
    <row spans="1:12" r="51">
      <c t="s" s="3" r="A51">
        <v>161</v>
      </c>
      <c t="n" s="5" r="E51">
        <v>253</v>
      </c>
      <c t="n" s="5" r="L51">
        <v>253</v>
      </c>
    </row>
    <row spans="1:12" r="52">
      <c t="s" s="3" r="A52">
        <v>165</v>
      </c>
      <c t="n" s="5" r="B52">
        <v>-1</v>
      </c>
    </row>
    <row spans="1:12" r="53">
      <c t="s" s="3" r="A53">
        <v>162</v>
      </c>
      <c t="n" s="5" r="E53">
        <v>169</v>
      </c>
      <c t="n" s="5" r="L53">
        <v>169</v>
      </c>
    </row>
    <row spans="1:12" r="54">
      <c t="s" s="3" r="A54">
        <v>168</v>
      </c>
      <c t="n" s="6" r="D54">
        <v>4915</v>
      </c>
      <c t="n" s="6" r="E54">
        <v>136910</v>
      </c>
      <c t="n" s="6" r="H54">
        <v>432673</v>
      </c>
      <c t="n" s="6" r="I54">
        <v>2049</v>
      </c>
      <c t="n" s="6" r="L54">
        <v>576547</v>
      </c>
    </row>
    <row spans="1:12" r="55">
      <c t="s" s="3" r="A55">
        <v>169</v>
      </c>
      <c t="n" s="5" r="B55">
        <v>18652</v>
      </c>
      <c t="n" s="5" r="C55">
        <v>22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649</v>
      </c>
      <c t="s" s="2" r="B1">
        <v>1</v>
      </c>
    </row>
    <row spans="1:3" r="2">
      <c t="s" s="2" r="B2">
        <v>650</v>
      </c>
      <c t="s" s="2" r="C2">
        <v>620</v>
      </c>
    </row>
    <row spans="1:3" r="3">
      <c t="s" s="7" r="A3">
        <v>337</v>
      </c>
    </row>
    <row spans="1:3" r="4">
      <c t="s" s="3" r="A4">
        <v>651</v>
      </c>
      <c t="n" s="6" r="B4">
        <v>0</v>
      </c>
      <c t="n" s="6" r="C4">
        <v>0</v>
      </c>
    </row>
    <row spans="1:3" r="5">
      <c t="s" s="7" r="A5">
        <v>339</v>
      </c>
    </row>
    <row spans="1:3" r="6">
      <c t="s" s="3" r="A6">
        <v>652</v>
      </c>
      <c t="s" s="3" r="B6">
        <v>653</v>
      </c>
    </row>
    <row spans="1:3" r="7">
      <c t="s" s="3" r="A7">
        <v>654</v>
      </c>
      <c t="s" s="3" r="B7">
        <v>653</v>
      </c>
    </row>
    <row spans="1:3" r="8">
      <c t="s" s="7" r="A8">
        <v>345</v>
      </c>
    </row>
    <row spans="1:3" r="9">
      <c t="s" s="3" r="A9">
        <v>655</v>
      </c>
      <c t="n" s="5" r="B9">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25"/>
    <col customWidth="1" max="3" min="3" width="21"/>
    <col customWidth="1" max="4" min="4" width="21"/>
  </cols>
  <sheetData>
    <row spans="1:4" r="1">
      <c t="s" s="1" r="A1">
        <v>656</v>
      </c>
      <c t="s" s="2" r="B1">
        <v>619</v>
      </c>
      <c t="s" s="2" r="C1">
        <v>620</v>
      </c>
      <c t="s" s="2" r="D1">
        <v>657</v>
      </c>
    </row>
    <row spans="1:4" r="2">
      <c t="s" s="7" r="A2">
        <v>658</v>
      </c>
    </row>
    <row spans="1:4" r="3">
      <c t="s" s="3" r="A3">
        <v>659</v>
      </c>
      <c t="n" s="5" r="B3">
        <v>40</v>
      </c>
    </row>
    <row spans="1:4" r="4">
      <c t="s" s="3" r="A4">
        <v>660</v>
      </c>
      <c t="n" s="6" r="B4">
        <v>4230289</v>
      </c>
      <c t="n" s="6" r="C4">
        <v>3747013</v>
      </c>
      <c t="n" s="6" r="D4">
        <v>3371904</v>
      </c>
    </row>
    <row spans="1:4" r="5">
      <c t="s" s="3" r="A5">
        <v>38</v>
      </c>
      <c t="n" s="5" r="B5">
        <v>3299119</v>
      </c>
      <c t="n" s="5" r="C5">
        <v>3016085</v>
      </c>
    </row>
    <row spans="1:4" r="6">
      <c t="s" s="3" r="A6">
        <v>86</v>
      </c>
      <c t="n" s="6" r="B6">
        <v>2487477</v>
      </c>
      <c t="n" s="6" r="C6">
        <v>2058182</v>
      </c>
    </row>
    <row spans="1:4" r="7">
      <c t="s" s="3" r="A7">
        <v>661</v>
      </c>
    </row>
    <row spans="1:4" r="8">
      <c t="s" s="7" r="A8">
        <v>658</v>
      </c>
    </row>
    <row spans="1:4" r="9">
      <c t="s" s="3" r="A9">
        <v>659</v>
      </c>
      <c t="n" s="5" r="B9">
        <v>4</v>
      </c>
    </row>
    <row spans="1:4" r="10">
      <c t="s" s="3" r="A10">
        <v>660</v>
      </c>
      <c t="n" s="6" r="B10">
        <v>250000</v>
      </c>
    </row>
    <row spans="1:4" r="11">
      <c t="s" s="3" r="A11">
        <v>38</v>
      </c>
      <c t="n" s="5" r="B11">
        <v>190000</v>
      </c>
    </row>
    <row spans="1:4" r="12">
      <c t="s" s="3" r="A12">
        <v>86</v>
      </c>
      <c t="n" s="6" r="B12">
        <v>2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662</v>
      </c>
      <c t="s" s="2" r="B1">
        <v>663</v>
      </c>
      <c t="s" s="2" r="C1">
        <v>1</v>
      </c>
    </row>
    <row spans="1:6" r="2">
      <c t="s" s="2" r="B2">
        <v>2</v>
      </c>
      <c t="s" s="2" r="C2">
        <v>2</v>
      </c>
      <c t="s" s="2" r="D2">
        <v>31</v>
      </c>
      <c t="s" s="2" r="E2">
        <v>79</v>
      </c>
      <c t="s" s="2" r="F2">
        <v>664</v>
      </c>
    </row>
    <row spans="1:6" r="3">
      <c t="s" s="7" r="A3">
        <v>665</v>
      </c>
    </row>
    <row spans="1:6" r="4">
      <c t="s" s="3" r="A4">
        <v>666</v>
      </c>
      <c t="n" s="6" r="B4">
        <v>513305000</v>
      </c>
      <c t="n" s="6" r="C4">
        <v>513305000</v>
      </c>
    </row>
    <row spans="1:6" r="5">
      <c t="s" s="3" r="A5">
        <v>667</v>
      </c>
      <c t="n" s="5" r="B5">
        <v>5497000</v>
      </c>
      <c t="n" s="5" r="C5">
        <v>5497000</v>
      </c>
    </row>
    <row spans="1:6" r="6">
      <c t="s" s="3" r="A6">
        <v>668</v>
      </c>
      <c t="n" s="5" r="B6">
        <v>-1744000</v>
      </c>
      <c t="n" s="5" r="C6">
        <v>-1744000</v>
      </c>
    </row>
    <row spans="1:6" r="7">
      <c t="s" s="3" r="A7">
        <v>669</v>
      </c>
      <c t="n" s="5" r="B7">
        <v>517058000</v>
      </c>
      <c t="n" s="5" r="C7">
        <v>517058000</v>
      </c>
      <c t="n" s="6" r="D7">
        <v>435911000</v>
      </c>
    </row>
    <row spans="1:6" r="8">
      <c t="s" s="3" r="A8">
        <v>670</v>
      </c>
      <c t="n" s="5" r="C8">
        <v>1512809000</v>
      </c>
      <c t="n" s="5" r="D8">
        <v>876854000</v>
      </c>
      <c t="n" s="6" r="E8">
        <v>194527000</v>
      </c>
    </row>
    <row spans="1:6" r="9">
      <c t="s" s="3" r="A9">
        <v>671</v>
      </c>
    </row>
    <row spans="1:6" r="10">
      <c t="s" s="7" r="A10">
        <v>665</v>
      </c>
    </row>
    <row spans="1:6" r="11">
      <c t="s" s="3" r="A11">
        <v>666</v>
      </c>
      <c t="n" s="5" r="B11">
        <v>286914000</v>
      </c>
      <c t="n" s="5" r="C11">
        <v>286914000</v>
      </c>
      <c t="n" s="5" r="D11">
        <v>146625000</v>
      </c>
    </row>
    <row spans="1:6" r="12">
      <c t="s" s="3" r="A12">
        <v>667</v>
      </c>
      <c t="n" s="5" r="B12">
        <v>59000</v>
      </c>
      <c t="n" s="5" r="C12">
        <v>59000</v>
      </c>
      <c t="n" s="5" r="D12">
        <v>312000</v>
      </c>
    </row>
    <row spans="1:6" r="13">
      <c t="s" s="3" r="A13">
        <v>668</v>
      </c>
      <c t="n" s="5" r="B13">
        <v>-494000</v>
      </c>
      <c t="n" s="5" r="C13">
        <v>-494000</v>
      </c>
      <c t="n" s="5" r="D13">
        <v>-15000</v>
      </c>
    </row>
    <row spans="1:6" r="14">
      <c t="s" s="3" r="A14">
        <v>669</v>
      </c>
      <c t="n" s="5" r="B14">
        <v>286479000</v>
      </c>
      <c t="n" s="5" r="C14">
        <v>286479000</v>
      </c>
      <c t="n" s="5" r="D14">
        <v>146922000</v>
      </c>
    </row>
    <row spans="1:6" r="15">
      <c t="s" s="3" r="A15">
        <v>427</v>
      </c>
    </row>
    <row spans="1:6" r="16">
      <c t="s" s="7" r="A16">
        <v>665</v>
      </c>
    </row>
    <row spans="1:6" r="17">
      <c t="s" s="3" r="A17">
        <v>666</v>
      </c>
      <c t="n" s="5" r="B17">
        <v>4037000</v>
      </c>
      <c t="n" s="5" r="C17">
        <v>4037000</v>
      </c>
      <c t="n" s="5" r="D17">
        <v>4030000</v>
      </c>
    </row>
    <row spans="1:6" r="18">
      <c t="s" s="3" r="A18">
        <v>667</v>
      </c>
      <c t="n" s="5" r="B18">
        <v>1095000</v>
      </c>
      <c t="n" s="5" r="C18">
        <v>1095000</v>
      </c>
      <c t="n" s="5" r="D18">
        <v>1220000</v>
      </c>
    </row>
    <row spans="1:6" r="19">
      <c t="s" s="3" r="A19">
        <v>669</v>
      </c>
      <c t="n" s="5" r="B19">
        <v>5132000</v>
      </c>
      <c t="n" s="5" r="C19">
        <v>5132000</v>
      </c>
      <c t="n" s="5" r="D19">
        <v>5250000</v>
      </c>
    </row>
    <row spans="1:6" r="20">
      <c t="s" s="3" r="A20">
        <v>672</v>
      </c>
    </row>
    <row spans="1:6" r="21">
      <c t="s" s="7" r="A21">
        <v>665</v>
      </c>
    </row>
    <row spans="1:6" r="22">
      <c t="s" s="3" r="A22">
        <v>666</v>
      </c>
      <c t="n" s="5" r="B22">
        <v>88968000</v>
      </c>
      <c t="n" s="5" r="C22">
        <v>88968000</v>
      </c>
      <c t="n" s="5" r="D22">
        <v>118836000</v>
      </c>
    </row>
    <row spans="1:6" r="23">
      <c t="s" s="3" r="A23">
        <v>667</v>
      </c>
      <c t="n" s="5" r="B23">
        <v>3395000</v>
      </c>
      <c t="n" s="5" r="C23">
        <v>3395000</v>
      </c>
      <c t="n" s="5" r="D23">
        <v>5511000</v>
      </c>
    </row>
    <row spans="1:6" r="24">
      <c t="s" s="3" r="A24">
        <v>668</v>
      </c>
      <c t="n" s="5" r="B24">
        <v>-95000</v>
      </c>
      <c t="n" s="5" r="C24">
        <v>-95000</v>
      </c>
      <c t="n" s="5" r="D24">
        <v>-91000</v>
      </c>
    </row>
    <row spans="1:6" r="25">
      <c t="s" s="3" r="A25">
        <v>669</v>
      </c>
      <c t="n" s="5" r="B25">
        <v>92268000</v>
      </c>
      <c t="n" s="5" r="C25">
        <v>92268000</v>
      </c>
      <c t="n" s="5" r="D25">
        <v>124256000</v>
      </c>
    </row>
    <row spans="1:6" r="26">
      <c t="s" s="3" r="A26">
        <v>673</v>
      </c>
    </row>
    <row spans="1:6" r="27">
      <c t="s" s="7" r="A27">
        <v>665</v>
      </c>
    </row>
    <row spans="1:6" r="28">
      <c t="s" s="3" r="A28">
        <v>666</v>
      </c>
      <c t="n" s="5" r="B28">
        <v>113972000</v>
      </c>
      <c t="n" s="5" r="C28">
        <v>113972000</v>
      </c>
      <c t="n" s="5" r="D28">
        <v>143283000</v>
      </c>
    </row>
    <row spans="1:6" r="29">
      <c t="s" s="3" r="A29">
        <v>667</v>
      </c>
      <c t="n" s="5" r="B29">
        <v>748000</v>
      </c>
      <c t="n" s="5" r="C29">
        <v>748000</v>
      </c>
      <c t="n" s="5" r="D29">
        <v>1034000</v>
      </c>
    </row>
    <row spans="1:6" r="30">
      <c t="s" s="3" r="A30">
        <v>668</v>
      </c>
      <c t="n" s="5" r="B30">
        <v>-1052000</v>
      </c>
      <c t="n" s="5" r="C30">
        <v>-1052000</v>
      </c>
      <c t="n" s="5" r="D30">
        <v>-1146000</v>
      </c>
    </row>
    <row spans="1:6" r="31">
      <c t="s" s="3" r="A31">
        <v>669</v>
      </c>
      <c t="n" s="5" r="B31">
        <v>113668000</v>
      </c>
      <c t="n" s="5" r="C31">
        <v>113668000</v>
      </c>
      <c t="n" s="5" r="D31">
        <v>143171000</v>
      </c>
    </row>
    <row spans="1:6" r="32">
      <c t="s" s="3" r="A32">
        <v>674</v>
      </c>
    </row>
    <row spans="1:6" r="33">
      <c t="s" s="7" r="A33">
        <v>665</v>
      </c>
    </row>
    <row spans="1:6" r="34">
      <c t="s" s="3" r="A34">
        <v>667</v>
      </c>
      <c t="n" s="5" r="B34">
        <v>173000</v>
      </c>
      <c t="n" s="5" r="C34">
        <v>173000</v>
      </c>
      <c t="n" s="5" r="D34">
        <v>231000</v>
      </c>
    </row>
    <row spans="1:6" r="35">
      <c t="s" s="3" r="A35">
        <v>669</v>
      </c>
      <c t="n" s="5" r="B35">
        <v>173000</v>
      </c>
      <c t="n" s="5" r="C35">
        <v>173000</v>
      </c>
      <c t="n" s="5" r="D35">
        <v>231000</v>
      </c>
      <c t="n" s="6" r="F35">
        <v>0</v>
      </c>
    </row>
    <row spans="1:6" r="36">
      <c t="s" s="3" r="A36">
        <v>675</v>
      </c>
    </row>
    <row spans="1:6" r="37">
      <c t="s" s="7" r="A37">
        <v>665</v>
      </c>
    </row>
    <row spans="1:6" r="38">
      <c t="s" s="3" r="A38">
        <v>666</v>
      </c>
      <c t="n" s="5" r="B38">
        <v>1000000</v>
      </c>
      <c t="n" s="5" r="C38">
        <v>1000000</v>
      </c>
      <c t="n" s="5" r="D38">
        <v>1000000</v>
      </c>
    </row>
    <row spans="1:6" r="39">
      <c t="s" s="3" r="A39">
        <v>667</v>
      </c>
      <c t="n" s="5" r="B39">
        <v>11000</v>
      </c>
      <c t="n" s="5" r="C39">
        <v>11000</v>
      </c>
      <c t="n" s="5" r="D39">
        <v>18000</v>
      </c>
    </row>
    <row spans="1:6" r="40">
      <c t="s" s="3" r="A40">
        <v>669</v>
      </c>
      <c t="n" s="5" r="B40">
        <v>1011000</v>
      </c>
      <c t="n" s="5" r="C40">
        <v>1011000</v>
      </c>
      <c t="n" s="5" r="D40">
        <v>1018000</v>
      </c>
    </row>
    <row spans="1:6" r="41">
      <c t="s" s="3" r="A41">
        <v>676</v>
      </c>
    </row>
    <row spans="1:6" r="42">
      <c t="s" s="7" r="A42">
        <v>665</v>
      </c>
    </row>
    <row spans="1:6" r="43">
      <c t="s" s="3" r="A43">
        <v>666</v>
      </c>
      <c t="n" s="5" r="B43">
        <v>15009000</v>
      </c>
      <c t="n" s="5" r="C43">
        <v>15009000</v>
      </c>
      <c t="n" s="5" r="D43">
        <v>15011000</v>
      </c>
    </row>
    <row spans="1:6" r="44">
      <c t="s" s="3" r="A44">
        <v>667</v>
      </c>
      <c t="n" s="5" r="B44">
        <v>16000</v>
      </c>
      <c t="n" s="5" r="C44">
        <v>16000</v>
      </c>
      <c t="n" s="5" r="D44">
        <v>52000</v>
      </c>
    </row>
    <row spans="1:6" r="45">
      <c t="s" s="3" r="A45">
        <v>668</v>
      </c>
      <c t="n" s="5" r="B45">
        <v>-103000</v>
      </c>
      <c t="n" s="5" r="C45">
        <v>-103000</v>
      </c>
    </row>
    <row spans="1:6" r="46">
      <c t="s" s="3" r="A46">
        <v>669</v>
      </c>
      <c t="n" s="6" r="B46">
        <v>14922000</v>
      </c>
      <c t="n" s="6" r="C46">
        <v>14922000</v>
      </c>
      <c t="n" s="6" r="D46">
        <v>15063000</v>
      </c>
    </row>
    <row spans="1:6" r="47">
      <c t="s" s="3" r="A47">
        <v>670</v>
      </c>
      <c t="n" s="6" r="E47">
        <v>20000000</v>
      </c>
    </row>
    <row spans="1:6" r="48">
      <c t="s" s="3" r="A48">
        <v>677</v>
      </c>
      <c t="s" s="3" r="E48">
        <v>678</v>
      </c>
    </row>
    <row spans="1:6" r="49">
      <c t="s" s="3" r="A49">
        <v>679</v>
      </c>
      <c t="s" s="3" r="E49">
        <v>680</v>
      </c>
    </row>
    <row spans="1:6" r="50">
      <c t="s" s="3" r="A50">
        <v>681</v>
      </c>
      <c t="s" s="3" r="B50">
        <v>599</v>
      </c>
      <c t="s" s="3" r="C50">
        <v>599</v>
      </c>
      <c t="s" s="3" r="D50">
        <v>599</v>
      </c>
    </row>
    <row spans="1:6" r="51">
      <c t="s" s="3" r="A51">
        <v>682</v>
      </c>
    </row>
    <row spans="1:6" r="52">
      <c t="s" s="7" r="A52">
        <v>665</v>
      </c>
    </row>
    <row spans="1:6" r="53">
      <c t="s" s="3" r="A53">
        <v>666</v>
      </c>
      <c t="n" s="6" r="D53">
        <v>428785000</v>
      </c>
    </row>
    <row spans="1:6" r="54">
      <c t="s" s="3" r="A54">
        <v>667</v>
      </c>
      <c t="n" s="5" r="D54">
        <v>8378000</v>
      </c>
    </row>
    <row spans="1:6" r="55">
      <c t="s" s="3" r="A55">
        <v>668</v>
      </c>
      <c t="n" s="5" r="D55">
        <v>-1252000</v>
      </c>
    </row>
    <row spans="1:6" r="56">
      <c t="s" s="3" r="A56">
        <v>669</v>
      </c>
      <c t="n" s="6" r="D56">
        <v>435911000</v>
      </c>
    </row>
    <row spans="1:6" r="57">
      <c t="s" s="3" r="A57">
        <v>430</v>
      </c>
    </row>
    <row spans="1:6" r="58">
      <c t="s" s="7" r="A58">
        <v>665</v>
      </c>
    </row>
    <row spans="1:6" r="59">
      <c t="s" s="3" r="A59">
        <v>666</v>
      </c>
      <c t="n" s="6" r="B59">
        <v>3405000</v>
      </c>
      <c t="n" s="6" r="C59">
        <v>3405000</v>
      </c>
    </row>
    <row spans="1:6" r="60">
      <c t="s" s="3" r="A60">
        <v>669</v>
      </c>
      <c t="n" s="5" r="B60">
        <v>3405000</v>
      </c>
      <c t="n" s="6" r="C60">
        <v>3405000</v>
      </c>
    </row>
    <row spans="1:6" r="61">
      <c t="s" s="3" r="A61">
        <v>670</v>
      </c>
      <c t="n" s="6" r="B61">
        <v>3000000</v>
      </c>
    </row>
    <row spans="1:6" r="62">
      <c t="s" s="3" r="A62">
        <v>677</v>
      </c>
      <c t="s" s="3" r="B62">
        <v>683</v>
      </c>
      <c t="s" s="3" r="C62">
        <v>683</v>
      </c>
    </row>
    <row spans="1:6" r="63">
      <c t="s" s="3" r="A63">
        <v>684</v>
      </c>
      <c t="s" s="3" r="B63">
        <v>685</v>
      </c>
    </row>
    <row spans="1:6" r="64">
      <c t="s" s="3" r="A64">
        <v>686</v>
      </c>
    </row>
    <row spans="1:6" r="65">
      <c t="s" s="7" r="A65">
        <v>665</v>
      </c>
    </row>
    <row spans="1:6" r="66">
      <c t="s" s="3" r="A66">
        <v>687</v>
      </c>
      <c t="s" s="3" r="B66">
        <v>688</v>
      </c>
      <c t="s" s="3" r="C66">
        <v>68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9</v>
      </c>
      <c t="s" s="2" r="B1">
        <v>2</v>
      </c>
      <c t="s" s="2" r="C1">
        <v>31</v>
      </c>
    </row>
    <row spans="1:3" r="2">
      <c t="s" s="7" r="A2">
        <v>690</v>
      </c>
    </row>
    <row spans="1:3" r="3">
      <c t="s" s="3" r="A3">
        <v>691</v>
      </c>
      <c t="n" s="6" r="B3">
        <v>38727</v>
      </c>
      <c t="n" s="6" r="C3">
        <v>45437</v>
      </c>
    </row>
    <row spans="1:3" r="4">
      <c t="s" s="3" r="A4">
        <v>692</v>
      </c>
      <c t="n" s="5" r="B4">
        <v>471</v>
      </c>
      <c t="n" s="5" r="C4">
        <v>444</v>
      </c>
    </row>
    <row spans="1:3" r="5">
      <c t="s" s="3" r="A5">
        <v>693</v>
      </c>
      <c t="n" s="5" r="B5">
        <v>-2</v>
      </c>
      <c t="n" s="5" r="C5">
        <v>-74</v>
      </c>
    </row>
    <row spans="1:3" r="6">
      <c t="s" s="3" r="A6">
        <v>694</v>
      </c>
      <c t="n" s="6" r="B6">
        <v>39196</v>
      </c>
      <c t="n" s="6" r="C6">
        <v>45807</v>
      </c>
    </row>
    <row spans="1:3" r="7">
      <c t="s" s="3" r="A7">
        <v>695</v>
      </c>
      <c t="s" s="3" r="B7">
        <v>609</v>
      </c>
      <c t="s" s="3" r="C7">
        <v>609</v>
      </c>
    </row>
    <row spans="1:3" r="8">
      <c t="s" s="3" r="A8">
        <v>671</v>
      </c>
    </row>
    <row spans="1:3" r="9">
      <c t="s" s="7" r="A9">
        <v>690</v>
      </c>
    </row>
    <row spans="1:3" r="10">
      <c t="s" s="3" r="A10">
        <v>691</v>
      </c>
      <c t="n" s="6" r="B10">
        <v>515</v>
      </c>
      <c t="n" s="6" r="C10">
        <v>1747</v>
      </c>
    </row>
    <row spans="1:3" r="11">
      <c t="s" s="3" r="A11">
        <v>692</v>
      </c>
      <c t="n" s="5" r="B11">
        <v>1</v>
      </c>
      <c t="n" s="5" r="C11">
        <v>1</v>
      </c>
    </row>
    <row spans="1:3" r="12">
      <c t="s" s="3" r="A12">
        <v>693</v>
      </c>
      <c t="n" s="5" r="C12">
        <v>-7</v>
      </c>
    </row>
    <row spans="1:3" r="13">
      <c t="s" s="3" r="A13">
        <v>694</v>
      </c>
      <c t="n" s="5" r="B13">
        <v>516</v>
      </c>
      <c t="n" s="5" r="C13">
        <v>1741</v>
      </c>
    </row>
    <row spans="1:3" r="14">
      <c t="s" s="3" r="A14">
        <v>672</v>
      </c>
    </row>
    <row spans="1:3" r="15">
      <c t="s" s="7" r="A15">
        <v>690</v>
      </c>
    </row>
    <row spans="1:3" r="16">
      <c t="s" s="3" r="A16">
        <v>691</v>
      </c>
      <c t="n" s="5" r="B16">
        <v>53</v>
      </c>
      <c t="n" s="5" r="C16">
        <v>147</v>
      </c>
    </row>
    <row spans="1:3" r="17">
      <c t="s" s="3" r="A17">
        <v>692</v>
      </c>
      <c t="n" s="5" r="B17">
        <v>6</v>
      </c>
      <c t="n" s="5" r="C17">
        <v>20</v>
      </c>
    </row>
    <row spans="1:3" r="18">
      <c t="s" s="3" r="A18">
        <v>694</v>
      </c>
      <c t="n" s="5" r="B18">
        <v>59</v>
      </c>
      <c t="n" s="5" r="C18">
        <v>167</v>
      </c>
    </row>
    <row spans="1:3" r="19">
      <c t="s" s="3" r="A19">
        <v>673</v>
      </c>
    </row>
    <row spans="1:3" r="20">
      <c t="s" s="7" r="A20">
        <v>690</v>
      </c>
    </row>
    <row spans="1:3" r="21">
      <c t="s" s="3" r="A21">
        <v>691</v>
      </c>
      <c t="n" s="5" r="B21">
        <v>33159</v>
      </c>
      <c t="n" s="5" r="C21">
        <v>38543</v>
      </c>
    </row>
    <row spans="1:3" r="22">
      <c t="s" s="3" r="A22">
        <v>692</v>
      </c>
      <c t="n" s="5" r="B22">
        <v>464</v>
      </c>
      <c t="n" s="5" r="C22">
        <v>423</v>
      </c>
    </row>
    <row spans="1:3" r="23">
      <c t="s" s="3" r="A23">
        <v>693</v>
      </c>
      <c t="n" s="5" r="C23">
        <v>-4</v>
      </c>
    </row>
    <row spans="1:3" r="24">
      <c t="s" s="3" r="A24">
        <v>694</v>
      </c>
      <c t="n" s="5" r="B24">
        <v>33623</v>
      </c>
      <c t="n" s="5" r="C24">
        <v>38962</v>
      </c>
    </row>
    <row spans="1:3" r="25">
      <c t="s" s="3" r="A25">
        <v>676</v>
      </c>
    </row>
    <row spans="1:3" r="26">
      <c t="s" s="7" r="A26">
        <v>690</v>
      </c>
    </row>
    <row spans="1:3" r="27">
      <c t="s" s="3" r="A27">
        <v>691</v>
      </c>
      <c t="n" s="5" r="B27">
        <v>5000</v>
      </c>
      <c t="n" s="5" r="C27">
        <v>5000</v>
      </c>
    </row>
    <row spans="1:3" r="28">
      <c t="s" s="3" r="A28">
        <v>693</v>
      </c>
      <c t="n" s="5" r="B28">
        <v>-2</v>
      </c>
      <c t="n" s="5" r="C28">
        <v>-63</v>
      </c>
    </row>
    <row spans="1:3" r="29">
      <c t="s" s="3" r="A29">
        <v>694</v>
      </c>
      <c t="n" s="6" r="B29">
        <v>4998</v>
      </c>
      <c t="n" s="6" r="C29">
        <v>493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696</v>
      </c>
      <c t="s" s="2" r="B1">
        <v>1</v>
      </c>
    </row>
    <row spans="1:4" r="2">
      <c t="s" s="2" r="B2">
        <v>2</v>
      </c>
      <c t="s" s="2" r="C2">
        <v>31</v>
      </c>
      <c t="s" s="2" r="D2">
        <v>79</v>
      </c>
    </row>
    <row spans="1:4" r="3">
      <c t="s" s="7" r="A3">
        <v>236</v>
      </c>
    </row>
    <row spans="1:4" r="4">
      <c t="s" s="3" r="A4">
        <v>697</v>
      </c>
      <c t="n" s="6" r="B4">
        <v>88000</v>
      </c>
    </row>
    <row spans="1:4" r="5">
      <c t="s" s="3" r="A5">
        <v>698</v>
      </c>
      <c t="n" s="5" r="B5">
        <v>31000</v>
      </c>
    </row>
    <row spans="1:4" r="6">
      <c t="s" s="3" r="A6">
        <v>699</v>
      </c>
      <c t="n" s="6" r="B6">
        <v>0</v>
      </c>
      <c t="n" s="6" r="C6">
        <v>0</v>
      </c>
      <c t="n" s="6" r="D6">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5"/>
  </cols>
  <sheetData>
    <row spans="1:5" r="1">
      <c t="s" s="1" r="A1">
        <v>700</v>
      </c>
      <c t="s" s="2" r="B1">
        <v>1</v>
      </c>
    </row>
    <row spans="1:5" r="2">
      <c t="s" s="2" r="B2">
        <v>619</v>
      </c>
      <c t="s" s="2" r="C2">
        <v>701</v>
      </c>
      <c t="s" s="2" r="D2">
        <v>657</v>
      </c>
      <c t="s" s="2" r="E2">
        <v>702</v>
      </c>
    </row>
    <row spans="1:5" r="3">
      <c t="s" s="7" r="A3">
        <v>703</v>
      </c>
    </row>
    <row spans="1:5" r="4">
      <c t="s" s="3" r="A4">
        <v>704</v>
      </c>
      <c t="n" s="6" r="B4">
        <v>49998000</v>
      </c>
    </row>
    <row spans="1:5" r="5">
      <c t="s" s="3" r="A5">
        <v>705</v>
      </c>
      <c t="n" s="5" r="B5">
        <v>241925000</v>
      </c>
    </row>
    <row spans="1:5" r="6">
      <c t="s" s="3" r="A6">
        <v>706</v>
      </c>
      <c t="n" s="5" r="B6">
        <v>10000000</v>
      </c>
    </row>
    <row spans="1:5" r="7">
      <c t="s" s="3" r="A7">
        <v>707</v>
      </c>
      <c t="n" s="5" r="B7">
        <v>3405000</v>
      </c>
    </row>
    <row spans="1:5" r="8">
      <c t="s" s="3" r="A8">
        <v>694</v>
      </c>
      <c t="n" s="5" r="B8">
        <v>513305000</v>
      </c>
    </row>
    <row spans="1:5" r="9">
      <c t="s" s="7" r="A9">
        <v>708</v>
      </c>
    </row>
    <row spans="1:5" r="10">
      <c t="s" s="3" r="A10">
        <v>704</v>
      </c>
      <c t="n" s="5" r="B10">
        <v>49979000</v>
      </c>
    </row>
    <row spans="1:5" r="11">
      <c t="s" s="3" r="A11">
        <v>705</v>
      </c>
      <c t="n" s="5" r="B11">
        <v>241525000</v>
      </c>
    </row>
    <row spans="1:5" r="12">
      <c t="s" s="3" r="A12">
        <v>706</v>
      </c>
      <c t="n" s="5" r="B12">
        <v>9897000</v>
      </c>
    </row>
    <row spans="1:5" r="13">
      <c t="s" s="3" r="A13">
        <v>707</v>
      </c>
      <c t="n" s="5" r="B13">
        <v>3405000</v>
      </c>
    </row>
    <row spans="1:5" r="14">
      <c t="s" s="3" r="A14">
        <v>694</v>
      </c>
      <c t="n" s="5" r="B14">
        <v>517058000</v>
      </c>
    </row>
    <row spans="1:5" r="15">
      <c t="s" s="7" r="A15">
        <v>709</v>
      </c>
    </row>
    <row spans="1:5" r="16">
      <c t="s" s="3" r="A16">
        <v>705</v>
      </c>
      <c t="n" s="5" r="B16">
        <v>5515000</v>
      </c>
    </row>
    <row spans="1:5" r="17">
      <c t="s" s="3" r="A17">
        <v>694</v>
      </c>
      <c t="n" s="5" r="B17">
        <v>38727000</v>
      </c>
      <c t="n" s="6" r="C17">
        <v>45437000</v>
      </c>
    </row>
    <row spans="1:5" r="18">
      <c t="s" s="7" r="A18">
        <v>710</v>
      </c>
    </row>
    <row spans="1:5" r="19">
      <c t="s" s="3" r="A19">
        <v>705</v>
      </c>
      <c t="n" s="5" r="B19">
        <v>5514000</v>
      </c>
    </row>
    <row spans="1:5" r="20">
      <c t="s" s="3" r="A20">
        <v>694</v>
      </c>
      <c t="n" s="6" r="B20">
        <v>39196000</v>
      </c>
      <c t="n" s="6" r="C20">
        <v>45807000</v>
      </c>
    </row>
    <row spans="1:5" r="21">
      <c t="s" s="3" r="A21">
        <v>711</v>
      </c>
      <c t="n" s="5" r="B21">
        <v>162</v>
      </c>
      <c t="n" s="5" r="C21">
        <v>157</v>
      </c>
    </row>
    <row spans="1:5" r="22">
      <c t="s" s="3" r="A22">
        <v>34</v>
      </c>
      <c t="n" s="6" r="B22">
        <v>517058000</v>
      </c>
      <c t="n" s="6" r="C22">
        <v>435911000</v>
      </c>
    </row>
    <row spans="1:5" r="23">
      <c t="s" s="3" r="A23">
        <v>712</v>
      </c>
      <c t="n" s="5" r="B23">
        <v>-3160000</v>
      </c>
      <c t="n" s="5" r="C23">
        <v>2021000</v>
      </c>
      <c t="n" s="6" r="D23">
        <v>-4747000</v>
      </c>
    </row>
    <row spans="1:5" r="24">
      <c t="s" s="3" r="A24">
        <v>427</v>
      </c>
    </row>
    <row spans="1:5" r="25">
      <c t="s" s="7" r="A25">
        <v>703</v>
      </c>
    </row>
    <row spans="1:5" r="26">
      <c t="s" s="3" r="A26">
        <v>713</v>
      </c>
      <c t="n" s="5" r="B26">
        <v>4037000</v>
      </c>
    </row>
    <row spans="1:5" r="27">
      <c t="s" s="7" r="A27">
        <v>708</v>
      </c>
    </row>
    <row spans="1:5" r="28">
      <c t="s" s="3" r="A28">
        <v>713</v>
      </c>
      <c t="n" s="5" r="B28">
        <v>5132000</v>
      </c>
    </row>
    <row spans="1:5" r="29">
      <c t="s" s="7" r="A29">
        <v>710</v>
      </c>
    </row>
    <row spans="1:5" r="30">
      <c t="s" s="3" r="A30">
        <v>34</v>
      </c>
      <c t="n" s="5" r="B30">
        <v>5132000</v>
      </c>
      <c t="n" s="5" r="C30">
        <v>5250000</v>
      </c>
    </row>
    <row spans="1:5" r="31">
      <c t="s" s="3" r="A31">
        <v>672</v>
      </c>
    </row>
    <row spans="1:5" r="32">
      <c t="s" s="7" r="A32">
        <v>703</v>
      </c>
    </row>
    <row spans="1:5" r="33">
      <c t="s" s="3" r="A33">
        <v>713</v>
      </c>
      <c t="n" s="5" r="B33">
        <v>88968000</v>
      </c>
    </row>
    <row spans="1:5" r="34">
      <c t="s" s="7" r="A34">
        <v>708</v>
      </c>
    </row>
    <row spans="1:5" r="35">
      <c t="s" s="3" r="A35">
        <v>713</v>
      </c>
      <c t="n" s="5" r="B35">
        <v>92268000</v>
      </c>
    </row>
    <row spans="1:5" r="36">
      <c t="s" s="7" r="A36">
        <v>709</v>
      </c>
    </row>
    <row spans="1:5" r="37">
      <c t="s" s="3" r="A37">
        <v>713</v>
      </c>
      <c t="n" s="5" r="B37">
        <v>53000</v>
      </c>
    </row>
    <row spans="1:5" r="38">
      <c t="s" s="3" r="A38">
        <v>694</v>
      </c>
      <c t="n" s="5" r="B38">
        <v>53000</v>
      </c>
      <c t="n" s="5" r="C38">
        <v>147000</v>
      </c>
    </row>
    <row spans="1:5" r="39">
      <c t="s" s="7" r="A39">
        <v>710</v>
      </c>
    </row>
    <row spans="1:5" r="40">
      <c t="s" s="3" r="A40">
        <v>713</v>
      </c>
      <c t="n" s="5" r="B40">
        <v>59000</v>
      </c>
    </row>
    <row spans="1:5" r="41">
      <c t="s" s="3" r="A41">
        <v>694</v>
      </c>
      <c t="n" s="5" r="B41">
        <v>59000</v>
      </c>
      <c t="n" s="5" r="C41">
        <v>167000</v>
      </c>
    </row>
    <row spans="1:5" r="42">
      <c t="s" s="3" r="A42">
        <v>34</v>
      </c>
      <c t="n" s="5" r="B42">
        <v>92268000</v>
      </c>
      <c t="n" s="5" r="C42">
        <v>124256000</v>
      </c>
    </row>
    <row spans="1:5" r="43">
      <c t="s" s="3" r="A43">
        <v>673</v>
      </c>
    </row>
    <row spans="1:5" r="44">
      <c t="s" s="7" r="A44">
        <v>703</v>
      </c>
    </row>
    <row spans="1:5" r="45">
      <c t="s" s="3" r="A45">
        <v>713</v>
      </c>
      <c t="n" s="5" r="B45">
        <v>113972000</v>
      </c>
    </row>
    <row spans="1:5" r="46">
      <c t="s" s="7" r="A46">
        <v>708</v>
      </c>
    </row>
    <row spans="1:5" r="47">
      <c t="s" s="3" r="A47">
        <v>713</v>
      </c>
      <c t="n" s="5" r="B47">
        <v>113668000</v>
      </c>
    </row>
    <row spans="1:5" r="48">
      <c t="s" s="7" r="A48">
        <v>709</v>
      </c>
    </row>
    <row spans="1:5" r="49">
      <c t="s" s="3" r="A49">
        <v>713</v>
      </c>
      <c t="n" s="5" r="B49">
        <v>33159000</v>
      </c>
    </row>
    <row spans="1:5" r="50">
      <c t="s" s="3" r="A50">
        <v>694</v>
      </c>
      <c t="n" s="5" r="B50">
        <v>33159000</v>
      </c>
      <c t="n" s="5" r="C50">
        <v>38543000</v>
      </c>
    </row>
    <row spans="1:5" r="51">
      <c t="s" s="7" r="A51">
        <v>710</v>
      </c>
    </row>
    <row spans="1:5" r="52">
      <c t="s" s="3" r="A52">
        <v>713</v>
      </c>
      <c t="n" s="5" r="B52">
        <v>33623000</v>
      </c>
    </row>
    <row spans="1:5" r="53">
      <c t="s" s="3" r="A53">
        <v>694</v>
      </c>
      <c t="n" s="5" r="B53">
        <v>33623000</v>
      </c>
      <c t="n" s="5" r="C53">
        <v>38962000</v>
      </c>
    </row>
    <row spans="1:5" r="54">
      <c t="s" s="3" r="A54">
        <v>34</v>
      </c>
      <c t="n" s="5" r="B54">
        <v>113668000</v>
      </c>
      <c t="n" s="5" r="C54">
        <v>143171000</v>
      </c>
    </row>
    <row spans="1:5" r="55">
      <c t="s" s="3" r="A55">
        <v>674</v>
      </c>
    </row>
    <row spans="1:5" r="56">
      <c t="s" s="7" r="A56">
        <v>708</v>
      </c>
    </row>
    <row spans="1:5" r="57">
      <c t="s" s="3" r="A57">
        <v>713</v>
      </c>
      <c t="n" s="5" r="B57">
        <v>173000</v>
      </c>
    </row>
    <row spans="1:5" r="58">
      <c t="s" s="7" r="A58">
        <v>710</v>
      </c>
    </row>
    <row spans="1:5" r="59">
      <c t="s" s="3" r="A59">
        <v>714</v>
      </c>
      <c t="n" s="6" r="E59">
        <v>2100000</v>
      </c>
    </row>
    <row spans="1:5" r="60">
      <c t="s" s="3" r="A60">
        <v>711</v>
      </c>
      <c t="n" s="5" r="E60">
        <v>40000</v>
      </c>
    </row>
    <row spans="1:5" r="61">
      <c t="s" s="3" r="A61">
        <v>34</v>
      </c>
      <c t="n" s="5" r="B61">
        <v>173000</v>
      </c>
      <c t="n" s="5" r="C61">
        <v>231000</v>
      </c>
      <c t="n" s="6" r="E61">
        <v>0</v>
      </c>
    </row>
    <row spans="1:5" r="62">
      <c t="s" s="3" r="A62">
        <v>712</v>
      </c>
      <c t="n" s="5" r="C62">
        <v>173000</v>
      </c>
    </row>
    <row spans="1:5" r="63">
      <c t="s" s="3" r="A63">
        <v>675</v>
      </c>
    </row>
    <row spans="1:5" r="64">
      <c t="s" s="7" r="A64">
        <v>703</v>
      </c>
    </row>
    <row spans="1:5" r="65">
      <c t="s" s="3" r="A65">
        <v>713</v>
      </c>
      <c t="n" s="5" r="B65">
        <v>1000000</v>
      </c>
    </row>
    <row spans="1:5" r="66">
      <c t="s" s="7" r="A66">
        <v>708</v>
      </c>
    </row>
    <row spans="1:5" r="67">
      <c t="s" s="3" r="A67">
        <v>713</v>
      </c>
      <c t="n" s="5" r="B67">
        <v>1011000</v>
      </c>
    </row>
    <row spans="1:5" r="68">
      <c t="s" s="7" r="A68">
        <v>710</v>
      </c>
    </row>
    <row spans="1:5" r="69">
      <c t="s" s="3" r="A69">
        <v>34</v>
      </c>
      <c t="n" s="5" r="B69">
        <v>1011000</v>
      </c>
      <c t="n" s="6" r="C69">
        <v>1018000</v>
      </c>
    </row>
    <row spans="1:5" r="70">
      <c t="s" s="3" r="A70">
        <v>715</v>
      </c>
    </row>
    <row spans="1:5" r="71">
      <c t="s" s="7" r="A71">
        <v>710</v>
      </c>
    </row>
    <row spans="1:5" r="72">
      <c t="s" s="3" r="A72">
        <v>34</v>
      </c>
      <c t="n" s="6" r="B72">
        <v>34050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9"/>
    <col customWidth="1" max="2" min="2" width="25"/>
    <col customWidth="1" max="3" min="3" width="25"/>
  </cols>
  <sheetData>
    <row spans="1:3" r="1">
      <c t="s" s="1" r="A1">
        <v>716</v>
      </c>
      <c t="s" s="2" r="B1">
        <v>1</v>
      </c>
    </row>
    <row spans="1:3" r="2">
      <c t="s" s="2" r="B2">
        <v>619</v>
      </c>
      <c t="s" s="2" r="C2">
        <v>701</v>
      </c>
    </row>
    <row spans="1:3" r="3">
      <c t="s" s="7" r="A3">
        <v>717</v>
      </c>
    </row>
    <row spans="1:3" r="4">
      <c t="s" s="3" r="A4">
        <v>718</v>
      </c>
      <c t="n" s="6" r="B4">
        <v>214038</v>
      </c>
      <c t="n" s="6" r="C4">
        <v>55682</v>
      </c>
    </row>
    <row spans="1:3" r="5">
      <c t="s" s="3" r="A5">
        <v>719</v>
      </c>
      <c t="n" s="5" r="B5">
        <v>-843</v>
      </c>
      <c t="n" s="5" r="C5">
        <v>-987</v>
      </c>
    </row>
    <row spans="1:3" r="6">
      <c t="s" s="3" r="A6">
        <v>720</v>
      </c>
      <c t="n" s="5" r="B6">
        <v>45783</v>
      </c>
      <c t="n" s="5" r="C6">
        <v>12534</v>
      </c>
    </row>
    <row spans="1:3" r="7">
      <c t="s" s="3" r="A7">
        <v>721</v>
      </c>
      <c t="n" s="5" r="B7">
        <v>-901</v>
      </c>
      <c t="n" s="5" r="C7">
        <v>-265</v>
      </c>
    </row>
    <row spans="1:3" r="8">
      <c t="s" s="3" r="A8">
        <v>722</v>
      </c>
      <c t="n" s="5" r="B8">
        <v>259821</v>
      </c>
      <c t="n" s="5" r="C8">
        <v>68216</v>
      </c>
    </row>
    <row spans="1:3" r="9">
      <c t="s" s="3" r="A9">
        <v>723</v>
      </c>
      <c t="n" s="5" r="B9">
        <v>-1744</v>
      </c>
      <c t="n" s="5" r="C9">
        <v>-1252</v>
      </c>
    </row>
    <row spans="1:3" r="10">
      <c t="s" s="7" r="A10">
        <v>724</v>
      </c>
    </row>
    <row spans="1:3" r="11">
      <c t="s" s="3" r="A11">
        <v>718</v>
      </c>
      <c t="n" s="5" r="B11">
        <v>4998</v>
      </c>
      <c t="n" s="5" r="C11">
        <v>14498</v>
      </c>
    </row>
    <row spans="1:3" r="12">
      <c t="s" s="3" r="A12">
        <v>719</v>
      </c>
      <c t="n" s="5" r="B12">
        <v>-2</v>
      </c>
      <c t="n" s="5" r="C12">
        <v>-74</v>
      </c>
    </row>
    <row spans="1:3" r="13">
      <c t="s" s="3" r="A13">
        <v>722</v>
      </c>
      <c t="n" s="5" r="B13">
        <v>4998</v>
      </c>
      <c t="n" s="5" r="C13">
        <v>14498</v>
      </c>
    </row>
    <row spans="1:3" r="14">
      <c t="s" s="3" r="A14">
        <v>693</v>
      </c>
      <c t="n" s="6" r="B14">
        <v>-2</v>
      </c>
      <c t="n" s="6" r="C14">
        <v>-74</v>
      </c>
    </row>
    <row spans="1:3" r="15">
      <c t="s" s="3" r="A15">
        <v>725</v>
      </c>
      <c t="n" s="5" r="B15">
        <v>162</v>
      </c>
      <c t="n" s="5" r="C15">
        <v>157</v>
      </c>
    </row>
    <row spans="1:3" r="16">
      <c t="s" s="3" r="A16">
        <v>726</v>
      </c>
      <c t="n" s="5" r="B16">
        <v>34</v>
      </c>
      <c t="n" s="5" r="C16">
        <v>17</v>
      </c>
    </row>
    <row spans="1:3" r="17">
      <c t="s" s="3" r="A17">
        <v>727</v>
      </c>
      <c t="n" s="6" r="B17">
        <v>489598</v>
      </c>
      <c t="n" s="6" r="C17">
        <v>409868</v>
      </c>
    </row>
    <row spans="1:3" r="18">
      <c t="s" s="3" r="A18">
        <v>671</v>
      </c>
    </row>
    <row spans="1:3" r="19">
      <c t="s" s="7" r="A19">
        <v>717</v>
      </c>
    </row>
    <row spans="1:3" r="20">
      <c t="s" s="3" r="A20">
        <v>718</v>
      </c>
      <c t="n" s="5" r="B20">
        <v>191584</v>
      </c>
      <c t="n" s="5" r="C20">
        <v>2089</v>
      </c>
    </row>
    <row spans="1:3" r="21">
      <c t="s" s="3" r="A21">
        <v>719</v>
      </c>
      <c t="n" s="5" r="B21">
        <v>-433</v>
      </c>
      <c t="n" s="5" r="C21">
        <v>-15</v>
      </c>
    </row>
    <row spans="1:3" r="22">
      <c t="s" s="3" r="A22">
        <v>720</v>
      </c>
      <c t="n" s="5" r="B22">
        <v>9914</v>
      </c>
    </row>
    <row spans="1:3" r="23">
      <c t="s" s="3" r="A23">
        <v>721</v>
      </c>
      <c t="n" s="5" r="B23">
        <v>-61</v>
      </c>
    </row>
    <row spans="1:3" r="24">
      <c t="s" s="3" r="A24">
        <v>722</v>
      </c>
      <c t="n" s="5" r="B24">
        <v>201498</v>
      </c>
      <c t="n" s="5" r="C24">
        <v>2089</v>
      </c>
    </row>
    <row spans="1:3" r="25">
      <c t="s" s="3" r="A25">
        <v>723</v>
      </c>
      <c t="n" s="5" r="B25">
        <v>-494</v>
      </c>
      <c t="n" s="5" r="C25">
        <v>-15</v>
      </c>
    </row>
    <row spans="1:3" r="26">
      <c t="s" s="7" r="A26">
        <v>724</v>
      </c>
    </row>
    <row spans="1:3" r="27">
      <c t="s" s="3" r="A27">
        <v>718</v>
      </c>
      <c t="n" s="5" r="C27">
        <v>517</v>
      </c>
    </row>
    <row spans="1:3" r="28">
      <c t="s" s="3" r="A28">
        <v>719</v>
      </c>
      <c t="n" s="5" r="C28">
        <v>-7</v>
      </c>
    </row>
    <row spans="1:3" r="29">
      <c t="s" s="3" r="A29">
        <v>722</v>
      </c>
      <c t="n" s="5" r="C29">
        <v>517</v>
      </c>
    </row>
    <row spans="1:3" r="30">
      <c t="s" s="3" r="A30">
        <v>693</v>
      </c>
      <c t="n" s="5" r="C30">
        <v>-7</v>
      </c>
    </row>
    <row spans="1:3" r="31">
      <c t="s" s="3" r="A31">
        <v>672</v>
      </c>
    </row>
    <row spans="1:3" r="32">
      <c t="s" s="7" r="A32">
        <v>717</v>
      </c>
    </row>
    <row spans="1:3" r="33">
      <c t="s" s="3" r="A33">
        <v>718</v>
      </c>
      <c t="n" s="5" r="B33">
        <v>5727</v>
      </c>
      <c t="n" s="5" r="C33">
        <v>7535</v>
      </c>
    </row>
    <row spans="1:3" r="34">
      <c t="s" s="3" r="A34">
        <v>719</v>
      </c>
      <c t="n" s="5" r="B34">
        <v>-95</v>
      </c>
      <c t="n" s="5" r="C34">
        <v>-91</v>
      </c>
    </row>
    <row spans="1:3" r="35">
      <c t="s" s="3" r="A35">
        <v>722</v>
      </c>
      <c t="n" s="5" r="B35">
        <v>5727</v>
      </c>
      <c t="n" s="5" r="C35">
        <v>7535</v>
      </c>
    </row>
    <row spans="1:3" r="36">
      <c t="s" s="3" r="A36">
        <v>723</v>
      </c>
      <c t="n" s="5" r="B36">
        <v>-95</v>
      </c>
      <c t="n" s="5" r="C36">
        <v>-91</v>
      </c>
    </row>
    <row spans="1:3" r="37">
      <c t="s" s="3" r="A37">
        <v>673</v>
      </c>
    </row>
    <row spans="1:3" r="38">
      <c t="s" s="7" r="A38">
        <v>717</v>
      </c>
    </row>
    <row spans="1:3" r="39">
      <c t="s" s="3" r="A39">
        <v>718</v>
      </c>
      <c t="n" s="5" r="B39">
        <v>6831</v>
      </c>
      <c t="n" s="5" r="C39">
        <v>46058</v>
      </c>
    </row>
    <row spans="1:3" r="40">
      <c t="s" s="3" r="A40">
        <v>719</v>
      </c>
      <c t="n" s="5" r="B40">
        <v>-212</v>
      </c>
      <c t="n" s="5" r="C40">
        <v>-881</v>
      </c>
    </row>
    <row spans="1:3" r="41">
      <c t="s" s="3" r="A41">
        <v>720</v>
      </c>
      <c t="n" s="5" r="B41">
        <v>35869</v>
      </c>
      <c t="n" s="5" r="C41">
        <v>12534</v>
      </c>
    </row>
    <row spans="1:3" r="42">
      <c t="s" s="3" r="A42">
        <v>721</v>
      </c>
      <c t="n" s="5" r="B42">
        <v>-840</v>
      </c>
      <c t="n" s="5" r="C42">
        <v>-265</v>
      </c>
    </row>
    <row spans="1:3" r="43">
      <c t="s" s="3" r="A43">
        <v>722</v>
      </c>
      <c t="n" s="5" r="B43">
        <v>42700</v>
      </c>
      <c t="n" s="5" r="C43">
        <v>58592</v>
      </c>
    </row>
    <row spans="1:3" r="44">
      <c t="s" s="3" r="A44">
        <v>723</v>
      </c>
      <c t="n" s="5" r="B44">
        <v>-1052</v>
      </c>
      <c t="n" s="5" r="C44">
        <v>-1146</v>
      </c>
    </row>
    <row spans="1:3" r="45">
      <c t="s" s="7" r="A45">
        <v>724</v>
      </c>
    </row>
    <row spans="1:3" r="46">
      <c t="s" s="3" r="A46">
        <v>718</v>
      </c>
      <c t="n" s="5" r="C46">
        <v>9045</v>
      </c>
    </row>
    <row spans="1:3" r="47">
      <c t="s" s="3" r="A47">
        <v>719</v>
      </c>
      <c t="n" s="5" r="C47">
        <v>-4</v>
      </c>
    </row>
    <row spans="1:3" r="48">
      <c t="s" s="3" r="A48">
        <v>722</v>
      </c>
      <c t="n" s="5" r="C48">
        <v>9045</v>
      </c>
    </row>
    <row spans="1:3" r="49">
      <c t="s" s="3" r="A49">
        <v>693</v>
      </c>
      <c t="n" s="5" r="C49">
        <v>-4</v>
      </c>
    </row>
    <row spans="1:3" r="50">
      <c t="s" s="3" r="A50">
        <v>676</v>
      </c>
    </row>
    <row spans="1:3" r="51">
      <c t="s" s="7" r="A51">
        <v>717</v>
      </c>
    </row>
    <row spans="1:3" r="52">
      <c t="s" s="3" r="A52">
        <v>718</v>
      </c>
      <c t="n" s="5" r="B52">
        <v>9896</v>
      </c>
    </row>
    <row spans="1:3" r="53">
      <c t="s" s="3" r="A53">
        <v>719</v>
      </c>
      <c t="n" s="5" r="B53">
        <v>-103</v>
      </c>
    </row>
    <row spans="1:3" r="54">
      <c t="s" s="3" r="A54">
        <v>722</v>
      </c>
      <c t="n" s="5" r="B54">
        <v>9896</v>
      </c>
    </row>
    <row spans="1:3" r="55">
      <c t="s" s="3" r="A55">
        <v>723</v>
      </c>
      <c t="n" s="5" r="B55">
        <v>-103</v>
      </c>
    </row>
    <row spans="1:3" r="56">
      <c t="s" s="7" r="A56">
        <v>724</v>
      </c>
    </row>
    <row spans="1:3" r="57">
      <c t="s" s="3" r="A57">
        <v>718</v>
      </c>
      <c t="n" s="5" r="B57">
        <v>4998</v>
      </c>
      <c t="n" s="5" r="C57">
        <v>4936</v>
      </c>
    </row>
    <row spans="1:3" r="58">
      <c t="s" s="3" r="A58">
        <v>719</v>
      </c>
      <c t="n" s="5" r="B58">
        <v>-2</v>
      </c>
      <c t="n" s="5" r="C58">
        <v>-63</v>
      </c>
    </row>
    <row spans="1:3" r="59">
      <c t="s" s="3" r="A59">
        <v>722</v>
      </c>
      <c t="n" s="5" r="B59">
        <v>4998</v>
      </c>
      <c t="n" s="5" r="C59">
        <v>4936</v>
      </c>
    </row>
    <row spans="1:3" r="60">
      <c t="s" s="3" r="A60">
        <v>693</v>
      </c>
      <c t="n" s="5" r="B60">
        <v>-2</v>
      </c>
      <c t="n" s="6" r="C60">
        <v>-63</v>
      </c>
    </row>
    <row spans="1:3" r="61">
      <c t="s" s="3" r="A61">
        <v>427</v>
      </c>
    </row>
    <row spans="1:3" r="62">
      <c t="s" s="7" r="A62">
        <v>724</v>
      </c>
    </row>
    <row spans="1:3" r="63">
      <c t="s" s="3" r="A63">
        <v>727</v>
      </c>
      <c t="n" s="6" r="B63">
        <v>5100</v>
      </c>
    </row>
    <row spans="1:3" r="64">
      <c t="s" s="3" r="A64">
        <v>728</v>
      </c>
      <c t="s" s="3" r="B64">
        <v>64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9</v>
      </c>
      <c t="s" s="2" r="B1">
        <v>1</v>
      </c>
    </row>
    <row spans="1:4" r="2">
      <c t="s" s="2" r="B2">
        <v>2</v>
      </c>
      <c t="s" s="2" r="C2">
        <v>31</v>
      </c>
      <c t="s" s="2" r="D2">
        <v>79</v>
      </c>
    </row>
    <row spans="1:4" r="3">
      <c t="s" s="7" r="A3">
        <v>730</v>
      </c>
    </row>
    <row spans="1:4" r="4">
      <c t="s" s="3" r="A4">
        <v>731</v>
      </c>
      <c t="n" s="6" r="B4">
        <v>1800</v>
      </c>
      <c t="n" s="6" r="C4">
        <v>1941</v>
      </c>
      <c t="n" s="6" r="D4">
        <v>2142</v>
      </c>
    </row>
    <row spans="1:4" r="5">
      <c t="s" s="3" r="A5">
        <v>732</v>
      </c>
      <c t="n" s="5" r="B5">
        <v>-35</v>
      </c>
      <c t="n" s="5" r="C5">
        <v>-141</v>
      </c>
      <c t="n" s="5" r="D5">
        <v>-201</v>
      </c>
    </row>
    <row spans="1:4" r="6">
      <c t="s" s="3" r="A6">
        <v>733</v>
      </c>
      <c t="n" s="5" r="B6">
        <v>1765</v>
      </c>
      <c t="n" s="6" r="C6">
        <v>1800</v>
      </c>
      <c t="n" s="6" r="D6">
        <v>1941</v>
      </c>
    </row>
    <row spans="1:4" r="7">
      <c t="s" s="3" r="A7">
        <v>734</v>
      </c>
      <c t="n" s="6" r="B7">
        <v>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5</v>
      </c>
      <c t="s" s="2" r="B1">
        <v>2</v>
      </c>
      <c t="s" s="2" r="C1">
        <v>31</v>
      </c>
    </row>
    <row spans="1:3" r="2">
      <c t="s" s="7" r="A2">
        <v>236</v>
      </c>
    </row>
    <row spans="1:3" r="3">
      <c t="s" s="3" r="A3">
        <v>727</v>
      </c>
      <c t="n" s="6" r="B3">
        <v>489598</v>
      </c>
      <c t="n" s="6" r="C3">
        <v>409868</v>
      </c>
    </row>
    <row spans="1:3" r="4">
      <c t="s" s="3" r="A4">
        <v>736</v>
      </c>
      <c t="n" s="6" r="B4">
        <v>490074</v>
      </c>
      <c t="n" s="6" r="C4">
        <v>41030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37</v>
      </c>
      <c t="s" s="2" r="B1">
        <v>2</v>
      </c>
      <c t="s" s="2" r="C1">
        <v>31</v>
      </c>
      <c t="s" s="2" r="D1">
        <v>79</v>
      </c>
      <c t="s" s="2" r="E1">
        <v>738</v>
      </c>
    </row>
    <row spans="1:5" r="2">
      <c t="s" s="7" r="A2">
        <v>601</v>
      </c>
    </row>
    <row spans="1:5" r="3">
      <c t="s" s="3" r="A3">
        <v>739</v>
      </c>
      <c t="n" s="6" r="B3">
        <v>3326610</v>
      </c>
      <c t="n" s="6" r="C3">
        <v>3040495</v>
      </c>
    </row>
    <row spans="1:5" r="4">
      <c t="s" s="3" r="A4">
        <v>740</v>
      </c>
      <c t="n" s="5" r="B4">
        <v>-27491</v>
      </c>
      <c t="n" s="5" r="C4">
        <v>-24410</v>
      </c>
      <c t="n" s="6" r="D4">
        <v>-23026</v>
      </c>
      <c t="n" s="6" r="E4">
        <v>-23729</v>
      </c>
    </row>
    <row spans="1:5" r="5">
      <c t="s" s="3" r="A5">
        <v>40</v>
      </c>
      <c t="n" s="5" r="B5">
        <v>3299119</v>
      </c>
      <c t="n" s="5" r="C5">
        <v>3016085</v>
      </c>
    </row>
    <row spans="1:5" r="6">
      <c t="s" s="3" r="A6">
        <v>741</v>
      </c>
    </row>
    <row spans="1:5" r="7">
      <c t="s" s="7" r="A7">
        <v>601</v>
      </c>
    </row>
    <row spans="1:5" r="8">
      <c t="s" s="3" r="A8">
        <v>739</v>
      </c>
      <c t="n" s="5" r="B8">
        <v>1081934</v>
      </c>
      <c t="n" s="5" r="C8">
        <v>1118341</v>
      </c>
    </row>
    <row spans="1:5" r="9">
      <c t="s" s="3" r="A9">
        <v>740</v>
      </c>
      <c t="n" s="5" r="B9">
        <v>-8301</v>
      </c>
      <c t="n" s="5" r="C9">
        <v>-8565</v>
      </c>
      <c t="n" s="5" r="D9">
        <v>-7816</v>
      </c>
      <c t="n" s="5" r="E9">
        <v>-7006</v>
      </c>
    </row>
    <row spans="1:5" r="10">
      <c t="s" s="3" r="A10">
        <v>742</v>
      </c>
    </row>
    <row spans="1:5" r="11">
      <c t="s" s="7" r="A11">
        <v>601</v>
      </c>
    </row>
    <row spans="1:5" r="12">
      <c t="s" s="3" r="A12">
        <v>739</v>
      </c>
      <c t="n" s="5" r="B12">
        <v>249344</v>
      </c>
      <c t="n" s="5" r="C12">
        <v>226628</v>
      </c>
    </row>
    <row spans="1:5" r="13">
      <c t="s" s="3" r="A13">
        <v>740</v>
      </c>
      <c t="n" s="5" r="B13">
        <v>-623</v>
      </c>
      <c t="n" s="5" r="C13">
        <v>-567</v>
      </c>
    </row>
    <row spans="1:5" r="14">
      <c t="s" s="3" r="A14">
        <v>743</v>
      </c>
    </row>
    <row spans="1:5" r="15">
      <c t="s" s="7" r="A15">
        <v>601</v>
      </c>
    </row>
    <row spans="1:5" r="16">
      <c t="s" s="3" r="A16">
        <v>739</v>
      </c>
      <c t="n" s="5" r="B16">
        <v>116294</v>
      </c>
      <c t="n" s="5" r="C16">
        <v>96492</v>
      </c>
    </row>
    <row spans="1:5" r="17">
      <c t="s" s="3" r="A17">
        <v>740</v>
      </c>
      <c t="n" s="5" r="B17">
        <v>-1052</v>
      </c>
      <c t="n" s="5" r="C17">
        <v>-837</v>
      </c>
      <c t="n" s="5" r="D17">
        <v>-1023</v>
      </c>
      <c t="n" s="5" r="E17">
        <v>-1049</v>
      </c>
    </row>
    <row spans="1:5" r="18">
      <c t="s" s="3" r="A18">
        <v>744</v>
      </c>
    </row>
    <row spans="1:5" r="19">
      <c t="s" s="7" r="A19">
        <v>601</v>
      </c>
    </row>
    <row spans="1:5" r="20">
      <c t="s" s="3" r="A20">
        <v>739</v>
      </c>
      <c t="n" s="5" r="B20">
        <v>824887</v>
      </c>
      <c t="n" s="5" r="C20">
        <v>772309</v>
      </c>
    </row>
    <row spans="1:5" r="21">
      <c t="s" s="3" r="A21">
        <v>740</v>
      </c>
      <c t="n" s="5" r="B21">
        <v>-7636</v>
      </c>
      <c t="n" s="5" r="C21">
        <v>-7740</v>
      </c>
      <c t="n" s="5" r="D21">
        <v>-8309</v>
      </c>
      <c t="n" s="5" r="E21">
        <v>-8843</v>
      </c>
    </row>
    <row spans="1:5" r="22">
      <c t="s" s="3" r="A22">
        <v>745</v>
      </c>
    </row>
    <row spans="1:5" r="23">
      <c t="s" s="7" r="A23">
        <v>601</v>
      </c>
    </row>
    <row spans="1:5" r="24">
      <c t="s" s="3" r="A24">
        <v>739</v>
      </c>
      <c t="n" s="5" r="B24">
        <v>35674</v>
      </c>
      <c t="n" s="5" r="C24">
        <v>34898</v>
      </c>
    </row>
    <row spans="1:5" r="25">
      <c t="s" s="3" r="A25">
        <v>740</v>
      </c>
      <c t="n" s="5" r="B25">
        <v>-36</v>
      </c>
      <c t="n" s="5" r="C25">
        <v>-34</v>
      </c>
      <c t="n" s="5" r="D25">
        <v>-34</v>
      </c>
      <c t="n" s="5" r="E25">
        <v>-34</v>
      </c>
    </row>
    <row spans="1:5" r="26">
      <c t="s" s="3" r="A26">
        <v>746</v>
      </c>
    </row>
    <row spans="1:5" r="27">
      <c t="s" s="7" r="A27">
        <v>601</v>
      </c>
    </row>
    <row spans="1:5" r="28">
      <c t="s" s="3" r="A28">
        <v>739</v>
      </c>
      <c t="n" s="5" r="B28">
        <v>66500</v>
      </c>
      <c t="n" s="5" r="C28">
        <v>38480</v>
      </c>
    </row>
    <row spans="1:5" r="29">
      <c t="s" s="3" r="A29">
        <v>740</v>
      </c>
      <c t="n" s="5" r="B29">
        <v>-1303</v>
      </c>
      <c t="n" s="5" r="C29">
        <v>-926</v>
      </c>
      <c t="n" s="5" r="D29">
        <v>-1296</v>
      </c>
      <c t="n" s="5" r="E29">
        <v>-2769</v>
      </c>
    </row>
    <row spans="1:5" r="30">
      <c t="s" s="3" r="A30">
        <v>747</v>
      </c>
    </row>
    <row spans="1:5" r="31">
      <c t="s" s="7" r="A31">
        <v>601</v>
      </c>
    </row>
    <row spans="1:5" r="32">
      <c t="s" s="3" r="A32">
        <v>739</v>
      </c>
      <c t="n" s="5" r="B32">
        <v>229721</v>
      </c>
      <c t="n" s="5" r="C32">
        <v>157339</v>
      </c>
    </row>
    <row spans="1:5" r="33">
      <c t="s" s="3" r="A33">
        <v>740</v>
      </c>
      <c t="n" s="5" r="B33">
        <v>-1455</v>
      </c>
      <c t="n" s="5" r="C33">
        <v>-1167</v>
      </c>
      <c t="n" s="5" r="D33">
        <v>-1089</v>
      </c>
      <c t="n" s="5" r="E33">
        <v>-580</v>
      </c>
    </row>
    <row spans="1:5" r="34">
      <c t="s" s="3" r="A34">
        <v>748</v>
      </c>
    </row>
    <row spans="1:5" r="35">
      <c t="s" s="7" r="A35">
        <v>601</v>
      </c>
    </row>
    <row spans="1:5" r="36">
      <c t="s" s="3" r="A36">
        <v>739</v>
      </c>
      <c t="n" s="5" r="B36">
        <v>8905</v>
      </c>
      <c t="n" s="5" r="C36">
        <v>2530</v>
      </c>
    </row>
    <row spans="1:5" r="37">
      <c t="s" s="3" r="A37">
        <v>740</v>
      </c>
      <c t="n" s="5" r="B37">
        <v>-89</v>
      </c>
      <c t="n" s="5" r="C37">
        <v>-25</v>
      </c>
    </row>
    <row spans="1:5" r="38">
      <c t="s" s="3" r="A38">
        <v>749</v>
      </c>
    </row>
    <row spans="1:5" r="39">
      <c t="s" s="7" r="A39">
        <v>601</v>
      </c>
    </row>
    <row spans="1:5" r="40">
      <c t="s" s="3" r="A40">
        <v>739</v>
      </c>
      <c t="n" s="5" r="B40">
        <v>386729</v>
      </c>
      <c t="n" s="5" r="C40">
        <v>319431</v>
      </c>
    </row>
    <row spans="1:5" r="41">
      <c t="s" s="3" r="A41">
        <v>740</v>
      </c>
      <c t="n" s="5" r="B41">
        <v>-967</v>
      </c>
      <c t="n" s="5" r="C41">
        <v>-799</v>
      </c>
      <c t="n" s="5" r="D41">
        <v>-449</v>
      </c>
      <c t="n" s="5" r="E41">
        <v>-541</v>
      </c>
    </row>
    <row spans="1:5" r="42">
      <c t="s" s="3" r="A42">
        <v>750</v>
      </c>
    </row>
    <row spans="1:5" r="43">
      <c t="s" s="7" r="A43">
        <v>601</v>
      </c>
    </row>
    <row spans="1:5" r="44">
      <c t="s" s="3" r="A44">
        <v>739</v>
      </c>
      <c t="n" s="5" r="B44">
        <v>289194</v>
      </c>
      <c t="n" s="5" r="C44">
        <v>245679</v>
      </c>
    </row>
    <row spans="1:5" r="45">
      <c t="s" s="3" r="A45">
        <v>740</v>
      </c>
      <c t="n" s="5" r="B45">
        <v>-2996</v>
      </c>
      <c t="n" s="5" r="C45">
        <v>-2730</v>
      </c>
      <c t="n" s="5" r="D45">
        <v>-2396</v>
      </c>
      <c t="n" s="5" r="E45">
        <v>-2348</v>
      </c>
    </row>
    <row spans="1:5" r="46">
      <c t="s" s="3" r="A46">
        <v>751</v>
      </c>
    </row>
    <row spans="1:5" r="47">
      <c t="s" s="7" r="A47">
        <v>601</v>
      </c>
    </row>
    <row spans="1:5" r="48">
      <c t="s" s="3" r="A48">
        <v>739</v>
      </c>
      <c t="n" s="5" r="B48">
        <v>7204</v>
      </c>
      <c t="n" s="5" r="C48">
        <v>4095</v>
      </c>
    </row>
    <row spans="1:5" r="49">
      <c t="s" s="3" r="A49">
        <v>740</v>
      </c>
      <c t="n" s="5" r="B49">
        <v>-1699</v>
      </c>
      <c t="n" s="5" r="C49">
        <v>-44</v>
      </c>
    </row>
    <row spans="1:5" r="50">
      <c t="s" s="3" r="A50">
        <v>611</v>
      </c>
    </row>
    <row spans="1:5" r="51">
      <c t="s" s="7" r="A51">
        <v>601</v>
      </c>
    </row>
    <row spans="1:5" r="52">
      <c t="s" s="3" r="A52">
        <v>739</v>
      </c>
      <c t="n" s="5" r="B52">
        <v>11068</v>
      </c>
      <c t="n" s="5" r="C52">
        <v>9573</v>
      </c>
    </row>
    <row spans="1:5" r="53">
      <c t="s" s="3" r="A53">
        <v>740</v>
      </c>
      <c t="n" s="5" r="B53">
        <v>-448</v>
      </c>
      <c t="n" s="5" r="C53">
        <v>-285</v>
      </c>
      <c t="n" s="5" r="D53">
        <v>-289</v>
      </c>
      <c t="n" s="5" r="E53">
        <v>-210</v>
      </c>
    </row>
    <row spans="1:5" r="54">
      <c t="s" s="3" r="A54">
        <v>752</v>
      </c>
    </row>
    <row spans="1:5" r="55">
      <c t="s" s="7" r="A55">
        <v>601</v>
      </c>
    </row>
    <row spans="1:5" r="56">
      <c t="s" s="3" r="A56">
        <v>739</v>
      </c>
      <c t="n" s="5" r="B56">
        <v>685</v>
      </c>
      <c t="n" s="5" r="C56">
        <v>1180</v>
      </c>
    </row>
    <row spans="1:5" r="57">
      <c t="s" s="3" r="A57">
        <v>740</v>
      </c>
      <c t="n" s="5" r="B57">
        <v>-351</v>
      </c>
      <c t="n" s="5" r="C57">
        <v>-382</v>
      </c>
      <c t="n" s="5" r="D57">
        <v>-199</v>
      </c>
      <c t="n" s="5" r="E57">
        <v>-198</v>
      </c>
    </row>
    <row spans="1:5" r="58">
      <c t="s" s="3" r="A58">
        <v>753</v>
      </c>
    </row>
    <row spans="1:5" r="59">
      <c t="s" s="7" r="A59">
        <v>601</v>
      </c>
    </row>
    <row spans="1:5" r="60">
      <c t="s" s="3" r="A60">
        <v>739</v>
      </c>
      <c t="n" s="5" r="B60">
        <v>5892</v>
      </c>
      <c t="n" s="5" r="C60">
        <v>4626</v>
      </c>
    </row>
    <row spans="1:5" r="61">
      <c t="s" s="3" r="A61">
        <v>740</v>
      </c>
      <c t="n" s="5" r="B61">
        <v>-392</v>
      </c>
      <c t="n" s="5" r="C61">
        <v>-185</v>
      </c>
    </row>
    <row spans="1:5" r="62">
      <c t="s" s="3" r="A62">
        <v>754</v>
      </c>
    </row>
    <row spans="1:5" r="63">
      <c t="s" s="7" r="A63">
        <v>601</v>
      </c>
    </row>
    <row spans="1:5" r="64">
      <c t="s" s="3" r="A64">
        <v>739</v>
      </c>
      <c t="n" s="5" r="B64">
        <v>12579</v>
      </c>
      <c t="n" s="5" r="C64">
        <v>8894</v>
      </c>
    </row>
    <row spans="1:5" r="65">
      <c t="s" s="3" r="A65">
        <v>740</v>
      </c>
      <c t="n" s="6" r="B65">
        <v>-143</v>
      </c>
      <c t="n" s="6" r="C65">
        <v>-124</v>
      </c>
      <c t="n" s="6" r="D65">
        <v>-126</v>
      </c>
      <c t="n" s="6" r="E65">
        <v>-1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0</v>
      </c>
      <c t="s" s="2" r="B1">
        <v>1</v>
      </c>
    </row>
    <row spans="1:4" r="2">
      <c t="s" s="2" r="B2">
        <v>2</v>
      </c>
      <c t="s" s="2" r="C2">
        <v>31</v>
      </c>
      <c t="s" s="2" r="D2">
        <v>79</v>
      </c>
    </row>
    <row spans="1:4" r="3">
      <c t="s" s="7" r="A3">
        <v>171</v>
      </c>
    </row>
    <row spans="1:4" r="4">
      <c t="s" s="3" r="A4">
        <v>126</v>
      </c>
      <c t="n" s="6" r="B4">
        <v>35166</v>
      </c>
      <c t="n" s="6" r="C4">
        <v>28787</v>
      </c>
      <c t="n" s="6" r="D4">
        <v>25423</v>
      </c>
    </row>
    <row spans="1:4" r="5">
      <c t="s" s="7" r="A5">
        <v>172</v>
      </c>
    </row>
    <row spans="1:4" r="6">
      <c t="s" s="3" r="A6">
        <v>173</v>
      </c>
      <c t="n" s="5" r="B6">
        <v>729</v>
      </c>
      <c t="n" s="5" r="C6">
        <v>424</v>
      </c>
      <c t="n" s="5" r="D6">
        <v>394</v>
      </c>
    </row>
    <row spans="1:4" r="7">
      <c t="s" s="3" r="A7">
        <v>174</v>
      </c>
      <c t="n" s="5" r="B7">
        <v>-2835</v>
      </c>
      <c t="n" s="5" r="C7">
        <v>-6263</v>
      </c>
      <c t="n" s="5" r="D7">
        <v>-9479</v>
      </c>
    </row>
    <row spans="1:4" r="8">
      <c t="s" s="3" r="A8">
        <v>175</v>
      </c>
      <c t="n" s="5" r="B8">
        <v>6742</v>
      </c>
      <c t="n" s="5" r="C8">
        <v>6363</v>
      </c>
      <c t="n" s="5" r="D8">
        <v>5311</v>
      </c>
    </row>
    <row spans="1:4" r="9">
      <c t="s" s="3" r="A9">
        <v>176</v>
      </c>
      <c t="n" s="5" r="B9">
        <v>1400</v>
      </c>
      <c t="n" s="5" r="C9">
        <v>1330</v>
      </c>
      <c t="n" s="5" r="D9">
        <v>2173</v>
      </c>
    </row>
    <row spans="1:4" r="10">
      <c t="s" s="3" r="A10">
        <v>177</v>
      </c>
      <c t="n" s="5" r="D10">
        <v>510</v>
      </c>
    </row>
    <row spans="1:4" r="11">
      <c t="s" s="3" r="A11">
        <v>89</v>
      </c>
      <c t="n" s="5" r="B11">
        <v>5396</v>
      </c>
      <c t="n" s="5" r="C11">
        <v>2859</v>
      </c>
      <c t="n" s="5" r="D11">
        <v>2983</v>
      </c>
    </row>
    <row spans="1:4" r="12">
      <c t="s" s="3" r="A12">
        <v>178</v>
      </c>
      <c t="n" s="5" r="B12">
        <v>-3915</v>
      </c>
      <c t="n" s="5" r="C12">
        <v>-2440</v>
      </c>
      <c t="n" s="5" r="D12">
        <v>-6979</v>
      </c>
    </row>
    <row spans="1:4" r="13">
      <c t="s" s="3" r="A13">
        <v>179</v>
      </c>
      <c t="n" s="5" r="B13">
        <v>-160989</v>
      </c>
      <c t="n" s="5" r="C13">
        <v>-82457</v>
      </c>
      <c t="n" s="5" r="D13">
        <v>-291155</v>
      </c>
    </row>
    <row spans="1:4" r="14">
      <c t="s" s="3" r="A14">
        <v>180</v>
      </c>
      <c t="n" s="5" r="B14">
        <v>167209</v>
      </c>
      <c t="n" s="5" r="C14">
        <v>82015</v>
      </c>
      <c t="n" s="5" r="D14">
        <v>305242</v>
      </c>
    </row>
    <row spans="1:4" r="15">
      <c t="s" s="3" r="A15">
        <v>181</v>
      </c>
      <c t="n" s="5" r="B15">
        <v>-137551</v>
      </c>
    </row>
    <row spans="1:4" r="16">
      <c t="s" s="3" r="A16">
        <v>182</v>
      </c>
      <c t="n" s="5" r="B16">
        <v>137037</v>
      </c>
    </row>
    <row spans="1:4" r="17">
      <c t="s" s="3" r="A17">
        <v>183</v>
      </c>
      <c t="n" s="5" r="D17">
        <v>-345</v>
      </c>
    </row>
    <row spans="1:4" r="18">
      <c t="s" s="3" r="A18">
        <v>184</v>
      </c>
      <c t="n" s="5" r="B18">
        <v>-88</v>
      </c>
    </row>
    <row spans="1:4" r="19">
      <c t="s" s="3" r="A19">
        <v>185</v>
      </c>
      <c t="n" s="5" r="B19">
        <v>-956</v>
      </c>
      <c t="n" s="5" r="C19">
        <v>-883</v>
      </c>
      <c t="n" s="5" r="D19">
        <v>-2170</v>
      </c>
    </row>
    <row spans="1:4" r="20">
      <c t="s" s="3" r="A20">
        <v>186</v>
      </c>
      <c t="n" s="5" r="B20">
        <v>1257</v>
      </c>
      <c t="n" s="5" r="C20">
        <v>3101</v>
      </c>
      <c t="n" s="5" r="D20">
        <v>1824</v>
      </c>
    </row>
    <row spans="1:4" r="21">
      <c t="s" s="3" r="A21">
        <v>187</v>
      </c>
      <c t="n" s="5" r="B21">
        <v>-28</v>
      </c>
    </row>
    <row spans="1:4" r="22">
      <c t="s" s="3" r="A22">
        <v>188</v>
      </c>
      <c t="n" s="5" r="B22">
        <v>223</v>
      </c>
      <c t="n" s="5" r="C22">
        <v>187</v>
      </c>
      <c t="n" s="5" r="D22">
        <v>193</v>
      </c>
    </row>
    <row spans="1:4" r="23">
      <c t="s" s="3" r="A23">
        <v>189</v>
      </c>
      <c t="n" s="5" r="B23">
        <v>422</v>
      </c>
      <c t="n" s="5" r="C23">
        <v>458</v>
      </c>
      <c t="n" s="5" r="D23">
        <v>503</v>
      </c>
    </row>
    <row spans="1:4" r="24">
      <c t="s" s="3" r="A24">
        <v>190</v>
      </c>
      <c t="n" s="5" r="D24">
        <v>-1324</v>
      </c>
    </row>
    <row spans="1:4" r="25">
      <c t="s" s="3" r="A25">
        <v>99</v>
      </c>
      <c t="n" s="5" r="B25">
        <v>-1402</v>
      </c>
      <c t="n" s="5" r="C25">
        <v>-1329</v>
      </c>
      <c t="n" s="5" r="D25">
        <v>-86</v>
      </c>
    </row>
    <row spans="1:4" r="26">
      <c t="s" s="7" r="A26">
        <v>191</v>
      </c>
    </row>
    <row spans="1:4" r="27">
      <c t="s" s="3" r="A27">
        <v>192</v>
      </c>
      <c t="n" s="5" r="B27">
        <v>-426</v>
      </c>
      <c t="n" s="5" r="C27">
        <v>-535</v>
      </c>
      <c t="n" s="5" r="D27">
        <v>973</v>
      </c>
    </row>
    <row spans="1:4" r="28">
      <c t="s" s="3" r="A28">
        <v>193</v>
      </c>
      <c t="n" s="5" r="B28">
        <v>-33</v>
      </c>
      <c t="n" s="5" r="C28">
        <v>-197</v>
      </c>
      <c t="n" s="5" r="D28">
        <v>56</v>
      </c>
    </row>
    <row spans="1:4" r="29">
      <c t="s" s="3" r="A29">
        <v>194</v>
      </c>
      <c t="n" s="5" r="B29">
        <v>-2785</v>
      </c>
      <c t="n" s="5" r="C29">
        <v>-2145</v>
      </c>
      <c t="n" s="5" r="D29">
        <v>488</v>
      </c>
    </row>
    <row spans="1:4" r="30">
      <c t="s" s="3" r="A30">
        <v>195</v>
      </c>
      <c t="n" s="5" r="B30">
        <v>5473</v>
      </c>
      <c t="n" s="5" r="C30">
        <v>-2570</v>
      </c>
      <c t="n" s="5" r="D30">
        <v>-12278</v>
      </c>
    </row>
    <row spans="1:4" r="31">
      <c t="s" s="3" r="A31">
        <v>196</v>
      </c>
      <c t="n" s="5" r="B31">
        <v>50046</v>
      </c>
      <c t="n" s="5" r="C31">
        <v>26705</v>
      </c>
      <c t="n" s="5" r="D31">
        <v>22257</v>
      </c>
    </row>
    <row spans="1:4" r="32">
      <c t="s" s="7" r="A32">
        <v>197</v>
      </c>
    </row>
    <row spans="1:4" r="33">
      <c t="s" s="3" r="A33">
        <v>198</v>
      </c>
      <c t="n" s="5" r="B33">
        <v>-1512809</v>
      </c>
      <c t="n" s="5" r="C33">
        <v>-876854</v>
      </c>
      <c t="n" s="5" r="D33">
        <v>-194527</v>
      </c>
    </row>
    <row spans="1:4" r="34">
      <c t="s" s="3" r="A34">
        <v>199</v>
      </c>
      <c t="n" s="5" r="D34">
        <v>-15000</v>
      </c>
    </row>
    <row spans="1:4" r="35">
      <c t="s" s="3" r="A35">
        <v>200</v>
      </c>
      <c t="n" s="5" r="B35">
        <v>1427696</v>
      </c>
      <c t="n" s="5" r="C35">
        <v>875978</v>
      </c>
      <c t="n" s="5" r="D35">
        <v>195553</v>
      </c>
    </row>
    <row spans="1:4" r="36">
      <c t="s" s="3" r="A36">
        <v>201</v>
      </c>
      <c t="n" s="5" r="B36">
        <v>6663</v>
      </c>
      <c t="n" s="5" r="C36">
        <v>5137</v>
      </c>
      <c t="n" s="5" r="D36">
        <v>10294</v>
      </c>
    </row>
    <row spans="1:4" r="37">
      <c t="s" s="3" r="A37">
        <v>202</v>
      </c>
      <c t="n" s="5" r="B37">
        <v>-67298</v>
      </c>
      <c t="n" s="5" r="C37">
        <v>-169855</v>
      </c>
      <c t="n" s="5" r="D37">
        <v>67000</v>
      </c>
    </row>
    <row spans="1:4" r="38">
      <c t="s" s="3" r="A38">
        <v>203</v>
      </c>
      <c t="n" s="5" r="B38">
        <v>-117516</v>
      </c>
      <c t="n" s="5" r="C38">
        <v>-235824</v>
      </c>
    </row>
    <row spans="1:4" r="39">
      <c t="s" s="3" r="A39">
        <v>204</v>
      </c>
      <c t="n" s="5" r="B39">
        <v>-100660</v>
      </c>
      <c t="n" s="5" r="C39">
        <v>-46383</v>
      </c>
      <c t="n" s="5" r="D39">
        <v>-11048</v>
      </c>
    </row>
    <row spans="1:4" r="40">
      <c t="s" s="3" r="A40">
        <v>205</v>
      </c>
      <c t="n" s="5" r="C40">
        <v>134</v>
      </c>
      <c t="n" s="5" r="D40">
        <v>35</v>
      </c>
    </row>
    <row spans="1:4" r="41">
      <c t="s" s="3" r="A41">
        <v>206</v>
      </c>
      <c t="n" s="5" r="B41">
        <v>9412</v>
      </c>
      <c t="n" s="5" r="C41">
        <v>9532</v>
      </c>
      <c t="n" s="5" r="D41">
        <v>21267</v>
      </c>
    </row>
    <row spans="1:4" r="42">
      <c t="s" s="3" r="A42">
        <v>207</v>
      </c>
      <c t="n" s="5" r="B42">
        <v>1623</v>
      </c>
    </row>
    <row spans="1:4" r="43">
      <c t="s" s="3" r="A43">
        <v>208</v>
      </c>
      <c t="n" s="5" r="B43">
        <v>-5319</v>
      </c>
      <c t="n" s="5" r="C43">
        <v>-7759</v>
      </c>
      <c t="n" s="5" r="D43">
        <v>-5022</v>
      </c>
    </row>
    <row spans="1:4" r="44">
      <c t="s" s="3" r="A44">
        <v>209</v>
      </c>
      <c t="n" s="5" r="C44">
        <v>-25000</v>
      </c>
      <c t="n" s="5" r="D44">
        <v>-25000</v>
      </c>
    </row>
    <row spans="1:4" r="45">
      <c t="s" s="3" r="A45">
        <v>210</v>
      </c>
      <c t="n" s="5" r="B45">
        <v>-358208</v>
      </c>
      <c t="n" s="5" r="C45">
        <v>-470894</v>
      </c>
      <c t="n" s="5" r="D45">
        <v>43552</v>
      </c>
    </row>
    <row spans="1:4" r="46">
      <c t="s" s="7" r="A46">
        <v>211</v>
      </c>
    </row>
    <row spans="1:4" r="47">
      <c t="s" s="3" r="A47">
        <v>212</v>
      </c>
      <c t="n" s="5" r="B47">
        <v>429295</v>
      </c>
      <c t="n" s="5" r="C47">
        <v>67325</v>
      </c>
      <c t="n" s="5" r="D47">
        <v>7929</v>
      </c>
    </row>
    <row spans="1:4" r="48">
      <c t="s" s="3" r="A48">
        <v>213</v>
      </c>
      <c t="n" s="5" r="B48">
        <v>39325</v>
      </c>
      <c t="n" s="5" r="C48">
        <v>190553</v>
      </c>
      <c t="n" s="5" r="D48">
        <v>-85329</v>
      </c>
    </row>
    <row spans="1:4" r="49">
      <c t="s" s="3" r="A49">
        <v>214</v>
      </c>
      <c t="n" s="5" r="B49">
        <v>-218000</v>
      </c>
      <c t="n" s="5" r="C49">
        <v>-188000</v>
      </c>
      <c t="n" s="5" r="D49">
        <v>-37600</v>
      </c>
    </row>
    <row spans="1:4" r="50">
      <c t="s" s="3" r="A50">
        <v>215</v>
      </c>
      <c t="n" s="5" r="B50">
        <v>210000</v>
      </c>
      <c t="n" s="5" r="C50">
        <v>290500</v>
      </c>
      <c t="n" s="5" r="D50">
        <v>100000</v>
      </c>
    </row>
    <row spans="1:4" r="51">
      <c t="s" s="3" r="A51">
        <v>216</v>
      </c>
      <c t="n" s="5" r="B51">
        <v>-551</v>
      </c>
      <c t="n" s="5" r="C51">
        <v>-347</v>
      </c>
      <c t="n" s="5" r="D51">
        <v>-4095</v>
      </c>
    </row>
    <row spans="1:4" r="52">
      <c t="s" s="3" r="A52">
        <v>217</v>
      </c>
      <c t="n" s="5" r="B52">
        <v>1136</v>
      </c>
      <c t="n" s="5" r="C52">
        <v>1103</v>
      </c>
      <c t="n" s="5" r="D52">
        <v>467</v>
      </c>
    </row>
    <row spans="1:4" r="53">
      <c t="s" s="3" r="A53">
        <v>218</v>
      </c>
      <c t="n" s="5" r="B53">
        <v>-15839</v>
      </c>
      <c t="n" s="5" r="C53">
        <v>-14930</v>
      </c>
      <c t="n" s="5" r="D53">
        <v>-14009</v>
      </c>
    </row>
    <row spans="1:4" r="54">
      <c t="s" s="3" r="A54">
        <v>219</v>
      </c>
      <c t="n" s="5" r="B54">
        <v>445366</v>
      </c>
      <c t="n" s="5" r="C54">
        <v>346204</v>
      </c>
      <c t="n" s="5" r="D54">
        <v>-32637</v>
      </c>
    </row>
    <row spans="1:4" r="55">
      <c t="s" s="3" r="A55">
        <v>220</v>
      </c>
      <c t="n" s="5" r="B55">
        <v>137204</v>
      </c>
      <c t="n" s="5" r="C55">
        <v>-97985</v>
      </c>
      <c t="n" s="5" r="D55">
        <v>33172</v>
      </c>
    </row>
    <row spans="1:4" r="56">
      <c t="s" s="3" r="A56">
        <v>221</v>
      </c>
      <c t="n" s="5" r="B56">
        <v>72878</v>
      </c>
      <c t="n" s="5" r="C56">
        <v>170863</v>
      </c>
      <c t="n" s="5" r="D56">
        <v>137691</v>
      </c>
    </row>
    <row spans="1:4" r="57">
      <c t="s" s="3" r="A57">
        <v>222</v>
      </c>
      <c t="n" s="5" r="B57">
        <v>210082</v>
      </c>
      <c t="n" s="5" r="C57">
        <v>72878</v>
      </c>
      <c t="n" s="5" r="D57">
        <v>170863</v>
      </c>
    </row>
    <row spans="1:4" r="58">
      <c t="s" s="7" r="A58">
        <v>223</v>
      </c>
    </row>
    <row spans="1:4" r="59">
      <c t="s" s="3" r="A59">
        <v>224</v>
      </c>
      <c t="n" s="5" r="B59">
        <v>18495</v>
      </c>
      <c t="n" s="5" r="C59">
        <v>19801</v>
      </c>
      <c t="n" s="5" r="D59">
        <v>21337</v>
      </c>
    </row>
    <row spans="1:4" r="60">
      <c t="s" s="3" r="A60">
        <v>225</v>
      </c>
      <c t="n" s="5" r="B60">
        <v>17942</v>
      </c>
      <c t="n" s="5" r="C60">
        <v>18828</v>
      </c>
      <c t="n" s="5" r="D60">
        <v>31875</v>
      </c>
    </row>
    <row spans="1:4" r="61">
      <c t="s" s="7" r="A61">
        <v>226</v>
      </c>
    </row>
    <row spans="1:4" r="62">
      <c t="s" s="3" r="A62">
        <v>227</v>
      </c>
      <c t="n" s="5" r="B62">
        <v>2938</v>
      </c>
      <c t="n" s="5" r="C62">
        <v>7333</v>
      </c>
      <c t="n" s="5" r="D62">
        <v>15271</v>
      </c>
    </row>
    <row spans="1:4" r="63">
      <c t="s" s="3" r="A63">
        <v>228</v>
      </c>
      <c t="n" s="6" r="B63">
        <v>3248</v>
      </c>
      <c t="n" s="6" r="C63">
        <v>1442</v>
      </c>
      <c t="n" s="6" r="D63">
        <v>23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5</v>
      </c>
      <c t="s" s="2" r="B1">
        <v>2</v>
      </c>
      <c t="s" s="2" r="C1">
        <v>31</v>
      </c>
    </row>
    <row spans="1:3" r="2">
      <c t="s" s="7" r="A2">
        <v>756</v>
      </c>
    </row>
    <row spans="1:3" r="3">
      <c t="s" s="3" r="A3">
        <v>757</v>
      </c>
      <c t="n" s="6" r="B3">
        <v>3326610</v>
      </c>
      <c t="n" s="6" r="C3">
        <v>3040495</v>
      </c>
    </row>
    <row spans="1:3" r="4">
      <c t="s" s="3" r="A4">
        <v>38</v>
      </c>
    </row>
    <row spans="1:3" r="5">
      <c t="s" s="7" r="A5">
        <v>756</v>
      </c>
    </row>
    <row spans="1:3" r="6">
      <c t="s" s="3" r="A6">
        <v>758</v>
      </c>
      <c t="n" s="5" r="B6">
        <v>3329741</v>
      </c>
      <c t="n" s="5" r="C6">
        <v>3050599</v>
      </c>
    </row>
    <row spans="1:3" r="7">
      <c t="s" s="3" r="A7">
        <v>759</v>
      </c>
      <c t="n" s="5" r="B7">
        <v>-741</v>
      </c>
      <c t="n" s="5" r="C7">
        <v>-174</v>
      </c>
    </row>
    <row spans="1:3" r="8">
      <c t="s" s="3" r="A8">
        <v>760</v>
      </c>
      <c t="n" s="5" r="B8">
        <v>3792</v>
      </c>
      <c t="n" s="5" r="C8">
        <v>4490</v>
      </c>
    </row>
    <row spans="1:3" r="9">
      <c t="s" s="3" r="A9">
        <v>761</v>
      </c>
      <c t="n" s="5" r="B9">
        <v>-7860</v>
      </c>
      <c t="n" s="5" r="C9">
        <v>-15675</v>
      </c>
    </row>
    <row spans="1:3" r="10">
      <c t="s" s="3" r="A10">
        <v>762</v>
      </c>
      <c t="n" s="5" r="B10">
        <v>1678</v>
      </c>
      <c t="n" s="5" r="C10">
        <v>1255</v>
      </c>
    </row>
    <row spans="1:3" r="11">
      <c t="s" s="3" r="A11">
        <v>757</v>
      </c>
      <c t="n" s="6" r="B11">
        <v>3326610</v>
      </c>
      <c t="n" s="6" r="C11">
        <v>304049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3</v>
      </c>
      <c t="s" s="2" r="B1">
        <v>1</v>
      </c>
    </row>
    <row spans="1:4" r="2">
      <c t="s" s="2" r="B2">
        <v>2</v>
      </c>
      <c t="s" s="2" r="C2">
        <v>31</v>
      </c>
      <c t="s" s="2" r="D2">
        <v>79</v>
      </c>
    </row>
    <row spans="1:4" r="3">
      <c t="s" s="7" r="A3">
        <v>601</v>
      </c>
    </row>
    <row spans="1:4" r="4">
      <c t="s" s="3" r="A4">
        <v>764</v>
      </c>
      <c t="s" s="3" r="B4">
        <v>589</v>
      </c>
    </row>
    <row spans="1:4" r="5">
      <c t="s" s="3" r="A5">
        <v>739</v>
      </c>
      <c t="n" s="6" r="B5">
        <v>117516</v>
      </c>
      <c t="n" s="6" r="C5">
        <v>235824</v>
      </c>
    </row>
    <row spans="1:4" r="6">
      <c t="s" s="3" r="A6">
        <v>38</v>
      </c>
      <c t="n" s="5" r="B6">
        <v>3299119</v>
      </c>
      <c t="n" s="5" r="C6">
        <v>3016085</v>
      </c>
    </row>
    <row spans="1:4" r="7">
      <c t="s" s="3" r="A7">
        <v>765</v>
      </c>
    </row>
    <row spans="1:4" r="8">
      <c t="s" s="7" r="A8">
        <v>601</v>
      </c>
    </row>
    <row spans="1:4" r="9">
      <c t="s" s="3" r="A9">
        <v>739</v>
      </c>
      <c t="n" s="6" r="D9">
        <v>0</v>
      </c>
    </row>
    <row spans="1:4" r="10">
      <c t="s" s="3" r="A10">
        <v>742</v>
      </c>
    </row>
    <row spans="1:4" r="11">
      <c t="s" s="7" r="A11">
        <v>601</v>
      </c>
    </row>
    <row spans="1:4" r="12">
      <c t="s" s="3" r="A12">
        <v>739</v>
      </c>
      <c t="n" s="5" r="B12">
        <v>113232</v>
      </c>
      <c t="n" s="5" r="C12">
        <v>230340</v>
      </c>
    </row>
    <row spans="1:4" r="13">
      <c t="s" s="3" r="A13">
        <v>753</v>
      </c>
    </row>
    <row spans="1:4" r="14">
      <c t="s" s="7" r="A14">
        <v>601</v>
      </c>
    </row>
    <row spans="1:4" r="15">
      <c t="s" s="3" r="A15">
        <v>739</v>
      </c>
      <c t="n" s="5" r="B15">
        <v>4284</v>
      </c>
      <c t="n" s="5" r="C15">
        <v>5484</v>
      </c>
    </row>
    <row spans="1:4" r="16">
      <c t="s" s="3" r="A16">
        <v>766</v>
      </c>
    </row>
    <row spans="1:4" r="17">
      <c t="s" s="7" r="A17">
        <v>601</v>
      </c>
    </row>
    <row spans="1:4" r="18">
      <c t="s" s="3" r="A18">
        <v>38</v>
      </c>
      <c t="n" s="5" r="B18">
        <v>51000</v>
      </c>
      <c t="n" s="5" r="C18">
        <v>53000</v>
      </c>
    </row>
    <row spans="1:4" r="19">
      <c t="s" s="3" r="A19">
        <v>767</v>
      </c>
      <c t="n" s="6" r="B19">
        <v>14000</v>
      </c>
      <c t="n" s="6" r="C19">
        <v>15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768</v>
      </c>
      <c t="s" s="2" r="B1">
        <v>1</v>
      </c>
    </row>
    <row spans="1:6" r="2">
      <c t="s" s="2" r="B2">
        <v>2</v>
      </c>
      <c t="s" s="2" r="C2">
        <v>31</v>
      </c>
      <c t="s" s="2" r="D2">
        <v>79</v>
      </c>
      <c t="s" s="2" r="E2">
        <v>2</v>
      </c>
      <c t="s" s="2" r="F2">
        <v>31</v>
      </c>
    </row>
    <row spans="1:6" r="3">
      <c t="s" s="7" r="A3">
        <v>756</v>
      </c>
    </row>
    <row spans="1:6" r="4">
      <c t="s" s="3" r="A4">
        <v>757</v>
      </c>
      <c t="n" s="6" r="E4">
        <v>3326610</v>
      </c>
      <c t="n" s="6" r="F4">
        <v>3040495</v>
      </c>
    </row>
    <row spans="1:6" r="5">
      <c t="s" s="3" r="A5">
        <v>769</v>
      </c>
    </row>
    <row spans="1:6" r="6">
      <c t="s" s="7" r="A6">
        <v>756</v>
      </c>
    </row>
    <row spans="1:6" r="7">
      <c t="s" s="3" r="A7">
        <v>758</v>
      </c>
      <c t="n" s="5" r="E7">
        <v>18250</v>
      </c>
      <c t="n" s="5" r="F7">
        <v>26571</v>
      </c>
    </row>
    <row spans="1:6" r="8">
      <c t="s" s="3" r="A8">
        <v>770</v>
      </c>
      <c t="n" s="5" r="E8">
        <v>-1582</v>
      </c>
      <c t="n" s="5" r="F8">
        <v>-6784</v>
      </c>
    </row>
    <row spans="1:6" r="9">
      <c t="s" s="3" r="A9">
        <v>771</v>
      </c>
      <c t="n" s="6" r="B9">
        <v>-2297</v>
      </c>
      <c t="n" s="6" r="C9">
        <v>-3457</v>
      </c>
      <c t="n" s="6" r="D9">
        <v>-3095</v>
      </c>
      <c t="n" s="5" r="E9">
        <v>-4125</v>
      </c>
      <c t="n" s="5" r="F9">
        <v>-2297</v>
      </c>
    </row>
    <row spans="1:6" r="10">
      <c t="s" s="3" r="A10">
        <v>757</v>
      </c>
      <c t="n" s="6" r="E10">
        <v>12543</v>
      </c>
      <c t="n" s="6" r="F10">
        <v>17490</v>
      </c>
    </row>
    <row spans="1:6" r="11">
      <c t="s" s="7" r="A11">
        <v>772</v>
      </c>
    </row>
    <row spans="1:6" r="12">
      <c t="s" s="3" r="A12">
        <v>773</v>
      </c>
      <c t="n" s="5" r="B12">
        <v>-2297</v>
      </c>
      <c t="n" s="5" r="C12">
        <v>-3457</v>
      </c>
      <c t="n" s="5" r="D12">
        <v>-3095</v>
      </c>
    </row>
    <row spans="1:6" r="13">
      <c t="s" s="3" r="A13">
        <v>774</v>
      </c>
      <c t="n" s="5" r="B13">
        <v>-4055</v>
      </c>
      <c t="n" s="5" r="C13">
        <v>-3783</v>
      </c>
      <c t="n" s="5" r="D13">
        <v>-6455</v>
      </c>
    </row>
    <row spans="1:6" r="14">
      <c t="s" s="3" r="A14">
        <v>775</v>
      </c>
      <c t="n" s="5" r="B14">
        <v>2227</v>
      </c>
      <c t="n" s="5" r="C14">
        <v>4943</v>
      </c>
      <c t="n" s="5" r="D14">
        <v>6093</v>
      </c>
    </row>
    <row spans="1:6" r="15">
      <c t="s" s="3" r="A15">
        <v>776</v>
      </c>
      <c t="n" s="6" r="B15">
        <v>-4125</v>
      </c>
      <c t="n" s="6" r="C15">
        <v>-2297</v>
      </c>
      <c t="n" s="6" r="D15">
        <v>-34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4"/>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777</v>
      </c>
      <c t="s" s="2" r="B1">
        <v>1</v>
      </c>
    </row>
    <row spans="1:3" r="2">
      <c t="s" s="2" r="B2">
        <v>2</v>
      </c>
      <c t="s" s="2" r="C2">
        <v>31</v>
      </c>
    </row>
    <row spans="1:3" r="3">
      <c t="s" s="7" r="A3">
        <v>778</v>
      </c>
    </row>
    <row spans="1:3" r="4">
      <c t="s" s="3" r="A4">
        <v>38</v>
      </c>
      <c t="n" s="6" r="B4">
        <v>3326610000</v>
      </c>
      <c t="n" s="6" r="C4">
        <v>3040495000</v>
      </c>
    </row>
    <row spans="1:3" r="5">
      <c t="s" s="3" r="A5">
        <v>779</v>
      </c>
      <c t="n" s="6" r="B5">
        <v>100000</v>
      </c>
    </row>
    <row spans="1:3" r="6">
      <c t="s" s="3" r="A6">
        <v>780</v>
      </c>
      <c t="s" s="3" r="B6">
        <v>603</v>
      </c>
    </row>
    <row spans="1:3" r="7">
      <c t="s" s="3" r="A7">
        <v>781</v>
      </c>
      <c t="n" s="6" r="B7">
        <v>2000000</v>
      </c>
    </row>
    <row spans="1:3" r="8">
      <c t="s" s="3" r="A8">
        <v>782</v>
      </c>
    </row>
    <row spans="1:3" r="9">
      <c t="s" s="7" r="A9">
        <v>778</v>
      </c>
    </row>
    <row spans="1:3" r="10">
      <c t="s" s="3" r="A10">
        <v>783</v>
      </c>
      <c t="n" s="5" r="B10">
        <v>750000</v>
      </c>
    </row>
    <row spans="1:3" r="11">
      <c t="s" s="3" r="A11">
        <v>741</v>
      </c>
    </row>
    <row spans="1:3" r="12">
      <c t="s" s="7" r="A12">
        <v>778</v>
      </c>
    </row>
    <row spans="1:3" r="13">
      <c t="s" s="3" r="A13">
        <v>38</v>
      </c>
      <c t="n" s="5" r="B13">
        <v>1081934000</v>
      </c>
      <c t="n" s="5" r="C13">
        <v>1118341000</v>
      </c>
    </row>
    <row spans="1:3" r="14">
      <c t="s" s="3" r="A14">
        <v>742</v>
      </c>
    </row>
    <row spans="1:3" r="15">
      <c t="s" s="7" r="A15">
        <v>778</v>
      </c>
    </row>
    <row spans="1:3" r="16">
      <c t="s" s="3" r="A16">
        <v>38</v>
      </c>
      <c t="n" s="5" r="B16">
        <v>249344000</v>
      </c>
      <c t="n" s="5" r="C16">
        <v>226628000</v>
      </c>
    </row>
    <row spans="1:3" r="17">
      <c t="s" s="3" r="A17">
        <v>743</v>
      </c>
    </row>
    <row spans="1:3" r="18">
      <c t="s" s="7" r="A18">
        <v>778</v>
      </c>
    </row>
    <row spans="1:3" r="19">
      <c t="s" s="3" r="A19">
        <v>38</v>
      </c>
      <c t="n" s="5" r="B19">
        <v>116294000</v>
      </c>
      <c t="n" s="5" r="C19">
        <v>96492000</v>
      </c>
    </row>
    <row spans="1:3" r="20">
      <c t="s" s="3" r="A20">
        <v>744</v>
      </c>
    </row>
    <row spans="1:3" r="21">
      <c t="s" s="7" r="A21">
        <v>778</v>
      </c>
    </row>
    <row spans="1:3" r="22">
      <c t="s" s="3" r="A22">
        <v>38</v>
      </c>
      <c t="n" s="5" r="B22">
        <v>824887000</v>
      </c>
      <c t="n" s="5" r="C22">
        <v>772309000</v>
      </c>
    </row>
    <row spans="1:3" r="23">
      <c t="s" s="3" r="A23">
        <v>745</v>
      </c>
    </row>
    <row spans="1:3" r="24">
      <c t="s" s="7" r="A24">
        <v>778</v>
      </c>
    </row>
    <row spans="1:3" r="25">
      <c t="s" s="3" r="A25">
        <v>38</v>
      </c>
      <c t="n" s="5" r="B25">
        <v>35674000</v>
      </c>
      <c t="n" s="5" r="C25">
        <v>34898000</v>
      </c>
    </row>
    <row spans="1:3" r="26">
      <c t="s" s="3" r="A26">
        <v>746</v>
      </c>
    </row>
    <row spans="1:3" r="27">
      <c t="s" s="7" r="A27">
        <v>778</v>
      </c>
    </row>
    <row spans="1:3" r="28">
      <c t="s" s="3" r="A28">
        <v>38</v>
      </c>
      <c t="n" s="5" r="B28">
        <v>66500000</v>
      </c>
      <c t="n" s="5" r="C28">
        <v>38480000</v>
      </c>
    </row>
    <row spans="1:3" r="29">
      <c t="s" s="3" r="A29">
        <v>747</v>
      </c>
    </row>
    <row spans="1:3" r="30">
      <c t="s" s="7" r="A30">
        <v>778</v>
      </c>
    </row>
    <row spans="1:3" r="31">
      <c t="s" s="3" r="A31">
        <v>38</v>
      </c>
      <c t="n" s="5" r="B31">
        <v>229721000</v>
      </c>
      <c t="n" s="5" r="C31">
        <v>157339000</v>
      </c>
    </row>
    <row spans="1:3" r="32">
      <c t="s" s="3" r="A32">
        <v>748</v>
      </c>
    </row>
    <row spans="1:3" r="33">
      <c t="s" s="7" r="A33">
        <v>778</v>
      </c>
    </row>
    <row spans="1:3" r="34">
      <c t="s" s="3" r="A34">
        <v>38</v>
      </c>
      <c t="n" s="5" r="B34">
        <v>8905000</v>
      </c>
      <c t="n" s="5" r="C34">
        <v>2530000</v>
      </c>
    </row>
    <row spans="1:3" r="35">
      <c t="s" s="3" r="A35">
        <v>749</v>
      </c>
    </row>
    <row spans="1:3" r="36">
      <c t="s" s="7" r="A36">
        <v>778</v>
      </c>
    </row>
    <row spans="1:3" r="37">
      <c t="s" s="3" r="A37">
        <v>38</v>
      </c>
      <c t="n" s="5" r="B37">
        <v>386729000</v>
      </c>
      <c t="n" s="5" r="C37">
        <v>319431000</v>
      </c>
    </row>
    <row spans="1:3" r="38">
      <c t="s" s="3" r="A38">
        <v>750</v>
      </c>
    </row>
    <row spans="1:3" r="39">
      <c t="s" s="7" r="A39">
        <v>778</v>
      </c>
    </row>
    <row spans="1:3" r="40">
      <c t="s" s="3" r="A40">
        <v>38</v>
      </c>
      <c t="n" s="5" r="B40">
        <v>289194000</v>
      </c>
      <c t="n" s="5" r="C40">
        <v>245679000</v>
      </c>
    </row>
    <row spans="1:3" r="41">
      <c t="s" s="3" r="A41">
        <v>783</v>
      </c>
      <c t="n" s="6" r="B41">
        <v>100000</v>
      </c>
    </row>
    <row spans="1:3" r="42">
      <c t="s" s="3" r="A42">
        <v>784</v>
      </c>
      <c t="s" s="3" r="B42">
        <v>603</v>
      </c>
    </row>
    <row spans="1:3" r="43">
      <c t="s" s="3" r="A43">
        <v>751</v>
      </c>
    </row>
    <row spans="1:3" r="44">
      <c t="s" s="7" r="A44">
        <v>778</v>
      </c>
    </row>
    <row spans="1:3" r="45">
      <c t="s" s="3" r="A45">
        <v>38</v>
      </c>
      <c t="n" s="6" r="B45">
        <v>7204000</v>
      </c>
      <c t="n" s="5" r="C45">
        <v>4095000</v>
      </c>
    </row>
    <row spans="1:3" r="46">
      <c t="s" s="3" r="A46">
        <v>611</v>
      </c>
    </row>
    <row spans="1:3" r="47">
      <c t="s" s="7" r="A47">
        <v>778</v>
      </c>
    </row>
    <row spans="1:3" r="48">
      <c t="s" s="3" r="A48">
        <v>38</v>
      </c>
      <c t="n" s="5" r="B48">
        <v>11068000</v>
      </c>
      <c t="n" s="5" r="C48">
        <v>9573000</v>
      </c>
    </row>
    <row spans="1:3" r="49">
      <c t="s" s="3" r="A49">
        <v>752</v>
      </c>
    </row>
    <row spans="1:3" r="50">
      <c t="s" s="7" r="A50">
        <v>778</v>
      </c>
    </row>
    <row spans="1:3" r="51">
      <c t="s" s="3" r="A51">
        <v>38</v>
      </c>
      <c t="n" s="5" r="B51">
        <v>685000</v>
      </c>
      <c t="n" s="5" r="C51">
        <v>1180000</v>
      </c>
    </row>
    <row spans="1:3" r="52">
      <c t="s" s="3" r="A52">
        <v>753</v>
      </c>
    </row>
    <row spans="1:3" r="53">
      <c t="s" s="7" r="A53">
        <v>778</v>
      </c>
    </row>
    <row spans="1:3" r="54">
      <c t="s" s="3" r="A54">
        <v>38</v>
      </c>
      <c t="n" s="5" r="B54">
        <v>5892000</v>
      </c>
      <c t="n" s="5" r="C54">
        <v>4626000</v>
      </c>
    </row>
    <row spans="1:3" r="55">
      <c t="s" s="3" r="A55">
        <v>754</v>
      </c>
    </row>
    <row spans="1:3" r="56">
      <c t="s" s="7" r="A56">
        <v>778</v>
      </c>
    </row>
    <row spans="1:3" r="57">
      <c t="s" s="3" r="A57">
        <v>38</v>
      </c>
      <c t="n" s="5" r="B57">
        <v>12579000</v>
      </c>
      <c t="n" s="5" r="C57">
        <v>8894000</v>
      </c>
    </row>
    <row spans="1:3" r="58">
      <c t="s" s="3" r="A58">
        <v>785</v>
      </c>
    </row>
    <row spans="1:3" r="59">
      <c t="s" s="7" r="A59">
        <v>778</v>
      </c>
    </row>
    <row spans="1:3" r="60">
      <c t="s" s="3" r="A60">
        <v>786</v>
      </c>
      <c t="n" s="5" r="B60">
        <v>4000000</v>
      </c>
    </row>
    <row spans="1:3" r="61">
      <c t="s" s="3" r="A61">
        <v>787</v>
      </c>
    </row>
    <row spans="1:3" r="62">
      <c t="s" s="7" r="A62">
        <v>778</v>
      </c>
    </row>
    <row spans="1:3" r="63">
      <c t="s" s="3" r="A63">
        <v>788</v>
      </c>
      <c t="n" s="5" r="B63">
        <v>180000</v>
      </c>
      <c t="n" s="5" r="C63">
        <v>443000</v>
      </c>
    </row>
    <row spans="1:3" r="64">
      <c t="s" s="3" r="A64">
        <v>786</v>
      </c>
      <c t="n" s="5" r="B64">
        <v>1000000</v>
      </c>
    </row>
    <row spans="1:3" r="65">
      <c t="s" s="3" r="A65">
        <v>789</v>
      </c>
    </row>
    <row spans="1:3" r="66">
      <c t="s" s="7" r="A66">
        <v>778</v>
      </c>
    </row>
    <row spans="1:3" r="67">
      <c t="s" s="3" r="A67">
        <v>788</v>
      </c>
      <c t="n" s="5" r="B67">
        <v>1000000</v>
      </c>
      <c t="n" s="5" r="C67">
        <v>6000000</v>
      </c>
    </row>
    <row spans="1:3" r="68">
      <c t="s" s="3" r="A68">
        <v>786</v>
      </c>
      <c t="n" s="5" r="B68">
        <v>1000000</v>
      </c>
    </row>
    <row spans="1:3" r="69">
      <c t="s" s="3" r="A69">
        <v>790</v>
      </c>
    </row>
    <row spans="1:3" r="70">
      <c t="s" s="7" r="A70">
        <v>778</v>
      </c>
    </row>
    <row spans="1:3" r="71">
      <c t="s" s="3" r="A71">
        <v>786</v>
      </c>
      <c t="n" s="5" r="B71">
        <v>1000000</v>
      </c>
    </row>
    <row spans="1:3" r="72">
      <c t="s" s="3" r="A72">
        <v>791</v>
      </c>
    </row>
    <row spans="1:3" r="73">
      <c t="s" s="7" r="A73">
        <v>778</v>
      </c>
    </row>
    <row spans="1:3" r="74">
      <c t="s" s="3" r="A74">
        <v>38</v>
      </c>
      <c t="n" s="5" r="B74">
        <v>1597459000</v>
      </c>
      <c t="n" s="5" r="C74">
        <v>1375329000</v>
      </c>
    </row>
    <row spans="1:3" r="75">
      <c t="s" s="3" r="A75">
        <v>792</v>
      </c>
    </row>
    <row spans="1:3" r="76">
      <c t="s" s="7" r="A76">
        <v>778</v>
      </c>
    </row>
    <row spans="1:3" r="77">
      <c t="s" s="3" r="A77">
        <v>38</v>
      </c>
      <c t="n" s="5" r="B77">
        <v>39438000</v>
      </c>
      <c t="n" s="5" r="C77">
        <v>42619000</v>
      </c>
    </row>
    <row spans="1:3" r="78">
      <c t="s" s="3" r="A78">
        <v>793</v>
      </c>
    </row>
    <row spans="1:3" r="79">
      <c t="s" s="7" r="A79">
        <v>778</v>
      </c>
    </row>
    <row spans="1:3" r="80">
      <c t="s" s="3" r="A80">
        <v>38</v>
      </c>
      <c t="n" s="5" r="B80">
        <v>3202000</v>
      </c>
      <c t="n" s="5" r="C80">
        <v>5439000</v>
      </c>
    </row>
    <row spans="1:3" r="81">
      <c t="s" s="3" r="A81">
        <v>794</v>
      </c>
    </row>
    <row spans="1:3" r="82">
      <c t="s" s="7" r="A82">
        <v>778</v>
      </c>
    </row>
    <row spans="1:3" r="83">
      <c t="s" s="3" r="A83">
        <v>38</v>
      </c>
      <c t="n" s="5" r="B83">
        <v>824887000</v>
      </c>
      <c t="n" s="5" r="C83">
        <v>772309000</v>
      </c>
    </row>
    <row spans="1:3" r="84">
      <c t="s" s="3" r="A84">
        <v>795</v>
      </c>
    </row>
    <row spans="1:3" r="85">
      <c t="s" s="7" r="A85">
        <v>778</v>
      </c>
    </row>
    <row spans="1:3" r="86">
      <c t="s" s="3" r="A86">
        <v>38</v>
      </c>
      <c t="n" s="5" r="B86">
        <v>35674000</v>
      </c>
      <c t="n" s="5" r="C86">
        <v>34898000</v>
      </c>
    </row>
    <row spans="1:3" r="87">
      <c t="s" s="3" r="A87">
        <v>796</v>
      </c>
    </row>
    <row spans="1:3" r="88">
      <c t="s" s="7" r="A88">
        <v>778</v>
      </c>
    </row>
    <row spans="1:3" r="89">
      <c t="s" s="3" r="A89">
        <v>38</v>
      </c>
      <c t="n" s="5" r="B89">
        <v>66500000</v>
      </c>
      <c t="n" s="5" r="C89">
        <v>38480000</v>
      </c>
    </row>
    <row spans="1:3" r="90">
      <c t="s" s="3" r="A90">
        <v>797</v>
      </c>
    </row>
    <row spans="1:3" r="91">
      <c t="s" s="7" r="A91">
        <v>778</v>
      </c>
    </row>
    <row spans="1:3" r="92">
      <c t="s" s="3" r="A92">
        <v>38</v>
      </c>
      <c t="n" s="5" r="B92">
        <v>229721000</v>
      </c>
      <c t="n" s="5" r="C92">
        <v>157339000</v>
      </c>
    </row>
    <row spans="1:3" r="93">
      <c t="s" s="3" r="A93">
        <v>798</v>
      </c>
    </row>
    <row spans="1:3" r="94">
      <c t="s" s="7" r="A94">
        <v>778</v>
      </c>
    </row>
    <row spans="1:3" r="95">
      <c t="s" s="3" r="A95">
        <v>38</v>
      </c>
      <c t="n" s="5" r="B95">
        <v>8905000</v>
      </c>
      <c t="n" s="5" r="C95">
        <v>2530000</v>
      </c>
    </row>
    <row spans="1:3" r="96">
      <c t="s" s="3" r="A96">
        <v>799</v>
      </c>
    </row>
    <row spans="1:3" r="97">
      <c t="s" s="7" r="A97">
        <v>778</v>
      </c>
    </row>
    <row spans="1:3" r="98">
      <c t="s" s="3" r="A98">
        <v>38</v>
      </c>
      <c t="n" s="5" r="B98">
        <v>386729000</v>
      </c>
      <c t="n" s="5" r="C98">
        <v>319431000</v>
      </c>
    </row>
    <row spans="1:3" r="99">
      <c t="s" s="3" r="A99">
        <v>800</v>
      </c>
    </row>
    <row spans="1:3" r="100">
      <c t="s" s="7" r="A100">
        <v>778</v>
      </c>
    </row>
    <row spans="1:3" r="101">
      <c t="s" s="3" r="A101">
        <v>38</v>
      </c>
      <c t="n" s="5" r="B101">
        <v>2317000</v>
      </c>
      <c t="n" s="5" r="C101">
        <v>2220000</v>
      </c>
    </row>
    <row spans="1:3" r="102">
      <c t="s" s="3" r="A102">
        <v>801</v>
      </c>
    </row>
    <row spans="1:3" r="103">
      <c t="s" s="7" r="A103">
        <v>778</v>
      </c>
    </row>
    <row spans="1:3" r="104">
      <c t="s" s="3" r="A104">
        <v>38</v>
      </c>
      <c t="n" s="5" r="B104">
        <v>86000</v>
      </c>
      <c t="n" s="5" r="C104">
        <v>64000</v>
      </c>
    </row>
    <row spans="1:3" r="105">
      <c t="s" s="3" r="A105">
        <v>802</v>
      </c>
    </row>
    <row spans="1:3" r="106">
      <c t="s" s="7" r="A106">
        <v>778</v>
      </c>
    </row>
    <row spans="1:3" r="107">
      <c t="s" s="3" r="A107">
        <v>38</v>
      </c>
      <c t="n" s="5" r="B107">
        <v>1525771000</v>
      </c>
      <c t="n" s="5" r="C107">
        <v>1281572000</v>
      </c>
    </row>
    <row spans="1:3" r="108">
      <c t="s" s="3" r="A108">
        <v>803</v>
      </c>
    </row>
    <row spans="1:3" r="109">
      <c t="s" s="7" r="A109">
        <v>778</v>
      </c>
    </row>
    <row spans="1:3" r="110">
      <c t="s" s="3" r="A110">
        <v>38</v>
      </c>
      <c t="n" s="5" r="B110">
        <v>803369000</v>
      </c>
      <c t="n" s="5" r="C110">
        <v>736012000</v>
      </c>
    </row>
    <row spans="1:3" r="111">
      <c t="s" s="3" r="A111">
        <v>804</v>
      </c>
    </row>
    <row spans="1:3" r="112">
      <c t="s" s="7" r="A112">
        <v>778</v>
      </c>
    </row>
    <row spans="1:3" r="113">
      <c t="s" s="3" r="A113">
        <v>38</v>
      </c>
      <c t="n" s="5" r="B113">
        <v>35674000</v>
      </c>
      <c t="n" s="5" r="C113">
        <v>34898000</v>
      </c>
    </row>
    <row spans="1:3" r="114">
      <c t="s" s="3" r="A114">
        <v>805</v>
      </c>
    </row>
    <row spans="1:3" r="115">
      <c t="s" s="7" r="A115">
        <v>778</v>
      </c>
    </row>
    <row spans="1:3" r="116">
      <c t="s" s="3" r="A116">
        <v>38</v>
      </c>
      <c t="n" s="5" r="B116">
        <v>63750000</v>
      </c>
      <c t="n" s="5" r="C116">
        <v>35339000</v>
      </c>
    </row>
    <row spans="1:3" r="117">
      <c t="s" s="3" r="A117">
        <v>806</v>
      </c>
    </row>
    <row spans="1:3" r="118">
      <c t="s" s="7" r="A118">
        <v>778</v>
      </c>
    </row>
    <row spans="1:3" r="119">
      <c t="s" s="3" r="A119">
        <v>38</v>
      </c>
      <c t="n" s="5" r="B119">
        <v>227344000</v>
      </c>
      <c t="n" s="5" r="C119">
        <v>153362000</v>
      </c>
    </row>
    <row spans="1:3" r="120">
      <c t="s" s="3" r="A120">
        <v>807</v>
      </c>
    </row>
    <row spans="1:3" r="121">
      <c t="s" s="7" r="A121">
        <v>778</v>
      </c>
    </row>
    <row spans="1:3" r="122">
      <c t="s" s="3" r="A122">
        <v>38</v>
      </c>
      <c t="n" s="5" r="B122">
        <v>8905000</v>
      </c>
      <c t="n" s="5" r="C122">
        <v>2530000</v>
      </c>
    </row>
    <row spans="1:3" r="123">
      <c t="s" s="3" r="A123">
        <v>808</v>
      </c>
    </row>
    <row spans="1:3" r="124">
      <c t="s" s="7" r="A124">
        <v>778</v>
      </c>
    </row>
    <row spans="1:3" r="125">
      <c t="s" s="3" r="A125">
        <v>38</v>
      </c>
      <c t="n" s="5" r="B125">
        <v>386729000</v>
      </c>
      <c t="n" s="5" r="C125">
        <v>319431000</v>
      </c>
    </row>
    <row spans="1:3" r="126">
      <c t="s" s="3" r="A126">
        <v>809</v>
      </c>
    </row>
    <row spans="1:3" r="127">
      <c t="s" s="7" r="A127">
        <v>778</v>
      </c>
    </row>
    <row spans="1:3" r="128">
      <c t="s" s="3" r="A128">
        <v>38</v>
      </c>
      <c t="n" s="5" r="B128">
        <v>31312000</v>
      </c>
      <c t="n" s="5" r="C128">
        <v>36268000</v>
      </c>
    </row>
    <row spans="1:3" r="129">
      <c t="s" s="3" r="A129">
        <v>810</v>
      </c>
    </row>
    <row spans="1:3" r="130">
      <c t="s" s="7" r="A130">
        <v>778</v>
      </c>
    </row>
    <row spans="1:3" r="131">
      <c t="s" s="3" r="A131">
        <v>38</v>
      </c>
      <c t="n" s="5" r="B131">
        <v>24301000</v>
      </c>
      <c t="n" s="5" r="C131">
        <v>26828000</v>
      </c>
    </row>
    <row spans="1:3" r="132">
      <c t="s" s="3" r="A132">
        <v>811</v>
      </c>
    </row>
    <row spans="1:3" r="133">
      <c t="s" s="7" r="A133">
        <v>778</v>
      </c>
    </row>
    <row spans="1:3" r="134">
      <c t="s" s="3" r="A134">
        <v>38</v>
      </c>
      <c t="n" s="5" r="B134">
        <v>860000</v>
      </c>
      <c t="n" s="5" r="C134">
        <v>844000</v>
      </c>
    </row>
    <row spans="1:3" r="135">
      <c t="s" s="3" r="A135">
        <v>812</v>
      </c>
    </row>
    <row spans="1:3" r="136">
      <c t="s" s="7" r="A136">
        <v>778</v>
      </c>
    </row>
    <row spans="1:3" r="137">
      <c t="s" s="3" r="A137">
        <v>38</v>
      </c>
      <c t="n" s="5" r="B137">
        <v>5070000</v>
      </c>
      <c t="n" s="5" r="C137">
        <v>7838000</v>
      </c>
    </row>
    <row spans="1:3" r="138">
      <c t="s" s="3" r="A138">
        <v>813</v>
      </c>
    </row>
    <row spans="1:3" r="139">
      <c t="s" s="7" r="A139">
        <v>778</v>
      </c>
    </row>
    <row spans="1:3" r="140">
      <c t="s" s="3" r="A140">
        <v>38</v>
      </c>
      <c t="n" s="5" r="B140">
        <v>96000</v>
      </c>
      <c t="n" s="5" r="C140">
        <v>120000</v>
      </c>
    </row>
    <row spans="1:3" r="141">
      <c t="s" s="3" r="A141">
        <v>814</v>
      </c>
    </row>
    <row spans="1:3" r="142">
      <c t="s" s="7" r="A142">
        <v>778</v>
      </c>
    </row>
    <row spans="1:3" r="143">
      <c t="s" s="3" r="A143">
        <v>38</v>
      </c>
      <c t="n" s="5" r="B143">
        <v>936000</v>
      </c>
      <c t="n" s="5" r="C143">
        <v>625000</v>
      </c>
    </row>
    <row spans="1:3" r="144">
      <c t="s" s="3" r="A144">
        <v>815</v>
      </c>
    </row>
    <row spans="1:3" r="145">
      <c t="s" s="7" r="A145">
        <v>778</v>
      </c>
    </row>
    <row spans="1:3" r="146">
      <c t="s" s="3" r="A146">
        <v>38</v>
      </c>
      <c t="n" s="5" r="B146">
        <v>21000</v>
      </c>
    </row>
    <row spans="1:3" r="147">
      <c t="s" s="3" r="A147">
        <v>816</v>
      </c>
    </row>
    <row spans="1:3" r="148">
      <c t="s" s="7" r="A148">
        <v>778</v>
      </c>
    </row>
    <row spans="1:3" r="149">
      <c t="s" s="3" r="A149">
        <v>38</v>
      </c>
      <c t="n" s="5" r="B149">
        <v>28000</v>
      </c>
      <c t="n" s="5" r="C149">
        <v>13000</v>
      </c>
    </row>
    <row spans="1:3" r="150">
      <c t="s" s="3" r="A150">
        <v>817</v>
      </c>
    </row>
    <row spans="1:3" r="151">
      <c t="s" s="7" r="A151">
        <v>778</v>
      </c>
    </row>
    <row spans="1:3" r="152">
      <c t="s" s="3" r="A152">
        <v>38</v>
      </c>
      <c t="n" s="5" r="B152">
        <v>27833000</v>
      </c>
      <c t="n" s="5" r="C152">
        <v>39999000</v>
      </c>
    </row>
    <row spans="1:3" r="153">
      <c t="s" s="3" r="A153">
        <v>818</v>
      </c>
    </row>
    <row spans="1:3" r="154">
      <c t="s" s="7" r="A154">
        <v>778</v>
      </c>
    </row>
    <row spans="1:3" r="155">
      <c t="s" s="3" r="A155">
        <v>38</v>
      </c>
      <c t="n" s="5" r="B155">
        <v>14577000</v>
      </c>
      <c t="n" s="5" r="C155">
        <v>14586000</v>
      </c>
    </row>
    <row spans="1:3" r="156">
      <c t="s" s="3" r="A156">
        <v>819</v>
      </c>
    </row>
    <row spans="1:3" r="157">
      <c t="s" s="7" r="A157">
        <v>778</v>
      </c>
    </row>
    <row spans="1:3" r="158">
      <c t="s" s="3" r="A158">
        <v>38</v>
      </c>
      <c t="n" s="5" r="B158">
        <v>1557000</v>
      </c>
      <c t="n" s="5" r="C158">
        <v>2886000</v>
      </c>
    </row>
    <row spans="1:3" r="159">
      <c t="s" s="3" r="A159">
        <v>820</v>
      </c>
    </row>
    <row spans="1:3" r="160">
      <c t="s" s="7" r="A160">
        <v>778</v>
      </c>
    </row>
    <row spans="1:3" r="161">
      <c t="s" s="3" r="A161">
        <v>38</v>
      </c>
      <c t="n" s="5" r="B161">
        <v>6530000</v>
      </c>
      <c t="n" s="5" r="C161">
        <v>15636000</v>
      </c>
    </row>
    <row spans="1:3" r="162">
      <c t="s" s="3" r="A162">
        <v>821</v>
      </c>
    </row>
    <row spans="1:3" r="163">
      <c t="s" s="7" r="A163">
        <v>778</v>
      </c>
    </row>
    <row spans="1:3" r="164">
      <c t="s" s="3" r="A164">
        <v>38</v>
      </c>
      <c t="n" s="5" r="B164">
        <v>2621000</v>
      </c>
      <c t="n" s="5" r="C164">
        <v>2525000</v>
      </c>
    </row>
    <row spans="1:3" r="165">
      <c t="s" s="3" r="A165">
        <v>822</v>
      </c>
    </row>
    <row spans="1:3" r="166">
      <c t="s" s="7" r="A166">
        <v>778</v>
      </c>
    </row>
    <row spans="1:3" r="167">
      <c t="s" s="3" r="A167">
        <v>38</v>
      </c>
      <c t="n" s="5" r="B167">
        <v>194000</v>
      </c>
      <c t="n" s="5" r="C167">
        <v>2108000</v>
      </c>
    </row>
    <row spans="1:3" r="168">
      <c t="s" s="3" r="A168">
        <v>823</v>
      </c>
    </row>
    <row spans="1:3" r="169">
      <c t="s" s="7" r="A169">
        <v>778</v>
      </c>
    </row>
    <row spans="1:3" r="170">
      <c t="s" s="3" r="A170">
        <v>38</v>
      </c>
      <c t="n" s="5" r="B170">
        <v>2296000</v>
      </c>
      <c t="n" s="5" r="C170">
        <v>2220000</v>
      </c>
    </row>
    <row spans="1:3" r="171">
      <c t="s" s="3" r="A171">
        <v>824</v>
      </c>
    </row>
    <row spans="1:3" r="172">
      <c t="s" s="7" r="A172">
        <v>778</v>
      </c>
    </row>
    <row spans="1:3" r="173">
      <c t="s" s="3" r="A173">
        <v>38</v>
      </c>
      <c t="n" s="5" r="B173">
        <v>58000</v>
      </c>
      <c t="n" s="5" r="C173">
        <v>38000</v>
      </c>
    </row>
    <row spans="1:3" r="174">
      <c t="s" s="3" r="A174">
        <v>825</v>
      </c>
    </row>
    <row spans="1:3" r="175">
      <c t="s" s="7" r="A175">
        <v>778</v>
      </c>
    </row>
    <row spans="1:3" r="176">
      <c t="s" s="3" r="A176">
        <v>38</v>
      </c>
      <c t="n" s="5" r="B176">
        <v>12543000</v>
      </c>
      <c t="n" s="5" r="C176">
        <v>17490000</v>
      </c>
    </row>
    <row spans="1:3" r="177">
      <c t="s" s="3" r="A177">
        <v>826</v>
      </c>
    </row>
    <row spans="1:3" r="178">
      <c t="s" s="7" r="A178">
        <v>778</v>
      </c>
    </row>
    <row spans="1:3" r="179">
      <c t="s" s="3" r="A179">
        <v>38</v>
      </c>
      <c t="n" s="5" r="B179">
        <v>560000</v>
      </c>
      <c t="n" s="5" r="C179">
        <v>1205000</v>
      </c>
    </row>
    <row spans="1:3" r="180">
      <c t="s" s="3" r="A180">
        <v>827</v>
      </c>
    </row>
    <row spans="1:3" r="181">
      <c t="s" s="7" r="A181">
        <v>778</v>
      </c>
    </row>
    <row spans="1:3" r="182">
      <c t="s" s="3" r="A182">
        <v>38</v>
      </c>
      <c t="n" s="5" r="B182">
        <v>785000</v>
      </c>
      <c t="n" s="5" r="C182">
        <v>1709000</v>
      </c>
    </row>
    <row spans="1:3" r="183">
      <c t="s" s="3" r="A183">
        <v>828</v>
      </c>
    </row>
    <row spans="1:3" r="184">
      <c t="s" s="7" r="A184">
        <v>778</v>
      </c>
    </row>
    <row spans="1:3" r="185">
      <c t="s" s="3" r="A185">
        <v>38</v>
      </c>
      <c t="n" s="5" r="B185">
        <v>9918000</v>
      </c>
      <c t="n" s="5" r="C185">
        <v>12823000</v>
      </c>
    </row>
    <row spans="1:3" r="186">
      <c t="s" s="3" r="A186">
        <v>829</v>
      </c>
    </row>
    <row spans="1:3" r="187">
      <c t="s" s="7" r="A187">
        <v>778</v>
      </c>
    </row>
    <row spans="1:3" r="188">
      <c t="s" s="3" r="A188">
        <v>38</v>
      </c>
      <c t="n" s="5" r="B188">
        <v>33000</v>
      </c>
      <c t="n" s="5" r="C188">
        <v>496000</v>
      </c>
    </row>
    <row spans="1:3" r="189">
      <c t="s" s="3" r="A189">
        <v>830</v>
      </c>
    </row>
    <row spans="1:3" r="190">
      <c t="s" s="7" r="A190">
        <v>778</v>
      </c>
    </row>
    <row spans="1:3" r="191">
      <c t="s" s="3" r="A191">
        <v>38</v>
      </c>
      <c t="n" s="6" r="B191">
        <v>1247000</v>
      </c>
      <c t="n" s="5" r="C191">
        <v>1244000</v>
      </c>
    </row>
    <row spans="1:3" r="192">
      <c t="s" s="3" r="A192">
        <v>831</v>
      </c>
    </row>
    <row spans="1:3" r="193">
      <c t="s" s="7" r="A193">
        <v>778</v>
      </c>
    </row>
    <row spans="1:3" r="194">
      <c t="s" s="3" r="A194">
        <v>38</v>
      </c>
      <c t="n" s="6" r="C194">
        <v>13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832</v>
      </c>
      <c t="s" s="2" r="B1">
        <v>663</v>
      </c>
      <c t="s" s="2" r="N1">
        <v>1</v>
      </c>
    </row>
    <row spans="1:16" r="2">
      <c t="s" s="2" r="B2">
        <v>2</v>
      </c>
      <c t="s" s="2" r="C2">
        <v>833</v>
      </c>
      <c t="s" s="2" r="D2">
        <v>4</v>
      </c>
      <c t="s" s="2" r="E2">
        <v>834</v>
      </c>
      <c t="s" s="2" r="F2">
        <v>31</v>
      </c>
      <c t="s" s="2" r="G2">
        <v>835</v>
      </c>
      <c t="s" s="2" r="H2">
        <v>836</v>
      </c>
      <c t="s" s="2" r="I2">
        <v>837</v>
      </c>
      <c t="s" s="2" r="J2">
        <v>79</v>
      </c>
      <c t="s" s="2" r="K2">
        <v>838</v>
      </c>
      <c t="s" s="2" r="L2">
        <v>839</v>
      </c>
      <c t="s" s="2" r="M2">
        <v>840</v>
      </c>
      <c t="s" s="2" r="N2">
        <v>2</v>
      </c>
      <c t="s" s="2" r="O2">
        <v>31</v>
      </c>
      <c t="s" s="2" r="P2">
        <v>79</v>
      </c>
    </row>
    <row spans="1:16" r="3">
      <c t="s" s="7" r="A3">
        <v>841</v>
      </c>
    </row>
    <row spans="1:16" r="4">
      <c t="s" s="3" r="A4">
        <v>842</v>
      </c>
      <c t="n" s="6" r="E4">
        <v>24410</v>
      </c>
      <c t="n" s="6" r="I4">
        <v>23026</v>
      </c>
      <c t="n" s="6" r="M4">
        <v>23729</v>
      </c>
      <c t="n" s="6" r="N4">
        <v>24410</v>
      </c>
      <c t="n" s="6" r="O4">
        <v>23026</v>
      </c>
      <c t="n" s="6" r="P4">
        <v>23729</v>
      </c>
    </row>
    <row spans="1:16" r="5">
      <c t="s" s="3" r="A5">
        <v>843</v>
      </c>
      <c t="n" s="5" r="N5">
        <v>-3972</v>
      </c>
      <c t="n" s="5" r="O5">
        <v>-3563</v>
      </c>
      <c t="n" s="5" r="P5">
        <v>-6185</v>
      </c>
    </row>
    <row spans="1:16" r="6">
      <c t="s" s="3" r="A6">
        <v>844</v>
      </c>
      <c t="n" s="5" r="N6">
        <v>1657</v>
      </c>
      <c t="n" s="5" r="O6">
        <v>2088</v>
      </c>
      <c t="n" s="5" r="P6">
        <v>2499</v>
      </c>
    </row>
    <row spans="1:16" r="7">
      <c t="s" s="3" r="A7">
        <v>845</v>
      </c>
      <c t="n" s="5" r="N7">
        <v>-2315</v>
      </c>
      <c t="n" s="5" r="O7">
        <v>-1475</v>
      </c>
      <c t="n" s="5" r="P7">
        <v>-3686</v>
      </c>
    </row>
    <row spans="1:16" r="8">
      <c t="s" s="3" r="A8">
        <v>89</v>
      </c>
      <c t="n" s="6" r="B8">
        <v>2074</v>
      </c>
      <c t="n" s="6" r="C8">
        <v>2233</v>
      </c>
      <c t="n" s="6" r="D8">
        <v>904</v>
      </c>
      <c t="n" s="5" r="E8">
        <v>185</v>
      </c>
      <c t="n" s="6" r="F8">
        <v>1359</v>
      </c>
      <c t="n" s="6" r="G8">
        <v>1510</v>
      </c>
      <c t="n" s="6" r="H8">
        <v>693</v>
      </c>
      <c t="n" s="6" r="I8">
        <v>-703</v>
      </c>
      <c t="n" s="6" r="J8">
        <v>503</v>
      </c>
      <c t="n" s="6" r="K8">
        <v>2200</v>
      </c>
      <c t="n" s="6" r="L8">
        <v>905</v>
      </c>
      <c t="n" s="6" r="M8">
        <v>-625</v>
      </c>
      <c t="n" s="5" r="N8">
        <v>5396</v>
      </c>
      <c t="n" s="5" r="O8">
        <v>2859</v>
      </c>
      <c t="n" s="5" r="P8">
        <v>2983</v>
      </c>
    </row>
    <row spans="1:16" r="9">
      <c t="s" s="3" r="A9">
        <v>846</v>
      </c>
      <c t="n" s="5" r="B9">
        <v>27491</v>
      </c>
      <c t="n" s="5" r="F9">
        <v>24410</v>
      </c>
      <c t="n" s="6" r="J9">
        <v>23026</v>
      </c>
      <c t="n" s="5" r="N9">
        <v>27491</v>
      </c>
      <c t="n" s="5" r="O9">
        <v>24410</v>
      </c>
      <c t="n" s="5" r="P9">
        <v>23026</v>
      </c>
    </row>
    <row spans="1:16" r="10">
      <c t="s" s="3" r="A10">
        <v>751</v>
      </c>
    </row>
    <row spans="1:16" r="11">
      <c t="s" s="7" r="A11">
        <v>841</v>
      </c>
    </row>
    <row spans="1:16" r="12">
      <c t="s" s="3" r="A12">
        <v>842</v>
      </c>
      <c t="n" s="6" r="E12">
        <v>44</v>
      </c>
      <c t="n" s="5" r="N12">
        <v>44</v>
      </c>
    </row>
    <row spans="1:16" r="13">
      <c t="s" s="3" r="A13">
        <v>843</v>
      </c>
      <c t="n" s="5" r="N13">
        <v>-971</v>
      </c>
      <c t="n" s="5" r="O13">
        <v>-5</v>
      </c>
    </row>
    <row spans="1:16" r="14">
      <c t="s" s="3" r="A14">
        <v>844</v>
      </c>
      <c t="n" s="5" r="N14">
        <v>295</v>
      </c>
      <c t="n" s="5" r="O14">
        <v>582</v>
      </c>
      <c t="n" s="5" r="P14">
        <v>845</v>
      </c>
    </row>
    <row spans="1:16" r="15">
      <c t="s" s="3" r="A15">
        <v>845</v>
      </c>
      <c t="n" s="5" r="N15">
        <v>-676</v>
      </c>
      <c t="n" s="5" r="O15">
        <v>577</v>
      </c>
      <c t="n" s="5" r="P15">
        <v>845</v>
      </c>
    </row>
    <row spans="1:16" r="16">
      <c t="s" s="3" r="A16">
        <v>89</v>
      </c>
      <c t="n" s="5" r="N16">
        <v>2331</v>
      </c>
      <c t="n" s="5" r="O16">
        <v>-533</v>
      </c>
      <c t="n" s="5" r="P16">
        <v>-845</v>
      </c>
    </row>
    <row spans="1:16" r="17">
      <c t="s" s="3" r="A17">
        <v>846</v>
      </c>
      <c t="n" s="6" r="B17">
        <v>1699</v>
      </c>
      <c t="n" s="6" r="F17">
        <v>44</v>
      </c>
      <c t="n" s="5" r="N17">
        <v>1699</v>
      </c>
      <c t="n" s="5" r="O17">
        <v>44</v>
      </c>
    </row>
    <row spans="1:16" r="18">
      <c t="s" s="3" r="A18">
        <v>582</v>
      </c>
    </row>
    <row spans="1:16" r="19">
      <c t="s" s="7" r="A19">
        <v>841</v>
      </c>
    </row>
    <row spans="1:16" r="20">
      <c t="s" s="3" r="A20">
        <v>843</v>
      </c>
      <c t="n" s="5" r="N20">
        <v>-3001</v>
      </c>
      <c t="n" s="5" r="O20">
        <v>-3558</v>
      </c>
      <c t="n" s="5" r="P20">
        <v>-6185</v>
      </c>
    </row>
    <row spans="1:16" r="21">
      <c t="s" s="3" r="A21">
        <v>844</v>
      </c>
      <c t="n" s="5" r="N21">
        <v>1362</v>
      </c>
      <c t="n" s="5" r="O21">
        <v>1506</v>
      </c>
      <c t="n" s="5" r="P21">
        <v>1654</v>
      </c>
    </row>
    <row spans="1:16" r="22">
      <c t="s" s="3" r="A22">
        <v>845</v>
      </c>
      <c t="n" s="5" r="N22">
        <v>-1639</v>
      </c>
      <c t="n" s="5" r="O22">
        <v>-2052</v>
      </c>
      <c t="n" s="5" r="P22">
        <v>-4531</v>
      </c>
    </row>
    <row spans="1:16" r="23">
      <c t="s" s="3" r="A23">
        <v>89</v>
      </c>
      <c t="n" s="6" r="N23">
        <v>3065</v>
      </c>
      <c t="n" s="6" r="O23">
        <v>3392</v>
      </c>
      <c t="n" s="6" r="P23">
        <v>3828</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P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847</v>
      </c>
      <c t="s" s="2" r="B1">
        <v>663</v>
      </c>
      <c t="s" s="2" r="N1">
        <v>1</v>
      </c>
    </row>
    <row spans="1:16" r="2">
      <c t="s" s="2" r="B2">
        <v>2</v>
      </c>
      <c t="s" s="2" r="C2">
        <v>833</v>
      </c>
      <c t="s" s="2" r="D2">
        <v>4</v>
      </c>
      <c t="s" s="2" r="E2">
        <v>834</v>
      </c>
      <c t="s" s="2" r="F2">
        <v>31</v>
      </c>
      <c t="s" s="2" r="G2">
        <v>835</v>
      </c>
      <c t="s" s="2" r="H2">
        <v>836</v>
      </c>
      <c t="s" s="2" r="I2">
        <v>837</v>
      </c>
      <c t="s" s="2" r="J2">
        <v>79</v>
      </c>
      <c t="s" s="2" r="K2">
        <v>838</v>
      </c>
      <c t="s" s="2" r="L2">
        <v>839</v>
      </c>
      <c t="s" s="2" r="M2">
        <v>840</v>
      </c>
      <c t="s" s="2" r="N2">
        <v>2</v>
      </c>
      <c t="s" s="2" r="O2">
        <v>31</v>
      </c>
      <c t="s" s="2" r="P2">
        <v>79</v>
      </c>
    </row>
    <row spans="1:16" r="3">
      <c t="s" s="7" r="A3">
        <v>841</v>
      </c>
    </row>
    <row spans="1:16" r="4">
      <c t="s" s="3" r="A4">
        <v>842</v>
      </c>
      <c t="n" s="6" r="E4">
        <v>24410</v>
      </c>
      <c t="n" s="6" r="I4">
        <v>23026</v>
      </c>
      <c t="n" s="6" r="M4">
        <v>23729</v>
      </c>
      <c t="n" s="6" r="N4">
        <v>24410</v>
      </c>
      <c t="n" s="6" r="O4">
        <v>23026</v>
      </c>
      <c t="n" s="6" r="P4">
        <v>23729</v>
      </c>
    </row>
    <row spans="1:16" r="5">
      <c t="s" s="3" r="A5">
        <v>89</v>
      </c>
      <c t="n" s="6" r="B5">
        <v>2074</v>
      </c>
      <c t="n" s="6" r="C5">
        <v>2233</v>
      </c>
      <c t="n" s="6" r="D5">
        <v>904</v>
      </c>
      <c t="n" s="5" r="E5">
        <v>185</v>
      </c>
      <c t="n" s="6" r="F5">
        <v>1359</v>
      </c>
      <c t="n" s="6" r="G5">
        <v>1510</v>
      </c>
      <c t="n" s="6" r="H5">
        <v>693</v>
      </c>
      <c t="n" s="5" r="I5">
        <v>-703</v>
      </c>
      <c t="n" s="6" r="J5">
        <v>503</v>
      </c>
      <c t="n" s="6" r="K5">
        <v>2200</v>
      </c>
      <c t="n" s="6" r="L5">
        <v>905</v>
      </c>
      <c t="n" s="5" r="M5">
        <v>-625</v>
      </c>
      <c t="n" s="5" r="N5">
        <v>5396</v>
      </c>
      <c t="n" s="5" r="O5">
        <v>2859</v>
      </c>
      <c t="n" s="5" r="P5">
        <v>2983</v>
      </c>
    </row>
    <row spans="1:16" r="6">
      <c t="s" s="3" r="A6">
        <v>848</v>
      </c>
      <c t="n" s="5" r="N6">
        <v>-3972</v>
      </c>
      <c t="n" s="5" r="O6">
        <v>-3563</v>
      </c>
      <c t="n" s="5" r="P6">
        <v>-6185</v>
      </c>
    </row>
    <row spans="1:16" r="7">
      <c t="s" s="3" r="A7">
        <v>844</v>
      </c>
      <c t="n" s="5" r="N7">
        <v>1657</v>
      </c>
      <c t="n" s="5" r="O7">
        <v>2088</v>
      </c>
    </row>
    <row spans="1:16" r="8">
      <c t="s" s="3" r="A8">
        <v>846</v>
      </c>
      <c t="n" s="5" r="B8">
        <v>27491</v>
      </c>
      <c t="n" s="5" r="F8">
        <v>24410</v>
      </c>
      <c t="n" s="5" r="J8">
        <v>23026</v>
      </c>
      <c t="n" s="5" r="N8">
        <v>27491</v>
      </c>
      <c t="n" s="5" r="O8">
        <v>24410</v>
      </c>
      <c t="n" s="5" r="P8">
        <v>23026</v>
      </c>
    </row>
    <row spans="1:16" r="9">
      <c t="s" s="3" r="A9">
        <v>38</v>
      </c>
      <c t="n" s="5" r="B9">
        <v>3299119</v>
      </c>
      <c t="n" s="5" r="F9">
        <v>3016085</v>
      </c>
      <c t="n" s="5" r="N9">
        <v>3299119</v>
      </c>
      <c t="n" s="5" r="O9">
        <v>3016085</v>
      </c>
    </row>
    <row spans="1:16" r="10">
      <c t="s" s="3" r="A10">
        <v>741</v>
      </c>
    </row>
    <row spans="1:16" r="11">
      <c t="s" s="7" r="A11">
        <v>841</v>
      </c>
    </row>
    <row spans="1:16" r="12">
      <c t="s" s="3" r="A12">
        <v>842</v>
      </c>
      <c t="n" s="5" r="E12">
        <v>8565</v>
      </c>
      <c t="n" s="5" r="I12">
        <v>7816</v>
      </c>
      <c t="n" s="5" r="M12">
        <v>7006</v>
      </c>
      <c t="n" s="5" r="N12">
        <v>8565</v>
      </c>
      <c t="n" s="5" r="O12">
        <v>7816</v>
      </c>
      <c t="n" s="5" r="P12">
        <v>7006</v>
      </c>
    </row>
    <row spans="1:16" r="13">
      <c t="s" s="3" r="A13">
        <v>89</v>
      </c>
      <c t="n" s="5" r="N13">
        <v>50</v>
      </c>
      <c t="n" s="5" r="O13">
        <v>1448</v>
      </c>
      <c t="n" s="5" r="P13">
        <v>2411</v>
      </c>
    </row>
    <row spans="1:16" r="14">
      <c t="s" s="3" r="A14">
        <v>848</v>
      </c>
      <c t="n" s="5" r="N14">
        <v>-622</v>
      </c>
      <c t="n" s="5" r="O14">
        <v>-836</v>
      </c>
      <c t="n" s="5" r="P14">
        <v>-1886</v>
      </c>
    </row>
    <row spans="1:16" r="15">
      <c t="s" s="3" r="A15">
        <v>844</v>
      </c>
      <c t="n" s="5" r="N15">
        <v>308</v>
      </c>
      <c t="n" s="5" r="O15">
        <v>137</v>
      </c>
      <c t="n" s="5" r="P15">
        <v>285</v>
      </c>
    </row>
    <row spans="1:16" r="16">
      <c t="s" s="3" r="A16">
        <v>846</v>
      </c>
      <c t="n" s="5" r="B16">
        <v>8301</v>
      </c>
      <c t="n" s="5" r="F16">
        <v>8565</v>
      </c>
      <c t="n" s="5" r="J16">
        <v>7816</v>
      </c>
      <c t="n" s="5" r="N16">
        <v>8301</v>
      </c>
      <c t="n" s="5" r="O16">
        <v>8565</v>
      </c>
      <c t="n" s="5" r="P16">
        <v>7816</v>
      </c>
    </row>
    <row spans="1:16" r="17">
      <c t="s" s="3" r="A17">
        <v>742</v>
      </c>
    </row>
    <row spans="1:16" r="18">
      <c t="s" s="7" r="A18">
        <v>841</v>
      </c>
    </row>
    <row spans="1:16" r="19">
      <c t="s" s="3" r="A19">
        <v>842</v>
      </c>
      <c t="n" s="5" r="E19">
        <v>567</v>
      </c>
      <c t="n" s="5" r="N19">
        <v>567</v>
      </c>
    </row>
    <row spans="1:16" r="20">
      <c t="s" s="3" r="A20">
        <v>89</v>
      </c>
      <c t="n" s="5" r="N20">
        <v>56</v>
      </c>
      <c t="n" s="5" r="O20">
        <v>567</v>
      </c>
    </row>
    <row spans="1:16" r="21">
      <c t="s" s="3" r="A21">
        <v>846</v>
      </c>
      <c t="n" s="5" r="B21">
        <v>623</v>
      </c>
      <c t="n" s="5" r="F21">
        <v>567</v>
      </c>
      <c t="n" s="5" r="N21">
        <v>623</v>
      </c>
      <c t="n" s="5" r="O21">
        <v>567</v>
      </c>
    </row>
    <row spans="1:16" r="22">
      <c t="s" s="3" r="A22">
        <v>743</v>
      </c>
    </row>
    <row spans="1:16" r="23">
      <c t="s" s="7" r="A23">
        <v>841</v>
      </c>
    </row>
    <row spans="1:16" r="24">
      <c t="s" s="3" r="A24">
        <v>842</v>
      </c>
      <c t="n" s="5" r="E24">
        <v>837</v>
      </c>
      <c t="n" s="5" r="I24">
        <v>1023</v>
      </c>
      <c t="n" s="5" r="M24">
        <v>1049</v>
      </c>
      <c t="n" s="5" r="N24">
        <v>837</v>
      </c>
      <c t="n" s="5" r="O24">
        <v>1023</v>
      </c>
      <c t="n" s="5" r="P24">
        <v>1049</v>
      </c>
    </row>
    <row spans="1:16" r="25">
      <c t="s" s="3" r="A25">
        <v>89</v>
      </c>
      <c t="n" s="5" r="N25">
        <v>331</v>
      </c>
      <c t="n" s="5" r="O25">
        <v>-28</v>
      </c>
      <c t="n" s="5" r="P25">
        <v>43</v>
      </c>
    </row>
    <row spans="1:16" r="26">
      <c t="s" s="3" r="A26">
        <v>848</v>
      </c>
      <c t="n" s="5" r="N26">
        <v>-126</v>
      </c>
      <c t="n" s="5" r="O26">
        <v>-185</v>
      </c>
      <c t="n" s="5" r="P26">
        <v>-241</v>
      </c>
    </row>
    <row spans="1:16" r="27">
      <c t="s" s="3" r="A27">
        <v>844</v>
      </c>
      <c t="n" s="5" r="N27">
        <v>10</v>
      </c>
      <c t="n" s="5" r="O27">
        <v>27</v>
      </c>
      <c t="n" s="5" r="P27">
        <v>172</v>
      </c>
    </row>
    <row spans="1:16" r="28">
      <c t="s" s="3" r="A28">
        <v>846</v>
      </c>
      <c t="n" s="5" r="B28">
        <v>1052</v>
      </c>
      <c t="n" s="5" r="F28">
        <v>837</v>
      </c>
      <c t="n" s="5" r="J28">
        <v>1023</v>
      </c>
      <c t="n" s="5" r="N28">
        <v>1052</v>
      </c>
      <c t="n" s="5" r="O28">
        <v>837</v>
      </c>
      <c t="n" s="5" r="P28">
        <v>1023</v>
      </c>
    </row>
    <row spans="1:16" r="29">
      <c t="s" s="3" r="A29">
        <v>744</v>
      </c>
    </row>
    <row spans="1:16" r="30">
      <c t="s" s="7" r="A30">
        <v>841</v>
      </c>
    </row>
    <row spans="1:16" r="31">
      <c t="s" s="3" r="A31">
        <v>842</v>
      </c>
      <c t="n" s="5" r="E31">
        <v>7740</v>
      </c>
      <c t="n" s="5" r="I31">
        <v>8309</v>
      </c>
      <c t="n" s="5" r="M31">
        <v>8843</v>
      </c>
      <c t="n" s="5" r="N31">
        <v>7740</v>
      </c>
      <c t="n" s="5" r="O31">
        <v>8309</v>
      </c>
      <c t="n" s="5" r="P31">
        <v>8843</v>
      </c>
    </row>
    <row spans="1:16" r="32">
      <c t="s" s="3" r="A32">
        <v>89</v>
      </c>
      <c t="n" s="5" r="N32">
        <v>344</v>
      </c>
      <c t="n" s="5" r="O32">
        <v>144</v>
      </c>
      <c t="n" s="5" r="P32">
        <v>539</v>
      </c>
    </row>
    <row spans="1:16" r="33">
      <c t="s" s="3" r="A33">
        <v>848</v>
      </c>
      <c t="n" s="5" r="N33">
        <v>-546</v>
      </c>
      <c t="n" s="5" r="O33">
        <v>-868</v>
      </c>
      <c t="n" s="5" r="P33">
        <v>-1190</v>
      </c>
    </row>
    <row spans="1:16" r="34">
      <c t="s" s="3" r="A34">
        <v>844</v>
      </c>
      <c t="n" s="5" r="N34">
        <v>98</v>
      </c>
      <c t="n" s="5" r="O34">
        <v>155</v>
      </c>
      <c t="n" s="5" r="P34">
        <v>117</v>
      </c>
    </row>
    <row spans="1:16" r="35">
      <c t="s" s="3" r="A35">
        <v>846</v>
      </c>
      <c t="n" s="5" r="B35">
        <v>7636</v>
      </c>
      <c t="n" s="5" r="F35">
        <v>7740</v>
      </c>
      <c t="n" s="5" r="J35">
        <v>8309</v>
      </c>
      <c t="n" s="5" r="N35">
        <v>7636</v>
      </c>
      <c t="n" s="5" r="O35">
        <v>7740</v>
      </c>
      <c t="n" s="5" r="P35">
        <v>8309</v>
      </c>
    </row>
    <row spans="1:16" r="36">
      <c t="s" s="3" r="A36">
        <v>745</v>
      </c>
    </row>
    <row spans="1:16" r="37">
      <c t="s" s="7" r="A37">
        <v>841</v>
      </c>
    </row>
    <row spans="1:16" r="38">
      <c t="s" s="3" r="A38">
        <v>842</v>
      </c>
      <c t="n" s="5" r="E38">
        <v>34</v>
      </c>
      <c t="n" s="5" r="I38">
        <v>34</v>
      </c>
      <c t="n" s="5" r="M38">
        <v>34</v>
      </c>
      <c t="n" s="5" r="N38">
        <v>34</v>
      </c>
      <c t="n" s="5" r="O38">
        <v>34</v>
      </c>
      <c t="n" s="5" r="P38">
        <v>34</v>
      </c>
    </row>
    <row spans="1:16" r="39">
      <c t="s" s="3" r="A39">
        <v>89</v>
      </c>
      <c t="n" s="5" r="N39">
        <v>2</v>
      </c>
    </row>
    <row spans="1:16" r="40">
      <c t="s" s="3" r="A40">
        <v>846</v>
      </c>
      <c t="n" s="5" r="B40">
        <v>36</v>
      </c>
      <c t="n" s="5" r="F40">
        <v>34</v>
      </c>
      <c t="n" s="5" r="J40">
        <v>34</v>
      </c>
      <c t="n" s="5" r="N40">
        <v>36</v>
      </c>
      <c t="n" s="5" r="O40">
        <v>34</v>
      </c>
      <c t="n" s="5" r="P40">
        <v>34</v>
      </c>
    </row>
    <row spans="1:16" r="41">
      <c t="s" s="3" r="A41">
        <v>746</v>
      </c>
    </row>
    <row spans="1:16" r="42">
      <c t="s" s="7" r="A42">
        <v>841</v>
      </c>
    </row>
    <row spans="1:16" r="43">
      <c t="s" s="3" r="A43">
        <v>842</v>
      </c>
      <c t="n" s="5" r="E43">
        <v>926</v>
      </c>
      <c t="n" s="5" r="I43">
        <v>1296</v>
      </c>
      <c t="n" s="5" r="M43">
        <v>2769</v>
      </c>
      <c t="n" s="5" r="N43">
        <v>926</v>
      </c>
      <c t="n" s="5" r="O43">
        <v>1296</v>
      </c>
      <c t="n" s="5" r="P43">
        <v>2769</v>
      </c>
    </row>
    <row spans="1:16" r="44">
      <c t="s" s="3" r="A44">
        <v>89</v>
      </c>
      <c t="n" s="5" r="N44">
        <v>377</v>
      </c>
      <c t="n" s="5" r="O44">
        <v>-441</v>
      </c>
      <c t="n" s="5" r="P44">
        <v>-902</v>
      </c>
    </row>
    <row spans="1:16" r="45">
      <c t="s" s="3" r="A45">
        <v>848</v>
      </c>
      <c t="n" s="5" r="O45">
        <v>-18</v>
      </c>
      <c t="n" s="5" r="P45">
        <v>-619</v>
      </c>
    </row>
    <row spans="1:16" r="46">
      <c t="s" s="3" r="A46">
        <v>844</v>
      </c>
      <c t="n" s="5" r="O46">
        <v>89</v>
      </c>
      <c t="n" s="5" r="P46">
        <v>48</v>
      </c>
    </row>
    <row spans="1:16" r="47">
      <c t="s" s="3" r="A47">
        <v>846</v>
      </c>
      <c t="n" s="5" r="B47">
        <v>1303</v>
      </c>
      <c t="n" s="5" r="F47">
        <v>926</v>
      </c>
      <c t="n" s="5" r="J47">
        <v>1296</v>
      </c>
      <c t="n" s="5" r="N47">
        <v>1303</v>
      </c>
      <c t="n" s="5" r="O47">
        <v>926</v>
      </c>
      <c t="n" s="5" r="P47">
        <v>1296</v>
      </c>
    </row>
    <row spans="1:16" r="48">
      <c t="s" s="3" r="A48">
        <v>747</v>
      </c>
    </row>
    <row spans="1:16" r="49">
      <c t="s" s="7" r="A49">
        <v>841</v>
      </c>
    </row>
    <row spans="1:16" r="50">
      <c t="s" s="3" r="A50">
        <v>842</v>
      </c>
      <c t="n" s="5" r="E50">
        <v>1167</v>
      </c>
      <c t="n" s="5" r="I50">
        <v>1089</v>
      </c>
      <c t="n" s="5" r="M50">
        <v>580</v>
      </c>
      <c t="n" s="5" r="N50">
        <v>1167</v>
      </c>
      <c t="n" s="5" r="O50">
        <v>1089</v>
      </c>
      <c t="n" s="5" r="P50">
        <v>580</v>
      </c>
    </row>
    <row spans="1:16" r="51">
      <c t="s" s="3" r="A51">
        <v>89</v>
      </c>
      <c t="n" s="5" r="N51">
        <v>282</v>
      </c>
      <c t="n" s="5" r="O51">
        <v>-16</v>
      </c>
      <c t="n" s="5" r="P51">
        <v>876</v>
      </c>
    </row>
    <row spans="1:16" r="52">
      <c t="s" s="3" r="A52">
        <v>848</v>
      </c>
      <c t="n" s="5" r="N52">
        <v>-56</v>
      </c>
      <c t="n" s="5" r="O52">
        <v>-20</v>
      </c>
      <c t="n" s="5" r="P52">
        <v>-466</v>
      </c>
    </row>
    <row spans="1:16" r="53">
      <c t="s" s="3" r="A53">
        <v>844</v>
      </c>
      <c t="n" s="5" r="N53">
        <v>62</v>
      </c>
      <c t="n" s="5" r="O53">
        <v>114</v>
      </c>
      <c t="n" s="5" r="P53">
        <v>99</v>
      </c>
    </row>
    <row spans="1:16" r="54">
      <c t="s" s="3" r="A54">
        <v>846</v>
      </c>
      <c t="n" s="5" r="B54">
        <v>1455</v>
      </c>
      <c t="n" s="5" r="F54">
        <v>1167</v>
      </c>
      <c t="n" s="5" r="J54">
        <v>1089</v>
      </c>
      <c t="n" s="5" r="N54">
        <v>1455</v>
      </c>
      <c t="n" s="5" r="O54">
        <v>1167</v>
      </c>
      <c t="n" s="5" r="P54">
        <v>1089</v>
      </c>
    </row>
    <row spans="1:16" r="55">
      <c t="s" s="3" r="A55">
        <v>748</v>
      </c>
    </row>
    <row spans="1:16" r="56">
      <c t="s" s="7" r="A56">
        <v>841</v>
      </c>
    </row>
    <row spans="1:16" r="57">
      <c t="s" s="3" r="A57">
        <v>842</v>
      </c>
      <c t="n" s="5" r="E57">
        <v>25</v>
      </c>
      <c t="n" s="5" r="N57">
        <v>25</v>
      </c>
    </row>
    <row spans="1:16" r="58">
      <c t="s" s="3" r="A58">
        <v>89</v>
      </c>
      <c t="n" s="5" r="N58">
        <v>64</v>
      </c>
      <c t="n" s="5" r="O58">
        <v>25</v>
      </c>
    </row>
    <row spans="1:16" r="59">
      <c t="s" s="3" r="A59">
        <v>846</v>
      </c>
      <c t="n" s="5" r="B59">
        <v>89</v>
      </c>
      <c t="n" s="5" r="F59">
        <v>25</v>
      </c>
      <c t="n" s="5" r="N59">
        <v>89</v>
      </c>
      <c t="n" s="5" r="O59">
        <v>25</v>
      </c>
    </row>
    <row spans="1:16" r="60">
      <c t="s" s="3" r="A60">
        <v>749</v>
      </c>
    </row>
    <row spans="1:16" r="61">
      <c t="s" s="7" r="A61">
        <v>841</v>
      </c>
    </row>
    <row spans="1:16" r="62">
      <c t="s" s="3" r="A62">
        <v>842</v>
      </c>
      <c t="n" s="5" r="E62">
        <v>799</v>
      </c>
      <c t="n" s="5" r="I62">
        <v>449</v>
      </c>
      <c t="n" s="5" r="M62">
        <v>541</v>
      </c>
      <c t="n" s="5" r="N62">
        <v>799</v>
      </c>
      <c t="n" s="5" r="O62">
        <v>449</v>
      </c>
      <c t="n" s="5" r="P62">
        <v>541</v>
      </c>
    </row>
    <row spans="1:16" r="63">
      <c t="s" s="3" r="A63">
        <v>89</v>
      </c>
      <c t="n" s="5" r="N63">
        <v>168</v>
      </c>
      <c t="n" s="5" r="O63">
        <v>350</v>
      </c>
      <c t="n" s="5" r="P63">
        <v>-92</v>
      </c>
    </row>
    <row spans="1:16" r="64">
      <c t="s" s="3" r="A64">
        <v>846</v>
      </c>
      <c t="n" s="5" r="B64">
        <v>967</v>
      </c>
      <c t="n" s="5" r="F64">
        <v>799</v>
      </c>
      <c t="n" s="5" r="J64">
        <v>449</v>
      </c>
      <c t="n" s="5" r="N64">
        <v>967</v>
      </c>
      <c t="n" s="5" r="O64">
        <v>799</v>
      </c>
      <c t="n" s="5" r="P64">
        <v>449</v>
      </c>
    </row>
    <row spans="1:16" r="65">
      <c t="s" s="3" r="A65">
        <v>750</v>
      </c>
    </row>
    <row spans="1:16" r="66">
      <c t="s" s="7" r="A66">
        <v>841</v>
      </c>
    </row>
    <row spans="1:16" r="67">
      <c t="s" s="3" r="A67">
        <v>842</v>
      </c>
      <c t="n" s="5" r="E67">
        <v>2730</v>
      </c>
      <c t="n" s="5" r="I67">
        <v>2396</v>
      </c>
      <c t="n" s="5" r="M67">
        <v>2348</v>
      </c>
      <c t="n" s="5" r="N67">
        <v>2730</v>
      </c>
      <c t="n" s="5" r="O67">
        <v>2396</v>
      </c>
      <c t="n" s="5" r="P67">
        <v>2348</v>
      </c>
    </row>
    <row spans="1:16" r="68">
      <c t="s" s="3" r="A68">
        <v>89</v>
      </c>
      <c t="n" s="5" r="N68">
        <v>584</v>
      </c>
      <c t="n" s="5" r="O68">
        <v>699</v>
      </c>
      <c t="n" s="5" r="P68">
        <v>515</v>
      </c>
    </row>
    <row spans="1:16" r="69">
      <c t="s" s="3" r="A69">
        <v>848</v>
      </c>
      <c t="n" s="5" r="N69">
        <v>-466</v>
      </c>
      <c t="n" s="5" r="O69">
        <v>-548</v>
      </c>
      <c t="n" s="5" r="P69">
        <v>-632</v>
      </c>
    </row>
    <row spans="1:16" r="70">
      <c t="s" s="3" r="A70">
        <v>844</v>
      </c>
      <c t="n" s="5" r="N70">
        <v>148</v>
      </c>
      <c t="n" s="5" r="O70">
        <v>183</v>
      </c>
      <c t="n" s="5" r="P70">
        <v>165</v>
      </c>
    </row>
    <row spans="1:16" r="71">
      <c t="s" s="3" r="A71">
        <v>846</v>
      </c>
      <c t="n" s="5" r="B71">
        <v>2996</v>
      </c>
      <c t="n" s="5" r="F71">
        <v>2730</v>
      </c>
      <c t="n" s="5" r="J71">
        <v>2396</v>
      </c>
      <c t="n" s="5" r="N71">
        <v>2996</v>
      </c>
      <c t="n" s="5" r="O71">
        <v>2730</v>
      </c>
      <c t="n" s="5" r="P71">
        <v>2396</v>
      </c>
    </row>
    <row spans="1:16" r="72">
      <c t="s" s="3" r="A72">
        <v>751</v>
      </c>
    </row>
    <row spans="1:16" r="73">
      <c t="s" s="7" r="A73">
        <v>841</v>
      </c>
    </row>
    <row spans="1:16" r="74">
      <c t="s" s="3" r="A74">
        <v>842</v>
      </c>
      <c t="n" s="5" r="E74">
        <v>44</v>
      </c>
      <c t="n" s="5" r="N74">
        <v>44</v>
      </c>
    </row>
    <row spans="1:16" r="75">
      <c t="s" s="3" r="A75">
        <v>89</v>
      </c>
      <c t="n" s="5" r="N75">
        <v>2331</v>
      </c>
      <c t="n" s="5" r="O75">
        <v>-533</v>
      </c>
      <c t="n" s="5" r="P75">
        <v>-845</v>
      </c>
    </row>
    <row spans="1:16" r="76">
      <c t="s" s="3" r="A76">
        <v>848</v>
      </c>
      <c t="n" s="5" r="N76">
        <v>-971</v>
      </c>
      <c t="n" s="5" r="O76">
        <v>-5</v>
      </c>
    </row>
    <row spans="1:16" r="77">
      <c t="s" s="3" r="A77">
        <v>844</v>
      </c>
      <c t="n" s="5" r="N77">
        <v>295</v>
      </c>
      <c t="n" s="5" r="O77">
        <v>582</v>
      </c>
      <c t="n" s="5" r="P77">
        <v>845</v>
      </c>
    </row>
    <row spans="1:16" r="78">
      <c t="s" s="3" r="A78">
        <v>846</v>
      </c>
      <c t="n" s="5" r="B78">
        <v>1699</v>
      </c>
      <c t="n" s="5" r="F78">
        <v>44</v>
      </c>
      <c t="n" s="5" r="N78">
        <v>1699</v>
      </c>
      <c t="n" s="5" r="O78">
        <v>44</v>
      </c>
    </row>
    <row spans="1:16" r="79">
      <c t="s" s="3" r="A79">
        <v>611</v>
      </c>
    </row>
    <row spans="1:16" r="80">
      <c t="s" s="7" r="A80">
        <v>841</v>
      </c>
    </row>
    <row spans="1:16" r="81">
      <c t="s" s="3" r="A81">
        <v>842</v>
      </c>
      <c t="n" s="5" r="E81">
        <v>285</v>
      </c>
      <c t="n" s="5" r="I81">
        <v>289</v>
      </c>
      <c t="n" s="5" r="M81">
        <v>210</v>
      </c>
      <c t="n" s="5" r="N81">
        <v>285</v>
      </c>
      <c t="n" s="5" r="O81">
        <v>289</v>
      </c>
      <c t="n" s="5" r="P81">
        <v>210</v>
      </c>
    </row>
    <row spans="1:16" r="82">
      <c t="s" s="3" r="A82">
        <v>89</v>
      </c>
      <c t="n" s="5" r="N82">
        <v>256</v>
      </c>
      <c t="n" s="5" r="O82">
        <v>49</v>
      </c>
      <c t="n" s="5" r="P82">
        <v>202</v>
      </c>
    </row>
    <row spans="1:16" r="83">
      <c t="s" s="3" r="A83">
        <v>848</v>
      </c>
      <c t="n" s="5" r="N83">
        <v>-146</v>
      </c>
      <c t="n" s="5" r="O83">
        <v>-88</v>
      </c>
      <c t="n" s="5" r="P83">
        <v>-142</v>
      </c>
    </row>
    <row spans="1:16" r="84">
      <c t="s" s="3" r="A84">
        <v>844</v>
      </c>
      <c t="n" s="5" r="N84">
        <v>53</v>
      </c>
      <c t="n" s="5" r="O84">
        <v>35</v>
      </c>
      <c t="n" s="5" r="P84">
        <v>19</v>
      </c>
    </row>
    <row spans="1:16" r="85">
      <c t="s" s="3" r="A85">
        <v>846</v>
      </c>
      <c t="n" s="5" r="B85">
        <v>448</v>
      </c>
      <c t="n" s="5" r="F85">
        <v>285</v>
      </c>
      <c t="n" s="5" r="J85">
        <v>289</v>
      </c>
      <c t="n" s="5" r="N85">
        <v>448</v>
      </c>
      <c t="n" s="5" r="O85">
        <v>285</v>
      </c>
      <c t="n" s="5" r="P85">
        <v>289</v>
      </c>
    </row>
    <row spans="1:16" r="86">
      <c t="s" s="3" r="A86">
        <v>752</v>
      </c>
    </row>
    <row spans="1:16" r="87">
      <c t="s" s="7" r="A87">
        <v>841</v>
      </c>
    </row>
    <row spans="1:16" r="88">
      <c t="s" s="3" r="A88">
        <v>842</v>
      </c>
      <c t="n" s="5" r="E88">
        <v>382</v>
      </c>
      <c t="n" s="5" r="I88">
        <v>199</v>
      </c>
      <c t="n" s="5" r="M88">
        <v>198</v>
      </c>
      <c t="n" s="5" r="N88">
        <v>382</v>
      </c>
      <c t="n" s="5" r="O88">
        <v>199</v>
      </c>
      <c t="n" s="5" r="P88">
        <v>198</v>
      </c>
    </row>
    <row spans="1:16" r="89">
      <c t="s" s="3" r="A89">
        <v>89</v>
      </c>
      <c t="n" s="5" r="N89">
        <v>255</v>
      </c>
      <c t="n" s="5" r="O89">
        <v>383</v>
      </c>
      <c t="n" s="5" r="P89">
        <v>191</v>
      </c>
    </row>
    <row spans="1:16" r="90">
      <c t="s" s="3" r="A90">
        <v>848</v>
      </c>
      <c t="n" s="5" r="N90">
        <v>-598</v>
      </c>
      <c t="n" s="5" r="O90">
        <v>-591</v>
      </c>
      <c t="n" s="5" r="P90">
        <v>-601</v>
      </c>
    </row>
    <row spans="1:16" r="91">
      <c t="s" s="3" r="A91">
        <v>844</v>
      </c>
      <c t="n" s="5" r="N91">
        <v>312</v>
      </c>
      <c t="n" s="5" r="O91">
        <v>391</v>
      </c>
      <c t="n" s="5" r="P91">
        <v>411</v>
      </c>
    </row>
    <row spans="1:16" r="92">
      <c t="s" s="3" r="A92">
        <v>846</v>
      </c>
      <c t="n" s="5" r="B92">
        <v>351</v>
      </c>
      <c t="n" s="5" r="F92">
        <v>382</v>
      </c>
      <c t="n" s="5" r="J92">
        <v>199</v>
      </c>
      <c t="n" s="5" r="N92">
        <v>351</v>
      </c>
      <c t="n" s="5" r="O92">
        <v>382</v>
      </c>
      <c t="n" s="5" r="P92">
        <v>199</v>
      </c>
    </row>
    <row spans="1:16" r="93">
      <c t="s" s="3" r="A93">
        <v>753</v>
      </c>
    </row>
    <row spans="1:16" r="94">
      <c t="s" s="7" r="A94">
        <v>841</v>
      </c>
    </row>
    <row spans="1:16" r="95">
      <c t="s" s="3" r="A95">
        <v>842</v>
      </c>
      <c t="n" s="5" r="E95">
        <v>185</v>
      </c>
      <c t="n" s="5" r="N95">
        <v>185</v>
      </c>
    </row>
    <row spans="1:16" r="96">
      <c t="s" s="3" r="A96">
        <v>89</v>
      </c>
      <c t="n" s="5" r="N96">
        <v>322</v>
      </c>
      <c t="n" s="5" r="O96">
        <v>185</v>
      </c>
    </row>
    <row spans="1:16" r="97">
      <c t="s" s="3" r="A97">
        <v>848</v>
      </c>
      <c t="n" s="5" r="N97">
        <v>-123</v>
      </c>
    </row>
    <row spans="1:16" r="98">
      <c t="s" s="3" r="A98">
        <v>844</v>
      </c>
      <c t="n" s="5" r="N98">
        <v>8</v>
      </c>
    </row>
    <row spans="1:16" r="99">
      <c t="s" s="3" r="A99">
        <v>846</v>
      </c>
      <c t="n" s="5" r="B99">
        <v>392</v>
      </c>
      <c t="n" s="5" r="F99">
        <v>185</v>
      </c>
      <c t="n" s="5" r="N99">
        <v>392</v>
      </c>
      <c t="n" s="5" r="O99">
        <v>185</v>
      </c>
    </row>
    <row spans="1:16" r="100">
      <c t="s" s="3" r="A100">
        <v>754</v>
      </c>
    </row>
    <row spans="1:16" r="101">
      <c t="s" s="7" r="A101">
        <v>841</v>
      </c>
    </row>
    <row spans="1:16" r="102">
      <c t="s" s="3" r="A102">
        <v>842</v>
      </c>
      <c t="n" s="6" r="E102">
        <v>124</v>
      </c>
      <c t="n" s="5" r="I102">
        <v>126</v>
      </c>
      <c t="n" s="5" r="M102">
        <v>151</v>
      </c>
      <c t="n" s="5" r="N102">
        <v>124</v>
      </c>
      <c t="n" s="5" r="O102">
        <v>126</v>
      </c>
      <c t="n" s="5" r="P102">
        <v>151</v>
      </c>
    </row>
    <row spans="1:16" r="103">
      <c t="s" s="3" r="A103">
        <v>89</v>
      </c>
      <c t="n" s="5" r="N103">
        <v>-26</v>
      </c>
      <c t="n" s="5" r="O103">
        <v>27</v>
      </c>
      <c t="n" s="5" r="P103">
        <v>45</v>
      </c>
    </row>
    <row spans="1:16" r="104">
      <c t="s" s="3" r="A104">
        <v>848</v>
      </c>
      <c t="n" s="5" r="N104">
        <v>-318</v>
      </c>
      <c t="n" s="5" r="O104">
        <v>-404</v>
      </c>
      <c t="n" s="5" r="P104">
        <v>-408</v>
      </c>
    </row>
    <row spans="1:16" r="105">
      <c t="s" s="3" r="A105">
        <v>844</v>
      </c>
      <c t="n" s="5" r="N105">
        <v>363</v>
      </c>
      <c t="n" s="5" r="O105">
        <v>375</v>
      </c>
      <c t="n" s="5" r="P105">
        <v>338</v>
      </c>
    </row>
    <row spans="1:16" r="106">
      <c t="s" s="3" r="A106">
        <v>846</v>
      </c>
      <c t="n" s="6" r="B106">
        <v>143</v>
      </c>
      <c t="n" s="6" r="F106">
        <v>124</v>
      </c>
      <c t="n" s="5" r="J106">
        <v>126</v>
      </c>
      <c t="n" s="6" r="N106">
        <v>143</v>
      </c>
      <c t="n" s="5" r="O106">
        <v>124</v>
      </c>
      <c t="n" s="5" r="P106">
        <v>126</v>
      </c>
    </row>
    <row spans="1:16" r="107">
      <c t="s" s="3" r="A107">
        <v>849</v>
      </c>
    </row>
    <row spans="1:16" r="108">
      <c t="s" s="7" r="A108">
        <v>841</v>
      </c>
    </row>
    <row spans="1:16" r="109">
      <c t="s" s="3" r="A109">
        <v>842</v>
      </c>
      <c t="n" s="6" r="I109">
        <v>23026</v>
      </c>
      <c t="n" s="6" r="M109">
        <v>23729</v>
      </c>
      <c t="n" s="6" r="O109">
        <v>23026</v>
      </c>
      <c t="n" s="5" r="P109">
        <v>23729</v>
      </c>
    </row>
    <row spans="1:16" r="110">
      <c t="s" s="3" r="A110">
        <v>89</v>
      </c>
      <c t="n" s="5" r="P110">
        <v>2983</v>
      </c>
    </row>
    <row spans="1:16" r="111">
      <c t="s" s="3" r="A111">
        <v>848</v>
      </c>
      <c t="n" s="5" r="P111">
        <v>-6185</v>
      </c>
    </row>
    <row spans="1:16" r="112">
      <c t="s" s="3" r="A112">
        <v>844</v>
      </c>
      <c t="n" s="5" r="P112">
        <v>2499</v>
      </c>
    </row>
    <row spans="1:16" r="113">
      <c t="s" s="3" r="A113">
        <v>846</v>
      </c>
      <c t="n" s="6" r="J113">
        <v>23026</v>
      </c>
      <c t="n" s="6" r="P113">
        <v>23026</v>
      </c>
    </row>
  </sheetData>
  <mergeCells count="3">
    <mergeCell ref="A1:A2"/>
    <mergeCell ref="B1:M1"/>
    <mergeCell ref="N1:P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50</v>
      </c>
      <c t="s" s="2" r="B1">
        <v>2</v>
      </c>
      <c t="s" s="2" r="C1">
        <v>31</v>
      </c>
      <c t="s" s="2" r="D1">
        <v>79</v>
      </c>
    </row>
    <row spans="1:4" r="2">
      <c t="s" s="7" r="A2">
        <v>238</v>
      </c>
    </row>
    <row spans="1:4" r="3">
      <c t="s" s="3" r="A3">
        <v>851</v>
      </c>
      <c t="n" s="6" r="B3">
        <v>21712</v>
      </c>
      <c t="n" s="6" r="C3">
        <v>23337</v>
      </c>
    </row>
    <row spans="1:4" r="4">
      <c t="s" s="3" r="A4">
        <v>852</v>
      </c>
      <c t="n" s="5" r="B4">
        <v>224</v>
      </c>
      <c t="n" s="5" r="C4">
        <v>322</v>
      </c>
    </row>
    <row spans="1:4" r="5">
      <c t="s" s="3" r="A5">
        <v>853</v>
      </c>
      <c t="n" s="5" r="B5">
        <v>21936</v>
      </c>
      <c t="n" s="5" r="C5">
        <v>23659</v>
      </c>
    </row>
    <row spans="1:4" r="6">
      <c t="s" s="3" r="A6">
        <v>45</v>
      </c>
      <c t="n" s="5" r="B6">
        <v>1220</v>
      </c>
      <c t="n" s="5" r="C6">
        <v>11243</v>
      </c>
      <c t="n" s="6" r="D6">
        <v>17102</v>
      </c>
    </row>
    <row spans="1:4" r="7">
      <c t="s" s="3" r="A7">
        <v>854</v>
      </c>
      <c t="n" s="6" r="B7">
        <v>23156</v>
      </c>
      <c t="n" s="6" r="C7">
        <v>34902</v>
      </c>
    </row>
    <row spans="1:4" r="8">
      <c t="s" s="7" r="A8">
        <v>855</v>
      </c>
    </row>
    <row spans="1:4" r="9">
      <c t="s" s="3" r="A9">
        <v>856</v>
      </c>
      <c t="s" s="3" r="B9">
        <v>857</v>
      </c>
      <c t="s" s="3" r="C9">
        <v>858</v>
      </c>
    </row>
    <row spans="1:4" r="10">
      <c t="s" s="3" r="A10">
        <v>859</v>
      </c>
      <c t="s" s="3" r="B10">
        <v>860</v>
      </c>
      <c t="s" s="3" r="C10">
        <v>861</v>
      </c>
    </row>
    <row spans="1:4" r="11">
      <c t="s" s="3" r="A11">
        <v>862</v>
      </c>
      <c t="s" s="3" r="B11">
        <v>863</v>
      </c>
      <c t="s" s="3" r="C11">
        <v>86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865</v>
      </c>
      <c t="s" s="2" r="B1">
        <v>1</v>
      </c>
    </row>
    <row spans="1:3" r="2">
      <c t="s" s="2" r="B2">
        <v>619</v>
      </c>
      <c t="s" s="2" r="C2">
        <v>620</v>
      </c>
    </row>
    <row spans="1:3" r="3">
      <c t="s" s="7" r="A3">
        <v>866</v>
      </c>
    </row>
    <row spans="1:3" r="4">
      <c t="s" s="3" r="A4">
        <v>867</v>
      </c>
      <c t="n" s="6" r="B4">
        <v>21712</v>
      </c>
      <c t="n" s="6" r="C4">
        <v>23337</v>
      </c>
    </row>
    <row spans="1:3" r="5">
      <c t="s" s="3" r="A5">
        <v>868</v>
      </c>
      <c t="n" s="6" r="B5">
        <v>224</v>
      </c>
      <c t="n" s="5" r="C5">
        <v>322</v>
      </c>
    </row>
    <row spans="1:3" r="6">
      <c t="s" s="3" r="A6">
        <v>869</v>
      </c>
      <c t="n" s="5" r="B6">
        <v>6</v>
      </c>
    </row>
    <row spans="1:3" r="7">
      <c t="s" s="3" r="A7">
        <v>741</v>
      </c>
    </row>
    <row spans="1:3" r="8">
      <c t="s" s="7" r="A8">
        <v>866</v>
      </c>
    </row>
    <row spans="1:3" r="9">
      <c t="s" s="3" r="A9">
        <v>867</v>
      </c>
      <c t="n" s="6" r="B9">
        <v>13197</v>
      </c>
      <c t="n" s="5" r="C9">
        <v>10903</v>
      </c>
    </row>
    <row spans="1:3" r="10">
      <c t="s" s="3" r="A10">
        <v>868</v>
      </c>
      <c t="n" s="5" r="C10">
        <v>322</v>
      </c>
    </row>
    <row spans="1:3" r="11">
      <c t="s" s="3" r="A11">
        <v>743</v>
      </c>
    </row>
    <row spans="1:3" r="12">
      <c t="s" s="7" r="A12">
        <v>866</v>
      </c>
    </row>
    <row spans="1:3" r="13">
      <c t="s" s="3" r="A13">
        <v>867</v>
      </c>
      <c t="n" s="5" r="B13">
        <v>935</v>
      </c>
      <c t="n" s="5" r="C13">
        <v>2352</v>
      </c>
    </row>
    <row spans="1:3" r="14">
      <c t="s" s="3" r="A14">
        <v>744</v>
      </c>
    </row>
    <row spans="1:3" r="15">
      <c t="s" s="7" r="A15">
        <v>866</v>
      </c>
    </row>
    <row spans="1:3" r="16">
      <c t="s" s="3" r="A16">
        <v>867</v>
      </c>
      <c t="n" s="5" r="B16">
        <v>3941</v>
      </c>
      <c t="n" s="5" r="C16">
        <v>6151</v>
      </c>
    </row>
    <row spans="1:3" r="17">
      <c t="s" s="3" r="A17">
        <v>868</v>
      </c>
      <c t="n" s="5" r="B17">
        <v>224</v>
      </c>
    </row>
    <row spans="1:3" r="18">
      <c t="s" s="3" r="A18">
        <v>746</v>
      </c>
    </row>
    <row spans="1:3" r="19">
      <c t="s" s="7" r="A19">
        <v>866</v>
      </c>
    </row>
    <row spans="1:3" r="20">
      <c t="s" s="3" r="A20">
        <v>867</v>
      </c>
      <c t="n" s="5" r="B20">
        <v>1589</v>
      </c>
      <c t="n" s="5" r="C20">
        <v>1990</v>
      </c>
    </row>
    <row spans="1:3" r="21">
      <c t="s" s="3" r="A21">
        <v>747</v>
      </c>
    </row>
    <row spans="1:3" r="22">
      <c t="s" s="7" r="A22">
        <v>866</v>
      </c>
    </row>
    <row spans="1:3" r="23">
      <c t="s" s="3" r="A23">
        <v>867</v>
      </c>
      <c t="n" s="5" r="B23">
        <v>194</v>
      </c>
      <c t="n" s="5" r="C23">
        <v>169</v>
      </c>
    </row>
    <row spans="1:3" r="24">
      <c t="s" s="3" r="A24">
        <v>750</v>
      </c>
    </row>
    <row spans="1:3" r="25">
      <c t="s" s="7" r="A25">
        <v>866</v>
      </c>
    </row>
    <row spans="1:3" r="26">
      <c t="s" s="3" r="A26">
        <v>867</v>
      </c>
      <c t="n" s="5" r="B26">
        <v>1793</v>
      </c>
      <c t="n" s="5" r="C26">
        <v>1678</v>
      </c>
    </row>
    <row spans="1:3" r="27">
      <c t="s" s="3" r="A27">
        <v>754</v>
      </c>
    </row>
    <row spans="1:3" r="28">
      <c t="s" s="7" r="A28">
        <v>866</v>
      </c>
    </row>
    <row spans="1:3" r="29">
      <c t="s" s="3" r="A29">
        <v>867</v>
      </c>
      <c t="n" s="6" r="B29">
        <v>63</v>
      </c>
      <c t="n" s="6" r="C29">
        <v>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0</v>
      </c>
      <c t="s" s="2" r="B1">
        <v>2</v>
      </c>
      <c t="s" s="2" r="C1">
        <v>31</v>
      </c>
    </row>
    <row spans="1:3" r="2">
      <c t="s" s="7" r="A2">
        <v>871</v>
      </c>
    </row>
    <row spans="1:3" r="3">
      <c t="s" s="3" r="A3">
        <v>872</v>
      </c>
      <c t="n" s="6" r="B3">
        <v>3326610</v>
      </c>
      <c t="n" s="6" r="C3">
        <v>3040495</v>
      </c>
    </row>
    <row spans="1:3" r="4">
      <c t="s" s="3" r="A4">
        <v>741</v>
      </c>
    </row>
    <row spans="1:3" r="5">
      <c t="s" s="7" r="A5">
        <v>871</v>
      </c>
    </row>
    <row spans="1:3" r="6">
      <c t="s" s="3" r="A6">
        <v>872</v>
      </c>
      <c t="n" s="5" r="B6">
        <v>1081934</v>
      </c>
      <c t="n" s="5" r="C6">
        <v>1118341</v>
      </c>
    </row>
    <row spans="1:3" r="7">
      <c t="s" s="3" r="A7">
        <v>873</v>
      </c>
    </row>
    <row spans="1:3" r="8">
      <c t="s" s="7" r="A8">
        <v>871</v>
      </c>
    </row>
    <row spans="1:3" r="9">
      <c t="s" s="3" r="A9">
        <v>872</v>
      </c>
      <c t="n" s="5" r="B9">
        <v>1068737</v>
      </c>
      <c t="n" s="5" r="C9">
        <v>1107116</v>
      </c>
    </row>
    <row spans="1:3" r="10">
      <c t="s" s="3" r="A10">
        <v>874</v>
      </c>
    </row>
    <row spans="1:3" r="11">
      <c t="s" s="7" r="A11">
        <v>871</v>
      </c>
    </row>
    <row spans="1:3" r="12">
      <c t="s" s="3" r="A12">
        <v>872</v>
      </c>
      <c t="n" s="5" r="B12">
        <v>13197</v>
      </c>
      <c t="n" s="5" r="C12">
        <v>11225</v>
      </c>
    </row>
    <row spans="1:3" r="13">
      <c t="s" s="3" r="A13">
        <v>742</v>
      </c>
    </row>
    <row spans="1:3" r="14">
      <c t="s" s="7" r="A14">
        <v>871</v>
      </c>
    </row>
    <row spans="1:3" r="15">
      <c t="s" s="3" r="A15">
        <v>872</v>
      </c>
      <c t="n" s="5" r="B15">
        <v>249344</v>
      </c>
      <c t="n" s="5" r="C15">
        <v>226628</v>
      </c>
    </row>
    <row spans="1:3" r="16">
      <c t="s" s="3" r="A16">
        <v>875</v>
      </c>
    </row>
    <row spans="1:3" r="17">
      <c t="s" s="7" r="A17">
        <v>871</v>
      </c>
    </row>
    <row spans="1:3" r="18">
      <c t="s" s="3" r="A18">
        <v>872</v>
      </c>
      <c t="n" s="5" r="B18">
        <v>249344</v>
      </c>
      <c t="n" s="5" r="C18">
        <v>226628</v>
      </c>
    </row>
    <row spans="1:3" r="19">
      <c t="s" s="3" r="A19">
        <v>743</v>
      </c>
    </row>
    <row spans="1:3" r="20">
      <c t="s" s="7" r="A20">
        <v>871</v>
      </c>
    </row>
    <row spans="1:3" r="21">
      <c t="s" s="3" r="A21">
        <v>872</v>
      </c>
      <c t="n" s="5" r="B21">
        <v>116294</v>
      </c>
      <c t="n" s="5" r="C21">
        <v>96492</v>
      </c>
    </row>
    <row spans="1:3" r="22">
      <c t="s" s="3" r="A22">
        <v>876</v>
      </c>
    </row>
    <row spans="1:3" r="23">
      <c t="s" s="7" r="A23">
        <v>871</v>
      </c>
    </row>
    <row spans="1:3" r="24">
      <c t="s" s="3" r="A24">
        <v>872</v>
      </c>
      <c t="n" s="5" r="B24">
        <v>115359</v>
      </c>
      <c t="n" s="5" r="C24">
        <v>94140</v>
      </c>
    </row>
    <row spans="1:3" r="25">
      <c t="s" s="3" r="A25">
        <v>877</v>
      </c>
    </row>
    <row spans="1:3" r="26">
      <c t="s" s="7" r="A26">
        <v>871</v>
      </c>
    </row>
    <row spans="1:3" r="27">
      <c t="s" s="3" r="A27">
        <v>872</v>
      </c>
      <c t="n" s="5" r="B27">
        <v>935</v>
      </c>
      <c t="n" s="5" r="C27">
        <v>2352</v>
      </c>
    </row>
    <row spans="1:3" r="28">
      <c t="s" s="3" r="A28">
        <v>744</v>
      </c>
    </row>
    <row spans="1:3" r="29">
      <c t="s" s="7" r="A29">
        <v>871</v>
      </c>
    </row>
    <row spans="1:3" r="30">
      <c t="s" s="3" r="A30">
        <v>872</v>
      </c>
      <c t="n" s="5" r="B30">
        <v>824887</v>
      </c>
      <c t="n" s="5" r="C30">
        <v>772309</v>
      </c>
    </row>
    <row spans="1:3" r="31">
      <c t="s" s="3" r="A31">
        <v>745</v>
      </c>
    </row>
    <row spans="1:3" r="32">
      <c t="s" s="7" r="A32">
        <v>871</v>
      </c>
    </row>
    <row spans="1:3" r="33">
      <c t="s" s="3" r="A33">
        <v>872</v>
      </c>
      <c t="n" s="5" r="B33">
        <v>35674</v>
      </c>
      <c t="n" s="5" r="C33">
        <v>34898</v>
      </c>
    </row>
    <row spans="1:3" r="34">
      <c t="s" s="3" r="A34">
        <v>746</v>
      </c>
    </row>
    <row spans="1:3" r="35">
      <c t="s" s="7" r="A35">
        <v>871</v>
      </c>
    </row>
    <row spans="1:3" r="36">
      <c t="s" s="3" r="A36">
        <v>872</v>
      </c>
      <c t="n" s="5" r="B36">
        <v>66500</v>
      </c>
      <c t="n" s="5" r="C36">
        <v>38480</v>
      </c>
    </row>
    <row spans="1:3" r="37">
      <c t="s" s="3" r="A37">
        <v>747</v>
      </c>
    </row>
    <row spans="1:3" r="38">
      <c t="s" s="7" r="A38">
        <v>871</v>
      </c>
    </row>
    <row spans="1:3" r="39">
      <c t="s" s="3" r="A39">
        <v>872</v>
      </c>
      <c t="n" s="5" r="B39">
        <v>229721</v>
      </c>
      <c t="n" s="5" r="C39">
        <v>157339</v>
      </c>
    </row>
    <row spans="1:3" r="40">
      <c t="s" s="3" r="A40">
        <v>748</v>
      </c>
    </row>
    <row spans="1:3" r="41">
      <c t="s" s="7" r="A41">
        <v>871</v>
      </c>
    </row>
    <row spans="1:3" r="42">
      <c t="s" s="3" r="A42">
        <v>872</v>
      </c>
      <c t="n" s="5" r="B42">
        <v>8905</v>
      </c>
      <c t="n" s="5" r="C42">
        <v>2530</v>
      </c>
    </row>
    <row spans="1:3" r="43">
      <c t="s" s="3" r="A43">
        <v>749</v>
      </c>
    </row>
    <row spans="1:3" r="44">
      <c t="s" s="7" r="A44">
        <v>871</v>
      </c>
    </row>
    <row spans="1:3" r="45">
      <c t="s" s="3" r="A45">
        <v>872</v>
      </c>
      <c t="n" s="5" r="B45">
        <v>386729</v>
      </c>
      <c t="n" s="5" r="C45">
        <v>319431</v>
      </c>
    </row>
    <row spans="1:3" r="46">
      <c t="s" s="3" r="A46">
        <v>750</v>
      </c>
    </row>
    <row spans="1:3" r="47">
      <c t="s" s="7" r="A47">
        <v>871</v>
      </c>
    </row>
    <row spans="1:3" r="48">
      <c t="s" s="3" r="A48">
        <v>872</v>
      </c>
      <c t="n" s="5" r="B48">
        <v>289194</v>
      </c>
      <c t="n" s="5" r="C48">
        <v>245679</v>
      </c>
    </row>
    <row spans="1:3" r="49">
      <c t="s" s="3" r="A49">
        <v>878</v>
      </c>
    </row>
    <row spans="1:3" r="50">
      <c t="s" s="7" r="A50">
        <v>871</v>
      </c>
    </row>
    <row spans="1:3" r="51">
      <c t="s" s="3" r="A51">
        <v>872</v>
      </c>
      <c t="n" s="5" r="B51">
        <v>287401</v>
      </c>
      <c t="n" s="5" r="C51">
        <v>244001</v>
      </c>
    </row>
    <row spans="1:3" r="52">
      <c t="s" s="3" r="A52">
        <v>879</v>
      </c>
    </row>
    <row spans="1:3" r="53">
      <c t="s" s="7" r="A53">
        <v>871</v>
      </c>
    </row>
    <row spans="1:3" r="54">
      <c t="s" s="3" r="A54">
        <v>872</v>
      </c>
      <c t="n" s="5" r="B54">
        <v>1793</v>
      </c>
      <c t="n" s="5" r="C54">
        <v>1678</v>
      </c>
    </row>
    <row spans="1:3" r="55">
      <c t="s" s="3" r="A55">
        <v>751</v>
      </c>
    </row>
    <row spans="1:3" r="56">
      <c t="s" s="7" r="A56">
        <v>871</v>
      </c>
    </row>
    <row spans="1:3" r="57">
      <c t="s" s="3" r="A57">
        <v>872</v>
      </c>
      <c t="n" s="5" r="B57">
        <v>7204</v>
      </c>
      <c t="n" s="5" r="C57">
        <v>4095</v>
      </c>
    </row>
    <row spans="1:3" r="58">
      <c t="s" s="3" r="A58">
        <v>880</v>
      </c>
    </row>
    <row spans="1:3" r="59">
      <c t="s" s="7" r="A59">
        <v>871</v>
      </c>
    </row>
    <row spans="1:3" r="60">
      <c t="s" s="3" r="A60">
        <v>872</v>
      </c>
      <c t="n" s="5" r="B60">
        <v>7204</v>
      </c>
      <c t="n" s="5" r="C60">
        <v>4095</v>
      </c>
    </row>
    <row spans="1:3" r="61">
      <c t="s" s="3" r="A61">
        <v>611</v>
      </c>
    </row>
    <row spans="1:3" r="62">
      <c t="s" s="7" r="A62">
        <v>871</v>
      </c>
    </row>
    <row spans="1:3" r="63">
      <c t="s" s="3" r="A63">
        <v>872</v>
      </c>
      <c t="n" s="5" r="B63">
        <v>11068</v>
      </c>
      <c t="n" s="5" r="C63">
        <v>9573</v>
      </c>
    </row>
    <row spans="1:3" r="64">
      <c t="s" s="3" r="A64">
        <v>881</v>
      </c>
    </row>
    <row spans="1:3" r="65">
      <c t="s" s="7" r="A65">
        <v>871</v>
      </c>
    </row>
    <row spans="1:3" r="66">
      <c t="s" s="3" r="A66">
        <v>872</v>
      </c>
      <c t="n" s="5" r="B66">
        <v>11068</v>
      </c>
      <c t="n" s="5" r="C66">
        <v>9573</v>
      </c>
    </row>
    <row spans="1:3" r="67">
      <c t="s" s="3" r="A67">
        <v>752</v>
      </c>
    </row>
    <row spans="1:3" r="68">
      <c t="s" s="7" r="A68">
        <v>871</v>
      </c>
    </row>
    <row spans="1:3" r="69">
      <c t="s" s="3" r="A69">
        <v>872</v>
      </c>
      <c t="n" s="5" r="B69">
        <v>685</v>
      </c>
      <c t="n" s="5" r="C69">
        <v>1180</v>
      </c>
    </row>
    <row spans="1:3" r="70">
      <c t="s" s="3" r="A70">
        <v>882</v>
      </c>
    </row>
    <row spans="1:3" r="71">
      <c t="s" s="7" r="A71">
        <v>871</v>
      </c>
    </row>
    <row spans="1:3" r="72">
      <c t="s" s="3" r="A72">
        <v>872</v>
      </c>
      <c t="n" s="5" r="B72">
        <v>685</v>
      </c>
      <c t="n" s="5" r="C72">
        <v>1180</v>
      </c>
    </row>
    <row spans="1:3" r="73">
      <c t="s" s="3" r="A73">
        <v>753</v>
      </c>
    </row>
    <row spans="1:3" r="74">
      <c t="s" s="7" r="A74">
        <v>871</v>
      </c>
    </row>
    <row spans="1:3" r="75">
      <c t="s" s="3" r="A75">
        <v>872</v>
      </c>
      <c t="n" s="5" r="B75">
        <v>5892</v>
      </c>
      <c t="n" s="5" r="C75">
        <v>4626</v>
      </c>
    </row>
    <row spans="1:3" r="76">
      <c t="s" s="3" r="A76">
        <v>883</v>
      </c>
    </row>
    <row spans="1:3" r="77">
      <c t="s" s="7" r="A77">
        <v>871</v>
      </c>
    </row>
    <row spans="1:3" r="78">
      <c t="s" s="3" r="A78">
        <v>872</v>
      </c>
      <c t="n" s="5" r="B78">
        <v>5892</v>
      </c>
      <c t="n" s="5" r="C78">
        <v>4626</v>
      </c>
    </row>
    <row spans="1:3" r="79">
      <c t="s" s="3" r="A79">
        <v>754</v>
      </c>
    </row>
    <row spans="1:3" r="80">
      <c t="s" s="7" r="A80">
        <v>871</v>
      </c>
    </row>
    <row spans="1:3" r="81">
      <c t="s" s="3" r="A81">
        <v>872</v>
      </c>
      <c t="n" s="5" r="B81">
        <v>12579</v>
      </c>
      <c t="n" s="5" r="C81">
        <v>8894</v>
      </c>
    </row>
    <row spans="1:3" r="82">
      <c t="s" s="3" r="A82">
        <v>884</v>
      </c>
    </row>
    <row spans="1:3" r="83">
      <c t="s" s="7" r="A83">
        <v>871</v>
      </c>
    </row>
    <row spans="1:3" r="84">
      <c t="s" s="3" r="A84">
        <v>872</v>
      </c>
      <c t="n" s="5" r="B84">
        <v>12516</v>
      </c>
      <c t="n" s="5" r="C84">
        <v>8800</v>
      </c>
    </row>
    <row spans="1:3" r="85">
      <c t="s" s="3" r="A85">
        <v>885</v>
      </c>
    </row>
    <row spans="1:3" r="86">
      <c t="s" s="7" r="A86">
        <v>871</v>
      </c>
    </row>
    <row spans="1:3" r="87">
      <c t="s" s="3" r="A87">
        <v>872</v>
      </c>
      <c t="n" s="6" r="B87">
        <v>63</v>
      </c>
      <c t="n" s="6" r="C87">
        <v>9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6</v>
      </c>
      <c t="s" s="2" r="B1">
        <v>2</v>
      </c>
      <c t="s" s="2" r="C1">
        <v>31</v>
      </c>
    </row>
    <row spans="1:3" r="2">
      <c t="s" s="7" r="A2">
        <v>866</v>
      </c>
    </row>
    <row spans="1:3" r="3">
      <c t="s" s="3" r="A3">
        <v>887</v>
      </c>
      <c t="n" s="6" r="B3">
        <v>3088</v>
      </c>
      <c t="n" s="6" r="C3">
        <v>5036</v>
      </c>
    </row>
    <row spans="1:3" r="4">
      <c t="s" s="3" r="A4">
        <v>888</v>
      </c>
      <c t="n" s="5" r="B4">
        <v>1107</v>
      </c>
      <c t="n" s="5" r="C4">
        <v>2195</v>
      </c>
    </row>
    <row spans="1:3" r="5">
      <c t="s" s="3" r="A5">
        <v>889</v>
      </c>
      <c t="n" s="5" r="B5">
        <v>7536</v>
      </c>
      <c t="n" s="5" r="C5">
        <v>8620</v>
      </c>
    </row>
    <row spans="1:3" r="6">
      <c t="s" s="3" r="A6">
        <v>890</v>
      </c>
      <c t="n" s="5" r="B6">
        <v>11731</v>
      </c>
      <c t="n" s="5" r="C6">
        <v>15851</v>
      </c>
    </row>
    <row spans="1:3" r="7">
      <c t="s" s="3" r="A7">
        <v>891</v>
      </c>
      <c t="n" s="5" r="B7">
        <v>3314879</v>
      </c>
      <c t="n" s="5" r="C7">
        <v>3024644</v>
      </c>
    </row>
    <row spans="1:3" r="8">
      <c t="s" s="3" r="A8">
        <v>757</v>
      </c>
      <c t="n" s="6" r="B8">
        <v>3326610</v>
      </c>
      <c t="n" s="6" r="C8">
        <v>3040495</v>
      </c>
    </row>
    <row spans="1:3" r="9">
      <c t="s" s="3" r="A9">
        <v>892</v>
      </c>
      <c t="s" s="3" r="B9">
        <v>893</v>
      </c>
      <c t="s" s="3" r="C9">
        <v>894</v>
      </c>
    </row>
    <row spans="1:3" r="10">
      <c t="s" s="3" r="A10">
        <v>895</v>
      </c>
      <c t="s" s="3" r="B10">
        <v>896</v>
      </c>
      <c t="s" s="3" r="C10">
        <v>897</v>
      </c>
    </row>
    <row spans="1:3" r="11">
      <c t="s" s="3" r="A11">
        <v>898</v>
      </c>
      <c t="s" s="3" r="B11">
        <v>899</v>
      </c>
      <c t="s" s="3" r="C11">
        <v>900</v>
      </c>
    </row>
    <row spans="1:3" r="12">
      <c t="s" s="3" r="A12">
        <v>901</v>
      </c>
      <c t="s" s="3" r="B12">
        <v>902</v>
      </c>
      <c t="s" s="3" r="C12">
        <v>903</v>
      </c>
    </row>
    <row spans="1:3" r="13">
      <c t="s" s="3" r="A13">
        <v>741</v>
      </c>
    </row>
    <row spans="1:3" r="14">
      <c t="s" s="7" r="A14">
        <v>866</v>
      </c>
    </row>
    <row spans="1:3" r="15">
      <c t="s" s="3" r="A15">
        <v>887</v>
      </c>
      <c t="n" s="6" r="B15">
        <v>1960</v>
      </c>
      <c t="n" s="6" r="C15">
        <v>3039</v>
      </c>
    </row>
    <row spans="1:3" r="16">
      <c t="s" s="3" r="A16">
        <v>888</v>
      </c>
      <c t="n" s="5" r="B16">
        <v>1044</v>
      </c>
      <c t="n" s="5" r="C16">
        <v>1329</v>
      </c>
    </row>
    <row spans="1:3" r="17">
      <c t="s" s="3" r="A17">
        <v>889</v>
      </c>
      <c t="n" s="5" r="B17">
        <v>3878</v>
      </c>
      <c t="n" s="5" r="C17">
        <v>3640</v>
      </c>
    </row>
    <row spans="1:3" r="18">
      <c t="s" s="3" r="A18">
        <v>890</v>
      </c>
      <c t="n" s="5" r="B18">
        <v>6882</v>
      </c>
      <c t="n" s="5" r="C18">
        <v>8008</v>
      </c>
    </row>
    <row spans="1:3" r="19">
      <c t="s" s="3" r="A19">
        <v>891</v>
      </c>
      <c t="n" s="5" r="B19">
        <v>1075052</v>
      </c>
      <c t="n" s="5" r="C19">
        <v>1110333</v>
      </c>
    </row>
    <row spans="1:3" r="20">
      <c t="s" s="3" r="A20">
        <v>757</v>
      </c>
      <c t="n" s="5" r="B20">
        <v>1081934</v>
      </c>
      <c t="n" s="5" r="C20">
        <v>1118341</v>
      </c>
    </row>
    <row spans="1:3" r="21">
      <c t="s" s="3" r="A21">
        <v>742</v>
      </c>
    </row>
    <row spans="1:3" r="22">
      <c t="s" s="7" r="A22">
        <v>866</v>
      </c>
    </row>
    <row spans="1:3" r="23">
      <c t="s" s="3" r="A23">
        <v>891</v>
      </c>
      <c t="n" s="5" r="B23">
        <v>249344</v>
      </c>
      <c t="n" s="5" r="C23">
        <v>226628</v>
      </c>
    </row>
    <row spans="1:3" r="24">
      <c t="s" s="3" r="A24">
        <v>757</v>
      </c>
      <c t="n" s="5" r="B24">
        <v>249344</v>
      </c>
      <c t="n" s="5" r="C24">
        <v>226628</v>
      </c>
    </row>
    <row spans="1:3" r="25">
      <c t="s" s="3" r="A25">
        <v>743</v>
      </c>
    </row>
    <row spans="1:3" r="26">
      <c t="s" s="7" r="A26">
        <v>866</v>
      </c>
    </row>
    <row spans="1:3" r="27">
      <c t="s" s="3" r="A27">
        <v>887</v>
      </c>
      <c t="n" s="5" r="B27">
        <v>14</v>
      </c>
      <c t="n" s="5" r="C27">
        <v>36</v>
      </c>
    </row>
    <row spans="1:3" r="28">
      <c t="s" s="3" r="A28">
        <v>888</v>
      </c>
      <c t="n" s="5" r="C28">
        <v>635</v>
      </c>
    </row>
    <row spans="1:3" r="29">
      <c t="s" s="3" r="A29">
        <v>889</v>
      </c>
      <c t="n" s="5" r="B29">
        <v>39</v>
      </c>
      <c t="n" s="5" r="C29">
        <v>105</v>
      </c>
    </row>
    <row spans="1:3" r="30">
      <c t="s" s="3" r="A30">
        <v>890</v>
      </c>
      <c t="n" s="5" r="B30">
        <v>53</v>
      </c>
      <c t="n" s="5" r="C30">
        <v>776</v>
      </c>
    </row>
    <row spans="1:3" r="31">
      <c t="s" s="3" r="A31">
        <v>891</v>
      </c>
      <c t="n" s="5" r="B31">
        <v>116241</v>
      </c>
      <c t="n" s="5" r="C31">
        <v>95716</v>
      </c>
    </row>
    <row spans="1:3" r="32">
      <c t="s" s="3" r="A32">
        <v>757</v>
      </c>
      <c t="n" s="5" r="B32">
        <v>116294</v>
      </c>
      <c t="n" s="5" r="C32">
        <v>96492</v>
      </c>
    </row>
    <row spans="1:3" r="33">
      <c t="s" s="3" r="A33">
        <v>744</v>
      </c>
    </row>
    <row spans="1:3" r="34">
      <c t="s" s="7" r="A34">
        <v>866</v>
      </c>
    </row>
    <row spans="1:3" r="35">
      <c t="s" s="3" r="A35">
        <v>887</v>
      </c>
      <c t="n" s="5" r="B35">
        <v>178</v>
      </c>
      <c t="n" s="5" r="C35">
        <v>585</v>
      </c>
    </row>
    <row spans="1:3" r="36">
      <c t="s" s="3" r="A36">
        <v>889</v>
      </c>
      <c t="n" s="5" r="B36">
        <v>933</v>
      </c>
      <c t="n" s="5" r="C36">
        <v>2387</v>
      </c>
    </row>
    <row spans="1:3" r="37">
      <c t="s" s="3" r="A37">
        <v>890</v>
      </c>
      <c t="n" s="5" r="B37">
        <v>1111</v>
      </c>
      <c t="n" s="5" r="C37">
        <v>2972</v>
      </c>
    </row>
    <row spans="1:3" r="38">
      <c t="s" s="3" r="A38">
        <v>891</v>
      </c>
      <c t="n" s="5" r="B38">
        <v>823776</v>
      </c>
      <c t="n" s="5" r="C38">
        <v>769337</v>
      </c>
    </row>
    <row spans="1:3" r="39">
      <c t="s" s="3" r="A39">
        <v>757</v>
      </c>
      <c t="n" s="5" r="B39">
        <v>824887</v>
      </c>
      <c t="n" s="5" r="C39">
        <v>772309</v>
      </c>
    </row>
    <row spans="1:3" r="40">
      <c t="s" s="3" r="A40">
        <v>745</v>
      </c>
    </row>
    <row spans="1:3" r="41">
      <c t="s" s="7" r="A41">
        <v>866</v>
      </c>
    </row>
    <row spans="1:3" r="42">
      <c t="s" s="3" r="A42">
        <v>891</v>
      </c>
      <c t="n" s="5" r="B42">
        <v>35674</v>
      </c>
      <c t="n" s="5" r="C42">
        <v>34898</v>
      </c>
    </row>
    <row spans="1:3" r="43">
      <c t="s" s="3" r="A43">
        <v>757</v>
      </c>
      <c t="n" s="5" r="B43">
        <v>35674</v>
      </c>
      <c t="n" s="5" r="C43">
        <v>34898</v>
      </c>
    </row>
    <row spans="1:3" r="44">
      <c t="s" s="3" r="A44">
        <v>746</v>
      </c>
    </row>
    <row spans="1:3" r="45">
      <c t="s" s="7" r="A45">
        <v>866</v>
      </c>
    </row>
    <row spans="1:3" r="46">
      <c t="s" s="3" r="A46">
        <v>889</v>
      </c>
      <c t="n" s="5" r="B46">
        <v>1500</v>
      </c>
      <c t="n" s="5" r="C46">
        <v>1990</v>
      </c>
    </row>
    <row spans="1:3" r="47">
      <c t="s" s="3" r="A47">
        <v>890</v>
      </c>
      <c t="n" s="5" r="B47">
        <v>1500</v>
      </c>
      <c t="n" s="5" r="C47">
        <v>1990</v>
      </c>
    </row>
    <row spans="1:3" r="48">
      <c t="s" s="3" r="A48">
        <v>891</v>
      </c>
      <c t="n" s="5" r="B48">
        <v>65000</v>
      </c>
      <c t="n" s="5" r="C48">
        <v>36490</v>
      </c>
    </row>
    <row spans="1:3" r="49">
      <c t="s" s="3" r="A49">
        <v>757</v>
      </c>
      <c t="n" s="5" r="B49">
        <v>66500</v>
      </c>
      <c t="n" s="5" r="C49">
        <v>38480</v>
      </c>
    </row>
    <row spans="1:3" r="50">
      <c t="s" s="3" r="A50">
        <v>747</v>
      </c>
    </row>
    <row spans="1:3" r="51">
      <c t="s" s="7" r="A51">
        <v>866</v>
      </c>
    </row>
    <row spans="1:3" r="52">
      <c t="s" s="3" r="A52">
        <v>887</v>
      </c>
      <c t="n" s="5" r="B52">
        <v>299</v>
      </c>
      <c t="n" s="5" r="C52">
        <v>211</v>
      </c>
    </row>
    <row spans="1:3" r="53">
      <c t="s" s="3" r="A53">
        <v>890</v>
      </c>
      <c t="n" s="5" r="B53">
        <v>299</v>
      </c>
      <c t="n" s="5" r="C53">
        <v>211</v>
      </c>
    </row>
    <row spans="1:3" r="54">
      <c t="s" s="3" r="A54">
        <v>891</v>
      </c>
      <c t="n" s="5" r="B54">
        <v>229422</v>
      </c>
      <c t="n" s="5" r="C54">
        <v>157128</v>
      </c>
    </row>
    <row spans="1:3" r="55">
      <c t="s" s="3" r="A55">
        <v>757</v>
      </c>
      <c t="n" s="5" r="B55">
        <v>229721</v>
      </c>
      <c t="n" s="5" r="C55">
        <v>157339</v>
      </c>
    </row>
    <row spans="1:3" r="56">
      <c t="s" s="3" r="A56">
        <v>748</v>
      </c>
    </row>
    <row spans="1:3" r="57">
      <c t="s" s="7" r="A57">
        <v>866</v>
      </c>
    </row>
    <row spans="1:3" r="58">
      <c t="s" s="3" r="A58">
        <v>891</v>
      </c>
      <c t="n" s="5" r="B58">
        <v>8905</v>
      </c>
      <c t="n" s="5" r="C58">
        <v>2530</v>
      </c>
    </row>
    <row spans="1:3" r="59">
      <c t="s" s="3" r="A59">
        <v>757</v>
      </c>
      <c t="n" s="5" r="B59">
        <v>8905</v>
      </c>
      <c t="n" s="5" r="C59">
        <v>2530</v>
      </c>
    </row>
    <row spans="1:3" r="60">
      <c t="s" s="3" r="A60">
        <v>749</v>
      </c>
    </row>
    <row spans="1:3" r="61">
      <c t="s" s="7" r="A61">
        <v>866</v>
      </c>
    </row>
    <row spans="1:3" r="62">
      <c t="s" s="3" r="A62">
        <v>891</v>
      </c>
      <c t="n" s="5" r="B62">
        <v>386729</v>
      </c>
      <c t="n" s="5" r="C62">
        <v>319431</v>
      </c>
    </row>
    <row spans="1:3" r="63">
      <c t="s" s="3" r="A63">
        <v>757</v>
      </c>
      <c t="n" s="5" r="B63">
        <v>386729</v>
      </c>
      <c t="n" s="5" r="C63">
        <v>319431</v>
      </c>
    </row>
    <row spans="1:3" r="64">
      <c t="s" s="3" r="A64">
        <v>750</v>
      </c>
    </row>
    <row spans="1:3" r="65">
      <c t="s" s="7" r="A65">
        <v>866</v>
      </c>
    </row>
    <row spans="1:3" r="66">
      <c t="s" s="3" r="A66">
        <v>887</v>
      </c>
      <c t="n" s="5" r="B66">
        <v>206</v>
      </c>
      <c t="n" s="5" r="C66">
        <v>706</v>
      </c>
    </row>
    <row spans="1:3" r="67">
      <c t="s" s="3" r="A67">
        <v>888</v>
      </c>
      <c t="n" s="5" r="B67">
        <v>1</v>
      </c>
      <c t="n" s="5" r="C67">
        <v>158</v>
      </c>
    </row>
    <row spans="1:3" r="68">
      <c t="s" s="3" r="A68">
        <v>889</v>
      </c>
      <c t="n" s="5" r="B68">
        <v>1186</v>
      </c>
      <c t="n" s="5" r="C68">
        <v>498</v>
      </c>
    </row>
    <row spans="1:3" r="69">
      <c t="s" s="3" r="A69">
        <v>890</v>
      </c>
      <c t="n" s="5" r="B69">
        <v>1393</v>
      </c>
      <c t="n" s="5" r="C69">
        <v>1362</v>
      </c>
    </row>
    <row spans="1:3" r="70">
      <c t="s" s="3" r="A70">
        <v>891</v>
      </c>
      <c t="n" s="5" r="B70">
        <v>287801</v>
      </c>
      <c t="n" s="5" r="C70">
        <v>244317</v>
      </c>
    </row>
    <row spans="1:3" r="71">
      <c t="s" s="3" r="A71">
        <v>757</v>
      </c>
      <c t="n" s="5" r="B71">
        <v>289194</v>
      </c>
      <c t="n" s="5" r="C71">
        <v>245679</v>
      </c>
    </row>
    <row spans="1:3" r="72">
      <c t="s" s="3" r="A72">
        <v>751</v>
      </c>
    </row>
    <row spans="1:3" r="73">
      <c t="s" s="7" r="A73">
        <v>866</v>
      </c>
    </row>
    <row spans="1:3" r="74">
      <c t="s" s="3" r="A74">
        <v>887</v>
      </c>
      <c t="n" s="5" r="B74">
        <v>246</v>
      </c>
      <c t="n" s="5" r="C74">
        <v>107</v>
      </c>
    </row>
    <row spans="1:3" r="75">
      <c t="s" s="3" r="A75">
        <v>888</v>
      </c>
      <c t="n" s="5" r="C75">
        <v>34</v>
      </c>
    </row>
    <row spans="1:3" r="76">
      <c t="s" s="3" r="A76">
        <v>890</v>
      </c>
      <c t="n" s="5" r="B76">
        <v>246</v>
      </c>
      <c t="n" s="5" r="C76">
        <v>141</v>
      </c>
    </row>
    <row spans="1:3" r="77">
      <c t="s" s="3" r="A77">
        <v>891</v>
      </c>
      <c t="n" s="5" r="B77">
        <v>6958</v>
      </c>
      <c t="n" s="5" r="C77">
        <v>3954</v>
      </c>
    </row>
    <row spans="1:3" r="78">
      <c t="s" s="3" r="A78">
        <v>757</v>
      </c>
      <c t="n" s="5" r="B78">
        <v>7204</v>
      </c>
      <c t="n" s="5" r="C78">
        <v>4095</v>
      </c>
    </row>
    <row spans="1:3" r="79">
      <c t="s" s="3" r="A79">
        <v>611</v>
      </c>
    </row>
    <row spans="1:3" r="80">
      <c t="s" s="7" r="A80">
        <v>866</v>
      </c>
    </row>
    <row spans="1:3" r="81">
      <c t="s" s="3" r="A81">
        <v>887</v>
      </c>
      <c t="n" s="5" r="B81">
        <v>10</v>
      </c>
      <c t="n" s="5" r="C81">
        <v>124</v>
      </c>
    </row>
    <row spans="1:3" r="82">
      <c t="s" s="3" r="A82">
        <v>888</v>
      </c>
      <c t="n" s="5" r="B82">
        <v>2</v>
      </c>
      <c t="n" s="5" r="C82">
        <v>10</v>
      </c>
    </row>
    <row spans="1:3" r="83">
      <c t="s" s="3" r="A83">
        <v>890</v>
      </c>
      <c t="n" s="5" r="B83">
        <v>12</v>
      </c>
      <c t="n" s="5" r="C83">
        <v>134</v>
      </c>
    </row>
    <row spans="1:3" r="84">
      <c t="s" s="3" r="A84">
        <v>891</v>
      </c>
      <c t="n" s="5" r="B84">
        <v>11056</v>
      </c>
      <c t="n" s="5" r="C84">
        <v>9439</v>
      </c>
    </row>
    <row spans="1:3" r="85">
      <c t="s" s="3" r="A85">
        <v>757</v>
      </c>
      <c t="n" s="5" r="B85">
        <v>11068</v>
      </c>
      <c t="n" s="5" r="C85">
        <v>9573</v>
      </c>
    </row>
    <row spans="1:3" r="86">
      <c t="s" s="3" r="A86">
        <v>752</v>
      </c>
    </row>
    <row spans="1:3" r="87">
      <c t="s" s="7" r="A87">
        <v>866</v>
      </c>
    </row>
    <row spans="1:3" r="88">
      <c t="s" s="3" r="A88">
        <v>887</v>
      </c>
      <c t="n" s="5" r="B88">
        <v>133</v>
      </c>
      <c t="n" s="5" r="C88">
        <v>178</v>
      </c>
    </row>
    <row spans="1:3" r="89">
      <c t="s" s="3" r="A89">
        <v>890</v>
      </c>
      <c t="n" s="5" r="B89">
        <v>133</v>
      </c>
      <c t="n" s="5" r="C89">
        <v>178</v>
      </c>
    </row>
    <row spans="1:3" r="90">
      <c t="s" s="3" r="A90">
        <v>891</v>
      </c>
      <c t="n" s="5" r="B90">
        <v>552</v>
      </c>
      <c t="n" s="5" r="C90">
        <v>1002</v>
      </c>
    </row>
    <row spans="1:3" r="91">
      <c t="s" s="3" r="A91">
        <v>757</v>
      </c>
      <c t="n" s="5" r="B91">
        <v>685</v>
      </c>
      <c t="n" s="5" r="C91">
        <v>1180</v>
      </c>
    </row>
    <row spans="1:3" r="92">
      <c t="s" s="3" r="A92">
        <v>753</v>
      </c>
    </row>
    <row spans="1:3" r="93">
      <c t="s" s="7" r="A93">
        <v>866</v>
      </c>
    </row>
    <row spans="1:3" r="94">
      <c t="s" s="3" r="A94">
        <v>887</v>
      </c>
      <c t="n" s="5" r="B94">
        <v>5</v>
      </c>
      <c t="n" s="5" r="C94">
        <v>12</v>
      </c>
    </row>
    <row spans="1:3" r="95">
      <c t="s" s="3" r="A95">
        <v>888</v>
      </c>
      <c t="n" s="5" r="B95">
        <v>42</v>
      </c>
    </row>
    <row spans="1:3" r="96">
      <c t="s" s="3" r="A96">
        <v>890</v>
      </c>
      <c t="n" s="5" r="B96">
        <v>47</v>
      </c>
      <c t="n" s="5" r="C96">
        <v>12</v>
      </c>
    </row>
    <row spans="1:3" r="97">
      <c t="s" s="3" r="A97">
        <v>891</v>
      </c>
      <c t="n" s="5" r="B97">
        <v>5845</v>
      </c>
      <c t="n" s="5" r="C97">
        <v>4614</v>
      </c>
    </row>
    <row spans="1:3" r="98">
      <c t="s" s="3" r="A98">
        <v>757</v>
      </c>
      <c t="n" s="5" r="B98">
        <v>5892</v>
      </c>
      <c t="n" s="5" r="C98">
        <v>4626</v>
      </c>
    </row>
    <row spans="1:3" r="99">
      <c t="s" s="3" r="A99">
        <v>754</v>
      </c>
    </row>
    <row spans="1:3" r="100">
      <c t="s" s="7" r="A100">
        <v>866</v>
      </c>
    </row>
    <row spans="1:3" r="101">
      <c t="s" s="3" r="A101">
        <v>887</v>
      </c>
      <c t="n" s="5" r="B101">
        <v>37</v>
      </c>
      <c t="n" s="5" r="C101">
        <v>38</v>
      </c>
    </row>
    <row spans="1:3" r="102">
      <c t="s" s="3" r="A102">
        <v>888</v>
      </c>
      <c t="n" s="5" r="B102">
        <v>18</v>
      </c>
      <c t="n" s="5" r="C102">
        <v>29</v>
      </c>
    </row>
    <row spans="1:3" r="103">
      <c t="s" s="3" r="A103">
        <v>890</v>
      </c>
      <c t="n" s="5" r="B103">
        <v>55</v>
      </c>
      <c t="n" s="5" r="C103">
        <v>67</v>
      </c>
    </row>
    <row spans="1:3" r="104">
      <c t="s" s="3" r="A104">
        <v>891</v>
      </c>
      <c t="n" s="5" r="B104">
        <v>12524</v>
      </c>
      <c t="n" s="5" r="C104">
        <v>8827</v>
      </c>
    </row>
    <row spans="1:3" r="105">
      <c t="s" s="3" r="A105">
        <v>757</v>
      </c>
      <c t="n" s="6" r="B105">
        <v>12579</v>
      </c>
      <c t="n" s="6" r="C105">
        <v>88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9</v>
      </c>
      <c t="s" s="2" r="B1">
        <v>1</v>
      </c>
    </row>
    <row spans="1:2" r="2">
      <c t="s" s="2" r="B2">
        <v>2</v>
      </c>
    </row>
    <row spans="1:2" r="3">
      <c t="s" s="7" r="A3">
        <v>230</v>
      </c>
    </row>
    <row spans="1:2" r="4">
      <c t="s" s="3" r="A4">
        <v>229</v>
      </c>
      <c t="s" s="3" r="B4">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4</v>
      </c>
      <c t="s" s="2" r="B1">
        <v>1</v>
      </c>
    </row>
    <row spans="1:4" r="2">
      <c t="s" s="2" r="B2">
        <v>2</v>
      </c>
      <c t="s" s="2" r="C2">
        <v>31</v>
      </c>
      <c t="s" s="2" r="D2">
        <v>79</v>
      </c>
    </row>
    <row spans="1:4" r="3">
      <c t="s" s="7" r="A3">
        <v>905</v>
      </c>
    </row>
    <row spans="1:4" r="4">
      <c t="s" s="3" r="A4">
        <v>906</v>
      </c>
      <c t="n" s="6" r="B4">
        <v>26143</v>
      </c>
      <c t="n" s="6" r="C4">
        <v>32560</v>
      </c>
      <c t="n" s="6" r="D4">
        <v>36721</v>
      </c>
    </row>
    <row spans="1:4" r="5">
      <c t="s" s="3" r="A5">
        <v>907</v>
      </c>
      <c t="n" s="5" r="B5">
        <v>39980</v>
      </c>
      <c t="n" s="5" r="C5">
        <v>53620</v>
      </c>
      <c t="n" s="5" r="D5">
        <v>71273</v>
      </c>
    </row>
    <row spans="1:4" r="6">
      <c t="s" s="3" r="A6">
        <v>908</v>
      </c>
      <c t="n" s="5" r="B6">
        <v>66123</v>
      </c>
      <c t="n" s="5" r="C6">
        <v>86180</v>
      </c>
      <c t="n" s="5" r="D6">
        <v>107994</v>
      </c>
    </row>
    <row spans="1:4" r="7">
      <c t="s" s="3" r="A7">
        <v>909</v>
      </c>
      <c t="n" s="5" r="B7">
        <v>5427</v>
      </c>
      <c t="n" s="5" r="C7">
        <v>5564</v>
      </c>
      <c t="n" s="5" r="D7">
        <v>6674</v>
      </c>
    </row>
    <row spans="1:4" r="8">
      <c t="s" s="3" r="A8">
        <v>910</v>
      </c>
      <c t="n" s="5" r="B8">
        <v>74482</v>
      </c>
      <c t="n" s="5" r="C8">
        <v>92428</v>
      </c>
      <c t="n" s="5" r="D8">
        <v>110272</v>
      </c>
    </row>
    <row spans="1:4" r="9">
      <c t="s" s="3" r="A9">
        <v>911</v>
      </c>
      <c t="n" s="5" r="B9">
        <v>1882</v>
      </c>
      <c t="n" s="5" r="C9">
        <v>4279</v>
      </c>
      <c t="n" s="6" r="D9">
        <v>3489</v>
      </c>
    </row>
    <row spans="1:4" r="10">
      <c t="s" s="3" r="A10">
        <v>769</v>
      </c>
    </row>
    <row spans="1:4" r="11">
      <c t="s" s="7" r="A11">
        <v>905</v>
      </c>
    </row>
    <row spans="1:4" r="12">
      <c t="s" s="3" r="A12">
        <v>908</v>
      </c>
      <c t="n" s="5" r="B12">
        <v>7000</v>
      </c>
      <c t="n" s="5" r="C12">
        <v>10000</v>
      </c>
    </row>
    <row spans="1:4" r="13">
      <c t="s" s="3" r="A13">
        <v>912</v>
      </c>
    </row>
    <row spans="1:4" r="14">
      <c t="s" s="7" r="A14">
        <v>905</v>
      </c>
    </row>
    <row spans="1:4" r="15">
      <c t="s" s="3" r="A15">
        <v>908</v>
      </c>
      <c t="n" s="6" r="B15">
        <v>1000</v>
      </c>
      <c t="n" s="6" r="C15">
        <v>6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13</v>
      </c>
      <c t="s" s="2" r="B1">
        <v>2</v>
      </c>
      <c t="s" s="2" r="C1">
        <v>31</v>
      </c>
      <c t="s" s="2" r="D1">
        <v>79</v>
      </c>
      <c t="s" s="2" r="E1">
        <v>738</v>
      </c>
    </row>
    <row spans="1:5" r="2">
      <c t="s" s="7" r="A2">
        <v>914</v>
      </c>
    </row>
    <row spans="1:5" r="3">
      <c t="s" s="3" r="A3">
        <v>915</v>
      </c>
      <c t="n" s="6" r="B3">
        <v>4708</v>
      </c>
      <c t="n" s="6" r="C3">
        <v>5019</v>
      </c>
    </row>
    <row spans="1:5" r="4">
      <c t="s" s="3" r="A4">
        <v>916</v>
      </c>
      <c t="n" s="5" r="B4">
        <v>22064</v>
      </c>
      <c t="n" s="5" r="C4">
        <v>18846</v>
      </c>
    </row>
    <row spans="1:5" r="5">
      <c t="s" s="3" r="A5">
        <v>917</v>
      </c>
      <c t="n" s="5" r="B5">
        <v>719</v>
      </c>
      <c t="n" s="5" r="C5">
        <v>545</v>
      </c>
    </row>
    <row spans="1:5" r="6">
      <c t="s" s="3" r="A6">
        <v>918</v>
      </c>
      <c t="n" s="5" r="B6">
        <v>27491</v>
      </c>
      <c t="n" s="5" r="C6">
        <v>24410</v>
      </c>
      <c t="n" s="6" r="D6">
        <v>23026</v>
      </c>
      <c t="n" s="6" r="E6">
        <v>23729</v>
      </c>
    </row>
    <row spans="1:5" r="7">
      <c t="s" s="3" r="A7">
        <v>919</v>
      </c>
      <c t="n" s="5" r="B7">
        <v>59274</v>
      </c>
      <c t="n" s="5" r="C7">
        <v>76392</v>
      </c>
    </row>
    <row spans="1:5" r="8">
      <c t="s" s="3" r="A8">
        <v>920</v>
      </c>
      <c t="n" s="5" r="B8">
        <v>3254793</v>
      </c>
      <c t="n" s="5" r="C8">
        <v>2946613</v>
      </c>
    </row>
    <row spans="1:5" r="9">
      <c t="s" s="3" r="A9">
        <v>917</v>
      </c>
      <c t="n" s="5" r="B9">
        <v>6849</v>
      </c>
      <c t="n" s="5" r="C9">
        <v>9788</v>
      </c>
    </row>
    <row spans="1:5" r="10">
      <c t="s" s="3" r="A10">
        <v>921</v>
      </c>
      <c t="n" s="5" r="B10">
        <v>5694</v>
      </c>
      <c t="n" s="5" r="C10">
        <v>7702</v>
      </c>
    </row>
    <row spans="1:5" r="11">
      <c t="s" s="3" r="A11">
        <v>757</v>
      </c>
      <c t="n" s="5" r="B11">
        <v>3326610</v>
      </c>
      <c t="n" s="5" r="C11">
        <v>3040495</v>
      </c>
    </row>
    <row spans="1:5" r="12">
      <c t="s" s="3" r="A12">
        <v>741</v>
      </c>
    </row>
    <row spans="1:5" r="13">
      <c t="s" s="7" r="A13">
        <v>914</v>
      </c>
    </row>
    <row spans="1:5" r="14">
      <c t="s" s="3" r="A14">
        <v>915</v>
      </c>
      <c t="n" s="5" r="B14">
        <v>3820</v>
      </c>
      <c t="n" s="5" r="C14">
        <v>3251</v>
      </c>
    </row>
    <row spans="1:5" r="15">
      <c t="s" s="3" r="A15">
        <v>916</v>
      </c>
      <c t="n" s="5" r="B15">
        <v>4471</v>
      </c>
      <c t="n" s="5" r="C15">
        <v>5264</v>
      </c>
    </row>
    <row spans="1:5" r="16">
      <c t="s" s="3" r="A16">
        <v>917</v>
      </c>
      <c t="n" s="5" r="B16">
        <v>10</v>
      </c>
      <c t="n" s="5" r="C16">
        <v>50</v>
      </c>
    </row>
    <row spans="1:5" r="17">
      <c t="s" s="3" r="A17">
        <v>918</v>
      </c>
      <c t="n" s="5" r="B17">
        <v>8301</v>
      </c>
      <c t="n" s="5" r="C17">
        <v>8565</v>
      </c>
      <c t="n" s="5" r="D17">
        <v>7816</v>
      </c>
      <c t="n" s="5" r="E17">
        <v>7006</v>
      </c>
    </row>
    <row spans="1:5" r="18">
      <c t="s" s="3" r="A18">
        <v>919</v>
      </c>
      <c t="n" s="5" r="B18">
        <v>39041</v>
      </c>
      <c t="n" s="5" r="C18">
        <v>41265</v>
      </c>
    </row>
    <row spans="1:5" r="19">
      <c t="s" s="3" r="A19">
        <v>920</v>
      </c>
      <c t="n" s="5" r="B19">
        <v>1042334</v>
      </c>
      <c t="n" s="5" r="C19">
        <v>1075871</v>
      </c>
    </row>
    <row spans="1:5" r="20">
      <c t="s" s="3" r="A20">
        <v>917</v>
      </c>
      <c t="n" s="5" r="B20">
        <v>65</v>
      </c>
      <c t="n" s="5" r="C20">
        <v>725</v>
      </c>
    </row>
    <row spans="1:5" r="21">
      <c t="s" s="3" r="A21">
        <v>921</v>
      </c>
      <c t="n" s="5" r="B21">
        <v>494</v>
      </c>
      <c t="n" s="5" r="C21">
        <v>480</v>
      </c>
    </row>
    <row spans="1:5" r="22">
      <c t="s" s="3" r="A22">
        <v>757</v>
      </c>
      <c t="n" s="5" r="B22">
        <v>1081934</v>
      </c>
      <c t="n" s="5" r="C22">
        <v>1118341</v>
      </c>
    </row>
    <row spans="1:5" r="23">
      <c t="s" s="3" r="A23">
        <v>742</v>
      </c>
    </row>
    <row spans="1:5" r="24">
      <c t="s" s="7" r="A24">
        <v>914</v>
      </c>
    </row>
    <row spans="1:5" r="25">
      <c t="s" s="3" r="A25">
        <v>916</v>
      </c>
      <c t="n" s="5" r="B25">
        <v>623</v>
      </c>
      <c t="n" s="5" r="C25">
        <v>567</v>
      </c>
    </row>
    <row spans="1:5" r="26">
      <c t="s" s="3" r="A26">
        <v>918</v>
      </c>
      <c t="n" s="5" r="B26">
        <v>623</v>
      </c>
      <c t="n" s="5" r="C26">
        <v>567</v>
      </c>
    </row>
    <row spans="1:5" r="27">
      <c t="s" s="3" r="A27">
        <v>920</v>
      </c>
      <c t="n" s="5" r="B27">
        <v>249344</v>
      </c>
      <c t="n" s="5" r="C27">
        <v>226628</v>
      </c>
    </row>
    <row spans="1:5" r="28">
      <c t="s" s="3" r="A28">
        <v>757</v>
      </c>
      <c t="n" s="5" r="B28">
        <v>249344</v>
      </c>
      <c t="n" s="5" r="C28">
        <v>226628</v>
      </c>
    </row>
    <row spans="1:5" r="29">
      <c t="s" s="3" r="A29">
        <v>743</v>
      </c>
    </row>
    <row spans="1:5" r="30">
      <c t="s" s="7" r="A30">
        <v>914</v>
      </c>
    </row>
    <row spans="1:5" r="31">
      <c t="s" s="3" r="A31">
        <v>915</v>
      </c>
      <c t="n" s="5" r="B31">
        <v>78</v>
      </c>
      <c t="n" s="5" r="C31">
        <v>101</v>
      </c>
    </row>
    <row spans="1:5" r="32">
      <c t="s" s="3" r="A32">
        <v>916</v>
      </c>
      <c t="n" s="5" r="B32">
        <v>878</v>
      </c>
      <c t="n" s="5" r="C32">
        <v>672</v>
      </c>
    </row>
    <row spans="1:5" r="33">
      <c t="s" s="3" r="A33">
        <v>917</v>
      </c>
      <c t="n" s="5" r="B33">
        <v>96</v>
      </c>
      <c t="n" s="5" r="C33">
        <v>64</v>
      </c>
    </row>
    <row spans="1:5" r="34">
      <c t="s" s="3" r="A34">
        <v>918</v>
      </c>
      <c t="n" s="5" r="B34">
        <v>1052</v>
      </c>
      <c t="n" s="5" r="C34">
        <v>837</v>
      </c>
      <c t="n" s="5" r="D34">
        <v>1023</v>
      </c>
      <c t="n" s="5" r="E34">
        <v>1049</v>
      </c>
    </row>
    <row spans="1:5" r="35">
      <c t="s" s="3" r="A35">
        <v>919</v>
      </c>
      <c t="n" s="5" r="B35">
        <v>2351</v>
      </c>
      <c t="n" s="5" r="C35">
        <v>3388</v>
      </c>
    </row>
    <row spans="1:5" r="36">
      <c t="s" s="3" r="A36">
        <v>920</v>
      </c>
      <c t="n" s="5" r="B36">
        <v>113158</v>
      </c>
      <c t="n" s="5" r="C36">
        <v>91395</v>
      </c>
    </row>
    <row spans="1:5" r="37">
      <c t="s" s="3" r="A37">
        <v>917</v>
      </c>
      <c t="n" s="5" r="B37">
        <v>785</v>
      </c>
      <c t="n" s="5" r="C37">
        <v>1554</v>
      </c>
    </row>
    <row spans="1:5" r="38">
      <c t="s" s="3" r="A38">
        <v>921</v>
      </c>
      <c t="n" s="5" r="C38">
        <v>155</v>
      </c>
    </row>
    <row spans="1:5" r="39">
      <c t="s" s="3" r="A39">
        <v>757</v>
      </c>
      <c t="n" s="5" r="B39">
        <v>116294</v>
      </c>
      <c t="n" s="5" r="C39">
        <v>96492</v>
      </c>
    </row>
    <row spans="1:5" r="40">
      <c t="s" s="3" r="A40">
        <v>744</v>
      </c>
    </row>
    <row spans="1:5" r="41">
      <c t="s" s="7" r="A41">
        <v>914</v>
      </c>
    </row>
    <row spans="1:5" r="42">
      <c t="s" s="3" r="A42">
        <v>915</v>
      </c>
      <c t="n" s="5" r="B42">
        <v>339</v>
      </c>
      <c t="n" s="5" r="C42">
        <v>913</v>
      </c>
    </row>
    <row spans="1:5" r="43">
      <c t="s" s="3" r="A43">
        <v>916</v>
      </c>
      <c t="n" s="5" r="B43">
        <v>6806</v>
      </c>
      <c t="n" s="5" r="C43">
        <v>6462</v>
      </c>
    </row>
    <row spans="1:5" r="44">
      <c t="s" s="3" r="A44">
        <v>917</v>
      </c>
      <c t="n" s="5" r="B44">
        <v>491</v>
      </c>
      <c t="n" s="5" r="C44">
        <v>365</v>
      </c>
    </row>
    <row spans="1:5" r="45">
      <c t="s" s="3" r="A45">
        <v>918</v>
      </c>
      <c t="n" s="5" r="B45">
        <v>7636</v>
      </c>
      <c t="n" s="5" r="C45">
        <v>7740</v>
      </c>
      <c t="n" s="5" r="D45">
        <v>8309</v>
      </c>
      <c t="n" s="5" r="E45">
        <v>8843</v>
      </c>
    </row>
    <row spans="1:5" r="46">
      <c t="s" s="3" r="A46">
        <v>919</v>
      </c>
      <c t="n" s="5" r="B46">
        <v>12441</v>
      </c>
      <c t="n" s="5" r="C46">
        <v>22521</v>
      </c>
    </row>
    <row spans="1:5" r="47">
      <c t="s" s="3" r="A47">
        <v>920</v>
      </c>
      <c t="n" s="5" r="B47">
        <v>802528</v>
      </c>
      <c t="n" s="5" r="C47">
        <v>736965</v>
      </c>
    </row>
    <row spans="1:5" r="48">
      <c t="s" s="3" r="A48">
        <v>917</v>
      </c>
      <c t="n" s="5" r="B48">
        <v>4806</v>
      </c>
      <c t="n" s="5" r="C48">
        <v>6341</v>
      </c>
    </row>
    <row spans="1:5" r="49">
      <c t="s" s="3" r="A49">
        <v>921</v>
      </c>
      <c t="n" s="5" r="B49">
        <v>5112</v>
      </c>
      <c t="n" s="5" r="C49">
        <v>6482</v>
      </c>
    </row>
    <row spans="1:5" r="50">
      <c t="s" s="3" r="A50">
        <v>757</v>
      </c>
      <c t="n" s="5" r="B50">
        <v>824887</v>
      </c>
      <c t="n" s="5" r="C50">
        <v>772309</v>
      </c>
    </row>
    <row spans="1:5" r="51">
      <c t="s" s="3" r="A51">
        <v>745</v>
      </c>
    </row>
    <row spans="1:5" r="52">
      <c t="s" s="7" r="A52">
        <v>914</v>
      </c>
    </row>
    <row spans="1:5" r="53">
      <c t="s" s="3" r="A53">
        <v>916</v>
      </c>
      <c t="n" s="5" r="B53">
        <v>36</v>
      </c>
      <c t="n" s="5" r="C53">
        <v>34</v>
      </c>
    </row>
    <row spans="1:5" r="54">
      <c t="s" s="3" r="A54">
        <v>918</v>
      </c>
      <c t="n" s="5" r="B54">
        <v>36</v>
      </c>
      <c t="n" s="5" r="C54">
        <v>34</v>
      </c>
      <c t="n" s="5" r="D54">
        <v>34</v>
      </c>
      <c t="n" s="5" r="E54">
        <v>34</v>
      </c>
    </row>
    <row spans="1:5" r="55">
      <c t="s" s="3" r="A55">
        <v>920</v>
      </c>
      <c t="n" s="5" r="B55">
        <v>35674</v>
      </c>
      <c t="n" s="5" r="C55">
        <v>34898</v>
      </c>
    </row>
    <row spans="1:5" r="56">
      <c t="s" s="3" r="A56">
        <v>757</v>
      </c>
      <c t="n" s="5" r="B56">
        <v>35674</v>
      </c>
      <c t="n" s="5" r="C56">
        <v>34898</v>
      </c>
    </row>
    <row spans="1:5" r="57">
      <c t="s" s="3" r="A57">
        <v>746</v>
      </c>
    </row>
    <row spans="1:5" r="58">
      <c t="s" s="7" r="A58">
        <v>914</v>
      </c>
    </row>
    <row spans="1:5" r="59">
      <c t="s" s="3" r="A59">
        <v>915</v>
      </c>
      <c t="n" s="5" r="B59">
        <v>159</v>
      </c>
      <c t="n" s="5" r="C59">
        <v>187</v>
      </c>
    </row>
    <row spans="1:5" r="60">
      <c t="s" s="3" r="A60">
        <v>916</v>
      </c>
      <c t="n" s="5" r="B60">
        <v>1144</v>
      </c>
      <c t="n" s="5" r="C60">
        <v>739</v>
      </c>
    </row>
    <row spans="1:5" r="61">
      <c t="s" s="3" r="A61">
        <v>918</v>
      </c>
      <c t="n" s="5" r="B61">
        <v>1303</v>
      </c>
      <c t="n" s="5" r="C61">
        <v>926</v>
      </c>
      <c t="n" s="5" r="D61">
        <v>1296</v>
      </c>
      <c t="n" s="5" r="E61">
        <v>2769</v>
      </c>
    </row>
    <row spans="1:5" r="62">
      <c t="s" s="3" r="A62">
        <v>919</v>
      </c>
      <c t="n" s="5" r="B62">
        <v>2717</v>
      </c>
      <c t="n" s="5" r="C62">
        <v>2627</v>
      </c>
    </row>
    <row spans="1:5" r="63">
      <c t="s" s="3" r="A63">
        <v>920</v>
      </c>
      <c t="n" s="5" r="B63">
        <v>63750</v>
      </c>
      <c t="n" s="5" r="C63">
        <v>35357</v>
      </c>
    </row>
    <row spans="1:5" r="64">
      <c t="s" s="3" r="A64">
        <v>921</v>
      </c>
      <c t="n" s="5" r="B64">
        <v>33</v>
      </c>
      <c t="n" s="5" r="C64">
        <v>496</v>
      </c>
    </row>
    <row spans="1:5" r="65">
      <c t="s" s="3" r="A65">
        <v>757</v>
      </c>
      <c t="n" s="5" r="B65">
        <v>66500</v>
      </c>
      <c t="n" s="5" r="C65">
        <v>38480</v>
      </c>
    </row>
    <row spans="1:5" r="66">
      <c t="s" s="3" r="A66">
        <v>747</v>
      </c>
    </row>
    <row spans="1:5" r="67">
      <c t="s" s="7" r="A67">
        <v>914</v>
      </c>
    </row>
    <row spans="1:5" r="68">
      <c t="s" s="3" r="A68">
        <v>915</v>
      </c>
      <c t="n" s="5" r="B68">
        <v>196</v>
      </c>
      <c t="n" s="5" r="C68">
        <v>302</v>
      </c>
    </row>
    <row spans="1:5" r="69">
      <c t="s" s="3" r="A69">
        <v>916</v>
      </c>
      <c t="n" s="5" r="B69">
        <v>1137</v>
      </c>
      <c t="n" s="5" r="C69">
        <v>800</v>
      </c>
    </row>
    <row spans="1:5" r="70">
      <c t="s" s="3" r="A70">
        <v>917</v>
      </c>
      <c t="n" s="5" r="B70">
        <v>122</v>
      </c>
      <c t="n" s="5" r="C70">
        <v>65</v>
      </c>
    </row>
    <row spans="1:5" r="71">
      <c t="s" s="3" r="A71">
        <v>918</v>
      </c>
      <c t="n" s="5" r="B71">
        <v>1455</v>
      </c>
      <c t="n" s="5" r="C71">
        <v>1167</v>
      </c>
      <c t="n" s="5" r="D71">
        <v>1089</v>
      </c>
      <c t="n" s="5" r="E71">
        <v>580</v>
      </c>
    </row>
    <row spans="1:5" r="72">
      <c t="s" s="3" r="A72">
        <v>919</v>
      </c>
      <c t="n" s="5" r="B72">
        <v>322</v>
      </c>
      <c t="n" s="5" r="C72">
        <v>4319</v>
      </c>
    </row>
    <row spans="1:5" r="73">
      <c t="s" s="3" r="A73">
        <v>920</v>
      </c>
      <c t="n" s="5" r="B73">
        <v>228151</v>
      </c>
      <c t="n" s="5" r="C73">
        <v>151776</v>
      </c>
    </row>
    <row spans="1:5" r="74">
      <c t="s" s="3" r="A74">
        <v>917</v>
      </c>
      <c t="n" s="5" r="B74">
        <v>1193</v>
      </c>
      <c t="n" s="5" r="C74">
        <v>1158</v>
      </c>
    </row>
    <row spans="1:5" r="75">
      <c t="s" s="3" r="A75">
        <v>921</v>
      </c>
      <c t="n" s="5" r="B75">
        <v>55</v>
      </c>
      <c t="n" s="5" r="C75">
        <v>86</v>
      </c>
    </row>
    <row spans="1:5" r="76">
      <c t="s" s="3" r="A76">
        <v>757</v>
      </c>
      <c t="n" s="5" r="B76">
        <v>229721</v>
      </c>
      <c t="n" s="5" r="C76">
        <v>157339</v>
      </c>
    </row>
    <row spans="1:5" r="77">
      <c t="s" s="3" r="A77">
        <v>748</v>
      </c>
    </row>
    <row spans="1:5" r="78">
      <c t="s" s="7" r="A78">
        <v>914</v>
      </c>
    </row>
    <row spans="1:5" r="79">
      <c t="s" s="3" r="A79">
        <v>916</v>
      </c>
      <c t="n" s="5" r="B79">
        <v>89</v>
      </c>
      <c t="n" s="5" r="C79">
        <v>25</v>
      </c>
    </row>
    <row spans="1:5" r="80">
      <c t="s" s="3" r="A80">
        <v>918</v>
      </c>
      <c t="n" s="5" r="B80">
        <v>89</v>
      </c>
      <c t="n" s="5" r="C80">
        <v>25</v>
      </c>
    </row>
    <row spans="1:5" r="81">
      <c t="s" s="3" r="A81">
        <v>920</v>
      </c>
      <c t="n" s="5" r="B81">
        <v>8905</v>
      </c>
      <c t="n" s="5" r="C81">
        <v>2530</v>
      </c>
    </row>
    <row spans="1:5" r="82">
      <c t="s" s="3" r="A82">
        <v>757</v>
      </c>
      <c t="n" s="5" r="B82">
        <v>8905</v>
      </c>
      <c t="n" s="5" r="C82">
        <v>2530</v>
      </c>
    </row>
    <row spans="1:5" r="83">
      <c t="s" s="3" r="A83">
        <v>749</v>
      </c>
    </row>
    <row spans="1:5" r="84">
      <c t="s" s="7" r="A84">
        <v>914</v>
      </c>
    </row>
    <row spans="1:5" r="85">
      <c t="s" s="3" r="A85">
        <v>916</v>
      </c>
      <c t="n" s="5" r="B85">
        <v>967</v>
      </c>
      <c t="n" s="5" r="C85">
        <v>799</v>
      </c>
    </row>
    <row spans="1:5" r="86">
      <c t="s" s="3" r="A86">
        <v>918</v>
      </c>
      <c t="n" s="5" r="B86">
        <v>967</v>
      </c>
      <c t="n" s="5" r="C86">
        <v>799</v>
      </c>
      <c t="n" s="5" r="D86">
        <v>449</v>
      </c>
      <c t="n" s="5" r="E86">
        <v>541</v>
      </c>
    </row>
    <row spans="1:5" r="87">
      <c t="s" s="3" r="A87">
        <v>920</v>
      </c>
      <c t="n" s="5" r="B87">
        <v>386729</v>
      </c>
      <c t="n" s="5" r="C87">
        <v>319431</v>
      </c>
    </row>
    <row spans="1:5" r="88">
      <c t="s" s="3" r="A88">
        <v>757</v>
      </c>
      <c t="n" s="5" r="B88">
        <v>386729</v>
      </c>
      <c t="n" s="5" r="C88">
        <v>319431</v>
      </c>
    </row>
    <row spans="1:5" r="89">
      <c t="s" s="3" r="A89">
        <v>750</v>
      </c>
    </row>
    <row spans="1:5" r="90">
      <c t="s" s="7" r="A90">
        <v>914</v>
      </c>
    </row>
    <row spans="1:5" r="91">
      <c t="s" s="3" r="A91">
        <v>915</v>
      </c>
      <c t="n" s="5" r="B91">
        <v>100</v>
      </c>
      <c t="n" s="5" r="C91">
        <v>225</v>
      </c>
    </row>
    <row spans="1:5" r="92">
      <c t="s" s="3" r="A92">
        <v>916</v>
      </c>
      <c t="n" s="5" r="B92">
        <v>2896</v>
      </c>
      <c t="n" s="5" r="C92">
        <v>2505</v>
      </c>
    </row>
    <row spans="1:5" r="93">
      <c t="s" s="3" r="A93">
        <v>918</v>
      </c>
      <c t="n" s="5" r="B93">
        <v>2996</v>
      </c>
      <c t="n" s="5" r="C93">
        <v>2730</v>
      </c>
      <c t="n" s="5" r="D93">
        <v>2396</v>
      </c>
      <c t="n" s="5" r="E93">
        <v>2348</v>
      </c>
    </row>
    <row spans="1:5" r="94">
      <c t="s" s="3" r="A94">
        <v>919</v>
      </c>
      <c t="n" s="5" r="B94">
        <v>2316</v>
      </c>
      <c t="n" s="5" r="C94">
        <v>2220</v>
      </c>
    </row>
    <row spans="1:5" r="95">
      <c t="s" s="3" r="A95">
        <v>920</v>
      </c>
      <c t="n" s="5" r="B95">
        <v>286878</v>
      </c>
      <c t="n" s="5" r="C95">
        <v>243459</v>
      </c>
    </row>
    <row spans="1:5" r="96">
      <c t="s" s="3" r="A96">
        <v>757</v>
      </c>
      <c t="n" s="5" r="B96">
        <v>289194</v>
      </c>
      <c t="n" s="5" r="C96">
        <v>245679</v>
      </c>
    </row>
    <row spans="1:5" r="97">
      <c t="s" s="3" r="A97">
        <v>751</v>
      </c>
    </row>
    <row spans="1:5" r="98">
      <c t="s" s="7" r="A98">
        <v>914</v>
      </c>
    </row>
    <row spans="1:5" r="99">
      <c t="s" s="3" r="A99">
        <v>916</v>
      </c>
      <c t="n" s="5" r="B99">
        <v>1699</v>
      </c>
      <c t="n" s="5" r="C99">
        <v>44</v>
      </c>
    </row>
    <row spans="1:5" r="100">
      <c t="s" s="3" r="A100">
        <v>918</v>
      </c>
      <c t="n" s="5" r="B100">
        <v>1699</v>
      </c>
      <c t="n" s="5" r="C100">
        <v>44</v>
      </c>
    </row>
    <row spans="1:5" r="101">
      <c t="s" s="3" r="A101">
        <v>920</v>
      </c>
      <c t="n" s="5" r="B101">
        <v>7204</v>
      </c>
      <c t="n" s="5" r="C101">
        <v>4095</v>
      </c>
    </row>
    <row spans="1:5" r="102">
      <c t="s" s="3" r="A102">
        <v>757</v>
      </c>
      <c t="n" s="5" r="B102">
        <v>7204</v>
      </c>
      <c t="n" s="5" r="C102">
        <v>4095</v>
      </c>
    </row>
    <row spans="1:5" r="103">
      <c t="s" s="3" r="A103">
        <v>611</v>
      </c>
    </row>
    <row spans="1:5" r="104">
      <c t="s" s="7" r="A104">
        <v>914</v>
      </c>
    </row>
    <row spans="1:5" r="105">
      <c t="s" s="3" r="A105">
        <v>916</v>
      </c>
      <c t="n" s="5" r="B105">
        <v>448</v>
      </c>
      <c t="n" s="5" r="C105">
        <v>285</v>
      </c>
    </row>
    <row spans="1:5" r="106">
      <c t="s" s="3" r="A106">
        <v>918</v>
      </c>
      <c t="n" s="5" r="B106">
        <v>448</v>
      </c>
      <c t="n" s="5" r="C106">
        <v>285</v>
      </c>
      <c t="n" s="5" r="D106">
        <v>289</v>
      </c>
      <c t="n" s="5" r="E106">
        <v>210</v>
      </c>
    </row>
    <row spans="1:5" r="107">
      <c t="s" s="3" r="A107">
        <v>920</v>
      </c>
      <c t="n" s="5" r="B107">
        <v>11068</v>
      </c>
      <c t="n" s="5" r="C107">
        <v>9573</v>
      </c>
    </row>
    <row spans="1:5" r="108">
      <c t="s" s="3" r="A108">
        <v>757</v>
      </c>
      <c t="n" s="5" r="B108">
        <v>11068</v>
      </c>
      <c t="n" s="5" r="C108">
        <v>9573</v>
      </c>
    </row>
    <row spans="1:5" r="109">
      <c t="s" s="3" r="A109">
        <v>752</v>
      </c>
    </row>
    <row spans="1:5" r="110">
      <c t="s" s="7" r="A110">
        <v>914</v>
      </c>
    </row>
    <row spans="1:5" r="111">
      <c t="s" s="3" r="A111">
        <v>916</v>
      </c>
      <c t="n" s="5" r="B111">
        <v>351</v>
      </c>
      <c t="n" s="5" r="C111">
        <v>382</v>
      </c>
    </row>
    <row spans="1:5" r="112">
      <c t="s" s="3" r="A112">
        <v>918</v>
      </c>
      <c t="n" s="5" r="B112">
        <v>351</v>
      </c>
      <c t="n" s="5" r="C112">
        <v>382</v>
      </c>
      <c t="n" s="5" r="D112">
        <v>199</v>
      </c>
      <c t="n" s="5" r="E112">
        <v>198</v>
      </c>
    </row>
    <row spans="1:5" r="113">
      <c t="s" s="3" r="A113">
        <v>920</v>
      </c>
      <c t="n" s="5" r="B113">
        <v>685</v>
      </c>
      <c t="n" s="5" r="C113">
        <v>1180</v>
      </c>
    </row>
    <row spans="1:5" r="114">
      <c t="s" s="3" r="A114">
        <v>757</v>
      </c>
      <c t="n" s="5" r="B114">
        <v>685</v>
      </c>
      <c t="n" s="5" r="C114">
        <v>1180</v>
      </c>
    </row>
    <row spans="1:5" r="115">
      <c t="s" s="3" r="A115">
        <v>753</v>
      </c>
    </row>
    <row spans="1:5" r="116">
      <c t="s" s="7" r="A116">
        <v>914</v>
      </c>
    </row>
    <row spans="1:5" r="117">
      <c t="s" s="3" r="A117">
        <v>916</v>
      </c>
      <c t="n" s="5" r="B117">
        <v>392</v>
      </c>
      <c t="n" s="5" r="C117">
        <v>185</v>
      </c>
    </row>
    <row spans="1:5" r="118">
      <c t="s" s="3" r="A118">
        <v>918</v>
      </c>
      <c t="n" s="5" r="B118">
        <v>392</v>
      </c>
      <c t="n" s="5" r="C118">
        <v>185</v>
      </c>
    </row>
    <row spans="1:5" r="119">
      <c t="s" s="3" r="A119">
        <v>920</v>
      </c>
      <c t="n" s="5" r="B119">
        <v>5892</v>
      </c>
      <c t="n" s="5" r="C119">
        <v>4626</v>
      </c>
    </row>
    <row spans="1:5" r="120">
      <c t="s" s="3" r="A120">
        <v>757</v>
      </c>
      <c t="n" s="5" r="B120">
        <v>5892</v>
      </c>
      <c t="n" s="5" r="C120">
        <v>4626</v>
      </c>
    </row>
    <row spans="1:5" r="121">
      <c t="s" s="3" r="A121">
        <v>754</v>
      </c>
    </row>
    <row spans="1:5" r="122">
      <c t="s" s="7" r="A122">
        <v>914</v>
      </c>
    </row>
    <row spans="1:5" r="123">
      <c t="s" s="3" r="A123">
        <v>915</v>
      </c>
      <c t="n" s="5" r="B123">
        <v>16</v>
      </c>
      <c t="n" s="5" r="C123">
        <v>40</v>
      </c>
    </row>
    <row spans="1:5" r="124">
      <c t="s" s="3" r="A124">
        <v>916</v>
      </c>
      <c t="n" s="5" r="B124">
        <v>127</v>
      </c>
      <c t="n" s="5" r="C124">
        <v>83</v>
      </c>
    </row>
    <row spans="1:5" r="125">
      <c t="s" s="3" r="A125">
        <v>917</v>
      </c>
      <c t="n" s="5" r="C125">
        <v>1</v>
      </c>
    </row>
    <row spans="1:5" r="126">
      <c t="s" s="3" r="A126">
        <v>918</v>
      </c>
      <c t="n" s="5" r="B126">
        <v>143</v>
      </c>
      <c t="n" s="5" r="C126">
        <v>124</v>
      </c>
      <c t="n" s="6" r="D126">
        <v>126</v>
      </c>
      <c t="n" s="6" r="E126">
        <v>151</v>
      </c>
    </row>
    <row spans="1:5" r="127">
      <c t="s" s="3" r="A127">
        <v>919</v>
      </c>
      <c t="n" s="5" r="B127">
        <v>86</v>
      </c>
      <c t="n" s="5" r="C127">
        <v>52</v>
      </c>
    </row>
    <row spans="1:5" r="128">
      <c t="s" s="3" r="A128">
        <v>920</v>
      </c>
      <c t="n" s="5" r="B128">
        <v>12493</v>
      </c>
      <c t="n" s="5" r="C128">
        <v>8829</v>
      </c>
    </row>
    <row spans="1:5" r="129">
      <c t="s" s="3" r="A129">
        <v>917</v>
      </c>
      <c t="n" s="5" r="C129">
        <v>10</v>
      </c>
    </row>
    <row spans="1:5" r="130">
      <c t="s" s="3" r="A130">
        <v>921</v>
      </c>
      <c t="n" s="5" r="C130">
        <v>3</v>
      </c>
    </row>
    <row spans="1:5" r="131">
      <c t="s" s="3" r="A131">
        <v>757</v>
      </c>
      <c t="n" s="6" r="B131">
        <v>12579</v>
      </c>
      <c t="n" s="6" r="C131">
        <v>889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2</v>
      </c>
      <c t="s" s="2" r="B1">
        <v>1</v>
      </c>
    </row>
    <row spans="1:4" r="2">
      <c t="s" s="2" r="B2">
        <v>2</v>
      </c>
      <c t="s" s="2" r="C2">
        <v>31</v>
      </c>
      <c t="s" s="2" r="D2">
        <v>79</v>
      </c>
    </row>
    <row spans="1:4" r="3">
      <c t="s" s="7" r="A3">
        <v>923</v>
      </c>
    </row>
    <row spans="1:4" r="4">
      <c t="s" s="3" r="A4">
        <v>872</v>
      </c>
      <c t="n" s="6" r="B4">
        <v>26143</v>
      </c>
      <c t="n" s="6" r="C4">
        <v>32560</v>
      </c>
      <c t="n" s="6" r="D4">
        <v>36721</v>
      </c>
    </row>
    <row spans="1:4" r="5">
      <c t="s" s="3" r="A5">
        <v>924</v>
      </c>
      <c t="n" s="5" r="D5">
        <v>110272</v>
      </c>
    </row>
    <row spans="1:4" r="6">
      <c t="s" s="3" r="A6">
        <v>925</v>
      </c>
      <c t="n" s="5" r="D6">
        <v>3489</v>
      </c>
    </row>
    <row spans="1:4" r="7">
      <c t="s" s="7" r="A7">
        <v>926</v>
      </c>
    </row>
    <row spans="1:4" r="8">
      <c t="s" s="3" r="A8">
        <v>872</v>
      </c>
      <c t="n" s="5" r="B8">
        <v>39980</v>
      </c>
      <c t="n" s="5" r="C8">
        <v>53620</v>
      </c>
      <c t="n" s="5" r="D8">
        <v>71273</v>
      </c>
    </row>
    <row spans="1:4" r="9">
      <c t="s" s="3" r="A9">
        <v>927</v>
      </c>
      <c t="n" s="5" r="B9">
        <v>5427</v>
      </c>
      <c t="n" s="5" r="C9">
        <v>5564</v>
      </c>
      <c t="n" s="5" r="D9">
        <v>6674</v>
      </c>
    </row>
    <row spans="1:4" r="10">
      <c t="s" s="7" r="A10">
        <v>908</v>
      </c>
    </row>
    <row spans="1:4" r="11">
      <c t="s" s="3" r="A11">
        <v>928</v>
      </c>
      <c t="n" s="5" r="B11">
        <v>68183</v>
      </c>
      <c t="n" s="5" r="C11">
        <v>88604</v>
      </c>
      <c t="n" s="5" r="D11">
        <v>110262</v>
      </c>
    </row>
    <row spans="1:4" r="12">
      <c t="s" s="3" r="A12">
        <v>872</v>
      </c>
      <c t="n" s="5" r="B12">
        <v>66123</v>
      </c>
      <c t="n" s="5" r="C12">
        <v>86180</v>
      </c>
      <c t="n" s="5" r="D12">
        <v>107994</v>
      </c>
    </row>
    <row spans="1:4" r="13">
      <c t="s" s="3" r="A13">
        <v>927</v>
      </c>
      <c t="n" s="5" r="B13">
        <v>5427</v>
      </c>
      <c t="n" s="5" r="C13">
        <v>5564</v>
      </c>
      <c t="n" s="5" r="D13">
        <v>6674</v>
      </c>
    </row>
    <row spans="1:4" r="14">
      <c t="s" s="3" r="A14">
        <v>924</v>
      </c>
      <c t="n" s="5" r="B14">
        <v>74482</v>
      </c>
      <c t="n" s="5" r="C14">
        <v>92428</v>
      </c>
      <c t="n" s="5" r="D14">
        <v>110272</v>
      </c>
    </row>
    <row spans="1:4" r="15">
      <c t="s" s="3" r="A15">
        <v>925</v>
      </c>
      <c t="n" s="5" r="B15">
        <v>1882</v>
      </c>
      <c t="n" s="5" r="C15">
        <v>4279</v>
      </c>
      <c t="n" s="5" r="D15">
        <v>3489</v>
      </c>
    </row>
    <row spans="1:4" r="16">
      <c t="s" s="3" r="A16">
        <v>741</v>
      </c>
    </row>
    <row spans="1:4" r="17">
      <c t="s" s="7" r="A17">
        <v>923</v>
      </c>
    </row>
    <row spans="1:4" r="18">
      <c t="s" s="3" r="A18">
        <v>928</v>
      </c>
      <c t="n" s="5" r="B18">
        <v>14287</v>
      </c>
      <c t="n" s="5" r="C18">
        <v>6598</v>
      </c>
      <c t="n" s="5" r="D18">
        <v>7136</v>
      </c>
    </row>
    <row spans="1:4" r="19">
      <c t="s" s="3" r="A19">
        <v>872</v>
      </c>
      <c t="n" s="5" r="B19">
        <v>13256</v>
      </c>
      <c t="n" s="5" r="C19">
        <v>6196</v>
      </c>
      <c t="n" s="5" r="D19">
        <v>6569</v>
      </c>
    </row>
    <row spans="1:4" r="20">
      <c t="s" s="3" r="A20">
        <v>924</v>
      </c>
      <c t="n" s="5" r="B20">
        <v>10907</v>
      </c>
      <c t="n" s="5" r="C20">
        <v>6745</v>
      </c>
      <c t="n" s="5" r="D20">
        <v>8977</v>
      </c>
    </row>
    <row spans="1:4" r="21">
      <c t="s" s="3" r="A21">
        <v>925</v>
      </c>
      <c t="n" s="5" r="B21">
        <v>100</v>
      </c>
      <c t="n" s="5" r="C21">
        <v>351</v>
      </c>
      <c t="n" s="5" r="D21">
        <v>120</v>
      </c>
    </row>
    <row spans="1:4" r="22">
      <c t="s" s="7" r="A22">
        <v>926</v>
      </c>
    </row>
    <row spans="1:4" r="23">
      <c t="s" s="3" r="A23">
        <v>928</v>
      </c>
      <c t="n" s="5" r="B23">
        <v>25896</v>
      </c>
      <c t="n" s="5" r="C23">
        <v>36361</v>
      </c>
      <c t="n" s="5" r="D23">
        <v>34393</v>
      </c>
    </row>
    <row spans="1:4" r="24">
      <c t="s" s="3" r="A24">
        <v>872</v>
      </c>
      <c t="n" s="5" r="B24">
        <v>25850</v>
      </c>
      <c t="n" s="5" r="C24">
        <v>35794</v>
      </c>
      <c t="n" s="5" r="D24">
        <v>34097</v>
      </c>
    </row>
    <row spans="1:4" r="25">
      <c t="s" s="3" r="A25">
        <v>927</v>
      </c>
      <c t="n" s="5" r="B25">
        <v>3830</v>
      </c>
      <c t="n" s="5" r="C25">
        <v>3301</v>
      </c>
      <c t="n" s="5" r="D25">
        <v>3657</v>
      </c>
    </row>
    <row spans="1:4" r="26">
      <c t="s" s="3" r="A26">
        <v>924</v>
      </c>
      <c t="n" s="5" r="B26">
        <v>28917</v>
      </c>
      <c t="n" s="5" r="C26">
        <v>35121</v>
      </c>
      <c t="n" s="5" r="D26">
        <v>34154</v>
      </c>
    </row>
    <row spans="1:4" r="27">
      <c t="s" s="3" r="A27">
        <v>925</v>
      </c>
      <c t="n" s="5" r="B27">
        <v>885</v>
      </c>
      <c t="n" s="5" r="C27">
        <v>1350</v>
      </c>
      <c t="n" s="5" r="D27">
        <v>939</v>
      </c>
    </row>
    <row spans="1:4" r="28">
      <c t="s" s="7" r="A28">
        <v>908</v>
      </c>
    </row>
    <row spans="1:4" r="29">
      <c t="s" s="3" r="A29">
        <v>927</v>
      </c>
      <c t="n" s="5" r="B29">
        <v>3830</v>
      </c>
      <c t="n" s="5" r="C29">
        <v>3301</v>
      </c>
      <c t="n" s="5" r="D29">
        <v>3657</v>
      </c>
    </row>
    <row spans="1:4" r="30">
      <c t="s" s="3" r="A30">
        <v>742</v>
      </c>
    </row>
    <row spans="1:4" r="31">
      <c t="s" s="7" r="A31">
        <v>926</v>
      </c>
    </row>
    <row spans="1:4" r="32">
      <c t="s" s="3" r="A32">
        <v>928</v>
      </c>
      <c t="n" s="5" r="D32">
        <v>6789</v>
      </c>
    </row>
    <row spans="1:4" r="33">
      <c t="s" s="3" r="A33">
        <v>872</v>
      </c>
      <c t="n" s="5" r="D33">
        <v>6789</v>
      </c>
    </row>
    <row spans="1:4" r="34">
      <c t="s" s="3" r="A34">
        <v>927</v>
      </c>
      <c t="n" s="5" r="D34">
        <v>351</v>
      </c>
    </row>
    <row spans="1:4" r="35">
      <c t="s" s="3" r="A35">
        <v>924</v>
      </c>
      <c t="n" s="5" r="D35">
        <v>5104</v>
      </c>
    </row>
    <row spans="1:4" r="36">
      <c t="s" s="3" r="A36">
        <v>925</v>
      </c>
      <c t="n" s="5" r="D36">
        <v>248</v>
      </c>
    </row>
    <row spans="1:4" r="37">
      <c t="s" s="7" r="A37">
        <v>908</v>
      </c>
    </row>
    <row spans="1:4" r="38">
      <c t="s" s="3" r="A38">
        <v>927</v>
      </c>
      <c t="n" s="5" r="D38">
        <v>351</v>
      </c>
    </row>
    <row spans="1:4" r="39">
      <c t="s" s="3" r="A39">
        <v>743</v>
      </c>
    </row>
    <row spans="1:4" r="40">
      <c t="s" s="7" r="A40">
        <v>923</v>
      </c>
    </row>
    <row spans="1:4" r="41">
      <c t="s" s="3" r="A41">
        <v>928</v>
      </c>
      <c t="n" s="5" r="B41">
        <v>1978</v>
      </c>
      <c t="n" s="5" r="C41">
        <v>2368</v>
      </c>
      <c t="n" s="5" r="D41">
        <v>1498</v>
      </c>
    </row>
    <row spans="1:4" r="42">
      <c t="s" s="3" r="A42">
        <v>872</v>
      </c>
      <c t="n" s="5" r="B42">
        <v>1928</v>
      </c>
      <c t="n" s="5" r="C42">
        <v>2215</v>
      </c>
      <c t="n" s="5" r="D42">
        <v>1256</v>
      </c>
    </row>
    <row spans="1:4" r="43">
      <c t="s" s="3" r="A43">
        <v>924</v>
      </c>
      <c t="n" s="5" r="B43">
        <v>2234</v>
      </c>
      <c t="n" s="5" r="C43">
        <v>1758</v>
      </c>
      <c t="n" s="5" r="D43">
        <v>1520</v>
      </c>
    </row>
    <row spans="1:4" r="44">
      <c t="s" s="3" r="A44">
        <v>925</v>
      </c>
      <c t="n" s="5" r="B44">
        <v>31</v>
      </c>
      <c t="n" s="5" r="C44">
        <v>130</v>
      </c>
      <c t="n" s="5" r="D44">
        <v>13</v>
      </c>
    </row>
    <row spans="1:4" r="45">
      <c t="s" s="7" r="A45">
        <v>926</v>
      </c>
    </row>
    <row spans="1:4" r="46">
      <c t="s" s="3" r="A46">
        <v>928</v>
      </c>
      <c t="n" s="5" r="B46">
        <v>1231</v>
      </c>
      <c t="n" s="5" r="C46">
        <v>2755</v>
      </c>
      <c t="n" s="5" r="D46">
        <v>27080</v>
      </c>
    </row>
    <row spans="1:4" r="47">
      <c t="s" s="3" r="A47">
        <v>872</v>
      </c>
      <c t="n" s="5" r="B47">
        <v>1208</v>
      </c>
      <c t="n" s="5" r="C47">
        <v>2727</v>
      </c>
      <c t="n" s="5" r="D47">
        <v>27078</v>
      </c>
    </row>
    <row spans="1:4" r="48">
      <c t="s" s="3" r="A48">
        <v>927</v>
      </c>
      <c t="n" s="5" r="B48">
        <v>174</v>
      </c>
      <c t="n" s="5" r="C48">
        <v>165</v>
      </c>
      <c t="n" s="5" r="D48">
        <v>1835</v>
      </c>
    </row>
    <row spans="1:4" r="49">
      <c t="s" s="3" r="A49">
        <v>924</v>
      </c>
      <c t="n" s="5" r="B49">
        <v>2004</v>
      </c>
      <c t="n" s="5" r="C49">
        <v>4685</v>
      </c>
      <c t="n" s="5" r="D49">
        <v>25724</v>
      </c>
    </row>
    <row spans="1:4" r="50">
      <c t="s" s="3" r="A50">
        <v>925</v>
      </c>
      <c t="n" s="5" r="B50">
        <v>60</v>
      </c>
      <c t="n" s="5" r="C50">
        <v>172</v>
      </c>
      <c t="n" s="5" r="D50">
        <v>1017</v>
      </c>
    </row>
    <row spans="1:4" r="51">
      <c t="s" s="7" r="A51">
        <v>908</v>
      </c>
    </row>
    <row spans="1:4" r="52">
      <c t="s" s="3" r="A52">
        <v>927</v>
      </c>
      <c t="n" s="5" r="B52">
        <v>174</v>
      </c>
      <c t="n" s="5" r="C52">
        <v>165</v>
      </c>
      <c t="n" s="5" r="D52">
        <v>1835</v>
      </c>
    </row>
    <row spans="1:4" r="53">
      <c t="s" s="3" r="A53">
        <v>744</v>
      </c>
    </row>
    <row spans="1:4" r="54">
      <c t="s" s="7" r="A54">
        <v>923</v>
      </c>
    </row>
    <row spans="1:4" r="55">
      <c t="s" s="3" r="A55">
        <v>928</v>
      </c>
      <c t="n" s="5" r="B55">
        <v>7406</v>
      </c>
      <c t="n" s="5" r="C55">
        <v>17282</v>
      </c>
      <c t="n" s="5" r="D55">
        <v>21886</v>
      </c>
    </row>
    <row spans="1:4" r="56">
      <c t="s" s="3" r="A56">
        <v>872</v>
      </c>
      <c t="n" s="5" r="B56">
        <v>6743</v>
      </c>
      <c t="n" s="5" r="C56">
        <v>16248</v>
      </c>
      <c t="n" s="5" r="D56">
        <v>20953</v>
      </c>
    </row>
    <row spans="1:4" r="57">
      <c t="s" s="3" r="A57">
        <v>924</v>
      </c>
      <c t="n" s="5" r="B57">
        <v>9653</v>
      </c>
      <c t="n" s="5" r="C57">
        <v>16809</v>
      </c>
      <c t="n" s="5" r="D57">
        <v>21218</v>
      </c>
    </row>
    <row spans="1:4" r="58">
      <c t="s" s="3" r="A58">
        <v>925</v>
      </c>
      <c t="n" s="5" r="B58">
        <v>170</v>
      </c>
      <c t="n" s="5" r="C58">
        <v>912</v>
      </c>
      <c t="n" s="5" r="D58">
        <v>693</v>
      </c>
    </row>
    <row spans="1:4" r="59">
      <c t="s" s="7" r="A59">
        <v>926</v>
      </c>
    </row>
    <row spans="1:4" r="60">
      <c t="s" s="3" r="A60">
        <v>928</v>
      </c>
      <c t="n" s="5" r="B60">
        <v>10546</v>
      </c>
      <c t="n" s="5" r="C60">
        <v>12653</v>
      </c>
    </row>
    <row spans="1:4" r="61">
      <c t="s" s="3" r="A61">
        <v>872</v>
      </c>
      <c t="n" s="5" r="B61">
        <v>10504</v>
      </c>
      <c t="n" s="5" r="C61">
        <v>12614</v>
      </c>
    </row>
    <row spans="1:4" r="62">
      <c t="s" s="3" r="A62">
        <v>927</v>
      </c>
      <c t="n" s="5" r="B62">
        <v>830</v>
      </c>
      <c t="n" s="5" r="C62">
        <v>1278</v>
      </c>
    </row>
    <row spans="1:4" r="63">
      <c t="s" s="3" r="A63">
        <v>924</v>
      </c>
      <c t="n" s="5" r="B63">
        <v>11378</v>
      </c>
      <c t="n" s="5" r="C63">
        <v>16722</v>
      </c>
    </row>
    <row spans="1:4" r="64">
      <c t="s" s="3" r="A64">
        <v>925</v>
      </c>
      <c t="n" s="5" r="B64">
        <v>469</v>
      </c>
      <c t="n" s="5" r="C64">
        <v>672</v>
      </c>
    </row>
    <row spans="1:4" r="65">
      <c t="s" s="7" r="A65">
        <v>908</v>
      </c>
    </row>
    <row spans="1:4" r="66">
      <c t="s" s="3" r="A66">
        <v>927</v>
      </c>
      <c t="n" s="5" r="B66">
        <v>830</v>
      </c>
      <c t="n" s="5" r="C66">
        <v>1278</v>
      </c>
    </row>
    <row spans="1:4" r="67">
      <c t="s" s="3" r="A67">
        <v>745</v>
      </c>
    </row>
    <row spans="1:4" r="68">
      <c t="s" s="7" r="A68">
        <v>926</v>
      </c>
    </row>
    <row spans="1:4" r="69">
      <c t="s" s="3" r="A69">
        <v>928</v>
      </c>
      <c t="n" s="5" r="D69">
        <v>674</v>
      </c>
    </row>
    <row spans="1:4" r="70">
      <c t="s" s="3" r="A70">
        <v>872</v>
      </c>
      <c t="n" s="5" r="D70">
        <v>674</v>
      </c>
    </row>
    <row spans="1:4" r="71">
      <c t="s" s="3" r="A71">
        <v>927</v>
      </c>
      <c t="n" s="5" r="D71">
        <v>156</v>
      </c>
    </row>
    <row spans="1:4" r="72">
      <c t="s" s="3" r="A72">
        <v>924</v>
      </c>
      <c t="n" s="5" r="D72">
        <v>2048</v>
      </c>
    </row>
    <row spans="1:4" r="73">
      <c t="s" s="3" r="A73">
        <v>925</v>
      </c>
      <c t="n" s="5" r="D73">
        <v>38</v>
      </c>
    </row>
    <row spans="1:4" r="74">
      <c t="s" s="7" r="A74">
        <v>908</v>
      </c>
    </row>
    <row spans="1:4" r="75">
      <c t="s" s="3" r="A75">
        <v>927</v>
      </c>
      <c t="n" s="5" r="D75">
        <v>156</v>
      </c>
    </row>
    <row spans="1:4" r="76">
      <c t="s" s="3" r="A76">
        <v>746</v>
      </c>
    </row>
    <row spans="1:4" r="77">
      <c t="s" s="7" r="A77">
        <v>923</v>
      </c>
    </row>
    <row spans="1:4" r="78">
      <c t="s" s="3" r="A78">
        <v>928</v>
      </c>
      <c t="n" s="5" r="B78">
        <v>2067</v>
      </c>
      <c t="n" s="5" r="C78">
        <v>2144</v>
      </c>
      <c t="n" s="5" r="D78">
        <v>2087</v>
      </c>
    </row>
    <row spans="1:4" r="79">
      <c t="s" s="3" r="A79">
        <v>872</v>
      </c>
      <c t="n" s="5" r="B79">
        <v>2067</v>
      </c>
      <c t="n" s="5" r="C79">
        <v>2144</v>
      </c>
      <c t="n" s="5" r="D79">
        <v>2087</v>
      </c>
    </row>
    <row spans="1:4" r="80">
      <c t="s" s="3" r="A80">
        <v>924</v>
      </c>
      <c t="n" s="5" r="B80">
        <v>2096</v>
      </c>
      <c t="n" s="5" r="C80">
        <v>2118</v>
      </c>
      <c t="n" s="5" r="D80">
        <v>2150</v>
      </c>
    </row>
    <row spans="1:4" r="81">
      <c t="s" s="3" r="A81">
        <v>925</v>
      </c>
      <c t="n" s="5" r="B81">
        <v>19</v>
      </c>
      <c t="n" s="5" r="C81">
        <v>165</v>
      </c>
      <c t="n" s="5" r="D81">
        <v>103</v>
      </c>
    </row>
    <row spans="1:4" r="82">
      <c t="s" s="7" r="A82">
        <v>926</v>
      </c>
    </row>
    <row spans="1:4" r="83">
      <c t="s" s="3" r="A83">
        <v>928</v>
      </c>
      <c t="n" s="5" r="B83">
        <v>650</v>
      </c>
      <c t="n" s="5" r="C83">
        <v>483</v>
      </c>
      <c t="n" s="5" r="D83">
        <v>1872</v>
      </c>
    </row>
    <row spans="1:4" r="84">
      <c t="s" s="3" r="A84">
        <v>872</v>
      </c>
      <c t="n" s="5" r="B84">
        <v>650</v>
      </c>
      <c t="n" s="5" r="C84">
        <v>483</v>
      </c>
      <c t="n" s="5" r="D84">
        <v>1872</v>
      </c>
    </row>
    <row spans="1:4" r="85">
      <c t="s" s="3" r="A85">
        <v>927</v>
      </c>
      <c t="n" s="5" r="B85">
        <v>159</v>
      </c>
      <c t="n" s="5" r="C85">
        <v>187</v>
      </c>
      <c t="n" s="5" r="D85">
        <v>428</v>
      </c>
    </row>
    <row spans="1:4" r="86">
      <c t="s" s="3" r="A86">
        <v>924</v>
      </c>
      <c t="n" s="5" r="B86">
        <v>664</v>
      </c>
      <c t="n" s="5" r="C86">
        <v>498</v>
      </c>
      <c t="n" s="5" r="D86">
        <v>2593</v>
      </c>
    </row>
    <row spans="1:4" r="87">
      <c t="s" s="3" r="A87">
        <v>925</v>
      </c>
      <c t="n" s="5" r="B87">
        <v>36</v>
      </c>
      <c t="n" s="5" r="C87">
        <v>26</v>
      </c>
      <c t="n" s="5" r="D87">
        <v>11</v>
      </c>
    </row>
    <row spans="1:4" r="88">
      <c t="s" s="7" r="A88">
        <v>908</v>
      </c>
    </row>
    <row spans="1:4" r="89">
      <c t="s" s="3" r="A89">
        <v>927</v>
      </c>
      <c t="n" s="5" r="B89">
        <v>159</v>
      </c>
      <c t="n" s="5" r="C89">
        <v>187</v>
      </c>
      <c t="n" s="5" r="D89">
        <v>428</v>
      </c>
    </row>
    <row spans="1:4" r="90">
      <c t="s" s="3" r="A90">
        <v>747</v>
      </c>
    </row>
    <row spans="1:4" r="91">
      <c t="s" s="7" r="A91">
        <v>923</v>
      </c>
    </row>
    <row spans="1:4" r="92">
      <c t="s" s="3" r="A92">
        <v>928</v>
      </c>
      <c t="n" s="5" r="B92">
        <v>18</v>
      </c>
      <c t="n" s="5" r="C92">
        <v>3943</v>
      </c>
      <c t="n" s="5" r="D92">
        <v>4367</v>
      </c>
    </row>
    <row spans="1:4" r="93">
      <c t="s" s="3" r="A93">
        <v>872</v>
      </c>
      <c t="n" s="5" r="B93">
        <v>18</v>
      </c>
      <c t="n" s="5" r="C93">
        <v>3943</v>
      </c>
      <c t="n" s="5" r="D93">
        <v>4258</v>
      </c>
    </row>
    <row spans="1:4" r="94">
      <c t="s" s="3" r="A94">
        <v>924</v>
      </c>
      <c t="n" s="5" r="B94">
        <v>1682</v>
      </c>
      <c t="n" s="5" r="C94">
        <v>4047</v>
      </c>
      <c t="n" s="5" r="D94">
        <v>3577</v>
      </c>
    </row>
    <row spans="1:4" r="95">
      <c t="s" s="3" r="A95">
        <v>925</v>
      </c>
      <c t="n" s="5" r="B95">
        <v>3</v>
      </c>
      <c t="n" s="5" r="C95">
        <v>252</v>
      </c>
      <c t="n" s="5" r="D95">
        <v>258</v>
      </c>
    </row>
    <row spans="1:4" r="96">
      <c t="s" s="7" r="A96">
        <v>926</v>
      </c>
    </row>
    <row spans="1:4" r="97">
      <c t="s" s="3" r="A97">
        <v>928</v>
      </c>
      <c t="n" s="5" r="B97">
        <v>1497</v>
      </c>
      <c t="n" s="5" r="C97">
        <v>1534</v>
      </c>
    </row>
    <row spans="1:4" r="98">
      <c t="s" s="3" r="A98">
        <v>872</v>
      </c>
      <c t="n" s="5" r="B98">
        <v>1497</v>
      </c>
      <c t="n" s="5" r="C98">
        <v>1534</v>
      </c>
    </row>
    <row spans="1:4" r="99">
      <c t="s" s="3" r="A99">
        <v>927</v>
      </c>
      <c t="n" s="5" r="B99">
        <v>318</v>
      </c>
      <c t="n" s="5" r="C99">
        <v>367</v>
      </c>
    </row>
    <row spans="1:4" r="100">
      <c t="s" s="3" r="A100">
        <v>924</v>
      </c>
      <c t="n" s="5" r="B100">
        <v>2351</v>
      </c>
      <c t="n" s="5" r="C100">
        <v>1495</v>
      </c>
    </row>
    <row spans="1:4" r="101">
      <c t="s" s="3" r="A101">
        <v>925</v>
      </c>
      <c t="n" s="5" r="B101">
        <v>81</v>
      </c>
      <c t="n" s="5" r="C101">
        <v>115</v>
      </c>
    </row>
    <row spans="1:4" r="102">
      <c t="s" s="7" r="A102">
        <v>908</v>
      </c>
    </row>
    <row spans="1:4" r="103">
      <c t="s" s="3" r="A103">
        <v>927</v>
      </c>
      <c t="n" s="5" r="B103">
        <v>318</v>
      </c>
      <c t="n" s="5" r="C103">
        <v>367</v>
      </c>
    </row>
    <row spans="1:4" r="104">
      <c t="s" s="3" r="A104">
        <v>749</v>
      </c>
    </row>
    <row spans="1:4" r="105">
      <c t="s" s="7" r="A105">
        <v>926</v>
      </c>
    </row>
    <row spans="1:4" r="106">
      <c t="s" s="3" r="A106">
        <v>928</v>
      </c>
      <c t="n" s="5" r="D106">
        <v>688</v>
      </c>
    </row>
    <row spans="1:4" r="107">
      <c t="s" s="3" r="A107">
        <v>872</v>
      </c>
      <c t="n" s="5" r="D107">
        <v>687</v>
      </c>
    </row>
    <row spans="1:4" r="108">
      <c t="s" s="3" r="A108">
        <v>927</v>
      </c>
      <c t="n" s="5" r="D108">
        <v>203</v>
      </c>
    </row>
    <row spans="1:4" r="109">
      <c t="s" s="3" r="A109">
        <v>924</v>
      </c>
      <c t="n" s="5" r="D109">
        <v>999</v>
      </c>
    </row>
    <row spans="1:4" r="110">
      <c t="s" s="3" r="A110">
        <v>925</v>
      </c>
      <c t="n" s="5" r="D110">
        <v>5</v>
      </c>
    </row>
    <row spans="1:4" r="111">
      <c t="s" s="7" r="A111">
        <v>908</v>
      </c>
    </row>
    <row spans="1:4" r="112">
      <c t="s" s="3" r="A112">
        <v>927</v>
      </c>
      <c t="n" s="5" r="D112">
        <v>203</v>
      </c>
    </row>
    <row spans="1:4" r="113">
      <c t="s" s="3" r="A113">
        <v>750</v>
      </c>
    </row>
    <row spans="1:4" r="114">
      <c t="s" s="7" r="A114">
        <v>923</v>
      </c>
    </row>
    <row spans="1:4" r="115">
      <c t="s" s="3" r="A115">
        <v>928</v>
      </c>
      <c t="n" s="5" r="B115">
        <v>2263</v>
      </c>
      <c t="n" s="5" r="C115">
        <v>1969</v>
      </c>
      <c t="n" s="5" r="D115">
        <v>1695</v>
      </c>
    </row>
    <row spans="1:4" r="116">
      <c t="s" s="3" r="A116">
        <v>872</v>
      </c>
      <c t="n" s="5" r="B116">
        <v>2087</v>
      </c>
      <c t="n" s="5" r="C116">
        <v>1814</v>
      </c>
      <c t="n" s="5" r="D116">
        <v>1577</v>
      </c>
    </row>
    <row spans="1:4" r="117">
      <c t="s" s="3" r="A117">
        <v>924</v>
      </c>
      <c t="n" s="5" r="B117">
        <v>2222</v>
      </c>
      <c t="n" s="5" r="C117">
        <v>1839</v>
      </c>
      <c t="n" s="5" r="D117">
        <v>1982</v>
      </c>
    </row>
    <row spans="1:4" r="118">
      <c t="s" s="3" r="A118">
        <v>925</v>
      </c>
      <c t="n" s="5" r="B118">
        <v>23</v>
      </c>
      <c t="n" s="5" r="C118">
        <v>105</v>
      </c>
      <c t="n" s="5" r="D118">
        <v>43</v>
      </c>
    </row>
    <row spans="1:4" r="119">
      <c t="s" s="7" r="A119">
        <v>926</v>
      </c>
    </row>
    <row spans="1:4" r="120">
      <c t="s" s="3" r="A120">
        <v>928</v>
      </c>
      <c t="n" s="5" r="B120">
        <v>258</v>
      </c>
      <c t="n" s="5" r="C120">
        <v>452</v>
      </c>
    </row>
    <row spans="1:4" r="121">
      <c t="s" s="3" r="A121">
        <v>872</v>
      </c>
      <c t="n" s="5" r="B121">
        <v>229</v>
      </c>
      <c t="n" s="5" r="C121">
        <v>406</v>
      </c>
    </row>
    <row spans="1:4" r="122">
      <c t="s" s="3" r="A122">
        <v>927</v>
      </c>
      <c t="n" s="5" r="B122">
        <v>100</v>
      </c>
      <c t="n" s="5" r="C122">
        <v>225</v>
      </c>
    </row>
    <row spans="1:4" r="123">
      <c t="s" s="3" r="A123">
        <v>924</v>
      </c>
      <c t="n" s="5" r="B123">
        <v>292</v>
      </c>
      <c t="n" s="5" r="C123">
        <v>518</v>
      </c>
    </row>
    <row spans="1:4" r="124">
      <c t="s" s="3" r="A124">
        <v>925</v>
      </c>
      <c t="n" s="5" r="B124">
        <v>4</v>
      </c>
      <c t="n" s="5" r="C124">
        <v>25</v>
      </c>
    </row>
    <row spans="1:4" r="125">
      <c t="s" s="7" r="A125">
        <v>908</v>
      </c>
    </row>
    <row spans="1:4" r="126">
      <c t="s" s="3" r="A126">
        <v>927</v>
      </c>
      <c t="n" s="5" r="B126">
        <v>100</v>
      </c>
      <c t="n" s="5" r="C126">
        <v>225</v>
      </c>
    </row>
    <row spans="1:4" r="127">
      <c t="s" s="3" r="A127">
        <v>753</v>
      </c>
    </row>
    <row spans="1:4" r="128">
      <c t="s" s="7" r="A128">
        <v>926</v>
      </c>
    </row>
    <row spans="1:4" r="129">
      <c t="s" s="3" r="A129">
        <v>928</v>
      </c>
      <c t="n" s="5" r="D129">
        <v>79</v>
      </c>
    </row>
    <row spans="1:4" r="130">
      <c t="s" s="3" r="A130">
        <v>872</v>
      </c>
      <c t="n" s="5" r="D130">
        <v>79</v>
      </c>
    </row>
    <row spans="1:4" r="131">
      <c t="s" s="3" r="A131">
        <v>927</v>
      </c>
      <c t="n" s="5" r="D131">
        <v>44</v>
      </c>
    </row>
    <row spans="1:4" r="132">
      <c t="s" s="3" r="A132">
        <v>924</v>
      </c>
      <c t="n" s="5" r="D132">
        <v>88</v>
      </c>
    </row>
    <row spans="1:4" r="133">
      <c t="s" s="7" r="A133">
        <v>908</v>
      </c>
    </row>
    <row spans="1:4" r="134">
      <c t="s" s="3" r="A134">
        <v>927</v>
      </c>
      <c t="n" s="5" r="D134">
        <v>44</v>
      </c>
    </row>
    <row spans="1:4" r="135">
      <c t="s" s="3" r="A135">
        <v>754</v>
      </c>
    </row>
    <row spans="1:4" r="136">
      <c t="s" s="7" r="A136">
        <v>923</v>
      </c>
    </row>
    <row spans="1:4" r="137">
      <c t="s" s="3" r="A137">
        <v>928</v>
      </c>
      <c t="n" s="5" r="B137">
        <v>44</v>
      </c>
      <c t="n" s="5" r="D137">
        <v>18</v>
      </c>
    </row>
    <row spans="1:4" r="138">
      <c t="s" s="3" r="A138">
        <v>872</v>
      </c>
      <c t="n" s="5" r="B138">
        <v>44</v>
      </c>
      <c t="n" s="5" r="D138">
        <v>18</v>
      </c>
    </row>
    <row spans="1:4" r="139">
      <c t="s" s="3" r="A139">
        <v>924</v>
      </c>
      <c t="n" s="5" r="B139">
        <v>32</v>
      </c>
      <c t="n" s="5" r="D139">
        <v>138</v>
      </c>
    </row>
    <row spans="1:4" r="140">
      <c t="s" s="3" r="A140">
        <v>925</v>
      </c>
      <c t="n" s="6" r="D140">
        <v>1</v>
      </c>
    </row>
    <row spans="1:4" r="141">
      <c t="s" s="7" r="A141">
        <v>926</v>
      </c>
    </row>
    <row spans="1:4" r="142">
      <c t="s" s="3" r="A142">
        <v>928</v>
      </c>
      <c t="n" s="5" r="B142">
        <v>42</v>
      </c>
      <c t="n" s="5" r="C142">
        <v>62</v>
      </c>
    </row>
    <row spans="1:4" r="143">
      <c t="s" s="3" r="A143">
        <v>872</v>
      </c>
      <c t="n" s="5" r="B143">
        <v>42</v>
      </c>
      <c t="n" s="5" r="C143">
        <v>62</v>
      </c>
    </row>
    <row spans="1:4" r="144">
      <c t="s" s="3" r="A144">
        <v>927</v>
      </c>
      <c t="n" s="5" r="B144">
        <v>16</v>
      </c>
      <c t="n" s="5" r="C144">
        <v>41</v>
      </c>
    </row>
    <row spans="1:4" r="145">
      <c t="s" s="3" r="A145">
        <v>924</v>
      </c>
      <c t="n" s="5" r="B145">
        <v>50</v>
      </c>
      <c t="n" s="5" r="C145">
        <v>73</v>
      </c>
    </row>
    <row spans="1:4" r="146">
      <c t="s" s="3" r="A146">
        <v>925</v>
      </c>
      <c t="n" s="5" r="B146">
        <v>1</v>
      </c>
      <c t="n" s="5" r="C146">
        <v>4</v>
      </c>
    </row>
    <row spans="1:4" r="147">
      <c t="s" s="7" r="A147">
        <v>908</v>
      </c>
    </row>
    <row spans="1:4" r="148">
      <c t="s" s="3" r="A148">
        <v>927</v>
      </c>
      <c t="n" s="6" r="B148">
        <v>16</v>
      </c>
      <c t="n" s="6" r="C148">
        <v>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929</v>
      </c>
      <c t="s" s="2" r="B1">
        <v>1</v>
      </c>
    </row>
    <row spans="1:4" r="2">
      <c t="s" s="2" r="B2">
        <v>930</v>
      </c>
      <c t="s" s="2" r="C2">
        <v>931</v>
      </c>
      <c t="s" s="2" r="D2">
        <v>932</v>
      </c>
    </row>
    <row spans="1:4" r="3">
      <c t="s" s="7" r="A3">
        <v>933</v>
      </c>
    </row>
    <row spans="1:4" r="4">
      <c t="s" s="3" r="A4">
        <v>934</v>
      </c>
      <c t="n" s="5" r="B4">
        <v>347</v>
      </c>
      <c t="n" s="5" r="C4">
        <v>378</v>
      </c>
      <c t="n" s="5" r="D4">
        <v>378</v>
      </c>
    </row>
    <row spans="1:4" r="5">
      <c t="s" s="3" r="A5">
        <v>935</v>
      </c>
      <c t="n" s="6" r="B5">
        <v>49580</v>
      </c>
      <c t="n" s="6" r="C5">
        <v>65266</v>
      </c>
      <c t="n" s="6" r="D5">
        <v>65266</v>
      </c>
    </row>
    <row spans="1:4" r="6">
      <c t="s" s="3" r="A6">
        <v>782</v>
      </c>
    </row>
    <row spans="1:4" r="7">
      <c t="s" s="7" r="A7">
        <v>933</v>
      </c>
    </row>
    <row spans="1:4" r="8">
      <c t="s" s="3" r="A8">
        <v>934</v>
      </c>
      <c t="n" s="5" r="B8">
        <v>307</v>
      </c>
      <c t="n" s="5" r="C8">
        <v>324</v>
      </c>
    </row>
    <row spans="1:4" r="9">
      <c t="s" s="3" r="A9">
        <v>935</v>
      </c>
      <c t="n" s="6" r="B9">
        <v>35209</v>
      </c>
      <c t="n" s="6" r="C9">
        <v>39132</v>
      </c>
    </row>
    <row spans="1:4" r="10">
      <c t="s" s="3" r="A10">
        <v>744</v>
      </c>
    </row>
    <row spans="1:4" r="11">
      <c t="s" s="7" r="A11">
        <v>933</v>
      </c>
    </row>
    <row spans="1:4" r="12">
      <c t="s" s="3" r="A12">
        <v>934</v>
      </c>
      <c t="n" s="5" r="B12">
        <v>26</v>
      </c>
      <c t="n" s="5" r="C12">
        <v>38</v>
      </c>
    </row>
    <row spans="1:4" r="13">
      <c t="s" s="3" r="A13">
        <v>935</v>
      </c>
      <c t="n" s="6" r="B13">
        <v>11332</v>
      </c>
      <c t="n" s="6" r="C13">
        <v>19532</v>
      </c>
    </row>
    <row spans="1:4" r="14">
      <c t="s" s="3" r="A14">
        <v>746</v>
      </c>
    </row>
    <row spans="1:4" r="15">
      <c t="s" s="7" r="A15">
        <v>933</v>
      </c>
    </row>
    <row spans="1:4" r="16">
      <c t="s" s="3" r="A16">
        <v>934</v>
      </c>
      <c t="n" s="5" r="B16">
        <v>8</v>
      </c>
      <c t="n" s="5" r="C16">
        <v>8</v>
      </c>
    </row>
    <row spans="1:4" r="17">
      <c t="s" s="3" r="A17">
        <v>935</v>
      </c>
      <c t="n" s="6" r="B17">
        <v>2717</v>
      </c>
      <c t="n" s="6" r="C17">
        <v>2627</v>
      </c>
    </row>
    <row spans="1:4" r="18">
      <c t="s" s="3" r="A18">
        <v>747</v>
      </c>
    </row>
    <row spans="1:4" r="19">
      <c t="s" s="7" r="A19">
        <v>933</v>
      </c>
    </row>
    <row spans="1:4" r="20">
      <c t="s" s="3" r="A20">
        <v>934</v>
      </c>
      <c t="n" s="5" r="B20">
        <v>6</v>
      </c>
      <c t="n" s="5" r="C20">
        <v>8</v>
      </c>
    </row>
    <row spans="1:4" r="21">
      <c t="s" s="3" r="A21">
        <v>935</v>
      </c>
      <c t="n" s="6" r="B21">
        <v>322</v>
      </c>
      <c t="n" s="6" r="C21">
        <v>3975</v>
      </c>
    </row>
    <row spans="1:4" r="22">
      <c t="s" s="3" r="A22">
        <v>851</v>
      </c>
    </row>
    <row spans="1:4" r="23">
      <c t="s" s="7" r="A23">
        <v>933</v>
      </c>
    </row>
    <row spans="1:4" r="24">
      <c t="s" s="3" r="A24">
        <v>934</v>
      </c>
      <c t="n" s="5" r="B24">
        <v>86</v>
      </c>
      <c t="n" s="5" r="C24">
        <v>84</v>
      </c>
    </row>
    <row spans="1:4" r="25">
      <c t="s" s="3" r="A25">
        <v>935</v>
      </c>
      <c t="n" s="6" r="B25">
        <v>12472</v>
      </c>
      <c t="n" s="6" r="C25">
        <v>14186</v>
      </c>
    </row>
    <row spans="1:4" r="26">
      <c t="s" s="3" r="A26">
        <v>936</v>
      </c>
      <c t="s" s="3" r="B26">
        <v>606</v>
      </c>
    </row>
    <row spans="1:4" r="27">
      <c t="s" s="3" r="A27">
        <v>937</v>
      </c>
    </row>
    <row spans="1:4" r="28">
      <c t="s" s="7" r="A28">
        <v>933</v>
      </c>
    </row>
    <row spans="1:4" r="29">
      <c t="s" s="3" r="A29">
        <v>934</v>
      </c>
      <c t="n" s="5" r="B29">
        <v>74</v>
      </c>
      <c t="n" s="5" r="C29">
        <v>74</v>
      </c>
    </row>
    <row spans="1:4" r="30">
      <c t="s" s="3" r="A30">
        <v>935</v>
      </c>
      <c t="n" s="6" r="B30">
        <v>7365</v>
      </c>
      <c t="n" s="6" r="C30">
        <v>7166</v>
      </c>
    </row>
    <row spans="1:4" r="31">
      <c t="s" s="3" r="A31">
        <v>938</v>
      </c>
    </row>
    <row spans="1:4" r="32">
      <c t="s" s="7" r="A32">
        <v>933</v>
      </c>
    </row>
    <row spans="1:4" r="33">
      <c t="s" s="3" r="A33">
        <v>934</v>
      </c>
      <c t="n" s="5" r="B33">
        <v>9</v>
      </c>
      <c t="n" s="5" r="C33">
        <v>8</v>
      </c>
    </row>
    <row spans="1:4" r="34">
      <c t="s" s="3" r="A34">
        <v>935</v>
      </c>
      <c t="n" s="6" r="B34">
        <v>3324</v>
      </c>
      <c t="n" s="6" r="C34">
        <v>5030</v>
      </c>
    </row>
    <row spans="1:4" r="35">
      <c t="s" s="3" r="A35">
        <v>939</v>
      </c>
    </row>
    <row spans="1:4" r="36">
      <c t="s" s="7" r="A36">
        <v>933</v>
      </c>
    </row>
    <row spans="1:4" r="37">
      <c t="s" s="3" r="A37">
        <v>934</v>
      </c>
      <c t="n" s="5" r="B37">
        <v>2</v>
      </c>
      <c t="n" s="5" r="C37">
        <v>2</v>
      </c>
    </row>
    <row spans="1:4" r="38">
      <c t="s" s="3" r="A38">
        <v>935</v>
      </c>
      <c t="n" s="6" r="B38">
        <v>1589</v>
      </c>
      <c t="n" s="6" r="C38">
        <v>1990</v>
      </c>
    </row>
    <row spans="1:4" r="39">
      <c t="s" s="3" r="A39">
        <v>940</v>
      </c>
    </row>
    <row spans="1:4" r="40">
      <c t="s" s="7" r="A40">
        <v>933</v>
      </c>
    </row>
    <row spans="1:4" r="41">
      <c t="s" s="3" r="A41">
        <v>934</v>
      </c>
      <c t="n" s="5" r="B41">
        <v>1</v>
      </c>
    </row>
    <row spans="1:4" r="42">
      <c t="s" s="3" r="A42">
        <v>935</v>
      </c>
      <c t="n" s="6" r="B42">
        <v>194</v>
      </c>
    </row>
    <row spans="1:4" r="43">
      <c t="s" s="3" r="A43">
        <v>941</v>
      </c>
    </row>
    <row spans="1:4" r="44">
      <c t="s" s="7" r="A44">
        <v>933</v>
      </c>
    </row>
    <row spans="1:4" r="45">
      <c t="s" s="3" r="A45">
        <v>934</v>
      </c>
      <c t="n" s="5" r="B45">
        <v>261</v>
      </c>
      <c t="n" s="5" r="C45">
        <v>294</v>
      </c>
    </row>
    <row spans="1:4" r="46">
      <c t="s" s="3" r="A46">
        <v>935</v>
      </c>
      <c t="n" s="6" r="B46">
        <v>37108</v>
      </c>
      <c t="n" s="6" r="C46">
        <v>51080</v>
      </c>
    </row>
    <row spans="1:4" r="47">
      <c t="s" s="3" r="A47">
        <v>942</v>
      </c>
    </row>
    <row spans="1:4" r="48">
      <c t="s" s="7" r="A48">
        <v>933</v>
      </c>
    </row>
    <row spans="1:4" r="49">
      <c t="s" s="3" r="A49">
        <v>934</v>
      </c>
      <c t="n" s="5" r="B49">
        <v>233</v>
      </c>
      <c t="n" s="5" r="C49">
        <v>250</v>
      </c>
    </row>
    <row spans="1:4" r="50">
      <c t="s" s="3" r="A50">
        <v>935</v>
      </c>
      <c t="n" s="6" r="B50">
        <v>27844</v>
      </c>
      <c t="n" s="6" r="C50">
        <v>31966</v>
      </c>
    </row>
    <row spans="1:4" r="51">
      <c t="s" s="3" r="A51">
        <v>943</v>
      </c>
    </row>
    <row spans="1:4" r="52">
      <c t="s" s="7" r="A52">
        <v>933</v>
      </c>
    </row>
    <row spans="1:4" r="53">
      <c t="s" s="3" r="A53">
        <v>934</v>
      </c>
      <c t="n" s="5" r="B53">
        <v>17</v>
      </c>
      <c t="n" s="5" r="C53">
        <v>30</v>
      </c>
    </row>
    <row spans="1:4" r="54">
      <c t="s" s="3" r="A54">
        <v>935</v>
      </c>
      <c t="n" s="6" r="B54">
        <v>8008</v>
      </c>
      <c t="n" s="6" r="C54">
        <v>14502</v>
      </c>
    </row>
    <row spans="1:4" r="55">
      <c t="s" s="3" r="A55">
        <v>944</v>
      </c>
    </row>
    <row spans="1:4" r="56">
      <c t="s" s="7" r="A56">
        <v>933</v>
      </c>
    </row>
    <row spans="1:4" r="57">
      <c t="s" s="3" r="A57">
        <v>934</v>
      </c>
      <c t="n" s="5" r="B57">
        <v>6</v>
      </c>
      <c t="n" s="5" r="C57">
        <v>6</v>
      </c>
    </row>
    <row spans="1:4" r="58">
      <c t="s" s="3" r="A58">
        <v>935</v>
      </c>
      <c t="n" s="6" r="B58">
        <v>1128</v>
      </c>
      <c t="n" s="6" r="C58">
        <v>637</v>
      </c>
    </row>
    <row spans="1:4" r="59">
      <c t="s" s="3" r="A59">
        <v>945</v>
      </c>
    </row>
    <row spans="1:4" r="60">
      <c t="s" s="7" r="A60">
        <v>933</v>
      </c>
    </row>
    <row spans="1:4" r="61">
      <c t="s" s="3" r="A61">
        <v>934</v>
      </c>
      <c t="n" s="5" r="B61">
        <v>5</v>
      </c>
      <c t="n" s="5" r="C61">
        <v>8</v>
      </c>
    </row>
    <row spans="1:4" r="62">
      <c t="s" s="3" r="A62">
        <v>935</v>
      </c>
      <c t="n" s="6" r="B62">
        <v>128</v>
      </c>
      <c t="n" s="6" r="C62">
        <v>397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6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946</v>
      </c>
      <c t="s" s="2" r="B1">
        <v>1</v>
      </c>
    </row>
    <row spans="1:4" r="2">
      <c t="s" s="2" r="B2">
        <v>930</v>
      </c>
      <c t="s" s="2" r="C2">
        <v>931</v>
      </c>
      <c t="s" s="2" r="D2">
        <v>932</v>
      </c>
    </row>
    <row spans="1:4" r="3">
      <c t="s" s="7" r="A3">
        <v>933</v>
      </c>
    </row>
    <row spans="1:4" r="4">
      <c t="s" s="3" r="A4">
        <v>934</v>
      </c>
      <c t="n" s="5" r="B4">
        <v>347</v>
      </c>
      <c t="n" s="5" r="C4">
        <v>378</v>
      </c>
      <c t="n" s="5" r="D4">
        <v>378</v>
      </c>
    </row>
    <row spans="1:4" r="5">
      <c t="s" s="3" r="A5">
        <v>872</v>
      </c>
      <c t="n" s="6" r="B5">
        <v>49580000</v>
      </c>
      <c t="n" s="6" r="C5">
        <v>65266000</v>
      </c>
      <c t="n" s="6" r="D5">
        <v>65266000</v>
      </c>
    </row>
    <row spans="1:4" r="6">
      <c t="s" s="3" r="A6">
        <v>947</v>
      </c>
      <c t="n" s="5" r="B6">
        <v>5000000</v>
      </c>
      <c t="n" s="5" r="C6">
        <v>4000000</v>
      </c>
    </row>
    <row spans="1:4" r="7">
      <c t="s" s="3" r="A7">
        <v>948</v>
      </c>
      <c t="n" s="5" r="B7">
        <v>0</v>
      </c>
      <c t="n" s="5" r="C7">
        <v>0</v>
      </c>
    </row>
    <row spans="1:4" r="8">
      <c t="s" s="3" r="A8">
        <v>949</v>
      </c>
      <c t="n" s="5" r="B8">
        <v>300000</v>
      </c>
      <c t="n" s="5" r="C8">
        <v>1000000</v>
      </c>
      <c t="n" s="5" r="D8">
        <v>1000000</v>
      </c>
    </row>
    <row spans="1:4" r="9">
      <c t="s" s="3" r="A9">
        <v>950</v>
      </c>
      <c t="n" s="6" r="B9">
        <v>0</v>
      </c>
      <c t="n" s="6" r="C9">
        <v>0</v>
      </c>
      <c t="n" s="6" r="D9">
        <v>0</v>
      </c>
    </row>
    <row spans="1:4" r="10">
      <c t="s" s="3" r="A10">
        <v>782</v>
      </c>
    </row>
    <row spans="1:4" r="11">
      <c t="s" s="7" r="A11">
        <v>933</v>
      </c>
    </row>
    <row spans="1:4" r="12">
      <c t="s" s="3" r="A12">
        <v>934</v>
      </c>
      <c t="n" s="5" r="B12">
        <v>307</v>
      </c>
      <c t="n" s="5" r="C12">
        <v>324</v>
      </c>
    </row>
    <row spans="1:4" r="13">
      <c t="s" s="3" r="A13">
        <v>872</v>
      </c>
      <c t="n" s="6" r="B13">
        <v>35209000</v>
      </c>
      <c t="n" s="6" r="C13">
        <v>39132000</v>
      </c>
    </row>
    <row spans="1:4" r="14">
      <c t="s" s="3" r="A14">
        <v>951</v>
      </c>
    </row>
    <row spans="1:4" r="15">
      <c t="s" s="7" r="A15">
        <v>933</v>
      </c>
    </row>
    <row spans="1:4" r="16">
      <c t="s" s="3" r="A16">
        <v>934</v>
      </c>
      <c t="n" s="5" r="B16">
        <v>2</v>
      </c>
      <c t="n" s="5" r="C16">
        <v>6</v>
      </c>
    </row>
    <row spans="1:4" r="17">
      <c t="s" s="3" r="A17">
        <v>872</v>
      </c>
      <c t="n" s="6" r="B17">
        <v>631000</v>
      </c>
      <c t="n" s="6" r="C17">
        <v>607000</v>
      </c>
    </row>
    <row spans="1:4" r="18">
      <c t="s" s="3" r="A18">
        <v>952</v>
      </c>
    </row>
    <row spans="1:4" r="19">
      <c t="s" s="7" r="A19">
        <v>933</v>
      </c>
    </row>
    <row spans="1:4" r="20">
      <c t="s" s="3" r="A20">
        <v>934</v>
      </c>
      <c t="n" s="5" r="B20">
        <v>229</v>
      </c>
      <c t="n" s="5" r="C20">
        <v>234</v>
      </c>
    </row>
    <row spans="1:4" r="21">
      <c t="s" s="3" r="A21">
        <v>872</v>
      </c>
      <c t="n" s="6" r="B21">
        <v>30384000</v>
      </c>
      <c t="n" s="6" r="C21">
        <v>32456000</v>
      </c>
    </row>
    <row spans="1:4" r="22">
      <c t="s" s="3" r="A22">
        <v>953</v>
      </c>
    </row>
    <row spans="1:4" r="23">
      <c t="s" s="7" r="A23">
        <v>933</v>
      </c>
    </row>
    <row spans="1:4" r="24">
      <c t="s" s="3" r="A24">
        <v>934</v>
      </c>
      <c t="n" s="5" r="B24">
        <v>16</v>
      </c>
      <c t="n" s="5" r="C24">
        <v>17</v>
      </c>
    </row>
    <row spans="1:4" r="25">
      <c t="s" s="3" r="A25">
        <v>872</v>
      </c>
      <c t="n" s="6" r="B25">
        <v>1560000</v>
      </c>
      <c t="n" s="6" r="C25">
        <v>1757000</v>
      </c>
    </row>
    <row spans="1:4" r="26">
      <c t="s" s="3" r="A26">
        <v>954</v>
      </c>
    </row>
    <row spans="1:4" r="27">
      <c t="s" s="7" r="A27">
        <v>933</v>
      </c>
    </row>
    <row spans="1:4" r="28">
      <c t="s" s="3" r="A28">
        <v>934</v>
      </c>
      <c t="n" s="5" r="B28">
        <v>60</v>
      </c>
      <c t="n" s="5" r="C28">
        <v>67</v>
      </c>
    </row>
    <row spans="1:4" r="29">
      <c t="s" s="3" r="A29">
        <v>872</v>
      </c>
      <c t="n" s="6" r="B29">
        <v>2634000</v>
      </c>
      <c t="n" s="6" r="C29">
        <v>4312000</v>
      </c>
    </row>
    <row spans="1:4" r="30">
      <c t="s" s="3" r="A30">
        <v>955</v>
      </c>
    </row>
    <row spans="1:4" r="31">
      <c t="s" s="7" r="A31">
        <v>933</v>
      </c>
    </row>
    <row spans="1:4" r="32">
      <c t="s" s="3" r="A32">
        <v>934</v>
      </c>
      <c t="n" s="5" r="B32">
        <v>40</v>
      </c>
      <c t="n" s="5" r="C32">
        <v>54</v>
      </c>
    </row>
    <row spans="1:4" r="33">
      <c t="s" s="3" r="A33">
        <v>872</v>
      </c>
      <c t="n" s="6" r="B33">
        <v>14371000</v>
      </c>
      <c t="n" s="6" r="C33">
        <v>26134000</v>
      </c>
    </row>
    <row spans="1:4" r="34">
      <c t="s" s="3" r="A34">
        <v>956</v>
      </c>
    </row>
    <row spans="1:4" r="35">
      <c t="s" s="7" r="A35">
        <v>933</v>
      </c>
    </row>
    <row spans="1:4" r="36">
      <c t="s" s="3" r="A36">
        <v>934</v>
      </c>
      <c t="n" s="5" r="B36">
        <v>7</v>
      </c>
    </row>
    <row spans="1:4" r="37">
      <c t="s" s="3" r="A37">
        <v>872</v>
      </c>
      <c t="n" s="6" r="B37">
        <v>1998000</v>
      </c>
    </row>
    <row spans="1:4" r="38">
      <c t="s" s="3" r="A38">
        <v>957</v>
      </c>
    </row>
    <row spans="1:4" r="39">
      <c t="s" s="7" r="A39">
        <v>933</v>
      </c>
    </row>
    <row spans="1:4" r="40">
      <c t="s" s="3" r="A40">
        <v>934</v>
      </c>
      <c t="n" s="5" r="B40">
        <v>13</v>
      </c>
      <c t="n" s="5" r="C40">
        <v>12</v>
      </c>
    </row>
    <row spans="1:4" r="41">
      <c t="s" s="3" r="A41">
        <v>872</v>
      </c>
      <c t="n" s="6" r="B41">
        <v>5748000</v>
      </c>
      <c t="n" s="6" r="C41">
        <v>5096000</v>
      </c>
    </row>
    <row spans="1:4" r="42">
      <c t="s" s="3" r="A42">
        <v>958</v>
      </c>
    </row>
    <row spans="1:4" r="43">
      <c t="s" s="7" r="A43">
        <v>933</v>
      </c>
    </row>
    <row spans="1:4" r="44">
      <c t="s" s="3" r="A44">
        <v>934</v>
      </c>
      <c t="n" s="5" r="B44">
        <v>20</v>
      </c>
      <c t="n" s="5" r="C44">
        <v>22</v>
      </c>
    </row>
    <row spans="1:4" r="45">
      <c t="s" s="3" r="A45">
        <v>872</v>
      </c>
      <c t="n" s="6" r="B45">
        <v>6625000</v>
      </c>
      <c t="n" s="6" r="C45">
        <v>10958000</v>
      </c>
    </row>
    <row spans="1:4" r="46">
      <c t="s" s="3" r="A46">
        <v>959</v>
      </c>
    </row>
    <row spans="1:4" r="47">
      <c t="s" s="7" r="A47">
        <v>933</v>
      </c>
    </row>
    <row spans="1:4" r="48">
      <c t="s" s="3" r="A48">
        <v>934</v>
      </c>
      <c t="n" s="5" r="C48">
        <v>20</v>
      </c>
    </row>
    <row spans="1:4" r="49">
      <c t="s" s="3" r="A49">
        <v>872</v>
      </c>
      <c t="n" s="6" r="C49">
        <v>10080000</v>
      </c>
    </row>
    <row spans="1:4" r="50">
      <c t="s" s="3" r="A50">
        <v>960</v>
      </c>
    </row>
    <row spans="1:4" r="51">
      <c t="s" s="7" r="A51">
        <v>933</v>
      </c>
    </row>
    <row spans="1:4" r="52">
      <c t="s" s="3" r="A52">
        <v>934</v>
      </c>
      <c t="n" s="5" r="B52">
        <v>44</v>
      </c>
      <c t="n" s="5" r="C52">
        <v>103</v>
      </c>
      <c t="n" s="5" r="D52">
        <v>111</v>
      </c>
    </row>
    <row spans="1:4" r="53">
      <c t="s" s="3" r="A53">
        <v>872</v>
      </c>
      <c t="n" s="6" r="B53">
        <v>7536000</v>
      </c>
      <c t="n" s="6" r="C53">
        <v>17082000</v>
      </c>
      <c t="n" s="6" r="D53">
        <v>17041000</v>
      </c>
    </row>
    <row spans="1:4" r="54">
      <c t="s" s="3" r="A54">
        <v>961</v>
      </c>
    </row>
    <row spans="1:4" r="55">
      <c t="s" s="7" r="A55">
        <v>933</v>
      </c>
    </row>
    <row spans="1:4" r="56">
      <c t="s" s="3" r="A56">
        <v>934</v>
      </c>
      <c t="n" s="5" r="B56">
        <v>32</v>
      </c>
      <c t="n" s="5" r="C56">
        <v>77</v>
      </c>
      <c t="n" s="5" r="D56">
        <v>92</v>
      </c>
    </row>
    <row spans="1:4" r="57">
      <c t="s" s="3" r="A57">
        <v>872</v>
      </c>
      <c t="n" s="6" r="B57">
        <v>3642000</v>
      </c>
      <c t="n" s="6" r="C57">
        <v>7689000</v>
      </c>
      <c t="n" s="6" r="D57">
        <v>9699000</v>
      </c>
    </row>
    <row spans="1:4" r="58">
      <c t="s" s="3" r="A58">
        <v>962</v>
      </c>
    </row>
    <row spans="1:4" r="59">
      <c t="s" s="7" r="A59">
        <v>933</v>
      </c>
    </row>
    <row spans="1:4" r="60">
      <c t="s" s="3" r="A60">
        <v>934</v>
      </c>
      <c t="n" s="5" r="B60">
        <v>1</v>
      </c>
      <c t="n" s="5" r="C60">
        <v>4</v>
      </c>
      <c t="n" s="5" r="D60">
        <v>1</v>
      </c>
    </row>
    <row spans="1:4" r="61">
      <c t="s" s="3" r="A61">
        <v>872</v>
      </c>
      <c t="n" s="6" r="B61">
        <v>617000</v>
      </c>
      <c t="n" s="6" r="C61">
        <v>389000</v>
      </c>
      <c t="n" s="6" r="D61">
        <v>164000</v>
      </c>
    </row>
    <row spans="1:4" r="62">
      <c t="s" s="3" r="A62">
        <v>963</v>
      </c>
    </row>
    <row spans="1:4" r="63">
      <c t="s" s="7" r="A63">
        <v>933</v>
      </c>
    </row>
    <row spans="1:4" r="64">
      <c t="s" s="3" r="A64">
        <v>934</v>
      </c>
      <c t="n" s="5" r="B64">
        <v>22</v>
      </c>
      <c t="n" s="5" r="C64">
        <v>32</v>
      </c>
      <c t="n" s="5" r="D64">
        <v>43</v>
      </c>
    </row>
    <row spans="1:4" r="65">
      <c t="s" s="3" r="A65">
        <v>872</v>
      </c>
      <c t="n" s="6" r="B65">
        <v>2667000</v>
      </c>
      <c t="n" s="6" r="C65">
        <v>4047000</v>
      </c>
      <c t="n" s="6" r="D65">
        <v>7540000</v>
      </c>
    </row>
    <row spans="1:4" r="66">
      <c t="s" s="3" r="A66">
        <v>964</v>
      </c>
    </row>
    <row spans="1:4" r="67">
      <c t="s" s="7" r="A67">
        <v>933</v>
      </c>
    </row>
    <row spans="1:4" r="68">
      <c t="s" s="3" r="A68">
        <v>934</v>
      </c>
      <c t="n" s="5" r="B68">
        <v>2</v>
      </c>
      <c t="n" s="5" r="C68">
        <v>6</v>
      </c>
      <c t="n" s="5" r="D68">
        <v>8</v>
      </c>
    </row>
    <row spans="1:4" r="69">
      <c t="s" s="3" r="A69">
        <v>872</v>
      </c>
      <c t="n" s="6" r="B69">
        <v>43000</v>
      </c>
      <c t="n" s="6" r="C69">
        <v>848000</v>
      </c>
      <c t="n" s="6" r="D69">
        <v>252000</v>
      </c>
    </row>
    <row spans="1:4" r="70">
      <c t="s" s="3" r="A70">
        <v>965</v>
      </c>
    </row>
    <row spans="1:4" r="71">
      <c t="s" s="7" r="A71">
        <v>933</v>
      </c>
    </row>
    <row spans="1:4" r="72">
      <c t="s" s="3" r="A72">
        <v>934</v>
      </c>
      <c t="n" s="5" r="B72">
        <v>7</v>
      </c>
      <c t="n" s="5" r="C72">
        <v>35</v>
      </c>
      <c t="n" s="5" r="D72">
        <v>40</v>
      </c>
    </row>
    <row spans="1:4" r="73">
      <c t="s" s="3" r="A73">
        <v>872</v>
      </c>
      <c t="n" s="6" r="B73">
        <v>315000</v>
      </c>
      <c t="n" s="6" r="C73">
        <v>2405000</v>
      </c>
      <c t="n" s="6" r="D73">
        <v>1743000</v>
      </c>
    </row>
    <row spans="1:4" r="74">
      <c t="s" s="3" r="A74">
        <v>966</v>
      </c>
    </row>
    <row spans="1:4" r="75">
      <c t="s" s="7" r="A75">
        <v>933</v>
      </c>
    </row>
    <row spans="1:4" r="76">
      <c t="s" s="3" r="A76">
        <v>934</v>
      </c>
      <c t="n" s="5" r="B76">
        <v>12</v>
      </c>
      <c t="n" s="5" r="C76">
        <v>26</v>
      </c>
      <c t="n" s="5" r="D76">
        <v>19</v>
      </c>
    </row>
    <row spans="1:4" r="77">
      <c t="s" s="3" r="A77">
        <v>872</v>
      </c>
      <c t="n" s="6" r="B77">
        <v>3894000</v>
      </c>
      <c t="n" s="6" r="C77">
        <v>9393000</v>
      </c>
      <c t="n" s="6" r="D77">
        <v>7342000</v>
      </c>
    </row>
    <row spans="1:4" r="78">
      <c t="s" s="3" r="A78">
        <v>967</v>
      </c>
    </row>
    <row spans="1:4" r="79">
      <c t="s" s="7" r="A79">
        <v>933</v>
      </c>
    </row>
    <row spans="1:4" r="80">
      <c t="s" s="3" r="A80">
        <v>934</v>
      </c>
      <c t="n" s="5" r="B80">
        <v>3</v>
      </c>
      <c t="n" s="5" r="C80">
        <v>6</v>
      </c>
      <c t="n" s="5" r="D80">
        <v>7</v>
      </c>
    </row>
    <row spans="1:4" r="81">
      <c t="s" s="3" r="A81">
        <v>872</v>
      </c>
      <c t="n" s="6" r="B81">
        <v>465000</v>
      </c>
      <c t="n" s="6" r="C81">
        <v>1570000</v>
      </c>
      <c t="n" s="6" r="D81">
        <v>3238000</v>
      </c>
    </row>
    <row spans="1:4" r="82">
      <c t="s" s="3" r="A82">
        <v>968</v>
      </c>
    </row>
    <row spans="1:4" r="83">
      <c t="s" s="7" r="A83">
        <v>933</v>
      </c>
    </row>
    <row spans="1:4" r="84">
      <c t="s" s="3" r="A84">
        <v>934</v>
      </c>
      <c t="n" s="5" r="B84">
        <v>1</v>
      </c>
      <c t="n" s="5" r="C84">
        <v>11</v>
      </c>
      <c t="n" s="5" r="D84">
        <v>4</v>
      </c>
    </row>
    <row spans="1:4" r="85">
      <c t="s" s="3" r="A85">
        <v>872</v>
      </c>
      <c t="n" s="6" r="B85">
        <v>815000</v>
      </c>
      <c t="n" s="6" r="C85">
        <v>4995000</v>
      </c>
      <c t="n" s="6" r="D85">
        <v>621000</v>
      </c>
    </row>
    <row spans="1:4" r="86">
      <c t="s" s="3" r="A86">
        <v>969</v>
      </c>
    </row>
    <row spans="1:4" r="87">
      <c t="s" s="7" r="A87">
        <v>933</v>
      </c>
    </row>
    <row spans="1:4" r="88">
      <c t="s" s="3" r="A88">
        <v>934</v>
      </c>
      <c t="n" s="5" r="B88">
        <v>8</v>
      </c>
      <c t="n" s="5" r="C88">
        <v>9</v>
      </c>
      <c t="n" s="5" r="D88">
        <v>8</v>
      </c>
    </row>
    <row spans="1:4" r="89">
      <c t="s" s="3" r="A89">
        <v>872</v>
      </c>
      <c t="n" s="6" r="B89">
        <v>2614000</v>
      </c>
      <c t="n" s="6" r="C89">
        <v>2828000</v>
      </c>
      <c t="n" s="6" r="D89">
        <v>3315000</v>
      </c>
    </row>
    <row spans="1:4" r="90">
      <c t="s" s="3" r="A90">
        <v>970</v>
      </c>
    </row>
    <row spans="1:4" r="91">
      <c t="s" s="7" r="A91">
        <v>933</v>
      </c>
    </row>
    <row spans="1:4" r="92">
      <c t="s" s="3" r="A92">
        <v>872</v>
      </c>
      <c t="n" s="6" r="D92">
        <v>168000</v>
      </c>
    </row>
    <row spans="1:4" r="93">
      <c t="s" s="3" r="A93">
        <v>971</v>
      </c>
    </row>
    <row spans="1:4" r="94">
      <c t="s" s="7" r="A94">
        <v>933</v>
      </c>
    </row>
    <row spans="1:4" r="95">
      <c t="s" s="3" r="A95">
        <v>934</v>
      </c>
      <c t="n" s="5" r="B95">
        <v>252</v>
      </c>
      <c t="n" s="5" r="C95">
        <v>263</v>
      </c>
    </row>
    <row spans="1:4" r="96">
      <c t="s" s="3" r="A96">
        <v>872</v>
      </c>
      <c t="n" s="6" r="B96">
        <v>36644000</v>
      </c>
      <c t="n" s="6" r="C96">
        <v>48414000</v>
      </c>
    </row>
    <row spans="1:4" r="97">
      <c t="s" s="3" r="A97">
        <v>972</v>
      </c>
      <c t="s" s="3" r="B97">
        <v>973</v>
      </c>
      <c t="s" s="3" r="C97">
        <v>973</v>
      </c>
    </row>
    <row spans="1:4" r="98">
      <c t="s" s="3" r="A98">
        <v>974</v>
      </c>
      <c t="s" s="3" r="B98">
        <v>975</v>
      </c>
      <c t="s" s="3" r="C98">
        <v>685</v>
      </c>
      <c t="s" s="3" r="D98">
        <v>976</v>
      </c>
    </row>
    <row spans="1:4" r="99">
      <c t="s" s="3" r="A99">
        <v>977</v>
      </c>
    </row>
    <row spans="1:4" r="100">
      <c t="s" s="7" r="A100">
        <v>933</v>
      </c>
    </row>
    <row spans="1:4" r="101">
      <c t="s" s="3" r="A101">
        <v>934</v>
      </c>
      <c t="n" s="5" r="B101">
        <v>224</v>
      </c>
      <c t="n" s="5" r="C101">
        <v>220</v>
      </c>
    </row>
    <row spans="1:4" r="102">
      <c t="s" s="3" r="A102">
        <v>872</v>
      </c>
      <c t="n" s="6" r="B102">
        <v>27380000</v>
      </c>
      <c t="n" s="6" r="C102">
        <v>29381000</v>
      </c>
    </row>
    <row spans="1:4" r="103">
      <c t="s" s="3" r="A103">
        <v>978</v>
      </c>
    </row>
    <row spans="1:4" r="104">
      <c t="s" s="7" r="A104">
        <v>933</v>
      </c>
    </row>
    <row spans="1:4" r="105">
      <c t="s" s="3" r="A105">
        <v>934</v>
      </c>
      <c t="n" s="5" r="B105">
        <v>2</v>
      </c>
      <c t="n" s="5" r="C105">
        <v>2</v>
      </c>
    </row>
    <row spans="1:4" r="106">
      <c t="s" s="3" r="A106">
        <v>872</v>
      </c>
      <c t="n" s="6" r="B106">
        <v>631000</v>
      </c>
      <c t="n" s="6" r="C106">
        <v>218000</v>
      </c>
    </row>
    <row spans="1:4" r="107">
      <c t="s" s="3" r="A107">
        <v>979</v>
      </c>
    </row>
    <row spans="1:4" r="108">
      <c t="s" s="7" r="A108">
        <v>933</v>
      </c>
    </row>
    <row spans="1:4" r="109">
      <c t="s" s="3" r="A109">
        <v>934</v>
      </c>
      <c t="n" s="5" r="B109">
        <v>183</v>
      </c>
      <c t="n" s="5" r="C109">
        <v>173</v>
      </c>
    </row>
    <row spans="1:4" r="110">
      <c t="s" s="3" r="A110">
        <v>872</v>
      </c>
      <c t="n" s="6" r="B110">
        <v>24734000</v>
      </c>
      <c t="n" s="6" r="C110">
        <v>25080000</v>
      </c>
    </row>
    <row spans="1:4" r="111">
      <c t="s" s="3" r="A111">
        <v>980</v>
      </c>
    </row>
    <row spans="1:4" r="112">
      <c t="s" s="7" r="A112">
        <v>933</v>
      </c>
    </row>
    <row spans="1:4" r="113">
      <c t="s" s="3" r="A113">
        <v>934</v>
      </c>
      <c t="n" s="5" r="B113">
        <v>9</v>
      </c>
      <c t="n" s="5" r="C113">
        <v>12</v>
      </c>
    </row>
    <row spans="1:4" r="114">
      <c t="s" s="3" r="A114">
        <v>872</v>
      </c>
      <c t="n" s="6" r="B114">
        <v>789000</v>
      </c>
      <c t="n" s="6" r="C114">
        <v>1408000</v>
      </c>
    </row>
    <row spans="1:4" r="115">
      <c t="s" s="3" r="A115">
        <v>981</v>
      </c>
    </row>
    <row spans="1:4" r="116">
      <c t="s" s="7" r="A116">
        <v>933</v>
      </c>
    </row>
    <row spans="1:4" r="117">
      <c t="s" s="3" r="A117">
        <v>934</v>
      </c>
      <c t="n" s="5" r="B117">
        <v>30</v>
      </c>
      <c t="n" s="5" r="C117">
        <v>33</v>
      </c>
    </row>
    <row spans="1:4" r="118">
      <c t="s" s="3" r="A118">
        <v>872</v>
      </c>
      <c t="n" s="6" r="B118">
        <v>1226000</v>
      </c>
      <c t="n" s="6" r="C118">
        <v>2675000</v>
      </c>
    </row>
    <row spans="1:4" r="119">
      <c t="s" s="3" r="A119">
        <v>982</v>
      </c>
    </row>
    <row spans="1:4" r="120">
      <c t="s" s="7" r="A120">
        <v>933</v>
      </c>
    </row>
    <row spans="1:4" r="121">
      <c t="s" s="3" r="A121">
        <v>934</v>
      </c>
      <c t="n" s="5" r="B121">
        <v>28</v>
      </c>
      <c t="n" s="5" r="C121">
        <v>43</v>
      </c>
    </row>
    <row spans="1:4" r="122">
      <c t="s" s="3" r="A122">
        <v>872</v>
      </c>
      <c t="n" s="6" r="B122">
        <v>9264000</v>
      </c>
      <c t="n" s="6" r="C122">
        <v>19033000</v>
      </c>
    </row>
    <row spans="1:4" r="123">
      <c t="s" s="3" r="A123">
        <v>983</v>
      </c>
    </row>
    <row spans="1:4" r="124">
      <c t="s" s="7" r="A124">
        <v>933</v>
      </c>
    </row>
    <row spans="1:4" r="125">
      <c t="s" s="3" r="A125">
        <v>934</v>
      </c>
      <c t="n" s="5" r="B125">
        <v>6</v>
      </c>
    </row>
    <row spans="1:4" r="126">
      <c t="s" s="3" r="A126">
        <v>872</v>
      </c>
      <c t="n" s="6" r="B126">
        <v>1517000</v>
      </c>
    </row>
    <row spans="1:4" r="127">
      <c t="s" s="3" r="A127">
        <v>984</v>
      </c>
    </row>
    <row spans="1:4" r="128">
      <c t="s" s="7" r="A128">
        <v>933</v>
      </c>
    </row>
    <row spans="1:4" r="129">
      <c t="s" s="3" r="A129">
        <v>934</v>
      </c>
      <c t="n" s="5" r="B129">
        <v>10</v>
      </c>
      <c t="n" s="5" r="C129">
        <v>10</v>
      </c>
    </row>
    <row spans="1:4" r="130">
      <c t="s" s="3" r="A130">
        <v>872</v>
      </c>
      <c t="n" s="6" r="B130">
        <v>5021000</v>
      </c>
      <c t="n" s="6" r="C130">
        <v>4170000</v>
      </c>
    </row>
    <row spans="1:4" r="131">
      <c t="s" s="3" r="A131">
        <v>985</v>
      </c>
    </row>
    <row spans="1:4" r="132">
      <c t="s" s="7" r="A132">
        <v>933</v>
      </c>
    </row>
    <row spans="1:4" r="133">
      <c t="s" s="3" r="A133">
        <v>934</v>
      </c>
      <c t="n" s="5" r="B133">
        <v>12</v>
      </c>
      <c t="n" s="5" r="C133">
        <v>19</v>
      </c>
    </row>
    <row spans="1:4" r="134">
      <c t="s" s="3" r="A134">
        <v>872</v>
      </c>
      <c t="n" s="6" r="B134">
        <v>2726000</v>
      </c>
      <c t="n" s="6" r="C134">
        <v>9043000</v>
      </c>
    </row>
    <row spans="1:4" r="135">
      <c t="s" s="3" r="A135">
        <v>986</v>
      </c>
    </row>
    <row spans="1:4" r="136">
      <c t="s" s="7" r="A136">
        <v>933</v>
      </c>
    </row>
    <row spans="1:4" r="137">
      <c t="s" s="3" r="A137">
        <v>934</v>
      </c>
      <c t="n" s="5" r="C137">
        <v>14</v>
      </c>
    </row>
    <row spans="1:4" r="138">
      <c t="s" s="3" r="A138">
        <v>872</v>
      </c>
      <c t="n" s="6" r="C138">
        <v>5820000</v>
      </c>
    </row>
    <row spans="1:4" r="139">
      <c t="s" s="3" r="A139">
        <v>987</v>
      </c>
    </row>
    <row spans="1:4" r="140">
      <c t="s" s="7" r="A140">
        <v>933</v>
      </c>
    </row>
    <row spans="1:4" r="141">
      <c t="s" s="3" r="A141">
        <v>934</v>
      </c>
      <c t="n" s="5" r="B141">
        <v>29</v>
      </c>
      <c t="n" s="5" r="C141">
        <v>66</v>
      </c>
      <c t="n" s="5" r="D141">
        <v>78</v>
      </c>
    </row>
    <row spans="1:4" r="142">
      <c t="s" s="3" r="A142">
        <v>872</v>
      </c>
      <c t="n" s="6" r="B142">
        <v>4914000</v>
      </c>
      <c t="n" s="6" r="C142">
        <v>11638000</v>
      </c>
      <c t="n" s="6" r="D142">
        <v>14340000</v>
      </c>
    </row>
    <row spans="1:4" r="143">
      <c t="s" s="3" r="A143">
        <v>988</v>
      </c>
    </row>
    <row spans="1:4" r="144">
      <c t="s" s="7" r="A144">
        <v>933</v>
      </c>
    </row>
    <row spans="1:4" r="145">
      <c t="s" s="3" r="A145">
        <v>934</v>
      </c>
      <c t="n" s="5" r="B145">
        <v>21</v>
      </c>
      <c t="n" s="5" r="C145">
        <v>46</v>
      </c>
      <c t="n" s="5" r="D145">
        <v>62</v>
      </c>
    </row>
    <row spans="1:4" r="146">
      <c t="s" s="3" r="A146">
        <v>872</v>
      </c>
      <c t="n" s="6" r="B146">
        <v>2918000</v>
      </c>
      <c t="n" s="6" r="C146">
        <v>4940000</v>
      </c>
      <c t="n" s="6" r="D146">
        <v>7493000</v>
      </c>
    </row>
    <row spans="1:4" r="147">
      <c t="s" s="3" r="A147">
        <v>989</v>
      </c>
    </row>
    <row spans="1:4" r="148">
      <c t="s" s="7" r="A148">
        <v>933</v>
      </c>
    </row>
    <row spans="1:4" r="149">
      <c t="s" s="3" r="A149">
        <v>934</v>
      </c>
      <c t="n" s="5" r="B149">
        <v>1</v>
      </c>
    </row>
    <row spans="1:4" r="150">
      <c t="s" s="3" r="A150">
        <v>872</v>
      </c>
      <c t="n" s="6" r="B150">
        <v>617000</v>
      </c>
    </row>
    <row spans="1:4" r="151">
      <c t="s" s="3" r="A151">
        <v>990</v>
      </c>
    </row>
    <row spans="1:4" r="152">
      <c t="s" s="7" r="A152">
        <v>933</v>
      </c>
    </row>
    <row spans="1:4" r="153">
      <c t="s" s="3" r="A153">
        <v>934</v>
      </c>
      <c t="n" s="5" r="B153">
        <v>17</v>
      </c>
      <c t="n" s="5" r="C153">
        <v>21</v>
      </c>
      <c t="n" s="5" r="D153">
        <v>37</v>
      </c>
    </row>
    <row spans="1:4" r="154">
      <c t="s" s="3" r="A154">
        <v>872</v>
      </c>
      <c t="n" s="6" r="B154">
        <v>2148000</v>
      </c>
      <c t="n" s="6" r="C154">
        <v>2274000</v>
      </c>
      <c t="n" s="6" r="D154">
        <v>6605000</v>
      </c>
    </row>
    <row spans="1:4" r="155">
      <c t="s" s="3" r="A155">
        <v>991</v>
      </c>
    </row>
    <row spans="1:4" r="156">
      <c t="s" s="7" r="A156">
        <v>933</v>
      </c>
    </row>
    <row spans="1:4" r="157">
      <c t="s" s="3" r="A157">
        <v>934</v>
      </c>
      <c t="n" s="5" r="C157">
        <v>5</v>
      </c>
      <c t="n" s="5" r="D157">
        <v>6</v>
      </c>
    </row>
    <row spans="1:4" r="158">
      <c t="s" s="3" r="A158">
        <v>872</v>
      </c>
      <c t="n" s="6" r="C158">
        <v>820000</v>
      </c>
      <c t="n" s="6" r="D158">
        <v>95000</v>
      </c>
    </row>
    <row spans="1:4" r="159">
      <c t="s" s="3" r="A159">
        <v>992</v>
      </c>
    </row>
    <row spans="1:4" r="160">
      <c t="s" s="7" r="A160">
        <v>933</v>
      </c>
    </row>
    <row spans="1:4" r="161">
      <c t="s" s="3" r="A161">
        <v>934</v>
      </c>
      <c t="n" s="5" r="B161">
        <v>3</v>
      </c>
      <c t="n" s="5" r="C161">
        <v>20</v>
      </c>
      <c t="n" s="5" r="D161">
        <v>19</v>
      </c>
    </row>
    <row spans="1:4" r="162">
      <c t="s" s="3" r="A162">
        <v>872</v>
      </c>
      <c t="n" s="6" r="B162">
        <v>153000</v>
      </c>
      <c t="n" s="6" r="C162">
        <v>1846000</v>
      </c>
      <c t="n" s="6" r="D162">
        <v>793000</v>
      </c>
    </row>
    <row spans="1:4" r="163">
      <c t="s" s="3" r="A163">
        <v>993</v>
      </c>
    </row>
    <row spans="1:4" r="164">
      <c t="s" s="7" r="A164">
        <v>933</v>
      </c>
    </row>
    <row spans="1:4" r="165">
      <c t="s" s="3" r="A165">
        <v>934</v>
      </c>
      <c t="n" s="5" r="B165">
        <v>8</v>
      </c>
      <c t="n" s="5" r="C165">
        <v>20</v>
      </c>
      <c t="n" s="5" r="D165">
        <v>16</v>
      </c>
    </row>
    <row spans="1:4" r="166">
      <c t="s" s="3" r="A166">
        <v>872</v>
      </c>
      <c t="n" s="6" r="B166">
        <v>1996000</v>
      </c>
      <c t="n" s="6" r="C166">
        <v>6698000</v>
      </c>
      <c t="n" s="6" r="D166">
        <v>6847000</v>
      </c>
    </row>
    <row spans="1:4" r="167">
      <c t="s" s="3" r="A167">
        <v>994</v>
      </c>
    </row>
    <row spans="1:4" r="168">
      <c t="s" s="7" r="A168">
        <v>933</v>
      </c>
    </row>
    <row spans="1:4" r="169">
      <c t="s" s="3" r="A169">
        <v>934</v>
      </c>
      <c t="n" s="5" r="B169">
        <v>3</v>
      </c>
      <c t="n" s="5" r="C169">
        <v>4</v>
      </c>
      <c t="n" s="5" r="D169">
        <v>6</v>
      </c>
    </row>
    <row spans="1:4" r="170">
      <c t="s" s="3" r="A170">
        <v>872</v>
      </c>
      <c t="n" s="6" r="B170">
        <v>465000</v>
      </c>
      <c t="n" s="6" r="C170">
        <v>1185000</v>
      </c>
      <c t="n" s="6" r="D170">
        <v>3095000</v>
      </c>
    </row>
    <row spans="1:4" r="171">
      <c t="s" s="3" r="A171">
        <v>995</v>
      </c>
    </row>
    <row spans="1:4" r="172">
      <c t="s" s="7" r="A172">
        <v>933</v>
      </c>
    </row>
    <row spans="1:4" r="173">
      <c t="s" s="3" r="A173">
        <v>934</v>
      </c>
      <c t="n" s="5" r="B173">
        <v>1</v>
      </c>
      <c t="n" s="5" r="C173">
        <v>9</v>
      </c>
      <c t="n" s="5" r="D173">
        <v>3</v>
      </c>
    </row>
    <row spans="1:4" r="174">
      <c t="s" s="3" r="A174">
        <v>872</v>
      </c>
      <c t="n" s="6" r="B174">
        <v>815000</v>
      </c>
      <c t="n" s="6" r="C174">
        <v>4411000</v>
      </c>
      <c t="n" s="6" r="D174">
        <v>437000</v>
      </c>
    </row>
    <row spans="1:4" r="175">
      <c t="s" s="3" r="A175">
        <v>996</v>
      </c>
    </row>
    <row spans="1:4" r="176">
      <c t="s" s="7" r="A176">
        <v>933</v>
      </c>
    </row>
    <row spans="1:4" r="177">
      <c t="s" s="3" r="A177">
        <v>934</v>
      </c>
      <c t="n" s="5" r="B177">
        <v>4</v>
      </c>
      <c t="n" s="5" r="C177">
        <v>7</v>
      </c>
      <c t="n" s="5" r="D177">
        <v>7</v>
      </c>
    </row>
    <row spans="1:4" r="178">
      <c t="s" s="3" r="A178">
        <v>872</v>
      </c>
      <c t="n" s="6" r="B178">
        <v>716000</v>
      </c>
      <c t="n" s="6" r="C178">
        <v>1102000</v>
      </c>
      <c t="n" s="6" r="D178">
        <v>3315000</v>
      </c>
    </row>
    <row spans="1:4" r="179">
      <c t="s" s="3" r="A179">
        <v>997</v>
      </c>
    </row>
    <row spans="1:4" r="180">
      <c t="s" s="7" r="A180">
        <v>933</v>
      </c>
    </row>
    <row spans="1:4" r="181">
      <c t="s" s="3" r="A181">
        <v>934</v>
      </c>
      <c t="n" s="5" r="B181">
        <v>95</v>
      </c>
      <c t="n" s="5" r="C181">
        <v>115</v>
      </c>
    </row>
    <row spans="1:4" r="182">
      <c t="s" s="3" r="A182">
        <v>872</v>
      </c>
      <c t="n" s="6" r="B182">
        <v>12936000</v>
      </c>
      <c t="n" s="6" r="C182">
        <v>16852000</v>
      </c>
    </row>
    <row spans="1:4" r="183">
      <c t="s" s="3" r="A183">
        <v>998</v>
      </c>
    </row>
    <row spans="1:4" r="184">
      <c t="s" s="7" r="A184">
        <v>933</v>
      </c>
    </row>
    <row spans="1:4" r="185">
      <c t="s" s="3" r="A185">
        <v>934</v>
      </c>
      <c t="n" s="5" r="B185">
        <v>83</v>
      </c>
      <c t="n" s="5" r="C185">
        <v>104</v>
      </c>
    </row>
    <row spans="1:4" r="186">
      <c t="s" s="3" r="A186">
        <v>872</v>
      </c>
      <c t="n" s="6" r="B186">
        <v>7829000</v>
      </c>
      <c t="n" s="6" r="C186">
        <v>9751000</v>
      </c>
    </row>
    <row spans="1:4" r="187">
      <c t="s" s="3" r="A187">
        <v>999</v>
      </c>
    </row>
    <row spans="1:4" r="188">
      <c t="s" s="7" r="A188">
        <v>933</v>
      </c>
    </row>
    <row spans="1:4" r="189">
      <c t="s" s="3" r="A189">
        <v>934</v>
      </c>
      <c t="n" s="5" r="C189">
        <v>4</v>
      </c>
    </row>
    <row spans="1:4" r="190">
      <c t="s" s="3" r="A190">
        <v>872</v>
      </c>
      <c t="n" s="6" r="C190">
        <v>389000</v>
      </c>
    </row>
    <row spans="1:4" r="191">
      <c t="s" s="3" r="A191">
        <v>1000</v>
      </c>
    </row>
    <row spans="1:4" r="192">
      <c t="s" s="7" r="A192">
        <v>933</v>
      </c>
    </row>
    <row spans="1:4" r="193">
      <c t="s" s="3" r="A193">
        <v>934</v>
      </c>
      <c t="n" s="5" r="B193">
        <v>46</v>
      </c>
      <c t="n" s="5" r="C193">
        <v>61</v>
      </c>
    </row>
    <row spans="1:4" r="194">
      <c t="s" s="3" r="A194">
        <v>872</v>
      </c>
      <c t="n" s="6" r="B194">
        <v>5650000</v>
      </c>
      <c t="n" s="6" r="C194">
        <v>7376000</v>
      </c>
    </row>
    <row spans="1:4" r="195">
      <c t="s" s="3" r="A195">
        <v>1001</v>
      </c>
    </row>
    <row spans="1:4" r="196">
      <c t="s" s="7" r="A196">
        <v>933</v>
      </c>
    </row>
    <row spans="1:4" r="197">
      <c t="s" s="3" r="A197">
        <v>934</v>
      </c>
      <c t="n" s="5" r="B197">
        <v>7</v>
      </c>
      <c t="n" s="5" r="C197">
        <v>5</v>
      </c>
    </row>
    <row spans="1:4" r="198">
      <c t="s" s="3" r="A198">
        <v>872</v>
      </c>
      <c t="n" s="6" r="B198">
        <v>771000</v>
      </c>
      <c t="n" s="6" r="C198">
        <v>349000</v>
      </c>
    </row>
    <row spans="1:4" r="199">
      <c t="s" s="3" r="A199">
        <v>1002</v>
      </c>
    </row>
    <row spans="1:4" r="200">
      <c t="s" s="7" r="A200">
        <v>933</v>
      </c>
    </row>
    <row spans="1:4" r="201">
      <c t="s" s="3" r="A201">
        <v>934</v>
      </c>
      <c t="n" s="5" r="B201">
        <v>30</v>
      </c>
      <c t="n" s="5" r="C201">
        <v>34</v>
      </c>
    </row>
    <row spans="1:4" r="202">
      <c t="s" s="3" r="A202">
        <v>872</v>
      </c>
      <c t="n" s="6" r="B202">
        <v>1408000</v>
      </c>
      <c t="n" s="6" r="C202">
        <v>1637000</v>
      </c>
    </row>
    <row spans="1:4" r="203">
      <c t="s" s="3" r="A203">
        <v>1003</v>
      </c>
    </row>
    <row spans="1:4" r="204">
      <c t="s" s="7" r="A204">
        <v>933</v>
      </c>
    </row>
    <row spans="1:4" r="205">
      <c t="s" s="3" r="A205">
        <v>934</v>
      </c>
      <c t="n" s="5" r="B205">
        <v>12</v>
      </c>
      <c t="n" s="5" r="C205">
        <v>11</v>
      </c>
    </row>
    <row spans="1:4" r="206">
      <c t="s" s="3" r="A206">
        <v>872</v>
      </c>
      <c t="n" s="6" r="B206">
        <v>5107000</v>
      </c>
      <c t="n" s="6" r="C206">
        <v>7101000</v>
      </c>
    </row>
    <row spans="1:4" r="207">
      <c t="s" s="3" r="A207">
        <v>1004</v>
      </c>
    </row>
    <row spans="1:4" r="208">
      <c t="s" s="7" r="A208">
        <v>933</v>
      </c>
    </row>
    <row spans="1:4" r="209">
      <c t="s" s="3" r="A209">
        <v>934</v>
      </c>
      <c t="n" s="5" r="B209">
        <v>1</v>
      </c>
    </row>
    <row spans="1:4" r="210">
      <c t="s" s="3" r="A210">
        <v>872</v>
      </c>
      <c t="n" s="6" r="B210">
        <v>481000</v>
      </c>
    </row>
    <row spans="1:4" r="211">
      <c t="s" s="3" r="A211">
        <v>1005</v>
      </c>
    </row>
    <row spans="1:4" r="212">
      <c t="s" s="7" r="A212">
        <v>933</v>
      </c>
    </row>
    <row spans="1:4" r="213">
      <c t="s" s="3" r="A213">
        <v>934</v>
      </c>
      <c t="n" s="5" r="B213">
        <v>3</v>
      </c>
      <c t="n" s="5" r="C213">
        <v>2</v>
      </c>
    </row>
    <row spans="1:4" r="214">
      <c t="s" s="3" r="A214">
        <v>872</v>
      </c>
      <c t="n" s="6" r="B214">
        <v>727000</v>
      </c>
      <c t="n" s="6" r="C214">
        <v>926000</v>
      </c>
    </row>
    <row spans="1:4" r="215">
      <c t="s" s="3" r="A215">
        <v>1006</v>
      </c>
    </row>
    <row spans="1:4" r="216">
      <c t="s" s="7" r="A216">
        <v>933</v>
      </c>
    </row>
    <row spans="1:4" r="217">
      <c t="s" s="3" r="A217">
        <v>934</v>
      </c>
      <c t="n" s="5" r="B217">
        <v>8</v>
      </c>
      <c t="n" s="5" r="C217">
        <v>3</v>
      </c>
    </row>
    <row spans="1:4" r="218">
      <c t="s" s="3" r="A218">
        <v>872</v>
      </c>
      <c t="n" s="6" r="B218">
        <v>3899000</v>
      </c>
      <c t="n" s="6" r="C218">
        <v>1915000</v>
      </c>
    </row>
    <row spans="1:4" r="219">
      <c t="s" s="3" r="A219">
        <v>1007</v>
      </c>
    </row>
    <row spans="1:4" r="220">
      <c t="s" s="7" r="A220">
        <v>933</v>
      </c>
    </row>
    <row spans="1:4" r="221">
      <c t="s" s="3" r="A221">
        <v>934</v>
      </c>
      <c t="n" s="5" r="C221">
        <v>6</v>
      </c>
    </row>
    <row spans="1:4" r="222">
      <c t="s" s="3" r="A222">
        <v>872</v>
      </c>
      <c t="n" s="6" r="C222">
        <v>4260000</v>
      </c>
    </row>
    <row spans="1:4" r="223">
      <c t="s" s="3" r="A223">
        <v>1008</v>
      </c>
    </row>
    <row spans="1:4" r="224">
      <c t="s" s="7" r="A224">
        <v>933</v>
      </c>
    </row>
    <row spans="1:4" r="225">
      <c t="s" s="3" r="A225">
        <v>934</v>
      </c>
      <c t="n" s="5" r="B225">
        <v>15</v>
      </c>
      <c t="n" s="5" r="C225">
        <v>37</v>
      </c>
      <c t="n" s="5" r="D225">
        <v>33</v>
      </c>
    </row>
    <row spans="1:4" r="226">
      <c t="s" s="3" r="A226">
        <v>872</v>
      </c>
      <c t="n" s="6" r="B226">
        <v>2622000</v>
      </c>
      <c t="n" s="6" r="C226">
        <v>5444000</v>
      </c>
      <c t="n" s="6" r="D226">
        <v>2701000</v>
      </c>
    </row>
    <row spans="1:4" r="227">
      <c t="s" s="3" r="A227">
        <v>1009</v>
      </c>
    </row>
    <row spans="1:4" r="228">
      <c t="s" s="7" r="A228">
        <v>933</v>
      </c>
    </row>
    <row spans="1:4" r="229">
      <c t="s" s="3" r="A229">
        <v>934</v>
      </c>
      <c t="n" s="5" r="B229">
        <v>11</v>
      </c>
      <c t="n" s="5" r="C229">
        <v>31</v>
      </c>
      <c t="n" s="5" r="D229">
        <v>30</v>
      </c>
    </row>
    <row spans="1:4" r="230">
      <c t="s" s="3" r="A230">
        <v>872</v>
      </c>
      <c t="n" s="6" r="B230">
        <v>724000</v>
      </c>
      <c t="n" s="6" r="C230">
        <v>2749000</v>
      </c>
      <c t="n" s="6" r="D230">
        <v>2206000</v>
      </c>
    </row>
    <row spans="1:4" r="231">
      <c t="s" s="3" r="A231">
        <v>1010</v>
      </c>
    </row>
    <row spans="1:4" r="232">
      <c t="s" s="7" r="A232">
        <v>933</v>
      </c>
    </row>
    <row spans="1:4" r="233">
      <c t="s" s="3" r="A233">
        <v>934</v>
      </c>
      <c t="n" s="5" r="C233">
        <v>4</v>
      </c>
      <c t="n" s="5" r="D233">
        <v>1</v>
      </c>
    </row>
    <row spans="1:4" r="234">
      <c t="s" s="3" r="A234">
        <v>872</v>
      </c>
      <c t="n" s="6" r="C234">
        <v>389000</v>
      </c>
      <c t="n" s="6" r="D234">
        <v>164000</v>
      </c>
    </row>
    <row spans="1:4" r="235">
      <c t="s" s="3" r="A235">
        <v>1011</v>
      </c>
    </row>
    <row spans="1:4" r="236">
      <c t="s" s="7" r="A236">
        <v>933</v>
      </c>
    </row>
    <row spans="1:4" r="237">
      <c t="s" s="3" r="A237">
        <v>934</v>
      </c>
      <c t="n" s="5" r="B237">
        <v>5</v>
      </c>
      <c t="n" s="5" r="C237">
        <v>11</v>
      </c>
      <c t="n" s="5" r="D237">
        <v>6</v>
      </c>
    </row>
    <row spans="1:4" r="238">
      <c t="s" s="3" r="A238">
        <v>872</v>
      </c>
      <c t="n" s="6" r="B238">
        <v>519000</v>
      </c>
      <c t="n" s="6" r="C238">
        <v>1773000</v>
      </c>
      <c t="n" s="6" r="D238">
        <v>935000</v>
      </c>
    </row>
    <row spans="1:4" r="239">
      <c t="s" s="3" r="A239">
        <v>1012</v>
      </c>
    </row>
    <row spans="1:4" r="240">
      <c t="s" s="7" r="A240">
        <v>933</v>
      </c>
    </row>
    <row spans="1:4" r="241">
      <c t="s" s="3" r="A241">
        <v>934</v>
      </c>
      <c t="n" s="5" r="B241">
        <v>2</v>
      </c>
      <c t="n" s="5" r="C241">
        <v>1</v>
      </c>
      <c t="n" s="5" r="D241">
        <v>2</v>
      </c>
    </row>
    <row spans="1:4" r="242">
      <c t="s" s="3" r="A242">
        <v>872</v>
      </c>
      <c t="n" s="6" r="B242">
        <v>43000</v>
      </c>
      <c t="n" s="6" r="C242">
        <v>28000</v>
      </c>
      <c t="n" s="6" r="D242">
        <v>157000</v>
      </c>
    </row>
    <row spans="1:4" r="243">
      <c t="s" s="3" r="A243">
        <v>1013</v>
      </c>
    </row>
    <row spans="1:4" r="244">
      <c t="s" s="7" r="A244">
        <v>933</v>
      </c>
    </row>
    <row spans="1:4" r="245">
      <c t="s" s="3" r="A245">
        <v>934</v>
      </c>
      <c t="n" s="5" r="B245">
        <v>4</v>
      </c>
      <c t="n" s="5" r="C245">
        <v>15</v>
      </c>
      <c t="n" s="5" r="D245">
        <v>21</v>
      </c>
    </row>
    <row spans="1:4" r="246">
      <c t="s" s="3" r="A246">
        <v>872</v>
      </c>
      <c t="n" s="6" r="B246">
        <v>162000</v>
      </c>
      <c t="n" s="6" r="C246">
        <v>559000</v>
      </c>
      <c t="n" s="6" r="D246">
        <v>950000</v>
      </c>
    </row>
    <row spans="1:4" r="247">
      <c t="s" s="3" r="A247">
        <v>1014</v>
      </c>
    </row>
    <row spans="1:4" r="248">
      <c t="s" s="7" r="A248">
        <v>933</v>
      </c>
    </row>
    <row spans="1:4" r="249">
      <c t="s" s="3" r="A249">
        <v>934</v>
      </c>
      <c t="n" s="5" r="B249">
        <v>4</v>
      </c>
      <c t="n" s="5" r="C249">
        <v>6</v>
      </c>
      <c t="n" s="5" r="D249">
        <v>3</v>
      </c>
    </row>
    <row spans="1:4" r="250">
      <c t="s" s="3" r="A250">
        <v>872</v>
      </c>
      <c t="n" s="6" r="B250">
        <v>1898000</v>
      </c>
      <c t="n" s="6" r="C250">
        <v>2695000</v>
      </c>
      <c t="n" s="6" r="D250">
        <v>495000</v>
      </c>
    </row>
    <row spans="1:4" r="251">
      <c t="s" s="3" r="A251">
        <v>1015</v>
      </c>
    </row>
    <row spans="1:4" r="252">
      <c t="s" s="7" r="A252">
        <v>933</v>
      </c>
    </row>
    <row spans="1:4" r="253">
      <c t="s" s="3" r="A253">
        <v>934</v>
      </c>
      <c t="n" s="5" r="C253">
        <v>2</v>
      </c>
      <c t="n" s="5" r="D253">
        <v>1</v>
      </c>
    </row>
    <row spans="1:4" r="254">
      <c t="s" s="3" r="A254">
        <v>872</v>
      </c>
      <c t="n" s="6" r="C254">
        <v>385000</v>
      </c>
      <c t="n" s="6" r="D254">
        <v>143000</v>
      </c>
    </row>
    <row spans="1:4" r="255">
      <c t="s" s="3" r="A255">
        <v>1016</v>
      </c>
    </row>
    <row spans="1:4" r="256">
      <c t="s" s="7" r="A256">
        <v>933</v>
      </c>
    </row>
    <row spans="1:4" r="257">
      <c t="s" s="3" r="A257">
        <v>934</v>
      </c>
      <c t="n" s="5" r="C257">
        <v>2</v>
      </c>
      <c t="n" s="5" r="D257">
        <v>1</v>
      </c>
    </row>
    <row spans="1:4" r="258">
      <c t="s" s="3" r="A258">
        <v>872</v>
      </c>
      <c t="n" s="6" r="C258">
        <v>584000</v>
      </c>
      <c t="n" s="6" r="D258">
        <v>184000</v>
      </c>
    </row>
    <row spans="1:4" r="259">
      <c t="s" s="3" r="A259">
        <v>1017</v>
      </c>
    </row>
    <row spans="1:4" r="260">
      <c t="s" s="7" r="A260">
        <v>933</v>
      </c>
    </row>
    <row spans="1:4" r="261">
      <c t="s" s="3" r="A261">
        <v>934</v>
      </c>
      <c t="n" s="5" r="B261">
        <v>4</v>
      </c>
      <c t="n" s="5" r="C261">
        <v>2</v>
      </c>
      <c t="n" s="5" r="D261">
        <v>1</v>
      </c>
    </row>
    <row spans="1:4" r="262">
      <c t="s" s="3" r="A262">
        <v>872</v>
      </c>
      <c t="n" s="6" r="B262">
        <v>1898000</v>
      </c>
      <c t="n" s="6" r="C262">
        <v>1726000</v>
      </c>
    </row>
    <row spans="1:4" r="263">
      <c t="s" s="3" r="A263">
        <v>1018</v>
      </c>
    </row>
    <row spans="1:4" r="264">
      <c t="s" s="7" r="A264">
        <v>933</v>
      </c>
    </row>
    <row spans="1:4" r="265">
      <c t="s" s="3" r="A265">
        <v>872</v>
      </c>
      <c t="n" s="6" r="D265">
        <v>168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1019</v>
      </c>
      <c t="s" s="2" r="B1">
        <v>1</v>
      </c>
    </row>
    <row spans="1:4" r="2">
      <c t="s" s="2" r="B2">
        <v>930</v>
      </c>
      <c t="s" s="2" r="C2">
        <v>931</v>
      </c>
      <c t="s" s="2" r="D2">
        <v>932</v>
      </c>
    </row>
    <row spans="1:4" r="3">
      <c t="s" s="7" r="A3">
        <v>933</v>
      </c>
    </row>
    <row spans="1:4" r="4">
      <c t="s" s="3" r="A4">
        <v>934</v>
      </c>
      <c t="n" s="5" r="B4">
        <v>347</v>
      </c>
      <c t="n" s="5" r="C4">
        <v>378</v>
      </c>
      <c t="n" s="5" r="D4">
        <v>378</v>
      </c>
    </row>
    <row spans="1:4" r="5">
      <c t="s" s="3" r="A5">
        <v>935</v>
      </c>
      <c t="n" s="6" r="B5">
        <v>49580</v>
      </c>
      <c t="n" s="6" r="C5">
        <v>65266</v>
      </c>
      <c t="n" s="6" r="D5">
        <v>65266</v>
      </c>
    </row>
    <row spans="1:4" r="6">
      <c t="s" s="3" r="A6">
        <v>851</v>
      </c>
    </row>
    <row spans="1:4" r="7">
      <c t="s" s="7" r="A7">
        <v>933</v>
      </c>
    </row>
    <row spans="1:4" r="8">
      <c t="s" s="3" r="A8">
        <v>934</v>
      </c>
      <c t="n" s="5" r="B8">
        <v>86</v>
      </c>
      <c t="n" s="5" r="C8">
        <v>84</v>
      </c>
    </row>
    <row spans="1:4" r="9">
      <c t="s" s="3" r="A9">
        <v>935</v>
      </c>
      <c t="n" s="6" r="B9">
        <v>12472</v>
      </c>
      <c t="n" s="6" r="C9">
        <v>14186</v>
      </c>
    </row>
    <row spans="1:4" r="10">
      <c t="s" s="3" r="A10">
        <v>941</v>
      </c>
    </row>
    <row spans="1:4" r="11">
      <c t="s" s="7" r="A11">
        <v>933</v>
      </c>
    </row>
    <row spans="1:4" r="12">
      <c t="s" s="3" r="A12">
        <v>934</v>
      </c>
      <c t="n" s="5" r="B12">
        <v>261</v>
      </c>
      <c t="n" s="5" r="C12">
        <v>294</v>
      </c>
    </row>
    <row spans="1:4" r="13">
      <c t="s" s="3" r="A13">
        <v>935</v>
      </c>
      <c t="n" s="6" r="B13">
        <v>37108</v>
      </c>
      <c t="n" s="6" r="C13">
        <v>51080</v>
      </c>
    </row>
    <row spans="1:4" r="14">
      <c t="s" s="3" r="A14">
        <v>1020</v>
      </c>
    </row>
    <row spans="1:4" r="15">
      <c t="s" s="7" r="A15">
        <v>933</v>
      </c>
    </row>
    <row spans="1:4" r="16">
      <c t="s" s="3" r="A16">
        <v>934</v>
      </c>
      <c t="n" s="5" r="B16">
        <v>15</v>
      </c>
      <c t="n" s="5" r="C16">
        <v>25</v>
      </c>
      <c t="n" s="5" r="D16">
        <v>33</v>
      </c>
    </row>
    <row spans="1:4" r="17">
      <c t="s" s="3" r="A17">
        <v>935</v>
      </c>
      <c t="n" s="6" r="B17">
        <v>2622</v>
      </c>
      <c t="n" s="6" r="C17">
        <v>6211</v>
      </c>
      <c t="n" s="6" r="D17">
        <v>2757</v>
      </c>
    </row>
    <row spans="1:4" r="18">
      <c t="s" s="3" r="A18">
        <v>1021</v>
      </c>
    </row>
    <row spans="1:4" r="19">
      <c t="s" s="7" r="A19">
        <v>933</v>
      </c>
    </row>
    <row spans="1:4" r="20">
      <c t="s" s="3" r="A20">
        <v>934</v>
      </c>
      <c t="n" s="5" r="B20">
        <v>12</v>
      </c>
      <c t="n" s="5" r="C20">
        <v>10</v>
      </c>
      <c t="n" s="5" r="D20">
        <v>29</v>
      </c>
    </row>
    <row spans="1:4" r="21">
      <c t="s" s="3" r="A21">
        <v>935</v>
      </c>
      <c t="n" s="6" r="B21">
        <v>724</v>
      </c>
      <c t="n" s="6" r="C21">
        <v>1894</v>
      </c>
      <c t="n" s="6" r="D21">
        <v>2252</v>
      </c>
    </row>
    <row spans="1:4" r="22">
      <c t="s" s="3" r="A22">
        <v>1022</v>
      </c>
    </row>
    <row spans="1:4" r="23">
      <c t="s" s="7" r="A23">
        <v>933</v>
      </c>
    </row>
    <row spans="1:4" r="24">
      <c t="s" s="3" r="A24">
        <v>934</v>
      </c>
      <c t="n" s="5" r="C24">
        <v>6</v>
      </c>
    </row>
    <row spans="1:4" r="25">
      <c t="s" s="3" r="A25">
        <v>935</v>
      </c>
      <c t="n" s="6" r="C25">
        <v>580</v>
      </c>
    </row>
    <row spans="1:4" r="26">
      <c t="s" s="3" r="A26">
        <v>1023</v>
      </c>
    </row>
    <row spans="1:4" r="27">
      <c t="s" s="7" r="A27">
        <v>933</v>
      </c>
    </row>
    <row spans="1:4" r="28">
      <c t="s" s="3" r="A28">
        <v>934</v>
      </c>
      <c t="n" s="5" r="B28">
        <v>2</v>
      </c>
      <c t="n" s="5" r="C28">
        <v>7</v>
      </c>
      <c t="n" s="5" r="D28">
        <v>2</v>
      </c>
    </row>
    <row spans="1:4" r="29">
      <c t="s" s="3" r="A29">
        <v>935</v>
      </c>
      <c t="n" s="6" r="B29">
        <v>1704</v>
      </c>
      <c t="n" s="6" r="C29">
        <v>3429</v>
      </c>
      <c t="n" s="6" r="D29">
        <v>352</v>
      </c>
    </row>
    <row spans="1:4" r="30">
      <c t="s" s="3" r="A30">
        <v>1024</v>
      </c>
    </row>
    <row spans="1:4" r="31">
      <c t="s" s="7" r="A31">
        <v>933</v>
      </c>
    </row>
    <row spans="1:4" r="32">
      <c t="s" s="3" r="A32">
        <v>934</v>
      </c>
      <c t="n" s="5" r="C32">
        <v>1</v>
      </c>
    </row>
    <row spans="1:4" r="33">
      <c t="s" s="3" r="A33">
        <v>935</v>
      </c>
      <c t="n" s="6" r="C33">
        <v>101</v>
      </c>
    </row>
    <row spans="1:4" r="34">
      <c t="s" s="3" r="A34">
        <v>1025</v>
      </c>
    </row>
    <row spans="1:4" r="35">
      <c t="s" s="7" r="A35">
        <v>933</v>
      </c>
    </row>
    <row spans="1:4" r="36">
      <c t="s" s="3" r="A36">
        <v>934</v>
      </c>
      <c t="n" s="5" r="B36">
        <v>1</v>
      </c>
      <c t="n" s="5" r="C36">
        <v>1</v>
      </c>
      <c t="n" s="5" r="D36">
        <v>1</v>
      </c>
    </row>
    <row spans="1:4" r="37">
      <c t="s" s="3" r="A37">
        <v>935</v>
      </c>
      <c t="n" s="6" r="B37">
        <v>194</v>
      </c>
      <c t="n" s="6" r="C37">
        <v>207</v>
      </c>
      <c t="n" s="6" r="D37">
        <v>143</v>
      </c>
    </row>
    <row spans="1:4" r="38">
      <c t="s" s="3" r="A38">
        <v>1026</v>
      </c>
    </row>
    <row spans="1:4" r="39">
      <c t="s" s="7" r="A39">
        <v>933</v>
      </c>
    </row>
    <row spans="1:4" r="40">
      <c t="s" s="3" r="A40">
        <v>934</v>
      </c>
      <c t="n" s="5" r="D40">
        <v>1</v>
      </c>
    </row>
    <row spans="1:4" r="41">
      <c t="s" s="3" r="A41">
        <v>935</v>
      </c>
      <c t="n" s="6" r="D41">
        <v>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7</v>
      </c>
      <c t="s" s="2" r="B1">
        <v>2</v>
      </c>
      <c t="s" s="2" r="C1">
        <v>31</v>
      </c>
    </row>
    <row spans="1:3" r="2">
      <c t="s" s="7" r="A2">
        <v>933</v>
      </c>
    </row>
    <row spans="1:3" r="3">
      <c t="s" s="3" r="A3">
        <v>1028</v>
      </c>
      <c t="n" s="6" r="B3">
        <v>1220</v>
      </c>
      <c t="n" s="6" r="C3">
        <v>11243</v>
      </c>
    </row>
    <row spans="1:3" r="4">
      <c t="s" s="3" r="A4">
        <v>741</v>
      </c>
    </row>
    <row spans="1:3" r="5">
      <c t="s" s="7" r="A5">
        <v>933</v>
      </c>
    </row>
    <row spans="1:3" r="6">
      <c t="s" s="3" r="A6">
        <v>1028</v>
      </c>
      <c t="n" s="5" r="B6">
        <v>478</v>
      </c>
      <c t="n" s="5" r="C6">
        <v>3209</v>
      </c>
    </row>
    <row spans="1:3" r="7">
      <c t="s" s="3" r="A7">
        <v>744</v>
      </c>
    </row>
    <row spans="1:3" r="8">
      <c t="s" s="7" r="A8">
        <v>933</v>
      </c>
    </row>
    <row spans="1:3" r="9">
      <c t="s" s="3" r="A9">
        <v>1028</v>
      </c>
      <c t="n" s="5" r="B9">
        <v>442</v>
      </c>
      <c t="n" s="5" r="C9">
        <v>3324</v>
      </c>
    </row>
    <row spans="1:3" r="10">
      <c t="s" s="3" r="A10">
        <v>746</v>
      </c>
    </row>
    <row spans="1:3" r="11">
      <c t="s" s="7" r="A11">
        <v>933</v>
      </c>
    </row>
    <row spans="1:3" r="12">
      <c t="s" s="3" r="A12">
        <v>1028</v>
      </c>
      <c t="n" s="6" r="B12">
        <v>300</v>
      </c>
      <c t="n" s="6" r="C12">
        <v>471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9</v>
      </c>
      <c t="s" s="2" r="B1">
        <v>2</v>
      </c>
      <c t="s" s="2" r="C1">
        <v>31</v>
      </c>
    </row>
    <row spans="1:3" r="2">
      <c t="s" s="7" r="A2">
        <v>871</v>
      </c>
    </row>
    <row spans="1:3" r="3">
      <c t="s" s="3" r="A3">
        <v>872</v>
      </c>
      <c t="n" s="6" r="B3">
        <v>3326610</v>
      </c>
      <c t="n" s="6" r="C3">
        <v>3040495</v>
      </c>
    </row>
    <row spans="1:3" r="4">
      <c t="s" s="3" r="A4">
        <v>741</v>
      </c>
    </row>
    <row spans="1:3" r="5">
      <c t="s" s="7" r="A5">
        <v>871</v>
      </c>
    </row>
    <row spans="1:3" r="6">
      <c t="s" s="3" r="A6">
        <v>872</v>
      </c>
      <c t="n" s="5" r="B6">
        <v>1081934</v>
      </c>
      <c t="n" s="5" r="C6">
        <v>1118341</v>
      </c>
    </row>
    <row spans="1:3" r="7">
      <c t="s" s="3" r="A7">
        <v>1030</v>
      </c>
    </row>
    <row spans="1:3" r="8">
      <c t="s" s="7" r="A8">
        <v>871</v>
      </c>
    </row>
    <row spans="1:3" r="9">
      <c t="s" s="3" r="A9">
        <v>872</v>
      </c>
      <c t="n" s="6" r="B9">
        <v>4602</v>
      </c>
      <c t="n" s="6" r="C9">
        <v>246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1</v>
      </c>
      <c t="s" s="2" r="B1">
        <v>1</v>
      </c>
    </row>
    <row spans="1:4" r="2">
      <c t="s" s="2" r="B2">
        <v>2</v>
      </c>
      <c t="s" s="2" r="C2">
        <v>31</v>
      </c>
      <c t="s" s="2" r="D2">
        <v>664</v>
      </c>
    </row>
    <row spans="1:4" r="3">
      <c t="s" s="7" r="A3">
        <v>1032</v>
      </c>
    </row>
    <row spans="1:4" r="4">
      <c t="s" s="3" r="A4">
        <v>34</v>
      </c>
      <c t="n" s="6" r="B4">
        <v>517058000</v>
      </c>
      <c t="n" s="6" r="C4">
        <v>435911000</v>
      </c>
    </row>
    <row spans="1:4" r="5">
      <c t="s" s="3" r="A5">
        <v>671</v>
      </c>
    </row>
    <row spans="1:4" r="6">
      <c t="s" s="7" r="A6">
        <v>1032</v>
      </c>
    </row>
    <row spans="1:4" r="7">
      <c t="s" s="3" r="A7">
        <v>34</v>
      </c>
      <c t="n" s="5" r="B7">
        <v>286479000</v>
      </c>
      <c t="n" s="5" r="C7">
        <v>146922000</v>
      </c>
    </row>
    <row spans="1:4" r="8">
      <c t="s" s="3" r="A8">
        <v>427</v>
      </c>
    </row>
    <row spans="1:4" r="9">
      <c t="s" s="7" r="A9">
        <v>1032</v>
      </c>
    </row>
    <row spans="1:4" r="10">
      <c t="s" s="3" r="A10">
        <v>34</v>
      </c>
      <c t="n" s="5" r="B10">
        <v>5132000</v>
      </c>
      <c t="n" s="5" r="C10">
        <v>5250000</v>
      </c>
    </row>
    <row spans="1:4" r="11">
      <c t="s" s="3" r="A11">
        <v>672</v>
      </c>
    </row>
    <row spans="1:4" r="12">
      <c t="s" s="7" r="A12">
        <v>1032</v>
      </c>
    </row>
    <row spans="1:4" r="13">
      <c t="s" s="3" r="A13">
        <v>34</v>
      </c>
      <c t="n" s="5" r="B13">
        <v>92268000</v>
      </c>
      <c t="n" s="5" r="C13">
        <v>124256000</v>
      </c>
    </row>
    <row spans="1:4" r="14">
      <c t="s" s="3" r="A14">
        <v>673</v>
      </c>
    </row>
    <row spans="1:4" r="15">
      <c t="s" s="7" r="A15">
        <v>1032</v>
      </c>
    </row>
    <row spans="1:4" r="16">
      <c t="s" s="3" r="A16">
        <v>34</v>
      </c>
      <c t="n" s="5" r="B16">
        <v>113668000</v>
      </c>
      <c t="n" s="5" r="C16">
        <v>143171000</v>
      </c>
    </row>
    <row spans="1:4" r="17">
      <c t="s" s="3" r="A17">
        <v>674</v>
      </c>
    </row>
    <row spans="1:4" r="18">
      <c t="s" s="7" r="A18">
        <v>1032</v>
      </c>
    </row>
    <row spans="1:4" r="19">
      <c t="s" s="3" r="A19">
        <v>34</v>
      </c>
      <c t="n" s="5" r="B19">
        <v>173000</v>
      </c>
      <c t="n" s="5" r="C19">
        <v>231000</v>
      </c>
      <c t="n" s="6" r="D19">
        <v>0</v>
      </c>
    </row>
    <row spans="1:4" r="20">
      <c t="s" s="3" r="A20">
        <v>675</v>
      </c>
    </row>
    <row spans="1:4" r="21">
      <c t="s" s="7" r="A21">
        <v>1032</v>
      </c>
    </row>
    <row spans="1:4" r="22">
      <c t="s" s="3" r="A22">
        <v>34</v>
      </c>
      <c t="n" s="5" r="B22">
        <v>1011000</v>
      </c>
      <c t="n" s="5" r="C22">
        <v>1018000</v>
      </c>
    </row>
    <row spans="1:4" r="23">
      <c t="s" s="3" r="A23">
        <v>676</v>
      </c>
    </row>
    <row spans="1:4" r="24">
      <c t="s" s="7" r="A24">
        <v>1032</v>
      </c>
    </row>
    <row spans="1:4" r="25">
      <c t="s" s="3" r="A25">
        <v>34</v>
      </c>
      <c t="n" s="5" r="B25">
        <v>14922000</v>
      </c>
      <c t="n" s="5" r="C25">
        <v>15063000</v>
      </c>
    </row>
    <row spans="1:4" r="26">
      <c t="s" s="3" r="A26">
        <v>430</v>
      </c>
    </row>
    <row spans="1:4" r="27">
      <c t="s" s="7" r="A27">
        <v>1032</v>
      </c>
    </row>
    <row spans="1:4" r="28">
      <c t="s" s="3" r="A28">
        <v>34</v>
      </c>
      <c t="n" s="5" r="B28">
        <v>3405000</v>
      </c>
    </row>
    <row spans="1:4" r="29">
      <c t="s" s="3" r="A29">
        <v>418</v>
      </c>
    </row>
    <row spans="1:4" r="30">
      <c t="s" s="7" r="A30">
        <v>1032</v>
      </c>
    </row>
    <row spans="1:4" r="31">
      <c t="s" s="3" r="A31">
        <v>34</v>
      </c>
      <c t="n" s="5" r="B31">
        <v>517058000</v>
      </c>
      <c t="n" s="5" r="C31">
        <v>435911000</v>
      </c>
    </row>
    <row spans="1:4" r="32">
      <c t="s" s="3" r="A32">
        <v>1033</v>
      </c>
      <c t="n" s="5" r="B32">
        <v>4083000</v>
      </c>
      <c t="n" s="5" r="C32">
        <v>6388000</v>
      </c>
    </row>
    <row spans="1:4" r="33">
      <c t="s" s="3" r="A33">
        <v>1034</v>
      </c>
      <c t="n" s="5" r="B33">
        <v>306000</v>
      </c>
      <c t="n" s="5" r="C33">
        <v>250000</v>
      </c>
    </row>
    <row spans="1:4" r="34">
      <c t="s" s="3" r="A34">
        <v>1035</v>
      </c>
      <c t="n" s="5" r="B34">
        <v>400000</v>
      </c>
    </row>
    <row spans="1:4" r="35">
      <c t="s" s="7" r="A35">
        <v>1036</v>
      </c>
    </row>
    <row spans="1:4" r="36">
      <c t="s" s="3" r="A36">
        <v>1037</v>
      </c>
      <c t="n" s="5" r="B36">
        <v>25000</v>
      </c>
      <c t="n" s="5" r="C36">
        <v>33000</v>
      </c>
    </row>
    <row spans="1:4" r="37">
      <c t="s" s="3" r="A37">
        <v>1035</v>
      </c>
      <c t="n" s="5" r="B37">
        <v>1000000</v>
      </c>
      <c t="n" s="5" r="C37">
        <v>488000</v>
      </c>
    </row>
    <row spans="1:4" r="38">
      <c t="s" s="3" r="A38">
        <v>1038</v>
      </c>
      <c t="n" s="5" r="B38">
        <v>0</v>
      </c>
      <c t="n" s="5" r="C38">
        <v>0</v>
      </c>
    </row>
    <row spans="1:4" r="39">
      <c t="s" s="3" r="A39">
        <v>1039</v>
      </c>
    </row>
    <row spans="1:4" r="40">
      <c t="s" s="7" r="A40">
        <v>1032</v>
      </c>
    </row>
    <row spans="1:4" r="41">
      <c t="s" s="3" r="A41">
        <v>34</v>
      </c>
      <c t="n" s="5" r="B41">
        <v>286479000</v>
      </c>
      <c t="n" s="5" r="C41">
        <v>146922000</v>
      </c>
    </row>
    <row spans="1:4" r="42">
      <c t="s" s="3" r="A42">
        <v>1040</v>
      </c>
    </row>
    <row spans="1:4" r="43">
      <c t="s" s="7" r="A43">
        <v>1032</v>
      </c>
    </row>
    <row spans="1:4" r="44">
      <c t="s" s="3" r="A44">
        <v>34</v>
      </c>
      <c t="n" s="5" r="B44">
        <v>5132000</v>
      </c>
      <c t="n" s="5" r="C44">
        <v>5250000</v>
      </c>
    </row>
    <row spans="1:4" r="45">
      <c t="s" s="3" r="A45">
        <v>1041</v>
      </c>
    </row>
    <row spans="1:4" r="46">
      <c t="s" s="7" r="A46">
        <v>1032</v>
      </c>
    </row>
    <row spans="1:4" r="47">
      <c t="s" s="3" r="A47">
        <v>34</v>
      </c>
      <c t="n" s="5" r="B47">
        <v>92268000</v>
      </c>
      <c t="n" s="5" r="C47">
        <v>124256000</v>
      </c>
    </row>
    <row spans="1:4" r="48">
      <c t="s" s="3" r="A48">
        <v>1042</v>
      </c>
    </row>
    <row spans="1:4" r="49">
      <c t="s" s="7" r="A49">
        <v>1032</v>
      </c>
    </row>
    <row spans="1:4" r="50">
      <c t="s" s="3" r="A50">
        <v>34</v>
      </c>
      <c t="n" s="5" r="B50">
        <v>113668000</v>
      </c>
      <c t="n" s="5" r="C50">
        <v>143171000</v>
      </c>
    </row>
    <row spans="1:4" r="51">
      <c t="s" s="3" r="A51">
        <v>1043</v>
      </c>
    </row>
    <row spans="1:4" r="52">
      <c t="s" s="7" r="A52">
        <v>1032</v>
      </c>
    </row>
    <row spans="1:4" r="53">
      <c t="s" s="3" r="A53">
        <v>34</v>
      </c>
      <c t="n" s="5" r="B53">
        <v>173000</v>
      </c>
      <c t="n" s="5" r="C53">
        <v>231000</v>
      </c>
    </row>
    <row spans="1:4" r="54">
      <c t="s" s="3" r="A54">
        <v>1044</v>
      </c>
    </row>
    <row spans="1:4" r="55">
      <c t="s" s="7" r="A55">
        <v>1032</v>
      </c>
    </row>
    <row spans="1:4" r="56">
      <c t="s" s="3" r="A56">
        <v>34</v>
      </c>
      <c t="n" s="5" r="B56">
        <v>1011000</v>
      </c>
      <c t="n" s="5" r="C56">
        <v>1018000</v>
      </c>
    </row>
    <row spans="1:4" r="57">
      <c t="s" s="3" r="A57">
        <v>1045</v>
      </c>
    </row>
    <row spans="1:4" r="58">
      <c t="s" s="7" r="A58">
        <v>1032</v>
      </c>
    </row>
    <row spans="1:4" r="59">
      <c t="s" s="3" r="A59">
        <v>34</v>
      </c>
      <c t="n" s="5" r="B59">
        <v>14922000</v>
      </c>
      <c t="n" s="5" r="C59">
        <v>15063000</v>
      </c>
    </row>
    <row spans="1:4" r="60">
      <c t="s" s="3" r="A60">
        <v>1046</v>
      </c>
    </row>
    <row spans="1:4" r="61">
      <c t="s" s="7" r="A61">
        <v>1032</v>
      </c>
    </row>
    <row spans="1:4" r="62">
      <c t="s" s="3" r="A62">
        <v>34</v>
      </c>
      <c t="n" s="5" r="B62">
        <v>3405000</v>
      </c>
    </row>
    <row spans="1:4" r="63">
      <c t="s" s="3" r="A63">
        <v>1047</v>
      </c>
    </row>
    <row spans="1:4" r="64">
      <c t="s" s="7" r="A64">
        <v>1032</v>
      </c>
    </row>
    <row spans="1:4" r="65">
      <c t="s" s="3" r="A65">
        <v>34</v>
      </c>
      <c t="n" s="5" r="B65">
        <v>1011000</v>
      </c>
      <c t="n" s="5" r="C65">
        <v>1018000</v>
      </c>
    </row>
    <row spans="1:4" r="66">
      <c t="s" s="3" r="A66">
        <v>1048</v>
      </c>
    </row>
    <row spans="1:4" r="67">
      <c t="s" s="7" r="A67">
        <v>1032</v>
      </c>
    </row>
    <row spans="1:4" r="68">
      <c t="s" s="3" r="A68">
        <v>34</v>
      </c>
      <c t="n" s="5" r="B68">
        <v>1011000</v>
      </c>
      <c t="n" s="5" r="C68">
        <v>1018000</v>
      </c>
    </row>
    <row spans="1:4" r="69">
      <c t="s" s="3" r="A69">
        <v>1049</v>
      </c>
    </row>
    <row spans="1:4" r="70">
      <c t="s" s="7" r="A70">
        <v>1032</v>
      </c>
    </row>
    <row spans="1:4" r="71">
      <c t="s" s="3" r="A71">
        <v>34</v>
      </c>
      <c t="n" s="5" r="B71">
        <v>507510000</v>
      </c>
      <c t="n" s="5" r="C71">
        <v>429643000</v>
      </c>
    </row>
    <row spans="1:4" r="72">
      <c t="s" s="3" r="A72">
        <v>1033</v>
      </c>
      <c t="n" s="5" r="B72">
        <v>4083000</v>
      </c>
      <c t="n" s="5" r="C72">
        <v>6388000</v>
      </c>
    </row>
    <row spans="1:4" r="73">
      <c t="s" s="3" r="A73">
        <v>1034</v>
      </c>
      <c t="n" s="5" r="B73">
        <v>306000</v>
      </c>
      <c t="n" s="5" r="C73">
        <v>250000</v>
      </c>
    </row>
    <row spans="1:4" r="74">
      <c t="s" s="3" r="A74">
        <v>1035</v>
      </c>
      <c t="n" s="5" r="B74">
        <v>400000</v>
      </c>
    </row>
    <row spans="1:4" r="75">
      <c t="s" s="7" r="A75">
        <v>1036</v>
      </c>
    </row>
    <row spans="1:4" r="76">
      <c t="s" s="3" r="A76">
        <v>1037</v>
      </c>
      <c t="n" s="5" r="B76">
        <v>25000</v>
      </c>
      <c t="n" s="5" r="C76">
        <v>33000</v>
      </c>
    </row>
    <row spans="1:4" r="77">
      <c t="s" s="3" r="A77">
        <v>1035</v>
      </c>
      <c t="n" s="5" r="B77">
        <v>1000000</v>
      </c>
      <c t="n" s="5" r="C77">
        <v>488000</v>
      </c>
    </row>
    <row spans="1:4" r="78">
      <c t="s" s="3" r="A78">
        <v>1050</v>
      </c>
    </row>
    <row spans="1:4" r="79">
      <c t="s" s="7" r="A79">
        <v>1032</v>
      </c>
    </row>
    <row spans="1:4" r="80">
      <c t="s" s="3" r="A80">
        <v>34</v>
      </c>
      <c t="n" s="5" r="B80">
        <v>286479000</v>
      </c>
      <c t="n" s="5" r="C80">
        <v>146922000</v>
      </c>
    </row>
    <row spans="1:4" r="81">
      <c t="s" s="3" r="A81">
        <v>1051</v>
      </c>
    </row>
    <row spans="1:4" r="82">
      <c t="s" s="7" r="A82">
        <v>1032</v>
      </c>
    </row>
    <row spans="1:4" r="83">
      <c t="s" s="3" r="A83">
        <v>34</v>
      </c>
      <c t="n" s="5" r="B83">
        <v>92268000</v>
      </c>
      <c t="n" s="5" r="C83">
        <v>124256000</v>
      </c>
    </row>
    <row spans="1:4" r="84">
      <c t="s" s="3" r="A84">
        <v>1052</v>
      </c>
    </row>
    <row spans="1:4" r="85">
      <c t="s" s="7" r="A85">
        <v>1032</v>
      </c>
    </row>
    <row spans="1:4" r="86">
      <c t="s" s="3" r="A86">
        <v>34</v>
      </c>
      <c t="n" s="5" r="B86">
        <v>113668000</v>
      </c>
      <c t="n" s="5" r="C86">
        <v>143171000</v>
      </c>
    </row>
    <row spans="1:4" r="87">
      <c t="s" s="3" r="A87">
        <v>1053</v>
      </c>
    </row>
    <row spans="1:4" r="88">
      <c t="s" s="7" r="A88">
        <v>1032</v>
      </c>
    </row>
    <row spans="1:4" r="89">
      <c t="s" s="3" r="A89">
        <v>34</v>
      </c>
      <c t="n" s="5" r="B89">
        <v>173000</v>
      </c>
      <c t="n" s="5" r="C89">
        <v>231000</v>
      </c>
    </row>
    <row spans="1:4" r="90">
      <c t="s" s="3" r="A90">
        <v>1054</v>
      </c>
    </row>
    <row spans="1:4" r="91">
      <c t="s" s="7" r="A91">
        <v>1032</v>
      </c>
    </row>
    <row spans="1:4" r="92">
      <c t="s" s="3" r="A92">
        <v>34</v>
      </c>
      <c t="n" s="5" r="B92">
        <v>14922000</v>
      </c>
      <c t="n" s="5" r="C92">
        <v>15063000</v>
      </c>
    </row>
    <row spans="1:4" r="93">
      <c t="s" s="3" r="A93">
        <v>1055</v>
      </c>
    </row>
    <row spans="1:4" r="94">
      <c t="s" s="7" r="A94">
        <v>1032</v>
      </c>
    </row>
    <row spans="1:4" r="95">
      <c t="s" s="3" r="A95">
        <v>34</v>
      </c>
      <c t="n" s="5" r="B95">
        <v>8537000</v>
      </c>
      <c t="n" s="5" r="C95">
        <v>5250000</v>
      </c>
    </row>
    <row spans="1:4" r="96">
      <c t="s" s="3" r="A96">
        <v>1056</v>
      </c>
    </row>
    <row spans="1:4" r="97">
      <c t="s" s="7" r="A97">
        <v>1032</v>
      </c>
    </row>
    <row spans="1:4" r="98">
      <c t="s" s="3" r="A98">
        <v>34</v>
      </c>
      <c t="n" s="5" r="B98">
        <v>5132000</v>
      </c>
      <c t="n" s="6" r="C98">
        <v>5250000</v>
      </c>
    </row>
    <row spans="1:4" r="99">
      <c t="s" s="3" r="A99">
        <v>1057</v>
      </c>
    </row>
    <row spans="1:4" r="100">
      <c t="s" s="7" r="A100">
        <v>1032</v>
      </c>
    </row>
    <row spans="1:4" r="101">
      <c t="s" s="3" r="A101">
        <v>34</v>
      </c>
      <c t="n" s="6" r="B101">
        <v>3405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8</v>
      </c>
      <c t="s" s="2" r="B1">
        <v>1</v>
      </c>
    </row>
    <row spans="1:4" r="2">
      <c t="s" s="2" r="B2">
        <v>2</v>
      </c>
      <c t="s" s="2" r="C2">
        <v>31</v>
      </c>
      <c t="s" s="2" r="D2">
        <v>79</v>
      </c>
    </row>
    <row spans="1:4" r="3">
      <c t="s" s="3" r="A3">
        <v>427</v>
      </c>
    </row>
    <row spans="1:4" r="4">
      <c t="s" s="7" r="A4">
        <v>1059</v>
      </c>
    </row>
    <row spans="1:4" r="5">
      <c t="s" s="3" r="A5">
        <v>731</v>
      </c>
      <c t="n" s="6" r="B5">
        <v>5250</v>
      </c>
      <c t="n" s="6" r="C5">
        <v>5485</v>
      </c>
      <c t="n" s="6" r="D5">
        <v>5687</v>
      </c>
    </row>
    <row spans="1:4" r="6">
      <c t="s" s="3" r="A6">
        <v>1060</v>
      </c>
      <c t="n" s="5" r="B6">
        <v>-125</v>
      </c>
      <c t="n" s="5" r="C6">
        <v>475</v>
      </c>
      <c t="n" s="5" r="D6">
        <v>742</v>
      </c>
    </row>
    <row spans="1:4" r="7">
      <c t="s" s="3" r="A7">
        <v>1061</v>
      </c>
      <c t="n" s="5" r="B7">
        <v>35</v>
      </c>
      <c t="n" s="5" r="C7">
        <v>141</v>
      </c>
      <c t="n" s="5" r="D7">
        <v>201</v>
      </c>
    </row>
    <row spans="1:4" r="8">
      <c t="s" s="3" r="A8">
        <v>1062</v>
      </c>
      <c t="n" s="5" r="B8">
        <v>-28</v>
      </c>
      <c t="n" s="5" r="C8">
        <v>-851</v>
      </c>
      <c t="n" s="5" r="D8">
        <v>-1145</v>
      </c>
    </row>
    <row spans="1:4" r="9">
      <c t="s" s="3" r="A9">
        <v>733</v>
      </c>
      <c t="n" s="5" r="B9">
        <v>5132</v>
      </c>
      <c t="n" s="6" r="C9">
        <v>5250</v>
      </c>
      <c t="n" s="6" r="D9">
        <v>5485</v>
      </c>
    </row>
    <row spans="1:4" r="10">
      <c t="s" s="3" r="A10">
        <v>430</v>
      </c>
    </row>
    <row spans="1:4" r="11">
      <c t="s" s="7" r="A11">
        <v>1059</v>
      </c>
    </row>
    <row spans="1:4" r="12">
      <c t="s" s="3" r="A12">
        <v>1063</v>
      </c>
      <c t="n" s="5" r="B12">
        <v>3405</v>
      </c>
    </row>
    <row spans="1:4" r="13">
      <c t="s" s="3" r="A13">
        <v>733</v>
      </c>
      <c t="n" s="6" r="B13">
        <v>34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2</v>
      </c>
      <c t="s" s="2" r="B1">
        <v>1</v>
      </c>
    </row>
    <row spans="1:2" r="2">
      <c t="s" s="2" r="B2">
        <v>2</v>
      </c>
    </row>
    <row spans="1:2" r="3">
      <c t="s" s="7" r="A3">
        <v>233</v>
      </c>
    </row>
    <row spans="1:2" r="4">
      <c t="s" s="3" r="A4">
        <v>234</v>
      </c>
      <c t="s" s="3" r="B4">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4</v>
      </c>
      <c t="s" s="2" r="B1">
        <v>1</v>
      </c>
    </row>
    <row spans="1:3" r="2">
      <c t="s" s="2" r="B2">
        <v>2</v>
      </c>
      <c t="s" s="2" r="C2">
        <v>31</v>
      </c>
    </row>
    <row spans="1:3" r="3">
      <c t="s" s="7" r="A3">
        <v>421</v>
      </c>
    </row>
    <row spans="1:3" r="4">
      <c t="s" s="3" r="A4">
        <v>1065</v>
      </c>
      <c t="n" s="6" r="B4">
        <v>5132</v>
      </c>
      <c t="n" s="6" r="C4">
        <v>5250</v>
      </c>
    </row>
    <row spans="1:3" r="5">
      <c t="s" s="3" r="A5">
        <v>1066</v>
      </c>
    </row>
    <row spans="1:3" r="6">
      <c t="s" s="7" r="A6">
        <v>421</v>
      </c>
    </row>
    <row spans="1:3" r="7">
      <c t="s" s="3" r="A7">
        <v>1067</v>
      </c>
      <c t="s" s="3" r="B7">
        <v>1068</v>
      </c>
      <c t="s" s="3" r="C7">
        <v>1069</v>
      </c>
    </row>
    <row spans="1:3" r="8">
      <c t="s" s="3" r="A8">
        <v>1070</v>
      </c>
      <c t="s" s="3" r="B8">
        <v>1071</v>
      </c>
      <c t="s" s="3" r="C8">
        <v>1071</v>
      </c>
    </row>
    <row spans="1:3" r="9">
      <c t="s" s="3" r="A9">
        <v>1072</v>
      </c>
      <c t="s" s="3" r="B9">
        <v>1073</v>
      </c>
      <c t="s" s="3" r="C9">
        <v>1073</v>
      </c>
    </row>
    <row spans="1:3" r="10">
      <c t="s" s="3" r="A10">
        <v>1074</v>
      </c>
    </row>
    <row spans="1:3" r="11">
      <c t="s" s="7" r="A11">
        <v>421</v>
      </c>
    </row>
    <row spans="1:3" r="12">
      <c t="s" s="3" r="A12">
        <v>1067</v>
      </c>
      <c t="s" s="3" r="B12">
        <v>1075</v>
      </c>
      <c t="s" s="3" r="C12">
        <v>1075</v>
      </c>
    </row>
    <row spans="1:3" r="13">
      <c t="s" s="3" r="A13">
        <v>1070</v>
      </c>
      <c t="s" s="3" r="B13">
        <v>595</v>
      </c>
      <c t="s" s="3" r="C13">
        <v>1076</v>
      </c>
    </row>
    <row spans="1:3" r="14">
      <c t="s" s="3" r="A14">
        <v>1072</v>
      </c>
      <c t="s" s="3" r="B14">
        <v>624</v>
      </c>
      <c t="s" s="3" r="C14">
        <v>107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Q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spans="1:17" r="1">
      <c t="s" s="1" r="A1">
        <v>1078</v>
      </c>
      <c t="s" s="2" r="B1">
        <v>663</v>
      </c>
      <c t="s" s="2" r="N1">
        <v>1</v>
      </c>
    </row>
    <row spans="1:17" r="2">
      <c t="s" s="2" r="B2">
        <v>2</v>
      </c>
      <c t="s" s="2" r="C2">
        <v>833</v>
      </c>
      <c t="s" s="2" r="D2">
        <v>4</v>
      </c>
      <c t="s" s="2" r="E2">
        <v>834</v>
      </c>
      <c t="s" s="2" r="F2">
        <v>31</v>
      </c>
      <c t="s" s="2" r="G2">
        <v>835</v>
      </c>
      <c t="s" s="2" r="H2">
        <v>836</v>
      </c>
      <c t="s" s="2" r="I2">
        <v>837</v>
      </c>
      <c t="s" s="2" r="J2">
        <v>79</v>
      </c>
      <c t="s" s="2" r="K2">
        <v>838</v>
      </c>
      <c t="s" s="2" r="L2">
        <v>839</v>
      </c>
      <c t="s" s="2" r="M2">
        <v>840</v>
      </c>
      <c t="s" s="2" r="N2">
        <v>2</v>
      </c>
      <c t="s" s="2" r="O2">
        <v>31</v>
      </c>
      <c t="s" s="2" r="P2">
        <v>79</v>
      </c>
      <c t="s" s="2" r="Q2">
        <v>738</v>
      </c>
    </row>
    <row spans="1:17" r="3">
      <c t="s" s="7" r="A3">
        <v>1079</v>
      </c>
    </row>
    <row spans="1:17" r="4">
      <c t="s" s="3" r="A4">
        <v>1080</v>
      </c>
      <c t="n" s="6" r="B4">
        <v>4083</v>
      </c>
      <c t="n" s="6" r="F4">
        <v>6388</v>
      </c>
      <c t="n" s="6" r="J4">
        <v>3506</v>
      </c>
      <c t="n" s="6" r="N4">
        <v>4083</v>
      </c>
      <c t="n" s="6" r="O4">
        <v>6388</v>
      </c>
      <c t="n" s="6" r="P4">
        <v>3506</v>
      </c>
      <c t="n" s="6" r="Q4">
        <v>10614</v>
      </c>
    </row>
    <row spans="1:17" r="5">
      <c t="s" s="3" r="A5">
        <v>1081</v>
      </c>
      <c t="n" s="5" r="N5">
        <v>3915</v>
      </c>
      <c t="n" s="5" r="O5">
        <v>2440</v>
      </c>
      <c t="n" s="5" r="P5">
        <v>6979</v>
      </c>
    </row>
    <row spans="1:17" r="6">
      <c t="s" s="3" r="A6">
        <v>1082</v>
      </c>
      <c t="n" s="5" r="B6">
        <v>32466</v>
      </c>
      <c t="n" s="6" r="C6">
        <v>31424</v>
      </c>
      <c t="n" s="6" r="D6">
        <v>31058</v>
      </c>
      <c t="n" s="6" r="E6">
        <v>29022</v>
      </c>
      <c t="n" s="5" r="F6">
        <v>29477</v>
      </c>
      <c t="n" s="6" r="G6">
        <v>28442</v>
      </c>
      <c t="n" s="6" r="H6">
        <v>27550</v>
      </c>
      <c t="n" s="6" r="I6">
        <v>27304</v>
      </c>
      <c t="n" s="6" r="J6">
        <v>26739</v>
      </c>
      <c t="n" s="6" r="K6">
        <v>28539</v>
      </c>
      <c t="n" s="6" r="L6">
        <v>28767</v>
      </c>
      <c t="n" s="6" r="M6">
        <v>29130</v>
      </c>
      <c t="n" s="5" r="N6">
        <v>123970</v>
      </c>
      <c t="n" s="5" r="O6">
        <v>112773</v>
      </c>
      <c t="n" s="5" r="P6">
        <v>113175</v>
      </c>
    </row>
    <row spans="1:17" r="7">
      <c t="s" s="3" r="A7">
        <v>1033</v>
      </c>
    </row>
    <row spans="1:17" r="8">
      <c t="s" s="7" r="A8">
        <v>1079</v>
      </c>
    </row>
    <row spans="1:17" r="9">
      <c t="s" s="3" r="A9">
        <v>1080</v>
      </c>
      <c t="n" s="5" r="B9">
        <v>4083</v>
      </c>
      <c t="n" s="5" r="F9">
        <v>6388</v>
      </c>
      <c t="n" s="5" r="N9">
        <v>4083</v>
      </c>
      <c t="n" s="5" r="O9">
        <v>6388</v>
      </c>
    </row>
    <row spans="1:17" r="10">
      <c t="s" s="3" r="A10">
        <v>1083</v>
      </c>
      <c t="n" s="6" r="B10">
        <v>3993</v>
      </c>
      <c t="n" s="6" r="F10">
        <v>6265</v>
      </c>
      <c t="n" s="5" r="N10">
        <v>3993</v>
      </c>
      <c t="n" s="5" r="O10">
        <v>6265</v>
      </c>
    </row>
    <row spans="1:17" r="11">
      <c t="s" s="3" r="A11">
        <v>1081</v>
      </c>
      <c t="n" s="5" r="N11">
        <v>90</v>
      </c>
      <c t="n" s="5" r="O11">
        <v>123</v>
      </c>
    </row>
    <row spans="1:17" r="12">
      <c t="s" s="3" r="A12">
        <v>1082</v>
      </c>
      <c t="n" s="5" r="N12">
        <v>219</v>
      </c>
      <c t="n" s="5" r="O12">
        <v>183</v>
      </c>
      <c t="n" s="5" r="P12">
        <v>471</v>
      </c>
    </row>
    <row spans="1:17" r="13">
      <c t="s" s="3" r="A13">
        <v>1084</v>
      </c>
      <c t="n" s="5" r="N13">
        <v>-33</v>
      </c>
      <c t="n" s="5" r="O13">
        <v>34</v>
      </c>
      <c t="n" s="5" r="P13">
        <v>-488</v>
      </c>
    </row>
    <row spans="1:17" r="14">
      <c t="s" s="3" r="A14">
        <v>1085</v>
      </c>
      <c t="n" s="6" r="N14">
        <v>186</v>
      </c>
      <c t="n" s="6" r="O14">
        <v>217</v>
      </c>
      <c t="n" s="6" r="P14">
        <v>-17</v>
      </c>
    </row>
  </sheetData>
  <mergeCells count="3">
    <mergeCell ref="A1:A2"/>
    <mergeCell ref="B1:M1"/>
    <mergeCell ref="N1:P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86</v>
      </c>
      <c t="s" s="2" r="B1">
        <v>2</v>
      </c>
      <c t="s" s="2" r="C1">
        <v>31</v>
      </c>
      <c t="s" s="2" r="D1">
        <v>79</v>
      </c>
    </row>
    <row spans="1:4" r="2">
      <c t="s" s="7" r="A2">
        <v>406</v>
      </c>
    </row>
    <row spans="1:4" r="3">
      <c t="s" s="3" r="A3">
        <v>45</v>
      </c>
      <c t="n" s="6" r="B3">
        <v>870</v>
      </c>
      <c t="n" s="6" r="C3">
        <v>9188</v>
      </c>
      <c t="n" s="6" r="D3">
        <v>8418</v>
      </c>
    </row>
    <row spans="1:4" r="4">
      <c t="s" s="3" r="A4">
        <v>423</v>
      </c>
    </row>
    <row spans="1:4" r="5">
      <c t="s" s="7" r="A5">
        <v>406</v>
      </c>
    </row>
    <row spans="1:4" r="6">
      <c t="s" s="3" r="A6">
        <v>1087</v>
      </c>
      <c t="n" s="5" r="B6">
        <v>9008</v>
      </c>
      <c t="n" s="5" r="C6">
        <v>9848</v>
      </c>
    </row>
    <row spans="1:4" r="7">
      <c t="s" s="3" r="A7">
        <v>45</v>
      </c>
      <c t="n" s="5" r="B7">
        <v>870</v>
      </c>
      <c t="n" s="5" r="C7">
        <v>9188</v>
      </c>
    </row>
    <row spans="1:4" r="8">
      <c t="s" s="3" r="A8">
        <v>1088</v>
      </c>
    </row>
    <row spans="1:4" r="9">
      <c t="s" s="7" r="A9">
        <v>406</v>
      </c>
    </row>
    <row spans="1:4" r="10">
      <c t="s" s="3" r="A10">
        <v>45</v>
      </c>
      <c t="n" s="5" r="B10">
        <v>128</v>
      </c>
      <c t="n" s="5" r="C10">
        <v>1916</v>
      </c>
    </row>
    <row spans="1:4" r="11">
      <c t="s" s="3" r="A11">
        <v>1089</v>
      </c>
    </row>
    <row spans="1:4" r="12">
      <c t="s" s="7" r="A12">
        <v>406</v>
      </c>
    </row>
    <row spans="1:4" r="13">
      <c t="s" s="3" r="A13">
        <v>1087</v>
      </c>
      <c t="n" s="5" r="B13">
        <v>3631</v>
      </c>
      <c t="n" s="5" r="C13">
        <v>1678</v>
      </c>
    </row>
    <row spans="1:4" r="14">
      <c t="s" s="3" r="A14">
        <v>1090</v>
      </c>
    </row>
    <row spans="1:4" r="15">
      <c t="s" s="7" r="A15">
        <v>406</v>
      </c>
    </row>
    <row spans="1:4" r="16">
      <c t="s" s="3" r="A16">
        <v>1087</v>
      </c>
      <c t="n" s="5" r="B16">
        <v>689</v>
      </c>
      <c t="n" s="5" r="C16">
        <v>702</v>
      </c>
    </row>
    <row spans="1:4" r="17">
      <c t="s" s="3" r="A17">
        <v>1091</v>
      </c>
    </row>
    <row spans="1:4" r="18">
      <c t="s" s="7" r="A18">
        <v>406</v>
      </c>
    </row>
    <row spans="1:4" r="19">
      <c t="s" s="3" r="A19">
        <v>1087</v>
      </c>
      <c t="n" s="5" r="B19">
        <v>3443</v>
      </c>
      <c t="n" s="5" r="C19">
        <v>6122</v>
      </c>
    </row>
    <row spans="1:4" r="20">
      <c t="s" s="3" r="A20">
        <v>45</v>
      </c>
      <c t="n" s="5" r="B20">
        <v>442</v>
      </c>
      <c t="n" s="5" r="C20">
        <v>2845</v>
      </c>
    </row>
    <row spans="1:4" r="21">
      <c t="s" s="3" r="A21">
        <v>1092</v>
      </c>
    </row>
    <row spans="1:4" r="22">
      <c t="s" s="7" r="A22">
        <v>406</v>
      </c>
    </row>
    <row spans="1:4" r="23">
      <c t="s" s="3" r="A23">
        <v>45</v>
      </c>
      <c t="n" s="5" r="B23">
        <v>300</v>
      </c>
      <c t="n" s="5" r="C23">
        <v>4427</v>
      </c>
    </row>
    <row spans="1:4" r="24">
      <c t="s" s="3" r="A24">
        <v>1093</v>
      </c>
    </row>
    <row spans="1:4" r="25">
      <c t="s" s="7" r="A25">
        <v>406</v>
      </c>
    </row>
    <row spans="1:4" r="26">
      <c t="s" s="3" r="A26">
        <v>1087</v>
      </c>
      <c t="n" s="5" r="B26">
        <v>1245</v>
      </c>
      <c t="n" s="5" r="C26">
        <v>1346</v>
      </c>
    </row>
    <row spans="1:4" r="27">
      <c t="s" s="3" r="A27">
        <v>1094</v>
      </c>
    </row>
    <row spans="1:4" r="28">
      <c t="s" s="7" r="A28">
        <v>406</v>
      </c>
    </row>
    <row spans="1:4" r="29">
      <c t="s" s="3" r="A29">
        <v>45</v>
      </c>
      <c t="n" s="5" r="B29">
        <v>1185</v>
      </c>
      <c t="n" s="5" r="C29">
        <v>1317</v>
      </c>
    </row>
    <row spans="1:4" r="30">
      <c t="s" s="3" r="A30">
        <v>1095</v>
      </c>
    </row>
    <row spans="1:4" r="31">
      <c t="s" s="7" r="A31">
        <v>406</v>
      </c>
    </row>
    <row spans="1:4" r="32">
      <c t="s" s="3" r="A32">
        <v>1087</v>
      </c>
      <c t="n" s="5" r="B32">
        <v>9008</v>
      </c>
      <c t="n" s="5" r="C32">
        <v>9848</v>
      </c>
    </row>
    <row spans="1:4" r="33">
      <c t="s" s="3" r="A33">
        <v>45</v>
      </c>
      <c t="n" s="5" r="B33">
        <v>870</v>
      </c>
      <c t="n" s="5" r="C33">
        <v>9188</v>
      </c>
    </row>
    <row spans="1:4" r="34">
      <c t="s" s="3" r="A34">
        <v>1096</v>
      </c>
    </row>
    <row spans="1:4" r="35">
      <c t="s" s="7" r="A35">
        <v>406</v>
      </c>
    </row>
    <row spans="1:4" r="36">
      <c t="s" s="3" r="A36">
        <v>45</v>
      </c>
      <c t="n" s="5" r="B36">
        <v>128</v>
      </c>
      <c t="n" s="5" r="C36">
        <v>1916</v>
      </c>
    </row>
    <row spans="1:4" r="37">
      <c t="s" s="3" r="A37">
        <v>1097</v>
      </c>
    </row>
    <row spans="1:4" r="38">
      <c t="s" s="7" r="A38">
        <v>406</v>
      </c>
    </row>
    <row spans="1:4" r="39">
      <c t="s" s="3" r="A39">
        <v>1087</v>
      </c>
      <c t="n" s="5" r="B39">
        <v>3631</v>
      </c>
      <c t="n" s="5" r="C39">
        <v>1678</v>
      </c>
    </row>
    <row spans="1:4" r="40">
      <c t="s" s="3" r="A40">
        <v>1098</v>
      </c>
    </row>
    <row spans="1:4" r="41">
      <c t="s" s="7" r="A41">
        <v>406</v>
      </c>
    </row>
    <row spans="1:4" r="42">
      <c t="s" s="3" r="A42">
        <v>1087</v>
      </c>
      <c t="n" s="5" r="B42">
        <v>689</v>
      </c>
      <c t="n" s="5" r="C42">
        <v>702</v>
      </c>
    </row>
    <row spans="1:4" r="43">
      <c t="s" s="3" r="A43">
        <v>1099</v>
      </c>
    </row>
    <row spans="1:4" r="44">
      <c t="s" s="7" r="A44">
        <v>406</v>
      </c>
    </row>
    <row spans="1:4" r="45">
      <c t="s" s="3" r="A45">
        <v>1087</v>
      </c>
      <c t="n" s="5" r="B45">
        <v>3443</v>
      </c>
      <c t="n" s="5" r="C45">
        <v>6122</v>
      </c>
    </row>
    <row spans="1:4" r="46">
      <c t="s" s="3" r="A46">
        <v>45</v>
      </c>
      <c t="n" s="5" r="B46">
        <v>442</v>
      </c>
      <c t="n" s="5" r="C46">
        <v>2845</v>
      </c>
    </row>
    <row spans="1:4" r="47">
      <c t="s" s="3" r="A47">
        <v>1100</v>
      </c>
    </row>
    <row spans="1:4" r="48">
      <c t="s" s="7" r="A48">
        <v>406</v>
      </c>
    </row>
    <row spans="1:4" r="49">
      <c t="s" s="3" r="A49">
        <v>45</v>
      </c>
      <c t="n" s="5" r="B49">
        <v>300</v>
      </c>
      <c t="n" s="5" r="C49">
        <v>4427</v>
      </c>
    </row>
    <row spans="1:4" r="50">
      <c t="s" s="3" r="A50">
        <v>1101</v>
      </c>
    </row>
    <row spans="1:4" r="51">
      <c t="s" s="7" r="A51">
        <v>406</v>
      </c>
    </row>
    <row spans="1:4" r="52">
      <c t="s" s="3" r="A52">
        <v>1087</v>
      </c>
      <c t="n" s="5" r="B52">
        <v>1245</v>
      </c>
      <c t="n" s="5" r="C52">
        <v>1346</v>
      </c>
    </row>
    <row spans="1:4" r="53">
      <c t="s" s="3" r="A53">
        <v>1102</v>
      </c>
    </row>
    <row spans="1:4" r="54">
      <c t="s" s="7" r="A54">
        <v>406</v>
      </c>
    </row>
    <row spans="1:4" r="55">
      <c t="s" s="3" r="A55">
        <v>45</v>
      </c>
      <c t="n" s="6" r="B55">
        <v>1185</v>
      </c>
      <c t="n" s="6" r="C55">
        <v>131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3</v>
      </c>
      <c t="s" s="2" r="B1">
        <v>1</v>
      </c>
    </row>
    <row spans="1:3" r="2">
      <c t="s" s="2" r="B2">
        <v>2</v>
      </c>
      <c t="s" s="2" r="C2">
        <v>31</v>
      </c>
    </row>
    <row spans="1:3" r="3">
      <c t="s" s="3" r="A3">
        <v>1104</v>
      </c>
    </row>
    <row spans="1:3" r="4">
      <c t="s" s="7" r="A4">
        <v>421</v>
      </c>
    </row>
    <row spans="1:3" r="5">
      <c t="s" s="3" r="A5">
        <v>669</v>
      </c>
      <c t="n" s="6" r="B5">
        <v>1185</v>
      </c>
      <c t="n" s="6" r="C5">
        <v>1317</v>
      </c>
    </row>
    <row spans="1:3" r="6">
      <c t="s" s="3" r="A6">
        <v>1105</v>
      </c>
      <c t="s" s="3" r="B6">
        <v>598</v>
      </c>
      <c t="s" s="3" r="C6">
        <v>598</v>
      </c>
    </row>
    <row spans="1:3" r="7">
      <c t="s" s="3" r="A7">
        <v>1106</v>
      </c>
    </row>
    <row spans="1:3" r="8">
      <c t="s" s="7" r="A8">
        <v>421</v>
      </c>
    </row>
    <row spans="1:3" r="9">
      <c t="s" s="3" r="A9">
        <v>1105</v>
      </c>
      <c t="s" s="3" r="B9">
        <v>598</v>
      </c>
      <c t="s" s="3" r="C9">
        <v>598</v>
      </c>
    </row>
    <row spans="1:3" r="10">
      <c t="s" s="3" r="A10">
        <v>1107</v>
      </c>
    </row>
    <row spans="1:3" r="11">
      <c t="s" s="7" r="A11">
        <v>421</v>
      </c>
    </row>
    <row spans="1:3" r="12">
      <c t="s" s="3" r="A12">
        <v>669</v>
      </c>
      <c t="n" s="6" r="B12">
        <v>1839</v>
      </c>
      <c t="n" s="6" r="C12">
        <v>2615</v>
      </c>
    </row>
    <row spans="1:3" r="13">
      <c t="s" s="3" r="A13">
        <v>1108</v>
      </c>
    </row>
    <row spans="1:3" r="14">
      <c t="s" s="7" r="A14">
        <v>421</v>
      </c>
    </row>
    <row spans="1:3" r="15">
      <c t="s" s="3" r="A15">
        <v>1105</v>
      </c>
      <c t="s" s="3" r="B15">
        <v>1068</v>
      </c>
      <c t="s" s="3" r="C15">
        <v>1068</v>
      </c>
    </row>
    <row spans="1:3" r="16">
      <c t="s" s="3" r="A16">
        <v>1109</v>
      </c>
    </row>
    <row spans="1:3" r="17">
      <c t="s" s="7" r="A17">
        <v>421</v>
      </c>
    </row>
    <row spans="1:3" r="18">
      <c t="s" s="3" r="A18">
        <v>1105</v>
      </c>
      <c t="s" s="3" r="B18">
        <v>1110</v>
      </c>
      <c t="s" s="3" r="C18">
        <v>595</v>
      </c>
    </row>
    <row spans="1:3" r="19">
      <c t="s" s="3" r="A19">
        <v>1111</v>
      </c>
    </row>
    <row spans="1:3" r="20">
      <c t="s" s="7" r="A20">
        <v>421</v>
      </c>
    </row>
    <row spans="1:3" r="21">
      <c t="s" s="3" r="A21">
        <v>1105</v>
      </c>
      <c t="s" s="3" r="B21">
        <v>1112</v>
      </c>
      <c t="s" s="3" r="C21">
        <v>1113</v>
      </c>
    </row>
    <row spans="1:3" r="22">
      <c t="s" s="3" r="A22">
        <v>1114</v>
      </c>
    </row>
    <row spans="1:3" r="23">
      <c t="s" s="7" r="A23">
        <v>421</v>
      </c>
    </row>
    <row spans="1:3" r="24">
      <c t="s" s="3" r="A24">
        <v>669</v>
      </c>
      <c t="n" s="6" r="B24">
        <v>1604</v>
      </c>
      <c t="n" s="6" r="C24">
        <v>3507</v>
      </c>
    </row>
    <row spans="1:3" r="25">
      <c t="s" s="3" r="A25">
        <v>1105</v>
      </c>
      <c t="s" s="3" r="B25">
        <v>1115</v>
      </c>
    </row>
    <row spans="1:3" r="26">
      <c t="s" s="3" r="A26">
        <v>1116</v>
      </c>
    </row>
    <row spans="1:3" r="27">
      <c t="s" s="7" r="A27">
        <v>421</v>
      </c>
    </row>
    <row spans="1:3" r="28">
      <c t="s" s="3" r="A28">
        <v>1105</v>
      </c>
      <c t="s" s="3" r="C28">
        <v>1071</v>
      </c>
    </row>
    <row spans="1:3" r="29">
      <c t="s" s="3" r="A29">
        <v>1117</v>
      </c>
    </row>
    <row spans="1:3" r="30">
      <c t="s" s="7" r="A30">
        <v>421</v>
      </c>
    </row>
    <row spans="1:3" r="31">
      <c t="s" s="3" r="A31">
        <v>1105</v>
      </c>
      <c t="s" s="3" r="C31">
        <v>1118</v>
      </c>
    </row>
    <row spans="1:3" r="32">
      <c t="s" s="3" r="A32">
        <v>1119</v>
      </c>
    </row>
    <row spans="1:3" r="33">
      <c t="s" s="7" r="A33">
        <v>421</v>
      </c>
    </row>
    <row spans="1:3" r="34">
      <c t="s" s="3" r="A34">
        <v>1105</v>
      </c>
      <c t="s" s="3" r="B34">
        <v>1115</v>
      </c>
      <c t="s" s="3" r="C34">
        <v>1120</v>
      </c>
    </row>
    <row spans="1:3" r="35">
      <c t="s" s="3" r="A35">
        <v>1121</v>
      </c>
    </row>
    <row spans="1:3" r="36">
      <c t="s" s="7" r="A36">
        <v>421</v>
      </c>
    </row>
    <row spans="1:3" r="37">
      <c t="s" s="3" r="A37">
        <v>669</v>
      </c>
      <c t="n" s="6" r="B37">
        <v>3631</v>
      </c>
      <c t="n" s="6" r="C37">
        <v>1678</v>
      </c>
    </row>
    <row spans="1:3" r="38">
      <c t="s" s="3" r="A38">
        <v>1122</v>
      </c>
    </row>
    <row spans="1:3" r="39">
      <c t="s" s="7" r="A39">
        <v>421</v>
      </c>
    </row>
    <row spans="1:3" r="40">
      <c t="s" s="3" r="A40">
        <v>1105</v>
      </c>
      <c t="s" s="3" r="B40">
        <v>1068</v>
      </c>
      <c t="s" s="3" r="C40">
        <v>1068</v>
      </c>
    </row>
    <row spans="1:3" r="41">
      <c t="s" s="3" r="A41">
        <v>1123</v>
      </c>
    </row>
    <row spans="1:3" r="42">
      <c t="s" s="7" r="A42">
        <v>421</v>
      </c>
    </row>
    <row spans="1:3" r="43">
      <c t="s" s="3" r="A43">
        <v>1105</v>
      </c>
      <c t="s" s="3" r="B43">
        <v>1124</v>
      </c>
      <c t="s" s="3" r="C43">
        <v>1125</v>
      </c>
    </row>
    <row spans="1:3" r="44">
      <c t="s" s="3" r="A44">
        <v>1126</v>
      </c>
    </row>
    <row spans="1:3" r="45">
      <c t="s" s="7" r="A45">
        <v>421</v>
      </c>
    </row>
    <row spans="1:3" r="46">
      <c t="s" s="3" r="A46">
        <v>1105</v>
      </c>
      <c t="s" s="3" r="B46">
        <v>597</v>
      </c>
      <c t="s" s="3" r="C46">
        <v>597</v>
      </c>
    </row>
    <row spans="1:3" r="47">
      <c t="s" s="3" r="A47">
        <v>1127</v>
      </c>
    </row>
    <row spans="1:3" r="48">
      <c t="s" s="7" r="A48">
        <v>421</v>
      </c>
    </row>
    <row spans="1:3" r="49">
      <c t="s" s="3" r="A49">
        <v>669</v>
      </c>
      <c t="n" s="6" r="B49">
        <v>689</v>
      </c>
      <c t="n" s="6" r="C49">
        <v>702</v>
      </c>
    </row>
    <row spans="1:3" r="50">
      <c t="s" s="3" r="A50">
        <v>1128</v>
      </c>
    </row>
    <row spans="1:3" r="51">
      <c t="s" s="7" r="A51">
        <v>421</v>
      </c>
    </row>
    <row spans="1:3" r="52">
      <c t="s" s="3" r="A52">
        <v>1105</v>
      </c>
      <c t="s" s="3" r="B52">
        <v>1068</v>
      </c>
      <c t="s" s="3" r="C52">
        <v>1068</v>
      </c>
    </row>
    <row spans="1:3" r="53">
      <c t="s" s="3" r="A53">
        <v>1129</v>
      </c>
    </row>
    <row spans="1:3" r="54">
      <c t="s" s="7" r="A54">
        <v>421</v>
      </c>
    </row>
    <row spans="1:3" r="55">
      <c t="s" s="3" r="A55">
        <v>1105</v>
      </c>
      <c t="s" s="3" r="B55">
        <v>1130</v>
      </c>
      <c t="s" s="3" r="C55">
        <v>1125</v>
      </c>
    </row>
    <row spans="1:3" r="56">
      <c t="s" s="3" r="A56">
        <v>1131</v>
      </c>
    </row>
    <row spans="1:3" r="57">
      <c t="s" s="7" r="A57">
        <v>421</v>
      </c>
    </row>
    <row spans="1:3" r="58">
      <c t="s" s="3" r="A58">
        <v>1105</v>
      </c>
      <c t="s" s="3" r="B58">
        <v>1130</v>
      </c>
      <c t="s" s="3" r="C58">
        <v>1132</v>
      </c>
    </row>
    <row spans="1:3" r="59">
      <c t="s" s="3" r="A59">
        <v>1133</v>
      </c>
    </row>
    <row spans="1:3" r="60">
      <c t="s" s="7" r="A60">
        <v>421</v>
      </c>
    </row>
    <row spans="1:3" r="61">
      <c t="s" s="3" r="A61">
        <v>669</v>
      </c>
      <c t="n" s="6" r="B61">
        <v>1245</v>
      </c>
      <c t="n" s="6" r="C61">
        <v>1346</v>
      </c>
    </row>
    <row spans="1:3" r="62">
      <c t="s" s="3" r="A62">
        <v>1134</v>
      </c>
    </row>
    <row spans="1:3" r="63">
      <c t="s" s="7" r="A63">
        <v>421</v>
      </c>
    </row>
    <row spans="1:3" r="64">
      <c t="s" s="3" r="A64">
        <v>1105</v>
      </c>
      <c t="s" s="3" r="B64">
        <v>1068</v>
      </c>
      <c t="s" s="3" r="C64">
        <v>1068</v>
      </c>
    </row>
    <row spans="1:3" r="65">
      <c t="s" s="3" r="A65">
        <v>1135</v>
      </c>
    </row>
    <row spans="1:3" r="66">
      <c t="s" s="7" r="A66">
        <v>421</v>
      </c>
    </row>
    <row spans="1:3" r="67">
      <c t="s" s="3" r="A67">
        <v>1105</v>
      </c>
      <c t="s" s="3" r="B67">
        <v>1136</v>
      </c>
      <c t="s" s="3" r="C67">
        <v>591</v>
      </c>
    </row>
    <row spans="1:3" r="68">
      <c t="s" s="3" r="A68">
        <v>1137</v>
      </c>
    </row>
    <row spans="1:3" r="69">
      <c t="s" s="7" r="A69">
        <v>421</v>
      </c>
    </row>
    <row spans="1:3" r="70">
      <c t="s" s="3" r="A70">
        <v>1105</v>
      </c>
      <c t="s" s="3" r="B70">
        <v>653</v>
      </c>
      <c t="s" s="3" r="C70">
        <v>594</v>
      </c>
    </row>
    <row spans="1:3" r="71">
      <c t="s" s="3" r="A71">
        <v>1138</v>
      </c>
    </row>
    <row spans="1:3" r="72">
      <c t="s" s="7" r="A72">
        <v>421</v>
      </c>
    </row>
    <row spans="1:3" r="73">
      <c t="s" s="3" r="A73">
        <v>1105</v>
      </c>
      <c t="s" s="3" r="C73">
        <v>1112</v>
      </c>
    </row>
    <row spans="1:3" r="74">
      <c t="s" s="3" r="A74">
        <v>1139</v>
      </c>
    </row>
    <row spans="1:3" r="75">
      <c t="s" s="7" r="A75">
        <v>421</v>
      </c>
    </row>
    <row spans="1:3" r="76">
      <c t="s" s="3" r="A76">
        <v>669</v>
      </c>
      <c t="n" s="6" r="B76">
        <v>442</v>
      </c>
      <c t="n" s="6" r="C76">
        <v>1378</v>
      </c>
    </row>
    <row spans="1:3" r="77">
      <c t="s" s="3" r="A77">
        <v>1140</v>
      </c>
    </row>
    <row spans="1:3" r="78">
      <c t="s" s="7" r="A78">
        <v>421</v>
      </c>
    </row>
    <row spans="1:3" r="79">
      <c t="s" s="3" r="A79">
        <v>1105</v>
      </c>
      <c t="s" s="3" r="B79">
        <v>594</v>
      </c>
      <c t="s" s="3" r="C79">
        <v>1141</v>
      </c>
    </row>
    <row spans="1:3" r="80">
      <c t="s" s="3" r="A80">
        <v>1142</v>
      </c>
    </row>
    <row spans="1:3" r="81">
      <c t="s" s="7" r="A81">
        <v>421</v>
      </c>
    </row>
    <row spans="1:3" r="82">
      <c t="s" s="3" r="A82">
        <v>1105</v>
      </c>
      <c t="s" s="3" r="B82">
        <v>1143</v>
      </c>
      <c t="s" s="3" r="C82">
        <v>1144</v>
      </c>
    </row>
    <row spans="1:3" r="83">
      <c t="s" s="3" r="A83">
        <v>1145</v>
      </c>
    </row>
    <row spans="1:3" r="84">
      <c t="s" s="7" r="A84">
        <v>421</v>
      </c>
    </row>
    <row spans="1:3" r="85">
      <c t="s" s="3" r="A85">
        <v>1105</v>
      </c>
      <c t="s" s="3" r="B85">
        <v>593</v>
      </c>
      <c t="s" s="3" r="C85">
        <v>593</v>
      </c>
    </row>
    <row spans="1:3" r="86">
      <c t="s" s="3" r="A86">
        <v>1146</v>
      </c>
    </row>
    <row spans="1:3" r="87">
      <c t="s" s="7" r="A87">
        <v>421</v>
      </c>
    </row>
    <row spans="1:3" r="88">
      <c t="s" s="3" r="A88">
        <v>669</v>
      </c>
      <c t="n" s="6" r="C88">
        <v>1467</v>
      </c>
    </row>
    <row spans="1:3" r="89">
      <c t="s" s="3" r="A89">
        <v>1147</v>
      </c>
    </row>
    <row spans="1:3" r="90">
      <c t="s" s="7" r="A90">
        <v>421</v>
      </c>
    </row>
    <row spans="1:3" r="91">
      <c t="s" s="3" r="A91">
        <v>1105</v>
      </c>
      <c t="s" s="3" r="C91">
        <v>1112</v>
      </c>
    </row>
    <row spans="1:3" r="92">
      <c t="s" s="3" r="A92">
        <v>1148</v>
      </c>
    </row>
    <row spans="1:3" r="93">
      <c t="s" s="7" r="A93">
        <v>421</v>
      </c>
    </row>
    <row spans="1:3" r="94">
      <c t="s" s="3" r="A94">
        <v>669</v>
      </c>
      <c t="n" s="6" r="B94">
        <v>300</v>
      </c>
      <c t="n" s="6" r="C94">
        <v>2000</v>
      </c>
    </row>
    <row spans="1:3" r="95">
      <c t="s" s="3" r="A95">
        <v>1105</v>
      </c>
      <c t="s" s="3" r="B95">
        <v>1149</v>
      </c>
    </row>
    <row spans="1:3" r="96">
      <c t="s" s="3" r="A96">
        <v>1150</v>
      </c>
    </row>
    <row spans="1:3" r="97">
      <c t="s" s="7" r="A97">
        <v>421</v>
      </c>
    </row>
    <row spans="1:3" r="98">
      <c t="s" s="3" r="A98">
        <v>1105</v>
      </c>
      <c t="s" s="3" r="C98">
        <v>593</v>
      </c>
    </row>
    <row spans="1:3" r="99">
      <c t="s" s="3" r="A99">
        <v>1151</v>
      </c>
    </row>
    <row spans="1:3" r="100">
      <c t="s" s="7" r="A100">
        <v>421</v>
      </c>
    </row>
    <row spans="1:3" r="101">
      <c t="s" s="3" r="A101">
        <v>1105</v>
      </c>
      <c t="s" s="3" r="C101">
        <v>1152</v>
      </c>
    </row>
    <row spans="1:3" r="102">
      <c t="s" s="3" r="A102">
        <v>1153</v>
      </c>
    </row>
    <row spans="1:3" r="103">
      <c t="s" s="7" r="A103">
        <v>421</v>
      </c>
    </row>
    <row spans="1:3" r="104">
      <c t="s" s="3" r="A104">
        <v>1105</v>
      </c>
      <c t="s" s="3" r="B104">
        <v>1149</v>
      </c>
      <c t="s" s="3" r="C104">
        <v>1154</v>
      </c>
    </row>
    <row spans="1:3" r="105">
      <c t="s" s="3" r="A105">
        <v>1155</v>
      </c>
    </row>
    <row spans="1:3" r="106">
      <c t="s" s="7" r="A106">
        <v>421</v>
      </c>
    </row>
    <row spans="1:3" r="107">
      <c t="s" s="3" r="A107">
        <v>669</v>
      </c>
      <c t="n" s="6" r="C107">
        <v>2427</v>
      </c>
    </row>
    <row spans="1:3" r="108">
      <c t="s" s="3" r="A108">
        <v>1156</v>
      </c>
    </row>
    <row spans="1:3" r="109">
      <c t="s" s="7" r="A109">
        <v>421</v>
      </c>
    </row>
    <row spans="1:3" r="110">
      <c t="s" s="3" r="A110">
        <v>1105</v>
      </c>
      <c t="s" s="3" r="C110">
        <v>1157</v>
      </c>
    </row>
    <row spans="1:3" r="111">
      <c t="s" s="3" r="A111">
        <v>1158</v>
      </c>
    </row>
    <row spans="1:3" r="112">
      <c t="s" s="7" r="A112">
        <v>421</v>
      </c>
    </row>
    <row spans="1:3" r="113">
      <c t="s" s="3" r="A113">
        <v>1105</v>
      </c>
      <c t="s" s="3" r="C113">
        <v>595</v>
      </c>
    </row>
    <row spans="1:3" r="114">
      <c t="s" s="3" r="A114">
        <v>1159</v>
      </c>
    </row>
    <row spans="1:3" r="115">
      <c t="s" s="7" r="A115">
        <v>421</v>
      </c>
    </row>
    <row spans="1:3" r="116">
      <c t="s" s="3" r="A116">
        <v>1105</v>
      </c>
      <c t="s" s="3" r="C116">
        <v>1157</v>
      </c>
    </row>
    <row spans="1:3" r="117">
      <c t="s" s="3" r="A117">
        <v>1160</v>
      </c>
    </row>
    <row spans="1:3" r="118">
      <c t="s" s="7" r="A118">
        <v>421</v>
      </c>
    </row>
    <row spans="1:3" r="119">
      <c t="s" s="3" r="A119">
        <v>669</v>
      </c>
      <c t="n" s="6" r="B119">
        <v>128</v>
      </c>
      <c t="n" s="6" r="C119">
        <v>1916</v>
      </c>
    </row>
    <row spans="1:3" r="120">
      <c t="s" s="3" r="A120">
        <v>1105</v>
      </c>
      <c t="s" s="3" r="B120">
        <v>1132</v>
      </c>
    </row>
    <row spans="1:3" r="121">
      <c t="s" s="3" r="A121">
        <v>1161</v>
      </c>
    </row>
    <row spans="1:3" r="122">
      <c t="s" s="7" r="A122">
        <v>421</v>
      </c>
    </row>
    <row spans="1:3" r="123">
      <c t="s" s="3" r="A123">
        <v>1105</v>
      </c>
      <c t="s" s="3" r="C123">
        <v>595</v>
      </c>
    </row>
    <row spans="1:3" r="124">
      <c t="s" s="3" r="A124">
        <v>1162</v>
      </c>
    </row>
    <row spans="1:3" r="125">
      <c t="s" s="7" r="A125">
        <v>421</v>
      </c>
    </row>
    <row spans="1:3" r="126">
      <c t="s" s="3" r="A126">
        <v>1105</v>
      </c>
      <c t="s" s="3" r="C126">
        <v>1143</v>
      </c>
    </row>
    <row spans="1:3" r="127">
      <c t="s" s="3" r="A127">
        <v>1163</v>
      </c>
    </row>
    <row spans="1:3" r="128">
      <c t="s" s="7" r="A128">
        <v>421</v>
      </c>
    </row>
    <row spans="1:3" r="129">
      <c t="s" s="3" r="A129">
        <v>1105</v>
      </c>
      <c t="s" s="3" r="B129">
        <v>1132</v>
      </c>
      <c t="s" s="3" r="C129">
        <v>111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1164</v>
      </c>
      <c t="s" s="2" r="B1">
        <v>1</v>
      </c>
    </row>
    <row spans="1:4" r="2">
      <c t="s" s="2" r="B2">
        <v>2</v>
      </c>
      <c t="s" s="2" r="C2">
        <v>31</v>
      </c>
      <c t="s" s="2" r="D2">
        <v>79</v>
      </c>
    </row>
    <row spans="1:4" r="3">
      <c t="s" s="7" r="A3">
        <v>905</v>
      </c>
    </row>
    <row spans="1:4" r="4">
      <c t="s" s="3" r="A4">
        <v>1165</v>
      </c>
      <c t="n" s="6" r="B4">
        <v>39980</v>
      </c>
      <c t="n" s="6" r="C4">
        <v>53620</v>
      </c>
      <c t="n" s="6" r="D4">
        <v>71273</v>
      </c>
    </row>
    <row spans="1:4" r="5">
      <c t="s" s="3" r="A5">
        <v>1166</v>
      </c>
      <c t="n" s="5" r="B5">
        <v>-5427</v>
      </c>
      <c t="n" s="5" r="C5">
        <v>-5564</v>
      </c>
      <c t="n" s="5" r="D5">
        <v>-6674</v>
      </c>
    </row>
    <row spans="1:4" r="6">
      <c t="s" s="7" r="A6">
        <v>1167</v>
      </c>
    </row>
    <row spans="1:4" r="7">
      <c t="s" s="3" r="A7">
        <v>1168</v>
      </c>
      <c t="n" s="5" r="B7">
        <v>88</v>
      </c>
      <c t="n" s="5" r="C7">
        <v>729</v>
      </c>
      <c t="n" s="6" r="D7">
        <v>1295</v>
      </c>
    </row>
    <row spans="1:4" r="8">
      <c t="s" s="3" r="A8">
        <v>423</v>
      </c>
    </row>
    <row spans="1:4" r="9">
      <c t="s" s="7" r="A9">
        <v>905</v>
      </c>
    </row>
    <row spans="1:4" r="10">
      <c t="s" s="3" r="A10">
        <v>1169</v>
      </c>
      <c t="n" s="5" r="B10">
        <v>9008</v>
      </c>
      <c t="n" s="5" r="C10">
        <v>9848</v>
      </c>
    </row>
    <row spans="1:4" r="11">
      <c t="s" s="3" r="A11">
        <v>1095</v>
      </c>
    </row>
    <row spans="1:4" r="12">
      <c t="s" s="7" r="A12">
        <v>905</v>
      </c>
    </row>
    <row spans="1:4" r="13">
      <c t="s" s="3" r="A13">
        <v>1165</v>
      </c>
      <c t="n" s="5" r="B13">
        <v>8162</v>
      </c>
      <c t="n" s="5" r="C13">
        <v>8343</v>
      </c>
    </row>
    <row spans="1:4" r="14">
      <c t="s" s="3" r="A14">
        <v>1170</v>
      </c>
      <c t="n" s="5" r="B14">
        <v>946</v>
      </c>
      <c t="n" s="5" r="C14">
        <v>1505</v>
      </c>
    </row>
    <row spans="1:4" r="15">
      <c t="s" s="3" r="A15">
        <v>1166</v>
      </c>
      <c t="n" s="5" r="B15">
        <v>-100</v>
      </c>
    </row>
    <row spans="1:4" r="16">
      <c t="s" s="3" r="A16">
        <v>1169</v>
      </c>
      <c t="n" s="6" r="B16">
        <v>9008</v>
      </c>
      <c t="n" s="6" r="C16">
        <v>984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25"/>
    <col customWidth="1" max="3" min="3" width="25"/>
    <col customWidth="1" max="4" min="4" width="25"/>
  </cols>
  <sheetData>
    <row spans="1:4" r="1">
      <c t="s" s="1" r="A1">
        <v>1171</v>
      </c>
      <c t="s" s="2" r="B1">
        <v>1</v>
      </c>
    </row>
    <row spans="1:4" r="2">
      <c t="s" s="2" r="B2">
        <v>619</v>
      </c>
      <c t="s" s="2" r="C2">
        <v>701</v>
      </c>
      <c t="s" s="2" r="D2">
        <v>1172</v>
      </c>
    </row>
    <row spans="1:4" r="3">
      <c t="s" s="7" r="A3">
        <v>1173</v>
      </c>
    </row>
    <row spans="1:4" r="4">
      <c t="s" s="3" r="A4">
        <v>1174</v>
      </c>
      <c t="n" s="6" r="B4">
        <v>870</v>
      </c>
      <c t="n" s="6" r="C4">
        <v>9188</v>
      </c>
      <c t="n" s="6" r="D4">
        <v>8418</v>
      </c>
    </row>
    <row spans="1:4" r="5">
      <c t="s" s="3" r="A5">
        <v>1175</v>
      </c>
      <c t="n" s="5" r="B5">
        <v>350</v>
      </c>
      <c t="n" s="5" r="C5">
        <v>2055</v>
      </c>
      <c t="n" s="5" r="D5">
        <v>8684</v>
      </c>
    </row>
    <row spans="1:4" r="6">
      <c t="s" s="3" r="A6">
        <v>1176</v>
      </c>
      <c t="n" s="5" r="B6">
        <v>1220</v>
      </c>
      <c t="n" s="5" r="C6">
        <v>11243</v>
      </c>
      <c t="n" s="5" r="D6">
        <v>17102</v>
      </c>
    </row>
    <row spans="1:4" r="7">
      <c t="s" s="3" r="A7">
        <v>1177</v>
      </c>
      <c t="n" s="6" r="B7">
        <v>1257</v>
      </c>
      <c t="n" s="6" r="C7">
        <v>3101</v>
      </c>
      <c t="n" s="6" r="D7">
        <v>1824</v>
      </c>
    </row>
    <row spans="1:4" r="8">
      <c t="s" s="7" r="A8">
        <v>1178</v>
      </c>
    </row>
    <row spans="1:4" r="9">
      <c t="s" s="3" r="A9">
        <v>1179</v>
      </c>
      <c t="n" s="5" r="B9">
        <v>0</v>
      </c>
      <c t="n" s="5" r="C9">
        <v>0</v>
      </c>
      <c t="n" s="5" r="D9">
        <v>0</v>
      </c>
    </row>
    <row spans="1:4" r="10">
      <c t="s" s="3" r="A10">
        <v>1180</v>
      </c>
    </row>
    <row spans="1:4" r="11">
      <c t="s" s="7" r="A11">
        <v>1178</v>
      </c>
    </row>
    <row spans="1:4" r="12">
      <c t="s" s="3" r="A12">
        <v>1181</v>
      </c>
      <c t="n" s="6" r="B12">
        <v>1000</v>
      </c>
      <c t="n" s="6" r="C12">
        <v>1000</v>
      </c>
    </row>
    <row spans="1:4" r="13">
      <c t="s" s="3" r="A13">
        <v>1182</v>
      </c>
      <c t="n" s="6" r="B13">
        <v>132</v>
      </c>
      <c t="n" s="6" r="C13">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83</v>
      </c>
      <c t="s" s="2" r="B1">
        <v>2</v>
      </c>
      <c t="s" s="2" r="C1">
        <v>31</v>
      </c>
    </row>
    <row spans="1:3" r="2">
      <c t="s" s="7" r="A2">
        <v>1184</v>
      </c>
    </row>
    <row spans="1:3" r="3">
      <c t="s" s="3" r="A3">
        <v>34</v>
      </c>
      <c t="n" s="6" r="B3">
        <v>517058</v>
      </c>
      <c t="n" s="6" r="C3">
        <v>435911</v>
      </c>
    </row>
    <row spans="1:3" r="4">
      <c t="s" s="3" r="A4">
        <v>1185</v>
      </c>
      <c t="n" s="5" r="B4">
        <v>39196</v>
      </c>
      <c t="n" s="5" r="C4">
        <v>45807</v>
      </c>
    </row>
    <row spans="1:3" r="5">
      <c t="s" s="3" r="A5">
        <v>691</v>
      </c>
    </row>
    <row spans="1:3" r="6">
      <c t="s" s="7" r="A6">
        <v>1184</v>
      </c>
    </row>
    <row spans="1:3" r="7">
      <c t="s" s="3" r="A7">
        <v>33</v>
      </c>
      <c t="n" s="5" r="B7">
        <v>210082</v>
      </c>
      <c t="n" s="5" r="C7">
        <v>72878</v>
      </c>
    </row>
    <row spans="1:3" r="8">
      <c t="s" s="3" r="A8">
        <v>34</v>
      </c>
      <c t="n" s="5" r="B8">
        <v>517058</v>
      </c>
      <c t="n" s="5" r="C8">
        <v>435911</v>
      </c>
    </row>
    <row spans="1:3" r="9">
      <c t="s" s="3" r="A9">
        <v>1185</v>
      </c>
      <c t="n" s="5" r="B9">
        <v>38727</v>
      </c>
      <c t="n" s="5" r="C9">
        <v>45437</v>
      </c>
    </row>
    <row spans="1:3" r="10">
      <c t="s" s="3" r="A10">
        <v>1033</v>
      </c>
      <c t="n" s="5" r="B10">
        <v>4083</v>
      </c>
      <c t="n" s="5" r="C10">
        <v>6388</v>
      </c>
    </row>
    <row spans="1:3" r="11">
      <c t="s" s="3" r="A11">
        <v>1186</v>
      </c>
      <c t="n" s="5" r="B11">
        <v>514</v>
      </c>
    </row>
    <row spans="1:3" r="12">
      <c t="s" s="3" r="A12">
        <v>40</v>
      </c>
      <c t="n" s="5" r="B12">
        <v>3299119</v>
      </c>
      <c t="n" s="5" r="C12">
        <v>3016085</v>
      </c>
    </row>
    <row spans="1:3" r="13">
      <c t="s" s="3" r="A13">
        <v>1187</v>
      </c>
      <c t="n" s="5" r="B13">
        <v>28208</v>
      </c>
      <c t="n" s="5" r="C13">
        <v>28208</v>
      </c>
    </row>
    <row spans="1:3" r="14">
      <c t="s" s="3" r="A14">
        <v>192</v>
      </c>
      <c t="n" s="5" r="B14">
        <v>9233</v>
      </c>
      <c t="n" s="5" r="C14">
        <v>8807</v>
      </c>
    </row>
    <row spans="1:3" r="15">
      <c t="s" s="7" r="A15">
        <v>1188</v>
      </c>
    </row>
    <row spans="1:3" r="16">
      <c t="s" s="3" r="A16">
        <v>53</v>
      </c>
      <c t="n" s="5" r="B16">
        <v>395433</v>
      </c>
      <c t="n" s="5" r="C16">
        <v>356108</v>
      </c>
    </row>
    <row spans="1:3" r="17">
      <c t="s" s="3" r="A17">
        <v>54</v>
      </c>
      <c t="n" s="5" r="B17">
        <v>699500</v>
      </c>
      <c t="n" s="5" r="C17">
        <v>707500</v>
      </c>
    </row>
    <row spans="1:3" r="18">
      <c t="s" s="3" r="A18">
        <v>55</v>
      </c>
      <c t="n" s="5" r="B18">
        <v>41240</v>
      </c>
      <c t="n" s="5" r="C18">
        <v>41240</v>
      </c>
    </row>
    <row spans="1:3" r="19">
      <c t="s" s="3" r="A19">
        <v>193</v>
      </c>
      <c t="n" s="5" r="B19">
        <v>1229</v>
      </c>
      <c t="n" s="5" r="C19">
        <v>1262</v>
      </c>
    </row>
    <row spans="1:3" r="20">
      <c t="s" s="3" r="A20">
        <v>1189</v>
      </c>
    </row>
    <row spans="1:3" r="21">
      <c t="s" s="7" r="A21">
        <v>1188</v>
      </c>
    </row>
    <row spans="1:3" r="22">
      <c t="s" s="3" r="A22">
        <v>1190</v>
      </c>
      <c t="n" s="5" r="B22">
        <v>634863</v>
      </c>
      <c t="n" s="5" r="C22">
        <v>502569</v>
      </c>
    </row>
    <row spans="1:3" r="23">
      <c t="s" s="3" r="A23">
        <v>1191</v>
      </c>
    </row>
    <row spans="1:3" r="24">
      <c t="s" s="7" r="A24">
        <v>1188</v>
      </c>
    </row>
    <row spans="1:3" r="25">
      <c t="s" s="3" r="A25">
        <v>1190</v>
      </c>
      <c t="n" s="5" r="B25">
        <v>1601647</v>
      </c>
      <c t="n" s="5" r="C25">
        <v>1290400</v>
      </c>
    </row>
    <row spans="1:3" r="26">
      <c t="s" s="3" r="A26">
        <v>1192</v>
      </c>
    </row>
    <row spans="1:3" r="27">
      <c t="s" s="7" r="A27">
        <v>1188</v>
      </c>
    </row>
    <row spans="1:3" r="28">
      <c t="s" s="3" r="A28">
        <v>1190</v>
      </c>
      <c t="n" s="5" r="B28">
        <v>250967</v>
      </c>
      <c t="n" s="5" r="C28">
        <v>265213</v>
      </c>
    </row>
    <row spans="1:3" r="29">
      <c t="s" s="3" r="A29">
        <v>722</v>
      </c>
    </row>
    <row spans="1:3" r="30">
      <c t="s" s="7" r="A30">
        <v>1184</v>
      </c>
    </row>
    <row spans="1:3" r="31">
      <c t="s" s="3" r="A31">
        <v>33</v>
      </c>
      <c t="n" s="5" r="B31">
        <v>210082</v>
      </c>
      <c t="n" s="5" r="C31">
        <v>72878</v>
      </c>
    </row>
    <row spans="1:3" r="32">
      <c t="s" s="3" r="A32">
        <v>34</v>
      </c>
      <c t="n" s="5" r="B32">
        <v>517058</v>
      </c>
      <c t="n" s="5" r="C32">
        <v>435911</v>
      </c>
    </row>
    <row spans="1:3" r="33">
      <c t="s" s="3" r="A33">
        <v>1185</v>
      </c>
      <c t="n" s="5" r="B33">
        <v>39196</v>
      </c>
      <c t="n" s="5" r="C33">
        <v>45807</v>
      </c>
    </row>
    <row spans="1:3" r="34">
      <c t="s" s="3" r="A34">
        <v>1033</v>
      </c>
      <c t="n" s="5" r="B34">
        <v>4083</v>
      </c>
      <c t="n" s="5" r="C34">
        <v>6388</v>
      </c>
    </row>
    <row spans="1:3" r="35">
      <c t="s" s="3" r="A35">
        <v>1186</v>
      </c>
      <c t="n" s="5" r="B35">
        <v>514</v>
      </c>
    </row>
    <row spans="1:3" r="36">
      <c t="s" s="3" r="A36">
        <v>40</v>
      </c>
      <c t="n" s="5" r="B36">
        <v>3332608</v>
      </c>
      <c t="n" s="5" r="C36">
        <v>3045443</v>
      </c>
    </row>
    <row spans="1:3" r="37">
      <c t="s" s="3" r="A37">
        <v>192</v>
      </c>
      <c t="n" s="5" r="B37">
        <v>9233</v>
      </c>
      <c t="n" s="5" r="C37">
        <v>8807</v>
      </c>
    </row>
    <row spans="1:3" r="38">
      <c t="s" s="7" r="A38">
        <v>1188</v>
      </c>
    </row>
    <row spans="1:3" r="39">
      <c t="s" s="3" r="A39">
        <v>53</v>
      </c>
      <c t="n" s="5" r="B39">
        <v>395433</v>
      </c>
      <c t="n" s="5" r="C39">
        <v>356108</v>
      </c>
    </row>
    <row spans="1:3" r="40">
      <c t="s" s="3" r="A40">
        <v>54</v>
      </c>
      <c t="n" s="5" r="B40">
        <v>708722</v>
      </c>
      <c t="n" s="5" r="C40">
        <v>721346</v>
      </c>
    </row>
    <row spans="1:3" r="41">
      <c t="s" s="3" r="A41">
        <v>55</v>
      </c>
      <c t="n" s="5" r="B41">
        <v>33358</v>
      </c>
      <c t="n" s="5" r="C41">
        <v>41198</v>
      </c>
    </row>
    <row spans="1:3" r="42">
      <c t="s" s="3" r="A42">
        <v>193</v>
      </c>
      <c t="n" s="5" r="B42">
        <v>1229</v>
      </c>
      <c t="n" s="5" r="C42">
        <v>1262</v>
      </c>
    </row>
    <row spans="1:3" r="43">
      <c t="s" s="3" r="A43">
        <v>1193</v>
      </c>
    </row>
    <row spans="1:3" r="44">
      <c t="s" s="7" r="A44">
        <v>1188</v>
      </c>
    </row>
    <row spans="1:3" r="45">
      <c t="s" s="3" r="A45">
        <v>1190</v>
      </c>
      <c t="n" s="5" r="B45">
        <v>634863</v>
      </c>
      <c t="n" s="5" r="C45">
        <v>502569</v>
      </c>
    </row>
    <row spans="1:3" r="46">
      <c t="s" s="3" r="A46">
        <v>1194</v>
      </c>
    </row>
    <row spans="1:3" r="47">
      <c t="s" s="7" r="A47">
        <v>1188</v>
      </c>
    </row>
    <row spans="1:3" r="48">
      <c t="s" s="3" r="A48">
        <v>1190</v>
      </c>
      <c t="n" s="5" r="B48">
        <v>1601647</v>
      </c>
      <c t="n" s="5" r="C48">
        <v>1290400</v>
      </c>
    </row>
    <row spans="1:3" r="49">
      <c t="s" s="3" r="A49">
        <v>1195</v>
      </c>
    </row>
    <row spans="1:3" r="50">
      <c t="s" s="7" r="A50">
        <v>1188</v>
      </c>
    </row>
    <row spans="1:3" r="51">
      <c t="s" s="3" r="A51">
        <v>1190</v>
      </c>
      <c t="n" s="5" r="B51">
        <v>250882</v>
      </c>
      <c t="n" s="5" r="C51">
        <v>265858</v>
      </c>
    </row>
    <row spans="1:3" r="52">
      <c t="s" s="3" r="A52">
        <v>1196</v>
      </c>
    </row>
    <row spans="1:3" r="53">
      <c t="s" s="7" r="A53">
        <v>1184</v>
      </c>
    </row>
    <row spans="1:3" r="54">
      <c t="s" s="3" r="A54">
        <v>33</v>
      </c>
      <c t="n" s="5" r="B54">
        <v>210082</v>
      </c>
      <c t="n" s="5" r="C54">
        <v>72878</v>
      </c>
    </row>
    <row spans="1:3" r="55">
      <c t="s" s="3" r="A55">
        <v>34</v>
      </c>
      <c t="n" s="5" r="B55">
        <v>1011</v>
      </c>
      <c t="n" s="5" r="C55">
        <v>1018</v>
      </c>
    </row>
    <row spans="1:3" r="56">
      <c t="s" s="3" r="A56">
        <v>1197</v>
      </c>
    </row>
    <row spans="1:3" r="57">
      <c t="s" s="7" r="A57">
        <v>1184</v>
      </c>
    </row>
    <row spans="1:3" r="58">
      <c t="s" s="3" r="A58">
        <v>34</v>
      </c>
      <c t="n" s="5" r="B58">
        <v>507510</v>
      </c>
      <c t="n" s="5" r="C58">
        <v>429643</v>
      </c>
    </row>
    <row spans="1:3" r="59">
      <c t="s" s="3" r="A59">
        <v>1185</v>
      </c>
      <c t="n" s="5" r="B59">
        <v>39196</v>
      </c>
      <c t="n" s="5" r="C59">
        <v>45807</v>
      </c>
    </row>
    <row spans="1:3" r="60">
      <c t="s" s="3" r="A60">
        <v>1033</v>
      </c>
      <c t="n" s="5" r="B60">
        <v>4083</v>
      </c>
      <c t="n" s="5" r="C60">
        <v>6388</v>
      </c>
    </row>
    <row spans="1:3" r="61">
      <c t="s" s="3" r="A61">
        <v>1186</v>
      </c>
      <c t="n" s="5" r="B61">
        <v>514</v>
      </c>
    </row>
    <row spans="1:3" r="62">
      <c t="s" s="3" r="A62">
        <v>192</v>
      </c>
      <c t="n" s="5" r="B62">
        <v>9233</v>
      </c>
      <c t="n" s="5" r="C62">
        <v>8807</v>
      </c>
    </row>
    <row spans="1:3" r="63">
      <c t="s" s="7" r="A63">
        <v>1188</v>
      </c>
    </row>
    <row spans="1:3" r="64">
      <c t="s" s="3" r="A64">
        <v>53</v>
      </c>
      <c t="n" s="5" r="B64">
        <v>395433</v>
      </c>
      <c t="n" s="5" r="C64">
        <v>356108</v>
      </c>
    </row>
    <row spans="1:3" r="65">
      <c t="s" s="3" r="A65">
        <v>54</v>
      </c>
      <c t="n" s="5" r="B65">
        <v>708722</v>
      </c>
      <c t="n" s="5" r="C65">
        <v>721346</v>
      </c>
    </row>
    <row spans="1:3" r="66">
      <c t="s" s="3" r="A66">
        <v>55</v>
      </c>
      <c t="n" s="5" r="B66">
        <v>33358</v>
      </c>
      <c t="n" s="5" r="C66">
        <v>41198</v>
      </c>
    </row>
    <row spans="1:3" r="67">
      <c t="s" s="3" r="A67">
        <v>193</v>
      </c>
      <c t="n" s="5" r="B67">
        <v>1229</v>
      </c>
      <c t="n" s="5" r="C67">
        <v>1262</v>
      </c>
    </row>
    <row spans="1:3" r="68">
      <c t="s" s="3" r="A68">
        <v>1198</v>
      </c>
    </row>
    <row spans="1:3" r="69">
      <c t="s" s="7" r="A69">
        <v>1188</v>
      </c>
    </row>
    <row spans="1:3" r="70">
      <c t="s" s="3" r="A70">
        <v>1190</v>
      </c>
      <c t="n" s="5" r="B70">
        <v>634863</v>
      </c>
      <c t="n" s="5" r="C70">
        <v>502569</v>
      </c>
    </row>
    <row spans="1:3" r="71">
      <c t="s" s="3" r="A71">
        <v>1199</v>
      </c>
    </row>
    <row spans="1:3" r="72">
      <c t="s" s="7" r="A72">
        <v>1188</v>
      </c>
    </row>
    <row spans="1:3" r="73">
      <c t="s" s="3" r="A73">
        <v>1190</v>
      </c>
      <c t="n" s="5" r="B73">
        <v>1601647</v>
      </c>
      <c t="n" s="5" r="C73">
        <v>1290400</v>
      </c>
    </row>
    <row spans="1:3" r="74">
      <c t="s" s="3" r="A74">
        <v>1200</v>
      </c>
    </row>
    <row spans="1:3" r="75">
      <c t="s" s="7" r="A75">
        <v>1188</v>
      </c>
    </row>
    <row spans="1:3" r="76">
      <c t="s" s="3" r="A76">
        <v>1190</v>
      </c>
      <c t="n" s="5" r="B76">
        <v>250882</v>
      </c>
      <c t="n" s="5" r="C76">
        <v>265858</v>
      </c>
    </row>
    <row spans="1:3" r="77">
      <c t="s" s="3" r="A77">
        <v>1201</v>
      </c>
    </row>
    <row spans="1:3" r="78">
      <c t="s" s="7" r="A78">
        <v>1184</v>
      </c>
    </row>
    <row spans="1:3" r="79">
      <c t="s" s="3" r="A79">
        <v>34</v>
      </c>
      <c t="n" s="5" r="B79">
        <v>8537</v>
      </c>
      <c t="n" s="5" r="C79">
        <v>5250</v>
      </c>
    </row>
    <row spans="1:3" r="80">
      <c t="s" s="3" r="A80">
        <v>40</v>
      </c>
      <c t="n" s="6" r="B80">
        <v>3332608</v>
      </c>
      <c t="n" s="6" r="C80">
        <v>304544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2</v>
      </c>
      <c t="s" s="2" r="B1">
        <v>1</v>
      </c>
    </row>
    <row spans="1:4" r="2">
      <c t="s" s="2" r="B2">
        <v>2</v>
      </c>
      <c t="s" s="2" r="C2">
        <v>31</v>
      </c>
      <c t="s" s="2" r="D2">
        <v>79</v>
      </c>
    </row>
    <row spans="1:4" r="3">
      <c t="s" s="7" r="A3">
        <v>1203</v>
      </c>
    </row>
    <row spans="1:4" r="4">
      <c t="s" s="3" r="A4">
        <v>731</v>
      </c>
      <c t="n" s="6" r="B4">
        <v>6388</v>
      </c>
      <c t="n" s="6" r="C4">
        <v>3506</v>
      </c>
      <c t="n" s="6" r="D4">
        <v>10614</v>
      </c>
    </row>
    <row spans="1:4" r="5">
      <c t="s" s="3" r="A5">
        <v>179</v>
      </c>
      <c t="n" s="5" r="B5">
        <v>160989</v>
      </c>
      <c t="n" s="5" r="C5">
        <v>82457</v>
      </c>
      <c t="n" s="5" r="D5">
        <v>291155</v>
      </c>
    </row>
    <row spans="1:4" r="6">
      <c t="s" s="3" r="A6">
        <v>1204</v>
      </c>
      <c t="n" s="5" r="B6">
        <v>-167209</v>
      </c>
      <c t="n" s="5" r="C6">
        <v>-82015</v>
      </c>
      <c t="n" s="5" r="D6">
        <v>-305242</v>
      </c>
    </row>
    <row spans="1:4" r="7">
      <c t="s" s="3" r="A7">
        <v>178</v>
      </c>
      <c t="n" s="5" r="B7">
        <v>3915</v>
      </c>
      <c t="n" s="5" r="C7">
        <v>2440</v>
      </c>
      <c t="n" s="5" r="D7">
        <v>6979</v>
      </c>
    </row>
    <row spans="1:4" r="8">
      <c t="s" s="3" r="A8">
        <v>733</v>
      </c>
      <c t="n" s="5" r="B8">
        <v>4083</v>
      </c>
      <c t="n" s="5" r="C8">
        <v>6388</v>
      </c>
      <c t="n" s="6" r="D8">
        <v>3506</v>
      </c>
    </row>
    <row spans="1:4" r="9">
      <c t="s" s="3" r="A9">
        <v>1205</v>
      </c>
    </row>
    <row spans="1:4" r="10">
      <c t="s" s="7" r="A10">
        <v>1203</v>
      </c>
    </row>
    <row spans="1:4" r="11">
      <c t="s" s="3" r="A11">
        <v>1206</v>
      </c>
      <c t="n" s="5" r="B11">
        <v>6000</v>
      </c>
      <c t="n" s="5" r="C11">
        <v>7000</v>
      </c>
    </row>
    <row spans="1:4" r="12">
      <c t="s" s="3" r="A12">
        <v>731</v>
      </c>
      <c t="n" s="5" r="B12">
        <v>875000</v>
      </c>
    </row>
    <row spans="1:4" r="13">
      <c t="s" s="3" r="A13">
        <v>733</v>
      </c>
      <c t="n" s="6" r="B13">
        <v>883000</v>
      </c>
      <c t="n" s="6" r="C13">
        <v>875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7</v>
      </c>
      <c t="s" s="2" r="B1">
        <v>1</v>
      </c>
    </row>
    <row spans="1:4" r="2">
      <c t="s" s="2" r="B2">
        <v>2</v>
      </c>
      <c t="s" s="2" r="C2">
        <v>31</v>
      </c>
      <c t="s" s="2" r="D2">
        <v>79</v>
      </c>
    </row>
    <row spans="1:4" r="3">
      <c t="s" s="7" r="A3">
        <v>1208</v>
      </c>
    </row>
    <row spans="1:4" r="4">
      <c t="s" s="3" r="A4">
        <v>1209</v>
      </c>
      <c t="n" s="6" r="B4">
        <v>3882</v>
      </c>
      <c t="n" s="6" r="C4">
        <v>2278</v>
      </c>
      <c t="n" s="6" r="D4">
        <v>8258</v>
      </c>
    </row>
    <row spans="1:4" r="5">
      <c t="s" s="3" r="A5">
        <v>1210</v>
      </c>
      <c t="n" s="5" r="B5">
        <v>3915</v>
      </c>
      <c t="n" s="5" r="C5">
        <v>2440</v>
      </c>
      <c t="n" s="5" r="D5">
        <v>6979</v>
      </c>
    </row>
    <row spans="1:4" r="6">
      <c t="s" s="3" r="A6">
        <v>585</v>
      </c>
      <c t="n" s="5" r="B6">
        <v>1896</v>
      </c>
      <c t="n" s="5" r="C6">
        <v>1752</v>
      </c>
      <c t="n" s="5" r="D6">
        <v>2107</v>
      </c>
    </row>
    <row spans="1:4" r="7">
      <c t="s" s="3" r="A7">
        <v>1211</v>
      </c>
      <c t="n" s="5" r="B7">
        <v>-1400</v>
      </c>
      <c t="n" s="5" r="C7">
        <v>-1330</v>
      </c>
      <c t="n" s="5" r="D7">
        <v>-2173</v>
      </c>
    </row>
    <row spans="1:4" r="8">
      <c t="s" s="3" r="A8">
        <v>1212</v>
      </c>
      <c t="n" s="5" r="D8">
        <v>345</v>
      </c>
    </row>
    <row spans="1:4" r="9">
      <c t="s" s="3" r="A9">
        <v>1213</v>
      </c>
      <c t="n" s="5" r="B9">
        <v>496</v>
      </c>
      <c t="n" s="5" r="C9">
        <v>422</v>
      </c>
      <c t="n" s="5" r="D9">
        <v>279</v>
      </c>
    </row>
    <row spans="1:4" r="10">
      <c t="s" s="3" r="A10">
        <v>1214</v>
      </c>
      <c t="n" s="5" r="B10">
        <v>4411</v>
      </c>
      <c t="n" s="5" r="C10">
        <v>2862</v>
      </c>
      <c t="n" s="5" r="D10">
        <v>7258</v>
      </c>
    </row>
    <row spans="1:4" r="11">
      <c t="s" s="3" r="A11">
        <v>1033</v>
      </c>
    </row>
    <row spans="1:4" r="12">
      <c t="s" s="7" r="A12">
        <v>1208</v>
      </c>
    </row>
    <row spans="1:4" r="13">
      <c t="s" s="3" r="A13">
        <v>1215</v>
      </c>
      <c t="n" s="5" r="B13">
        <v>-33</v>
      </c>
      <c t="n" s="5" r="C13">
        <v>34</v>
      </c>
      <c t="n" s="5" r="D13">
        <v>-488</v>
      </c>
    </row>
    <row spans="1:4" r="14">
      <c t="s" s="3" r="A14">
        <v>1216</v>
      </c>
    </row>
    <row spans="1:4" r="15">
      <c t="s" s="7" r="A15">
        <v>1208</v>
      </c>
    </row>
    <row spans="1:4" r="16">
      <c t="s" s="3" r="A16">
        <v>1215</v>
      </c>
      <c t="n" s="5" r="B16">
        <v>57</v>
      </c>
      <c t="n" s="5" r="C16">
        <v>173</v>
      </c>
      <c t="n" s="5" r="D16">
        <v>-756</v>
      </c>
    </row>
    <row spans="1:4" r="17">
      <c t="s" s="3" r="A17">
        <v>1037</v>
      </c>
    </row>
    <row spans="1:4" r="18">
      <c t="s" s="7" r="A18">
        <v>1208</v>
      </c>
    </row>
    <row spans="1:4" r="19">
      <c t="s" s="3" r="A19">
        <v>1215</v>
      </c>
      <c t="n" s="6" r="B19">
        <v>9</v>
      </c>
      <c t="n" s="6" r="C19">
        <v>-45</v>
      </c>
      <c t="n" s="6" r="D19">
        <v>-3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7</v>
      </c>
      <c t="s" s="2" r="B1">
        <v>1</v>
      </c>
    </row>
    <row spans="1:4" r="2">
      <c t="s" s="2" r="B2">
        <v>2</v>
      </c>
      <c t="s" s="2" r="C2">
        <v>31</v>
      </c>
      <c t="s" s="2" r="D2">
        <v>79</v>
      </c>
    </row>
    <row spans="1:4" r="3">
      <c t="s" s="7" r="A3">
        <v>242</v>
      </c>
    </row>
    <row spans="1:4" r="4">
      <c t="s" s="3" r="A4">
        <v>731</v>
      </c>
      <c t="n" s="6" r="B4">
        <v>4813</v>
      </c>
      <c t="n" s="6" r="C4">
        <v>5409</v>
      </c>
      <c t="n" s="6" r="D4">
        <v>4777</v>
      </c>
    </row>
    <row spans="1:4" r="5">
      <c t="s" s="3" r="A5">
        <v>1218</v>
      </c>
      <c t="n" s="5" r="B5">
        <v>1499</v>
      </c>
      <c t="n" s="5" r="C5">
        <v>734</v>
      </c>
      <c t="n" s="5" r="D5">
        <v>2460</v>
      </c>
    </row>
    <row spans="1:4" r="6">
      <c t="s" s="3" r="A6">
        <v>1219</v>
      </c>
      <c t="n" s="5" r="B6">
        <v>-1400</v>
      </c>
      <c t="n" s="5" r="C6">
        <v>-1330</v>
      </c>
      <c t="n" s="5" r="D6">
        <v>-2173</v>
      </c>
    </row>
    <row spans="1:4" r="7">
      <c t="s" s="3" r="A7">
        <v>1220</v>
      </c>
      <c t="n" s="5" r="D7">
        <v>345</v>
      </c>
    </row>
    <row spans="1:4" r="8">
      <c t="s" s="3" r="A8">
        <v>733</v>
      </c>
      <c t="n" s="6" r="B8">
        <v>4912</v>
      </c>
      <c t="n" s="6" r="C8">
        <v>4813</v>
      </c>
      <c t="n" s="6" r="D8">
        <v>540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6</vt:i4>
      </vt:variant>
    </vt:vector>
  </ns0:HeadingPairs>
  <ns0:TitlesOfParts>
    <vt:vector xmlns:vt="http://schemas.openxmlformats.org/officeDocument/2006/docPropsVTypes" baseType="lpstr" size="136">
      <vt:lpstr>Document and Entity Information</vt:lpstr>
      <vt:lpstr>CONSOLIDATED BALANCE SHEETS</vt:lpstr>
      <vt:lpstr>CONSOLIDATED BALANCE SHEETS (Pa</vt:lpstr>
      <vt:lpstr>CONSOLIDATED STATEMENTS OF INCO</vt:lpstr>
      <vt:lpstr>CONSOLIDATED STATEMENTS OF COMP</vt:lpstr>
      <vt:lpstr>CONSOLIDATED STATEMENT OF STOCK</vt:lpstr>
      <vt:lpstr>CONSOLIDATED STATEMENTS OF CASH</vt:lpstr>
      <vt:lpstr>SUMMARY OF SIGNIFICANT ACCOUNTI</vt:lpstr>
      <vt:lpstr>ACQUISITION (SUBSEQUENT EVENT)</vt:lpstr>
      <vt:lpstr>INVESTMENT SECURITIES</vt:lpstr>
      <vt:lpstr>LOANS AND ALLOWANCE FOR LOAN AN</vt:lpstr>
      <vt:lpstr>FAIR VALUE</vt:lpstr>
      <vt:lpstr>MORTGAGE BANKING ACTIVITIES</vt:lpstr>
      <vt:lpstr>INTEREST RATE SWAPS</vt:lpstr>
      <vt:lpstr>PREMISES AND EQUIPMENT</vt:lpstr>
      <vt:lpstr>GOODWILL AND CORE DEPOSIT INTAN</vt:lpstr>
      <vt:lpstr>DEPOSITS</vt:lpstr>
      <vt:lpstr>SECURITIES SOLD UNDER AGREEMENT</vt:lpstr>
      <vt:lpstr>FEDERAL HOME LOAN BANK ADVANCES</vt:lpstr>
      <vt:lpstr>SUBORDINATED NOTE</vt:lpstr>
      <vt:lpstr>INCOME TAXES</vt:lpstr>
      <vt:lpstr>EARNINGS PER SHARE</vt:lpstr>
      <vt:lpstr>STOCKHOLDERS' EQUITY AND REGULA</vt:lpstr>
      <vt:lpstr>STOCK PLANS AND STOCK BASED COM</vt:lpstr>
      <vt:lpstr>BENEFIT PLANS</vt:lpstr>
      <vt:lpstr>TRANSACTIONS WITH RELATED PARTI</vt:lpstr>
      <vt:lpstr>OFF BALANCE SHEET RISKS, COMMIT</vt:lpstr>
      <vt:lpstr>PARENT COMPANY CONDENSED FINANC</vt:lpstr>
      <vt:lpstr>OTHER COMPREHENSIVE INCOME</vt:lpstr>
      <vt:lpstr>SEGMENT INFORMATION</vt:lpstr>
      <vt:lpstr>SUMMARY OF QUARTERLY FINANCIAL </vt:lpstr>
      <vt:lpstr>SUMMARY OF SIGNIFICANT ACCOUN32</vt:lpstr>
      <vt:lpstr>INVESTMENT SECURITIES (Tables)</vt:lpstr>
      <vt:lpstr>LOANS AND ALLOWANCE FOR LOAN 34</vt:lpstr>
      <vt:lpstr>FAIR VALUE (Tables)</vt:lpstr>
      <vt:lpstr>MORTGAGE BANKING ACTIVITIES (Ta</vt:lpstr>
      <vt:lpstr>INTEREST RATE SWAPS (Tables)</vt:lpstr>
      <vt:lpstr>PREMISES AND EQUIPMENT (Tables)</vt:lpstr>
      <vt:lpstr>GOODWILL AND CORE DEPOSIT INT39</vt:lpstr>
      <vt:lpstr>DEPOSITS (Tables)</vt:lpstr>
      <vt:lpstr>SECURITIES SOLD UNDER AGREEME41</vt:lpstr>
      <vt:lpstr>FEDERAL HOME LOAN BANK ADVANC42</vt:lpstr>
      <vt:lpstr>INCOME TAXES (Tables)</vt:lpstr>
      <vt:lpstr>EARNINGS PER SHARE (Tables)</vt:lpstr>
      <vt:lpstr>STOCKHOLDERS' EQUITY AND REGU45</vt:lpstr>
      <vt:lpstr>STOCK PLANS AND STOCK BASED C46</vt:lpstr>
      <vt:lpstr>BENEFIT PLANS (Tables)</vt:lpstr>
      <vt:lpstr>TRANSACTIONS WITH RELATED PAR48</vt:lpstr>
      <vt:lpstr>OFF BALANCE SHEET RISKS, COMM49</vt:lpstr>
      <vt:lpstr>PARENT COMPANY CONDENSED FINA50</vt:lpstr>
      <vt:lpstr>OTHER COMPREHENSIVE INCOME (Tab</vt:lpstr>
      <vt:lpstr>SEGMENT INFORMATION (Tables)</vt:lpstr>
      <vt:lpstr>SUMMARY OF QUARTERLY FINANCIA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ACQUISITION (SUBSEQUENT EVENT) </vt:lpstr>
      <vt:lpstr>INVESTMENT SECURITIES - AFS (De</vt:lpstr>
      <vt:lpstr>INVESTMENT SECURITIES - HTM (De</vt:lpstr>
      <vt:lpstr>INVESTMENT SECURITIES - SALES O</vt:lpstr>
      <vt:lpstr>INVESTMENT SECURITIES - AMORTIZ</vt:lpstr>
      <vt:lpstr>INVESTMENT SECURITIES - INVESTM</vt:lpstr>
      <vt:lpstr>INVESTMENT SECURITIES - ROLLFOR</vt:lpstr>
      <vt:lpstr>INVESTMENT SECURITIES - PLEDGED</vt:lpstr>
      <vt:lpstr>LOANS AND ALLOWANCE FOR LOAN 69</vt:lpstr>
      <vt:lpstr>LOANS AND ALLOWANCE FOR LOAN 70</vt:lpstr>
      <vt:lpstr>LOANS AND ALLOWANCE FOR LOAN 71</vt:lpstr>
      <vt:lpstr>LOANS AND ALLOWANCE FOR LOAN 72</vt:lpstr>
      <vt:lpstr>LOANS AND ALLOWANCE FOR LOAN 73</vt:lpstr>
      <vt:lpstr>LOANS AND ALLOWANCE FOR LOAN 74</vt:lpstr>
      <vt:lpstr>LOANS AND ALLOWANCE FOR LOAN 75</vt:lpstr>
      <vt:lpstr>LOANS AND ALLOWANCE FOR LOAN 76</vt:lpstr>
      <vt:lpstr>LOANS AND ALLOWANCE FOR LOAN 77</vt:lpstr>
      <vt:lpstr>LOANS AND ALLOWANCE FOR LOAN 78</vt:lpstr>
      <vt:lpstr>LOANS AND ALLOWANCE FOR LOAN 79</vt:lpstr>
      <vt:lpstr>LOANS AND ALLOWANCE FOR LOAN 80</vt:lpstr>
      <vt:lpstr>LOANS AND ALLOWANCE FOR LOAN 81</vt:lpstr>
      <vt:lpstr>LOANS AND ALLOWANCE FOR LOAN 82</vt:lpstr>
      <vt:lpstr>LOANS AND ALLOWANCE FOR LOAN 83</vt:lpstr>
      <vt:lpstr>LOANS AND ALLOWANCE FOR LOAN 84</vt:lpstr>
      <vt:lpstr>LOANS AND ALLOWANCE FOR LOAN 85</vt:lpstr>
      <vt:lpstr>LOANS AND ALLOWANCE FOR LOAN 86</vt:lpstr>
      <vt:lpstr>LOANS AND ALLOWANCE FOR LOAN 87</vt:lpstr>
      <vt:lpstr>FAIR VALUE - RECURRING BASIS (D</vt:lpstr>
      <vt:lpstr>FAIR VALUE - RECONCILIATION OF </vt:lpstr>
      <vt:lpstr>FAIR VALUE - RECURRING LEVEL 3 </vt:lpstr>
      <vt:lpstr>FAIR VALUE - GAINS AND LOSSES (</vt:lpstr>
      <vt:lpstr>FAIR VALUE - ASSETS MEASURED ON</vt:lpstr>
      <vt:lpstr>FAIR VALUE - NON-RECURRING LEVE</vt:lpstr>
      <vt:lpstr>FAIR VALUE - IMPAIRED LOANS (De</vt:lpstr>
      <vt:lpstr>FAIR VALUE - OTHER REAL ESTATE </vt:lpstr>
      <vt:lpstr>FAIR VALUE - CARRYING AMOUNTS A</vt:lpstr>
      <vt:lpstr>MORTGAGE BANKING ACTIVITIES - M</vt:lpstr>
      <vt:lpstr>MORTGAGE BANKING ACTIVITIES - C</vt:lpstr>
      <vt:lpstr>MORTGAGE BANKING ACTIVITIES -99</vt:lpstr>
      <vt:lpstr>MORTGAGE BANKING ACTIVITIES - V</vt:lpstr>
      <vt:lpstr>MORTGAGE BANKING ACTIVITIES - O</vt:lpstr>
      <vt:lpstr>MORTGAGE BANKING ACTIVITIES - A</vt:lpstr>
      <vt:lpstr>MORTGAGE BANKING ACTIVITIES - N</vt:lpstr>
      <vt:lpstr>INTEREST RATE SWAPS - CASH FLOW</vt:lpstr>
      <vt:lpstr>INTEREST RATE SWAPS - INTEREST </vt:lpstr>
      <vt:lpstr>INTEREST RATE SWAPS - GAINS (LO</vt:lpstr>
      <vt:lpstr>INTEREST RATE SWAPS - NON-HEDGE</vt:lpstr>
      <vt:lpstr>PREMISES AND EQUIPMENT (Details</vt:lpstr>
      <vt:lpstr>GOODWILL AND CORE DEPOSIT IN109</vt:lpstr>
      <vt:lpstr>GOODWILL AND CORE DEPOSIT IN110</vt:lpstr>
      <vt:lpstr>DEPOSITS (Details)</vt:lpstr>
      <vt:lpstr>SECURITIES SOLD UNDER AGREEM112</vt:lpstr>
      <vt:lpstr>FEDERAL HOME LOAN BANK ADVAN113</vt:lpstr>
      <vt:lpstr>FEDERAL HOME LOAN BANK ADVAN114</vt:lpstr>
      <vt:lpstr>FEDERAL HOME LOAN BANK ADVAN115</vt:lpstr>
      <vt:lpstr>FEDERAL HOME LOAN BANK ADVAN116</vt:lpstr>
      <vt:lpstr>SUBORDINATED NOTE (Details)</vt:lpstr>
      <vt:lpstr>INCOME TAXES - PROVISION AND DE</vt:lpstr>
      <vt:lpstr>INCOME TAXES - OPERATING LOSS C</vt:lpstr>
      <vt:lpstr>INCOME TAXES - UNRECOGNIZED TAX</vt:lpstr>
      <vt:lpstr>EARNINGS PER SHARE (Details)</vt:lpstr>
      <vt:lpstr>STOCKHOLDERS' EQUITY AND REG122</vt:lpstr>
      <vt:lpstr>STOCKHOLDERS' EQUITY AND REG123</vt:lpstr>
      <vt:lpstr>STOCK PLANS AND STOCK BASED 124</vt:lpstr>
      <vt:lpstr>STOCK PLANS AND STOCK BASED 125</vt:lpstr>
      <vt:lpstr>BENEFIT PLANS (Details)</vt:lpstr>
      <vt:lpstr>TRANSACTIONS WITH RELATED PA127</vt:lpstr>
      <vt:lpstr>OFF BALANCE SHEET RISKS, COM128</vt:lpstr>
      <vt:lpstr>PARENT COMPANY CONDENSED FIN129</vt:lpstr>
      <vt:lpstr>PARENT COMPANY CONDENSED FIN130</vt:lpstr>
      <vt:lpstr>PARENT COMPANY CONDENSED FIN131</vt:lpstr>
      <vt:lpstr>OTHER COMPREHENSIVE INCOME - CO</vt:lpstr>
      <vt:lpstr>OTHER COMPREHENSIVE INCOME - RE</vt:lpstr>
      <vt:lpstr>SEGMENT INFORMATION (Details)</vt:lpstr>
      <vt:lpstr>SUMMARY OF QUARTERLY FINANCI135</vt:lpstr>
      <vt:lpstr>SUMMARY OF QUARTERLY FINANCI1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08:10:27Z</dcterms:created>
  <dcterms:modified xmlns:dcterms="http://purl.org/dc/terms/" xmlns:xsi="http://www.w3.org/2001/XMLSchema-instance" xsi:type="dcterms:W3CDTF">2016-03-11T08:10:27Z</dcterms:modified>
  <dc:title xmlns:dc="http://purl.org/dc/elements/1.1/">Untitled</dc:title>
  <dc:description xmlns:dc="http://purl.org/dc/elements/1.1/"/>
  <dc:subject xmlns:dc="http://purl.org/dc/elements/1.1/"/>
  <cp:keywords/>
  <cp:category/>
</cp:coreProperties>
</file>